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_LOAN_POL" sheetId="63" r:id="rId8"/>
    <sheet name="SECURITIES_AVAILABLE_FOR_SALE" sheetId="64" r:id="rId9"/>
    <sheet name="LOANS" sheetId="65" r:id="rId10"/>
    <sheet name="ALLOWANCE_FOR_LOAN_LOSSES_AND_" sheetId="66" r:id="rId11"/>
    <sheet name="FORECLOSED_ASSETS" sheetId="67" r:id="rId12"/>
    <sheet name="PREMISES_AND_EQUIPMENT" sheetId="68" r:id="rId13"/>
    <sheet name="DEPOSITS" sheetId="69" r:id="rId14"/>
    <sheet name="SHORTTERM_BORROWINGS" sheetId="70" r:id="rId15"/>
    <sheet name="FEDERAL_HOME_LOAN_BANK_BORROWI" sheetId="71" r:id="rId16"/>
    <sheet name="SUBORDINATED_DEBENTURES" sheetId="72" r:id="rId17"/>
    <sheet name="NOTES_PAYABLE" sheetId="73" r:id="rId18"/>
    <sheet name="COMMITMENTS_AND_OFFBALANCE_SHE" sheetId="74" r:id="rId19"/>
    <sheet name="FAIR_VALUE_MEASUREMENTS" sheetId="75" r:id="rId20"/>
    <sheet name="INCOME_TAXES" sheetId="76" r:id="rId21"/>
    <sheet name="REGULATORY_MATTERS" sheetId="77" r:id="rId22"/>
    <sheet name="BASIS_OF_PRESENTATION_LOAN_POL1" sheetId="78" r:id="rId23"/>
    <sheet name="SECURITIES_AVAILABLE_FOR_SALE_" sheetId="79" r:id="rId24"/>
    <sheet name="LOANS_Tables" sheetId="80" r:id="rId25"/>
    <sheet name="ALLOWANCE_FOR_LOAN_LOSSES_AND_1" sheetId="81" r:id="rId26"/>
    <sheet name="FORECLOSED_ASSETS_Tables" sheetId="82" r:id="rId27"/>
    <sheet name="PREMISES_AND_EQUIPMENT_Tables" sheetId="83" r:id="rId28"/>
    <sheet name="DEPOSITS_Tables" sheetId="84" r:id="rId29"/>
    <sheet name="SHORTTERM_BORROWINGS_Tables" sheetId="85" r:id="rId30"/>
    <sheet name="COMMITMENTS_AND_OFFBALANCE_SHE1" sheetId="86" r:id="rId31"/>
    <sheet name="FAIR_VALUE_MEASUREMENTS_Tables" sheetId="87" r:id="rId32"/>
    <sheet name="REGULATORY_MATTERS_Tables" sheetId="88" r:id="rId33"/>
    <sheet name="BASIS_OF_PRESENTATION_LOAN_POL2" sheetId="34" r:id="rId34"/>
    <sheet name="SECURITIES_AVAILABLE_FOR_SALE_1" sheetId="35" r:id="rId35"/>
    <sheet name="SECURITIES_AVAILABLE_FOR_SALE_2" sheetId="36" r:id="rId36"/>
    <sheet name="SECURITIES_AVAILABLE_FOR_SALE_3" sheetId="37" r:id="rId37"/>
    <sheet name="SECURITIES_AVAILABLE_FOR_SALE_4" sheetId="38" r:id="rId38"/>
    <sheet name="LOANS_Details" sheetId="39" r:id="rId39"/>
    <sheet name="ALLOWANCE_FOR_LOAN_LOSSES_AND_2" sheetId="40" r:id="rId40"/>
    <sheet name="ALLOWANCE_FOR_LOAN_LOSSES_AND_3" sheetId="41" r:id="rId41"/>
    <sheet name="ALLOWANCE_FOR_LOAN_LOSSES_AND_4" sheetId="42" r:id="rId42"/>
    <sheet name="ALLOWANCE_FOR_LOAN_LOSSES_AND_5" sheetId="43" r:id="rId43"/>
    <sheet name="ALLOWANCE_FOR_LOAN_LOSSES_AND_6" sheetId="44" r:id="rId44"/>
    <sheet name="ALLOWANCE_FOR_LOAN_LOSSES_AND_7" sheetId="45" r:id="rId45"/>
    <sheet name="ALLOWANCE_FOR_LOAN_LOSSES_AND_8" sheetId="46" r:id="rId46"/>
    <sheet name="FORECLOSED_ASSETS_Details" sheetId="47" r:id="rId47"/>
    <sheet name="PREMISES_AND_EQUIPMENT_Details" sheetId="48" r:id="rId48"/>
    <sheet name="DEPOSITS_Details" sheetId="49" r:id="rId49"/>
    <sheet name="SHORTTERM_BORROWINGS_Details" sheetId="50" r:id="rId50"/>
    <sheet name="FEDERAL_HOME_LOAN_BANK_BORROWI1" sheetId="51" r:id="rId51"/>
    <sheet name="SUBORDINATED_DEBENTURES_Detail" sheetId="52" r:id="rId52"/>
    <sheet name="NOTES_PAYABLE_Details_Textual" sheetId="53" r:id="rId53"/>
    <sheet name="COMMITMENTS_AND_OFFBALANCE_SHE2" sheetId="54" r:id="rId54"/>
    <sheet name="FAIR_VALUE_MEASUREMENTS_Detail" sheetId="55" r:id="rId55"/>
    <sheet name="FAIR_VALUE_MEASUREMENTS_Detail1" sheetId="56" r:id="rId56"/>
    <sheet name="FAIR_VALUE_MEASUREMENTS_Detail2" sheetId="57" r:id="rId57"/>
    <sheet name="FAIR_VALUE_MEASUREMENTS_Detail3" sheetId="58" r:id="rId58"/>
    <sheet name="FAIR_VALUE_MEASUREMENTS_Detail4" sheetId="59" r:id="rId59"/>
    <sheet name="INCOME_TAXES_Details_Textual" sheetId="60" r:id="rId60"/>
    <sheet name="REGULATORY_MATTERS_Details" sheetId="61" r:id="rId61"/>
    <sheet name="REGULATORY_MATTERS_Details_Tex"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53" uniqueCount="890">
  <si>
    <t>Document And Entity Information</t>
  </si>
  <si>
    <t>3 Months Ended</t>
  </si>
  <si>
    <t>Mar. 31, 2013</t>
  </si>
  <si>
    <t>Document Information [Line Items]</t>
  </si>
  <si>
    <t>Entity Registrant Name</t>
  </si>
  <si>
    <t>COMMUNITY SHORES BANK CORP</t>
  </si>
  <si>
    <t>Entity Central Index Key</t>
  </si>
  <si>
    <t>Current Fiscal Year End Date</t>
  </si>
  <si>
    <t>Entity Filer Category</t>
  </si>
  <si>
    <t>Smaller Reporting Company</t>
  </si>
  <si>
    <t>Trading Symbol</t>
  </si>
  <si>
    <t>CSHB</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2</t>
  </si>
  <si>
    <t>ASSETS</t>
  </si>
  <si>
    <t>Cash and due from financial institutions</t>
  </si>
  <si>
    <t>Interest-bearing deposits in other financial institutions</t>
  </si>
  <si>
    <t>Total cash and cash equivalents</t>
  </si>
  <si>
    <t>Securities available for sale (at fair value)</t>
  </si>
  <si>
    <t>Loans held for sale</t>
  </si>
  <si>
    <t>Loans</t>
  </si>
  <si>
    <t>Less: Allowance for loan losses</t>
  </si>
  <si>
    <t>Net loans</t>
  </si>
  <si>
    <t>Federal Home Loan Bank stock (at cost)</t>
  </si>
  <si>
    <t>Premises and equipment, net</t>
  </si>
  <si>
    <t>Accrued interest receivable</t>
  </si>
  <si>
    <t>Foreclosed assets</t>
  </si>
  <si>
    <t>Other assets</t>
  </si>
  <si>
    <t>Total assets</t>
  </si>
  <si>
    <t>Deposits</t>
  </si>
  <si>
    <t>Non-interest-bearing</t>
  </si>
  <si>
    <t>Interest-bearing</t>
  </si>
  <si>
    <t>Total deposits</t>
  </si>
  <si>
    <t>Federal funds purchased and repurchase agreements</t>
  </si>
  <si>
    <t>Subordinated debentures</t>
  </si>
  <si>
    <t>Notes payable</t>
  </si>
  <si>
    <t>Accrued expenses and other liabilities</t>
  </si>
  <si>
    <t>Total liabilities</t>
  </si>
  <si>
    <t>Shareholders' equity</t>
  </si>
  <si>
    <t>Preferred Stock, no par value: 1,000,000 shares authorized and none issued</t>
  </si>
  <si>
    <t>Common Stock, no par value: 9,000,000 shares authorized; 1,468,800 issued and outstanding</t>
  </si>
  <si>
    <t>Retained deficit</t>
  </si>
  <si>
    <t>Accumulated other comprehensive income</t>
  </si>
  <si>
    <t>Total shareholders' equity</t>
  </si>
  <si>
    <t>Total liabilities and shareholders' equity</t>
  </si>
  <si>
    <t>CONDENSED CONSOLIDATED BALANCE SHEETS [Parenthetical] (USD $)</t>
  </si>
  <si>
    <t>Preferred Stock, Shares Authorized</t>
  </si>
  <si>
    <t>Preferred Stock, Shares Issued</t>
  </si>
  <si>
    <t>Preferred Stock, par value (in dollars per share)</t>
  </si>
  <si>
    <t>Common Stock, Shares Authorized</t>
  </si>
  <si>
    <t>Common Stock, Shares, Issued</t>
  </si>
  <si>
    <t>Common Stock, Shares, Outstanding</t>
  </si>
  <si>
    <t>Common Stock, par value (in dollars per share)</t>
  </si>
  <si>
    <t>CONDENSED CONSOLIDATED STATEMENTS OF INCOME (LOSS) (USD $)</t>
  </si>
  <si>
    <t>Mar. 31, 2012</t>
  </si>
  <si>
    <t>Interest and dividend income</t>
  </si>
  <si>
    <t>Loans, including fees</t>
  </si>
  <si>
    <t>Securities</t>
  </si>
  <si>
    <t>Federal funds sold, FHLB dividends and other income</t>
  </si>
  <si>
    <t>Total interest income</t>
  </si>
  <si>
    <t>Interest expense</t>
  </si>
  <si>
    <t>Repurchase agreements, federal funds purchased, and other debt</t>
  </si>
  <si>
    <t>Federal Home Loan Bank advances and notes payable</t>
  </si>
  <si>
    <t>Total interest expense</t>
  </si>
  <si>
    <t>Net Interest Income</t>
  </si>
  <si>
    <t>Provision for loan losses</t>
  </si>
  <si>
    <t>Net Interest Income After Provision for Loan Losses</t>
  </si>
  <si>
    <t>Non-interest income</t>
  </si>
  <si>
    <t>Service charges on deposit accounts</t>
  </si>
  <si>
    <t>Mortgage loan referral fees</t>
  </si>
  <si>
    <t>Gain on sale of loans</t>
  </si>
  <si>
    <t>Gain on sale of securities</t>
  </si>
  <si>
    <t>Loss on sale of foreclosed assets</t>
  </si>
  <si>
    <t>Gain on sale of premises and equipment</t>
  </si>
  <si>
    <t>Gain on the extinguishment of debt</t>
  </si>
  <si>
    <t>Other</t>
  </si>
  <si>
    <t>Total non-interest income</t>
  </si>
  <si>
    <t>Non-interest expense</t>
  </si>
  <si>
    <t>Salaries and employee benefits</t>
  </si>
  <si>
    <t>Occupancy</t>
  </si>
  <si>
    <t>Furniture and equipment</t>
  </si>
  <si>
    <t>Advertising</t>
  </si>
  <si>
    <t>Data processing</t>
  </si>
  <si>
    <t>Professional services</t>
  </si>
  <si>
    <t>Foreclosed asset impairment</t>
  </si>
  <si>
    <t>FDIC insurance</t>
  </si>
  <si>
    <t>Total non-interest expense</t>
  </si>
  <si>
    <t>Income (Loss) Before Federal Income Taxes</t>
  </si>
  <si>
    <t>Federal income tax expense</t>
  </si>
  <si>
    <t>Net Income (Loss)</t>
  </si>
  <si>
    <t>Weighted average shares outstanding (in shares)</t>
  </si>
  <si>
    <t>Diluted average shares outstanding (in shares)</t>
  </si>
  <si>
    <t>Basic earnings (loss) per share (in dollars per share)</t>
  </si>
  <si>
    <t>Diluted earnings (loss) per share (in dollars per share)</t>
  </si>
  <si>
    <t>CONDENSED CONSOLIDATED STATEMENTS OF COMPREHENSIVE INCOME (LOSS) (USD $)</t>
  </si>
  <si>
    <t>Net income (loss)</t>
  </si>
  <si>
    <t>Other comprehensive income (loss):</t>
  </si>
  <si>
    <t>Unrealized holding losses on available for sale securities</t>
  </si>
  <si>
    <t>Less reclassification adjustments for gains later recognized in income</t>
  </si>
  <si>
    <t>Net unrealized loss</t>
  </si>
  <si>
    <t>Tax effect</t>
  </si>
  <si>
    <t>Total other comprehensive loss</t>
  </si>
  <si>
    <t>Comprehensive income (loss)</t>
  </si>
  <si>
    <t>CONDENSED CONSOLIDATED STATEMENTS OF CHANGES IN SHAREHOLDERS' EQUITY (USD $)</t>
  </si>
  <si>
    <t>Total</t>
  </si>
  <si>
    <t>Common Stock [Member]</t>
  </si>
  <si>
    <t>Retained Earnings [Member]</t>
  </si>
  <si>
    <t>Accumulated Other Comprehensive Income [Member]</t>
  </si>
  <si>
    <t>Balance at Dec. 31, 2011</t>
  </si>
  <si>
    <t>Balance (in Shares) at Dec. 31, 2011</t>
  </si>
  <si>
    <t>Other comprehensive loss</t>
  </si>
  <si>
    <t>Balance at Mar. 31, 2012</t>
  </si>
  <si>
    <t>Balance (in Shares) at Mar. 31, 2012</t>
  </si>
  <si>
    <t>Balance at Dec. 31, 2012</t>
  </si>
  <si>
    <t>Balance (in Shares) at Dec. 31, 2012</t>
  </si>
  <si>
    <t>Balance at Mar. 31, 2013</t>
  </si>
  <si>
    <t>Balance (in Shares) at Mar. 31, 2013</t>
  </si>
  <si>
    <t>CONDENSED CONSOLIDATED STATEMENTS OF CASH FLOWS (USD $)</t>
  </si>
  <si>
    <t>Cash flows from operating activities</t>
  </si>
  <si>
    <t>Adjustments to reconcile net income (loss) to net cash from operating activities:</t>
  </si>
  <si>
    <t>Depreciation and amortization</t>
  </si>
  <si>
    <t>Net amortization of securities</t>
  </si>
  <si>
    <t>Net realized gain on sale of securities</t>
  </si>
  <si>
    <t>Net realized gain on sale of loans</t>
  </si>
  <si>
    <t>Net realized loss on sale of foreclosed assets</t>
  </si>
  <si>
    <t>Net realized gain on sale of premises and equipment</t>
  </si>
  <si>
    <t>Net realized gain on the extinguishment of debt</t>
  </si>
  <si>
    <t>Originations of loans for sale</t>
  </si>
  <si>
    <t>Proceeds from loan sales</t>
  </si>
  <si>
    <t>Net change in:</t>
  </si>
  <si>
    <t>Accrued interest receivable and other assets</t>
  </si>
  <si>
    <t>Accrued interest payable and other liabilities</t>
  </si>
  <si>
    <t>Net cash used in operating activities</t>
  </si>
  <si>
    <t>Activity in available for sale securities:</t>
  </si>
  <si>
    <t>Sales</t>
  </si>
  <si>
    <t>Maturities, prepayments and calls</t>
  </si>
  <si>
    <t>Purchases</t>
  </si>
  <si>
    <t>Loan originations and payments, net</t>
  </si>
  <si>
    <t>Additions to premises and equipment, net</t>
  </si>
  <si>
    <t>Proceeds from the sale of premises and equipment</t>
  </si>
  <si>
    <t>Proceeds from the sale of foreclosed assets</t>
  </si>
  <si>
    <t>Net cash from investing activities</t>
  </si>
  <si>
    <t>Cash flows from financing activities</t>
  </si>
  <si>
    <t>Net change in deposits</t>
  </si>
  <si>
    <t>Net change in federal funds purchased and repurchase agreements</t>
  </si>
  <si>
    <t>Other borrowing activity:</t>
  </si>
  <si>
    <t>Repayment of note payable</t>
  </si>
  <si>
    <t>Issuance of senior debt</t>
  </si>
  <si>
    <t>Net cash from financing activities</t>
  </si>
  <si>
    <t>Net change in cash and cash equivalents</t>
  </si>
  <si>
    <t>Beginning cash and cash equivalents</t>
  </si>
  <si>
    <t>Ending cash and cash equivalents</t>
  </si>
  <si>
    <t>Supplemental cash flow information:</t>
  </si>
  <si>
    <t>Cash paid during the period for interest</t>
  </si>
  <si>
    <t>Transfers from loans to foreclosed assets</t>
  </si>
  <si>
    <t>Transfers from loans held for sale to portfolio</t>
  </si>
  <si>
    <t>BASIS OF PRESENTATION, LOAN POLICY AND RECENT DEVELOPMENTS</t>
  </si>
  <si>
    <t>Accounting Policies [Abstract]</t>
  </si>
  <si>
    <t>Basis of Presentation and Significant Accounting Policies [Text Block]</t>
  </si>
  <si>
    <t>BASIS OF PRESENTATION, LOAN POLICY AND RECENT DEVELOPMENTS:</t>
  </si>
  <si>
    <r>
      <t>BASIS OF PRESENTATION</t>
    </r>
    <r>
      <rPr>
        <sz val="10"/>
        <color theme="1"/>
        <rFont val="Times New Roman"/>
        <family val="1"/>
      </rPr>
      <t>: The unaudited, consolidated financial statements as of and for the three months ended March 31, 2013 include the consolidated results of operations of Community Shores Bank Corporation (“Company”) and its wholly-owned subsidiaries, Community Shores Financial Services (“CS Financial Services”), and Community Shores Bank (the “Bank”), and the Bank’s wholly-owned subsidiary, Community Shores Mortgage Company (the “Mortgage Company”) and the Mortgage Company’s wholly-owned subsidiary, Berryfield Development, LLC (“Berryfield”). Community Shores Capital Trust I (“the Trust”) is not consolidated and exists solely to issue capital securities. These consolidated financial statements have been prepared in accordance with the instructions for Form 10-Q and Article 8 of Regulation S-X and do not include all disclosures required by generally accepted accounting principles for a complete presentation of the Company’s financial condition and results of operations.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period ended March 31, 2013 should not be considered as indicative of results for a full year. For further information, refer to the consolidated financial statements and footnotes included in the Company’s annual report on Form 10-K for the period ended December 31, 2012. Some items in the prior year financial statements may be reclassified to conform to the current presentation.</t>
    </r>
  </si>
  <si>
    <r>
      <t>LOAN POLICY</t>
    </r>
    <r>
      <rPr>
        <sz val="10"/>
        <color theme="1"/>
        <rFont val="Times New Roman"/>
        <family val="1"/>
      </rPr>
      <t>: Loans that management has the intent and ability to hold for the foreseeable future or until maturity or payoff are reported at the principal balance outstanding, net of deferred loan fees and costs and an allowance for loan losses.The loan portfolio consists of the following segments:</t>
    </r>
  </si>
  <si>
    <t>Commercial- Loans to businesses that are sole proprietorships, partnerships, limited liability companies and corporations. These loans are for commercial, industrial, or professional purposes. The risk characteristics of these loans vary based on the borrowers business and industry as repayment is typically dependent on cash flows generated from the underlying business.</t>
  </si>
  <si>
    <t>Commercial Real Estate- Loans to individuals or businesses that are secured by improved and unimproved vacant land, farmland, commercial real property, multifamily residential properties, and all other conforming, nonresidential properties. Proceeds may be used for land acquisition, development or construction. These loans typically fall into two general categories: property that is owner occupied and income or investment property. Owner occupied commercial real estate loans typically involve the same risks as commercial and industrial loans however the underlying collateral is the real estate which is subject to changes in market value after the loan’s origination. Adverse economic events and changes in real estate market valuations generally describe the risks that accompany commercial real estate loans involving income or investment property. The ability of the borrower to repay tends to depend on the success of the underlying project or the ability of the borrower to sell or lease the property at certain anticipated values.</t>
  </si>
  <si>
    <t>Consumer- Term loans or lines of credit for the purchase of consumer goods, vehicles or home improvement. The risk characteristics of the loans in this segment vary depending on the type of collateral but for the most part repayment is expected from an individual continuing to generate a cash flow that supports the calculated payment obligation. Secondary support could involve liquidation of collateral.</t>
  </si>
  <si>
    <t>Residential- Loans to purchase or refinance single family residences. The risks associated with this segment are similar to the risks for consumer loans as far as individual payment obligations however the underlying collateral is the real estate. Real estate is subject to changes in market valuation and can be unstable for a variety of reasons.</t>
  </si>
  <si>
    <t>For all loan segments, interest income is accrued on the unpaid principal using the interest method assigned to the loan product and includes amortization of net deferred loan fees and costs over the loan term. Interest income is not reported when full loan repayment is in doubt. A loan is moved to non-accrual status when it is past due over 90 days unless the loan is well secured and in the process of collection. If a loan is not past due but deemed to be impaired it may also be moved to non-accrual status. These rules apply to loans in all segments. However certain classes of loans in the consumer segment may simply get charged-off as opposed to moving to non-accrual status.</t>
  </si>
  <si>
    <t>All interest accrued but not received for a loan placed on non-accrual is reversed against interest income at the time the loan is assigned non-accrual status. Payments received on such loans are applied to principal when there is doubt about recovering the full principal outstanding. Loans are eligible to return to accrual status after six months of timely payment and future payments are reasonably assured.</t>
  </si>
  <si>
    <t>The allowance for loan losses is a valuation allowance for probable incurred credit losses, increased by the provision for loan losses and from recoveries of previously charged-off loans and decreased by charge-offs.</t>
  </si>
  <si>
    <t>The allowance for loan loss analysis is performed monthly. Management’s methodology consists of specific and general components. The general component covers non-impaired loans and is based on historical loss experience adjusted for current economic factors.</t>
  </si>
  <si>
    <t>The historical loss experience is determined by portfolio segment and is based on the actual loss history experienced by the Bank over the most recent 12 quarters. The historical loss experience is recalculated at the end of each quarter. This actual loss experience is supplemented with current economic factors based on the risks present for each portfolio segment. These current economic factors are also revisited at the end of each quarter and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quality of loan review system; degree of oversight by the Board of Directors; national and local economic trends and conditions; industry conditions; competition and legal and regulatory requirements; and effects of changes in credit concentrations. There were no significant changes to this methodology in 2012.</t>
  </si>
  <si>
    <t>For the commercial and commercial real estate portfolio segments, the historical loss is tracked by original loan grade. The Bank utilizes a numeric grading system for commercial and commercial real estate loans. Grades are assigned to each commercial and commercial real estate loan by assessing information about the specific borrower’s situation and the estimated collateral values. The description of the loan grade criteria is included in Note 3. The most significant risks to the commercial and commercial real estate segments are the level of development and sales of real estate and the collateral values.  Locally and nationally, real estate development and sales activity is slowly picking up but has not yet returned to pre-recession levels. There are widespread pockets of value stabilization but in some cases real estate values can be erratic for properties such as golf courses and non-owner occupied office space. Even so impaired loan charge-off activity directly related to falling collateral values has been less frequent. In 2012, with charge-off activity lessening, the calculated historical loss factor assigned to general allocations was reduced.</t>
  </si>
  <si>
    <t>Within the commercial and industrial and commercial real estate portfolios, there are classes of loans with like risk characteristics that are periodically segregated because management has determined that the historical losses or current factors are unique and ought to be considered separately from the entire segment.</t>
  </si>
  <si>
    <t>For the consumer segment, historical loss experience is based on the actual loss history of the following four classes; general consumer loans, personal lines of credit, home equity lines of credit and credit cards. The level of delinquencies and charge-off experience directly impacts the general allocations to the consumer classes. Both delinquencies and charge-offs have gone down in the last year allowing a reduction of the general allocations in the allowance for loan losses.</t>
  </si>
  <si>
    <t>The residential segment loss experience is not segregated by grades or classes. The level of delinquencies, charge-off experience, and direction of real estate values directly impacts the general allocations to the residential real estate segment. Stabilizing real estate values have resulted in reduced general allocations in the allowance for loan losses.</t>
  </si>
  <si>
    <t>The specific component of the allowance for loan losses relates to loans that are individually classified as impaired. A loan i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are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ny loan within a segment can be considered for individual impairment if it meets the above criteria.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t>
  </si>
  <si>
    <t>Allocations of the allowance may be made for specific loans and groups, but the entire allowance is available for any loan that, in management’s judgment, should be charged-off. Loan balances are generally charged against the allowance when management believes the uncollectibility of a loan balance is confirmed. Statutorily, the Bank must charge-off any bad debt that reaches delinquency of 360 days. In the case of an impaired loan, management typically charges off any portion of the debt that is unsecured based on an internal analysis of future cash flows and or collateral.</t>
  </si>
  <si>
    <t>There was no material change in the allowance for loan loss methodology in the first quarter of 2013.</t>
  </si>
  <si>
    <r>
      <t>RECENT DEVELOPMENTS</t>
    </r>
    <r>
      <rPr>
        <sz val="10"/>
        <color theme="1"/>
        <rFont val="Times New Roman"/>
        <family val="1"/>
      </rPr>
      <t xml:space="preserve">: 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is intended to improve the reporting of reclassifications out of accumulated other comprehensive income.  The ASU requires an entity to report, either on the face of the income statement or in the notes to the financial statements, the effect of significant reclassifications out of accumulated other comprehensive income on the respective line items in the income statement.  This ASU was adopted by the Company prospectively in the first quarter of 2013.</t>
    </r>
  </si>
  <si>
    <t>In 2012, the Company recorded consolidated net income for the first time since 2006. The trend of profitability continued in the first quarter of 2013. As a result of a $5.3 million gain on extinguishment of debt recorded late in the first quarter, the Company’s consolidated earnings rose to $5.3 million. The return to core earning profitability stems mainly from stabilized credit quality and real estate valuations and the effect on the calculated reserve for loan losses. There has been no provision for loan losses made since the first quarter of 2012 and at March 31, 2013, there was a little more than $200,000 of unallocated reserves stemming from improvement in macro-economic factors as well as decreases to the Bank’s 36 month historical loss calculation. The unallocated reserves are not specific to any particular portfolio segment.</t>
  </si>
  <si>
    <t>In spite of the improved financial outcome for the last several quarters, the Company’s significant consolidated losses from 2007 through 2011 eroded capital and reduced regulatory capital ratios. As a result, the Bank was deemed undercapitalized according to regulatory capital standards beginning December 31, 2010. At that time, the Bank had a total risk-based capital ratio of 7.06%. Earnings recorded by the Bank along with a significant reduction in risk-weighted assets during 2012 improved the total risk-based capital ratio to 7.88% at December 31, 2012. At March 31, 2013, the Bank’s total risk-based capital ratio advanced to 8.04% as a result of the Bank’s first quarter earnings and a $25,000 capital contribution from the Company. The Bank is now considered adequately capitalized according to regulatory capital standards.</t>
  </si>
  <si>
    <r>
      <t xml:space="preserve">From 2007 through 2011 when the Company recorded significant losses primarily as a result of deteriorating asset quality, the Bank endured additional regulatory scrutiny and entered into a Consent Order with the Federal Deposit Insurance Corporation (“FDIC”) and the State of Michigan’s Department of Insurance and Financial Services (“DIFS”) previously the Office of Financial and Insurance Regulation (“OFIR”), its primary regulators, on September 2, 2010. The Bank agreed to the terms of the Consent Order without admitting or denying any charge of unsafe or unsound banking practices relating to capital, asset quality, or earnings. The Consent Order imposes no fines or penalties on the Bank. The Consent Order will remain in effect and enforceable until it is modified, terminated, suspended, or set aside by the FDIC and DIFS. </t>
    </r>
    <r>
      <rPr>
        <sz val="10"/>
        <color rgb="FF000000"/>
        <rFont val="Times New Roman"/>
        <family val="1"/>
      </rPr>
      <t>Under the Consent Order, the Bank was required, within 90 days of September 2, 2010, to have and maintain its level of Tier 1 capital, as a percentage of its total assets, at a minimum of 8.5%, and its level of qualifying total capital, as a percentage of risk-weighted assets, at a minimum of 11%. The Bank was not able to meet these requirements within the required 90-day period and remained out of compliance with the Consent Order as of March 31, 2013.</t>
    </r>
  </si>
  <si>
    <t>The lack of financial soundness of the Bank and the Company’s inability to serve as a source of strength for the Bank resulted in the board of directors entering into a Written Agreement with the Federal Reserve Bank of Chicago (the “FRB”), the Company’s primary regulator. The Written Agreement became effective on December 16, 2010, when it was executed by the FRB. The Written Agreement provides that: (i) the Company must take appropriate steps to fully utilize its financial and managerial resources to serve as a source of strength to the Bank; (ii) the Company may not declare or pay any dividends or take dividends or any other payment representing a reduction in capital from the Bank or make any distributions of interest, principal or other sums on subordinated debentures or trust preferred securities without prior FRB approval; (iii) the Company may not incur, increase or guarantee any debt or purchase or redeem any shares of its stock without prior FRB approval; (iv) the Company must submit a written statement of its planned sources and uses of cash for debt service, operating expenses and other purposes to the FRB within 30 days of the Written Agreement; (v) the Company shall take all necessary actions to ensure that the Bank, the Company and all nonbank subsidiaries of both the Bank and the Company comply with sections 23A and 23B of the Federal Reserve Act and Regulation W of the Board of Governors (12 C.F.R. Part 223) in all transactions between affiliates; (vi) the Company may not appoint any new director or senior executive officer, or change the responsibilities of any senior executive officer so that the officer would assume a different senior executive officer position, without prior regulatory approval; and finally (vii) within 30 days after the end of each calendar quarter following the date of the Written Agreement, the board of directors shall submit to the FRB written progress reports detailing the form and manner of all actions taken to secure compliance with the provisions of the Written Agreement as well as current copies of the parent company only financial statements. The Company has not yet been able to meet the obligation detailed in part (i) above; as the Company currently has limited resources with which to assist the Bank in achieving the capital level required by the Consent Order. The Company’s main liquidity resource is its cash account balance which, as of March 31, 2013, was approximately $745,000.</t>
  </si>
  <si>
    <t>On January 3, 2011, the Company was not able to repay its $5 million term loan owed to Fifth Third Bank (“Fifth Third”); nor was the Company able to make the proceeding ten quarterly interest payments. The term loan was in default for 25 months. At December 31, 2012, the total amount owed Fifth Third was $5,763,000. On March 20, 2013, the Company, with approval from the FRB, borrowed $1,280,000 from 1030 Norton LLC, a Michigan limited liability company owned by nine individuals; three directors of the Company, one former director and five local businessmen, and settled its debt with Fifth Third for $500,000. Settling the Fifth Third debt resulted in a gain of approximately $5.3 million in the first quarter of 2013. As a result of this transaction, the Company was able to achieve positive shareholders’ equity of approximately $4 million at March 31, 2013.</t>
  </si>
  <si>
    <t>In addition to the payment to Fifth Third, the proceeds of the new senior debt will be used for interest carry, general operations and potential capital support for the Bank. The note bears interest at 8% per annum until paid in full. Interest is payable quarterly in arrears. The note matures on March 31, 2015 and is secured by all of the issued and outstanding shares of the Bank as evidenced by a pledge agreement between the Company and 1030 Norton LLC dated March 20, 2013. The reduced amount of borrowings is expected to decrease interest expense by approximately $200,000 annually. Refer to Note 11 for further discussion.</t>
  </si>
  <si>
    <t>On August 17, 2011, the Bank was issued a Supervisory Prompt Corrective Action Directive (the “Directive”) because of its undercapitalized capital category at December 31, 2010, its failure to submit a capital restoration plan that satisfies the requirements stipulated in the FDIC Rules and Regulations, and the continued deterioration of the Bank. The Directive stipulated that the Bank be restored to an “adequately capitalized” capital category within 60 days of the issuance of the Directive.</t>
  </si>
  <si>
    <t>During the 60 days, the board made efforts to secure funding and comply with the Directive but was not successful. Through several quarters of earnings and a $25,000 capital contribution from the Company, the Bank reached an adequately capitalized regulatory capital category at March 31, 2013. Achievement of the capital level stipulated in the Directive was formally communicated to the FDIC through the submission of the quarterly Call Report as well as the quarterly written communication both submitted by management at the end of April.</t>
  </si>
  <si>
    <t>Regardless of meeting the stipulations in the Directive, failure to comply with the provisions of the Consent Order or the Written Agreement may subject the Bank to further regulatory enforcement action.</t>
  </si>
  <si>
    <t>The Company’s extended period of net losses, failure to repay its term loan at maturity, timely compliance with the higher capital ratios of the Directive and the Consent Order, and the provisions of the Written Agreement raise substantial doubt about the Company’s ability to continue as a going concern. As a result of this substantial doubt, our auditors added an explanatory paragraph to their opinion on the Company’s December 31, 2012, 2011 and 2010 consolidated financial statements expressing substantial doubt about the Company’s ability to continue as a going concern. These financial statements do not include any adjustments that might be necessary if the Company is unable to continue as a going concern.</t>
  </si>
  <si>
    <t>SECURITIES AVAILABLE FOR SALE</t>
  </si>
  <si>
    <t>Investments, Debt and Equity Securities [Abstract]</t>
  </si>
  <si>
    <t>Investments in Debt and Marketable Equity Securities (and Certain Trading Assets) Disclosure [Text Block]</t>
  </si>
  <si>
    <t>SECURITIES AVAILABLE FOR SALE:</t>
  </si>
  <si>
    <t>The following tables represent the securities held in the Company’s portfolio at March 31, 2013 and at December 31, 2012:</t>
  </si>
  <si>
    <t>Gross</t>
  </si>
  <si>
    <t>Amortized</t>
  </si>
  <si>
    <t>Unrealized</t>
  </si>
  <si>
    <t>Fair</t>
  </si>
  <si>
    <t>March 31, 2013</t>
  </si>
  <si>
    <t>Cost</t>
  </si>
  <si>
    <t>Gains</t>
  </si>
  <si>
    <t>Losses</t>
  </si>
  <si>
    <t>Value</t>
  </si>
  <si>
    <t>US Treasury</t>
  </si>
  <si>
    <t>$</t>
  </si>
  <si>
    <t>US Government and federal agency</t>
  </si>
  <si>
    <t>Municipals</t>
  </si>
  <si>
    <t>Mortgage-backed and collateralized mortgage obligations– residential</t>
  </si>
  <si>
    <t>December 31, 2012</t>
  </si>
  <si>
    <t xml:space="preserve">  </t>
  </si>
  <si>
    <t>The amortized cost and fair value of the securities portfolio are shown by expected maturity. Expected maturities may differ from contractual maturities if borrowers have the right to call or prepay obligations with or without call or prepayment fees. Below is the schedule of contractual maturities for securities held at March 31, 2013:</t>
  </si>
  <si>
    <t>Due in one year or less</t>
  </si>
  <si>
    <t>Due from one to five years</t>
  </si>
  <si>
    <t>Due from five to ten years</t>
  </si>
  <si>
    <t>Due in more than ten years</t>
  </si>
  <si>
    <t>Mortgage-backed and collateralized mortgage obligations – residential</t>
  </si>
  <si>
    <t>Below is the table of securities with unrealized losses, aggregated by investment category and length of time such securities were in an unrealized loss position at March 31, 2013 and December 31, 2012:</t>
  </si>
  <si>
    <t>Less than 12 Months</t>
  </si>
  <si>
    <t>12 Months or Longer</t>
  </si>
  <si>
    <t>Mortgage-backed and collateralized mortgage obligations - residential</t>
  </si>
  <si>
    <t>No securities were sold in thethree months ended March 31, 2013. There was one security sold in the first three months of 2012. Management chose to remove the security from the portfolio because it no longer complied with the Bank’s internal investment policy. Proceeds from the sale were $257,997 resulting in a realized gain of $2,856. In the first three months of 2013, there were no transfers out of accumulated other comprehensive income for loan sales.</t>
  </si>
  <si>
    <t>Other-Than-Temporary-Impairment</t>
  </si>
  <si>
    <t>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At March 31, 2013, all of the mortgage-backed securities and collateralized mortgage obligations held by the Company were issued by U.S. government-sponsored entities and agencies, primarily Fannie Mae, Freddie Mac and Ginnie Mae, institutions which the government has affirmed its commitment to support. At March 31, 2013, eleven debt securities had unrealized losses with aggregate depreciation of 0.52% from the amortized cost basis. Five of the eleven securities are issued by government agencies and six are issued by a government-sponsored entity. It is likely that these debt securities will be retained given the fact that they are pledged to various public funds. The reported decline in value is not material and is deemed to be market drive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March 31, 2013.</t>
  </si>
  <si>
    <t>LOANS</t>
  </si>
  <si>
    <t>Receivables [Abstract]</t>
  </si>
  <si>
    <t>Loans, Notes, Trade and Other Receivables Disclosure [Text Block]</t>
  </si>
  <si>
    <t>Outstanding loan balances by portfolio segment and class were as follows:</t>
  </si>
  <si>
    <t>Commercial</t>
  </si>
  <si>
    <t>Commercial Real Estate:</t>
  </si>
  <si>
    <t>General</t>
  </si>
  <si>
    <t>Construction</t>
  </si>
  <si>
    <t>Consumer:</t>
  </si>
  <si>
    <t>Lines of credit</t>
  </si>
  <si>
    <t>Credit card</t>
  </si>
  <si>
    <t>Residential</t>
  </si>
  <si>
    <t>Net deferred loan fees</t>
  </si>
  <si>
    <t>Loans, net</t>
  </si>
  <si>
    <t>ALLOWANCE FOR LOAN LOSSES AND IMPAIRED LOANS</t>
  </si>
  <si>
    <t>Allowance for Credit Losses [Text Block]</t>
  </si>
  <si>
    <t>The following tables present the activity in the allowance for loan losses for the three month periods ended March 31, 2013 and 2012 by portfolio segment:</t>
  </si>
  <si>
    <t>Three Months Ended March 31, 2013</t>
  </si>
  <si>
    <t>Real Estate</t>
  </si>
  <si>
    <t>Consumer</t>
  </si>
  <si>
    <t>Unallocated</t>
  </si>
  <si>
    <t>Allowance for loan losses:</t>
  </si>
  <si>
    <t>Beginning balance</t>
  </si>
  <si>
    <t>Charge-offs</t>
  </si>
  <si>
    <t>(40,253</t>
  </si>
  <si>
    <t>)</t>
  </si>
  <si>
    <t>(9,711</t>
  </si>
  <si>
    <t>(18,291</t>
  </si>
  <si>
    <t>(54,599</t>
  </si>
  <si>
    <t>(122,854</t>
  </si>
  <si>
    <t>Recoveries</t>
  </si>
  <si>
    <t>(57,146</t>
  </si>
  <si>
    <t>(183,835</t>
  </si>
  <si>
    <t>Ending balance</t>
  </si>
  <si>
    <t>Three Months Ended March 31, 2012</t>
  </si>
  <si>
    <t>(188,792</t>
  </si>
  <si>
    <t>(762,700</t>
  </si>
  <si>
    <t>(14,788</t>
  </si>
  <si>
    <t>(966,280</t>
  </si>
  <si>
    <t>(137,025</t>
  </si>
  <si>
    <t>The remaining loan footnote tables on the following pages present loans at the recorded investment which includes unpaid principal, accrued interest receivable and net deferred, unearned fees. The following tables present the balance in the allowance for loan losses and the recorded investment in loans by portfolio segment based on impairment method as of March 31, 2013 and December 31, 2012:</t>
  </si>
  <si>
    <t>Ending allowance balance attributable to loans:</t>
  </si>
  <si>
    <t>Individually evaluated for impairment</t>
  </si>
  <si>
    <t>Collectively evaluated for impairment</t>
  </si>
  <si>
    <t>Total ending allowance balance</t>
  </si>
  <si>
    <t>Loans:</t>
  </si>
  <si>
    <t>Total ending loans balance</t>
  </si>
  <si>
    <t>The following tables present loans individually evaluated for impairment by class of loans as of March 31, 2013 and December 31, 2012. For purposes of this disclosure, the unpaid principal balance is not reduced for partial charge-offs.</t>
  </si>
  <si>
    <t>Three Months</t>
  </si>
  <si>
    <t>Recorded</t>
  </si>
  <si>
    <t>Unpaid Principal</t>
  </si>
  <si>
    <t>Related</t>
  </si>
  <si>
    <t>Average Recorded</t>
  </si>
  <si>
    <t>Interest Income</t>
  </si>
  <si>
    <t>Cash Basis</t>
  </si>
  <si>
    <t>Investment</t>
  </si>
  <si>
    <t>Balance</t>
  </si>
  <si>
    <t>Allowance</t>
  </si>
  <si>
    <t>Recognized</t>
  </si>
  <si>
    <t>Interest Recognized</t>
  </si>
  <si>
    <t>With no related allowance recorded:</t>
  </si>
  <si>
    <t>Subtotal</t>
  </si>
  <si>
    <t>With an allowance recorded:</t>
  </si>
  <si>
    <t>Twelve Months</t>
  </si>
  <si>
    <t>Non-performing loans and impaired loans are defined differently. Some loans may be included in both categories, whereas other loans may only be included in one category. However, non-accrual loans and loans past due 90 days still on accrual are all individually classified impaired loans.</t>
  </si>
  <si>
    <t>The following tables present the aging of the recorded investment in past due and non accrual loans by class of loans as of March 31, 2013:</t>
  </si>
  <si>
    <t>Greater Than 90</t>
  </si>
  <si>
    <t>Total Accruing</t>
  </si>
  <si>
    <t>Total Recorded</t>
  </si>
  <si>
    <t>30-59 Days Past</t>
  </si>
  <si>
    <t>60-89 Days Past</t>
  </si>
  <si>
    <t>Days Past</t>
  </si>
  <si>
    <t>Past Due</t>
  </si>
  <si>
    <t>Current</t>
  </si>
  <si>
    <t>Investment of</t>
  </si>
  <si>
    <t>Accruing Loans</t>
  </si>
  <si>
    <t>Due</t>
  </si>
  <si>
    <t>Total Non Accrual</t>
  </si>
  <si>
    <t>Non Accrual</t>
  </si>
  <si>
    <t>Non Accrual Loans</t>
  </si>
  <si>
    <t>Past Due Loans</t>
  </si>
  <si>
    <t>The following tables present the aging of the recorded investment in past due and non accrual loans by class of loans as of December 31, 2012:</t>
  </si>
  <si>
    <t>Troubled Debt Restructurings:</t>
  </si>
  <si>
    <t>The Company has allocated $1,542,741 of specific reserves on $8,435,539 of unpaid principal balance of loans to customers whose loan terms have been modified in troubled debt restructurings as of March 31, 2013 and $1,699,851 on $10,441,218 of unpaid principal balance of loans as of December 31, 2012. At March 31, 2013, the Company had an additional $60,923 in performing loans outstanding to one of those customers. As of December 31, 2012, there was $184,364 committed to one customer.</t>
  </si>
  <si>
    <t>During the three month periods ended March 31, 2013 and 2012, the terms of certain loans were modified as troubled debt restructurings. The modification of the terms of such loans included one or a combination of the following: a stated rate of interest lower than the current market rate for new debt with similar risk; interest only payments on an amortizing note; a reduced payment amount which does not fully cover the interest; financing concessions; or a permanent reduction of the recorded investment in the loan.</t>
  </si>
  <si>
    <t>One A-B note modification involved a permanent reduction of the recorded investment in the loan.</t>
  </si>
  <si>
    <t>The following table presents loans by class modified as troubled debt restructurings that occurred during the three month period ended March 31, 2013:</t>
  </si>
  <si>
    <t>Pre-Modification</t>
  </si>
  <si>
    <t>Post-Modification</t>
  </si>
  <si>
    <t>Outstanding Recorded</t>
  </si>
  <si>
    <t>Number of Loans</t>
  </si>
  <si>
    <t>In the three month period ended March 31, 2013, there were $9,700 of charge-offs related to the A-B note modification. As of March 31, 2013, there were no specific reserves on the remaining balance of this troubled debt restructuring.</t>
  </si>
  <si>
    <t>The following table presents loans by class modified as troubled debt restructurings that occurred during the three month period ended March 31, 2012:</t>
  </si>
  <si>
    <t>In the three month period ended March 31, 2012, there were $638,000 of charge-offs as part of a troubled debt restructuring arrangement and an additional $30,000 of specific reserves were established on these troubled debt restructurings.</t>
  </si>
  <si>
    <t>Generally, a modified loan is considered to be in payment default when the borrower is not performing according to the renegotiated terms.</t>
  </si>
  <si>
    <t>For the three month periods ended March 31, 2013 and 2012, there were no troubled debt restructurings that experienced a payment default within 12 months following the modification.</t>
  </si>
  <si>
    <t>In order to determine whether a borrower is experiencing financial difficulty, an evaluation is performed of the probability that the borrower will be in payment default on any of its debt in the foreseeable future without the modification. This evaluation is performed utilizing the Company’s internal underwriting policy.</t>
  </si>
  <si>
    <t>Credit Quality Indicators:</t>
  </si>
  <si>
    <t>The Bank utilizes a numeric grading system for commercial and commercial real estate loans to indicate the strength of the credit. At origination, grades are assigned to each commercial and commercial real estate loan by assessing information about the specific borrower’s situation including cash flow analysis and the estimated collateral values. The loan grade is reassessed at each renewal or amendment but any credit may receive a review based on lender identification of changes in the situation or behavior of the borrower. All commercial and commercial real estate loans exceeding $500,000 are formally reviewed at least annually. Once a loan is graded a 5M or greater number, and is over $100,000, the loan grade will be reanalyzed once a quarter to assess the borrowers’ compliance with the Bank’s documented action plan. In addition to these methods for assigning loan grades, changes may occur through the external loan review or regulatory exam process. The loan grades are as follows:</t>
  </si>
  <si>
    <t>Exceptional. Loans with an exceptional credit rating.</t>
  </si>
  <si>
    <t>Quality. Loans with excellent sources of repayment that conform, in all respects, to Bank policy and regulatory requirements. These are loans for which little repayment risk has been identified.</t>
  </si>
  <si>
    <t>Above Average. Loans with above average sources of repayment and minimal identified credit or collateral exceptions and minimal repayment risk.</t>
  </si>
  <si>
    <t>Average. Loans with average sources of repayment that materially conform to Bank policy and regulatory requirements. Repayment risk is considered average.</t>
  </si>
  <si>
    <t>Acceptable. Loans with acceptable sources of repayment and risk.</t>
  </si>
  <si>
    <t>5M.</t>
  </si>
  <si>
    <t>Monitor. Loans considered to be below average quality. The loans are often fundamentally sound but require more frequent management review because of an adverse financial event. Risk of non payment is elevated.</t>
  </si>
  <si>
    <t>Special Mention. Loans that have potential weaknesses and deserve close attention. If uncorrected, further deterioration is likely. Risk of non payment is above average.</t>
  </si>
  <si>
    <t>Substandard. Loans that are inadequately protected by the borrower’s capacity to pay or the collateral pledged. Risk of non payment is high.</t>
  </si>
  <si>
    <t>Doubtful. Loans in this grade have identified weaknesses that make full repayment highly questionable and improbable.</t>
  </si>
  <si>
    <t>When a loan is downgraded to a nine, it is considered a loss and is charged-off.</t>
  </si>
  <si>
    <t>As of March 31, 2013 and December 31, 2012, and based on the most recent analysis performed, the recorded investment by risk category and class of loans is as follows:</t>
  </si>
  <si>
    <t>Commercial Real Estate</t>
  </si>
  <si>
    <t>March 31,</t>
  </si>
  <si>
    <t>December 31,</t>
  </si>
  <si>
    <t>5M</t>
  </si>
  <si>
    <t>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The following tables present the recorded investment in residential and consumer loans based on payment activity as of March 31, 2013 and December 31, 2012:</t>
  </si>
  <si>
    <t>Performing</t>
  </si>
  <si>
    <t>Impaired</t>
  </si>
  <si>
    <t>Consumer – Lines of credit</t>
  </si>
  <si>
    <t>Consumer – Other</t>
  </si>
  <si>
    <t>Consumer – Credit card</t>
  </si>
  <si>
    <t>March 31,</t>
  </si>
  <si>
    <t>December 31,</t>
  </si>
  <si>
    <t>FORECLOSED ASSETS</t>
  </si>
  <si>
    <t>Repossessed Assets [Abstract]</t>
  </si>
  <si>
    <t>Foreclosed Assets [Text Block]</t>
  </si>
  <si>
    <t>Foreclosed asset activity:</t>
  </si>
  <si>
    <t>Beginning of year</t>
  </si>
  <si>
    <t>Additions</t>
  </si>
  <si>
    <t>Reductions from sales</t>
  </si>
  <si>
    <t>Direct write-downs</t>
  </si>
  <si>
    <t>End of period</t>
  </si>
  <si>
    <t>Expenses related to foreclosed assets include:</t>
  </si>
  <si>
    <t>Operating expenses, net of rental income</t>
  </si>
  <si>
    <t>PREMISES AND EQUIPMENT</t>
  </si>
  <si>
    <t>Property, Plant and Equipment [Abstract]</t>
  </si>
  <si>
    <t>Property, Plant and Equipment Disclosure [Text Block]</t>
  </si>
  <si>
    <t>Period end premises and equipment were as follows:</t>
  </si>
  <si>
    <t>Land &amp; land improvements</t>
  </si>
  <si>
    <t>Buildings &amp; building improvements</t>
  </si>
  <si>
    <t>Furniture, fixtures and equipment</t>
  </si>
  <si>
    <t>Less: accumulated depreciation</t>
  </si>
  <si>
    <t>DEPOSITS</t>
  </si>
  <si>
    <t>Banking and Thrift [Abstract]</t>
  </si>
  <si>
    <t>Deposit Liabilities Disclosures [Text Block]</t>
  </si>
  <si>
    <t>The components of the outstanding deposit balances at March 31, 2013 and December 31, 2012 were as follows:</t>
  </si>
  <si>
    <t>Non-interest-bearing DDA</t>
  </si>
  <si>
    <t>Interest-bearing DDA</t>
  </si>
  <si>
    <t>Money market</t>
  </si>
  <si>
    <t>Savings</t>
  </si>
  <si>
    <t>Time, under $100,000</t>
  </si>
  <si>
    <t>Time, over $100,000</t>
  </si>
  <si>
    <t>Total Deposits</t>
  </si>
  <si>
    <t>There were no brokered deposits at March 31, 2013 and December 31, 2012. Since the Bank was not categorized as “well capitalized” at March 31, 2013 and is under a Consent Order, a regulatory waiver is required to accept, renew or rollover brokered deposits. The Bank has not issued brokered deposits since January of 2010.</t>
  </si>
  <si>
    <t>SHORT-TERM BORROWINGS</t>
  </si>
  <si>
    <t>Debt Disclosure [Abstract]</t>
  </si>
  <si>
    <t>Repurchase Agreements, Resale Agreements, Securities Borrowed, and Securities Loaned Disclosure [Text Block]</t>
  </si>
  <si>
    <t>The Company’s short-term borrowings consist of repurchase agreements and less frequently borrowings from the FRB Discount Window. There have been no borrowings from the FRB Discount Window since January 2010. The March 31, 2013 and December 31, 2012 short-term borrowing information was as follows:</t>
  </si>
  <si>
    <t>Repurchase</t>
  </si>
  <si>
    <t>Agreements</t>
  </si>
  <si>
    <t>Outstanding at March 31, 2013</t>
  </si>
  <si>
    <t>Average interest rate at period end</t>
  </si>
  <si>
    <t>%</t>
  </si>
  <si>
    <t>Average balance during period</t>
  </si>
  <si>
    <t>Average interest rate during period</t>
  </si>
  <si>
    <t>Maximum month end balance during period</t>
  </si>
  <si>
    <t>Outstanding at December 31, 2012</t>
  </si>
  <si>
    <t>Average interest rate at year-end</t>
  </si>
  <si>
    <t>Average balance during year</t>
  </si>
  <si>
    <t>Average interest rate during year</t>
  </si>
  <si>
    <t>Maximum month end balance during year</t>
  </si>
  <si>
    <t>FEDERAL HOME LOAN BANK BORROWINGS</t>
  </si>
  <si>
    <t>Federal Home Loan Banks [Abstract]</t>
  </si>
  <si>
    <t>Federal Home Loan Bank, Advances [Text Block]</t>
  </si>
  <si>
    <t>FEDERAL HOME LOAN BANK BORROWINGS:</t>
  </si>
  <si>
    <t>The Bank is a member of the Federal Home Loan Bank (“FHLB”) of Indianapolis. Based on its current FHLB stock holdings and collateral, the Bank has the capacity to borrow $3,144,864. Each borrowing requires a direct pledge of securities and or loans. To support potential borrowings with the FHLB, the Bank had residential loans with a fair market value of $3,931,080 pledged at March 31, 2013. The Bank had no outstanding borrowings with the FHLB at either March 31, 2013 or December 31, 2012.</t>
  </si>
  <si>
    <t>SUBORDINATED DEBENTURES</t>
  </si>
  <si>
    <t>Subordinated Borrowings [Abstract]</t>
  </si>
  <si>
    <t>Subordinated Borrowings Disclosure [Text Block]</t>
  </si>
  <si>
    <r>
      <t>The Trust, as defined in Note 1, sold 4,500 Cumulative Preferred Securities (“trust preferred securities”) at $1,000 per security in a December 2004 offering. The proceeds from the sale of the trust preferred securities were used by the Trust to purchase an equivalent amount of subordinated debentures from the Company. The trust preferred securities and subordinated debentures carry a floating rate of 2.05% over the 3-month LIBOR and was 2.33% at March 31, 2013 and 2.36% at December 31, 2012. The stated maturity is December 30, 2034. The trust preferred securities are redeemable at par value on any interest payment date and are, in effect, guaranteed by the Company. Interest on the subordinated debentures is payable quarterly on March 30</t>
    </r>
    <r>
      <rPr>
        <vertAlign val="superscript"/>
        <sz val="10"/>
        <color theme="1"/>
        <rFont val="Times New Roman"/>
        <family val="1"/>
      </rPr>
      <t>th</t>
    </r>
    <r>
      <rPr>
        <sz val="10"/>
        <color theme="1"/>
        <rFont val="Times New Roman"/>
        <family val="1"/>
      </rPr>
      <t>, June 30</t>
    </r>
    <r>
      <rPr>
        <vertAlign val="superscript"/>
        <sz val="10"/>
        <color theme="1"/>
        <rFont val="Times New Roman"/>
        <family val="1"/>
      </rPr>
      <t>th</t>
    </r>
    <r>
      <rPr>
        <sz val="10"/>
        <color theme="1"/>
        <rFont val="Times New Roman"/>
        <family val="1"/>
      </rPr>
      <t>, September 30</t>
    </r>
    <r>
      <rPr>
        <vertAlign val="superscript"/>
        <sz val="10"/>
        <color theme="1"/>
        <rFont val="Times New Roman"/>
        <family val="1"/>
      </rPr>
      <t>th</t>
    </r>
    <r>
      <rPr>
        <sz val="10"/>
        <color theme="1"/>
        <rFont val="Times New Roman"/>
        <family val="1"/>
      </rPr>
      <t xml:space="preserve"> and December 30</t>
    </r>
    <r>
      <rPr>
        <vertAlign val="superscript"/>
        <sz val="10"/>
        <color theme="1"/>
        <rFont val="Times New Roman"/>
        <family val="1"/>
      </rPr>
      <t>th</t>
    </r>
    <r>
      <rPr>
        <sz val="10"/>
        <color theme="1"/>
        <rFont val="Times New Roman"/>
        <family val="1"/>
      </rPr>
      <t>. The Company is not considered the primary beneficiary of the Trust (under the variable interest entity rules), therefore the Trust is not consolidated in the Company’s financial statements, but rather the subordinated debentures are shown as a liability, and the interest expense is recorded on the Company’s consolidated statement of income.</t>
    </r>
  </si>
  <si>
    <t>The terms of the subordinated debentures, the trust preferred securities and the agreements under which they were issued, give the Company the right, from time to time, to defer payment of interest for up to 20 consecutive quarters, unless certain specified events of default have occurred and are continuing. The deferral of interest payments on the subordinated debentures results in the deferral of distributions on the trust preferred securities. In May 2010, the Company exercised its option to defer regularly scheduled quarterly interest payments beginning with the quarterly interest payment that was scheduled to be paid on June 30, 2010. The Company’s deferral of interest does not constitute an event of default.</t>
  </si>
  <si>
    <t>During the deferral period, interest will continue to accrue on the subordinated debentures. Also, the deferred interest will accrue interest. At the expiration of the deferral period, all accrued and unpaid interest will become immediately due and payable.</t>
  </si>
  <si>
    <r>
      <t xml:space="preserve">The indenture under which the subordinated debentures were issued prohibits certain actions by the Company during the deferral period. Among other things, during the deferral period and subject to certain exceptions, the Company is prohibited from declaring or paying any dividends or distributions on, or redeeming, purchasing, acquiring or making any liquidation payment with respect to, any shares of its capital stock. Although the Company has not determined the duration of the deferral period, as of December 16, 2010, under the FRB Written Agreement, the Company is prohibited from </t>
    </r>
    <r>
      <rPr>
        <sz val="10"/>
        <color rgb="FF000000"/>
        <rFont val="Times New Roman"/>
        <family val="1"/>
      </rPr>
      <t>making any distributions of interest, principal or other sums on subordinated debentures or trust preferred securities without prior FRB approval. At March 31, 2013, the accrued</t>
    </r>
    <r>
      <rPr>
        <sz val="10"/>
        <color theme="1"/>
        <rFont val="Times New Roman"/>
        <family val="1"/>
      </rPr>
      <t xml:space="preserve"> interest payable on the subordinated debentures was $355,215.</t>
    </r>
  </si>
  <si>
    <t>NOTES PAYABLE</t>
  </si>
  <si>
    <t>Long-term Debt [Text Block]</t>
  </si>
  <si>
    <t>On January 3, 2011, the Company’s $5,000,000 term loan with Fifth Third Bank (“Fifth Third”) matured. The Company did not have the resources to pay the amount due. The loan was in default at year-end 2012. In addition to the outstanding principal due, there was accrued interest of $763,000 at December 31, 2012. The outstanding principal had an interest rate of 6.00% per annum; 275 basis points above Fifth Third’s prime rate.</t>
  </si>
  <si>
    <t>On March 20, 2013, the Company, with approval from the FRB, borrowed $1,280,000 from 1030 Norton LLC, a Michigan limited liability company owned by nine individuals; three directors of the Company, one former director and five local businessmen, and settled its debt in full with Fifth Third for $500,000. In addition to the payment to Fifth Third, the proceeds of the new senior debt will be used for interest carry, general operations and potential capital support for the Bank. The note bears interest at a fixed rate of 8.00% per annum until paid in full. Interest is payable quarterly, in arrears. The note matures on March 31, 2015. The note is secured by a pledge of all of the issued and outstanding shares of the Bank as evidenced by a pledge agreement between the Company and 1030 Norton LLC. The accrued interest at March 31, 2013 was approximately $3,000. The entire interest balance due was paid on April 1, 2013.</t>
  </si>
  <si>
    <t>Settling the Fifth Third debt resulted in a gain of approximately $5.3 million in the first quarter of 2013. As a result of this transaction, the Company was able to achieve positive shareholders’ equity of approximately $4 million at March 31, 2013.</t>
  </si>
  <si>
    <t>COMMITMENTS AND OFF-BALANCE SHEET RISK</t>
  </si>
  <si>
    <t>Commitments And Off Balance Sheet [Abstract]</t>
  </si>
  <si>
    <t>Commitments And Off Balance Sheet [Text Block]</t>
  </si>
  <si>
    <t>Some financial instruments are used to meet financing needs and to reduce exposure to interest rate changes. These financial instruments include commitments to extend credit and standby letters of credit. These involve, to varying degrees, credit and interest-rate risk in excess of the amount reported in the financial statements. Commitments to extend credit are agreements to lend to a customer as long as there is no violation of any condition established in the commitment, and generally have fixed expiration dates. Standby letters of credit are conditional commitments to guarantee a customer’s performance to another party. Exposure to credit loss, if the customer does not perform, is represented by the contractual amount for commitments to extend credit and standby letters of credit. Collateral or other security is normally obtained for these financial instruments prior to their use and many of the commitments are expected to expire without being used.</t>
  </si>
  <si>
    <t>A summary of the notional and contractual amounts of outstanding financing instruments with off-balance-sheet risk as of March 31, 2013 and December 31, 2012 follows:</t>
  </si>
  <si>
    <t>Unused lines of credit and letters of credit</t>
  </si>
  <si>
    <t>Commitments to make loans</t>
  </si>
  <si>
    <t>Commitments to make loans generally terminate one year or less from the date of commitment and may require a fee. Since many of the above commitments on lines of credit and letters of credit expire without being used, the above amounts related to those categories do not necessarily represent future cash disbursements.</t>
  </si>
  <si>
    <t>FAIR VALUE MEASUREMENTS</t>
  </si>
  <si>
    <t>Fair Value Disclosures [Abstract]</t>
  </si>
  <si>
    <t>Fair Value Disclosures [Text Block]</t>
  </si>
  <si>
    <t>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and minimize the use of unobservable inputs when measuring fair valu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Company used the following methods and significant assumptions to estimate fair value:</t>
  </si>
  <si>
    <t>Securities: The fair values of securities are obtained from a third party who utilizes quoted prices on nationally recognized securities exchanges (Level 1 inputs) or matrix pricing (Level 2 inputs), which is a mathematical technique used widely in the industry to value debt securities without relying exclusively on quoted prices for the specific securities but rather by relying on the securities’ relationship to other benchmark quoted securities.</t>
  </si>
  <si>
    <t>Servicing Rights: The fair value of SBA servicing rights is obtained from a third party using assumptions provided by the Company. The individual servicing rights are valued individually taking into consideration the original term to maturity, the current age of the loan and the remaining term to maturity. The valuation methodology utilized for the servicing rights begins with projecting future cash flows for each servicing asset, based on its unique characteristics and market-based assumptions for prepayment speeds. The present value of the future cash flows are then calculated utilizing a market-based discount rate assumption. These inputs are generally observable in the marketplace resulting in a Level 2 classification.</t>
  </si>
  <si>
    <t>Impaired Loans: The method used to determine the valuation of impaired loans depends on the anticipated source of repayment. Collateral dependent impaired loans with specific allocations of the allowance for loan losses are measured using the fair value of the collateral which is generally based on recent real estate appraisals or internal evaluations. Management may add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Such adjustments can be significant and result in a Level 3 classification of the inputs for determining fair value.</t>
  </si>
  <si>
    <t>Non-real estate collateral may be valued using appraisals, independent valuation tools, net book value per the borrower’s financial statements, or aging reports.  To determine the fair value, these values are adjusted or discounted based on several factors, including but not limited to: the Bank’s historical losses within that particular asset category;  knowledge of the collateral, including age and condition; and  changes in market conditions from the time of the valuation,  resulting in a Level 3 fair value classification.  Impaired loans are evaluated on a quarterly basis for additional impairment and adjusted accordingly.</t>
  </si>
  <si>
    <t>Foreclosed Assets: Commercial and residential real estate properties classified as foreclosed assets are measured at fair value, less costs to sell. Fair values are generally based on recent real estate appraisals or internal evaluations. Management may add discounts to third party appraisals. The appraisals are generally obtained annually and are performed by qualified licensed appraisers approved by the Board of Director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of the carrying amount utilizing this process result in a Level 3 classification.</t>
  </si>
  <si>
    <t>Assets measured at fair value on a recurring basis are summarized below as of the periods ended March 31, 2013 and December 31, 2012:</t>
  </si>
  <si>
    <t>Fair Value Measurements Using</t>
  </si>
  <si>
    <t>Quoted Prices</t>
  </si>
  <si>
    <t>Significant</t>
  </si>
  <si>
    <t>in Active</t>
  </si>
  <si>
    <t>Markets for</t>
  </si>
  <si>
    <t>Observable</t>
  </si>
  <si>
    <t>Unobservable</t>
  </si>
  <si>
    <t>Identical Assets</t>
  </si>
  <si>
    <t>Inputs</t>
  </si>
  <si>
    <t>(Level 1)</t>
  </si>
  <si>
    <t>(Level 2)</t>
  </si>
  <si>
    <t>(Level 3)</t>
  </si>
  <si>
    <t>Available for sale securities:</t>
  </si>
  <si>
    <t>Servicing assets</t>
  </si>
  <si>
    <t>There were no transfers between levels during the first quarters of 2013 or 2012.</t>
  </si>
  <si>
    <t>Assets measured at fair value on a non-recurring basis are summarized below as of the periods ended March 31, 2013 and December 31, 2012. Impaired loans and foreclosed assets are included if the fair value of such assets was revised during the quarterly period then ended.</t>
  </si>
  <si>
    <t>Unobservable Inputs</t>
  </si>
  <si>
    <t>Impaired loans:</t>
  </si>
  <si>
    <t>Foreclosed assets:</t>
  </si>
  <si>
    <t>The following describes the impairment charges recognized during the period:</t>
  </si>
  <si>
    <t>At March 31, 2013, impaired loans carried at fair value had a recorded investment of $2,316,212 and a valuation allowance of $1,240,691, resulting in additional provision of $10,000. At December 31, 2012, impaired loans carried at fair value had a recorded investment of $2,394,211 and a valuation allowance of $1,382,905, resulting in additional provision of $13,000.</t>
  </si>
  <si>
    <t>Foreclosed assets carried at fair value at March 31, 2013 were $891,544 compared to $521,738 at December 31, 2012. During 2013, three properties included in this total were written down by $7,599. During 2012, three properties included in this total were written down by $128,139.</t>
  </si>
  <si>
    <r>
      <t>The following tables present information as of March 31, 2013 and December 31, 2012 about significant unobservable inputs related to the Bank’s individually material</t>
    </r>
    <r>
      <rPr>
        <vertAlign val="superscript"/>
        <sz val="10"/>
        <color theme="1"/>
        <rFont val="Times New Roman"/>
        <family val="1"/>
      </rPr>
      <t>1</t>
    </r>
    <r>
      <rPr>
        <sz val="10"/>
        <color theme="1"/>
        <rFont val="Times New Roman"/>
        <family val="1"/>
      </rPr>
      <t xml:space="preserve"> Level 3 financial assets, by class, measured on a non-recurring basis:</t>
    </r>
  </si>
  <si>
    <t>Valuation</t>
  </si>
  <si>
    <t>Significant Unobservable</t>
  </si>
  <si>
    <t>Range</t>
  </si>
  <si>
    <t>Weighted</t>
  </si>
  <si>
    <t>Fair Value</t>
  </si>
  <si>
    <t>Technique (s)</t>
  </si>
  <si>
    <t>of Inputs</t>
  </si>
  <si>
    <t>Average</t>
  </si>
  <si>
    <t>Adjustments for differences between</t>
  </si>
  <si>
    <t>Sales comparison approach</t>
  </si>
  <si>
    <t>the comparable sales</t>
  </si>
  <si>
    <t>Income approach</t>
  </si>
  <si>
    <t>Capitalization rate</t>
  </si>
  <si>
    <t>(16.8) - 16.0</t>
  </si>
  <si>
    <t>Adjustments for differences in net</t>
  </si>
  <si>
    <t>operating income expectations</t>
  </si>
  <si>
    <t>(64.0) - 28.6</t>
  </si>
  <si>
    <t>(45.0) - 0</t>
  </si>
  <si>
    <t>For purposes of this disclosure, only material Level 3 assets are disclosed. These assets are included in the total non-recurring Level 3 financial assets reported in the preceding tables.</t>
  </si>
  <si>
    <t>The carrying amounts and estimated fair values of financial instruments not previously presented above are as follows:</t>
  </si>
  <si>
    <t>Fair Value Measurements</t>
  </si>
  <si>
    <t>at March 31, 2013 Using</t>
  </si>
  <si>
    <t>Carrying</t>
  </si>
  <si>
    <t>Amount</t>
  </si>
  <si>
    <t>Level 1</t>
  </si>
  <si>
    <t>Level 2</t>
  </si>
  <si>
    <t>Level 3</t>
  </si>
  <si>
    <t>(in thousands)</t>
  </si>
  <si>
    <t>Financial assets</t>
  </si>
  <si>
    <t>Cash and cash equivalents</t>
  </si>
  <si>
    <t>Loans, net (including impaired)</t>
  </si>
  <si>
    <t>FHLB stock</t>
  </si>
  <si>
    <t>N/A</t>
  </si>
  <si>
    <t>Financial liabilities</t>
  </si>
  <si>
    <t>Accrued interest payable</t>
  </si>
  <si>
    <t>at December 31, 2012 Using</t>
  </si>
  <si>
    <t>The methods and assumptions, not previously presented above, used to estimate fair values are described as follows:</t>
  </si>
  <si>
    <t>(a) Cash and cash equivalents</t>
  </si>
  <si>
    <t>The carrying amounts of cash and short-term instruments approximate fair values and are classified as Level 1.</t>
  </si>
  <si>
    <t>(b) FHLB stock</t>
  </si>
  <si>
    <t>It is not practical to determine the fair value of FHLB stock due to restrictions placed on its transferability.</t>
  </si>
  <si>
    <t>(c)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d) Deposits</t>
  </si>
  <si>
    <t>The fair values disclosed for demand deposits (e.g., interest and non-interest checking, savings, and certain types of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e) Federal funds purchased and repurchase agreements</t>
  </si>
  <si>
    <t>The carrying amounts of federal funds purchased, borrowings under repurchase agreements, and other short-term borrowings, generally maturing within ninety days, approximate their fair values resulting in a Level 2 classification.</t>
  </si>
  <si>
    <t>(f) Subordinated debentures and Notes payable</t>
  </si>
  <si>
    <t>The fair values of the Company’s subordinated debentures and notes payable are estimated using discounted cash flow analyses based on the current borrowing rates for similar types of borrowing arrangements and consideration of the Company’s liquidity, resulting in a Level 3 classification.</t>
  </si>
  <si>
    <t>(g) Accrued interest receivable/payable</t>
  </si>
  <si>
    <t>The carrying amounts of accrued interest approximate fair value resulting in a Level 1, 2 or 3 classification, depending on the associated asset or liability.</t>
  </si>
  <si>
    <t>(h)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INCOME TAXES</t>
  </si>
  <si>
    <t>Income Tax Disclosure [Abstract]</t>
  </si>
  <si>
    <t>Income Tax Disclosure [Text Block]</t>
  </si>
  <si>
    <t>Accounting guidance related to income taxes requires that companies assess whether a valuation allowance should be established against their deferred tax assets based on the consideration of all available evidence using a “more likely than not” standard.  In making such judgments, we consider both positive and negative evidence and analyze changes in near-term market conditions as well as other factors which may impact future operating results. Significant weight is given to evidence that can be objectively verified.  The previous losses dating back to 2007 significantly restricted our ability under the accounting rules to rely on projections of future taxable income to support the recovery of our deferred tax assets. Consequently, we determined it necessary to carry a valuation allowance against our entire net deferred tax asset.</t>
  </si>
  <si>
    <t>Although the Company recognized a profit in 2012 and the first quarter of 2013, there must be a consistent trend of profitability in order to support the realization of our deferred tax assets. The valuation allowance against our deferred tax assets may be reversed to income in future periods to the extent that the related deferred income tax assets are realized or the valuation allowance is otherwise no longer required.  We will continue to monitor our deferred tax assets quarterly for changes affecting their realizability.</t>
  </si>
  <si>
    <t>As a result of the large gain on the extinguishment of debt, the Company recorded income tax expense from operations in the amount of $105,000. This amount represents projected taxable earnings subject to alternative minimum taxation which may fluctuate throughout the year with changes in operating results. Additionally, the gain on the extinguishment of debt may result in a reduction of net operating loss carry forward tax attributes by an estimated $5.3 million.  Even so, the Company’s estimated net operating loss carry forward remaining would be over $6 million.</t>
  </si>
  <si>
    <t>REGULATORY MATTERS</t>
  </si>
  <si>
    <t>Regulatory Capital Requirements [Abstract]</t>
  </si>
  <si>
    <t>Regulatory Capital Requirements under Banking Regulations [Text Block]</t>
  </si>
  <si>
    <t>Banks are subject to regulatory capital requirements administered by the federal banking agencies. Since the Company is a one bank holding company with consolidated assets less than $500 million, regulatory minimum capital ratios are applied only to the Bank.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various capital requirements can initiate regulatory action.</t>
  </si>
  <si>
    <t>  </t>
  </si>
  <si>
    <t>Prompt corrective action regulations provide five classifications, including well capitalized, adequately capitalized, undercapitalized, significantly undercapitalized, and critically undercapitalized, although these terms are not used to represent overall financial condition. If a bank is not well capitalized, regulatory approval is required to accept brokered deposits. Subject to limited exceptions, a bank may not make a capital distribution if, after making the distribution, it would be undercapitalized. If a bank is undercapitalized, it is subject to being closely monitored by its principal federal regulator, its asset growth and expansion are restricted, acquisitions, new activities, new branches, payment of dividends or management fees are prohibited and plans for capital restoration are required. In addition, further specific types of restrictions may be imposed on the Bank at the discretion of the federal regulator. The Bank was in the undercapitalized category at December 31, 2012. At March 31, 2013, through earnings and a $25,000 capital contribution from the Company, the Bank achieved a total risk-based capital ratio of 8.04%; four basis points above the required level to be in the adequately capitalized regulatory category.</t>
  </si>
  <si>
    <t>Actual capital amounts and ratios for the Bank and required capital amounts and ratios for the Bank to be adequately capitalized and to be at the level mandated by the Consent Order at March 31, 2013 and December 31, 2012 were:</t>
  </si>
  <si>
    <t>Minimum Required</t>
  </si>
  <si>
    <t>For Capital</t>
  </si>
  <si>
    <t>Under</t>
  </si>
  <si>
    <t>Actual</t>
  </si>
  <si>
    <t>Adequacy Purposes</t>
  </si>
  <si>
    <t>Consent Order</t>
  </si>
  <si>
    <t>Ratio</t>
  </si>
  <si>
    <t>Total Capital (Tier 1 and Tier 2) to risk-weighted assets of the Bank</t>
  </si>
  <si>
    <t>Tier 1 (Core) Capital to risk-weighted assets of the Bank</t>
  </si>
  <si>
    <t>Tier 1 (Core) Capital to average assets of the Bank</t>
  </si>
  <si>
    <t>Federal Reserve guidelines limit the amount of allowance for loan losses that can be included in Tier 2 capital. In general only 1.25% of net risk-weighted assets are allowed to be included. At March 31, 2013, only $1,732,016 was counted as Tier 2 capital and $1,570,281 was disallowed. At December 31, 2012, $1,728,314 was counted as Tier 2 capital and $1,654,663 was disallowed.</t>
  </si>
  <si>
    <t>The Bank’s Consent Order with the FDIC and the DIFS, its primary banking regulators, became effective on September 2, 2010. The Bank agreed to the terms of the Consent Order without admitting or denying any charge of unsafe or unsound banking practices relating to capital, asset quality, or earnings. The Consent Order imposes no fines or penalties on the Bank. The Consent Order will remain in effect and enforceable until it is modified, terminated, suspended, or set aside by the FDIC and DIFS.</t>
  </si>
  <si>
    <t>The Consent Order required the Bank to implement a written profit plan, a written contingency funding plan, a written plan to reduce the Bank's reliance on brokered deposits, a comprehensive strategic plan; and to develop an analysis and assessment of the Bank's management needs. Under the Consent Order, the Bank is required to maintain higher capital levels than requested under prompt corrective action and the Bank may not declare or pay any dividend without the prior written consent of the regulators.</t>
  </si>
  <si>
    <t>Prior to the issuance of the Consent Order, the Bank's Board of Directors and management had already commenced initiatives and strategies to address a number of the requirements of the Consent Order. The Bank continues to work in cooperation with its regulators. Our ability to fully comply with all of the requirements of the Consent Order, including maintaining specified capital levels, is not entirely within our control, and is not assured. Our ability to comply with the requirements of the Consent Order may be affected by many factors, including the availability of capital and other funds, the extent of repayment of loans by borrowers, declines in the value of collateral including real estate, the Bank's ability to realize on collateral and actions by bank regulators. Failure to comply with provisions of the Consent Order may result in further regulatory action that could have a material adverse effect on us and our shareholders, as well as the Bank.</t>
  </si>
  <si>
    <t>There were several directives related to loans contained in the Consent Order. All action plans have been submitted to the FDIC. Management continues to update the action plans and is working diligently to reduce the risk position as outlined in each action plan.</t>
  </si>
  <si>
    <t>Under the Consent Order the Bank was required, within 90 days of September 2, 2010, to have and maintain its level of tier one capital, as a percentage of its total assets, at a minimum of 8.5%, and its level of qualifying total capital, as a percentage of risk-weighted assets, at a minimum of 11%. The Bank was not in compliance with this requirement at March 31, 2013 or either December 31, 2010, 2011 or 2012. Management continues to explore options to raise the capital required for full compliance. At March 31, 2013, a capital contribution of $7,980,000 would have been needed to meet the capital ratios specified in the Consent Order.</t>
  </si>
  <si>
    <t>Under the Consent Order, the Bank is restricted from declaring or paying dividends without prior written authorization of the FDIC. The Bank is in full compliance with this restriction.</t>
  </si>
  <si>
    <t>As required by the Consent Order, the Bank adopted a detailed liquidity plan on November 17, 2010 which provided for intended liquidity sources to meet the Bank’s assessed liquidity needs over the time horizons of 6, 12 and 18 months. The liquidity plan was meant to address the stipulation in the Consent Order that prohibited the Bank from accepting brokered deposits. To meet this restriction, the Bank’s liquidity plan entailed replacing maturing brokered deposits with a combination of local deposits and internet based time deposits. Since the beginning of 2010, the Bank has successfully used this strategy. There were no brokered deposits outstanding at March 31, 2013. The Bank has been able to maintain sufficient liquidity for its required payments despite the restriction on issuing brokered deposits.</t>
  </si>
  <si>
    <t>On August 17, 2011, the Bank was issued a Supervisory Prompt Corrective Action Directive (the “Directive”) because of its undercapitalized capital category at December 31, 2010, its failure to submit a capital restoration plan that satisfies the requirements stipulated in the FDIC Rules and Regulations, and the continued deterioration of the Bank. The Directive stipulated that the Bank be restored to an “adequately capitalized” capital category within 60 days of the issuance of the Directive. During the 60 days, the board made efforts to secure funding and comply with the Directive but was not successful. Through several quarters of earnings and a $25,000 capital contribution from the Company, the Bank reached an adequately capitalized regulatory capital category at March 31, 2013. Achievement of the capital level stipulated in the Directive was formally communicated to the FDIC through the submission of the quarterly Call Report as well as the required quarterly written communication both submitted by management at the end of April.</t>
  </si>
  <si>
    <t>BASIS OF PRESENTATION, LOAN POLICY AND RECENT DEVELOPMENTS (Policies)</t>
  </si>
  <si>
    <t>Basis of Accounting, Policy [Policy Text Block]</t>
  </si>
  <si>
    <t>Finance, Loans and Leases Receivable, Policy [Policy Text Block]</t>
  </si>
  <si>
    <t>New Accounting Pronouncements, Policy [Policy Text Block]</t>
  </si>
  <si>
    <t>SECURITIES AVAILABLE FOR SALE (Tables)</t>
  </si>
  <si>
    <t>Available-for-sale Securities [Table Text Block]</t>
  </si>
  <si>
    <t>Investments Classified by Contractual Maturity Date [Table Text Block]</t>
  </si>
  <si>
    <t>Below is the schedule of contractual maturities for securities held at March 31, 2013:</t>
  </si>
  <si>
    <t>Available-for-sale Securities, Continuous Unrealized Loss Position, Fair Value [Table Text Block]</t>
  </si>
  <si>
    <t>LOANS (Tables)</t>
  </si>
  <si>
    <t>Schedule of Accounts, Notes, Loans and Financing Receivable [Table Text Block]</t>
  </si>
  <si>
    <t>ALLOWANCE FOR LOAN LOSSES AND IMPAIRED LOANS (Tables)</t>
  </si>
  <si>
    <t>Schedule of Credit Losses Related to Financing Receivables, Current and Noncurrent [Table Text Block]</t>
  </si>
  <si>
    <t>Allowance for Credit Losses on Financing Receivables [Table Text Block]</t>
  </si>
  <si>
    <t>The following tables present the balance in the allowance for loan losses and the recorded investment in loans by portfolio segment based on impairment method as of March 31, 2013 and December 31, 2012:</t>
  </si>
  <si>
    <t>Schedule Of Non Performing Past Due And Accrual Status Of Impaired Loans [Table Text Block]</t>
  </si>
  <si>
    <t>Past Due Financing Receivables [Table Text Block]</t>
  </si>
  <si>
    <t>Troubled Debt Restructurings on Financing Receivables [Table Text Block]</t>
  </si>
  <si>
    <t>Financing Receivable Credit Quality Indicators [Table Text Block]</t>
  </si>
  <si>
    <t>Commercial Real Estate</t>
  </si>
  <si>
    <t>FORECLOSED ASSETS (Tables)</t>
  </si>
  <si>
    <t>Foreclosed Assets [Table Text Block]</t>
  </si>
  <si>
    <t>PREMISES AND EQUIPMENT (Tables)</t>
  </si>
  <si>
    <t>Property, Plant and Equipment [Table Text Block]</t>
  </si>
  <si>
    <t>DEPOSITS (Tables)</t>
  </si>
  <si>
    <t>Schedule Of Deposit Liabilities Disclosures [Table Text Block]</t>
  </si>
  <si>
    <t>SHORT-TERM BORROWINGS (Tables)</t>
  </si>
  <si>
    <t>Schedule of Repurchase Agreements [Table Text Block]</t>
  </si>
  <si>
    <t>COMMITMENTS AND OFF-BALANCE SHEET RISK (Tables)</t>
  </si>
  <si>
    <t>Schedule of Fair Value, Off-balance Sheet Risks [Table Text Block]</t>
  </si>
  <si>
    <t>FAIR VALUE MEASUREMENTS (Tables)</t>
  </si>
  <si>
    <t>Schedule of Fair Value, Assets and Liabilities Measured on Recurring Basis [Table Text Block]</t>
  </si>
  <si>
    <t>Fair Value Measurements, Nonrecurring [Table Text Block]</t>
  </si>
  <si>
    <t>Fair Value Inputs, Assets, Quantitative Information [Table Text Block]</t>
  </si>
  <si>
    <t>Fair Value, by Balance Sheet Grouping [Table Text Block]</t>
  </si>
  <si>
    <t>REGULATORY MATTERS (Tables)</t>
  </si>
  <si>
    <t>Schedule of Compliance with Regulatory Capital Requirements under Banking Regulations [Table Text Block]</t>
  </si>
  <si>
    <t>BASIS OF PRESENTATION, LOAN POLICY AND RECENT DEVELOPMENTS (Details Textual) (USD $)</t>
  </si>
  <si>
    <t>1 Months Ended</t>
  </si>
  <si>
    <t>Sep. 02, 2010</t>
  </si>
  <si>
    <t>Dec. 31, 2010</t>
  </si>
  <si>
    <t>Mar. 20, 2013</t>
  </si>
  <si>
    <t>Jan. 03, 2011</t>
  </si>
  <si>
    <t>Capital to Risk Weighted Assets</t>
  </si>
  <si>
    <t>Term Of Consent Order With Regulatory Entity</t>
  </si>
  <si>
    <t>90 days</t>
  </si>
  <si>
    <t>Cash</t>
  </si>
  <si>
    <t>Capital Contribution Made</t>
  </si>
  <si>
    <t>Retained Earnings (Accumulated Deficit)</t>
  </si>
  <si>
    <t>Debt Instrument, Interest Rate, Stated Percentage</t>
  </si>
  <si>
    <t>Tier One Leverage Capital Required to be Well Capitalized to Average Assets</t>
  </si>
  <si>
    <t>Capital Required to be Well Capitalized to Risk Weighted Assets</t>
  </si>
  <si>
    <t>Debt Instrument, Maturity Date</t>
  </si>
  <si>
    <t>Gains (Losses) on Extinguishment of Debt</t>
  </si>
  <si>
    <t>1030 Norton LLC [Member]</t>
  </si>
  <si>
    <t>Decrease In Interest Payments</t>
  </si>
  <si>
    <t>Long-term Debt, Gross</t>
  </si>
  <si>
    <t>Fifth Third Bank [Member]</t>
  </si>
  <si>
    <t>Extinguishment of Debt, Gain (Loss), Net of Tax</t>
  </si>
  <si>
    <t>Debt Instrument, Debt Default, Amount</t>
  </si>
  <si>
    <t>Repayments of Long-term Debt</t>
  </si>
  <si>
    <t>SECURITIES AVAILABLE FOR SALE (Details) (USD $)</t>
  </si>
  <si>
    <t>Schedule of Available-for-sale Securities [Line Items]</t>
  </si>
  <si>
    <t>Available-for-sale Securities, Amortized Cost Basis</t>
  </si>
  <si>
    <t>Available-for-sale Securities, Gross Unrealized Gain</t>
  </si>
  <si>
    <t>Available-for-sale Securities, Gross Unrealized Loss</t>
  </si>
  <si>
    <t>Available-for-sale Securities</t>
  </si>
  <si>
    <t>US Treasury [Member]</t>
  </si>
  <si>
    <t>US Government and federal agency [Member]</t>
  </si>
  <si>
    <t>Municipals [Members]</t>
  </si>
  <si>
    <t>Mortgage-backed and collateralized mortgage obligations - residential [Member]</t>
  </si>
  <si>
    <t>SECURITIES AVAILABLE FOR SALE (Details 1) (USD $)</t>
  </si>
  <si>
    <t>Available-for-sale Securities, Debt Maturities, Amortized Cost Basis, Fiscal Year Maturity [Abstract]</t>
  </si>
  <si>
    <t>Available-for-sale Debt Securities, Amortized Cost Basis</t>
  </si>
  <si>
    <t>Available-for-sale Securities, Debt Maturities, Fair Value, Fiscal Year Maturity [Abstract]</t>
  </si>
  <si>
    <t>Available-for-sale Securities, Debt Securities</t>
  </si>
  <si>
    <t>SECURITIES AVAILABLE FOR SALE (Details 2) (USD $)</t>
  </si>
  <si>
    <t>12 Months Ended</t>
  </si>
  <si>
    <t>Available-for-sale Securities, Continuous Unrealized Loss Position, Less than Twelve Months, Fair Value</t>
  </si>
  <si>
    <t>Available-for-sale Securities, Continuous Unrealized Loss Position, Less than 12 Months, Unrealized Losses</t>
  </si>
  <si>
    <t>Available-for-sale Securities, Continuous Unrealized Loss Position, Twelve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SECURITIES AVAILABLE FOR SALE (Details Textual) (USD $)</t>
  </si>
  <si>
    <t>Proceeds from Sale of Available-for-sale Securities</t>
  </si>
  <si>
    <t>Gain (Loss) on Sale of Securities, Net</t>
  </si>
  <si>
    <t>Other Than Temporary Impairment [Member]</t>
  </si>
  <si>
    <t>Number Of Debt Securities Held</t>
  </si>
  <si>
    <t>Percentage Of Aggregate Depreciation</t>
  </si>
  <si>
    <t>US Government-sponsored Enterprises Debt Securities [Member]</t>
  </si>
  <si>
    <t>US Government Agencies Debt Securities [Member]</t>
  </si>
  <si>
    <t>LOANS (Details) (USD $)</t>
  </si>
  <si>
    <t>Loans and Leases Receivable Disclosure [Abstract]</t>
  </si>
  <si>
    <t>Commercial Portfolio Segment [Member]</t>
  </si>
  <si>
    <t>Commercial Real Estate Portfolio Segment [Member]</t>
  </si>
  <si>
    <t>Commercial Real Estate Construction Financing Receivable [Member]</t>
  </si>
  <si>
    <t>Consumer Line of Credit [Member]</t>
  </si>
  <si>
    <t>Consumer Other Financing Receivable [Member]</t>
  </si>
  <si>
    <t>Consumer Credit Card Financing Receivable [Member]</t>
  </si>
  <si>
    <t>Residential Portfolio Segment [Member]</t>
  </si>
  <si>
    <t>ALLOWANCE FOR LOAN LOSSES AND IMPAIRED LOANS (Details) (USD $)</t>
  </si>
  <si>
    <t>Consumer Portfolio Segment [Member]</t>
  </si>
  <si>
    <t>Unallocated Financing Receivables [Member]</t>
  </si>
  <si>
    <t>ALLOWANCE FOR LOAN LOSSES AND IMPAIRED LOANS (Details 1) (USD $)</t>
  </si>
  <si>
    <t>Dec. 31, 2011</t>
  </si>
  <si>
    <t>ALLOWANCE FOR LOAN LOSSES AND IMPAIRED LOANS (Details 2) (USD $)</t>
  </si>
  <si>
    <t>Accounts, Notes, Loans and Financing Receivable [Line Items]</t>
  </si>
  <si>
    <t>With an related allowance recorded, Related Allowance</t>
  </si>
  <si>
    <t>Performing Financing Receivable [Member]</t>
  </si>
  <si>
    <t>With an related allowance recorded, Recorded Investment</t>
  </si>
  <si>
    <t>With an related allowance recorded, Unpaid Principal Balance</t>
  </si>
  <si>
    <t>Performing Financing Receivable [Member] | Commercial Portfolio Segment [Member]</t>
  </si>
  <si>
    <t>With no related allowance recorded, Recorded Investment</t>
  </si>
  <si>
    <t>With no related allowance recorded, Unpaid Principal Balance</t>
  </si>
  <si>
    <t>Performing Financing Receivable [Member] | Commercial Real Estate Portfolio Segment [Member]</t>
  </si>
  <si>
    <t>Performing Financing Receivable [Member] | Commercial Real Estate Construction Financing Receivable [Member]</t>
  </si>
  <si>
    <t>Performing Financing Receivable [Member] | Consumer Line of Credit [Member]</t>
  </si>
  <si>
    <t>Performing Financing Receivable [Member] | Consumer Other Financing Receivable [Member]</t>
  </si>
  <si>
    <t>Performing Financing Receivable [Member] | Consumer Credit Card Financing Receivable [Member]</t>
  </si>
  <si>
    <t>Performing Financing Receivable [Member] | Residential Portfolio Segment [Member]</t>
  </si>
  <si>
    <t>Performing Financing Receivable [Member] | Sub Total [Member]</t>
  </si>
  <si>
    <t>Nonperforming Financing Receivable [Member]</t>
  </si>
  <si>
    <t>With an related allowance recorded, Interest Income Recognized</t>
  </si>
  <si>
    <t>With an related allowance recorded, Cash Basis Interest Recognized</t>
  </si>
  <si>
    <t>With an related allowance recorded, Average Recorded Investment</t>
  </si>
  <si>
    <t>Nonperforming Financing Receivable [Member] | Commercial Portfolio Segment [Member]</t>
  </si>
  <si>
    <t>With no related allowance recorded, Average Recorded Investment</t>
  </si>
  <si>
    <t>With no related allowance recorded, Interest Income Recognized</t>
  </si>
  <si>
    <t>With no related allowance recorded, Cash Basis Interest Recognized</t>
  </si>
  <si>
    <t>Nonperforming Financing Receivable [Member] | Commercial Real Estate Portfolio Segment [Member]</t>
  </si>
  <si>
    <t>Nonperforming Financing Receivable [Member] | Commercial Real Estate Construction Financing Receivable [Member]</t>
  </si>
  <si>
    <t>Nonperforming Financing Receivable [Member] | Consumer Line of Credit [Member]</t>
  </si>
  <si>
    <t>Nonperforming Financing Receivable [Member] | Consumer Other Financing Receivable [Member]</t>
  </si>
  <si>
    <t>Nonperforming Financing Receivable [Member] | Consumer Credit Card Financing Receivable [Member]</t>
  </si>
  <si>
    <t>Nonperforming Financing Receivable [Member] | Residential Portfolio Segment [Member]</t>
  </si>
  <si>
    <t>Nonperforming Financing Receivable [Member] | Sub Total [Member]</t>
  </si>
  <si>
    <t>ALLOWANCE FOR LOAN LOSSES AND IMPAIRED LOANS (Details 3) (USD $)</t>
  </si>
  <si>
    <t>Accrued Loans [Member]</t>
  </si>
  <si>
    <t>30-59 Days Past Due</t>
  </si>
  <si>
    <t>60-89 Days Past Due</t>
  </si>
  <si>
    <t>Greater Than 90 Days Past Due</t>
  </si>
  <si>
    <t>Total Past Due Loans</t>
  </si>
  <si>
    <t>Loans, Current</t>
  </si>
  <si>
    <t>Total Recorded Investment</t>
  </si>
  <si>
    <t>Accrued Loans [Member] | Commercial Portfolio Segment [Member]</t>
  </si>
  <si>
    <t>Accrued Loans [Member] | Commercial Real Estate Portfolio Segment [Member]</t>
  </si>
  <si>
    <t>Accrued Loans [Member] | Commercial Real Estate Construction Financing Receivable [Member]</t>
  </si>
  <si>
    <t>Accrued Loans [Member] | Consumer Line of Credit [Member]</t>
  </si>
  <si>
    <t>Accrued Loans [Member] | Consumer Other Financing Receivable [Member]</t>
  </si>
  <si>
    <t>Accrued Loans [Member] | Consumer Credit Card Financing Receivable [Member]</t>
  </si>
  <si>
    <t>Accrued Loans [Member] | Residential Portfolio Segment [Member]</t>
  </si>
  <si>
    <t>Non Accrued Loans [Member]</t>
  </si>
  <si>
    <t>Non Accrued Loans [Member] | Commercial Portfolio Segment [Member]</t>
  </si>
  <si>
    <t>Non Accrued Loans [Member] | Commercial Real Estate Portfolio Segment [Member]</t>
  </si>
  <si>
    <t>Non Accrued Loans [Member] | Commercial Real Estate Construction Financing Receivable [Member]</t>
  </si>
  <si>
    <t>Non Accrued Loans [Member] | Consumer Line of Credit [Member]</t>
  </si>
  <si>
    <t>Non Accrued Loans [Member] | Consumer Other Financing Receivable [Member]</t>
  </si>
  <si>
    <t>Non Accrued Loans [Member] | Consumer Credit Card Financing Receivable [Member]</t>
  </si>
  <si>
    <t>Non Accrued Loans [Member] | Residential Portfolio Segment [Member]</t>
  </si>
  <si>
    <t>ALLOWANCE FOR LOAN LOSSES AND IMPAIRED LOANS (Details 4) (USD $)</t>
  </si>
  <si>
    <t>Number of Loans</t>
  </si>
  <si>
    <t>Pre-Modification Outstanding Recorded Investment</t>
  </si>
  <si>
    <t>Post-Modification Outstanding Recorded Investment</t>
  </si>
  <si>
    <t>ALLOWANCE FOR LOAN LOSSES AND IMPAIRED LOANS (Details 5) (USD $)</t>
  </si>
  <si>
    <t>Financing Receivable, Recorded Investment [Line Items]</t>
  </si>
  <si>
    <t>Financing Receivable, Net</t>
  </si>
  <si>
    <t>Credit Rating One [Member] | Commercial Portfolio Segment [Member]</t>
  </si>
  <si>
    <t>Credit Rating One [Member] | Commercial Real Estate Portfolio Segment [Member]</t>
  </si>
  <si>
    <t>Credit Rating One [Member] | Commercial Real Estate Construction Financing Receivable [Member]</t>
  </si>
  <si>
    <t>Credit Rating Two [Member] | Commercial Portfolio Segment [Member]</t>
  </si>
  <si>
    <t>Credit Rating Two [Member] | Commercial Real Estate Portfolio Segment [Member]</t>
  </si>
  <si>
    <t>Credit Rating Two [Member] | Commercial Real Estate Construction Financing Receivable [Member]</t>
  </si>
  <si>
    <t>Credit Rating Three [Member] | Commercial Portfolio Segment [Member]</t>
  </si>
  <si>
    <t>Credit Rating Three [Member] | Commercial Real Estate Portfolio Segment [Member]</t>
  </si>
  <si>
    <t>Credit Rating Three [Member] | Commercial Real Estate Construction Financing Receivable [Member]</t>
  </si>
  <si>
    <t>Credit Rating Four [Member] | Commercial Portfolio Segment [Member]</t>
  </si>
  <si>
    <t>Credit Rating Four [Member] | Commercial Real Estate Portfolio Segment [Member]</t>
  </si>
  <si>
    <t>Credit Rating Four [Member] | Commercial Real Estate Construction Financing Receivable [Member]</t>
  </si>
  <si>
    <t>Credit Rating Five [Member] | Commercial Portfolio Segment [Member]</t>
  </si>
  <si>
    <t>Credit Rating Five [Member] | Commercial Real Estate Portfolio Segment [Member]</t>
  </si>
  <si>
    <t>Credit Rating Five [Member] | Commercial Real Estate Construction Financing Receivable [Member]</t>
  </si>
  <si>
    <t>Credit Rating Five M [Member] | Commercial Portfolio Segment [Member]</t>
  </si>
  <si>
    <t>Credit Rating Five M [Member] | Commercial Real Estate Portfolio Segment [Member]</t>
  </si>
  <si>
    <t>Credit Rating Five M [Member] | Commercial Real Estate Construction Financing Receivable [Member]</t>
  </si>
  <si>
    <t>Credit Rating Six [Member] | Commercial Portfolio Segment [Member]</t>
  </si>
  <si>
    <t>Credit Rating Six [Member] | Commercial Real Estate Portfolio Segment [Member]</t>
  </si>
  <si>
    <t>Credit Rating Six [Member] | Commercial Real Estate Construction Financing Receivable [Member]</t>
  </si>
  <si>
    <t>Credit Rating Seven [Member] | Commercial Portfolio Segment [Member]</t>
  </si>
  <si>
    <t>Credit Rating Seven [Member] | Commercial Real Estate Portfolio Segment [Member]</t>
  </si>
  <si>
    <t>Credit Rating Seven [Member] | Commercial Real Estate Construction Financing Receivable [Member]</t>
  </si>
  <si>
    <t>Credit Rating Eight [Member] | Commercial Portfolio Segment [Member]</t>
  </si>
  <si>
    <t>Credit Rating Eight [Member] | Commercial Real Estate Portfolio Segment [Member]</t>
  </si>
  <si>
    <t>Credit Rating Eight [Member] | Commercial Real Estate Construction Financing Receivable [Member]</t>
  </si>
  <si>
    <t>Performing Loans [Member] | Residential Portfolio Segment [Member]</t>
  </si>
  <si>
    <t>Performing Loans [Member] | Consumer Line of Credit [Member]</t>
  </si>
  <si>
    <t>Performing Loans [Member] | Consumer Other Financing Receivable [Member]</t>
  </si>
  <si>
    <t>Performing Loans [Member] | Consumer Credit Card Financing Receivable [Member]</t>
  </si>
  <si>
    <t>Impaired Loans [Member] | Residential Portfolio Segment [Member]</t>
  </si>
  <si>
    <t>Impaired Loans [Member] | Consumer Line of Credit [Member]</t>
  </si>
  <si>
    <t>Impaired Loans [Member] | Consumer Other Financing Receivable [Member]</t>
  </si>
  <si>
    <t>Impaired Loans [Member] | Consumer Credit Card Financing Receivable [Member]</t>
  </si>
  <si>
    <t>ALLOWANCE FOR LOAN LOSSES AND IMPAIRED LOANS (Details Textual) (USD $)</t>
  </si>
  <si>
    <t>Allowance for Credit Losses, Change in Method of Calculating Impairment</t>
  </si>
  <si>
    <t>Receivables, Change in Method of Calculating Impairment, Recorded Investment</t>
  </si>
  <si>
    <t>Additional Allowance for Credit Losses Change in Method of Calculating Impairment</t>
  </si>
  <si>
    <t>Financing Receivables, Impaired, Troubled Debt Restructuring, Write-down</t>
  </si>
  <si>
    <t>Financing Receivable, Credit Quality, Additional Information</t>
  </si>
  <si>
    <t>All commercial and commercial real estate loans exceeding $500,000 are formally reviewed at least annually. Once a loan is graded a 5M or greater number, and is over $100,000, the loan grade will be reanalyzed once a quarter to assess the borrowers compliance with the Banks documented action plan.</t>
  </si>
  <si>
    <t>FORECLOSED ASSETS (Details) (Foreclosed Assets [Member], USD $)</t>
  </si>
  <si>
    <t>Foreclosed Assets [Member]</t>
  </si>
  <si>
    <t>PREMISES AND EQUIPMENT (Details) (USD $)</t>
  </si>
  <si>
    <t>Property, Plant and Equipment [Line Items]</t>
  </si>
  <si>
    <t>Property, Plant and Equipment, Gross</t>
  </si>
  <si>
    <t>Property, Plant and Equipment, Net</t>
  </si>
  <si>
    <t>DEPOSITS (Details) (USD $)</t>
  </si>
  <si>
    <t>SHORT-TERM BORROWINGS (Details) (USD $)</t>
  </si>
  <si>
    <t>Assets Sold under Agreements to Repurchase [Line Items]</t>
  </si>
  <si>
    <t>Outstanding at beginning of the period</t>
  </si>
  <si>
    <t>FEDERAL HOME LOAN BANK BORROWINGS (Details Textual) (USD $)</t>
  </si>
  <si>
    <t>Federal Home Loan Bank, Advances, General Debt Obligations, Maximum Amount Available</t>
  </si>
  <si>
    <t>Federal Home Loan Bank, Advances, General Debt Obligations, Disclosures, Collateral Pledged</t>
  </si>
  <si>
    <t>SUBORDINATED DEBENTURES (Details Textual) (USD $)</t>
  </si>
  <si>
    <t>Interest Expense, Subordinated Notes and Debentures</t>
  </si>
  <si>
    <t>Subordinated Debt [Member]</t>
  </si>
  <si>
    <t>Number Of Subordinated Securities Issued</t>
  </si>
  <si>
    <t>Subordinated Security Price Per Share</t>
  </si>
  <si>
    <t>Debt Instrument, Basis Spread on Variable Rate</t>
  </si>
  <si>
    <t>Debt Instrument, Description of Variable Rate Basis</t>
  </si>
  <si>
    <t>3-month LIBOR</t>
  </si>
  <si>
    <t>Subordinated Borrowing, Interest Rate</t>
  </si>
  <si>
    <t>NOTES PAYABLE (Details Textual) (USD $)</t>
  </si>
  <si>
    <t>Dec. 31, 2013</t>
  </si>
  <si>
    <t>Notes Payable</t>
  </si>
  <si>
    <t>Interest Payable, Current</t>
  </si>
  <si>
    <t>Gain (Loss) on Non-Recourse Debt</t>
  </si>
  <si>
    <t>Stockholders' Equity Attributable to Parent</t>
  </si>
  <si>
    <t>Senior Notes [Member]</t>
  </si>
  <si>
    <t>Repayments of Debt</t>
  </si>
  <si>
    <t>COMMITMENTS AND OFF-BALANCE SHEET RISK (Details) (USD $)</t>
  </si>
  <si>
    <t>Unused lines of credit and letters of credit [Member]</t>
  </si>
  <si>
    <t>Fair Value, Off-balance Sheet Risks, Disclosure Information [Line Items]</t>
  </si>
  <si>
    <t>Fair Value Disclosure, Off-balance Sheet Risks, Amount, Liability</t>
  </si>
  <si>
    <t>Commitments to make loans [Member]</t>
  </si>
  <si>
    <t>FAIR VALUE MEASUREMENTS (Details) (USD $)</t>
  </si>
  <si>
    <t>Fair Value Measurements</t>
  </si>
  <si>
    <t>Municipals [Member]</t>
  </si>
  <si>
    <t>Mortgage-backed and collateralized mortgage obligations- residential [Member]</t>
  </si>
  <si>
    <t>Fair Value, Inputs, Level 1 [Member]</t>
  </si>
  <si>
    <t>Fair Value, Inputs, Level 1 [Member] | US Treasury [Member]</t>
  </si>
  <si>
    <t>Fair Value, Inputs, Level 1 [Member] | US Government and federal agency [Member]</t>
  </si>
  <si>
    <t>Fair Value, Inputs, Level 1 [Member] | Municipals [Member]</t>
  </si>
  <si>
    <t>Fair Value, Inputs, Level 1 [Member] | Mortgage-backed and collateralized mortgage obligations- residential [Member]</t>
  </si>
  <si>
    <t>Fair Value, Inputs, Level 2 [Member]</t>
  </si>
  <si>
    <t>Fair Value, Inputs, Level 2 [Member] | US Treasury [Member]</t>
  </si>
  <si>
    <t>Fair Value, Inputs, Level 2 [Member] | US Government and federal agency [Member]</t>
  </si>
  <si>
    <t>Fair Value, Inputs, Level 2 [Member] | Municipals [Member]</t>
  </si>
  <si>
    <t>Fair Value, Inputs, Level 2 [Member] | Mortgage-backed and collateralized mortgage obligations- residential [Member]</t>
  </si>
  <si>
    <t>Fair Value, Inputs, Level 3 [Member]</t>
  </si>
  <si>
    <t>Fair Value, Inputs, Level 3 [Member] | US Treasury [Member]</t>
  </si>
  <si>
    <t>Fair Value, Inputs, Level 3 [Member] | US Government and federal agency [Member]</t>
  </si>
  <si>
    <t>Fair Value, Inputs, Level 3 [Member] | Municipals [Member]</t>
  </si>
  <si>
    <t>Fair Value, Inputs, Level 3 [Member] | Mortgage-backed and collateralized mortgage obligations- residential [Member]</t>
  </si>
  <si>
    <t>FAIR VALUE MEASUREMENTS (Details 1) (USD $)</t>
  </si>
  <si>
    <t>Impaired Loans Receivable [Member]</t>
  </si>
  <si>
    <t>Fair Value, Assets and Liabilities Measured on Recurring and Nonrecurring Basis [Line Items]</t>
  </si>
  <si>
    <t>[1]</t>
  </si>
  <si>
    <t>Foreclosed Assets Held For Sale [Member]</t>
  </si>
  <si>
    <t>Commercial Portfolio Segment [Member] | Impaired Loans Receivable [Member]</t>
  </si>
  <si>
    <t>Impaired loans</t>
  </si>
  <si>
    <t>Commercial Real Estate Portfolio Segment [Member] | Impaired Loans Receivable [Member]</t>
  </si>
  <si>
    <t>Commercial Real Estate Portfolio Segment [Member] | Foreclosed Assets Held For Sale [Member]</t>
  </si>
  <si>
    <t>Consumer Line of Credit [Member] | Impaired Loans Receivable [Member]</t>
  </si>
  <si>
    <t>Consumer Other Financing Receivable [Member] | Impaired Loans Receivable [Member]</t>
  </si>
  <si>
    <t>Residential Portfolio Segment [Member] | Impaired Loans Receivable [Member]</t>
  </si>
  <si>
    <t>Residential Portfolio Segment [Member] | Foreclosed Assets Held For Sale [Member]</t>
  </si>
  <si>
    <t>Commercial Real Estate Construction Financing Receivable [Member] | Foreclosed Assets Held For Sale [Member]</t>
  </si>
  <si>
    <t>Fair Value, Inputs, Level 3 [Member] | Impaired Loans Receivable [Member]</t>
  </si>
  <si>
    <t>Fair Value, Inputs, Level 3 [Member] | Foreclosed Assets Held For Sale [Member]</t>
  </si>
  <si>
    <t>Fair Value, Inputs, Level 3 [Member] | Commercial Portfolio Segment [Member] | Impaired Loans Receivable [Member]</t>
  </si>
  <si>
    <t>Fair Value, Inputs, Level 3 [Member] | Commercial Real Estate Portfolio Segment [Member] | Impaired Loans Receivable [Member]</t>
  </si>
  <si>
    <t>Fair Value, Inputs, Level 3 [Member] | Commercial Real Estate Portfolio Segment [Member] | Foreclosed Assets Held For Sale [Member]</t>
  </si>
  <si>
    <t>Fair Value, Inputs, Level 3 [Member] | Consumer Line of Credit [Member] | Impaired Loans Receivable [Member]</t>
  </si>
  <si>
    <t>Fair Value, Inputs, Level 3 [Member] | Consumer Other Financing Receivable [Member] | Impaired Loans Receivable [Member]</t>
  </si>
  <si>
    <t>Fair Value, Inputs, Level 3 [Member] | Residential Portfolio Segment [Member] | Impaired Loans Receivable [Member]</t>
  </si>
  <si>
    <t>Fair Value, Inputs, Level 3 [Member] | Residential Portfolio Segment [Member] | Foreclosed Assets Held For Sale [Member]</t>
  </si>
  <si>
    <t>Fair Value, Inputs, Level 3 [Member] | Commercial Real Estate Construction Financing Receivable [Member] | Foreclosed Assets Held For Sale [Member]</t>
  </si>
  <si>
    <t>FAIR VALUE MEASUREMENTS (Details 2) (USD $)</t>
  </si>
  <si>
    <t>Income Approach [Member]</t>
  </si>
  <si>
    <t>Fair Value Measurements, Valuation Techniques</t>
  </si>
  <si>
    <t>Fair Value Measurements Unobservable Inputs</t>
  </si>
  <si>
    <t>Adjustments for differences in net operating income expectations</t>
  </si>
  <si>
    <t>Fair Value Assumptions, Weighted Average Volatility Rate</t>
  </si>
  <si>
    <t>Income Approach [Member] | Maximum [Member]</t>
  </si>
  <si>
    <t>Fair Value Inputs, Comparability Adjustments</t>
  </si>
  <si>
    <t>Income Approach [Member] | Minimum [Member]</t>
  </si>
  <si>
    <t>Assets, Fair Value Disclosure</t>
  </si>
  <si>
    <t>Impaired Loans Receivable [Member] | Sales Comparison Approach [Member]</t>
  </si>
  <si>
    <t>Adjustments for differences between comparable sales</t>
  </si>
  <si>
    <t>Impaired Loans Receivable [Member] | Income Approach [Member]</t>
  </si>
  <si>
    <t>Foreclosed Assets Held For Sale [Member] | Sales Comparison Approach [Member]</t>
  </si>
  <si>
    <t>Foreclosed Assets Held For Sale [Member] | Sales Comparison Approach [Member] | Maximum [Member]</t>
  </si>
  <si>
    <t>Foreclosed Assets Held For Sale [Member] | Sales Comparison Approach [Member] | Minimum [Member]</t>
  </si>
  <si>
    <t>Foreclosed Assets Held For Sale [Member] | Income Approach [Member]</t>
  </si>
  <si>
    <t>FAIR VALUE MEASUREMENTS (Details 3) (USD $)</t>
  </si>
  <si>
    <t>Financial assets (Carrying Amount)</t>
  </si>
  <si>
    <t>Financial liabilities (Carrying Amount)</t>
  </si>
  <si>
    <t>Financial assets (Fair Value Amount)</t>
  </si>
  <si>
    <t>Financial liabilities (Fair Value Amount)</t>
  </si>
  <si>
    <t>FAIR VALUE MEASUREMENTS (Details Textual) (USD $)</t>
  </si>
  <si>
    <t>Impaired Financing Receivable, Recorded Investment</t>
  </si>
  <si>
    <t>Impaired Financing Receivable, Related Allowance</t>
  </si>
  <si>
    <t>Loans Additional Provisions</t>
  </si>
  <si>
    <t>Fore closed Assets Written Down</t>
  </si>
  <si>
    <t>INCOME TAXES (Details Textual) (USD $)</t>
  </si>
  <si>
    <t>Income Tax [Line Items]</t>
  </si>
  <si>
    <t>Income Tax Expense (Benefit)</t>
  </si>
  <si>
    <t>Operating Loss Carryforwards</t>
  </si>
  <si>
    <t>Deferred Tax Assets, Operating Loss Carryforwards</t>
  </si>
  <si>
    <t>REGULATORY MATTERS (Details) (USD $)</t>
  </si>
  <si>
    <t>Actual Amount</t>
  </si>
  <si>
    <t>Actual Ratio</t>
  </si>
  <si>
    <t>Minimum Required For Capital Adequacy Purposes Amount</t>
  </si>
  <si>
    <t>Minimum Required For Capital Adequacy Purposes Ratio</t>
  </si>
  <si>
    <t>Minimum Required Under Consent Order Amount</t>
  </si>
  <si>
    <t>Minimum Required Under Consent Order Ratio</t>
  </si>
  <si>
    <t>REGULATORY MATTERS (Details Textual) (USD $)</t>
  </si>
  <si>
    <t>Compliance with Regulatory Capital Requirements under Banking Regulations [Line Items]</t>
  </si>
  <si>
    <t>Percentage Of Net Risk Weighted Assets</t>
  </si>
  <si>
    <t>Disallowed Tier Two Risk Based Capital</t>
  </si>
  <si>
    <t>Minimum Net Capital Required</t>
  </si>
  <si>
    <t>Tier Two Risk Based Capital</t>
  </si>
  <si>
    <t>Proceeds from Contributions from Parent</t>
  </si>
  <si>
    <t>Description Of Regulatory Minimum Capital Assets</t>
  </si>
  <si>
    <t>Since the Company is a one bank holding company with consolidated assets less than $500 million, regulatory minimum capital ratios are applied only to the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
      <u/>
      <sz val="8"/>
      <color rgb="FF000000"/>
      <name val="Times New Roman"/>
      <family val="1"/>
    </font>
    <font>
      <b/>
      <i/>
      <sz val="10"/>
      <color theme="1"/>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8"/>
    </xf>
    <xf numFmtId="0" fontId="18" fillId="0" borderId="0" xfId="0" applyFont="1" applyAlignment="1">
      <alignment horizontal="left" wrapText="1" indent="5"/>
    </xf>
    <xf numFmtId="0" fontId="18" fillId="0" borderId="0" xfId="0" applyFont="1" applyAlignment="1">
      <alignment horizontal="left" wrapText="1" indent="2"/>
    </xf>
    <xf numFmtId="0" fontId="21"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8"/>
    </xf>
    <xf numFmtId="0" fontId="18" fillId="0" borderId="0" xfId="0" applyFont="1" applyAlignment="1">
      <alignment horizontal="left" wrapText="1" indent="5"/>
    </xf>
    <xf numFmtId="0" fontId="18" fillId="0" borderId="0" xfId="0" applyFont="1" applyAlignment="1">
      <alignment horizontal="left" wrapText="1" indent="2"/>
    </xf>
    <xf numFmtId="0" fontId="21" fillId="0" borderId="0" xfId="0" applyFont="1" applyAlignment="1">
      <alignment horizontal="left" wrapText="1" indent="2"/>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left" wrapTex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10" xfId="0" applyFont="1" applyBorder="1" applyAlignment="1">
      <alignment horizontal="left"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left" wrapText="1" indent="2"/>
    </xf>
    <xf numFmtId="0" fontId="22" fillId="0" borderId="0" xfId="0" applyFont="1" applyAlignment="1">
      <alignment wrapText="1"/>
    </xf>
    <xf numFmtId="0" fontId="23" fillId="0" borderId="0" xfId="0" applyFont="1"/>
    <xf numFmtId="0" fontId="23" fillId="34" borderId="0" xfId="0" applyFont="1" applyFill="1" applyAlignment="1">
      <alignment horizontal="left" wrapText="1"/>
    </xf>
    <xf numFmtId="0" fontId="18" fillId="34" borderId="0" xfId="0" applyFont="1" applyFill="1" applyAlignment="1">
      <alignment wrapText="1"/>
    </xf>
    <xf numFmtId="0" fontId="23" fillId="34" borderId="0" xfId="0" applyFont="1" applyFill="1" applyAlignment="1">
      <alignmen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18"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0" borderId="0" xfId="0" applyFont="1"/>
    <xf numFmtId="0" fontId="23" fillId="0" borderId="10" xfId="0" applyFont="1" applyBorder="1"/>
    <xf numFmtId="0" fontId="23" fillId="0" borderId="0" xfId="0" applyFont="1" applyAlignment="1">
      <alignment horizontal="center"/>
    </xf>
    <xf numFmtId="0" fontId="23" fillId="0" borderId="10" xfId="0" applyFont="1" applyBorder="1" applyAlignment="1">
      <alignment horizontal="center"/>
    </xf>
    <xf numFmtId="3" fontId="23" fillId="34" borderId="0" xfId="0" applyNumberFormat="1" applyFont="1" applyFill="1" applyAlignment="1">
      <alignment horizontal="right" wrapText="1"/>
    </xf>
    <xf numFmtId="0" fontId="23" fillId="33" borderId="0" xfId="0" applyFont="1" applyFill="1" applyAlignment="1">
      <alignment horizontal="left" wrapText="1" indent="4"/>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left" wrapText="1" indent="4"/>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23" fillId="33" borderId="13" xfId="0" applyFont="1" applyFill="1" applyBorder="1" applyAlignment="1">
      <alignment horizontal="right" wrapText="1"/>
    </xf>
    <xf numFmtId="0" fontId="23" fillId="0" borderId="10" xfId="0" applyFont="1" applyBorder="1"/>
    <xf numFmtId="0" fontId="24" fillId="34" borderId="0" xfId="0" applyFont="1" applyFill="1" applyAlignment="1">
      <alignment horizontal="left" wrapText="1"/>
    </xf>
    <xf numFmtId="0" fontId="23" fillId="34" borderId="0" xfId="0" applyFont="1" applyFill="1" applyAlignment="1">
      <alignment horizontal="left" wrapText="1" indent="1"/>
    </xf>
    <xf numFmtId="0" fontId="24" fillId="33" borderId="0" xfId="0" applyFont="1" applyFill="1" applyAlignment="1">
      <alignment horizontal="left" wrapText="1"/>
    </xf>
    <xf numFmtId="0" fontId="18" fillId="0" borderId="10" xfId="0" applyFont="1" applyBorder="1"/>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xf>
    <xf numFmtId="0" fontId="18" fillId="0" borderId="0" xfId="0" applyFont="1"/>
    <xf numFmtId="0" fontId="18" fillId="0" borderId="11" xfId="0" applyFont="1" applyBorder="1" applyAlignment="1">
      <alignment horizontal="center"/>
    </xf>
    <xf numFmtId="0" fontId="22" fillId="0" borderId="0" xfId="0" applyFont="1" applyAlignment="1">
      <alignment horizontal="left" wrapText="1" indent="2"/>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15" fontId="18" fillId="33" borderId="0" xfId="0" applyNumberFormat="1" applyFont="1" applyFill="1" applyAlignment="1">
      <alignment horizontal="left" wrapText="1"/>
    </xf>
    <xf numFmtId="0" fontId="18" fillId="33" borderId="11" xfId="0" applyFont="1" applyFill="1" applyBorder="1" applyAlignment="1">
      <alignment horizontal="center" wrapText="1"/>
    </xf>
    <xf numFmtId="15" fontId="18" fillId="34" borderId="0" xfId="0" applyNumberFormat="1" applyFont="1" applyFill="1" applyAlignment="1">
      <alignment horizontal="left" wrapText="1"/>
    </xf>
    <xf numFmtId="0" fontId="18" fillId="34" borderId="0" xfId="0" applyFont="1" applyFill="1" applyAlignment="1">
      <alignment horizontal="left" wrapText="1" indent="2"/>
    </xf>
    <xf numFmtId="0" fontId="23" fillId="33" borderId="0" xfId="0" applyFont="1" applyFill="1" applyAlignment="1">
      <alignment horizontal="center" wrapText="1"/>
    </xf>
    <xf numFmtId="0" fontId="23" fillId="33" borderId="10" xfId="0" applyFont="1" applyFill="1" applyBorder="1" applyAlignment="1">
      <alignment horizontal="center" wrapText="1"/>
    </xf>
    <xf numFmtId="15" fontId="26" fillId="34" borderId="0" xfId="0" applyNumberFormat="1" applyFont="1" applyFill="1" applyAlignment="1">
      <alignment horizontal="left" wrapText="1"/>
    </xf>
    <xf numFmtId="0" fontId="23" fillId="34" borderId="0" xfId="0" applyFont="1" applyFill="1" applyAlignment="1">
      <alignment horizontal="left" vertical="center"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33" borderId="10" xfId="0" applyFont="1" applyFill="1" applyBorder="1" applyAlignment="1">
      <alignment horizontal="center" wrapText="1"/>
    </xf>
    <xf numFmtId="0" fontId="25" fillId="0" borderId="0" xfId="0" applyFont="1" applyAlignment="1">
      <alignment horizontal="left" vertical="top" wrapText="1"/>
    </xf>
    <xf numFmtId="0" fontId="20" fillId="0" borderId="0" xfId="0" applyFont="1" applyAlignment="1">
      <alignment horizontal="left" wrapText="1" indent="5"/>
    </xf>
    <xf numFmtId="0" fontId="27" fillId="0" borderId="0" xfId="0" applyFont="1" applyAlignment="1">
      <alignment horizontal="left" wrapText="1" indent="5"/>
    </xf>
    <xf numFmtId="15" fontId="28" fillId="34" borderId="0" xfId="0" applyNumberFormat="1" applyFont="1" applyFill="1" applyAlignment="1">
      <alignment horizontal="left" wrapText="1"/>
    </xf>
    <xf numFmtId="0" fontId="18" fillId="33" borderId="15" xfId="0" applyFont="1" applyFill="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center"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12" xfId="0" applyFont="1" applyFill="1" applyBorder="1" applyAlignment="1">
      <alignment horizontal="right" wrapText="1"/>
    </xf>
    <xf numFmtId="0" fontId="24"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4" borderId="11"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9.28515625" bestFit="1" customWidth="1"/>
  </cols>
  <sheetData>
    <row r="1" spans="1:3" x14ac:dyDescent="0.25">
      <c r="A1" s="8" t="s">
        <v>0</v>
      </c>
      <c r="B1" s="1" t="s">
        <v>1</v>
      </c>
      <c r="C1" s="1"/>
    </row>
    <row r="2" spans="1:3" x14ac:dyDescent="0.25">
      <c r="A2" s="8"/>
      <c r="B2" s="1" t="s">
        <v>2</v>
      </c>
      <c r="C2" s="2">
        <v>41395</v>
      </c>
    </row>
    <row r="3" spans="1:3" x14ac:dyDescent="0.25">
      <c r="A3" s="4" t="s">
        <v>3</v>
      </c>
      <c r="B3" s="5"/>
      <c r="C3" s="5"/>
    </row>
    <row r="4" spans="1:3" x14ac:dyDescent="0.25">
      <c r="A4" s="3" t="s">
        <v>4</v>
      </c>
      <c r="B4" s="5" t="s">
        <v>5</v>
      </c>
      <c r="C4" s="5"/>
    </row>
    <row r="5" spans="1:3" x14ac:dyDescent="0.25">
      <c r="A5" s="3" t="s">
        <v>6</v>
      </c>
      <c r="B5" s="5">
        <v>1070523</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468800</v>
      </c>
    </row>
    <row r="10" spans="1:3" x14ac:dyDescent="0.25">
      <c r="A10" s="3" t="s">
        <v>13</v>
      </c>
      <c r="B10" s="5" t="s">
        <v>14</v>
      </c>
      <c r="C10" s="5"/>
    </row>
    <row r="11" spans="1:3" x14ac:dyDescent="0.25">
      <c r="A11" s="3" t="s">
        <v>15</v>
      </c>
      <c r="B11" s="5" t="b">
        <v>0</v>
      </c>
      <c r="C11" s="5"/>
    </row>
    <row r="12" spans="1:3" x14ac:dyDescent="0.25">
      <c r="A12" s="3" t="s">
        <v>16</v>
      </c>
      <c r="B12" s="7">
        <v>41364</v>
      </c>
      <c r="C12" s="5"/>
    </row>
    <row r="13" spans="1:3" x14ac:dyDescent="0.25">
      <c r="A13" s="3" t="s">
        <v>17</v>
      </c>
      <c r="B13" s="5" t="s">
        <v>18</v>
      </c>
      <c r="C13" s="5"/>
    </row>
    <row r="14" spans="1:3" x14ac:dyDescent="0.25">
      <c r="A14" s="3" t="s">
        <v>19</v>
      </c>
      <c r="B14" s="5">
        <v>2013</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7" bestFit="1" customWidth="1"/>
    <col min="5" max="5" width="9.5703125" bestFit="1" customWidth="1"/>
    <col min="7" max="7" width="2.42578125" customWidth="1"/>
    <col min="8" max="8" width="12.425781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7</v>
      </c>
      <c r="B3" s="20"/>
      <c r="C3" s="20"/>
      <c r="D3" s="20"/>
      <c r="E3" s="20"/>
      <c r="F3" s="20"/>
      <c r="G3" s="20"/>
      <c r="H3" s="20"/>
      <c r="I3" s="20"/>
    </row>
    <row r="4" spans="1:9" x14ac:dyDescent="0.25">
      <c r="A4" s="21" t="s">
        <v>238</v>
      </c>
      <c r="B4" s="12"/>
      <c r="C4" s="11">
        <v>3</v>
      </c>
      <c r="D4" s="12" t="s">
        <v>236</v>
      </c>
    </row>
    <row r="5" spans="1:9" x14ac:dyDescent="0.25">
      <c r="A5" s="21"/>
      <c r="B5" s="22"/>
      <c r="C5" s="22"/>
      <c r="D5" s="22"/>
      <c r="E5" s="22"/>
      <c r="F5" s="22"/>
      <c r="G5" s="22"/>
      <c r="H5" s="22"/>
      <c r="I5" s="22"/>
    </row>
    <row r="6" spans="1:9" x14ac:dyDescent="0.25">
      <c r="A6" s="21"/>
      <c r="B6" s="26" t="s">
        <v>239</v>
      </c>
      <c r="C6" s="26"/>
      <c r="D6" s="26"/>
      <c r="E6" s="26"/>
      <c r="F6" s="26"/>
      <c r="G6" s="26"/>
      <c r="H6" s="26"/>
      <c r="I6" s="26"/>
    </row>
    <row r="7" spans="1:9" x14ac:dyDescent="0.25">
      <c r="A7" s="21"/>
      <c r="B7" s="22"/>
      <c r="C7" s="22"/>
      <c r="D7" s="22"/>
      <c r="E7" s="22"/>
      <c r="F7" s="22"/>
      <c r="G7" s="22"/>
      <c r="H7" s="22"/>
      <c r="I7" s="22"/>
    </row>
    <row r="8" spans="1:9" ht="15.75" thickBot="1" x14ac:dyDescent="0.3">
      <c r="A8" s="21"/>
      <c r="B8" s="29"/>
      <c r="C8" s="29"/>
      <c r="D8" s="49" t="s">
        <v>209</v>
      </c>
      <c r="E8" s="49"/>
      <c r="F8" s="29"/>
      <c r="G8" s="49" t="s">
        <v>219</v>
      </c>
      <c r="H8" s="49"/>
      <c r="I8" s="29"/>
    </row>
    <row r="9" spans="1:9" x14ac:dyDescent="0.25">
      <c r="A9" s="21"/>
      <c r="B9" s="34" t="s">
        <v>240</v>
      </c>
      <c r="C9" s="33"/>
      <c r="D9" s="50" t="s">
        <v>215</v>
      </c>
      <c r="E9" s="51">
        <v>42433661</v>
      </c>
      <c r="F9" s="33"/>
      <c r="G9" s="50" t="s">
        <v>215</v>
      </c>
      <c r="H9" s="51">
        <v>39915144</v>
      </c>
      <c r="I9" s="33"/>
    </row>
    <row r="10" spans="1:9" x14ac:dyDescent="0.25">
      <c r="A10" s="21"/>
      <c r="B10" s="39" t="s">
        <v>241</v>
      </c>
      <c r="C10" s="38"/>
      <c r="D10" s="39"/>
      <c r="E10" s="52"/>
      <c r="F10" s="38"/>
      <c r="G10" s="39"/>
      <c r="H10" s="52"/>
      <c r="I10" s="38"/>
    </row>
    <row r="11" spans="1:9" x14ac:dyDescent="0.25">
      <c r="A11" s="21"/>
      <c r="B11" s="32" t="s">
        <v>242</v>
      </c>
      <c r="C11" s="33"/>
      <c r="D11" s="34"/>
      <c r="E11" s="35">
        <v>54300500</v>
      </c>
      <c r="F11" s="33"/>
      <c r="G11" s="34"/>
      <c r="H11" s="35">
        <v>53096828</v>
      </c>
      <c r="I11" s="33"/>
    </row>
    <row r="12" spans="1:9" x14ac:dyDescent="0.25">
      <c r="A12" s="21"/>
      <c r="B12" s="37" t="s">
        <v>243</v>
      </c>
      <c r="C12" s="38"/>
      <c r="D12" s="39"/>
      <c r="E12" s="40">
        <v>2283357</v>
      </c>
      <c r="F12" s="38"/>
      <c r="G12" s="39"/>
      <c r="H12" s="40">
        <v>3464366</v>
      </c>
      <c r="I12" s="38"/>
    </row>
    <row r="13" spans="1:9" x14ac:dyDescent="0.25">
      <c r="A13" s="21"/>
      <c r="B13" s="34" t="s">
        <v>244</v>
      </c>
      <c r="C13" s="33"/>
      <c r="D13" s="34"/>
      <c r="E13" s="36"/>
      <c r="F13" s="33"/>
      <c r="G13" s="34"/>
      <c r="H13" s="36"/>
      <c r="I13" s="33"/>
    </row>
    <row r="14" spans="1:9" x14ac:dyDescent="0.25">
      <c r="A14" s="21"/>
      <c r="B14" s="37" t="s">
        <v>245</v>
      </c>
      <c r="C14" s="38"/>
      <c r="D14" s="39"/>
      <c r="E14" s="40">
        <v>8805290</v>
      </c>
      <c r="F14" s="38"/>
      <c r="G14" s="39"/>
      <c r="H14" s="40">
        <v>9105387</v>
      </c>
      <c r="I14" s="38"/>
    </row>
    <row r="15" spans="1:9" x14ac:dyDescent="0.25">
      <c r="A15" s="21"/>
      <c r="B15" s="32" t="s">
        <v>83</v>
      </c>
      <c r="C15" s="33"/>
      <c r="D15" s="34"/>
      <c r="E15" s="35">
        <v>1844773</v>
      </c>
      <c r="F15" s="33"/>
      <c r="G15" s="34"/>
      <c r="H15" s="35">
        <v>2015234</v>
      </c>
      <c r="I15" s="33"/>
    </row>
    <row r="16" spans="1:9" x14ac:dyDescent="0.25">
      <c r="A16" s="21"/>
      <c r="B16" s="37" t="s">
        <v>246</v>
      </c>
      <c r="C16" s="38"/>
      <c r="D16" s="39"/>
      <c r="E16" s="40">
        <v>487350</v>
      </c>
      <c r="F16" s="38"/>
      <c r="G16" s="39"/>
      <c r="H16" s="40">
        <v>490802</v>
      </c>
      <c r="I16" s="38"/>
    </row>
    <row r="17" spans="1:9" x14ac:dyDescent="0.25">
      <c r="A17" s="21"/>
      <c r="B17" s="34" t="s">
        <v>247</v>
      </c>
      <c r="C17" s="33"/>
      <c r="D17" s="34"/>
      <c r="E17" s="35">
        <v>16220753</v>
      </c>
      <c r="F17" s="33"/>
      <c r="G17" s="34"/>
      <c r="H17" s="35">
        <v>17798131</v>
      </c>
      <c r="I17" s="33"/>
    </row>
    <row r="18" spans="1:9" ht="15.75" thickBot="1" x14ac:dyDescent="0.3">
      <c r="A18" s="21"/>
      <c r="B18" s="37" t="s">
        <v>248</v>
      </c>
      <c r="C18" s="38"/>
      <c r="D18" s="30"/>
      <c r="E18" s="41">
        <v>-55086</v>
      </c>
      <c r="F18" s="38"/>
      <c r="G18" s="30"/>
      <c r="H18" s="41">
        <v>-55642</v>
      </c>
      <c r="I18" s="38"/>
    </row>
    <row r="19" spans="1:9" x14ac:dyDescent="0.25">
      <c r="A19" s="21"/>
      <c r="B19" s="34"/>
      <c r="C19" s="33"/>
      <c r="D19" s="50"/>
      <c r="E19" s="51">
        <v>126320598</v>
      </c>
      <c r="F19" s="33"/>
      <c r="G19" s="50"/>
      <c r="H19" s="51">
        <v>125830250</v>
      </c>
      <c r="I19" s="33"/>
    </row>
    <row r="20" spans="1:9" ht="15.75" thickBot="1" x14ac:dyDescent="0.3">
      <c r="A20" s="21"/>
      <c r="B20" s="39" t="s">
        <v>29</v>
      </c>
      <c r="C20" s="38"/>
      <c r="D20" s="30"/>
      <c r="E20" s="41">
        <v>-3302297</v>
      </c>
      <c r="F20" s="38"/>
      <c r="G20" s="30"/>
      <c r="H20" s="41">
        <v>-3382977</v>
      </c>
      <c r="I20" s="38"/>
    </row>
    <row r="21" spans="1:9" ht="15.75" thickBot="1" x14ac:dyDescent="0.3">
      <c r="A21" s="21"/>
      <c r="B21" s="34" t="s">
        <v>249</v>
      </c>
      <c r="C21" s="33"/>
      <c r="D21" s="42" t="s">
        <v>215</v>
      </c>
      <c r="E21" s="43">
        <v>123018301</v>
      </c>
      <c r="F21" s="33"/>
      <c r="G21" s="42" t="s">
        <v>215</v>
      </c>
      <c r="H21" s="43">
        <v>122447273</v>
      </c>
      <c r="I21" s="33"/>
    </row>
    <row r="22" spans="1:9" ht="15.75" thickTop="1" x14ac:dyDescent="0.25">
      <c r="A22" s="21"/>
      <c r="B22" s="5"/>
    </row>
  </sheetData>
  <mergeCells count="10">
    <mergeCell ref="D8:E8"/>
    <mergeCell ref="G8:H8"/>
    <mergeCell ref="A1:A2"/>
    <mergeCell ref="B1:I1"/>
    <mergeCell ref="B2:I2"/>
    <mergeCell ref="B3:I3"/>
    <mergeCell ref="A4:A22"/>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bestFit="1" customWidth="1"/>
    <col min="5" max="5" width="28.28515625" customWidth="1"/>
    <col min="6" max="6" width="4.85546875" customWidth="1"/>
    <col min="7" max="7" width="29.7109375" customWidth="1"/>
    <col min="8" max="8" width="5.5703125" customWidth="1"/>
    <col min="9" max="9" width="28.28515625" customWidth="1"/>
    <col min="10" max="10" width="4.85546875" customWidth="1"/>
    <col min="11" max="11" width="29.7109375" customWidth="1"/>
    <col min="12" max="12" width="5.5703125" customWidth="1"/>
    <col min="13" max="13" width="28.28515625" customWidth="1"/>
    <col min="14" max="14" width="4.85546875" customWidth="1"/>
    <col min="15" max="15" width="29.7109375" customWidth="1"/>
    <col min="16" max="16" width="5.5703125" customWidth="1"/>
    <col min="17" max="17" width="28.28515625" customWidth="1"/>
    <col min="18" max="18" width="4.85546875" customWidth="1"/>
    <col min="19" max="19" width="29.7109375" customWidth="1"/>
    <col min="20" max="20" width="5.5703125" customWidth="1"/>
    <col min="21" max="21" width="30.5703125" customWidth="1"/>
    <col min="22" max="23" width="29.7109375" customWidth="1"/>
    <col min="24" max="24" width="5.5703125" customWidth="1"/>
    <col min="25" max="25" width="30.5703125" customWidth="1"/>
    <col min="26" max="26" width="5.5703125" customWidth="1"/>
  </cols>
  <sheetData>
    <row r="1" spans="1:26"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37</v>
      </c>
      <c r="B3" s="20"/>
      <c r="C3" s="20"/>
      <c r="D3" s="20"/>
      <c r="E3" s="20"/>
      <c r="F3" s="20"/>
      <c r="G3" s="20"/>
      <c r="H3" s="20"/>
      <c r="I3" s="20"/>
      <c r="J3" s="20"/>
      <c r="K3" s="20"/>
      <c r="L3" s="20"/>
      <c r="M3" s="20"/>
      <c r="N3" s="20"/>
      <c r="O3" s="20"/>
      <c r="P3" s="20"/>
      <c r="Q3" s="20"/>
      <c r="R3" s="20"/>
      <c r="S3" s="20"/>
      <c r="T3" s="20"/>
      <c r="U3" s="20"/>
      <c r="V3" s="20"/>
      <c r="W3" s="20"/>
      <c r="X3" s="20"/>
      <c r="Y3" s="20"/>
      <c r="Z3" s="20"/>
    </row>
    <row r="4" spans="1:26" ht="25.5" x14ac:dyDescent="0.25">
      <c r="A4" s="21" t="s">
        <v>251</v>
      </c>
      <c r="B4" s="12"/>
      <c r="C4" s="11">
        <v>4</v>
      </c>
      <c r="D4" s="12" t="s">
        <v>250</v>
      </c>
    </row>
    <row r="5" spans="1:26" x14ac:dyDescent="0.25">
      <c r="A5" s="21"/>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1"/>
      <c r="B6" s="26" t="s">
        <v>252</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21"/>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21"/>
      <c r="B8" s="81" t="s">
        <v>253</v>
      </c>
      <c r="C8" s="81"/>
      <c r="D8" s="83" t="s">
        <v>240</v>
      </c>
      <c r="E8" s="83"/>
      <c r="F8" s="81"/>
      <c r="G8" s="81"/>
      <c r="H8" s="83" t="s">
        <v>240</v>
      </c>
      <c r="I8" s="83"/>
      <c r="J8" s="81"/>
      <c r="K8" s="81"/>
      <c r="L8" s="83" t="s">
        <v>255</v>
      </c>
      <c r="M8" s="83"/>
      <c r="N8" s="81"/>
      <c r="O8" s="81"/>
      <c r="P8" s="83" t="s">
        <v>247</v>
      </c>
      <c r="Q8" s="83"/>
      <c r="R8" s="81"/>
      <c r="S8" s="81"/>
      <c r="T8" s="83" t="s">
        <v>256</v>
      </c>
      <c r="U8" s="83"/>
      <c r="V8" s="81"/>
      <c r="W8" s="81"/>
      <c r="X8" s="83" t="s">
        <v>112</v>
      </c>
      <c r="Y8" s="83"/>
      <c r="Z8" s="81"/>
    </row>
    <row r="9" spans="1:26" ht="15.75" thickBot="1" x14ac:dyDescent="0.3">
      <c r="A9" s="21"/>
      <c r="B9" s="82"/>
      <c r="C9" s="81"/>
      <c r="D9" s="84"/>
      <c r="E9" s="84"/>
      <c r="F9" s="81"/>
      <c r="G9" s="81"/>
      <c r="H9" s="84" t="s">
        <v>254</v>
      </c>
      <c r="I9" s="84"/>
      <c r="J9" s="81"/>
      <c r="K9" s="81"/>
      <c r="L9" s="84"/>
      <c r="M9" s="84"/>
      <c r="N9" s="81"/>
      <c r="O9" s="81"/>
      <c r="P9" s="84"/>
      <c r="Q9" s="84"/>
      <c r="R9" s="81"/>
      <c r="S9" s="81"/>
      <c r="T9" s="84"/>
      <c r="U9" s="84"/>
      <c r="V9" s="81"/>
      <c r="W9" s="81"/>
      <c r="X9" s="84"/>
      <c r="Y9" s="84"/>
      <c r="Z9" s="81"/>
    </row>
    <row r="10" spans="1:26" x14ac:dyDescent="0.25">
      <c r="A10" s="21"/>
      <c r="B10" s="64" t="s">
        <v>257</v>
      </c>
      <c r="C10" s="66"/>
      <c r="D10" s="64"/>
      <c r="E10" s="67"/>
      <c r="F10" s="64"/>
      <c r="G10" s="66"/>
      <c r="H10" s="64"/>
      <c r="I10" s="67"/>
      <c r="J10" s="64"/>
      <c r="K10" s="66"/>
      <c r="L10" s="64"/>
      <c r="M10" s="67"/>
      <c r="N10" s="64"/>
      <c r="O10" s="66"/>
      <c r="P10" s="64"/>
      <c r="Q10" s="67"/>
      <c r="R10" s="64"/>
      <c r="S10" s="66"/>
      <c r="T10" s="64"/>
      <c r="U10" s="67"/>
      <c r="V10" s="64"/>
      <c r="W10" s="66"/>
      <c r="X10" s="64"/>
      <c r="Y10" s="67"/>
      <c r="Z10" s="64"/>
    </row>
    <row r="11" spans="1:26" x14ac:dyDescent="0.25">
      <c r="A11" s="21"/>
      <c r="B11" s="68" t="s">
        <v>258</v>
      </c>
      <c r="C11" s="70"/>
      <c r="D11" s="71" t="s">
        <v>215</v>
      </c>
      <c r="E11" s="72">
        <v>582198</v>
      </c>
      <c r="F11" s="71"/>
      <c r="G11" s="70"/>
      <c r="H11" s="71" t="s">
        <v>215</v>
      </c>
      <c r="I11" s="72">
        <v>2266302</v>
      </c>
      <c r="J11" s="71"/>
      <c r="K11" s="70"/>
      <c r="L11" s="71" t="s">
        <v>215</v>
      </c>
      <c r="M11" s="72">
        <v>331459</v>
      </c>
      <c r="N11" s="71"/>
      <c r="O11" s="70"/>
      <c r="P11" s="71" t="s">
        <v>215</v>
      </c>
      <c r="Q11" s="72">
        <v>203018</v>
      </c>
      <c r="R11" s="71"/>
      <c r="S11" s="70"/>
      <c r="T11" s="71" t="s">
        <v>215</v>
      </c>
      <c r="U11" s="73">
        <v>0</v>
      </c>
      <c r="V11" s="71"/>
      <c r="W11" s="70"/>
      <c r="X11" s="71" t="s">
        <v>215</v>
      </c>
      <c r="Y11" s="72">
        <v>3382977</v>
      </c>
      <c r="Z11" s="71"/>
    </row>
    <row r="12" spans="1:26" x14ac:dyDescent="0.25">
      <c r="A12" s="21"/>
      <c r="B12" s="74" t="s">
        <v>259</v>
      </c>
      <c r="C12" s="66"/>
      <c r="D12" s="64"/>
      <c r="E12" s="67" t="s">
        <v>260</v>
      </c>
      <c r="F12" s="64" t="s">
        <v>261</v>
      </c>
      <c r="G12" s="66"/>
      <c r="H12" s="64"/>
      <c r="I12" s="67" t="s">
        <v>262</v>
      </c>
      <c r="J12" s="64" t="s">
        <v>261</v>
      </c>
      <c r="K12" s="66"/>
      <c r="L12" s="64"/>
      <c r="M12" s="67" t="s">
        <v>263</v>
      </c>
      <c r="N12" s="64" t="s">
        <v>261</v>
      </c>
      <c r="O12" s="66"/>
      <c r="P12" s="64"/>
      <c r="Q12" s="67" t="s">
        <v>264</v>
      </c>
      <c r="R12" s="64" t="s">
        <v>261</v>
      </c>
      <c r="S12" s="66"/>
      <c r="T12" s="64"/>
      <c r="U12" s="67">
        <v>0</v>
      </c>
      <c r="V12" s="64"/>
      <c r="W12" s="66"/>
      <c r="X12" s="64"/>
      <c r="Y12" s="67" t="s">
        <v>265</v>
      </c>
      <c r="Z12" s="64" t="s">
        <v>261</v>
      </c>
    </row>
    <row r="13" spans="1:26" x14ac:dyDescent="0.25">
      <c r="A13" s="21"/>
      <c r="B13" s="75" t="s">
        <v>266</v>
      </c>
      <c r="C13" s="70"/>
      <c r="D13" s="71"/>
      <c r="E13" s="72">
        <v>39584</v>
      </c>
      <c r="F13" s="71"/>
      <c r="G13" s="70"/>
      <c r="H13" s="71"/>
      <c r="I13" s="73">
        <v>0</v>
      </c>
      <c r="J13" s="71"/>
      <c r="K13" s="70"/>
      <c r="L13" s="71"/>
      <c r="M13" s="72">
        <v>2590</v>
      </c>
      <c r="N13" s="71"/>
      <c r="O13" s="70"/>
      <c r="P13" s="71"/>
      <c r="Q13" s="73">
        <v>0</v>
      </c>
      <c r="R13" s="71"/>
      <c r="S13" s="70"/>
      <c r="T13" s="71"/>
      <c r="U13" s="73">
        <v>0</v>
      </c>
      <c r="V13" s="71"/>
      <c r="W13" s="70"/>
      <c r="X13" s="71"/>
      <c r="Y13" s="72">
        <v>42174</v>
      </c>
      <c r="Z13" s="71"/>
    </row>
    <row r="14" spans="1:26" ht="15.75" thickBot="1" x14ac:dyDescent="0.3">
      <c r="A14" s="21"/>
      <c r="B14" s="74" t="s">
        <v>73</v>
      </c>
      <c r="C14" s="66"/>
      <c r="D14" s="76"/>
      <c r="E14" s="77" t="s">
        <v>267</v>
      </c>
      <c r="F14" s="64" t="s">
        <v>261</v>
      </c>
      <c r="G14" s="66"/>
      <c r="H14" s="76"/>
      <c r="I14" s="77" t="s">
        <v>268</v>
      </c>
      <c r="J14" s="64" t="s">
        <v>261</v>
      </c>
      <c r="K14" s="66"/>
      <c r="L14" s="76"/>
      <c r="M14" s="78">
        <v>14270</v>
      </c>
      <c r="N14" s="64"/>
      <c r="O14" s="66"/>
      <c r="P14" s="76"/>
      <c r="Q14" s="78">
        <v>21130</v>
      </c>
      <c r="R14" s="64"/>
      <c r="S14" s="66"/>
      <c r="T14" s="76"/>
      <c r="U14" s="78">
        <v>205581</v>
      </c>
      <c r="V14" s="64"/>
      <c r="W14" s="66"/>
      <c r="X14" s="76"/>
      <c r="Y14" s="77">
        <v>0</v>
      </c>
      <c r="Z14" s="64"/>
    </row>
    <row r="15" spans="1:26" ht="15.75" thickBot="1" x14ac:dyDescent="0.3">
      <c r="A15" s="21"/>
      <c r="B15" s="68" t="s">
        <v>269</v>
      </c>
      <c r="C15" s="70"/>
      <c r="D15" s="79" t="s">
        <v>215</v>
      </c>
      <c r="E15" s="80">
        <v>524383</v>
      </c>
      <c r="F15" s="71"/>
      <c r="G15" s="70"/>
      <c r="H15" s="79" t="s">
        <v>215</v>
      </c>
      <c r="I15" s="80">
        <v>2072756</v>
      </c>
      <c r="J15" s="71"/>
      <c r="K15" s="70"/>
      <c r="L15" s="79" t="s">
        <v>215</v>
      </c>
      <c r="M15" s="80">
        <v>330028</v>
      </c>
      <c r="N15" s="71"/>
      <c r="O15" s="70"/>
      <c r="P15" s="79" t="s">
        <v>215</v>
      </c>
      <c r="Q15" s="80">
        <v>169549</v>
      </c>
      <c r="R15" s="71"/>
      <c r="S15" s="70"/>
      <c r="T15" s="79" t="s">
        <v>215</v>
      </c>
      <c r="U15" s="80">
        <v>205581</v>
      </c>
      <c r="V15" s="71"/>
      <c r="W15" s="70"/>
      <c r="X15" s="79" t="s">
        <v>215</v>
      </c>
      <c r="Y15" s="80">
        <v>3302297</v>
      </c>
      <c r="Z15" s="71"/>
    </row>
    <row r="16" spans="1:26" ht="15.75" thickTop="1" x14ac:dyDescent="0.25">
      <c r="A16" s="21"/>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21"/>
      <c r="B17" s="81" t="s">
        <v>270</v>
      </c>
      <c r="C17" s="81"/>
      <c r="D17" s="83" t="s">
        <v>240</v>
      </c>
      <c r="E17" s="83"/>
      <c r="F17" s="81"/>
      <c r="G17" s="81"/>
      <c r="H17" s="83" t="s">
        <v>240</v>
      </c>
      <c r="I17" s="83"/>
      <c r="J17" s="81"/>
      <c r="K17" s="81"/>
      <c r="L17" s="83" t="s">
        <v>255</v>
      </c>
      <c r="M17" s="83"/>
      <c r="N17" s="81"/>
      <c r="O17" s="81"/>
      <c r="P17" s="83" t="s">
        <v>247</v>
      </c>
      <c r="Q17" s="83"/>
      <c r="R17" s="81"/>
      <c r="S17" s="81"/>
      <c r="T17" s="83" t="s">
        <v>256</v>
      </c>
      <c r="U17" s="83"/>
      <c r="V17" s="81"/>
      <c r="W17" s="81"/>
      <c r="X17" s="83" t="s">
        <v>112</v>
      </c>
      <c r="Y17" s="83"/>
      <c r="Z17" s="81"/>
    </row>
    <row r="18" spans="1:26" ht="15.75" thickBot="1" x14ac:dyDescent="0.3">
      <c r="A18" s="21"/>
      <c r="B18" s="82"/>
      <c r="C18" s="81"/>
      <c r="D18" s="84"/>
      <c r="E18" s="84"/>
      <c r="F18" s="81"/>
      <c r="G18" s="81"/>
      <c r="H18" s="84" t="s">
        <v>254</v>
      </c>
      <c r="I18" s="84"/>
      <c r="J18" s="81"/>
      <c r="K18" s="81"/>
      <c r="L18" s="84"/>
      <c r="M18" s="84"/>
      <c r="N18" s="81"/>
      <c r="O18" s="81"/>
      <c r="P18" s="84"/>
      <c r="Q18" s="84"/>
      <c r="R18" s="81"/>
      <c r="S18" s="81"/>
      <c r="T18" s="84"/>
      <c r="U18" s="84"/>
      <c r="V18" s="81"/>
      <c r="W18" s="81"/>
      <c r="X18" s="84"/>
      <c r="Y18" s="84"/>
      <c r="Z18" s="81"/>
    </row>
    <row r="19" spans="1:26" x14ac:dyDescent="0.25">
      <c r="A19" s="21"/>
      <c r="B19" s="64" t="s">
        <v>257</v>
      </c>
      <c r="C19" s="66"/>
      <c r="D19" s="64"/>
      <c r="E19" s="67"/>
      <c r="F19" s="64"/>
      <c r="G19" s="66"/>
      <c r="H19" s="64"/>
      <c r="I19" s="67"/>
      <c r="J19" s="64"/>
      <c r="K19" s="66"/>
      <c r="L19" s="64"/>
      <c r="M19" s="67"/>
      <c r="N19" s="64"/>
      <c r="O19" s="66"/>
      <c r="P19" s="64"/>
      <c r="Q19" s="67"/>
      <c r="R19" s="64"/>
      <c r="S19" s="66"/>
      <c r="T19" s="64"/>
      <c r="U19" s="67"/>
      <c r="V19" s="64"/>
      <c r="W19" s="66"/>
      <c r="X19" s="64"/>
      <c r="Y19" s="67"/>
      <c r="Z19" s="64"/>
    </row>
    <row r="20" spans="1:26" x14ac:dyDescent="0.25">
      <c r="A20" s="21"/>
      <c r="B20" s="68" t="s">
        <v>258</v>
      </c>
      <c r="C20" s="70"/>
      <c r="D20" s="71" t="s">
        <v>215</v>
      </c>
      <c r="E20" s="72">
        <v>1309632</v>
      </c>
      <c r="F20" s="71"/>
      <c r="G20" s="70"/>
      <c r="H20" s="71" t="s">
        <v>215</v>
      </c>
      <c r="I20" s="72">
        <v>3386433</v>
      </c>
      <c r="J20" s="71"/>
      <c r="K20" s="70"/>
      <c r="L20" s="71" t="s">
        <v>215</v>
      </c>
      <c r="M20" s="72">
        <v>410001</v>
      </c>
      <c r="N20" s="71"/>
      <c r="O20" s="70"/>
      <c r="P20" s="71" t="s">
        <v>215</v>
      </c>
      <c r="Q20" s="72">
        <v>193388</v>
      </c>
      <c r="R20" s="71"/>
      <c r="S20" s="70"/>
      <c r="T20" s="71" t="s">
        <v>215</v>
      </c>
      <c r="U20" s="73">
        <v>0</v>
      </c>
      <c r="V20" s="71"/>
      <c r="W20" s="70"/>
      <c r="X20" s="71" t="s">
        <v>215</v>
      </c>
      <c r="Y20" s="72">
        <v>5299454</v>
      </c>
      <c r="Z20" s="71"/>
    </row>
    <row r="21" spans="1:26" x14ac:dyDescent="0.25">
      <c r="A21" s="21"/>
      <c r="B21" s="74" t="s">
        <v>259</v>
      </c>
      <c r="C21" s="66"/>
      <c r="D21" s="64"/>
      <c r="E21" s="67" t="s">
        <v>271</v>
      </c>
      <c r="F21" s="64" t="s">
        <v>261</v>
      </c>
      <c r="G21" s="66"/>
      <c r="H21" s="64"/>
      <c r="I21" s="67" t="s">
        <v>272</v>
      </c>
      <c r="J21" s="64" t="s">
        <v>261</v>
      </c>
      <c r="K21" s="66"/>
      <c r="L21" s="64"/>
      <c r="M21" s="67" t="s">
        <v>273</v>
      </c>
      <c r="N21" s="64" t="s">
        <v>261</v>
      </c>
      <c r="O21" s="66"/>
      <c r="P21" s="64"/>
      <c r="Q21" s="67">
        <v>0</v>
      </c>
      <c r="R21" s="64"/>
      <c r="S21" s="66"/>
      <c r="T21" s="64"/>
      <c r="U21" s="67">
        <v>0</v>
      </c>
      <c r="V21" s="64"/>
      <c r="W21" s="66"/>
      <c r="X21" s="64"/>
      <c r="Y21" s="67" t="s">
        <v>274</v>
      </c>
      <c r="Z21" s="64" t="s">
        <v>261</v>
      </c>
    </row>
    <row r="22" spans="1:26" x14ac:dyDescent="0.25">
      <c r="A22" s="21"/>
      <c r="B22" s="75" t="s">
        <v>266</v>
      </c>
      <c r="C22" s="70"/>
      <c r="D22" s="71"/>
      <c r="E22" s="72">
        <v>8109</v>
      </c>
      <c r="F22" s="71"/>
      <c r="G22" s="70"/>
      <c r="H22" s="71"/>
      <c r="I22" s="73">
        <v>0</v>
      </c>
      <c r="J22" s="71"/>
      <c r="K22" s="70"/>
      <c r="L22" s="71"/>
      <c r="M22" s="72">
        <v>17785</v>
      </c>
      <c r="N22" s="71"/>
      <c r="O22" s="70"/>
      <c r="P22" s="71"/>
      <c r="Q22" s="73">
        <v>0</v>
      </c>
      <c r="R22" s="71"/>
      <c r="S22" s="70"/>
      <c r="T22" s="71"/>
      <c r="U22" s="73">
        <v>0</v>
      </c>
      <c r="V22" s="71"/>
      <c r="W22" s="70"/>
      <c r="X22" s="71"/>
      <c r="Y22" s="72">
        <v>25894</v>
      </c>
      <c r="Z22" s="71"/>
    </row>
    <row r="23" spans="1:26" ht="15.75" thickBot="1" x14ac:dyDescent="0.3">
      <c r="A23" s="21"/>
      <c r="B23" s="74" t="s">
        <v>73</v>
      </c>
      <c r="C23" s="66"/>
      <c r="D23" s="76"/>
      <c r="E23" s="78">
        <v>9114</v>
      </c>
      <c r="F23" s="64"/>
      <c r="G23" s="66"/>
      <c r="H23" s="76"/>
      <c r="I23" s="77" t="s">
        <v>275</v>
      </c>
      <c r="J23" s="64" t="s">
        <v>261</v>
      </c>
      <c r="K23" s="66"/>
      <c r="L23" s="76"/>
      <c r="M23" s="78">
        <v>100262</v>
      </c>
      <c r="N23" s="64"/>
      <c r="O23" s="66"/>
      <c r="P23" s="76"/>
      <c r="Q23" s="78">
        <v>12613</v>
      </c>
      <c r="R23" s="64"/>
      <c r="S23" s="66"/>
      <c r="T23" s="76"/>
      <c r="U23" s="78">
        <v>90071</v>
      </c>
      <c r="V23" s="64"/>
      <c r="W23" s="66"/>
      <c r="X23" s="76"/>
      <c r="Y23" s="78">
        <v>75035</v>
      </c>
      <c r="Z23" s="64"/>
    </row>
    <row r="24" spans="1:26" ht="15.75" thickBot="1" x14ac:dyDescent="0.3">
      <c r="A24" s="21"/>
      <c r="B24" s="68" t="s">
        <v>269</v>
      </c>
      <c r="C24" s="70"/>
      <c r="D24" s="79" t="s">
        <v>215</v>
      </c>
      <c r="E24" s="80">
        <v>1138063</v>
      </c>
      <c r="F24" s="71"/>
      <c r="G24" s="70"/>
      <c r="H24" s="79" t="s">
        <v>215</v>
      </c>
      <c r="I24" s="80">
        <v>2486708</v>
      </c>
      <c r="J24" s="71"/>
      <c r="K24" s="70"/>
      <c r="L24" s="79" t="s">
        <v>215</v>
      </c>
      <c r="M24" s="80">
        <v>513260</v>
      </c>
      <c r="N24" s="71"/>
      <c r="O24" s="70"/>
      <c r="P24" s="79" t="s">
        <v>215</v>
      </c>
      <c r="Q24" s="80">
        <v>206001</v>
      </c>
      <c r="R24" s="71"/>
      <c r="S24" s="70"/>
      <c r="T24" s="79" t="s">
        <v>215</v>
      </c>
      <c r="U24" s="80">
        <v>90071</v>
      </c>
      <c r="V24" s="71"/>
      <c r="W24" s="70"/>
      <c r="X24" s="79" t="s">
        <v>215</v>
      </c>
      <c r="Y24" s="80">
        <v>4434103</v>
      </c>
      <c r="Z24" s="71"/>
    </row>
    <row r="25" spans="1:26" ht="15.75" thickTop="1" x14ac:dyDescent="0.25">
      <c r="A25" s="21"/>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21"/>
      <c r="B26" s="26" t="s">
        <v>276</v>
      </c>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21"/>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21"/>
      <c r="B28" s="81" t="s">
        <v>209</v>
      </c>
      <c r="C28" s="81"/>
      <c r="D28" s="83" t="s">
        <v>240</v>
      </c>
      <c r="E28" s="83"/>
      <c r="F28" s="81"/>
      <c r="G28" s="81"/>
      <c r="H28" s="83" t="s">
        <v>240</v>
      </c>
      <c r="I28" s="83"/>
      <c r="J28" s="81"/>
      <c r="K28" s="81"/>
      <c r="L28" s="83" t="s">
        <v>255</v>
      </c>
      <c r="M28" s="83"/>
      <c r="N28" s="81"/>
      <c r="O28" s="81"/>
      <c r="P28" s="83" t="s">
        <v>247</v>
      </c>
      <c r="Q28" s="83"/>
      <c r="R28" s="81"/>
      <c r="S28" s="81"/>
      <c r="T28" s="83" t="s">
        <v>256</v>
      </c>
      <c r="U28" s="83"/>
      <c r="V28" s="81"/>
      <c r="W28" s="81"/>
      <c r="X28" s="83" t="s">
        <v>112</v>
      </c>
      <c r="Y28" s="83"/>
      <c r="Z28" s="81"/>
    </row>
    <row r="29" spans="1:26" ht="15.75" thickBot="1" x14ac:dyDescent="0.3">
      <c r="A29" s="21"/>
      <c r="B29" s="82"/>
      <c r="C29" s="81"/>
      <c r="D29" s="84"/>
      <c r="E29" s="84"/>
      <c r="F29" s="81"/>
      <c r="G29" s="81"/>
      <c r="H29" s="84" t="s">
        <v>254</v>
      </c>
      <c r="I29" s="84"/>
      <c r="J29" s="81"/>
      <c r="K29" s="81"/>
      <c r="L29" s="84"/>
      <c r="M29" s="84"/>
      <c r="N29" s="81"/>
      <c r="O29" s="81"/>
      <c r="P29" s="84"/>
      <c r="Q29" s="84"/>
      <c r="R29" s="81"/>
      <c r="S29" s="81"/>
      <c r="T29" s="84"/>
      <c r="U29" s="84"/>
      <c r="V29" s="81"/>
      <c r="W29" s="81"/>
      <c r="X29" s="84"/>
      <c r="Y29" s="84"/>
      <c r="Z29" s="81"/>
    </row>
    <row r="30" spans="1:26" x14ac:dyDescent="0.25">
      <c r="A30" s="21"/>
      <c r="B30" s="64" t="s">
        <v>257</v>
      </c>
      <c r="C30" s="66"/>
      <c r="D30" s="64"/>
      <c r="E30" s="67"/>
      <c r="F30" s="64"/>
      <c r="G30" s="66"/>
      <c r="H30" s="64"/>
      <c r="I30" s="67"/>
      <c r="J30" s="64"/>
      <c r="K30" s="66"/>
      <c r="L30" s="64"/>
      <c r="M30" s="67"/>
      <c r="N30" s="64"/>
      <c r="O30" s="66"/>
      <c r="P30" s="64"/>
      <c r="Q30" s="67"/>
      <c r="R30" s="64"/>
      <c r="S30" s="66"/>
      <c r="T30" s="64"/>
      <c r="U30" s="67"/>
      <c r="V30" s="64"/>
      <c r="W30" s="66"/>
      <c r="X30" s="64"/>
      <c r="Y30" s="67"/>
      <c r="Z30" s="64"/>
    </row>
    <row r="31" spans="1:26" x14ac:dyDescent="0.25">
      <c r="A31" s="21"/>
      <c r="B31" s="68" t="s">
        <v>277</v>
      </c>
      <c r="C31" s="70"/>
      <c r="D31" s="71"/>
      <c r="E31" s="73"/>
      <c r="F31" s="71"/>
      <c r="G31" s="70"/>
      <c r="H31" s="71"/>
      <c r="I31" s="73"/>
      <c r="J31" s="71"/>
      <c r="K31" s="70"/>
      <c r="L31" s="71"/>
      <c r="M31" s="73"/>
      <c r="N31" s="71"/>
      <c r="O31" s="70"/>
      <c r="P31" s="71"/>
      <c r="Q31" s="73"/>
      <c r="R31" s="71"/>
      <c r="S31" s="70"/>
      <c r="T31" s="71"/>
      <c r="U31" s="73"/>
      <c r="V31" s="71"/>
      <c r="W31" s="70"/>
      <c r="X31" s="71"/>
      <c r="Y31" s="73"/>
      <c r="Z31" s="71"/>
    </row>
    <row r="32" spans="1:26" x14ac:dyDescent="0.25">
      <c r="A32" s="21"/>
      <c r="B32" s="74" t="s">
        <v>278</v>
      </c>
      <c r="C32" s="66"/>
      <c r="D32" s="64" t="s">
        <v>215</v>
      </c>
      <c r="E32" s="85">
        <v>36168</v>
      </c>
      <c r="F32" s="64"/>
      <c r="G32" s="66"/>
      <c r="H32" s="64" t="s">
        <v>215</v>
      </c>
      <c r="I32" s="85">
        <v>1365307</v>
      </c>
      <c r="J32" s="64"/>
      <c r="K32" s="66"/>
      <c r="L32" s="64" t="s">
        <v>215</v>
      </c>
      <c r="M32" s="85">
        <v>111767</v>
      </c>
      <c r="N32" s="64"/>
      <c r="O32" s="66"/>
      <c r="P32" s="64" t="s">
        <v>215</v>
      </c>
      <c r="Q32" s="85">
        <v>86507</v>
      </c>
      <c r="R32" s="64"/>
      <c r="S32" s="66"/>
      <c r="T32" s="64" t="s">
        <v>215</v>
      </c>
      <c r="U32" s="67">
        <v>0</v>
      </c>
      <c r="V32" s="64"/>
      <c r="W32" s="66"/>
      <c r="X32" s="64" t="s">
        <v>215</v>
      </c>
      <c r="Y32" s="85">
        <v>1599749</v>
      </c>
      <c r="Z32" s="64"/>
    </row>
    <row r="33" spans="1:26" x14ac:dyDescent="0.25">
      <c r="A33" s="21"/>
      <c r="B33" s="75" t="s">
        <v>279</v>
      </c>
      <c r="C33" s="70"/>
      <c r="D33" s="71"/>
      <c r="E33" s="72">
        <v>488215</v>
      </c>
      <c r="F33" s="71"/>
      <c r="G33" s="70"/>
      <c r="H33" s="71"/>
      <c r="I33" s="72">
        <v>707449</v>
      </c>
      <c r="J33" s="71"/>
      <c r="K33" s="70"/>
      <c r="L33" s="71"/>
      <c r="M33" s="72">
        <v>218261</v>
      </c>
      <c r="N33" s="71"/>
      <c r="O33" s="70"/>
      <c r="P33" s="71"/>
      <c r="Q33" s="72">
        <v>83042</v>
      </c>
      <c r="R33" s="71"/>
      <c r="S33" s="70"/>
      <c r="T33" s="71"/>
      <c r="U33" s="73">
        <v>0</v>
      </c>
      <c r="V33" s="71"/>
      <c r="W33" s="70"/>
      <c r="X33" s="71"/>
      <c r="Y33" s="72">
        <v>1496967</v>
      </c>
      <c r="Z33" s="71"/>
    </row>
    <row r="34" spans="1:26" ht="15.75" thickBot="1" x14ac:dyDescent="0.3">
      <c r="A34" s="21"/>
      <c r="B34" s="74" t="s">
        <v>256</v>
      </c>
      <c r="C34" s="66"/>
      <c r="D34" s="76"/>
      <c r="E34" s="77">
        <v>0</v>
      </c>
      <c r="F34" s="64"/>
      <c r="G34" s="66"/>
      <c r="H34" s="76"/>
      <c r="I34" s="77">
        <v>0</v>
      </c>
      <c r="J34" s="64"/>
      <c r="K34" s="66"/>
      <c r="L34" s="76"/>
      <c r="M34" s="77">
        <v>0</v>
      </c>
      <c r="N34" s="64"/>
      <c r="O34" s="66"/>
      <c r="P34" s="76"/>
      <c r="Q34" s="77">
        <v>0</v>
      </c>
      <c r="R34" s="64"/>
      <c r="S34" s="66"/>
      <c r="T34" s="76"/>
      <c r="U34" s="78">
        <v>205581</v>
      </c>
      <c r="V34" s="64"/>
      <c r="W34" s="66"/>
      <c r="X34" s="76"/>
      <c r="Y34" s="78">
        <v>205581</v>
      </c>
      <c r="Z34" s="64"/>
    </row>
    <row r="35" spans="1:26" ht="15.75" thickBot="1" x14ac:dyDescent="0.3">
      <c r="A35" s="21"/>
      <c r="B35" s="86" t="s">
        <v>280</v>
      </c>
      <c r="C35" s="70"/>
      <c r="D35" s="79" t="s">
        <v>215</v>
      </c>
      <c r="E35" s="80">
        <v>524383</v>
      </c>
      <c r="F35" s="71"/>
      <c r="G35" s="70"/>
      <c r="H35" s="79" t="s">
        <v>215</v>
      </c>
      <c r="I35" s="80">
        <v>2072756</v>
      </c>
      <c r="J35" s="71"/>
      <c r="K35" s="70"/>
      <c r="L35" s="79" t="s">
        <v>215</v>
      </c>
      <c r="M35" s="80">
        <v>330028</v>
      </c>
      <c r="N35" s="71"/>
      <c r="O35" s="70"/>
      <c r="P35" s="79" t="s">
        <v>215</v>
      </c>
      <c r="Q35" s="80">
        <v>169549</v>
      </c>
      <c r="R35" s="71"/>
      <c r="S35" s="70"/>
      <c r="T35" s="79" t="s">
        <v>215</v>
      </c>
      <c r="U35" s="80">
        <v>205581</v>
      </c>
      <c r="V35" s="71"/>
      <c r="W35" s="70"/>
      <c r="X35" s="79" t="s">
        <v>215</v>
      </c>
      <c r="Y35" s="80">
        <v>3302297</v>
      </c>
      <c r="Z35" s="71"/>
    </row>
    <row r="36" spans="1:26" ht="15.75" thickTop="1" x14ac:dyDescent="0.25">
      <c r="A36" s="21"/>
      <c r="B36" s="66"/>
      <c r="C36" s="66"/>
      <c r="D36" s="64"/>
      <c r="E36" s="67"/>
      <c r="F36" s="64"/>
      <c r="G36" s="66"/>
      <c r="H36" s="64"/>
      <c r="I36" s="67"/>
      <c r="J36" s="64"/>
      <c r="K36" s="66"/>
      <c r="L36" s="64"/>
      <c r="M36" s="67"/>
      <c r="N36" s="64"/>
      <c r="O36" s="66"/>
      <c r="P36" s="64"/>
      <c r="Q36" s="67"/>
      <c r="R36" s="64"/>
      <c r="S36" s="66"/>
      <c r="T36" s="64"/>
      <c r="U36" s="67"/>
      <c r="V36" s="64"/>
      <c r="W36" s="66"/>
      <c r="X36" s="64"/>
      <c r="Y36" s="67"/>
      <c r="Z36" s="64"/>
    </row>
    <row r="37" spans="1:26" x14ac:dyDescent="0.25">
      <c r="A37" s="21"/>
      <c r="B37" s="70" t="s">
        <v>281</v>
      </c>
      <c r="C37" s="70"/>
      <c r="D37" s="71"/>
      <c r="E37" s="73"/>
      <c r="F37" s="71"/>
      <c r="G37" s="70"/>
      <c r="H37" s="71"/>
      <c r="I37" s="73"/>
      <c r="J37" s="71"/>
      <c r="K37" s="70"/>
      <c r="L37" s="71"/>
      <c r="M37" s="73"/>
      <c r="N37" s="71"/>
      <c r="O37" s="70"/>
      <c r="P37" s="71"/>
      <c r="Q37" s="73"/>
      <c r="R37" s="71"/>
      <c r="S37" s="70"/>
      <c r="T37" s="71"/>
      <c r="U37" s="73"/>
      <c r="V37" s="71"/>
      <c r="W37" s="70"/>
      <c r="X37" s="71"/>
      <c r="Y37" s="73"/>
      <c r="Z37" s="71"/>
    </row>
    <row r="38" spans="1:26" x14ac:dyDescent="0.25">
      <c r="A38" s="21"/>
      <c r="B38" s="74" t="s">
        <v>278</v>
      </c>
      <c r="C38" s="66"/>
      <c r="D38" s="64" t="s">
        <v>215</v>
      </c>
      <c r="E38" s="85">
        <v>1458810</v>
      </c>
      <c r="F38" s="64"/>
      <c r="G38" s="66"/>
      <c r="H38" s="64" t="s">
        <v>215</v>
      </c>
      <c r="I38" s="85">
        <v>6884619</v>
      </c>
      <c r="J38" s="64"/>
      <c r="K38" s="66"/>
      <c r="L38" s="64" t="s">
        <v>215</v>
      </c>
      <c r="M38" s="85">
        <v>292757</v>
      </c>
      <c r="N38" s="64"/>
      <c r="O38" s="66"/>
      <c r="P38" s="64" t="s">
        <v>215</v>
      </c>
      <c r="Q38" s="85">
        <v>583288</v>
      </c>
      <c r="R38" s="64"/>
      <c r="S38" s="66"/>
      <c r="T38" s="64" t="s">
        <v>215</v>
      </c>
      <c r="U38" s="67">
        <v>0</v>
      </c>
      <c r="V38" s="64"/>
      <c r="W38" s="66"/>
      <c r="X38" s="64" t="s">
        <v>215</v>
      </c>
      <c r="Y38" s="85">
        <v>9219474</v>
      </c>
      <c r="Z38" s="64"/>
    </row>
    <row r="39" spans="1:26" ht="15.75" thickBot="1" x14ac:dyDescent="0.3">
      <c r="A39" s="21"/>
      <c r="B39" s="75" t="s">
        <v>279</v>
      </c>
      <c r="C39" s="70"/>
      <c r="D39" s="87"/>
      <c r="E39" s="88">
        <v>41101283</v>
      </c>
      <c r="F39" s="71"/>
      <c r="G39" s="70"/>
      <c r="H39" s="87"/>
      <c r="I39" s="88">
        <v>49828691</v>
      </c>
      <c r="J39" s="71"/>
      <c r="K39" s="70"/>
      <c r="L39" s="87"/>
      <c r="M39" s="88">
        <v>10885245</v>
      </c>
      <c r="N39" s="71"/>
      <c r="O39" s="70"/>
      <c r="P39" s="87"/>
      <c r="Q39" s="88">
        <v>15682434</v>
      </c>
      <c r="R39" s="71"/>
      <c r="S39" s="70"/>
      <c r="T39" s="87"/>
      <c r="U39" s="89">
        <v>0</v>
      </c>
      <c r="V39" s="71"/>
      <c r="W39" s="70"/>
      <c r="X39" s="87"/>
      <c r="Y39" s="88">
        <v>117497653</v>
      </c>
      <c r="Z39" s="71"/>
    </row>
    <row r="40" spans="1:26" ht="15.75" thickBot="1" x14ac:dyDescent="0.3">
      <c r="A40" s="21"/>
      <c r="B40" s="90" t="s">
        <v>282</v>
      </c>
      <c r="C40" s="66"/>
      <c r="D40" s="91" t="s">
        <v>215</v>
      </c>
      <c r="E40" s="92">
        <v>42560093</v>
      </c>
      <c r="F40" s="64"/>
      <c r="G40" s="66"/>
      <c r="H40" s="91" t="s">
        <v>215</v>
      </c>
      <c r="I40" s="92">
        <v>56713310</v>
      </c>
      <c r="J40" s="64"/>
      <c r="K40" s="66"/>
      <c r="L40" s="91" t="s">
        <v>215</v>
      </c>
      <c r="M40" s="92">
        <v>11178002</v>
      </c>
      <c r="N40" s="64"/>
      <c r="O40" s="66"/>
      <c r="P40" s="91" t="s">
        <v>215</v>
      </c>
      <c r="Q40" s="92">
        <v>16265722</v>
      </c>
      <c r="R40" s="64"/>
      <c r="S40" s="66"/>
      <c r="T40" s="91" t="s">
        <v>215</v>
      </c>
      <c r="U40" s="93">
        <v>0</v>
      </c>
      <c r="V40" s="64"/>
      <c r="W40" s="66"/>
      <c r="X40" s="91" t="s">
        <v>215</v>
      </c>
      <c r="Y40" s="92">
        <v>126717127</v>
      </c>
      <c r="Z40" s="64"/>
    </row>
    <row r="41" spans="1:26" ht="15.75" thickTop="1" x14ac:dyDescent="0.25">
      <c r="A41" s="21"/>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21"/>
      <c r="B42" s="81" t="s">
        <v>219</v>
      </c>
      <c r="C42" s="81"/>
      <c r="D42" s="83" t="s">
        <v>240</v>
      </c>
      <c r="E42" s="83"/>
      <c r="F42" s="81"/>
      <c r="G42" s="81"/>
      <c r="H42" s="83" t="s">
        <v>240</v>
      </c>
      <c r="I42" s="83"/>
      <c r="J42" s="81"/>
      <c r="K42" s="81"/>
      <c r="L42" s="83" t="s">
        <v>255</v>
      </c>
      <c r="M42" s="83"/>
      <c r="N42" s="81"/>
      <c r="O42" s="81"/>
      <c r="P42" s="83" t="s">
        <v>247</v>
      </c>
      <c r="Q42" s="83"/>
      <c r="R42" s="81"/>
      <c r="S42" s="81"/>
      <c r="T42" s="83" t="s">
        <v>256</v>
      </c>
      <c r="U42" s="83"/>
      <c r="V42" s="81"/>
      <c r="W42" s="81"/>
      <c r="X42" s="83" t="s">
        <v>112</v>
      </c>
      <c r="Y42" s="83"/>
      <c r="Z42" s="81"/>
    </row>
    <row r="43" spans="1:26" ht="15.75" thickBot="1" x14ac:dyDescent="0.3">
      <c r="A43" s="21"/>
      <c r="B43" s="82"/>
      <c r="C43" s="81"/>
      <c r="D43" s="84"/>
      <c r="E43" s="84"/>
      <c r="F43" s="81"/>
      <c r="G43" s="81"/>
      <c r="H43" s="84" t="s">
        <v>254</v>
      </c>
      <c r="I43" s="84"/>
      <c r="J43" s="81"/>
      <c r="K43" s="81"/>
      <c r="L43" s="84"/>
      <c r="M43" s="84"/>
      <c r="N43" s="81"/>
      <c r="O43" s="81"/>
      <c r="P43" s="84"/>
      <c r="Q43" s="84"/>
      <c r="R43" s="81"/>
      <c r="S43" s="81"/>
      <c r="T43" s="84"/>
      <c r="U43" s="84"/>
      <c r="V43" s="81"/>
      <c r="W43" s="81"/>
      <c r="X43" s="84"/>
      <c r="Y43" s="84"/>
      <c r="Z43" s="81"/>
    </row>
    <row r="44" spans="1:26" x14ac:dyDescent="0.25">
      <c r="A44" s="21"/>
      <c r="B44" s="64" t="s">
        <v>257</v>
      </c>
      <c r="C44" s="66"/>
      <c r="D44" s="64"/>
      <c r="E44" s="67"/>
      <c r="F44" s="64"/>
      <c r="G44" s="66"/>
      <c r="H44" s="64"/>
      <c r="I44" s="67"/>
      <c r="J44" s="64"/>
      <c r="K44" s="66"/>
      <c r="L44" s="64"/>
      <c r="M44" s="67"/>
      <c r="N44" s="64"/>
      <c r="O44" s="66"/>
      <c r="P44" s="64"/>
      <c r="Q44" s="67"/>
      <c r="R44" s="64"/>
      <c r="S44" s="66"/>
      <c r="T44" s="64"/>
      <c r="U44" s="67"/>
      <c r="V44" s="64"/>
      <c r="W44" s="66"/>
      <c r="X44" s="64"/>
      <c r="Y44" s="67"/>
      <c r="Z44" s="64"/>
    </row>
    <row r="45" spans="1:26" x14ac:dyDescent="0.25">
      <c r="A45" s="21"/>
      <c r="B45" s="68" t="s">
        <v>277</v>
      </c>
      <c r="C45" s="70"/>
      <c r="D45" s="71"/>
      <c r="E45" s="73"/>
      <c r="F45" s="71"/>
      <c r="G45" s="70"/>
      <c r="H45" s="71"/>
      <c r="I45" s="73"/>
      <c r="J45" s="71"/>
      <c r="K45" s="70"/>
      <c r="L45" s="71"/>
      <c r="M45" s="73"/>
      <c r="N45" s="71"/>
      <c r="O45" s="70"/>
      <c r="P45" s="71"/>
      <c r="Q45" s="73"/>
      <c r="R45" s="71"/>
      <c r="S45" s="70"/>
      <c r="T45" s="71"/>
      <c r="U45" s="73"/>
      <c r="V45" s="71"/>
      <c r="W45" s="70"/>
      <c r="X45" s="71"/>
      <c r="Y45" s="73"/>
      <c r="Z45" s="71"/>
    </row>
    <row r="46" spans="1:26" x14ac:dyDescent="0.25">
      <c r="A46" s="21"/>
      <c r="B46" s="74" t="s">
        <v>278</v>
      </c>
      <c r="C46" s="66"/>
      <c r="D46" s="64" t="s">
        <v>215</v>
      </c>
      <c r="E46" s="85">
        <v>104727</v>
      </c>
      <c r="F46" s="64"/>
      <c r="G46" s="66"/>
      <c r="H46" s="64" t="s">
        <v>215</v>
      </c>
      <c r="I46" s="85">
        <v>1489569</v>
      </c>
      <c r="J46" s="64"/>
      <c r="K46" s="66"/>
      <c r="L46" s="64" t="s">
        <v>215</v>
      </c>
      <c r="M46" s="85">
        <v>89050</v>
      </c>
      <c r="N46" s="64"/>
      <c r="O46" s="66"/>
      <c r="P46" s="64" t="s">
        <v>215</v>
      </c>
      <c r="Q46" s="85">
        <v>127030</v>
      </c>
      <c r="R46" s="64"/>
      <c r="S46" s="66"/>
      <c r="T46" s="64" t="s">
        <v>215</v>
      </c>
      <c r="U46" s="67">
        <v>0</v>
      </c>
      <c r="V46" s="64"/>
      <c r="W46" s="66"/>
      <c r="X46" s="64" t="s">
        <v>215</v>
      </c>
      <c r="Y46" s="85">
        <v>1810376</v>
      </c>
      <c r="Z46" s="64"/>
    </row>
    <row r="47" spans="1:26" x14ac:dyDescent="0.25">
      <c r="A47" s="21"/>
      <c r="B47" s="75" t="s">
        <v>279</v>
      </c>
      <c r="C47" s="70"/>
      <c r="D47" s="71"/>
      <c r="E47" s="72">
        <v>477471</v>
      </c>
      <c r="F47" s="71"/>
      <c r="G47" s="70"/>
      <c r="H47" s="71"/>
      <c r="I47" s="72">
        <v>776733</v>
      </c>
      <c r="J47" s="71"/>
      <c r="K47" s="70"/>
      <c r="L47" s="71"/>
      <c r="M47" s="72">
        <v>242409</v>
      </c>
      <c r="N47" s="71"/>
      <c r="O47" s="70"/>
      <c r="P47" s="71"/>
      <c r="Q47" s="72">
        <v>75988</v>
      </c>
      <c r="R47" s="71"/>
      <c r="S47" s="70"/>
      <c r="T47" s="71"/>
      <c r="U47" s="73">
        <v>0</v>
      </c>
      <c r="V47" s="71"/>
      <c r="W47" s="70"/>
      <c r="X47" s="71"/>
      <c r="Y47" s="72">
        <v>1572601</v>
      </c>
      <c r="Z47" s="71"/>
    </row>
    <row r="48" spans="1:26" ht="15.75" thickBot="1" x14ac:dyDescent="0.3">
      <c r="A48" s="21"/>
      <c r="B48" s="74" t="s">
        <v>256</v>
      </c>
      <c r="C48" s="66"/>
      <c r="D48" s="76"/>
      <c r="E48" s="77">
        <v>0</v>
      </c>
      <c r="F48" s="64"/>
      <c r="G48" s="66"/>
      <c r="H48" s="76"/>
      <c r="I48" s="77">
        <v>0</v>
      </c>
      <c r="J48" s="64"/>
      <c r="K48" s="66"/>
      <c r="L48" s="76"/>
      <c r="M48" s="77">
        <v>0</v>
      </c>
      <c r="N48" s="64"/>
      <c r="O48" s="66"/>
      <c r="P48" s="76"/>
      <c r="Q48" s="77">
        <v>0</v>
      </c>
      <c r="R48" s="64"/>
      <c r="S48" s="66"/>
      <c r="T48" s="76"/>
      <c r="U48" s="77">
        <v>0</v>
      </c>
      <c r="V48" s="64"/>
      <c r="W48" s="66"/>
      <c r="X48" s="76"/>
      <c r="Y48" s="77">
        <v>0</v>
      </c>
      <c r="Z48" s="64"/>
    </row>
    <row r="49" spans="1:26" ht="15.75" thickBot="1" x14ac:dyDescent="0.3">
      <c r="A49" s="21"/>
      <c r="B49" s="86" t="s">
        <v>280</v>
      </c>
      <c r="C49" s="70"/>
      <c r="D49" s="79" t="s">
        <v>215</v>
      </c>
      <c r="E49" s="80">
        <v>582198</v>
      </c>
      <c r="F49" s="71"/>
      <c r="G49" s="70"/>
      <c r="H49" s="79" t="s">
        <v>215</v>
      </c>
      <c r="I49" s="80">
        <v>2266302</v>
      </c>
      <c r="J49" s="71"/>
      <c r="K49" s="70"/>
      <c r="L49" s="79" t="s">
        <v>215</v>
      </c>
      <c r="M49" s="80">
        <v>331459</v>
      </c>
      <c r="N49" s="71"/>
      <c r="O49" s="70"/>
      <c r="P49" s="79" t="s">
        <v>215</v>
      </c>
      <c r="Q49" s="80">
        <v>203018</v>
      </c>
      <c r="R49" s="71"/>
      <c r="S49" s="70"/>
      <c r="T49" s="79" t="s">
        <v>215</v>
      </c>
      <c r="U49" s="94">
        <v>0</v>
      </c>
      <c r="V49" s="71"/>
      <c r="W49" s="70"/>
      <c r="X49" s="79" t="s">
        <v>215</v>
      </c>
      <c r="Y49" s="80">
        <v>3382977</v>
      </c>
      <c r="Z49" s="71"/>
    </row>
    <row r="50" spans="1:26" ht="15.75" thickTop="1" x14ac:dyDescent="0.25">
      <c r="A50" s="21"/>
      <c r="B50" s="66"/>
      <c r="C50" s="66"/>
      <c r="D50" s="64"/>
      <c r="E50" s="67"/>
      <c r="F50" s="64"/>
      <c r="G50" s="66"/>
      <c r="H50" s="64"/>
      <c r="I50" s="67"/>
      <c r="J50" s="64"/>
      <c r="K50" s="66"/>
      <c r="L50" s="64"/>
      <c r="M50" s="67"/>
      <c r="N50" s="64"/>
      <c r="O50" s="66"/>
      <c r="P50" s="64"/>
      <c r="Q50" s="67"/>
      <c r="R50" s="64"/>
      <c r="S50" s="66"/>
      <c r="T50" s="64"/>
      <c r="U50" s="67"/>
      <c r="V50" s="64"/>
      <c r="W50" s="66"/>
      <c r="X50" s="64"/>
      <c r="Y50" s="67"/>
      <c r="Z50" s="64"/>
    </row>
    <row r="51" spans="1:26" x14ac:dyDescent="0.25">
      <c r="A51" s="21"/>
      <c r="B51" s="70" t="s">
        <v>281</v>
      </c>
      <c r="C51" s="70"/>
      <c r="D51" s="71"/>
      <c r="E51" s="73"/>
      <c r="F51" s="71"/>
      <c r="G51" s="70"/>
      <c r="H51" s="71"/>
      <c r="I51" s="73"/>
      <c r="J51" s="71"/>
      <c r="K51" s="70"/>
      <c r="L51" s="71"/>
      <c r="M51" s="73"/>
      <c r="N51" s="71"/>
      <c r="O51" s="70"/>
      <c r="P51" s="71"/>
      <c r="Q51" s="73"/>
      <c r="R51" s="71"/>
      <c r="S51" s="70"/>
      <c r="T51" s="71"/>
      <c r="U51" s="73"/>
      <c r="V51" s="71"/>
      <c r="W51" s="70"/>
      <c r="X51" s="71"/>
      <c r="Y51" s="73"/>
      <c r="Z51" s="71"/>
    </row>
    <row r="52" spans="1:26" x14ac:dyDescent="0.25">
      <c r="A52" s="21"/>
      <c r="B52" s="74" t="s">
        <v>278</v>
      </c>
      <c r="C52" s="66"/>
      <c r="D52" s="64" t="s">
        <v>215</v>
      </c>
      <c r="E52" s="85">
        <v>3288294</v>
      </c>
      <c r="F52" s="64"/>
      <c r="G52" s="66"/>
      <c r="H52" s="64" t="s">
        <v>215</v>
      </c>
      <c r="I52" s="85">
        <v>7322850</v>
      </c>
      <c r="J52" s="64"/>
      <c r="K52" s="66"/>
      <c r="L52" s="64" t="s">
        <v>215</v>
      </c>
      <c r="M52" s="85">
        <v>321820</v>
      </c>
      <c r="N52" s="64"/>
      <c r="O52" s="66"/>
      <c r="P52" s="64" t="s">
        <v>215</v>
      </c>
      <c r="Q52" s="85">
        <v>782732</v>
      </c>
      <c r="R52" s="64"/>
      <c r="S52" s="66"/>
      <c r="T52" s="64" t="s">
        <v>215</v>
      </c>
      <c r="U52" s="67">
        <v>0</v>
      </c>
      <c r="V52" s="64"/>
      <c r="W52" s="66"/>
      <c r="X52" s="64" t="s">
        <v>215</v>
      </c>
      <c r="Y52" s="85">
        <v>11715696</v>
      </c>
      <c r="Z52" s="64"/>
    </row>
    <row r="53" spans="1:26" ht="15.75" thickBot="1" x14ac:dyDescent="0.3">
      <c r="A53" s="21"/>
      <c r="B53" s="75" t="s">
        <v>279</v>
      </c>
      <c r="C53" s="70"/>
      <c r="D53" s="87"/>
      <c r="E53" s="88">
        <v>36739269</v>
      </c>
      <c r="F53" s="71"/>
      <c r="G53" s="70"/>
      <c r="H53" s="87"/>
      <c r="I53" s="88">
        <v>49391498</v>
      </c>
      <c r="J53" s="71"/>
      <c r="K53" s="70"/>
      <c r="L53" s="87"/>
      <c r="M53" s="88">
        <v>11329495</v>
      </c>
      <c r="N53" s="71"/>
      <c r="O53" s="70"/>
      <c r="P53" s="87"/>
      <c r="Q53" s="88">
        <v>17063417</v>
      </c>
      <c r="R53" s="71"/>
      <c r="S53" s="70"/>
      <c r="T53" s="87"/>
      <c r="U53" s="89">
        <v>0</v>
      </c>
      <c r="V53" s="71"/>
      <c r="W53" s="70"/>
      <c r="X53" s="87"/>
      <c r="Y53" s="88">
        <v>114523679</v>
      </c>
      <c r="Z53" s="71"/>
    </row>
    <row r="54" spans="1:26" ht="15.75" thickBot="1" x14ac:dyDescent="0.3">
      <c r="A54" s="21"/>
      <c r="B54" s="90" t="s">
        <v>282</v>
      </c>
      <c r="C54" s="66"/>
      <c r="D54" s="91" t="s">
        <v>215</v>
      </c>
      <c r="E54" s="92">
        <v>40027563</v>
      </c>
      <c r="F54" s="64"/>
      <c r="G54" s="66"/>
      <c r="H54" s="91" t="s">
        <v>215</v>
      </c>
      <c r="I54" s="92">
        <v>56714348</v>
      </c>
      <c r="J54" s="64"/>
      <c r="K54" s="66"/>
      <c r="L54" s="91" t="s">
        <v>215</v>
      </c>
      <c r="M54" s="92">
        <v>11651315</v>
      </c>
      <c r="N54" s="64"/>
      <c r="O54" s="66"/>
      <c r="P54" s="91" t="s">
        <v>215</v>
      </c>
      <c r="Q54" s="92">
        <v>17846149</v>
      </c>
      <c r="R54" s="64"/>
      <c r="S54" s="66"/>
      <c r="T54" s="91" t="s">
        <v>215</v>
      </c>
      <c r="U54" s="93">
        <v>0</v>
      </c>
      <c r="V54" s="64"/>
      <c r="W54" s="66"/>
      <c r="X54" s="91" t="s">
        <v>215</v>
      </c>
      <c r="Y54" s="92">
        <v>126239375</v>
      </c>
      <c r="Z54" s="64"/>
    </row>
    <row r="55" spans="1:26" ht="15.75" thickTop="1" x14ac:dyDescent="0.25">
      <c r="A55" s="21"/>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21"/>
      <c r="B56" s="26" t="s">
        <v>283</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21"/>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21"/>
      <c r="B58" s="63"/>
      <c r="C58" s="63"/>
      <c r="D58" s="83"/>
      <c r="E58" s="83"/>
      <c r="F58" s="63"/>
      <c r="G58" s="63"/>
      <c r="H58" s="83"/>
      <c r="I58" s="83"/>
      <c r="J58" s="63"/>
      <c r="K58" s="63"/>
      <c r="L58" s="83"/>
      <c r="M58" s="83"/>
      <c r="N58" s="63"/>
      <c r="O58" s="63"/>
      <c r="P58" s="83" t="s">
        <v>284</v>
      </c>
      <c r="Q58" s="83"/>
      <c r="R58" s="63"/>
      <c r="S58" s="63"/>
      <c r="T58" s="83" t="s">
        <v>284</v>
      </c>
      <c r="U58" s="83"/>
      <c r="V58" s="63"/>
      <c r="W58" s="63"/>
      <c r="X58" s="83" t="s">
        <v>284</v>
      </c>
      <c r="Y58" s="83"/>
      <c r="Z58" s="63"/>
    </row>
    <row r="59" spans="1:26" x14ac:dyDescent="0.25">
      <c r="A59" s="21"/>
      <c r="B59" s="63"/>
      <c r="C59" s="63"/>
      <c r="D59" s="83" t="s">
        <v>285</v>
      </c>
      <c r="E59" s="83"/>
      <c r="F59" s="63"/>
      <c r="G59" s="63"/>
      <c r="H59" s="83" t="s">
        <v>286</v>
      </c>
      <c r="I59" s="83"/>
      <c r="J59" s="63"/>
      <c r="K59" s="63"/>
      <c r="L59" s="83" t="s">
        <v>287</v>
      </c>
      <c r="M59" s="83"/>
      <c r="N59" s="63"/>
      <c r="O59" s="63"/>
      <c r="P59" s="83" t="s">
        <v>288</v>
      </c>
      <c r="Q59" s="83"/>
      <c r="R59" s="63"/>
      <c r="S59" s="63"/>
      <c r="T59" s="83" t="s">
        <v>289</v>
      </c>
      <c r="U59" s="83"/>
      <c r="V59" s="63"/>
      <c r="W59" s="63"/>
      <c r="X59" s="83" t="s">
        <v>290</v>
      </c>
      <c r="Y59" s="83"/>
      <c r="Z59" s="63"/>
    </row>
    <row r="60" spans="1:26" ht="15.75" thickBot="1" x14ac:dyDescent="0.3">
      <c r="A60" s="21"/>
      <c r="B60" s="95" t="s">
        <v>209</v>
      </c>
      <c r="C60" s="63"/>
      <c r="D60" s="84" t="s">
        <v>291</v>
      </c>
      <c r="E60" s="84"/>
      <c r="F60" s="63"/>
      <c r="G60" s="63"/>
      <c r="H60" s="84" t="s">
        <v>292</v>
      </c>
      <c r="I60" s="84"/>
      <c r="J60" s="63"/>
      <c r="K60" s="63"/>
      <c r="L60" s="84" t="s">
        <v>293</v>
      </c>
      <c r="M60" s="84"/>
      <c r="N60" s="63"/>
      <c r="O60" s="63"/>
      <c r="P60" s="84" t="s">
        <v>291</v>
      </c>
      <c r="Q60" s="84"/>
      <c r="R60" s="63"/>
      <c r="S60" s="63"/>
      <c r="T60" s="84" t="s">
        <v>294</v>
      </c>
      <c r="U60" s="84"/>
      <c r="V60" s="63"/>
      <c r="W60" s="63"/>
      <c r="X60" s="84" t="s">
        <v>295</v>
      </c>
      <c r="Y60" s="84"/>
      <c r="Z60" s="63"/>
    </row>
    <row r="61" spans="1:26" x14ac:dyDescent="0.25">
      <c r="A61" s="21"/>
      <c r="B61" s="96" t="s">
        <v>296</v>
      </c>
      <c r="C61" s="66"/>
      <c r="D61" s="64"/>
      <c r="E61" s="67"/>
      <c r="F61" s="64"/>
      <c r="G61" s="66"/>
      <c r="H61" s="64"/>
      <c r="I61" s="67"/>
      <c r="J61" s="64"/>
      <c r="K61" s="66"/>
      <c r="L61" s="64"/>
      <c r="M61" s="67"/>
      <c r="N61" s="64"/>
      <c r="O61" s="66"/>
      <c r="P61" s="64"/>
      <c r="Q61" s="67"/>
      <c r="R61" s="64"/>
      <c r="S61" s="66"/>
      <c r="T61" s="64"/>
      <c r="U61" s="67"/>
      <c r="V61" s="64"/>
      <c r="W61" s="66"/>
      <c r="X61" s="64"/>
      <c r="Y61" s="67"/>
      <c r="Z61" s="64"/>
    </row>
    <row r="62" spans="1:26" x14ac:dyDescent="0.25">
      <c r="A62" s="21"/>
      <c r="B62" s="70" t="s">
        <v>240</v>
      </c>
      <c r="C62" s="70"/>
      <c r="D62" s="71" t="s">
        <v>215</v>
      </c>
      <c r="E62" s="72">
        <v>1352118</v>
      </c>
      <c r="F62" s="71"/>
      <c r="G62" s="70"/>
      <c r="H62" s="71" t="s">
        <v>215</v>
      </c>
      <c r="I62" s="72">
        <v>1472359</v>
      </c>
      <c r="J62" s="71"/>
      <c r="K62" s="70"/>
      <c r="L62" s="71" t="s">
        <v>215</v>
      </c>
      <c r="M62" s="73">
        <v>0</v>
      </c>
      <c r="N62" s="71"/>
      <c r="O62" s="70"/>
      <c r="P62" s="71" t="s">
        <v>215</v>
      </c>
      <c r="Q62" s="72">
        <v>1912112</v>
      </c>
      <c r="R62" s="71"/>
      <c r="S62" s="70"/>
      <c r="T62" s="71" t="s">
        <v>215</v>
      </c>
      <c r="U62" s="72">
        <v>13394</v>
      </c>
      <c r="V62" s="71"/>
      <c r="W62" s="70"/>
      <c r="X62" s="71" t="s">
        <v>215</v>
      </c>
      <c r="Y62" s="72">
        <v>12981</v>
      </c>
      <c r="Z62" s="71"/>
    </row>
    <row r="63" spans="1:26" x14ac:dyDescent="0.25">
      <c r="A63" s="21"/>
      <c r="B63" s="64" t="s">
        <v>241</v>
      </c>
      <c r="C63" s="66"/>
      <c r="D63" s="64"/>
      <c r="E63" s="67"/>
      <c r="F63" s="64"/>
      <c r="G63" s="66"/>
      <c r="H63" s="64"/>
      <c r="I63" s="67"/>
      <c r="J63" s="64"/>
      <c r="K63" s="66"/>
      <c r="L63" s="64"/>
      <c r="M63" s="67"/>
      <c r="N63" s="64"/>
      <c r="O63" s="66"/>
      <c r="P63" s="64"/>
      <c r="Q63" s="67"/>
      <c r="R63" s="64"/>
      <c r="S63" s="66"/>
      <c r="T63" s="64"/>
      <c r="U63" s="67"/>
      <c r="V63" s="64"/>
      <c r="W63" s="66"/>
      <c r="X63" s="64"/>
      <c r="Y63" s="67"/>
      <c r="Z63" s="64"/>
    </row>
    <row r="64" spans="1:26" x14ac:dyDescent="0.25">
      <c r="A64" s="21"/>
      <c r="B64" s="68" t="s">
        <v>242</v>
      </c>
      <c r="C64" s="70"/>
      <c r="D64" s="71"/>
      <c r="E64" s="72">
        <v>2332622</v>
      </c>
      <c r="F64" s="71"/>
      <c r="G64" s="70"/>
      <c r="H64" s="71"/>
      <c r="I64" s="72">
        <v>2397940</v>
      </c>
      <c r="J64" s="71"/>
      <c r="K64" s="70"/>
      <c r="L64" s="71"/>
      <c r="M64" s="73">
        <v>0</v>
      </c>
      <c r="N64" s="71"/>
      <c r="O64" s="70"/>
      <c r="P64" s="71"/>
      <c r="Q64" s="72">
        <v>2468797</v>
      </c>
      <c r="R64" s="71"/>
      <c r="S64" s="70"/>
      <c r="T64" s="71"/>
      <c r="U64" s="72">
        <v>26115</v>
      </c>
      <c r="V64" s="71"/>
      <c r="W64" s="70"/>
      <c r="X64" s="71"/>
      <c r="Y64" s="72">
        <v>26115</v>
      </c>
      <c r="Z64" s="71"/>
    </row>
    <row r="65" spans="1:26" x14ac:dyDescent="0.25">
      <c r="A65" s="21"/>
      <c r="B65" s="97" t="s">
        <v>243</v>
      </c>
      <c r="C65" s="66"/>
      <c r="D65" s="64"/>
      <c r="E65" s="67">
        <v>0</v>
      </c>
      <c r="F65" s="64"/>
      <c r="G65" s="66"/>
      <c r="H65" s="64"/>
      <c r="I65" s="67">
        <v>0</v>
      </c>
      <c r="J65" s="64"/>
      <c r="K65" s="66"/>
      <c r="L65" s="64"/>
      <c r="M65" s="67">
        <v>0</v>
      </c>
      <c r="N65" s="64"/>
      <c r="O65" s="66"/>
      <c r="P65" s="64"/>
      <c r="Q65" s="67">
        <v>0</v>
      </c>
      <c r="R65" s="64"/>
      <c r="S65" s="66"/>
      <c r="T65" s="64"/>
      <c r="U65" s="67">
        <v>0</v>
      </c>
      <c r="V65" s="64"/>
      <c r="W65" s="66"/>
      <c r="X65" s="64"/>
      <c r="Y65" s="67">
        <v>0</v>
      </c>
      <c r="Z65" s="64"/>
    </row>
    <row r="66" spans="1:26" x14ac:dyDescent="0.25">
      <c r="A66" s="21"/>
      <c r="B66" s="70" t="s">
        <v>244</v>
      </c>
      <c r="C66" s="70"/>
      <c r="D66" s="71"/>
      <c r="E66" s="73"/>
      <c r="F66" s="71"/>
      <c r="G66" s="70"/>
      <c r="H66" s="71"/>
      <c r="I66" s="73"/>
      <c r="J66" s="71"/>
      <c r="K66" s="70"/>
      <c r="L66" s="71"/>
      <c r="M66" s="73"/>
      <c r="N66" s="71"/>
      <c r="O66" s="70"/>
      <c r="P66" s="71"/>
      <c r="Q66" s="73"/>
      <c r="R66" s="71"/>
      <c r="S66" s="70"/>
      <c r="T66" s="71"/>
      <c r="U66" s="73"/>
      <c r="V66" s="71"/>
      <c r="W66" s="70"/>
      <c r="X66" s="71"/>
      <c r="Y66" s="73"/>
      <c r="Z66" s="71"/>
    </row>
    <row r="67" spans="1:26" x14ac:dyDescent="0.25">
      <c r="A67" s="21"/>
      <c r="B67" s="97" t="s">
        <v>245</v>
      </c>
      <c r="C67" s="66"/>
      <c r="D67" s="64"/>
      <c r="E67" s="85">
        <v>76906</v>
      </c>
      <c r="F67" s="64"/>
      <c r="G67" s="66"/>
      <c r="H67" s="64"/>
      <c r="I67" s="85">
        <v>76846</v>
      </c>
      <c r="J67" s="64"/>
      <c r="K67" s="66"/>
      <c r="L67" s="64"/>
      <c r="M67" s="67">
        <v>0</v>
      </c>
      <c r="N67" s="64"/>
      <c r="O67" s="66"/>
      <c r="P67" s="64"/>
      <c r="Q67" s="85">
        <v>109721</v>
      </c>
      <c r="R67" s="64"/>
      <c r="S67" s="66"/>
      <c r="T67" s="64"/>
      <c r="U67" s="67">
        <v>292</v>
      </c>
      <c r="V67" s="64"/>
      <c r="W67" s="66"/>
      <c r="X67" s="64"/>
      <c r="Y67" s="67">
        <v>292</v>
      </c>
      <c r="Z67" s="64"/>
    </row>
    <row r="68" spans="1:26" x14ac:dyDescent="0.25">
      <c r="A68" s="21"/>
      <c r="B68" s="68" t="s">
        <v>83</v>
      </c>
      <c r="C68" s="70"/>
      <c r="D68" s="71"/>
      <c r="E68" s="72">
        <v>30495</v>
      </c>
      <c r="F68" s="71"/>
      <c r="G68" s="70"/>
      <c r="H68" s="71"/>
      <c r="I68" s="72">
        <v>30495</v>
      </c>
      <c r="J68" s="71"/>
      <c r="K68" s="70"/>
      <c r="L68" s="71"/>
      <c r="M68" s="73">
        <v>0</v>
      </c>
      <c r="N68" s="71"/>
      <c r="O68" s="70"/>
      <c r="P68" s="71"/>
      <c r="Q68" s="72">
        <v>23605</v>
      </c>
      <c r="R68" s="71"/>
      <c r="S68" s="70"/>
      <c r="T68" s="71"/>
      <c r="U68" s="73">
        <v>0</v>
      </c>
      <c r="V68" s="71"/>
      <c r="W68" s="70"/>
      <c r="X68" s="71"/>
      <c r="Y68" s="73">
        <v>0</v>
      </c>
      <c r="Z68" s="71"/>
    </row>
    <row r="69" spans="1:26" x14ac:dyDescent="0.25">
      <c r="A69" s="21"/>
      <c r="B69" s="97" t="s">
        <v>246</v>
      </c>
      <c r="C69" s="66"/>
      <c r="D69" s="64"/>
      <c r="E69" s="67">
        <v>0</v>
      </c>
      <c r="F69" s="64"/>
      <c r="G69" s="66"/>
      <c r="H69" s="64"/>
      <c r="I69" s="67">
        <v>0</v>
      </c>
      <c r="J69" s="64"/>
      <c r="K69" s="66"/>
      <c r="L69" s="64"/>
      <c r="M69" s="67">
        <v>0</v>
      </c>
      <c r="N69" s="64"/>
      <c r="O69" s="66"/>
      <c r="P69" s="64"/>
      <c r="Q69" s="67">
        <v>0</v>
      </c>
      <c r="R69" s="64"/>
      <c r="S69" s="66"/>
      <c r="T69" s="64"/>
      <c r="U69" s="67">
        <v>0</v>
      </c>
      <c r="V69" s="64"/>
      <c r="W69" s="66"/>
      <c r="X69" s="64"/>
      <c r="Y69" s="67">
        <v>0</v>
      </c>
      <c r="Z69" s="64"/>
    </row>
    <row r="70" spans="1:26" ht="15.75" thickBot="1" x14ac:dyDescent="0.3">
      <c r="A70" s="21"/>
      <c r="B70" s="70" t="s">
        <v>247</v>
      </c>
      <c r="C70" s="70"/>
      <c r="D70" s="87"/>
      <c r="E70" s="88">
        <v>124336</v>
      </c>
      <c r="F70" s="71"/>
      <c r="G70" s="70"/>
      <c r="H70" s="87"/>
      <c r="I70" s="88">
        <v>157001</v>
      </c>
      <c r="J70" s="71"/>
      <c r="K70" s="70"/>
      <c r="L70" s="87"/>
      <c r="M70" s="89">
        <v>0</v>
      </c>
      <c r="N70" s="71"/>
      <c r="O70" s="70"/>
      <c r="P70" s="87"/>
      <c r="Q70" s="88">
        <v>158018</v>
      </c>
      <c r="R70" s="71"/>
      <c r="S70" s="70"/>
      <c r="T70" s="87"/>
      <c r="U70" s="89">
        <v>0</v>
      </c>
      <c r="V70" s="71"/>
      <c r="W70" s="70"/>
      <c r="X70" s="87"/>
      <c r="Y70" s="89">
        <v>0</v>
      </c>
      <c r="Z70" s="71"/>
    </row>
    <row r="71" spans="1:26" x14ac:dyDescent="0.25">
      <c r="A71" s="21"/>
      <c r="B71" s="74" t="s">
        <v>297</v>
      </c>
      <c r="C71" s="66"/>
      <c r="D71" s="64" t="s">
        <v>215</v>
      </c>
      <c r="E71" s="85">
        <v>3916477</v>
      </c>
      <c r="F71" s="64"/>
      <c r="G71" s="66"/>
      <c r="H71" s="64" t="s">
        <v>215</v>
      </c>
      <c r="I71" s="85">
        <v>4134641</v>
      </c>
      <c r="J71" s="64"/>
      <c r="K71" s="66"/>
      <c r="L71" s="64" t="s">
        <v>215</v>
      </c>
      <c r="M71" s="67">
        <v>0</v>
      </c>
      <c r="N71" s="64"/>
      <c r="O71" s="66"/>
      <c r="P71" s="64" t="s">
        <v>215</v>
      </c>
      <c r="Q71" s="85">
        <v>4672253</v>
      </c>
      <c r="R71" s="64"/>
      <c r="S71" s="66"/>
      <c r="T71" s="64" t="s">
        <v>215</v>
      </c>
      <c r="U71" s="85">
        <v>39801</v>
      </c>
      <c r="V71" s="64"/>
      <c r="W71" s="66"/>
      <c r="X71" s="64" t="s">
        <v>215</v>
      </c>
      <c r="Y71" s="85">
        <v>39388</v>
      </c>
      <c r="Z71" s="64"/>
    </row>
    <row r="72" spans="1:26" x14ac:dyDescent="0.25">
      <c r="A72" s="21"/>
      <c r="B72" s="70"/>
      <c r="C72" s="70"/>
      <c r="D72" s="71"/>
      <c r="E72" s="73"/>
      <c r="F72" s="71"/>
      <c r="G72" s="70"/>
      <c r="H72" s="71"/>
      <c r="I72" s="73"/>
      <c r="J72" s="71"/>
      <c r="K72" s="70"/>
      <c r="L72" s="71"/>
      <c r="M72" s="73"/>
      <c r="N72" s="71"/>
      <c r="O72" s="70"/>
      <c r="P72" s="71"/>
      <c r="Q72" s="73"/>
      <c r="R72" s="71"/>
      <c r="S72" s="70"/>
      <c r="T72" s="71"/>
      <c r="U72" s="73"/>
      <c r="V72" s="71"/>
      <c r="W72" s="70"/>
      <c r="X72" s="71"/>
      <c r="Y72" s="73"/>
      <c r="Z72" s="71"/>
    </row>
    <row r="73" spans="1:26" x14ac:dyDescent="0.25">
      <c r="A73" s="21"/>
      <c r="B73" s="96" t="s">
        <v>298</v>
      </c>
      <c r="C73" s="66"/>
      <c r="D73" s="64"/>
      <c r="E73" s="67"/>
      <c r="F73" s="64"/>
      <c r="G73" s="66"/>
      <c r="H73" s="64"/>
      <c r="I73" s="67"/>
      <c r="J73" s="64"/>
      <c r="K73" s="66"/>
      <c r="L73" s="64"/>
      <c r="M73" s="67"/>
      <c r="N73" s="64"/>
      <c r="O73" s="66"/>
      <c r="P73" s="64"/>
      <c r="Q73" s="67"/>
      <c r="R73" s="64"/>
      <c r="S73" s="66"/>
      <c r="T73" s="64"/>
      <c r="U73" s="67"/>
      <c r="V73" s="64"/>
      <c r="W73" s="66"/>
      <c r="X73" s="64"/>
      <c r="Y73" s="67"/>
      <c r="Z73" s="64"/>
    </row>
    <row r="74" spans="1:26" x14ac:dyDescent="0.25">
      <c r="A74" s="21"/>
      <c r="B74" s="70" t="s">
        <v>240</v>
      </c>
      <c r="C74" s="70"/>
      <c r="D74" s="71" t="s">
        <v>215</v>
      </c>
      <c r="E74" s="72">
        <v>106692</v>
      </c>
      <c r="F74" s="71"/>
      <c r="G74" s="70"/>
      <c r="H74" s="71" t="s">
        <v>215</v>
      </c>
      <c r="I74" s="72">
        <v>106656</v>
      </c>
      <c r="J74" s="71"/>
      <c r="K74" s="70"/>
      <c r="L74" s="71" t="s">
        <v>215</v>
      </c>
      <c r="M74" s="72">
        <v>36168</v>
      </c>
      <c r="N74" s="71"/>
      <c r="O74" s="70"/>
      <c r="P74" s="71" t="s">
        <v>215</v>
      </c>
      <c r="Q74" s="72">
        <v>733604</v>
      </c>
      <c r="R74" s="71"/>
      <c r="S74" s="70"/>
      <c r="T74" s="71" t="s">
        <v>215</v>
      </c>
      <c r="U74" s="72">
        <v>9614</v>
      </c>
      <c r="V74" s="71"/>
      <c r="W74" s="70"/>
      <c r="X74" s="71" t="s">
        <v>215</v>
      </c>
      <c r="Y74" s="72">
        <v>9257</v>
      </c>
      <c r="Z74" s="71"/>
    </row>
    <row r="75" spans="1:26" x14ac:dyDescent="0.25">
      <c r="A75" s="21"/>
      <c r="B75" s="64" t="s">
        <v>241</v>
      </c>
      <c r="C75" s="66"/>
      <c r="D75" s="64"/>
      <c r="E75" s="67"/>
      <c r="F75" s="64"/>
      <c r="G75" s="66"/>
      <c r="H75" s="64"/>
      <c r="I75" s="67"/>
      <c r="J75" s="64"/>
      <c r="K75" s="66"/>
      <c r="L75" s="64"/>
      <c r="M75" s="67"/>
      <c r="N75" s="64"/>
      <c r="O75" s="66"/>
      <c r="P75" s="64"/>
      <c r="Q75" s="67"/>
      <c r="R75" s="64"/>
      <c r="S75" s="66"/>
      <c r="T75" s="64"/>
      <c r="U75" s="67"/>
      <c r="V75" s="64"/>
      <c r="W75" s="66"/>
      <c r="X75" s="64"/>
      <c r="Y75" s="67"/>
      <c r="Z75" s="64"/>
    </row>
    <row r="76" spans="1:26" x14ac:dyDescent="0.25">
      <c r="A76" s="21"/>
      <c r="B76" s="68" t="s">
        <v>242</v>
      </c>
      <c r="C76" s="70"/>
      <c r="D76" s="71"/>
      <c r="E76" s="72">
        <v>4551997</v>
      </c>
      <c r="F76" s="71"/>
      <c r="G76" s="70"/>
      <c r="H76" s="71"/>
      <c r="I76" s="72">
        <v>4563541</v>
      </c>
      <c r="J76" s="71"/>
      <c r="K76" s="70"/>
      <c r="L76" s="71"/>
      <c r="M76" s="72">
        <v>1365307</v>
      </c>
      <c r="N76" s="71"/>
      <c r="O76" s="70"/>
      <c r="P76" s="71"/>
      <c r="Q76" s="72">
        <v>4511715</v>
      </c>
      <c r="R76" s="71"/>
      <c r="S76" s="70"/>
      <c r="T76" s="71"/>
      <c r="U76" s="72">
        <v>31111</v>
      </c>
      <c r="V76" s="71"/>
      <c r="W76" s="70"/>
      <c r="X76" s="71"/>
      <c r="Y76" s="72">
        <v>31111</v>
      </c>
      <c r="Z76" s="71"/>
    </row>
    <row r="77" spans="1:26" x14ac:dyDescent="0.25">
      <c r="A77" s="21"/>
      <c r="B77" s="97" t="s">
        <v>243</v>
      </c>
      <c r="C77" s="66"/>
      <c r="D77" s="64"/>
      <c r="E77" s="67">
        <v>0</v>
      </c>
      <c r="F77" s="64"/>
      <c r="G77" s="66"/>
      <c r="H77" s="64"/>
      <c r="I77" s="67">
        <v>0</v>
      </c>
      <c r="J77" s="64"/>
      <c r="K77" s="66"/>
      <c r="L77" s="64"/>
      <c r="M77" s="67">
        <v>0</v>
      </c>
      <c r="N77" s="64"/>
      <c r="O77" s="66"/>
      <c r="P77" s="64"/>
      <c r="Q77" s="67">
        <v>0</v>
      </c>
      <c r="R77" s="64"/>
      <c r="S77" s="66"/>
      <c r="T77" s="64"/>
      <c r="U77" s="67">
        <v>0</v>
      </c>
      <c r="V77" s="64"/>
      <c r="W77" s="66"/>
      <c r="X77" s="64"/>
      <c r="Y77" s="67">
        <v>0</v>
      </c>
      <c r="Z77" s="64"/>
    </row>
    <row r="78" spans="1:26" x14ac:dyDescent="0.25">
      <c r="A78" s="21"/>
      <c r="B78" s="70" t="s">
        <v>244</v>
      </c>
      <c r="C78" s="70"/>
      <c r="D78" s="71"/>
      <c r="E78" s="73"/>
      <c r="F78" s="71"/>
      <c r="G78" s="70"/>
      <c r="H78" s="71"/>
      <c r="I78" s="73"/>
      <c r="J78" s="71"/>
      <c r="K78" s="70"/>
      <c r="L78" s="71"/>
      <c r="M78" s="73"/>
      <c r="N78" s="71"/>
      <c r="O78" s="70"/>
      <c r="P78" s="71"/>
      <c r="Q78" s="73"/>
      <c r="R78" s="71"/>
      <c r="S78" s="70"/>
      <c r="T78" s="71"/>
      <c r="U78" s="73"/>
      <c r="V78" s="71"/>
      <c r="W78" s="70"/>
      <c r="X78" s="71"/>
      <c r="Y78" s="73"/>
      <c r="Z78" s="71"/>
    </row>
    <row r="79" spans="1:26" x14ac:dyDescent="0.25">
      <c r="A79" s="21"/>
      <c r="B79" s="97" t="s">
        <v>245</v>
      </c>
      <c r="C79" s="66"/>
      <c r="D79" s="64"/>
      <c r="E79" s="85">
        <v>68638</v>
      </c>
      <c r="F79" s="64"/>
      <c r="G79" s="66"/>
      <c r="H79" s="64"/>
      <c r="I79" s="85">
        <v>68541</v>
      </c>
      <c r="J79" s="64"/>
      <c r="K79" s="66"/>
      <c r="L79" s="64"/>
      <c r="M79" s="85">
        <v>67930</v>
      </c>
      <c r="N79" s="64"/>
      <c r="O79" s="66"/>
      <c r="P79" s="64"/>
      <c r="Q79" s="85">
        <v>118341</v>
      </c>
      <c r="R79" s="64"/>
      <c r="S79" s="66"/>
      <c r="T79" s="64"/>
      <c r="U79" s="67">
        <v>954</v>
      </c>
      <c r="V79" s="64"/>
      <c r="W79" s="66"/>
      <c r="X79" s="64"/>
      <c r="Y79" s="67">
        <v>774</v>
      </c>
      <c r="Z79" s="64"/>
    </row>
    <row r="80" spans="1:26" x14ac:dyDescent="0.25">
      <c r="A80" s="21"/>
      <c r="B80" s="68" t="s">
        <v>83</v>
      </c>
      <c r="C80" s="70"/>
      <c r="D80" s="71"/>
      <c r="E80" s="72">
        <v>114028</v>
      </c>
      <c r="F80" s="71"/>
      <c r="G80" s="70"/>
      <c r="H80" s="71"/>
      <c r="I80" s="72">
        <v>113869</v>
      </c>
      <c r="J80" s="71"/>
      <c r="K80" s="70"/>
      <c r="L80" s="71"/>
      <c r="M80" s="72">
        <v>41147</v>
      </c>
      <c r="N80" s="71"/>
      <c r="O80" s="70"/>
      <c r="P80" s="71"/>
      <c r="Q80" s="72">
        <v>107710</v>
      </c>
      <c r="R80" s="71"/>
      <c r="S80" s="70"/>
      <c r="T80" s="71"/>
      <c r="U80" s="73">
        <v>470</v>
      </c>
      <c r="V80" s="71"/>
      <c r="W80" s="70"/>
      <c r="X80" s="71"/>
      <c r="Y80" s="73">
        <v>470</v>
      </c>
      <c r="Z80" s="71"/>
    </row>
    <row r="81" spans="1:26" x14ac:dyDescent="0.25">
      <c r="A81" s="21"/>
      <c r="B81" s="97" t="s">
        <v>246</v>
      </c>
      <c r="C81" s="66"/>
      <c r="D81" s="64"/>
      <c r="E81" s="85">
        <v>2690</v>
      </c>
      <c r="F81" s="64"/>
      <c r="G81" s="66"/>
      <c r="H81" s="64"/>
      <c r="I81" s="85">
        <v>2690</v>
      </c>
      <c r="J81" s="64"/>
      <c r="K81" s="66"/>
      <c r="L81" s="64"/>
      <c r="M81" s="85">
        <v>2690</v>
      </c>
      <c r="N81" s="64"/>
      <c r="O81" s="66"/>
      <c r="P81" s="64"/>
      <c r="Q81" s="67">
        <v>897</v>
      </c>
      <c r="R81" s="64"/>
      <c r="S81" s="66"/>
      <c r="T81" s="64"/>
      <c r="U81" s="67">
        <v>0</v>
      </c>
      <c r="V81" s="64"/>
      <c r="W81" s="66"/>
      <c r="X81" s="64"/>
      <c r="Y81" s="67">
        <v>0</v>
      </c>
      <c r="Z81" s="64"/>
    </row>
    <row r="82" spans="1:26" ht="15.75" thickBot="1" x14ac:dyDescent="0.3">
      <c r="A82" s="21"/>
      <c r="B82" s="70" t="s">
        <v>247</v>
      </c>
      <c r="C82" s="70"/>
      <c r="D82" s="87"/>
      <c r="E82" s="88">
        <v>458952</v>
      </c>
      <c r="F82" s="71"/>
      <c r="G82" s="70"/>
      <c r="H82" s="87"/>
      <c r="I82" s="88">
        <v>467010</v>
      </c>
      <c r="J82" s="71"/>
      <c r="K82" s="70"/>
      <c r="L82" s="87"/>
      <c r="M82" s="88">
        <v>86507</v>
      </c>
      <c r="N82" s="71"/>
      <c r="O82" s="70"/>
      <c r="P82" s="87"/>
      <c r="Q82" s="88">
        <v>470185</v>
      </c>
      <c r="R82" s="71"/>
      <c r="S82" s="70"/>
      <c r="T82" s="87"/>
      <c r="U82" s="88">
        <v>4804</v>
      </c>
      <c r="V82" s="71"/>
      <c r="W82" s="70"/>
      <c r="X82" s="87"/>
      <c r="Y82" s="88">
        <v>4223</v>
      </c>
      <c r="Z82" s="71"/>
    </row>
    <row r="83" spans="1:26" ht="15.75" thickBot="1" x14ac:dyDescent="0.3">
      <c r="A83" s="21"/>
      <c r="B83" s="74" t="s">
        <v>297</v>
      </c>
      <c r="C83" s="66"/>
      <c r="D83" s="76" t="s">
        <v>215</v>
      </c>
      <c r="E83" s="78">
        <v>5302997</v>
      </c>
      <c r="F83" s="64"/>
      <c r="G83" s="66"/>
      <c r="H83" s="76" t="s">
        <v>215</v>
      </c>
      <c r="I83" s="78">
        <v>5322307</v>
      </c>
      <c r="J83" s="64"/>
      <c r="K83" s="66"/>
      <c r="L83" s="76" t="s">
        <v>215</v>
      </c>
      <c r="M83" s="78">
        <v>1599749</v>
      </c>
      <c r="N83" s="64"/>
      <c r="O83" s="66"/>
      <c r="P83" s="76" t="s">
        <v>215</v>
      </c>
      <c r="Q83" s="78">
        <v>5942452</v>
      </c>
      <c r="R83" s="64"/>
      <c r="S83" s="66"/>
      <c r="T83" s="76" t="s">
        <v>215</v>
      </c>
      <c r="U83" s="78">
        <v>46953</v>
      </c>
      <c r="V83" s="64"/>
      <c r="W83" s="66"/>
      <c r="X83" s="76" t="s">
        <v>215</v>
      </c>
      <c r="Y83" s="78">
        <v>45835</v>
      </c>
      <c r="Z83" s="64"/>
    </row>
    <row r="84" spans="1:26" ht="15.75" thickBot="1" x14ac:dyDescent="0.3">
      <c r="A84" s="21"/>
      <c r="B84" s="70" t="s">
        <v>112</v>
      </c>
      <c r="C84" s="70"/>
      <c r="D84" s="79" t="s">
        <v>215</v>
      </c>
      <c r="E84" s="80">
        <v>9219474</v>
      </c>
      <c r="F84" s="71"/>
      <c r="G84" s="70"/>
      <c r="H84" s="79" t="s">
        <v>215</v>
      </c>
      <c r="I84" s="80">
        <v>9456948</v>
      </c>
      <c r="J84" s="71"/>
      <c r="K84" s="70"/>
      <c r="L84" s="79" t="s">
        <v>215</v>
      </c>
      <c r="M84" s="80">
        <v>1599749</v>
      </c>
      <c r="N84" s="71"/>
      <c r="O84" s="70"/>
      <c r="P84" s="79" t="s">
        <v>215</v>
      </c>
      <c r="Q84" s="80">
        <v>10614705</v>
      </c>
      <c r="R84" s="71"/>
      <c r="S84" s="70"/>
      <c r="T84" s="79" t="s">
        <v>215</v>
      </c>
      <c r="U84" s="80">
        <v>86754</v>
      </c>
      <c r="V84" s="71"/>
      <c r="W84" s="70"/>
      <c r="X84" s="79" t="s">
        <v>215</v>
      </c>
      <c r="Y84" s="80">
        <v>85223</v>
      </c>
      <c r="Z84" s="71"/>
    </row>
    <row r="85" spans="1:26" ht="15.75" thickTop="1" x14ac:dyDescent="0.25">
      <c r="A85" s="21"/>
      <c r="B85" s="22"/>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x14ac:dyDescent="0.25">
      <c r="A86" s="21"/>
      <c r="B86" s="13"/>
      <c r="C86" s="63"/>
      <c r="D86" s="81"/>
      <c r="E86" s="81"/>
      <c r="F86" s="63"/>
      <c r="G86" s="63"/>
      <c r="H86" s="81"/>
      <c r="I86" s="81"/>
      <c r="J86" s="63"/>
      <c r="K86" s="63"/>
      <c r="L86" s="81"/>
      <c r="M86" s="81"/>
      <c r="N86" s="63"/>
      <c r="O86" s="63"/>
      <c r="P86" s="83" t="s">
        <v>299</v>
      </c>
      <c r="Q86" s="83"/>
      <c r="R86" s="63"/>
      <c r="S86" s="63"/>
      <c r="T86" s="83" t="s">
        <v>299</v>
      </c>
      <c r="U86" s="83"/>
      <c r="V86" s="63"/>
      <c r="W86" s="63"/>
      <c r="X86" s="83" t="s">
        <v>299</v>
      </c>
      <c r="Y86" s="83"/>
      <c r="Z86" s="63"/>
    </row>
    <row r="87" spans="1:26" x14ac:dyDescent="0.25">
      <c r="A87" s="21"/>
      <c r="B87" s="63"/>
      <c r="C87" s="63"/>
      <c r="D87" s="83" t="s">
        <v>285</v>
      </c>
      <c r="E87" s="83"/>
      <c r="F87" s="63"/>
      <c r="G87" s="63"/>
      <c r="H87" s="83" t="s">
        <v>286</v>
      </c>
      <c r="I87" s="83"/>
      <c r="J87" s="63"/>
      <c r="K87" s="63"/>
      <c r="L87" s="83" t="s">
        <v>287</v>
      </c>
      <c r="M87" s="83"/>
      <c r="N87" s="63"/>
      <c r="O87" s="63"/>
      <c r="P87" s="83" t="s">
        <v>288</v>
      </c>
      <c r="Q87" s="83"/>
      <c r="R87" s="63"/>
      <c r="S87" s="63"/>
      <c r="T87" s="83" t="s">
        <v>289</v>
      </c>
      <c r="U87" s="83"/>
      <c r="V87" s="63"/>
      <c r="W87" s="63"/>
      <c r="X87" s="83" t="s">
        <v>290</v>
      </c>
      <c r="Y87" s="83"/>
      <c r="Z87" s="63"/>
    </row>
    <row r="88" spans="1:26" ht="15.75" thickBot="1" x14ac:dyDescent="0.3">
      <c r="A88" s="21"/>
      <c r="B88" s="95" t="s">
        <v>219</v>
      </c>
      <c r="C88" s="63"/>
      <c r="D88" s="84" t="s">
        <v>291</v>
      </c>
      <c r="E88" s="84"/>
      <c r="F88" s="63"/>
      <c r="G88" s="63"/>
      <c r="H88" s="84" t="s">
        <v>292</v>
      </c>
      <c r="I88" s="84"/>
      <c r="J88" s="63"/>
      <c r="K88" s="63"/>
      <c r="L88" s="84" t="s">
        <v>293</v>
      </c>
      <c r="M88" s="84"/>
      <c r="N88" s="63"/>
      <c r="O88" s="63"/>
      <c r="P88" s="84" t="s">
        <v>291</v>
      </c>
      <c r="Q88" s="84"/>
      <c r="R88" s="63"/>
      <c r="S88" s="63"/>
      <c r="T88" s="84" t="s">
        <v>294</v>
      </c>
      <c r="U88" s="84"/>
      <c r="V88" s="63"/>
      <c r="W88" s="63"/>
      <c r="X88" s="84" t="s">
        <v>295</v>
      </c>
      <c r="Y88" s="84"/>
      <c r="Z88" s="63"/>
    </row>
    <row r="89" spans="1:26" x14ac:dyDescent="0.25">
      <c r="A89" s="21"/>
      <c r="B89" s="96" t="s">
        <v>296</v>
      </c>
      <c r="C89" s="66"/>
      <c r="D89" s="64"/>
      <c r="E89" s="67"/>
      <c r="F89" s="64"/>
      <c r="G89" s="66"/>
      <c r="H89" s="64"/>
      <c r="I89" s="67"/>
      <c r="J89" s="64"/>
      <c r="K89" s="66"/>
      <c r="L89" s="64"/>
      <c r="M89" s="67"/>
      <c r="N89" s="64"/>
      <c r="O89" s="66"/>
      <c r="P89" s="64"/>
      <c r="Q89" s="67"/>
      <c r="R89" s="64"/>
      <c r="S89" s="66"/>
      <c r="T89" s="64"/>
      <c r="U89" s="67"/>
      <c r="V89" s="64"/>
      <c r="W89" s="66"/>
      <c r="X89" s="64"/>
      <c r="Y89" s="67"/>
      <c r="Z89" s="64"/>
    </row>
    <row r="90" spans="1:26" x14ac:dyDescent="0.25">
      <c r="A90" s="21"/>
      <c r="B90" s="70" t="s">
        <v>240</v>
      </c>
      <c r="C90" s="70"/>
      <c r="D90" s="71" t="s">
        <v>215</v>
      </c>
      <c r="E90" s="72">
        <v>2147075</v>
      </c>
      <c r="F90" s="71"/>
      <c r="G90" s="70"/>
      <c r="H90" s="71" t="s">
        <v>215</v>
      </c>
      <c r="I90" s="72">
        <v>2295401</v>
      </c>
      <c r="J90" s="71"/>
      <c r="K90" s="70"/>
      <c r="L90" s="71" t="s">
        <v>215</v>
      </c>
      <c r="M90" s="73">
        <v>0</v>
      </c>
      <c r="N90" s="71"/>
      <c r="O90" s="70"/>
      <c r="P90" s="71" t="s">
        <v>215</v>
      </c>
      <c r="Q90" s="72">
        <v>2413625</v>
      </c>
      <c r="R90" s="71"/>
      <c r="S90" s="70"/>
      <c r="T90" s="71" t="s">
        <v>215</v>
      </c>
      <c r="U90" s="72">
        <v>66634</v>
      </c>
      <c r="V90" s="71"/>
      <c r="W90" s="70"/>
      <c r="X90" s="71" t="s">
        <v>215</v>
      </c>
      <c r="Y90" s="72">
        <v>56123</v>
      </c>
      <c r="Z90" s="71"/>
    </row>
    <row r="91" spans="1:26" x14ac:dyDescent="0.25">
      <c r="A91" s="21"/>
      <c r="B91" s="64" t="s">
        <v>241</v>
      </c>
      <c r="C91" s="66"/>
      <c r="D91" s="64"/>
      <c r="E91" s="67"/>
      <c r="F91" s="64"/>
      <c r="G91" s="66"/>
      <c r="H91" s="64"/>
      <c r="I91" s="67"/>
      <c r="J91" s="64"/>
      <c r="K91" s="66"/>
      <c r="L91" s="64"/>
      <c r="M91" s="67"/>
      <c r="N91" s="64"/>
      <c r="O91" s="66"/>
      <c r="P91" s="64"/>
      <c r="Q91" s="67"/>
      <c r="R91" s="64"/>
      <c r="S91" s="66"/>
      <c r="T91" s="64"/>
      <c r="U91" s="67"/>
      <c r="V91" s="64"/>
      <c r="W91" s="66"/>
      <c r="X91" s="64"/>
      <c r="Y91" s="67"/>
      <c r="Z91" s="64"/>
    </row>
    <row r="92" spans="1:26" x14ac:dyDescent="0.25">
      <c r="A92" s="21"/>
      <c r="B92" s="68" t="s">
        <v>242</v>
      </c>
      <c r="C92" s="70"/>
      <c r="D92" s="71"/>
      <c r="E92" s="72">
        <v>2662984</v>
      </c>
      <c r="F92" s="71"/>
      <c r="G92" s="70"/>
      <c r="H92" s="71"/>
      <c r="I92" s="72">
        <v>2739027</v>
      </c>
      <c r="J92" s="71"/>
      <c r="K92" s="70"/>
      <c r="L92" s="71"/>
      <c r="M92" s="73">
        <v>0</v>
      </c>
      <c r="N92" s="71"/>
      <c r="O92" s="70"/>
      <c r="P92" s="71"/>
      <c r="Q92" s="72">
        <v>2783388</v>
      </c>
      <c r="R92" s="71"/>
      <c r="S92" s="70"/>
      <c r="T92" s="71"/>
      <c r="U92" s="72">
        <v>66501</v>
      </c>
      <c r="V92" s="71"/>
      <c r="W92" s="70"/>
      <c r="X92" s="71"/>
      <c r="Y92" s="72">
        <v>64093</v>
      </c>
      <c r="Z92" s="71"/>
    </row>
    <row r="93" spans="1:26" x14ac:dyDescent="0.25">
      <c r="A93" s="21"/>
      <c r="B93" s="97" t="s">
        <v>243</v>
      </c>
      <c r="C93" s="66"/>
      <c r="D93" s="64"/>
      <c r="E93" s="67">
        <v>0</v>
      </c>
      <c r="F93" s="64"/>
      <c r="G93" s="66"/>
      <c r="H93" s="64"/>
      <c r="I93" s="67">
        <v>0</v>
      </c>
      <c r="J93" s="64"/>
      <c r="K93" s="66"/>
      <c r="L93" s="64"/>
      <c r="M93" s="67">
        <v>0</v>
      </c>
      <c r="N93" s="64"/>
      <c r="O93" s="66"/>
      <c r="P93" s="64"/>
      <c r="Q93" s="85">
        <v>167274</v>
      </c>
      <c r="R93" s="64"/>
      <c r="S93" s="66"/>
      <c r="T93" s="64"/>
      <c r="U93" s="67">
        <v>0</v>
      </c>
      <c r="V93" s="64"/>
      <c r="W93" s="66"/>
      <c r="X93" s="64"/>
      <c r="Y93" s="67">
        <v>0</v>
      </c>
      <c r="Z93" s="64"/>
    </row>
    <row r="94" spans="1:26" x14ac:dyDescent="0.25">
      <c r="A94" s="21"/>
      <c r="B94" s="70" t="s">
        <v>244</v>
      </c>
      <c r="C94" s="70"/>
      <c r="D94" s="71"/>
      <c r="E94" s="73"/>
      <c r="F94" s="71"/>
      <c r="G94" s="70"/>
      <c r="H94" s="71"/>
      <c r="I94" s="73"/>
      <c r="J94" s="71"/>
      <c r="K94" s="70"/>
      <c r="L94" s="71"/>
      <c r="M94" s="73"/>
      <c r="N94" s="71"/>
      <c r="O94" s="70"/>
      <c r="P94" s="71"/>
      <c r="Q94" s="73"/>
      <c r="R94" s="71"/>
      <c r="S94" s="70"/>
      <c r="T94" s="71"/>
      <c r="U94" s="73"/>
      <c r="V94" s="71"/>
      <c r="W94" s="70"/>
      <c r="X94" s="71"/>
      <c r="Y94" s="73"/>
      <c r="Z94" s="71"/>
    </row>
    <row r="95" spans="1:26" x14ac:dyDescent="0.25">
      <c r="A95" s="21"/>
      <c r="B95" s="97" t="s">
        <v>245</v>
      </c>
      <c r="C95" s="66"/>
      <c r="D95" s="64"/>
      <c r="E95" s="85">
        <v>55659</v>
      </c>
      <c r="F95" s="64"/>
      <c r="G95" s="66"/>
      <c r="H95" s="64"/>
      <c r="I95" s="85">
        <v>55524</v>
      </c>
      <c r="J95" s="64"/>
      <c r="K95" s="66"/>
      <c r="L95" s="64"/>
      <c r="M95" s="67">
        <v>0</v>
      </c>
      <c r="N95" s="64"/>
      <c r="O95" s="66"/>
      <c r="P95" s="64"/>
      <c r="Q95" s="85">
        <v>46916</v>
      </c>
      <c r="R95" s="64"/>
      <c r="S95" s="66"/>
      <c r="T95" s="64"/>
      <c r="U95" s="85">
        <v>9177</v>
      </c>
      <c r="V95" s="64"/>
      <c r="W95" s="66"/>
      <c r="X95" s="64"/>
      <c r="Y95" s="85">
        <v>5228</v>
      </c>
      <c r="Z95" s="64"/>
    </row>
    <row r="96" spans="1:26" x14ac:dyDescent="0.25">
      <c r="A96" s="21"/>
      <c r="B96" s="68" t="s">
        <v>83</v>
      </c>
      <c r="C96" s="70"/>
      <c r="D96" s="71"/>
      <c r="E96" s="72">
        <v>26221</v>
      </c>
      <c r="F96" s="71"/>
      <c r="G96" s="70"/>
      <c r="H96" s="71"/>
      <c r="I96" s="72">
        <v>26221</v>
      </c>
      <c r="J96" s="71"/>
      <c r="K96" s="70"/>
      <c r="L96" s="71"/>
      <c r="M96" s="73">
        <v>0</v>
      </c>
      <c r="N96" s="71"/>
      <c r="O96" s="70"/>
      <c r="P96" s="71"/>
      <c r="Q96" s="72">
        <v>17290</v>
      </c>
      <c r="R96" s="71"/>
      <c r="S96" s="70"/>
      <c r="T96" s="71"/>
      <c r="U96" s="73">
        <v>106</v>
      </c>
      <c r="V96" s="71"/>
      <c r="W96" s="70"/>
      <c r="X96" s="71"/>
      <c r="Y96" s="73">
        <v>0</v>
      </c>
      <c r="Z96" s="71"/>
    </row>
    <row r="97" spans="1:26" x14ac:dyDescent="0.25">
      <c r="A97" s="21"/>
      <c r="B97" s="97" t="s">
        <v>246</v>
      </c>
      <c r="C97" s="66"/>
      <c r="D97" s="64"/>
      <c r="E97" s="67">
        <v>0</v>
      </c>
      <c r="F97" s="64"/>
      <c r="G97" s="66"/>
      <c r="H97" s="64"/>
      <c r="I97" s="67">
        <v>0</v>
      </c>
      <c r="J97" s="64"/>
      <c r="K97" s="66"/>
      <c r="L97" s="64"/>
      <c r="M97" s="67">
        <v>0</v>
      </c>
      <c r="N97" s="64"/>
      <c r="O97" s="66"/>
      <c r="P97" s="64"/>
      <c r="Q97" s="67">
        <v>0</v>
      </c>
      <c r="R97" s="64"/>
      <c r="S97" s="66"/>
      <c r="T97" s="64"/>
      <c r="U97" s="67">
        <v>0</v>
      </c>
      <c r="V97" s="64"/>
      <c r="W97" s="66"/>
      <c r="X97" s="64"/>
      <c r="Y97" s="67">
        <v>0</v>
      </c>
      <c r="Z97" s="64"/>
    </row>
    <row r="98" spans="1:26" ht="15.75" thickBot="1" x14ac:dyDescent="0.3">
      <c r="A98" s="21"/>
      <c r="B98" s="70" t="s">
        <v>247</v>
      </c>
      <c r="C98" s="70"/>
      <c r="D98" s="87"/>
      <c r="E98" s="88">
        <v>208178</v>
      </c>
      <c r="F98" s="71"/>
      <c r="G98" s="70"/>
      <c r="H98" s="87"/>
      <c r="I98" s="88">
        <v>240491</v>
      </c>
      <c r="J98" s="71"/>
      <c r="K98" s="70"/>
      <c r="L98" s="87"/>
      <c r="M98" s="89">
        <v>0</v>
      </c>
      <c r="N98" s="71"/>
      <c r="O98" s="70"/>
      <c r="P98" s="87"/>
      <c r="Q98" s="88">
        <v>285420</v>
      </c>
      <c r="R98" s="71"/>
      <c r="S98" s="70"/>
      <c r="T98" s="87"/>
      <c r="U98" s="89">
        <v>345</v>
      </c>
      <c r="V98" s="71"/>
      <c r="W98" s="70"/>
      <c r="X98" s="87"/>
      <c r="Y98" s="89">
        <v>340</v>
      </c>
      <c r="Z98" s="71"/>
    </row>
    <row r="99" spans="1:26" x14ac:dyDescent="0.25">
      <c r="A99" s="21"/>
      <c r="B99" s="74" t="s">
        <v>297</v>
      </c>
      <c r="C99" s="66"/>
      <c r="D99" s="64" t="s">
        <v>215</v>
      </c>
      <c r="E99" s="85">
        <v>5100117</v>
      </c>
      <c r="F99" s="64"/>
      <c r="G99" s="66"/>
      <c r="H99" s="64" t="s">
        <v>215</v>
      </c>
      <c r="I99" s="85">
        <v>5356664</v>
      </c>
      <c r="J99" s="64"/>
      <c r="K99" s="66"/>
      <c r="L99" s="64" t="s">
        <v>215</v>
      </c>
      <c r="M99" s="67">
        <v>0</v>
      </c>
      <c r="N99" s="64"/>
      <c r="O99" s="66"/>
      <c r="P99" s="64" t="s">
        <v>215</v>
      </c>
      <c r="Q99" s="85">
        <v>5713913</v>
      </c>
      <c r="R99" s="64"/>
      <c r="S99" s="66"/>
      <c r="T99" s="64" t="s">
        <v>215</v>
      </c>
      <c r="U99" s="85">
        <v>142763</v>
      </c>
      <c r="V99" s="64"/>
      <c r="W99" s="66"/>
      <c r="X99" s="64" t="s">
        <v>215</v>
      </c>
      <c r="Y99" s="85">
        <v>125784</v>
      </c>
      <c r="Z99" s="64"/>
    </row>
    <row r="100" spans="1:26" x14ac:dyDescent="0.25">
      <c r="A100" s="21"/>
      <c r="B100" s="98" t="s">
        <v>298</v>
      </c>
      <c r="C100" s="70"/>
      <c r="D100" s="71"/>
      <c r="E100" s="73"/>
      <c r="F100" s="71"/>
      <c r="G100" s="70"/>
      <c r="H100" s="71"/>
      <c r="I100" s="73"/>
      <c r="J100" s="71"/>
      <c r="K100" s="70"/>
      <c r="L100" s="71"/>
      <c r="M100" s="73"/>
      <c r="N100" s="71"/>
      <c r="O100" s="70"/>
      <c r="P100" s="71"/>
      <c r="Q100" s="73"/>
      <c r="R100" s="71"/>
      <c r="S100" s="70"/>
      <c r="T100" s="71"/>
      <c r="U100" s="73"/>
      <c r="V100" s="71"/>
      <c r="W100" s="70"/>
      <c r="X100" s="71"/>
      <c r="Y100" s="73"/>
      <c r="Z100" s="71"/>
    </row>
    <row r="101" spans="1:26" x14ac:dyDescent="0.25">
      <c r="A101" s="21"/>
      <c r="B101" s="66" t="s">
        <v>240</v>
      </c>
      <c r="C101" s="66"/>
      <c r="D101" s="64" t="s">
        <v>215</v>
      </c>
      <c r="E101" s="85">
        <v>1141219</v>
      </c>
      <c r="F101" s="64"/>
      <c r="G101" s="66"/>
      <c r="H101" s="64" t="s">
        <v>215</v>
      </c>
      <c r="I101" s="85">
        <v>1139885</v>
      </c>
      <c r="J101" s="64"/>
      <c r="K101" s="66"/>
      <c r="L101" s="64" t="s">
        <v>215</v>
      </c>
      <c r="M101" s="85">
        <v>104727</v>
      </c>
      <c r="N101" s="64"/>
      <c r="O101" s="66"/>
      <c r="P101" s="64" t="s">
        <v>215</v>
      </c>
      <c r="Q101" s="85">
        <v>1510788</v>
      </c>
      <c r="R101" s="64"/>
      <c r="S101" s="66"/>
      <c r="T101" s="64" t="s">
        <v>215</v>
      </c>
      <c r="U101" s="85">
        <v>65446</v>
      </c>
      <c r="V101" s="64"/>
      <c r="W101" s="66"/>
      <c r="X101" s="64" t="s">
        <v>215</v>
      </c>
      <c r="Y101" s="85">
        <v>38083</v>
      </c>
      <c r="Z101" s="64"/>
    </row>
    <row r="102" spans="1:26" x14ac:dyDescent="0.25">
      <c r="A102" s="21"/>
      <c r="B102" s="71" t="s">
        <v>241</v>
      </c>
      <c r="C102" s="70"/>
      <c r="D102" s="71"/>
      <c r="E102" s="73"/>
      <c r="F102" s="71"/>
      <c r="G102" s="70"/>
      <c r="H102" s="71"/>
      <c r="I102" s="73"/>
      <c r="J102" s="71"/>
      <c r="K102" s="70"/>
      <c r="L102" s="71"/>
      <c r="M102" s="73"/>
      <c r="N102" s="71"/>
      <c r="O102" s="70"/>
      <c r="P102" s="71"/>
      <c r="Q102" s="73"/>
      <c r="R102" s="71"/>
      <c r="S102" s="70"/>
      <c r="T102" s="71"/>
      <c r="U102" s="73"/>
      <c r="V102" s="71"/>
      <c r="W102" s="70"/>
      <c r="X102" s="71"/>
      <c r="Y102" s="73"/>
      <c r="Z102" s="71"/>
    </row>
    <row r="103" spans="1:26" x14ac:dyDescent="0.25">
      <c r="A103" s="21"/>
      <c r="B103" s="97" t="s">
        <v>242</v>
      </c>
      <c r="C103" s="66"/>
      <c r="D103" s="64"/>
      <c r="E103" s="85">
        <v>4659866</v>
      </c>
      <c r="F103" s="64"/>
      <c r="G103" s="66"/>
      <c r="H103" s="64"/>
      <c r="I103" s="85">
        <v>4675981</v>
      </c>
      <c r="J103" s="64"/>
      <c r="K103" s="66"/>
      <c r="L103" s="64"/>
      <c r="M103" s="85">
        <v>1489569</v>
      </c>
      <c r="N103" s="64"/>
      <c r="O103" s="66"/>
      <c r="P103" s="64"/>
      <c r="Q103" s="85">
        <v>5228456</v>
      </c>
      <c r="R103" s="64"/>
      <c r="S103" s="66"/>
      <c r="T103" s="64"/>
      <c r="U103" s="85">
        <v>142583</v>
      </c>
      <c r="V103" s="64"/>
      <c r="W103" s="66"/>
      <c r="X103" s="64"/>
      <c r="Y103" s="85">
        <v>112299</v>
      </c>
      <c r="Z103" s="64"/>
    </row>
    <row r="104" spans="1:26" x14ac:dyDescent="0.25">
      <c r="A104" s="21"/>
      <c r="B104" s="68" t="s">
        <v>243</v>
      </c>
      <c r="C104" s="70"/>
      <c r="D104" s="71"/>
      <c r="E104" s="73">
        <v>0</v>
      </c>
      <c r="F104" s="71"/>
      <c r="G104" s="70"/>
      <c r="H104" s="71"/>
      <c r="I104" s="73">
        <v>0</v>
      </c>
      <c r="J104" s="71"/>
      <c r="K104" s="70"/>
      <c r="L104" s="71"/>
      <c r="M104" s="73">
        <v>0</v>
      </c>
      <c r="N104" s="71"/>
      <c r="O104" s="70"/>
      <c r="P104" s="71"/>
      <c r="Q104" s="72">
        <v>21201</v>
      </c>
      <c r="R104" s="71"/>
      <c r="S104" s="70"/>
      <c r="T104" s="71"/>
      <c r="U104" s="73">
        <v>0</v>
      </c>
      <c r="V104" s="71"/>
      <c r="W104" s="70"/>
      <c r="X104" s="71"/>
      <c r="Y104" s="73">
        <v>0</v>
      </c>
      <c r="Z104" s="71"/>
    </row>
    <row r="105" spans="1:26" x14ac:dyDescent="0.25">
      <c r="A105" s="21"/>
      <c r="B105" s="66" t="s">
        <v>244</v>
      </c>
      <c r="C105" s="66"/>
      <c r="D105" s="64"/>
      <c r="E105" s="67"/>
      <c r="F105" s="64"/>
      <c r="G105" s="66"/>
      <c r="H105" s="64"/>
      <c r="I105" s="67"/>
      <c r="J105" s="64"/>
      <c r="K105" s="66"/>
      <c r="L105" s="64"/>
      <c r="M105" s="67"/>
      <c r="N105" s="64"/>
      <c r="O105" s="66"/>
      <c r="P105" s="64"/>
      <c r="Q105" s="67"/>
      <c r="R105" s="64"/>
      <c r="S105" s="66"/>
      <c r="T105" s="64"/>
      <c r="U105" s="67"/>
      <c r="V105" s="64"/>
      <c r="W105" s="66"/>
      <c r="X105" s="64"/>
      <c r="Y105" s="67"/>
      <c r="Z105" s="64"/>
    </row>
    <row r="106" spans="1:26" x14ac:dyDescent="0.25">
      <c r="A106" s="21"/>
      <c r="B106" s="68" t="s">
        <v>245</v>
      </c>
      <c r="C106" s="70"/>
      <c r="D106" s="71"/>
      <c r="E106" s="72">
        <v>135111</v>
      </c>
      <c r="F106" s="71"/>
      <c r="G106" s="70"/>
      <c r="H106" s="71"/>
      <c r="I106" s="72">
        <v>134976</v>
      </c>
      <c r="J106" s="71"/>
      <c r="K106" s="70"/>
      <c r="L106" s="71"/>
      <c r="M106" s="72">
        <v>40180</v>
      </c>
      <c r="N106" s="71"/>
      <c r="O106" s="70"/>
      <c r="P106" s="71"/>
      <c r="Q106" s="72">
        <v>176507</v>
      </c>
      <c r="R106" s="71"/>
      <c r="S106" s="70"/>
      <c r="T106" s="71"/>
      <c r="U106" s="72">
        <v>3897</v>
      </c>
      <c r="V106" s="71"/>
      <c r="W106" s="70"/>
      <c r="X106" s="71"/>
      <c r="Y106" s="72">
        <v>3431</v>
      </c>
      <c r="Z106" s="71"/>
    </row>
    <row r="107" spans="1:26" x14ac:dyDescent="0.25">
      <c r="A107" s="21"/>
      <c r="B107" s="97" t="s">
        <v>83</v>
      </c>
      <c r="C107" s="66"/>
      <c r="D107" s="64"/>
      <c r="E107" s="85">
        <v>104829</v>
      </c>
      <c r="F107" s="64"/>
      <c r="G107" s="66"/>
      <c r="H107" s="64"/>
      <c r="I107" s="85">
        <v>104664</v>
      </c>
      <c r="J107" s="64"/>
      <c r="K107" s="66"/>
      <c r="L107" s="64"/>
      <c r="M107" s="85">
        <v>48870</v>
      </c>
      <c r="N107" s="64"/>
      <c r="O107" s="66"/>
      <c r="P107" s="64"/>
      <c r="Q107" s="85">
        <v>114664</v>
      </c>
      <c r="R107" s="64"/>
      <c r="S107" s="66"/>
      <c r="T107" s="64"/>
      <c r="U107" s="85">
        <v>2048</v>
      </c>
      <c r="V107" s="64"/>
      <c r="W107" s="66"/>
      <c r="X107" s="64"/>
      <c r="Y107" s="85">
        <v>1923</v>
      </c>
      <c r="Z107" s="64"/>
    </row>
    <row r="108" spans="1:26" x14ac:dyDescent="0.25">
      <c r="A108" s="21"/>
      <c r="B108" s="68" t="s">
        <v>246</v>
      </c>
      <c r="C108" s="70"/>
      <c r="D108" s="71"/>
      <c r="E108" s="73">
        <v>0</v>
      </c>
      <c r="F108" s="71"/>
      <c r="G108" s="70"/>
      <c r="H108" s="71"/>
      <c r="I108" s="73">
        <v>0</v>
      </c>
      <c r="J108" s="71"/>
      <c r="K108" s="70"/>
      <c r="L108" s="71"/>
      <c r="M108" s="73">
        <v>0</v>
      </c>
      <c r="N108" s="71"/>
      <c r="O108" s="70"/>
      <c r="P108" s="71"/>
      <c r="Q108" s="73">
        <v>988</v>
      </c>
      <c r="R108" s="71"/>
      <c r="S108" s="70"/>
      <c r="T108" s="71"/>
      <c r="U108" s="73">
        <v>0</v>
      </c>
      <c r="V108" s="71"/>
      <c r="W108" s="70"/>
      <c r="X108" s="71"/>
      <c r="Y108" s="73">
        <v>0</v>
      </c>
      <c r="Z108" s="71"/>
    </row>
    <row r="109" spans="1:26" ht="15.75" thickBot="1" x14ac:dyDescent="0.3">
      <c r="A109" s="21"/>
      <c r="B109" s="66" t="s">
        <v>247</v>
      </c>
      <c r="C109" s="66"/>
      <c r="D109" s="76"/>
      <c r="E109" s="78">
        <v>574554</v>
      </c>
      <c r="F109" s="64"/>
      <c r="G109" s="66"/>
      <c r="H109" s="76"/>
      <c r="I109" s="78">
        <v>594307</v>
      </c>
      <c r="J109" s="64"/>
      <c r="K109" s="66"/>
      <c r="L109" s="76"/>
      <c r="M109" s="78">
        <v>127030</v>
      </c>
      <c r="N109" s="64"/>
      <c r="O109" s="66"/>
      <c r="P109" s="76"/>
      <c r="Q109" s="78">
        <v>486301</v>
      </c>
      <c r="R109" s="64"/>
      <c r="S109" s="66"/>
      <c r="T109" s="76"/>
      <c r="U109" s="78">
        <v>12907</v>
      </c>
      <c r="V109" s="64"/>
      <c r="W109" s="66"/>
      <c r="X109" s="76"/>
      <c r="Y109" s="78">
        <v>12541</v>
      </c>
      <c r="Z109" s="64"/>
    </row>
    <row r="110" spans="1:26" ht="15.75" thickBot="1" x14ac:dyDescent="0.3">
      <c r="A110" s="21"/>
      <c r="B110" s="75" t="s">
        <v>297</v>
      </c>
      <c r="C110" s="70"/>
      <c r="D110" s="87" t="s">
        <v>215</v>
      </c>
      <c r="E110" s="88">
        <v>6615579</v>
      </c>
      <c r="F110" s="71"/>
      <c r="G110" s="70"/>
      <c r="H110" s="87" t="s">
        <v>215</v>
      </c>
      <c r="I110" s="88">
        <v>6649813</v>
      </c>
      <c r="J110" s="71"/>
      <c r="K110" s="70"/>
      <c r="L110" s="87" t="s">
        <v>215</v>
      </c>
      <c r="M110" s="88">
        <v>1810376</v>
      </c>
      <c r="N110" s="71"/>
      <c r="O110" s="70"/>
      <c r="P110" s="87" t="s">
        <v>215</v>
      </c>
      <c r="Q110" s="88">
        <v>7538905</v>
      </c>
      <c r="R110" s="71"/>
      <c r="S110" s="70"/>
      <c r="T110" s="87" t="s">
        <v>215</v>
      </c>
      <c r="U110" s="88">
        <v>226881</v>
      </c>
      <c r="V110" s="71"/>
      <c r="W110" s="70"/>
      <c r="X110" s="87" t="s">
        <v>215</v>
      </c>
      <c r="Y110" s="88">
        <v>168277</v>
      </c>
      <c r="Z110" s="71"/>
    </row>
    <row r="111" spans="1:26" ht="15.75" thickBot="1" x14ac:dyDescent="0.3">
      <c r="A111" s="21"/>
      <c r="B111" s="66" t="s">
        <v>112</v>
      </c>
      <c r="C111" s="66"/>
      <c r="D111" s="91" t="s">
        <v>215</v>
      </c>
      <c r="E111" s="92">
        <v>11715696</v>
      </c>
      <c r="F111" s="64"/>
      <c r="G111" s="66"/>
      <c r="H111" s="91" t="s">
        <v>215</v>
      </c>
      <c r="I111" s="92">
        <v>12006477</v>
      </c>
      <c r="J111" s="64"/>
      <c r="K111" s="66"/>
      <c r="L111" s="91" t="s">
        <v>215</v>
      </c>
      <c r="M111" s="92">
        <v>1810376</v>
      </c>
      <c r="N111" s="64"/>
      <c r="O111" s="66"/>
      <c r="P111" s="91" t="s">
        <v>215</v>
      </c>
      <c r="Q111" s="92">
        <v>13252818</v>
      </c>
      <c r="R111" s="64"/>
      <c r="S111" s="66"/>
      <c r="T111" s="91" t="s">
        <v>215</v>
      </c>
      <c r="U111" s="92">
        <v>369644</v>
      </c>
      <c r="V111" s="64"/>
      <c r="W111" s="66"/>
      <c r="X111" s="91" t="s">
        <v>215</v>
      </c>
      <c r="Y111" s="92">
        <v>294061</v>
      </c>
      <c r="Z111" s="64"/>
    </row>
    <row r="112" spans="1:26" ht="15.75" thickTop="1" x14ac:dyDescent="0.25">
      <c r="A112" s="21"/>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row>
    <row r="113" spans="1:26" x14ac:dyDescent="0.25">
      <c r="A113" s="21"/>
      <c r="B113" s="26" t="s">
        <v>300</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row>
    <row r="114" spans="1:26" x14ac:dyDescent="0.25">
      <c r="A114" s="21"/>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x14ac:dyDescent="0.25">
      <c r="A115" s="21"/>
      <c r="B115" s="26" t="s">
        <v>301</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x14ac:dyDescent="0.25">
      <c r="A116" s="21"/>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x14ac:dyDescent="0.25">
      <c r="A117" s="21"/>
      <c r="B117" s="63"/>
      <c r="C117" s="63"/>
      <c r="D117" s="83"/>
      <c r="E117" s="83"/>
      <c r="F117" s="63"/>
      <c r="G117" s="63"/>
      <c r="H117" s="83"/>
      <c r="I117" s="83"/>
      <c r="J117" s="63"/>
      <c r="K117" s="63"/>
      <c r="L117" s="83" t="s">
        <v>302</v>
      </c>
      <c r="M117" s="83"/>
      <c r="N117" s="63"/>
      <c r="O117" s="63"/>
      <c r="P117" s="83" t="s">
        <v>303</v>
      </c>
      <c r="Q117" s="83"/>
      <c r="R117" s="63"/>
      <c r="S117" s="63"/>
      <c r="T117" s="83"/>
      <c r="U117" s="83"/>
      <c r="V117" s="63"/>
      <c r="W117" s="63"/>
      <c r="X117" s="83" t="s">
        <v>304</v>
      </c>
      <c r="Y117" s="83"/>
      <c r="Z117" s="63"/>
    </row>
    <row r="118" spans="1:26" x14ac:dyDescent="0.25">
      <c r="A118" s="21"/>
      <c r="B118" s="63"/>
      <c r="C118" s="63"/>
      <c r="D118" s="83" t="s">
        <v>305</v>
      </c>
      <c r="E118" s="83"/>
      <c r="F118" s="63"/>
      <c r="G118" s="63"/>
      <c r="H118" s="83" t="s">
        <v>306</v>
      </c>
      <c r="I118" s="83"/>
      <c r="J118" s="63"/>
      <c r="K118" s="63"/>
      <c r="L118" s="83" t="s">
        <v>307</v>
      </c>
      <c r="M118" s="83"/>
      <c r="N118" s="63"/>
      <c r="O118" s="63"/>
      <c r="P118" s="83" t="s">
        <v>308</v>
      </c>
      <c r="Q118" s="83"/>
      <c r="R118" s="63"/>
      <c r="S118" s="63"/>
      <c r="T118" s="83" t="s">
        <v>309</v>
      </c>
      <c r="U118" s="83"/>
      <c r="V118" s="63"/>
      <c r="W118" s="63"/>
      <c r="X118" s="83" t="s">
        <v>310</v>
      </c>
      <c r="Y118" s="83"/>
      <c r="Z118" s="63"/>
    </row>
    <row r="119" spans="1:26" ht="15.75" thickBot="1" x14ac:dyDescent="0.3">
      <c r="A119" s="21"/>
      <c r="B119" s="95" t="s">
        <v>311</v>
      </c>
      <c r="C119" s="63"/>
      <c r="D119" s="84" t="s">
        <v>312</v>
      </c>
      <c r="E119" s="84"/>
      <c r="F119" s="63"/>
      <c r="G119" s="63"/>
      <c r="H119" s="84" t="s">
        <v>312</v>
      </c>
      <c r="I119" s="84"/>
      <c r="J119" s="63"/>
      <c r="K119" s="63"/>
      <c r="L119" s="84" t="s">
        <v>312</v>
      </c>
      <c r="M119" s="84"/>
      <c r="N119" s="63"/>
      <c r="O119" s="63"/>
      <c r="P119" s="84" t="s">
        <v>28</v>
      </c>
      <c r="Q119" s="84"/>
      <c r="R119" s="63"/>
      <c r="S119" s="63"/>
      <c r="T119" s="84" t="s">
        <v>311</v>
      </c>
      <c r="U119" s="84"/>
      <c r="V119" s="63"/>
      <c r="W119" s="63"/>
      <c r="X119" s="84" t="s">
        <v>311</v>
      </c>
      <c r="Y119" s="84"/>
      <c r="Z119" s="63"/>
    </row>
    <row r="120" spans="1:26" x14ac:dyDescent="0.25">
      <c r="A120" s="21"/>
      <c r="B120" s="66" t="s">
        <v>240</v>
      </c>
      <c r="C120" s="66"/>
      <c r="D120" s="64" t="s">
        <v>215</v>
      </c>
      <c r="E120" s="85">
        <v>1087</v>
      </c>
      <c r="F120" s="64"/>
      <c r="G120" s="66"/>
      <c r="H120" s="64" t="s">
        <v>215</v>
      </c>
      <c r="I120" s="67">
        <v>0</v>
      </c>
      <c r="J120" s="64"/>
      <c r="K120" s="66"/>
      <c r="L120" s="64" t="s">
        <v>215</v>
      </c>
      <c r="M120" s="67">
        <v>0</v>
      </c>
      <c r="N120" s="64"/>
      <c r="O120" s="66"/>
      <c r="P120" s="64" t="s">
        <v>215</v>
      </c>
      <c r="Q120" s="85">
        <v>1087</v>
      </c>
      <c r="R120" s="64"/>
      <c r="S120" s="66"/>
      <c r="T120" s="64" t="s">
        <v>215</v>
      </c>
      <c r="U120" s="85">
        <v>42175615</v>
      </c>
      <c r="V120" s="64"/>
      <c r="W120" s="66"/>
      <c r="X120" s="64" t="s">
        <v>215</v>
      </c>
      <c r="Y120" s="85">
        <v>42176702</v>
      </c>
      <c r="Z120" s="64"/>
    </row>
    <row r="121" spans="1:26" x14ac:dyDescent="0.25">
      <c r="A121" s="21"/>
      <c r="B121" s="71" t="s">
        <v>241</v>
      </c>
      <c r="C121" s="70"/>
      <c r="D121" s="71"/>
      <c r="E121" s="73"/>
      <c r="F121" s="71"/>
      <c r="G121" s="70"/>
      <c r="H121" s="71"/>
      <c r="I121" s="73"/>
      <c r="J121" s="71"/>
      <c r="K121" s="70"/>
      <c r="L121" s="71"/>
      <c r="M121" s="73"/>
      <c r="N121" s="71"/>
      <c r="O121" s="70"/>
      <c r="P121" s="71"/>
      <c r="Q121" s="73"/>
      <c r="R121" s="71"/>
      <c r="S121" s="70"/>
      <c r="T121" s="71"/>
      <c r="U121" s="73"/>
      <c r="V121" s="71"/>
      <c r="W121" s="70"/>
      <c r="X121" s="71"/>
      <c r="Y121" s="73"/>
      <c r="Z121" s="71"/>
    </row>
    <row r="122" spans="1:26" x14ac:dyDescent="0.25">
      <c r="A122" s="21"/>
      <c r="B122" s="97" t="s">
        <v>242</v>
      </c>
      <c r="C122" s="66"/>
      <c r="D122" s="64"/>
      <c r="E122" s="67">
        <v>0</v>
      </c>
      <c r="F122" s="64"/>
      <c r="G122" s="66"/>
      <c r="H122" s="64"/>
      <c r="I122" s="67">
        <v>0</v>
      </c>
      <c r="J122" s="64"/>
      <c r="K122" s="66"/>
      <c r="L122" s="64"/>
      <c r="M122" s="67">
        <v>0</v>
      </c>
      <c r="N122" s="64"/>
      <c r="O122" s="66"/>
      <c r="P122" s="64"/>
      <c r="Q122" s="67">
        <v>0</v>
      </c>
      <c r="R122" s="64"/>
      <c r="S122" s="66"/>
      <c r="T122" s="64"/>
      <c r="U122" s="85">
        <v>51811680</v>
      </c>
      <c r="V122" s="64"/>
      <c r="W122" s="66"/>
      <c r="X122" s="64"/>
      <c r="Y122" s="85">
        <v>51811680</v>
      </c>
      <c r="Z122" s="64"/>
    </row>
    <row r="123" spans="1:26" x14ac:dyDescent="0.25">
      <c r="A123" s="21"/>
      <c r="B123" s="68" t="s">
        <v>243</v>
      </c>
      <c r="C123" s="70"/>
      <c r="D123" s="71"/>
      <c r="E123" s="73">
        <v>0</v>
      </c>
      <c r="F123" s="71"/>
      <c r="G123" s="70"/>
      <c r="H123" s="71"/>
      <c r="I123" s="73">
        <v>0</v>
      </c>
      <c r="J123" s="71"/>
      <c r="K123" s="70"/>
      <c r="L123" s="71"/>
      <c r="M123" s="73">
        <v>0</v>
      </c>
      <c r="N123" s="71"/>
      <c r="O123" s="70"/>
      <c r="P123" s="71"/>
      <c r="Q123" s="73">
        <v>0</v>
      </c>
      <c r="R123" s="71"/>
      <c r="S123" s="70"/>
      <c r="T123" s="71"/>
      <c r="U123" s="72">
        <v>2290947</v>
      </c>
      <c r="V123" s="71"/>
      <c r="W123" s="70"/>
      <c r="X123" s="71"/>
      <c r="Y123" s="72">
        <v>2290947</v>
      </c>
      <c r="Z123" s="71"/>
    </row>
    <row r="124" spans="1:26" x14ac:dyDescent="0.25">
      <c r="A124" s="21"/>
      <c r="B124" s="66" t="s">
        <v>244</v>
      </c>
      <c r="C124" s="66"/>
      <c r="D124" s="64"/>
      <c r="E124" s="67"/>
      <c r="F124" s="64"/>
      <c r="G124" s="66"/>
      <c r="H124" s="64"/>
      <c r="I124" s="67"/>
      <c r="J124" s="64"/>
      <c r="K124" s="66"/>
      <c r="L124" s="64"/>
      <c r="M124" s="67"/>
      <c r="N124" s="64"/>
      <c r="O124" s="66"/>
      <c r="P124" s="64"/>
      <c r="Q124" s="67"/>
      <c r="R124" s="64"/>
      <c r="S124" s="66"/>
      <c r="T124" s="64"/>
      <c r="U124" s="67"/>
      <c r="V124" s="64"/>
      <c r="W124" s="66"/>
      <c r="X124" s="64"/>
      <c r="Y124" s="67"/>
      <c r="Z124" s="64"/>
    </row>
    <row r="125" spans="1:26" x14ac:dyDescent="0.25">
      <c r="A125" s="21"/>
      <c r="B125" s="68" t="s">
        <v>245</v>
      </c>
      <c r="C125" s="70"/>
      <c r="D125" s="71"/>
      <c r="E125" s="72">
        <v>71480</v>
      </c>
      <c r="F125" s="71"/>
      <c r="G125" s="70"/>
      <c r="H125" s="71"/>
      <c r="I125" s="73">
        <v>0</v>
      </c>
      <c r="J125" s="71"/>
      <c r="K125" s="70"/>
      <c r="L125" s="71"/>
      <c r="M125" s="73">
        <v>0</v>
      </c>
      <c r="N125" s="71"/>
      <c r="O125" s="70"/>
      <c r="P125" s="71"/>
      <c r="Q125" s="72">
        <v>71480</v>
      </c>
      <c r="R125" s="71"/>
      <c r="S125" s="70"/>
      <c r="T125" s="71"/>
      <c r="U125" s="72">
        <v>8610706</v>
      </c>
      <c r="V125" s="71"/>
      <c r="W125" s="70"/>
      <c r="X125" s="71"/>
      <c r="Y125" s="72">
        <v>8682186</v>
      </c>
      <c r="Z125" s="71"/>
    </row>
    <row r="126" spans="1:26" x14ac:dyDescent="0.25">
      <c r="A126" s="21"/>
      <c r="B126" s="97" t="s">
        <v>83</v>
      </c>
      <c r="C126" s="66"/>
      <c r="D126" s="64"/>
      <c r="E126" s="67">
        <v>0</v>
      </c>
      <c r="F126" s="64"/>
      <c r="G126" s="66"/>
      <c r="H126" s="64"/>
      <c r="I126" s="85">
        <v>3370</v>
      </c>
      <c r="J126" s="64"/>
      <c r="K126" s="66"/>
      <c r="L126" s="64"/>
      <c r="M126" s="67">
        <v>0</v>
      </c>
      <c r="N126" s="64"/>
      <c r="O126" s="66"/>
      <c r="P126" s="64"/>
      <c r="Q126" s="85">
        <v>3370</v>
      </c>
      <c r="R126" s="64"/>
      <c r="S126" s="66"/>
      <c r="T126" s="64"/>
      <c r="U126" s="85">
        <v>1829610</v>
      </c>
      <c r="V126" s="64"/>
      <c r="W126" s="66"/>
      <c r="X126" s="64"/>
      <c r="Y126" s="85">
        <v>1832980</v>
      </c>
      <c r="Z126" s="64"/>
    </row>
    <row r="127" spans="1:26" x14ac:dyDescent="0.25">
      <c r="A127" s="21"/>
      <c r="B127" s="68" t="s">
        <v>246</v>
      </c>
      <c r="C127" s="70"/>
      <c r="D127" s="71"/>
      <c r="E127" s="72">
        <v>3559</v>
      </c>
      <c r="F127" s="71"/>
      <c r="G127" s="70"/>
      <c r="H127" s="71"/>
      <c r="I127" s="73">
        <v>0</v>
      </c>
      <c r="J127" s="71"/>
      <c r="K127" s="70"/>
      <c r="L127" s="71"/>
      <c r="M127" s="73">
        <v>0</v>
      </c>
      <c r="N127" s="71"/>
      <c r="O127" s="70"/>
      <c r="P127" s="71"/>
      <c r="Q127" s="72">
        <v>3559</v>
      </c>
      <c r="R127" s="71"/>
      <c r="S127" s="70"/>
      <c r="T127" s="71"/>
      <c r="U127" s="72">
        <v>483791</v>
      </c>
      <c r="V127" s="71"/>
      <c r="W127" s="70"/>
      <c r="X127" s="71"/>
      <c r="Y127" s="72">
        <v>487350</v>
      </c>
      <c r="Z127" s="71"/>
    </row>
    <row r="128" spans="1:26" ht="15.75" thickBot="1" x14ac:dyDescent="0.3">
      <c r="A128" s="21"/>
      <c r="B128" s="66" t="s">
        <v>247</v>
      </c>
      <c r="C128" s="66"/>
      <c r="D128" s="76"/>
      <c r="E128" s="77">
        <v>0</v>
      </c>
      <c r="F128" s="64"/>
      <c r="G128" s="66"/>
      <c r="H128" s="76"/>
      <c r="I128" s="78">
        <v>79700</v>
      </c>
      <c r="J128" s="64"/>
      <c r="K128" s="66"/>
      <c r="L128" s="76"/>
      <c r="M128" s="77">
        <v>0</v>
      </c>
      <c r="N128" s="64"/>
      <c r="O128" s="66"/>
      <c r="P128" s="76"/>
      <c r="Q128" s="78">
        <v>79700</v>
      </c>
      <c r="R128" s="64"/>
      <c r="S128" s="66"/>
      <c r="T128" s="76"/>
      <c r="U128" s="78">
        <v>16080540</v>
      </c>
      <c r="V128" s="64"/>
      <c r="W128" s="66"/>
      <c r="X128" s="76"/>
      <c r="Y128" s="78">
        <v>16160240</v>
      </c>
      <c r="Z128" s="64"/>
    </row>
    <row r="129" spans="1:26" ht="15.75" thickBot="1" x14ac:dyDescent="0.3">
      <c r="A129" s="21"/>
      <c r="B129" s="68" t="s">
        <v>112</v>
      </c>
      <c r="C129" s="70"/>
      <c r="D129" s="79" t="s">
        <v>215</v>
      </c>
      <c r="E129" s="80">
        <v>76126</v>
      </c>
      <c r="F129" s="71"/>
      <c r="G129" s="70"/>
      <c r="H129" s="79" t="s">
        <v>215</v>
      </c>
      <c r="I129" s="80">
        <v>83070</v>
      </c>
      <c r="J129" s="71"/>
      <c r="K129" s="70"/>
      <c r="L129" s="79" t="s">
        <v>215</v>
      </c>
      <c r="M129" s="94">
        <v>0</v>
      </c>
      <c r="N129" s="71"/>
      <c r="O129" s="70"/>
      <c r="P129" s="79" t="s">
        <v>215</v>
      </c>
      <c r="Q129" s="80">
        <v>159196</v>
      </c>
      <c r="R129" s="71"/>
      <c r="S129" s="70"/>
      <c r="T129" s="79" t="s">
        <v>215</v>
      </c>
      <c r="U129" s="80">
        <v>123282889</v>
      </c>
      <c r="V129" s="71"/>
      <c r="W129" s="70"/>
      <c r="X129" s="79" t="s">
        <v>215</v>
      </c>
      <c r="Y129" s="80">
        <v>123442085</v>
      </c>
      <c r="Z129" s="71"/>
    </row>
    <row r="130" spans="1:26" ht="15.75" thickTop="1" x14ac:dyDescent="0.25">
      <c r="A130" s="21"/>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row>
    <row r="131" spans="1:26" x14ac:dyDescent="0.25">
      <c r="A131" s="21"/>
      <c r="B131" s="63"/>
      <c r="C131" s="63"/>
      <c r="D131" s="83"/>
      <c r="E131" s="83"/>
      <c r="F131" s="63"/>
      <c r="G131" s="63"/>
      <c r="H131" s="83"/>
      <c r="I131" s="83"/>
      <c r="J131" s="63"/>
      <c r="K131" s="63"/>
      <c r="L131" s="83" t="s">
        <v>302</v>
      </c>
      <c r="M131" s="83"/>
      <c r="N131" s="63"/>
      <c r="O131" s="63"/>
      <c r="P131" s="83" t="s">
        <v>112</v>
      </c>
      <c r="Q131" s="83"/>
      <c r="R131" s="63"/>
      <c r="S131" s="63"/>
      <c r="T131" s="83" t="s">
        <v>309</v>
      </c>
      <c r="U131" s="83"/>
      <c r="V131" s="63"/>
      <c r="W131" s="63"/>
      <c r="X131" s="83" t="s">
        <v>313</v>
      </c>
      <c r="Y131" s="83"/>
      <c r="Z131" s="63"/>
    </row>
    <row r="132" spans="1:26" x14ac:dyDescent="0.25">
      <c r="A132" s="21"/>
      <c r="B132" s="63"/>
      <c r="C132" s="63"/>
      <c r="D132" s="83" t="s">
        <v>305</v>
      </c>
      <c r="E132" s="83"/>
      <c r="F132" s="63"/>
      <c r="G132" s="63"/>
      <c r="H132" s="83" t="s">
        <v>306</v>
      </c>
      <c r="I132" s="83"/>
      <c r="J132" s="63"/>
      <c r="K132" s="63"/>
      <c r="L132" s="83" t="s">
        <v>307</v>
      </c>
      <c r="M132" s="83"/>
      <c r="N132" s="63"/>
      <c r="O132" s="63"/>
      <c r="P132" s="83" t="s">
        <v>314</v>
      </c>
      <c r="Q132" s="83"/>
      <c r="R132" s="63"/>
      <c r="S132" s="63"/>
      <c r="T132" s="83" t="s">
        <v>314</v>
      </c>
      <c r="U132" s="83"/>
      <c r="V132" s="63"/>
      <c r="W132" s="63"/>
      <c r="X132" s="83" t="s">
        <v>285</v>
      </c>
      <c r="Y132" s="83"/>
      <c r="Z132" s="63"/>
    </row>
    <row r="133" spans="1:26" ht="15.75" thickBot="1" x14ac:dyDescent="0.3">
      <c r="A133" s="21"/>
      <c r="B133" s="95" t="s">
        <v>315</v>
      </c>
      <c r="C133" s="63"/>
      <c r="D133" s="84" t="s">
        <v>312</v>
      </c>
      <c r="E133" s="84"/>
      <c r="F133" s="63"/>
      <c r="G133" s="63"/>
      <c r="H133" s="84" t="s">
        <v>312</v>
      </c>
      <c r="I133" s="84"/>
      <c r="J133" s="63"/>
      <c r="K133" s="63"/>
      <c r="L133" s="84" t="s">
        <v>312</v>
      </c>
      <c r="M133" s="84"/>
      <c r="N133" s="63"/>
      <c r="O133" s="63"/>
      <c r="P133" s="84" t="s">
        <v>316</v>
      </c>
      <c r="Q133" s="84"/>
      <c r="R133" s="63"/>
      <c r="S133" s="63"/>
      <c r="T133" s="84" t="s">
        <v>28</v>
      </c>
      <c r="U133" s="84"/>
      <c r="V133" s="63"/>
      <c r="W133" s="63"/>
      <c r="X133" s="84" t="s">
        <v>291</v>
      </c>
      <c r="Y133" s="84"/>
      <c r="Z133" s="63"/>
    </row>
    <row r="134" spans="1:26" x14ac:dyDescent="0.25">
      <c r="A134" s="21"/>
      <c r="B134" s="66" t="s">
        <v>240</v>
      </c>
      <c r="C134" s="66"/>
      <c r="D134" s="64" t="s">
        <v>215</v>
      </c>
      <c r="E134" s="67">
        <v>0</v>
      </c>
      <c r="F134" s="64"/>
      <c r="G134" s="66"/>
      <c r="H134" s="64" t="s">
        <v>215</v>
      </c>
      <c r="I134" s="67">
        <v>0</v>
      </c>
      <c r="J134" s="64"/>
      <c r="K134" s="66"/>
      <c r="L134" s="64" t="s">
        <v>215</v>
      </c>
      <c r="M134" s="85">
        <v>135404</v>
      </c>
      <c r="N134" s="64"/>
      <c r="O134" s="66"/>
      <c r="P134" s="64" t="s">
        <v>215</v>
      </c>
      <c r="Q134" s="85">
        <v>135404</v>
      </c>
      <c r="R134" s="64"/>
      <c r="S134" s="66"/>
      <c r="T134" s="64" t="s">
        <v>215</v>
      </c>
      <c r="U134" s="85">
        <v>247987</v>
      </c>
      <c r="V134" s="64"/>
      <c r="W134" s="66"/>
      <c r="X134" s="64" t="s">
        <v>215</v>
      </c>
      <c r="Y134" s="85">
        <v>383391</v>
      </c>
      <c r="Z134" s="64"/>
    </row>
    <row r="135" spans="1:26" x14ac:dyDescent="0.25">
      <c r="A135" s="21"/>
      <c r="B135" s="71" t="s">
        <v>241</v>
      </c>
      <c r="C135" s="70"/>
      <c r="D135" s="71"/>
      <c r="E135" s="73"/>
      <c r="F135" s="71"/>
      <c r="G135" s="70"/>
      <c r="H135" s="71"/>
      <c r="I135" s="73"/>
      <c r="J135" s="71"/>
      <c r="K135" s="70"/>
      <c r="L135" s="71"/>
      <c r="M135" s="73"/>
      <c r="N135" s="71"/>
      <c r="O135" s="70"/>
      <c r="P135" s="71"/>
      <c r="Q135" s="73"/>
      <c r="R135" s="71"/>
      <c r="S135" s="70"/>
      <c r="T135" s="71"/>
      <c r="U135" s="73"/>
      <c r="V135" s="71"/>
      <c r="W135" s="70"/>
      <c r="X135" s="71"/>
      <c r="Y135" s="73"/>
      <c r="Z135" s="71"/>
    </row>
    <row r="136" spans="1:26" x14ac:dyDescent="0.25">
      <c r="A136" s="21"/>
      <c r="B136" s="97" t="s">
        <v>242</v>
      </c>
      <c r="C136" s="66"/>
      <c r="D136" s="64"/>
      <c r="E136" s="67">
        <v>0</v>
      </c>
      <c r="F136" s="64"/>
      <c r="G136" s="66"/>
      <c r="H136" s="64"/>
      <c r="I136" s="67">
        <v>0</v>
      </c>
      <c r="J136" s="64"/>
      <c r="K136" s="66"/>
      <c r="L136" s="64"/>
      <c r="M136" s="85">
        <v>405742</v>
      </c>
      <c r="N136" s="64"/>
      <c r="O136" s="66"/>
      <c r="P136" s="64"/>
      <c r="Q136" s="85">
        <v>405742</v>
      </c>
      <c r="R136" s="64"/>
      <c r="S136" s="66"/>
      <c r="T136" s="64"/>
      <c r="U136" s="85">
        <v>2204941</v>
      </c>
      <c r="V136" s="64"/>
      <c r="W136" s="66"/>
      <c r="X136" s="64"/>
      <c r="Y136" s="85">
        <v>2610683</v>
      </c>
      <c r="Z136" s="64"/>
    </row>
    <row r="137" spans="1:26" x14ac:dyDescent="0.25">
      <c r="A137" s="21"/>
      <c r="B137" s="68" t="s">
        <v>243</v>
      </c>
      <c r="C137" s="70"/>
      <c r="D137" s="71"/>
      <c r="E137" s="73">
        <v>0</v>
      </c>
      <c r="F137" s="71"/>
      <c r="G137" s="70"/>
      <c r="H137" s="71"/>
      <c r="I137" s="73">
        <v>0</v>
      </c>
      <c r="J137" s="71"/>
      <c r="K137" s="70"/>
      <c r="L137" s="71"/>
      <c r="M137" s="73">
        <v>0</v>
      </c>
      <c r="N137" s="71"/>
      <c r="O137" s="70"/>
      <c r="P137" s="71"/>
      <c r="Q137" s="73">
        <v>0</v>
      </c>
      <c r="R137" s="71"/>
      <c r="S137" s="70"/>
      <c r="T137" s="71"/>
      <c r="U137" s="73">
        <v>0</v>
      </c>
      <c r="V137" s="71"/>
      <c r="W137" s="70"/>
      <c r="X137" s="71"/>
      <c r="Y137" s="73">
        <v>0</v>
      </c>
      <c r="Z137" s="71"/>
    </row>
    <row r="138" spans="1:26" x14ac:dyDescent="0.25">
      <c r="A138" s="21"/>
      <c r="B138" s="66" t="s">
        <v>244</v>
      </c>
      <c r="C138" s="66"/>
      <c r="D138" s="64"/>
      <c r="E138" s="67"/>
      <c r="F138" s="64"/>
      <c r="G138" s="66"/>
      <c r="H138" s="64"/>
      <c r="I138" s="67"/>
      <c r="J138" s="64"/>
      <c r="K138" s="66"/>
      <c r="L138" s="64"/>
      <c r="M138" s="67"/>
      <c r="N138" s="64"/>
      <c r="O138" s="66"/>
      <c r="P138" s="64"/>
      <c r="Q138" s="67"/>
      <c r="R138" s="64"/>
      <c r="S138" s="66"/>
      <c r="T138" s="64"/>
      <c r="U138" s="67"/>
      <c r="V138" s="64"/>
      <c r="W138" s="66"/>
      <c r="X138" s="64"/>
      <c r="Y138" s="67"/>
      <c r="Z138" s="64"/>
    </row>
    <row r="139" spans="1:26" x14ac:dyDescent="0.25">
      <c r="A139" s="21"/>
      <c r="B139" s="68" t="s">
        <v>245</v>
      </c>
      <c r="C139" s="70"/>
      <c r="D139" s="71"/>
      <c r="E139" s="73">
        <v>0</v>
      </c>
      <c r="F139" s="71"/>
      <c r="G139" s="70"/>
      <c r="H139" s="71"/>
      <c r="I139" s="73">
        <v>0</v>
      </c>
      <c r="J139" s="71"/>
      <c r="K139" s="70"/>
      <c r="L139" s="71"/>
      <c r="M139" s="72">
        <v>19429</v>
      </c>
      <c r="N139" s="71"/>
      <c r="O139" s="70"/>
      <c r="P139" s="71"/>
      <c r="Q139" s="72">
        <v>19429</v>
      </c>
      <c r="R139" s="71"/>
      <c r="S139" s="70"/>
      <c r="T139" s="71"/>
      <c r="U139" s="72">
        <v>135934</v>
      </c>
      <c r="V139" s="71"/>
      <c r="W139" s="70"/>
      <c r="X139" s="71"/>
      <c r="Y139" s="72">
        <v>155363</v>
      </c>
      <c r="Z139" s="71"/>
    </row>
    <row r="140" spans="1:26" x14ac:dyDescent="0.25">
      <c r="A140" s="21"/>
      <c r="B140" s="97" t="s">
        <v>83</v>
      </c>
      <c r="C140" s="66"/>
      <c r="D140" s="64"/>
      <c r="E140" s="85">
        <v>6999</v>
      </c>
      <c r="F140" s="64"/>
      <c r="G140" s="66"/>
      <c r="H140" s="64"/>
      <c r="I140" s="67">
        <v>0</v>
      </c>
      <c r="J140" s="64"/>
      <c r="K140" s="66"/>
      <c r="L140" s="64"/>
      <c r="M140" s="85">
        <v>13124</v>
      </c>
      <c r="N140" s="64"/>
      <c r="O140" s="66"/>
      <c r="P140" s="64"/>
      <c r="Q140" s="85">
        <v>20123</v>
      </c>
      <c r="R140" s="64"/>
      <c r="S140" s="66"/>
      <c r="T140" s="64"/>
      <c r="U140" s="67">
        <v>0</v>
      </c>
      <c r="V140" s="64"/>
      <c r="W140" s="66"/>
      <c r="X140" s="64"/>
      <c r="Y140" s="85">
        <v>20123</v>
      </c>
      <c r="Z140" s="64"/>
    </row>
    <row r="141" spans="1:26" x14ac:dyDescent="0.25">
      <c r="A141" s="21"/>
      <c r="B141" s="68" t="s">
        <v>246</v>
      </c>
      <c r="C141" s="70"/>
      <c r="D141" s="71"/>
      <c r="E141" s="73">
        <v>0</v>
      </c>
      <c r="F141" s="71"/>
      <c r="G141" s="70"/>
      <c r="H141" s="71"/>
      <c r="I141" s="73">
        <v>0</v>
      </c>
      <c r="J141" s="71"/>
      <c r="K141" s="70"/>
      <c r="L141" s="71"/>
      <c r="M141" s="73">
        <v>0</v>
      </c>
      <c r="N141" s="71"/>
      <c r="O141" s="70"/>
      <c r="P141" s="71"/>
      <c r="Q141" s="73">
        <v>0</v>
      </c>
      <c r="R141" s="71"/>
      <c r="S141" s="70"/>
      <c r="T141" s="71"/>
      <c r="U141" s="73">
        <v>0</v>
      </c>
      <c r="V141" s="71"/>
      <c r="W141" s="70"/>
      <c r="X141" s="71"/>
      <c r="Y141" s="73">
        <v>0</v>
      </c>
      <c r="Z141" s="71"/>
    </row>
    <row r="142" spans="1:26" ht="15.75" thickBot="1" x14ac:dyDescent="0.3">
      <c r="A142" s="21"/>
      <c r="B142" s="66" t="s">
        <v>247</v>
      </c>
      <c r="C142" s="66"/>
      <c r="D142" s="76"/>
      <c r="E142" s="77">
        <v>0</v>
      </c>
      <c r="F142" s="64"/>
      <c r="G142" s="66"/>
      <c r="H142" s="76"/>
      <c r="I142" s="77">
        <v>0</v>
      </c>
      <c r="J142" s="64"/>
      <c r="K142" s="66"/>
      <c r="L142" s="76"/>
      <c r="M142" s="77">
        <v>0</v>
      </c>
      <c r="N142" s="64"/>
      <c r="O142" s="66"/>
      <c r="P142" s="76"/>
      <c r="Q142" s="77">
        <v>0</v>
      </c>
      <c r="R142" s="64"/>
      <c r="S142" s="66"/>
      <c r="T142" s="76"/>
      <c r="U142" s="78">
        <v>105482</v>
      </c>
      <c r="V142" s="64"/>
      <c r="W142" s="66"/>
      <c r="X142" s="76"/>
      <c r="Y142" s="78">
        <v>105482</v>
      </c>
      <c r="Z142" s="64"/>
    </row>
    <row r="143" spans="1:26" ht="15.75" thickBot="1" x14ac:dyDescent="0.3">
      <c r="A143" s="21"/>
      <c r="B143" s="68" t="s">
        <v>112</v>
      </c>
      <c r="C143" s="70"/>
      <c r="D143" s="79" t="s">
        <v>215</v>
      </c>
      <c r="E143" s="80">
        <v>6999</v>
      </c>
      <c r="F143" s="71"/>
      <c r="G143" s="70"/>
      <c r="H143" s="79" t="s">
        <v>215</v>
      </c>
      <c r="I143" s="94">
        <v>0</v>
      </c>
      <c r="J143" s="71"/>
      <c r="K143" s="70"/>
      <c r="L143" s="79" t="s">
        <v>215</v>
      </c>
      <c r="M143" s="80">
        <v>573699</v>
      </c>
      <c r="N143" s="71"/>
      <c r="O143" s="70"/>
      <c r="P143" s="79" t="s">
        <v>215</v>
      </c>
      <c r="Q143" s="80">
        <v>580698</v>
      </c>
      <c r="R143" s="71"/>
      <c r="S143" s="70"/>
      <c r="T143" s="79" t="s">
        <v>215</v>
      </c>
      <c r="U143" s="80">
        <v>2694344</v>
      </c>
      <c r="V143" s="71"/>
      <c r="W143" s="70"/>
      <c r="X143" s="79" t="s">
        <v>215</v>
      </c>
      <c r="Y143" s="80">
        <v>3275042</v>
      </c>
      <c r="Z143" s="71"/>
    </row>
    <row r="144" spans="1:26" ht="15.75" thickTop="1" x14ac:dyDescent="0.25">
      <c r="A144" s="21"/>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row>
    <row r="145" spans="1:26" x14ac:dyDescent="0.25">
      <c r="A145" s="21"/>
      <c r="B145" s="26" t="s">
        <v>317</v>
      </c>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row>
    <row r="146" spans="1:26" x14ac:dyDescent="0.25">
      <c r="A146" s="21"/>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row>
    <row r="147" spans="1:26" x14ac:dyDescent="0.25">
      <c r="A147" s="21"/>
      <c r="B147" s="63"/>
      <c r="C147" s="63"/>
      <c r="D147" s="83"/>
      <c r="E147" s="83"/>
      <c r="F147" s="63"/>
      <c r="G147" s="63"/>
      <c r="H147" s="83"/>
      <c r="I147" s="83"/>
      <c r="J147" s="63"/>
      <c r="K147" s="63"/>
      <c r="L147" s="83" t="s">
        <v>302</v>
      </c>
      <c r="M147" s="83"/>
      <c r="N147" s="63"/>
      <c r="O147" s="63"/>
      <c r="P147" s="83" t="s">
        <v>303</v>
      </c>
      <c r="Q147" s="83"/>
      <c r="R147" s="63"/>
      <c r="S147" s="63"/>
      <c r="T147" s="83"/>
      <c r="U147" s="83"/>
      <c r="V147" s="63"/>
      <c r="W147" s="63"/>
      <c r="X147" s="83" t="s">
        <v>304</v>
      </c>
      <c r="Y147" s="83"/>
      <c r="Z147" s="63"/>
    </row>
    <row r="148" spans="1:26" x14ac:dyDescent="0.25">
      <c r="A148" s="21"/>
      <c r="B148" s="63"/>
      <c r="C148" s="63"/>
      <c r="D148" s="83" t="s">
        <v>305</v>
      </c>
      <c r="E148" s="83"/>
      <c r="F148" s="63"/>
      <c r="G148" s="63"/>
      <c r="H148" s="83" t="s">
        <v>306</v>
      </c>
      <c r="I148" s="83"/>
      <c r="J148" s="63"/>
      <c r="K148" s="63"/>
      <c r="L148" s="83" t="s">
        <v>307</v>
      </c>
      <c r="M148" s="83"/>
      <c r="N148" s="63"/>
      <c r="O148" s="63"/>
      <c r="P148" s="83" t="s">
        <v>308</v>
      </c>
      <c r="Q148" s="83"/>
      <c r="R148" s="63"/>
      <c r="S148" s="63"/>
      <c r="T148" s="83" t="s">
        <v>309</v>
      </c>
      <c r="U148" s="83"/>
      <c r="V148" s="63"/>
      <c r="W148" s="63"/>
      <c r="X148" s="83" t="s">
        <v>310</v>
      </c>
      <c r="Y148" s="83"/>
      <c r="Z148" s="63"/>
    </row>
    <row r="149" spans="1:26" ht="15.75" thickBot="1" x14ac:dyDescent="0.3">
      <c r="A149" s="21"/>
      <c r="B149" s="95" t="s">
        <v>311</v>
      </c>
      <c r="C149" s="63"/>
      <c r="D149" s="84" t="s">
        <v>312</v>
      </c>
      <c r="E149" s="84"/>
      <c r="F149" s="63"/>
      <c r="G149" s="63"/>
      <c r="H149" s="84" t="s">
        <v>312</v>
      </c>
      <c r="I149" s="84"/>
      <c r="J149" s="63"/>
      <c r="K149" s="63"/>
      <c r="L149" s="84" t="s">
        <v>312</v>
      </c>
      <c r="M149" s="84"/>
      <c r="N149" s="63"/>
      <c r="O149" s="63"/>
      <c r="P149" s="84" t="s">
        <v>28</v>
      </c>
      <c r="Q149" s="84"/>
      <c r="R149" s="63"/>
      <c r="S149" s="63"/>
      <c r="T149" s="84" t="s">
        <v>311</v>
      </c>
      <c r="U149" s="84"/>
      <c r="V149" s="63"/>
      <c r="W149" s="63"/>
      <c r="X149" s="84" t="s">
        <v>311</v>
      </c>
      <c r="Y149" s="84"/>
      <c r="Z149" s="63"/>
    </row>
    <row r="150" spans="1:26" x14ac:dyDescent="0.25">
      <c r="A150" s="21"/>
      <c r="B150" s="66" t="s">
        <v>240</v>
      </c>
      <c r="C150" s="66"/>
      <c r="D150" s="64" t="s">
        <v>215</v>
      </c>
      <c r="E150" s="85">
        <v>1956</v>
      </c>
      <c r="F150" s="64"/>
      <c r="G150" s="66"/>
      <c r="H150" s="64" t="s">
        <v>215</v>
      </c>
      <c r="I150" s="67">
        <v>0</v>
      </c>
      <c r="J150" s="64"/>
      <c r="K150" s="66"/>
      <c r="L150" s="64" t="s">
        <v>215</v>
      </c>
      <c r="M150" s="67">
        <v>0</v>
      </c>
      <c r="N150" s="64"/>
      <c r="O150" s="66"/>
      <c r="P150" s="64" t="s">
        <v>215</v>
      </c>
      <c r="Q150" s="85">
        <v>1956</v>
      </c>
      <c r="R150" s="64"/>
      <c r="S150" s="66"/>
      <c r="T150" s="64" t="s">
        <v>215</v>
      </c>
      <c r="U150" s="85">
        <v>39465435</v>
      </c>
      <c r="V150" s="64"/>
      <c r="W150" s="66"/>
      <c r="X150" s="64" t="s">
        <v>215</v>
      </c>
      <c r="Y150" s="85">
        <v>39467391</v>
      </c>
      <c r="Z150" s="64"/>
    </row>
    <row r="151" spans="1:26" x14ac:dyDescent="0.25">
      <c r="A151" s="21"/>
      <c r="B151" s="71" t="s">
        <v>241</v>
      </c>
      <c r="C151" s="70"/>
      <c r="D151" s="71"/>
      <c r="E151" s="73"/>
      <c r="F151" s="71"/>
      <c r="G151" s="70"/>
      <c r="H151" s="71"/>
      <c r="I151" s="73"/>
      <c r="J151" s="71"/>
      <c r="K151" s="70"/>
      <c r="L151" s="71"/>
      <c r="M151" s="73"/>
      <c r="N151" s="71"/>
      <c r="O151" s="70"/>
      <c r="P151" s="71"/>
      <c r="Q151" s="73"/>
      <c r="R151" s="71"/>
      <c r="S151" s="70"/>
      <c r="T151" s="71"/>
      <c r="U151" s="73"/>
      <c r="V151" s="71"/>
      <c r="W151" s="70"/>
      <c r="X151" s="71"/>
      <c r="Y151" s="73"/>
      <c r="Z151" s="71"/>
    </row>
    <row r="152" spans="1:26" x14ac:dyDescent="0.25">
      <c r="A152" s="21"/>
      <c r="B152" s="97" t="s">
        <v>242</v>
      </c>
      <c r="C152" s="66"/>
      <c r="D152" s="64"/>
      <c r="E152" s="85">
        <v>97605</v>
      </c>
      <c r="F152" s="64"/>
      <c r="G152" s="66"/>
      <c r="H152" s="64"/>
      <c r="I152" s="67">
        <v>0</v>
      </c>
      <c r="J152" s="64"/>
      <c r="K152" s="66"/>
      <c r="L152" s="64"/>
      <c r="M152" s="67">
        <v>0</v>
      </c>
      <c r="N152" s="64"/>
      <c r="O152" s="66"/>
      <c r="P152" s="64"/>
      <c r="Q152" s="85">
        <v>97605</v>
      </c>
      <c r="R152" s="64"/>
      <c r="S152" s="66"/>
      <c r="T152" s="64"/>
      <c r="U152" s="85">
        <v>50193607</v>
      </c>
      <c r="V152" s="64"/>
      <c r="W152" s="66"/>
      <c r="X152" s="64"/>
      <c r="Y152" s="85">
        <v>50291212</v>
      </c>
      <c r="Z152" s="64"/>
    </row>
    <row r="153" spans="1:26" x14ac:dyDescent="0.25">
      <c r="A153" s="21"/>
      <c r="B153" s="68" t="s">
        <v>243</v>
      </c>
      <c r="C153" s="70"/>
      <c r="D153" s="71"/>
      <c r="E153" s="73">
        <v>0</v>
      </c>
      <c r="F153" s="71"/>
      <c r="G153" s="70"/>
      <c r="H153" s="71"/>
      <c r="I153" s="73">
        <v>0</v>
      </c>
      <c r="J153" s="71"/>
      <c r="K153" s="70"/>
      <c r="L153" s="71"/>
      <c r="M153" s="73">
        <v>0</v>
      </c>
      <c r="N153" s="71"/>
      <c r="O153" s="70"/>
      <c r="P153" s="71"/>
      <c r="Q153" s="73">
        <v>0</v>
      </c>
      <c r="R153" s="71"/>
      <c r="S153" s="70"/>
      <c r="T153" s="71"/>
      <c r="U153" s="72">
        <v>3479043</v>
      </c>
      <c r="V153" s="71"/>
      <c r="W153" s="70"/>
      <c r="X153" s="71"/>
      <c r="Y153" s="72">
        <v>3479043</v>
      </c>
      <c r="Z153" s="71"/>
    </row>
    <row r="154" spans="1:26" x14ac:dyDescent="0.25">
      <c r="A154" s="21"/>
      <c r="B154" s="66" t="s">
        <v>244</v>
      </c>
      <c r="C154" s="66"/>
      <c r="D154" s="64"/>
      <c r="E154" s="67"/>
      <c r="F154" s="64"/>
      <c r="G154" s="66"/>
      <c r="H154" s="64"/>
      <c r="I154" s="67"/>
      <c r="J154" s="64"/>
      <c r="K154" s="66"/>
      <c r="L154" s="64"/>
      <c r="M154" s="67"/>
      <c r="N154" s="64"/>
      <c r="O154" s="66"/>
      <c r="P154" s="64"/>
      <c r="Q154" s="67"/>
      <c r="R154" s="64"/>
      <c r="S154" s="66"/>
      <c r="T154" s="64"/>
      <c r="U154" s="67"/>
      <c r="V154" s="64"/>
      <c r="W154" s="66"/>
      <c r="X154" s="64"/>
      <c r="Y154" s="67"/>
      <c r="Z154" s="64"/>
    </row>
    <row r="155" spans="1:26" x14ac:dyDescent="0.25">
      <c r="A155" s="21"/>
      <c r="B155" s="68" t="s">
        <v>245</v>
      </c>
      <c r="C155" s="70"/>
      <c r="D155" s="71"/>
      <c r="E155" s="72">
        <v>26037</v>
      </c>
      <c r="F155" s="71"/>
      <c r="G155" s="70"/>
      <c r="H155" s="71"/>
      <c r="I155" s="72">
        <v>44866</v>
      </c>
      <c r="J155" s="71"/>
      <c r="K155" s="70"/>
      <c r="L155" s="71"/>
      <c r="M155" s="73">
        <v>0</v>
      </c>
      <c r="N155" s="71"/>
      <c r="O155" s="70"/>
      <c r="P155" s="71"/>
      <c r="Q155" s="72">
        <v>70903</v>
      </c>
      <c r="R155" s="71"/>
      <c r="S155" s="70"/>
      <c r="T155" s="71"/>
      <c r="U155" s="72">
        <v>8963308</v>
      </c>
      <c r="V155" s="71"/>
      <c r="W155" s="70"/>
      <c r="X155" s="71"/>
      <c r="Y155" s="72">
        <v>9034211</v>
      </c>
      <c r="Z155" s="71"/>
    </row>
    <row r="156" spans="1:26" x14ac:dyDescent="0.25">
      <c r="A156" s="21"/>
      <c r="B156" s="97" t="s">
        <v>83</v>
      </c>
      <c r="C156" s="66"/>
      <c r="D156" s="64"/>
      <c r="E156" s="85">
        <v>3707</v>
      </c>
      <c r="F156" s="64"/>
      <c r="G156" s="66"/>
      <c r="H156" s="64"/>
      <c r="I156" s="67">
        <v>0</v>
      </c>
      <c r="J156" s="64"/>
      <c r="K156" s="66"/>
      <c r="L156" s="64"/>
      <c r="M156" s="67">
        <v>0</v>
      </c>
      <c r="N156" s="64"/>
      <c r="O156" s="66"/>
      <c r="P156" s="64"/>
      <c r="Q156" s="85">
        <v>3707</v>
      </c>
      <c r="R156" s="64"/>
      <c r="S156" s="66"/>
      <c r="T156" s="64"/>
      <c r="U156" s="85">
        <v>2015334</v>
      </c>
      <c r="V156" s="64"/>
      <c r="W156" s="66"/>
      <c r="X156" s="64"/>
      <c r="Y156" s="85">
        <v>2019041</v>
      </c>
      <c r="Z156" s="64"/>
    </row>
    <row r="157" spans="1:26" x14ac:dyDescent="0.25">
      <c r="A157" s="21"/>
      <c r="B157" s="68" t="s">
        <v>246</v>
      </c>
      <c r="C157" s="70"/>
      <c r="D157" s="71"/>
      <c r="E157" s="72">
        <v>2010</v>
      </c>
      <c r="F157" s="71"/>
      <c r="G157" s="70"/>
      <c r="H157" s="71"/>
      <c r="I157" s="73">
        <v>0</v>
      </c>
      <c r="J157" s="71"/>
      <c r="K157" s="70"/>
      <c r="L157" s="71"/>
      <c r="M157" s="73">
        <v>0</v>
      </c>
      <c r="N157" s="71"/>
      <c r="O157" s="70"/>
      <c r="P157" s="71"/>
      <c r="Q157" s="72">
        <v>2010</v>
      </c>
      <c r="R157" s="71"/>
      <c r="S157" s="70"/>
      <c r="T157" s="71"/>
      <c r="U157" s="72">
        <v>488792</v>
      </c>
      <c r="V157" s="71"/>
      <c r="W157" s="70"/>
      <c r="X157" s="71"/>
      <c r="Y157" s="72">
        <v>490802</v>
      </c>
      <c r="Z157" s="71"/>
    </row>
    <row r="158" spans="1:26" ht="15.75" thickBot="1" x14ac:dyDescent="0.3">
      <c r="A158" s="21"/>
      <c r="B158" s="66" t="s">
        <v>247</v>
      </c>
      <c r="C158" s="66"/>
      <c r="D158" s="76"/>
      <c r="E158" s="77">
        <v>0</v>
      </c>
      <c r="F158" s="64"/>
      <c r="G158" s="66"/>
      <c r="H158" s="76"/>
      <c r="I158" s="78">
        <v>85242</v>
      </c>
      <c r="J158" s="64"/>
      <c r="K158" s="66"/>
      <c r="L158" s="76"/>
      <c r="M158" s="77">
        <v>0</v>
      </c>
      <c r="N158" s="64"/>
      <c r="O158" s="66"/>
      <c r="P158" s="76"/>
      <c r="Q158" s="78">
        <v>85242</v>
      </c>
      <c r="R158" s="64"/>
      <c r="S158" s="66"/>
      <c r="T158" s="76"/>
      <c r="U158" s="78">
        <v>17456776</v>
      </c>
      <c r="V158" s="64"/>
      <c r="W158" s="66"/>
      <c r="X158" s="76"/>
      <c r="Y158" s="78">
        <v>17542018</v>
      </c>
      <c r="Z158" s="64"/>
    </row>
    <row r="159" spans="1:26" ht="15.75" thickBot="1" x14ac:dyDescent="0.3">
      <c r="A159" s="21"/>
      <c r="B159" s="68" t="s">
        <v>112</v>
      </c>
      <c r="C159" s="70"/>
      <c r="D159" s="79" t="s">
        <v>215</v>
      </c>
      <c r="E159" s="80">
        <v>131315</v>
      </c>
      <c r="F159" s="71"/>
      <c r="G159" s="70"/>
      <c r="H159" s="79" t="s">
        <v>215</v>
      </c>
      <c r="I159" s="80">
        <v>130108</v>
      </c>
      <c r="J159" s="71"/>
      <c r="K159" s="70"/>
      <c r="L159" s="79" t="s">
        <v>215</v>
      </c>
      <c r="M159" s="94">
        <v>0</v>
      </c>
      <c r="N159" s="71"/>
      <c r="O159" s="70"/>
      <c r="P159" s="79" t="s">
        <v>215</v>
      </c>
      <c r="Q159" s="80">
        <v>261423</v>
      </c>
      <c r="R159" s="71"/>
      <c r="S159" s="70"/>
      <c r="T159" s="79" t="s">
        <v>215</v>
      </c>
      <c r="U159" s="80">
        <v>122062295</v>
      </c>
      <c r="V159" s="71"/>
      <c r="W159" s="70"/>
      <c r="X159" s="79" t="s">
        <v>215</v>
      </c>
      <c r="Y159" s="80">
        <v>122323718</v>
      </c>
      <c r="Z159" s="71"/>
    </row>
    <row r="160" spans="1:26" ht="15.75" thickTop="1" x14ac:dyDescent="0.25">
      <c r="A160" s="21"/>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row>
    <row r="161" spans="1:26" x14ac:dyDescent="0.25">
      <c r="A161" s="21"/>
      <c r="B161" s="63"/>
      <c r="C161" s="63"/>
      <c r="D161" s="83"/>
      <c r="E161" s="83"/>
      <c r="F161" s="63"/>
      <c r="G161" s="63"/>
      <c r="H161" s="83"/>
      <c r="I161" s="83"/>
      <c r="J161" s="63"/>
      <c r="K161" s="63"/>
      <c r="L161" s="83" t="s">
        <v>302</v>
      </c>
      <c r="M161" s="83"/>
      <c r="N161" s="63"/>
      <c r="O161" s="63"/>
      <c r="P161" s="83" t="s">
        <v>112</v>
      </c>
      <c r="Q161" s="83"/>
      <c r="R161" s="63"/>
      <c r="S161" s="63"/>
      <c r="T161" s="83" t="s">
        <v>309</v>
      </c>
      <c r="U161" s="83"/>
      <c r="V161" s="63"/>
      <c r="W161" s="63"/>
      <c r="X161" s="83" t="s">
        <v>313</v>
      </c>
      <c r="Y161" s="83"/>
      <c r="Z161" s="63"/>
    </row>
    <row r="162" spans="1:26" x14ac:dyDescent="0.25">
      <c r="A162" s="21"/>
      <c r="B162" s="63"/>
      <c r="C162" s="63"/>
      <c r="D162" s="83" t="s">
        <v>305</v>
      </c>
      <c r="E162" s="83"/>
      <c r="F162" s="63"/>
      <c r="G162" s="63"/>
      <c r="H162" s="83" t="s">
        <v>306</v>
      </c>
      <c r="I162" s="83"/>
      <c r="J162" s="63"/>
      <c r="K162" s="63"/>
      <c r="L162" s="83" t="s">
        <v>307</v>
      </c>
      <c r="M162" s="83"/>
      <c r="N162" s="63"/>
      <c r="O162" s="63"/>
      <c r="P162" s="83" t="s">
        <v>314</v>
      </c>
      <c r="Q162" s="83"/>
      <c r="R162" s="63"/>
      <c r="S162" s="63"/>
      <c r="T162" s="83" t="s">
        <v>314</v>
      </c>
      <c r="U162" s="83"/>
      <c r="V162" s="63"/>
      <c r="W162" s="63"/>
      <c r="X162" s="83" t="s">
        <v>285</v>
      </c>
      <c r="Y162" s="83"/>
      <c r="Z162" s="63"/>
    </row>
    <row r="163" spans="1:26" ht="15.75" thickBot="1" x14ac:dyDescent="0.3">
      <c r="A163" s="21"/>
      <c r="B163" s="95" t="s">
        <v>315</v>
      </c>
      <c r="C163" s="63"/>
      <c r="D163" s="84" t="s">
        <v>312</v>
      </c>
      <c r="E163" s="84"/>
      <c r="F163" s="63"/>
      <c r="G163" s="63"/>
      <c r="H163" s="84" t="s">
        <v>312</v>
      </c>
      <c r="I163" s="84"/>
      <c r="J163" s="63"/>
      <c r="K163" s="63"/>
      <c r="L163" s="84" t="s">
        <v>312</v>
      </c>
      <c r="M163" s="84"/>
      <c r="N163" s="63"/>
      <c r="O163" s="63"/>
      <c r="P163" s="84" t="s">
        <v>316</v>
      </c>
      <c r="Q163" s="84"/>
      <c r="R163" s="63"/>
      <c r="S163" s="63"/>
      <c r="T163" s="84" t="s">
        <v>28</v>
      </c>
      <c r="U163" s="84"/>
      <c r="V163" s="63"/>
      <c r="W163" s="63"/>
      <c r="X163" s="84" t="s">
        <v>291</v>
      </c>
      <c r="Y163" s="84"/>
      <c r="Z163" s="63"/>
    </row>
    <row r="164" spans="1:26" x14ac:dyDescent="0.25">
      <c r="A164" s="21"/>
      <c r="B164" s="66" t="s">
        <v>240</v>
      </c>
      <c r="C164" s="66"/>
      <c r="D164" s="64" t="s">
        <v>215</v>
      </c>
      <c r="E164" s="85">
        <v>8958</v>
      </c>
      <c r="F164" s="64"/>
      <c r="G164" s="66"/>
      <c r="H164" s="64" t="s">
        <v>215</v>
      </c>
      <c r="I164" s="85">
        <v>20469</v>
      </c>
      <c r="J164" s="64"/>
      <c r="K164" s="66"/>
      <c r="L164" s="64" t="s">
        <v>215</v>
      </c>
      <c r="M164" s="85">
        <v>320592</v>
      </c>
      <c r="N164" s="64"/>
      <c r="O164" s="66"/>
      <c r="P164" s="64" t="s">
        <v>215</v>
      </c>
      <c r="Q164" s="85">
        <v>350019</v>
      </c>
      <c r="R164" s="64"/>
      <c r="S164" s="66"/>
      <c r="T164" s="64" t="s">
        <v>215</v>
      </c>
      <c r="U164" s="85">
        <v>210153</v>
      </c>
      <c r="V164" s="64"/>
      <c r="W164" s="66"/>
      <c r="X164" s="64" t="s">
        <v>215</v>
      </c>
      <c r="Y164" s="85">
        <v>560172</v>
      </c>
      <c r="Z164" s="64"/>
    </row>
    <row r="165" spans="1:26" x14ac:dyDescent="0.25">
      <c r="A165" s="21"/>
      <c r="B165" s="71" t="s">
        <v>241</v>
      </c>
      <c r="C165" s="70"/>
      <c r="D165" s="71"/>
      <c r="E165" s="73"/>
      <c r="F165" s="71"/>
      <c r="G165" s="70"/>
      <c r="H165" s="71"/>
      <c r="I165" s="73"/>
      <c r="J165" s="71"/>
      <c r="K165" s="70"/>
      <c r="L165" s="71"/>
      <c r="M165" s="73"/>
      <c r="N165" s="71"/>
      <c r="O165" s="70"/>
      <c r="P165" s="71"/>
      <c r="Q165" s="73"/>
      <c r="R165" s="71"/>
      <c r="S165" s="70"/>
      <c r="T165" s="71"/>
      <c r="U165" s="73"/>
      <c r="V165" s="71"/>
      <c r="W165" s="70"/>
      <c r="X165" s="71"/>
      <c r="Y165" s="73"/>
      <c r="Z165" s="71"/>
    </row>
    <row r="166" spans="1:26" x14ac:dyDescent="0.25">
      <c r="A166" s="21"/>
      <c r="B166" s="97" t="s">
        <v>242</v>
      </c>
      <c r="C166" s="66"/>
      <c r="D166" s="64"/>
      <c r="E166" s="85">
        <v>8414</v>
      </c>
      <c r="F166" s="64"/>
      <c r="G166" s="66"/>
      <c r="H166" s="64"/>
      <c r="I166" s="85">
        <v>280399</v>
      </c>
      <c r="J166" s="64"/>
      <c r="K166" s="66"/>
      <c r="L166" s="64"/>
      <c r="M166" s="85">
        <v>406792</v>
      </c>
      <c r="N166" s="64"/>
      <c r="O166" s="66"/>
      <c r="P166" s="64"/>
      <c r="Q166" s="85">
        <v>695605</v>
      </c>
      <c r="R166" s="64"/>
      <c r="S166" s="66"/>
      <c r="T166" s="64"/>
      <c r="U166" s="85">
        <v>2248488</v>
      </c>
      <c r="V166" s="64"/>
      <c r="W166" s="66"/>
      <c r="X166" s="64"/>
      <c r="Y166" s="85">
        <v>2944093</v>
      </c>
      <c r="Z166" s="64"/>
    </row>
    <row r="167" spans="1:26" x14ac:dyDescent="0.25">
      <c r="A167" s="21"/>
      <c r="B167" s="68" t="s">
        <v>243</v>
      </c>
      <c r="C167" s="70"/>
      <c r="D167" s="71"/>
      <c r="E167" s="73">
        <v>0</v>
      </c>
      <c r="F167" s="71"/>
      <c r="G167" s="70"/>
      <c r="H167" s="71"/>
      <c r="I167" s="73">
        <v>0</v>
      </c>
      <c r="J167" s="71"/>
      <c r="K167" s="70"/>
      <c r="L167" s="71"/>
      <c r="M167" s="73">
        <v>0</v>
      </c>
      <c r="N167" s="71"/>
      <c r="O167" s="70"/>
      <c r="P167" s="71"/>
      <c r="Q167" s="73">
        <v>0</v>
      </c>
      <c r="R167" s="71"/>
      <c r="S167" s="70"/>
      <c r="T167" s="71"/>
      <c r="U167" s="73">
        <v>0</v>
      </c>
      <c r="V167" s="71"/>
      <c r="W167" s="70"/>
      <c r="X167" s="71"/>
      <c r="Y167" s="73">
        <v>0</v>
      </c>
      <c r="Z167" s="71"/>
    </row>
    <row r="168" spans="1:26" x14ac:dyDescent="0.25">
      <c r="A168" s="21"/>
      <c r="B168" s="66" t="s">
        <v>244</v>
      </c>
      <c r="C168" s="66"/>
      <c r="D168" s="64"/>
      <c r="E168" s="67"/>
      <c r="F168" s="64"/>
      <c r="G168" s="66"/>
      <c r="H168" s="64"/>
      <c r="I168" s="67"/>
      <c r="J168" s="64"/>
      <c r="K168" s="66"/>
      <c r="L168" s="64"/>
      <c r="M168" s="67"/>
      <c r="N168" s="64"/>
      <c r="O168" s="66"/>
      <c r="P168" s="64"/>
      <c r="Q168" s="67"/>
      <c r="R168" s="64"/>
      <c r="S168" s="66"/>
      <c r="T168" s="64"/>
      <c r="U168" s="67"/>
      <c r="V168" s="64"/>
      <c r="W168" s="66"/>
      <c r="X168" s="64"/>
      <c r="Y168" s="67"/>
      <c r="Z168" s="64"/>
    </row>
    <row r="169" spans="1:26" x14ac:dyDescent="0.25">
      <c r="A169" s="21"/>
      <c r="B169" s="68" t="s">
        <v>245</v>
      </c>
      <c r="C169" s="70"/>
      <c r="D169" s="71"/>
      <c r="E169" s="73">
        <v>0</v>
      </c>
      <c r="F169" s="71"/>
      <c r="G169" s="70"/>
      <c r="H169" s="71"/>
      <c r="I169" s="72">
        <v>21583</v>
      </c>
      <c r="J169" s="71"/>
      <c r="K169" s="70"/>
      <c r="L169" s="71"/>
      <c r="M169" s="73">
        <v>0</v>
      </c>
      <c r="N169" s="71"/>
      <c r="O169" s="70"/>
      <c r="P169" s="71"/>
      <c r="Q169" s="72">
        <v>21583</v>
      </c>
      <c r="R169" s="71"/>
      <c r="S169" s="70"/>
      <c r="T169" s="71"/>
      <c r="U169" s="72">
        <v>79628</v>
      </c>
      <c r="V169" s="71"/>
      <c r="W169" s="70"/>
      <c r="X169" s="71"/>
      <c r="Y169" s="72">
        <v>101211</v>
      </c>
      <c r="Z169" s="71"/>
    </row>
    <row r="170" spans="1:26" x14ac:dyDescent="0.25">
      <c r="A170" s="21"/>
      <c r="B170" s="97" t="s">
        <v>83</v>
      </c>
      <c r="C170" s="66"/>
      <c r="D170" s="64"/>
      <c r="E170" s="67">
        <v>0</v>
      </c>
      <c r="F170" s="64"/>
      <c r="G170" s="66"/>
      <c r="H170" s="64"/>
      <c r="I170" s="67">
        <v>0</v>
      </c>
      <c r="J170" s="64"/>
      <c r="K170" s="66"/>
      <c r="L170" s="64"/>
      <c r="M170" s="85">
        <v>6050</v>
      </c>
      <c r="N170" s="64"/>
      <c r="O170" s="66"/>
      <c r="P170" s="64"/>
      <c r="Q170" s="85">
        <v>6050</v>
      </c>
      <c r="R170" s="64"/>
      <c r="S170" s="66"/>
      <c r="T170" s="64"/>
      <c r="U170" s="67">
        <v>0</v>
      </c>
      <c r="V170" s="64"/>
      <c r="W170" s="66"/>
      <c r="X170" s="64"/>
      <c r="Y170" s="85">
        <v>6050</v>
      </c>
      <c r="Z170" s="64"/>
    </row>
    <row r="171" spans="1:26" x14ac:dyDescent="0.25">
      <c r="A171" s="21"/>
      <c r="B171" s="68" t="s">
        <v>246</v>
      </c>
      <c r="C171" s="70"/>
      <c r="D171" s="71"/>
      <c r="E171" s="73">
        <v>0</v>
      </c>
      <c r="F171" s="71"/>
      <c r="G171" s="70"/>
      <c r="H171" s="71"/>
      <c r="I171" s="73">
        <v>0</v>
      </c>
      <c r="J171" s="71"/>
      <c r="K171" s="70"/>
      <c r="L171" s="71"/>
      <c r="M171" s="73">
        <v>0</v>
      </c>
      <c r="N171" s="71"/>
      <c r="O171" s="70"/>
      <c r="P171" s="71"/>
      <c r="Q171" s="73">
        <v>0</v>
      </c>
      <c r="R171" s="71"/>
      <c r="S171" s="70"/>
      <c r="T171" s="71"/>
      <c r="U171" s="73">
        <v>0</v>
      </c>
      <c r="V171" s="71"/>
      <c r="W171" s="70"/>
      <c r="X171" s="71"/>
      <c r="Y171" s="73">
        <v>0</v>
      </c>
      <c r="Z171" s="71"/>
    </row>
    <row r="172" spans="1:26" ht="15.75" thickBot="1" x14ac:dyDescent="0.3">
      <c r="A172" s="21"/>
      <c r="B172" s="66" t="s">
        <v>247</v>
      </c>
      <c r="C172" s="66"/>
      <c r="D172" s="76"/>
      <c r="E172" s="77">
        <v>0</v>
      </c>
      <c r="F172" s="64"/>
      <c r="G172" s="66"/>
      <c r="H172" s="76"/>
      <c r="I172" s="77">
        <v>0</v>
      </c>
      <c r="J172" s="64"/>
      <c r="K172" s="66"/>
      <c r="L172" s="76"/>
      <c r="M172" s="78">
        <v>195649</v>
      </c>
      <c r="N172" s="64"/>
      <c r="O172" s="66"/>
      <c r="P172" s="76"/>
      <c r="Q172" s="78">
        <v>195649</v>
      </c>
      <c r="R172" s="64"/>
      <c r="S172" s="66"/>
      <c r="T172" s="76"/>
      <c r="U172" s="78">
        <v>108482</v>
      </c>
      <c r="V172" s="64"/>
      <c r="W172" s="66"/>
      <c r="X172" s="76"/>
      <c r="Y172" s="78">
        <v>304131</v>
      </c>
      <c r="Z172" s="64"/>
    </row>
    <row r="173" spans="1:26" ht="15.75" thickBot="1" x14ac:dyDescent="0.3">
      <c r="A173" s="21"/>
      <c r="B173" s="68" t="s">
        <v>112</v>
      </c>
      <c r="C173" s="70"/>
      <c r="D173" s="79" t="s">
        <v>215</v>
      </c>
      <c r="E173" s="80">
        <v>17372</v>
      </c>
      <c r="F173" s="71"/>
      <c r="G173" s="70"/>
      <c r="H173" s="79" t="s">
        <v>215</v>
      </c>
      <c r="I173" s="80">
        <v>322451</v>
      </c>
      <c r="J173" s="71"/>
      <c r="K173" s="70"/>
      <c r="L173" s="79" t="s">
        <v>215</v>
      </c>
      <c r="M173" s="80">
        <v>929083</v>
      </c>
      <c r="N173" s="71"/>
      <c r="O173" s="70"/>
      <c r="P173" s="79" t="s">
        <v>215</v>
      </c>
      <c r="Q173" s="80">
        <v>1268906</v>
      </c>
      <c r="R173" s="71"/>
      <c r="S173" s="70"/>
      <c r="T173" s="79" t="s">
        <v>215</v>
      </c>
      <c r="U173" s="80">
        <v>2646751</v>
      </c>
      <c r="V173" s="71"/>
      <c r="W173" s="70"/>
      <c r="X173" s="79" t="s">
        <v>215</v>
      </c>
      <c r="Y173" s="80">
        <v>3915657</v>
      </c>
      <c r="Z173" s="71"/>
    </row>
    <row r="174" spans="1:26" ht="15.75" thickTop="1" x14ac:dyDescent="0.25">
      <c r="A174" s="21"/>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row>
    <row r="175" spans="1:26" x14ac:dyDescent="0.25">
      <c r="A175" s="21"/>
      <c r="B175" s="113" t="s">
        <v>318</v>
      </c>
      <c r="C175" s="113"/>
      <c r="D175" s="113"/>
      <c r="E175" s="113"/>
      <c r="F175" s="113"/>
      <c r="G175" s="113"/>
      <c r="H175" s="113"/>
      <c r="I175" s="113"/>
      <c r="J175" s="113"/>
      <c r="K175" s="113"/>
      <c r="L175" s="113"/>
      <c r="M175" s="113"/>
      <c r="N175" s="113"/>
      <c r="O175" s="113"/>
      <c r="P175" s="113"/>
      <c r="Q175" s="113"/>
      <c r="R175" s="113"/>
      <c r="S175" s="113"/>
      <c r="T175" s="113"/>
      <c r="U175" s="113"/>
      <c r="V175" s="113"/>
      <c r="W175" s="113"/>
      <c r="X175" s="113"/>
      <c r="Y175" s="113"/>
      <c r="Z175" s="113"/>
    </row>
    <row r="176" spans="1:26" x14ac:dyDescent="0.25">
      <c r="A176" s="21"/>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row>
    <row r="177" spans="1:26" x14ac:dyDescent="0.25">
      <c r="A177" s="21"/>
      <c r="B177" s="26" t="s">
        <v>319</v>
      </c>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row>
    <row r="178" spans="1:26" x14ac:dyDescent="0.25">
      <c r="A178" s="21"/>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row>
    <row r="179" spans="1:26" x14ac:dyDescent="0.25">
      <c r="A179" s="21"/>
      <c r="B179" s="26" t="s">
        <v>320</v>
      </c>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row>
    <row r="180" spans="1:26" x14ac:dyDescent="0.25">
      <c r="A180" s="21"/>
      <c r="B180" s="22"/>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row>
    <row r="181" spans="1:26" x14ac:dyDescent="0.25">
      <c r="A181" s="21"/>
      <c r="B181" s="26" t="s">
        <v>321</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row>
    <row r="182" spans="1:26" x14ac:dyDescent="0.25">
      <c r="A182" s="21"/>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row>
    <row r="183" spans="1:26" x14ac:dyDescent="0.25">
      <c r="A183" s="21"/>
      <c r="B183" s="26" t="s">
        <v>322</v>
      </c>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row>
    <row r="184" spans="1:26" x14ac:dyDescent="0.25">
      <c r="A184" s="21"/>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row>
    <row r="185" spans="1:26" x14ac:dyDescent="0.25">
      <c r="A185" s="21"/>
      <c r="B185" s="13"/>
      <c r="C185" s="13"/>
      <c r="D185" s="103"/>
      <c r="E185" s="103"/>
      <c r="F185" s="13"/>
      <c r="G185" s="13"/>
      <c r="H185" s="103" t="s">
        <v>323</v>
      </c>
      <c r="I185" s="103"/>
      <c r="J185" s="13"/>
      <c r="K185" s="13"/>
      <c r="L185" s="103" t="s">
        <v>324</v>
      </c>
      <c r="M185" s="103"/>
      <c r="N185" s="13"/>
    </row>
    <row r="186" spans="1:26" x14ac:dyDescent="0.25">
      <c r="A186" s="21"/>
      <c r="B186" s="13"/>
      <c r="C186" s="13"/>
      <c r="D186" s="103"/>
      <c r="E186" s="103"/>
      <c r="F186" s="13"/>
      <c r="G186" s="13"/>
      <c r="H186" s="103" t="s">
        <v>325</v>
      </c>
      <c r="I186" s="103"/>
      <c r="J186" s="13"/>
      <c r="K186" s="13"/>
      <c r="L186" s="103" t="s">
        <v>325</v>
      </c>
      <c r="M186" s="103"/>
      <c r="N186" s="13"/>
    </row>
    <row r="187" spans="1:26" ht="15.75" thickBot="1" x14ac:dyDescent="0.3">
      <c r="A187" s="21"/>
      <c r="B187" s="99" t="s">
        <v>253</v>
      </c>
      <c r="C187" s="13"/>
      <c r="D187" s="104" t="s">
        <v>326</v>
      </c>
      <c r="E187" s="104"/>
      <c r="F187" s="13"/>
      <c r="G187" s="13"/>
      <c r="H187" s="104" t="s">
        <v>291</v>
      </c>
      <c r="I187" s="104"/>
      <c r="J187" s="13"/>
      <c r="K187" s="13"/>
      <c r="L187" s="104" t="s">
        <v>291</v>
      </c>
      <c r="M187" s="104"/>
      <c r="N187" s="13"/>
    </row>
    <row r="188" spans="1:26" x14ac:dyDescent="0.25">
      <c r="A188" s="21"/>
      <c r="B188" s="34" t="s">
        <v>318</v>
      </c>
      <c r="C188" s="65"/>
      <c r="D188" s="34"/>
      <c r="E188" s="36"/>
      <c r="F188" s="34"/>
      <c r="G188" s="65"/>
      <c r="H188" s="34"/>
      <c r="I188" s="36"/>
      <c r="J188" s="34"/>
      <c r="K188" s="65"/>
      <c r="L188" s="34"/>
      <c r="M188" s="36"/>
      <c r="N188" s="34"/>
    </row>
    <row r="189" spans="1:26" ht="15.75" thickBot="1" x14ac:dyDescent="0.3">
      <c r="A189" s="21"/>
      <c r="B189" s="69" t="s">
        <v>240</v>
      </c>
      <c r="C189" s="69"/>
      <c r="D189" s="30"/>
      <c r="E189" s="58">
        <v>1</v>
      </c>
      <c r="F189" s="39"/>
      <c r="G189" s="69"/>
      <c r="H189" s="30" t="s">
        <v>215</v>
      </c>
      <c r="I189" s="41">
        <v>143136</v>
      </c>
      <c r="J189" s="39"/>
      <c r="K189" s="69"/>
      <c r="L189" s="30" t="s">
        <v>215</v>
      </c>
      <c r="M189" s="41">
        <v>133425</v>
      </c>
      <c r="N189" s="39"/>
    </row>
    <row r="190" spans="1:26" ht="15.75" thickBot="1" x14ac:dyDescent="0.3">
      <c r="A190" s="21"/>
      <c r="B190" s="32" t="s">
        <v>112</v>
      </c>
      <c r="C190" s="65"/>
      <c r="D190" s="100"/>
      <c r="E190" s="101">
        <v>1</v>
      </c>
      <c r="F190" s="34"/>
      <c r="G190" s="65"/>
      <c r="H190" s="100" t="s">
        <v>215</v>
      </c>
      <c r="I190" s="102">
        <v>143136</v>
      </c>
      <c r="J190" s="34"/>
      <c r="K190" s="65"/>
      <c r="L190" s="100" t="s">
        <v>215</v>
      </c>
      <c r="M190" s="102">
        <v>133425</v>
      </c>
      <c r="N190" s="34"/>
    </row>
    <row r="191" spans="1:26" ht="15.75" thickTop="1" x14ac:dyDescent="0.25">
      <c r="A191" s="21"/>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row>
    <row r="192" spans="1:26" x14ac:dyDescent="0.25">
      <c r="A192" s="21"/>
      <c r="B192" s="26" t="s">
        <v>327</v>
      </c>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x14ac:dyDescent="0.25">
      <c r="A193" s="21"/>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row>
    <row r="194" spans="1:26" x14ac:dyDescent="0.25">
      <c r="A194" s="21"/>
      <c r="B194" s="26" t="s">
        <v>328</v>
      </c>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row>
    <row r="195" spans="1:26" x14ac:dyDescent="0.25">
      <c r="A195" s="21"/>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row>
    <row r="196" spans="1:26" x14ac:dyDescent="0.25">
      <c r="A196" s="21"/>
      <c r="B196" s="13"/>
      <c r="C196" s="13"/>
      <c r="D196" s="103"/>
      <c r="E196" s="103"/>
      <c r="F196" s="13"/>
      <c r="G196" s="13"/>
      <c r="H196" s="103" t="s">
        <v>323</v>
      </c>
      <c r="I196" s="103"/>
      <c r="J196" s="13"/>
      <c r="K196" s="13"/>
      <c r="L196" s="103" t="s">
        <v>324</v>
      </c>
      <c r="M196" s="103"/>
      <c r="N196" s="13"/>
    </row>
    <row r="197" spans="1:26" x14ac:dyDescent="0.25">
      <c r="A197" s="21"/>
      <c r="B197" s="13"/>
      <c r="C197" s="13"/>
      <c r="D197" s="103"/>
      <c r="E197" s="103"/>
      <c r="F197" s="13"/>
      <c r="G197" s="13"/>
      <c r="H197" s="103" t="s">
        <v>325</v>
      </c>
      <c r="I197" s="103"/>
      <c r="J197" s="13"/>
      <c r="K197" s="13"/>
      <c r="L197" s="103" t="s">
        <v>325</v>
      </c>
      <c r="M197" s="103"/>
      <c r="N197" s="13"/>
    </row>
    <row r="198" spans="1:26" ht="15.75" thickBot="1" x14ac:dyDescent="0.3">
      <c r="A198" s="21"/>
      <c r="B198" s="99" t="s">
        <v>270</v>
      </c>
      <c r="C198" s="13"/>
      <c r="D198" s="104" t="s">
        <v>326</v>
      </c>
      <c r="E198" s="104"/>
      <c r="F198" s="13"/>
      <c r="G198" s="13"/>
      <c r="H198" s="104" t="s">
        <v>291</v>
      </c>
      <c r="I198" s="104"/>
      <c r="J198" s="13"/>
      <c r="K198" s="13"/>
      <c r="L198" s="104" t="s">
        <v>291</v>
      </c>
      <c r="M198" s="104"/>
      <c r="N198" s="13"/>
    </row>
    <row r="199" spans="1:26" x14ac:dyDescent="0.25">
      <c r="A199" s="21"/>
      <c r="B199" s="34" t="s">
        <v>318</v>
      </c>
      <c r="C199" s="65"/>
      <c r="D199" s="34"/>
      <c r="E199" s="36"/>
      <c r="F199" s="34"/>
      <c r="G199" s="65"/>
      <c r="H199" s="34"/>
      <c r="I199" s="36"/>
      <c r="J199" s="34"/>
      <c r="K199" s="65"/>
      <c r="L199" s="34"/>
      <c r="M199" s="36"/>
      <c r="N199" s="34"/>
    </row>
    <row r="200" spans="1:26" x14ac:dyDescent="0.25">
      <c r="A200" s="21"/>
      <c r="B200" s="69" t="s">
        <v>240</v>
      </c>
      <c r="C200" s="69"/>
      <c r="D200" s="39"/>
      <c r="E200" s="52">
        <v>1</v>
      </c>
      <c r="F200" s="39"/>
      <c r="G200" s="69"/>
      <c r="H200" s="39" t="s">
        <v>215</v>
      </c>
      <c r="I200" s="40">
        <v>11880</v>
      </c>
      <c r="J200" s="39"/>
      <c r="K200" s="69"/>
      <c r="L200" s="39" t="s">
        <v>215</v>
      </c>
      <c r="M200" s="40">
        <v>11880</v>
      </c>
      <c r="N200" s="39"/>
    </row>
    <row r="201" spans="1:26" x14ac:dyDescent="0.25">
      <c r="A201" s="21"/>
      <c r="B201" s="34" t="s">
        <v>241</v>
      </c>
      <c r="C201" s="65"/>
      <c r="D201" s="34"/>
      <c r="E201" s="36"/>
      <c r="F201" s="34"/>
      <c r="G201" s="65"/>
      <c r="H201" s="34"/>
      <c r="I201" s="36"/>
      <c r="J201" s="34"/>
      <c r="K201" s="65"/>
      <c r="L201" s="34"/>
      <c r="M201" s="36"/>
      <c r="N201" s="34"/>
    </row>
    <row r="202" spans="1:26" x14ac:dyDescent="0.25">
      <c r="A202" s="21"/>
      <c r="B202" s="37" t="s">
        <v>242</v>
      </c>
      <c r="C202" s="69"/>
      <c r="D202" s="39"/>
      <c r="E202" s="52">
        <v>5</v>
      </c>
      <c r="F202" s="39"/>
      <c r="G202" s="69"/>
      <c r="H202" s="39"/>
      <c r="I202" s="40">
        <v>3446269</v>
      </c>
      <c r="J202" s="39"/>
      <c r="K202" s="69"/>
      <c r="L202" s="39"/>
      <c r="M202" s="40">
        <v>2808146</v>
      </c>
      <c r="N202" s="39"/>
    </row>
    <row r="203" spans="1:26" x14ac:dyDescent="0.25">
      <c r="A203" s="21"/>
      <c r="B203" s="65" t="s">
        <v>244</v>
      </c>
      <c r="C203" s="65"/>
      <c r="D203" s="34"/>
      <c r="E203" s="36"/>
      <c r="F203" s="34"/>
      <c r="G203" s="65"/>
      <c r="H203" s="34"/>
      <c r="I203" s="36"/>
      <c r="J203" s="34"/>
      <c r="K203" s="65"/>
      <c r="L203" s="34"/>
      <c r="M203" s="36"/>
      <c r="N203" s="34"/>
    </row>
    <row r="204" spans="1:26" x14ac:dyDescent="0.25">
      <c r="A204" s="21"/>
      <c r="B204" s="37" t="s">
        <v>245</v>
      </c>
      <c r="C204" s="69"/>
      <c r="D204" s="39"/>
      <c r="E204" s="52">
        <v>1</v>
      </c>
      <c r="F204" s="39"/>
      <c r="G204" s="69"/>
      <c r="H204" s="39"/>
      <c r="I204" s="40">
        <v>104444</v>
      </c>
      <c r="J204" s="39"/>
      <c r="K204" s="69"/>
      <c r="L204" s="39"/>
      <c r="M204" s="40">
        <v>104444</v>
      </c>
      <c r="N204" s="39"/>
    </row>
    <row r="205" spans="1:26" ht="15.75" thickBot="1" x14ac:dyDescent="0.3">
      <c r="A205" s="21"/>
      <c r="B205" s="65" t="s">
        <v>247</v>
      </c>
      <c r="C205" s="65"/>
      <c r="D205" s="53"/>
      <c r="E205" s="105">
        <v>1</v>
      </c>
      <c r="F205" s="34"/>
      <c r="G205" s="65"/>
      <c r="H205" s="53"/>
      <c r="I205" s="54">
        <v>62085</v>
      </c>
      <c r="J205" s="34"/>
      <c r="K205" s="65"/>
      <c r="L205" s="53"/>
      <c r="M205" s="54">
        <v>62085</v>
      </c>
      <c r="N205" s="34"/>
    </row>
    <row r="206" spans="1:26" ht="15.75" thickBot="1" x14ac:dyDescent="0.3">
      <c r="A206" s="21"/>
      <c r="B206" s="37" t="s">
        <v>112</v>
      </c>
      <c r="C206" s="69"/>
      <c r="D206" s="106"/>
      <c r="E206" s="107">
        <v>8</v>
      </c>
      <c r="F206" s="39"/>
      <c r="G206" s="69"/>
      <c r="H206" s="106" t="s">
        <v>215</v>
      </c>
      <c r="I206" s="108">
        <v>3624678</v>
      </c>
      <c r="J206" s="39"/>
      <c r="K206" s="69"/>
      <c r="L206" s="106" t="s">
        <v>215</v>
      </c>
      <c r="M206" s="108">
        <v>2986555</v>
      </c>
      <c r="N206" s="39"/>
    </row>
    <row r="207" spans="1:26" ht="15.75" thickTop="1" x14ac:dyDescent="0.25">
      <c r="A207" s="21"/>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row>
    <row r="208" spans="1:26" x14ac:dyDescent="0.25">
      <c r="A208" s="21"/>
      <c r="B208" s="26" t="s">
        <v>329</v>
      </c>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row>
    <row r="209" spans="1:26" x14ac:dyDescent="0.25">
      <c r="A209" s="21"/>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row>
    <row r="210" spans="1:26" x14ac:dyDescent="0.25">
      <c r="A210" s="21"/>
      <c r="B210" s="26" t="s">
        <v>330</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row>
    <row r="211" spans="1:26" x14ac:dyDescent="0.25">
      <c r="A211" s="21"/>
      <c r="B211" s="22"/>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row>
    <row r="212" spans="1:26" x14ac:dyDescent="0.25">
      <c r="A212" s="21"/>
      <c r="B212" s="26" t="s">
        <v>331</v>
      </c>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row>
    <row r="213" spans="1:26" x14ac:dyDescent="0.25">
      <c r="A213" s="21"/>
      <c r="B213" s="22"/>
      <c r="C213" s="22"/>
      <c r="D213" s="22"/>
      <c r="E213" s="22"/>
      <c r="F213" s="22"/>
      <c r="G213" s="22"/>
      <c r="H213" s="22"/>
      <c r="I213" s="22"/>
      <c r="J213" s="22"/>
      <c r="K213" s="22"/>
      <c r="L213" s="22"/>
      <c r="M213" s="22"/>
      <c r="N213" s="22"/>
      <c r="O213" s="22"/>
      <c r="P213" s="22"/>
      <c r="Q213" s="22"/>
      <c r="R213" s="22"/>
      <c r="S213" s="22"/>
      <c r="T213" s="22"/>
      <c r="U213" s="22"/>
      <c r="V213" s="22"/>
      <c r="W213" s="22"/>
      <c r="X213" s="22"/>
      <c r="Y213" s="22"/>
      <c r="Z213" s="22"/>
    </row>
    <row r="214" spans="1:26" x14ac:dyDescent="0.25">
      <c r="A214" s="21"/>
      <c r="B214" s="26" t="s">
        <v>332</v>
      </c>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row>
    <row r="215" spans="1:26" x14ac:dyDescent="0.25">
      <c r="A215" s="21"/>
      <c r="B215" s="22"/>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row>
    <row r="216" spans="1:26" x14ac:dyDescent="0.25">
      <c r="A216" s="21"/>
      <c r="B216" s="113" t="s">
        <v>333</v>
      </c>
      <c r="C216" s="113"/>
      <c r="D216" s="113"/>
      <c r="E216" s="113"/>
      <c r="F216" s="113"/>
      <c r="G216" s="113"/>
      <c r="H216" s="113"/>
      <c r="I216" s="113"/>
      <c r="J216" s="113"/>
      <c r="K216" s="113"/>
      <c r="L216" s="113"/>
      <c r="M216" s="113"/>
      <c r="N216" s="113"/>
      <c r="O216" s="113"/>
      <c r="P216" s="113"/>
      <c r="Q216" s="113"/>
      <c r="R216" s="113"/>
      <c r="S216" s="113"/>
      <c r="T216" s="113"/>
      <c r="U216" s="113"/>
      <c r="V216" s="113"/>
      <c r="W216" s="113"/>
      <c r="X216" s="113"/>
      <c r="Y216" s="113"/>
      <c r="Z216" s="113"/>
    </row>
    <row r="217" spans="1:26" x14ac:dyDescent="0.25">
      <c r="A217" s="21"/>
      <c r="B217" s="22"/>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row>
    <row r="218" spans="1:26" ht="25.5" customHeight="1" x14ac:dyDescent="0.25">
      <c r="A218" s="21"/>
      <c r="B218" s="26" t="s">
        <v>334</v>
      </c>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row>
    <row r="219" spans="1:26" x14ac:dyDescent="0.25">
      <c r="A219" s="21"/>
      <c r="B219" s="22"/>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row>
    <row r="220" spans="1:26" ht="25.5" x14ac:dyDescent="0.25">
      <c r="A220" s="21"/>
      <c r="B220" s="109"/>
      <c r="C220" s="109">
        <v>1</v>
      </c>
      <c r="D220" s="109" t="s">
        <v>335</v>
      </c>
    </row>
    <row r="221" spans="1:26" ht="63.75" x14ac:dyDescent="0.25">
      <c r="A221" s="21"/>
      <c r="B221" s="109"/>
      <c r="C221" s="109">
        <v>2</v>
      </c>
      <c r="D221" s="109" t="s">
        <v>336</v>
      </c>
    </row>
    <row r="222" spans="1:26" ht="51" x14ac:dyDescent="0.25">
      <c r="A222" s="21"/>
      <c r="B222" s="109"/>
      <c r="C222" s="109">
        <v>3</v>
      </c>
      <c r="D222" s="109" t="s">
        <v>337</v>
      </c>
    </row>
    <row r="223" spans="1:26" ht="51" x14ac:dyDescent="0.25">
      <c r="A223" s="21"/>
      <c r="B223" s="109"/>
      <c r="C223" s="109">
        <v>4</v>
      </c>
      <c r="D223" s="109" t="s">
        <v>338</v>
      </c>
    </row>
    <row r="224" spans="1:26" ht="25.5" x14ac:dyDescent="0.25">
      <c r="A224" s="21"/>
      <c r="B224" s="109"/>
      <c r="C224" s="109">
        <v>5</v>
      </c>
      <c r="D224" s="109" t="s">
        <v>339</v>
      </c>
    </row>
    <row r="225" spans="1:26" ht="76.5" x14ac:dyDescent="0.25">
      <c r="A225" s="21"/>
      <c r="B225" s="12"/>
      <c r="C225" s="11" t="s">
        <v>340</v>
      </c>
      <c r="D225" s="12" t="s">
        <v>341</v>
      </c>
    </row>
    <row r="226" spans="1:26" ht="51" x14ac:dyDescent="0.25">
      <c r="A226" s="21"/>
      <c r="B226" s="109"/>
      <c r="C226" s="109">
        <v>6</v>
      </c>
      <c r="D226" s="109" t="s">
        <v>342</v>
      </c>
    </row>
    <row r="227" spans="1:26" ht="51" x14ac:dyDescent="0.25">
      <c r="A227" s="21"/>
      <c r="B227" s="109"/>
      <c r="C227" s="109">
        <v>7</v>
      </c>
      <c r="D227" s="109" t="s">
        <v>343</v>
      </c>
    </row>
    <row r="228" spans="1:26" ht="38.25" x14ac:dyDescent="0.25">
      <c r="A228" s="21"/>
      <c r="B228" s="109"/>
      <c r="C228" s="109">
        <v>8</v>
      </c>
      <c r="D228" s="109" t="s">
        <v>344</v>
      </c>
    </row>
    <row r="229" spans="1:26" x14ac:dyDescent="0.25">
      <c r="A229" s="21"/>
      <c r="B229" s="22"/>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row>
    <row r="230" spans="1:26" x14ac:dyDescent="0.25">
      <c r="A230" s="21"/>
      <c r="B230" s="26" t="s">
        <v>345</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row>
    <row r="231" spans="1:26" x14ac:dyDescent="0.25">
      <c r="A231" s="21"/>
      <c r="B231" s="22"/>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row>
    <row r="232" spans="1:26" x14ac:dyDescent="0.25">
      <c r="A232" s="21"/>
      <c r="B232" s="26" t="s">
        <v>346</v>
      </c>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row>
    <row r="233" spans="1:26" x14ac:dyDescent="0.25">
      <c r="A233" s="21"/>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row>
    <row r="234" spans="1:26" x14ac:dyDescent="0.25">
      <c r="A234" s="21"/>
      <c r="B234" s="110"/>
      <c r="C234" s="13"/>
      <c r="D234" s="111"/>
      <c r="E234" s="111"/>
      <c r="F234" s="111"/>
      <c r="G234" s="111"/>
      <c r="H234" s="111"/>
      <c r="I234" s="111"/>
      <c r="J234" s="13"/>
      <c r="K234" s="13"/>
      <c r="L234" s="103" t="s">
        <v>347</v>
      </c>
      <c r="M234" s="103"/>
      <c r="N234" s="103"/>
      <c r="O234" s="103"/>
      <c r="P234" s="103"/>
      <c r="Q234" s="103"/>
      <c r="R234" s="13"/>
      <c r="S234" s="13"/>
      <c r="T234" s="103" t="s">
        <v>347</v>
      </c>
      <c r="U234" s="103"/>
      <c r="V234" s="103"/>
      <c r="W234" s="103"/>
      <c r="X234" s="103"/>
      <c r="Y234" s="103"/>
      <c r="Z234" s="13"/>
    </row>
    <row r="235" spans="1:26" ht="15.75" thickBot="1" x14ac:dyDescent="0.3">
      <c r="A235" s="21"/>
      <c r="B235" s="110"/>
      <c r="C235" s="13"/>
      <c r="D235" s="104" t="s">
        <v>240</v>
      </c>
      <c r="E235" s="104"/>
      <c r="F235" s="104"/>
      <c r="G235" s="104"/>
      <c r="H235" s="104"/>
      <c r="I235" s="104"/>
      <c r="J235" s="13"/>
      <c r="K235" s="13"/>
      <c r="L235" s="104" t="s">
        <v>242</v>
      </c>
      <c r="M235" s="104"/>
      <c r="N235" s="104"/>
      <c r="O235" s="104"/>
      <c r="P235" s="104"/>
      <c r="Q235" s="104"/>
      <c r="R235" s="13"/>
      <c r="S235" s="13"/>
      <c r="T235" s="104" t="s">
        <v>243</v>
      </c>
      <c r="U235" s="104"/>
      <c r="V235" s="104"/>
      <c r="W235" s="104"/>
      <c r="X235" s="104"/>
      <c r="Y235" s="104"/>
      <c r="Z235" s="13"/>
    </row>
    <row r="236" spans="1:26" x14ac:dyDescent="0.25">
      <c r="A236" s="21"/>
      <c r="B236" s="110"/>
      <c r="C236" s="13"/>
      <c r="D236" s="112" t="s">
        <v>348</v>
      </c>
      <c r="E236" s="112"/>
      <c r="F236" s="13"/>
      <c r="G236" s="13"/>
      <c r="H236" s="112" t="s">
        <v>349</v>
      </c>
      <c r="I236" s="112"/>
      <c r="J236" s="13"/>
      <c r="K236" s="13"/>
      <c r="L236" s="112" t="s">
        <v>348</v>
      </c>
      <c r="M236" s="112"/>
      <c r="N236" s="13"/>
      <c r="O236" s="13"/>
      <c r="P236" s="112" t="s">
        <v>349</v>
      </c>
      <c r="Q236" s="112"/>
      <c r="R236" s="13"/>
      <c r="S236" s="13"/>
      <c r="T236" s="112" t="s">
        <v>348</v>
      </c>
      <c r="U236" s="112"/>
      <c r="V236" s="13"/>
      <c r="W236" s="13"/>
      <c r="X236" s="112" t="s">
        <v>349</v>
      </c>
      <c r="Y236" s="112"/>
      <c r="Z236" s="13"/>
    </row>
    <row r="237" spans="1:26" ht="15.75" thickBot="1" x14ac:dyDescent="0.3">
      <c r="A237" s="21"/>
      <c r="B237" s="110"/>
      <c r="C237" s="13"/>
      <c r="D237" s="104">
        <v>2013</v>
      </c>
      <c r="E237" s="104"/>
      <c r="F237" s="13"/>
      <c r="G237" s="13"/>
      <c r="H237" s="104">
        <v>2012</v>
      </c>
      <c r="I237" s="104"/>
      <c r="J237" s="13"/>
      <c r="K237" s="13"/>
      <c r="L237" s="104">
        <v>2013</v>
      </c>
      <c r="M237" s="104"/>
      <c r="N237" s="13"/>
      <c r="O237" s="13"/>
      <c r="P237" s="104">
        <v>2012</v>
      </c>
      <c r="Q237" s="104"/>
      <c r="R237" s="13"/>
      <c r="S237" s="13"/>
      <c r="T237" s="104">
        <v>2013</v>
      </c>
      <c r="U237" s="104"/>
      <c r="V237" s="13"/>
      <c r="W237" s="13"/>
      <c r="X237" s="104">
        <v>2012</v>
      </c>
      <c r="Y237" s="104"/>
      <c r="Z237" s="13"/>
    </row>
    <row r="238" spans="1:26" x14ac:dyDescent="0.25">
      <c r="A238" s="21"/>
      <c r="B238" s="34">
        <v>1</v>
      </c>
      <c r="C238" s="65"/>
      <c r="D238" s="34" t="s">
        <v>215</v>
      </c>
      <c r="E238" s="36">
        <v>0</v>
      </c>
      <c r="F238" s="34"/>
      <c r="G238" s="65"/>
      <c r="H238" s="34" t="s">
        <v>215</v>
      </c>
      <c r="I238" s="36">
        <v>0</v>
      </c>
      <c r="J238" s="34"/>
      <c r="K238" s="65"/>
      <c r="L238" s="34" t="s">
        <v>215</v>
      </c>
      <c r="M238" s="36">
        <v>0</v>
      </c>
      <c r="N238" s="34"/>
      <c r="O238" s="65"/>
      <c r="P238" s="34" t="s">
        <v>215</v>
      </c>
      <c r="Q238" s="36">
        <v>0</v>
      </c>
      <c r="R238" s="34"/>
      <c r="S238" s="65"/>
      <c r="T238" s="34" t="s">
        <v>215</v>
      </c>
      <c r="U238" s="36">
        <v>0</v>
      </c>
      <c r="V238" s="34"/>
      <c r="W238" s="65"/>
      <c r="X238" s="34" t="s">
        <v>215</v>
      </c>
      <c r="Y238" s="36">
        <v>0</v>
      </c>
      <c r="Z238" s="34"/>
    </row>
    <row r="239" spans="1:26" x14ac:dyDescent="0.25">
      <c r="A239" s="21"/>
      <c r="B239" s="39">
        <v>2</v>
      </c>
      <c r="C239" s="69"/>
      <c r="D239" s="39"/>
      <c r="E239" s="40">
        <v>253151</v>
      </c>
      <c r="F239" s="39"/>
      <c r="G239" s="69"/>
      <c r="H239" s="39"/>
      <c r="I239" s="40">
        <v>298200</v>
      </c>
      <c r="J239" s="39"/>
      <c r="K239" s="69"/>
      <c r="L239" s="39"/>
      <c r="M239" s="52">
        <v>0</v>
      </c>
      <c r="N239" s="39"/>
      <c r="O239" s="69"/>
      <c r="P239" s="39"/>
      <c r="Q239" s="52">
        <v>0</v>
      </c>
      <c r="R239" s="39"/>
      <c r="S239" s="69"/>
      <c r="T239" s="39"/>
      <c r="U239" s="52">
        <v>0</v>
      </c>
      <c r="V239" s="39"/>
      <c r="W239" s="69"/>
      <c r="X239" s="39"/>
      <c r="Y239" s="52">
        <v>0</v>
      </c>
      <c r="Z239" s="39"/>
    </row>
    <row r="240" spans="1:26" x14ac:dyDescent="0.25">
      <c r="A240" s="21"/>
      <c r="B240" s="34">
        <v>3</v>
      </c>
      <c r="C240" s="65"/>
      <c r="D240" s="34"/>
      <c r="E240" s="35">
        <v>2558219</v>
      </c>
      <c r="F240" s="34"/>
      <c r="G240" s="65"/>
      <c r="H240" s="34"/>
      <c r="I240" s="35">
        <v>2004476</v>
      </c>
      <c r="J240" s="34"/>
      <c r="K240" s="65"/>
      <c r="L240" s="34"/>
      <c r="M240" s="35">
        <v>4017191</v>
      </c>
      <c r="N240" s="34"/>
      <c r="O240" s="65"/>
      <c r="P240" s="34"/>
      <c r="Q240" s="35">
        <v>4141391</v>
      </c>
      <c r="R240" s="34"/>
      <c r="S240" s="65"/>
      <c r="T240" s="34"/>
      <c r="U240" s="36">
        <v>0</v>
      </c>
      <c r="V240" s="34"/>
      <c r="W240" s="65"/>
      <c r="X240" s="34"/>
      <c r="Y240" s="36">
        <v>0</v>
      </c>
      <c r="Z240" s="34"/>
    </row>
    <row r="241" spans="1:26" x14ac:dyDescent="0.25">
      <c r="A241" s="21"/>
      <c r="B241" s="39">
        <v>4</v>
      </c>
      <c r="C241" s="69"/>
      <c r="D241" s="39"/>
      <c r="E241" s="40">
        <v>14419073</v>
      </c>
      <c r="F241" s="39"/>
      <c r="G241" s="69"/>
      <c r="H241" s="39"/>
      <c r="I241" s="40">
        <v>14017221</v>
      </c>
      <c r="J241" s="39"/>
      <c r="K241" s="69"/>
      <c r="L241" s="39"/>
      <c r="M241" s="40">
        <v>13618010</v>
      </c>
      <c r="N241" s="39"/>
      <c r="O241" s="69"/>
      <c r="P241" s="39"/>
      <c r="Q241" s="40">
        <v>12911811</v>
      </c>
      <c r="R241" s="39"/>
      <c r="S241" s="69"/>
      <c r="T241" s="39"/>
      <c r="U241" s="40">
        <v>318587</v>
      </c>
      <c r="V241" s="39"/>
      <c r="W241" s="69"/>
      <c r="X241" s="39"/>
      <c r="Y241" s="40">
        <v>384848</v>
      </c>
      <c r="Z241" s="39"/>
    </row>
    <row r="242" spans="1:26" x14ac:dyDescent="0.25">
      <c r="A242" s="21"/>
      <c r="B242" s="34">
        <v>5</v>
      </c>
      <c r="C242" s="65"/>
      <c r="D242" s="34"/>
      <c r="E242" s="35">
        <v>17908163</v>
      </c>
      <c r="F242" s="34"/>
      <c r="G242" s="65"/>
      <c r="H242" s="34"/>
      <c r="I242" s="35">
        <v>16373423</v>
      </c>
      <c r="J242" s="34"/>
      <c r="K242" s="65"/>
      <c r="L242" s="34"/>
      <c r="M242" s="35">
        <v>23013046</v>
      </c>
      <c r="N242" s="34"/>
      <c r="O242" s="65"/>
      <c r="P242" s="34"/>
      <c r="Q242" s="35">
        <v>22177734</v>
      </c>
      <c r="R242" s="34"/>
      <c r="S242" s="65"/>
      <c r="T242" s="34"/>
      <c r="U242" s="35">
        <v>574508</v>
      </c>
      <c r="V242" s="34"/>
      <c r="W242" s="65"/>
      <c r="X242" s="34"/>
      <c r="Y242" s="35">
        <v>1695990</v>
      </c>
      <c r="Z242" s="34"/>
    </row>
    <row r="243" spans="1:26" x14ac:dyDescent="0.25">
      <c r="A243" s="21"/>
      <c r="B243" s="39" t="s">
        <v>350</v>
      </c>
      <c r="C243" s="69"/>
      <c r="D243" s="39"/>
      <c r="E243" s="40">
        <v>4574018</v>
      </c>
      <c r="F243" s="39"/>
      <c r="G243" s="69"/>
      <c r="H243" s="39"/>
      <c r="I243" s="40">
        <v>3318016</v>
      </c>
      <c r="J243" s="39"/>
      <c r="K243" s="69"/>
      <c r="L243" s="39"/>
      <c r="M243" s="40">
        <v>3539004</v>
      </c>
      <c r="N243" s="39"/>
      <c r="O243" s="69"/>
      <c r="P243" s="39"/>
      <c r="Q243" s="40">
        <v>3675131</v>
      </c>
      <c r="R243" s="39"/>
      <c r="S243" s="69"/>
      <c r="T243" s="39"/>
      <c r="U243" s="40">
        <v>1397852</v>
      </c>
      <c r="V243" s="39"/>
      <c r="W243" s="69"/>
      <c r="X243" s="39"/>
      <c r="Y243" s="40">
        <v>1398205</v>
      </c>
      <c r="Z243" s="39"/>
    </row>
    <row r="244" spans="1:26" x14ac:dyDescent="0.25">
      <c r="A244" s="21"/>
      <c r="B244" s="34">
        <v>6</v>
      </c>
      <c r="C244" s="65"/>
      <c r="D244" s="34"/>
      <c r="E244" s="35">
        <v>1389134</v>
      </c>
      <c r="F244" s="34"/>
      <c r="G244" s="65"/>
      <c r="H244" s="34"/>
      <c r="I244" s="35">
        <v>2180119</v>
      </c>
      <c r="J244" s="34"/>
      <c r="K244" s="65"/>
      <c r="L244" s="34"/>
      <c r="M244" s="35">
        <v>7655893</v>
      </c>
      <c r="N244" s="34"/>
      <c r="O244" s="65"/>
      <c r="P244" s="34"/>
      <c r="Q244" s="35">
        <v>7365970</v>
      </c>
      <c r="R244" s="34"/>
      <c r="S244" s="65"/>
      <c r="T244" s="34"/>
      <c r="U244" s="36">
        <v>0</v>
      </c>
      <c r="V244" s="34"/>
      <c r="W244" s="65"/>
      <c r="X244" s="34"/>
      <c r="Y244" s="36">
        <v>0</v>
      </c>
      <c r="Z244" s="34"/>
    </row>
    <row r="245" spans="1:26" x14ac:dyDescent="0.25">
      <c r="A245" s="21"/>
      <c r="B245" s="39">
        <v>7</v>
      </c>
      <c r="C245" s="69"/>
      <c r="D245" s="39"/>
      <c r="E245" s="40">
        <v>1298786</v>
      </c>
      <c r="F245" s="39"/>
      <c r="G245" s="69"/>
      <c r="H245" s="39"/>
      <c r="I245" s="40">
        <v>1369803</v>
      </c>
      <c r="J245" s="39"/>
      <c r="K245" s="69"/>
      <c r="L245" s="39"/>
      <c r="M245" s="52">
        <v>0</v>
      </c>
      <c r="N245" s="39"/>
      <c r="O245" s="69"/>
      <c r="P245" s="39"/>
      <c r="Q245" s="40">
        <v>287682</v>
      </c>
      <c r="R245" s="39"/>
      <c r="S245" s="69"/>
      <c r="T245" s="39"/>
      <c r="U245" s="52">
        <v>0</v>
      </c>
      <c r="V245" s="39"/>
      <c r="W245" s="69"/>
      <c r="X245" s="39"/>
      <c r="Y245" s="52">
        <v>0</v>
      </c>
      <c r="Z245" s="39"/>
    </row>
    <row r="246" spans="1:26" ht="15.75" thickBot="1" x14ac:dyDescent="0.3">
      <c r="A246" s="21"/>
      <c r="B246" s="34">
        <v>8</v>
      </c>
      <c r="C246" s="65"/>
      <c r="D246" s="53"/>
      <c r="E246" s="54">
        <v>159549</v>
      </c>
      <c r="F246" s="34"/>
      <c r="G246" s="65"/>
      <c r="H246" s="53"/>
      <c r="I246" s="54">
        <v>466305</v>
      </c>
      <c r="J246" s="34"/>
      <c r="K246" s="65"/>
      <c r="L246" s="53"/>
      <c r="M246" s="54">
        <v>2579219</v>
      </c>
      <c r="N246" s="34"/>
      <c r="O246" s="65"/>
      <c r="P246" s="53"/>
      <c r="Q246" s="54">
        <v>2675586</v>
      </c>
      <c r="R246" s="34"/>
      <c r="S246" s="65"/>
      <c r="T246" s="53"/>
      <c r="U246" s="105">
        <v>0</v>
      </c>
      <c r="V246" s="34"/>
      <c r="W246" s="65"/>
      <c r="X246" s="53"/>
      <c r="Y246" s="105">
        <v>0</v>
      </c>
      <c r="Z246" s="34"/>
    </row>
    <row r="247" spans="1:26" ht="15.75" thickBot="1" x14ac:dyDescent="0.3">
      <c r="A247" s="21"/>
      <c r="B247" s="39" t="s">
        <v>112</v>
      </c>
      <c r="C247" s="69"/>
      <c r="D247" s="106" t="s">
        <v>215</v>
      </c>
      <c r="E247" s="108">
        <v>42560093</v>
      </c>
      <c r="F247" s="39"/>
      <c r="G247" s="69"/>
      <c r="H247" s="106" t="s">
        <v>215</v>
      </c>
      <c r="I247" s="108">
        <v>40027563</v>
      </c>
      <c r="J247" s="39"/>
      <c r="K247" s="69"/>
      <c r="L247" s="106" t="s">
        <v>215</v>
      </c>
      <c r="M247" s="108">
        <v>54422363</v>
      </c>
      <c r="N247" s="39"/>
      <c r="O247" s="69"/>
      <c r="P247" s="106" t="s">
        <v>215</v>
      </c>
      <c r="Q247" s="108">
        <v>53235305</v>
      </c>
      <c r="R247" s="39"/>
      <c r="S247" s="69"/>
      <c r="T247" s="106" t="s">
        <v>215</v>
      </c>
      <c r="U247" s="108">
        <v>2290947</v>
      </c>
      <c r="V247" s="39"/>
      <c r="W247" s="69"/>
      <c r="X247" s="106" t="s">
        <v>215</v>
      </c>
      <c r="Y247" s="108">
        <v>3479043</v>
      </c>
      <c r="Z247" s="39"/>
    </row>
    <row r="248" spans="1:26" ht="15.75" thickTop="1" x14ac:dyDescent="0.25">
      <c r="A248" s="21"/>
      <c r="B248" s="22"/>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row>
    <row r="249" spans="1:26" x14ac:dyDescent="0.25">
      <c r="A249" s="21"/>
      <c r="B249" s="26" t="s">
        <v>351</v>
      </c>
      <c r="C249" s="26"/>
      <c r="D249" s="26"/>
      <c r="E249" s="26"/>
      <c r="F249" s="26"/>
      <c r="G249" s="26"/>
      <c r="H249" s="26"/>
      <c r="I249" s="26"/>
      <c r="J249" s="26"/>
      <c r="K249" s="26"/>
      <c r="L249" s="26"/>
      <c r="M249" s="26"/>
      <c r="N249" s="26"/>
      <c r="O249" s="26"/>
      <c r="P249" s="26"/>
      <c r="Q249" s="26"/>
      <c r="R249" s="26"/>
      <c r="S249" s="26"/>
      <c r="T249" s="26"/>
      <c r="U249" s="26"/>
      <c r="V249" s="26"/>
      <c r="W249" s="26"/>
      <c r="X249" s="26"/>
      <c r="Y249" s="26"/>
      <c r="Z249" s="26"/>
    </row>
    <row r="250" spans="1:26" x14ac:dyDescent="0.25">
      <c r="A250" s="21"/>
      <c r="B250" s="22"/>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row>
    <row r="251" spans="1:26" ht="15.75" thickBot="1" x14ac:dyDescent="0.3">
      <c r="A251" s="21"/>
      <c r="B251" s="13"/>
      <c r="C251" s="13"/>
      <c r="D251" s="104" t="s">
        <v>247</v>
      </c>
      <c r="E251" s="104"/>
      <c r="F251" s="104"/>
      <c r="G251" s="104"/>
      <c r="H251" s="104"/>
      <c r="I251" s="104"/>
      <c r="J251" s="13"/>
    </row>
    <row r="252" spans="1:26" x14ac:dyDescent="0.25">
      <c r="A252" s="21"/>
      <c r="B252" s="13"/>
      <c r="C252" s="13"/>
      <c r="D252" s="112" t="s">
        <v>348</v>
      </c>
      <c r="E252" s="112"/>
      <c r="F252" s="13"/>
      <c r="G252" s="13"/>
      <c r="H252" s="112" t="s">
        <v>349</v>
      </c>
      <c r="I252" s="112"/>
      <c r="J252" s="13"/>
    </row>
    <row r="253" spans="1:26" ht="15.75" thickBot="1" x14ac:dyDescent="0.3">
      <c r="A253" s="21"/>
      <c r="B253" s="13"/>
      <c r="C253" s="13"/>
      <c r="D253" s="104">
        <v>2013</v>
      </c>
      <c r="E253" s="104"/>
      <c r="F253" s="13"/>
      <c r="G253" s="13"/>
      <c r="H253" s="104">
        <v>2012</v>
      </c>
      <c r="I253" s="104"/>
      <c r="J253" s="13"/>
    </row>
    <row r="254" spans="1:26" x14ac:dyDescent="0.25">
      <c r="A254" s="21"/>
      <c r="B254" s="65" t="s">
        <v>352</v>
      </c>
      <c r="C254" s="65"/>
      <c r="D254" s="34" t="s">
        <v>215</v>
      </c>
      <c r="E254" s="35">
        <v>15682434</v>
      </c>
      <c r="F254" s="34"/>
      <c r="G254" s="65"/>
      <c r="H254" s="34" t="s">
        <v>215</v>
      </c>
      <c r="I254" s="35">
        <v>17063417</v>
      </c>
      <c r="J254" s="34"/>
    </row>
    <row r="255" spans="1:26" ht="15.75" thickBot="1" x14ac:dyDescent="0.3">
      <c r="A255" s="21"/>
      <c r="B255" s="69" t="s">
        <v>353</v>
      </c>
      <c r="C255" s="69"/>
      <c r="D255" s="30"/>
      <c r="E255" s="41">
        <v>583288</v>
      </c>
      <c r="F255" s="39"/>
      <c r="G255" s="69"/>
      <c r="H255" s="30"/>
      <c r="I255" s="41">
        <v>782732</v>
      </c>
      <c r="J255" s="39"/>
    </row>
    <row r="256" spans="1:26" ht="15.75" thickBot="1" x14ac:dyDescent="0.3">
      <c r="A256" s="21"/>
      <c r="B256" s="36" t="s">
        <v>112</v>
      </c>
      <c r="C256" s="65"/>
      <c r="D256" s="100" t="s">
        <v>215</v>
      </c>
      <c r="E256" s="102">
        <v>16265722</v>
      </c>
      <c r="F256" s="34"/>
      <c r="G256" s="65"/>
      <c r="H256" s="100" t="s">
        <v>215</v>
      </c>
      <c r="I256" s="102">
        <v>17846149</v>
      </c>
      <c r="J256" s="34"/>
    </row>
    <row r="257" spans="1:26" ht="15.75" thickTop="1" x14ac:dyDescent="0.25">
      <c r="A257" s="21"/>
      <c r="B257" s="22"/>
      <c r="C257" s="22"/>
      <c r="D257" s="22"/>
      <c r="E257" s="22"/>
      <c r="F257" s="22"/>
      <c r="G257" s="22"/>
      <c r="H257" s="22"/>
      <c r="I257" s="22"/>
      <c r="J257" s="22"/>
      <c r="K257" s="22"/>
      <c r="L257" s="22"/>
      <c r="M257" s="22"/>
      <c r="N257" s="22"/>
      <c r="O257" s="22"/>
      <c r="P257" s="22"/>
      <c r="Q257" s="22"/>
      <c r="R257" s="22"/>
      <c r="S257" s="22"/>
      <c r="T257" s="22"/>
      <c r="U257" s="22"/>
      <c r="V257" s="22"/>
      <c r="W257" s="22"/>
      <c r="X257" s="22"/>
      <c r="Y257" s="22"/>
      <c r="Z257" s="22"/>
    </row>
    <row r="258" spans="1:26" ht="15.75" thickBot="1" x14ac:dyDescent="0.3">
      <c r="A258" s="21"/>
      <c r="B258" s="13"/>
      <c r="C258" s="13"/>
      <c r="D258" s="104" t="s">
        <v>354</v>
      </c>
      <c r="E258" s="104"/>
      <c r="F258" s="104"/>
      <c r="G258" s="104"/>
      <c r="H258" s="104"/>
      <c r="I258" s="104"/>
      <c r="J258" s="13"/>
      <c r="K258" s="13"/>
      <c r="L258" s="104" t="s">
        <v>355</v>
      </c>
      <c r="M258" s="104"/>
      <c r="N258" s="104"/>
      <c r="O258" s="104"/>
      <c r="P258" s="104"/>
      <c r="Q258" s="104"/>
      <c r="R258" s="13"/>
      <c r="S258" s="13"/>
      <c r="T258" s="104" t="s">
        <v>356</v>
      </c>
      <c r="U258" s="104"/>
      <c r="V258" s="104"/>
      <c r="W258" s="104"/>
      <c r="X258" s="104"/>
      <c r="Y258" s="104"/>
      <c r="Z258" s="13"/>
    </row>
    <row r="259" spans="1:26" x14ac:dyDescent="0.25">
      <c r="A259" s="21"/>
      <c r="B259" s="13"/>
      <c r="C259" s="13"/>
      <c r="D259" s="112" t="s">
        <v>357</v>
      </c>
      <c r="E259" s="112"/>
      <c r="F259" s="13"/>
      <c r="G259" s="13"/>
      <c r="H259" s="112" t="s">
        <v>358</v>
      </c>
      <c r="I259" s="112"/>
      <c r="J259" s="13"/>
      <c r="K259" s="13"/>
      <c r="L259" s="112" t="s">
        <v>357</v>
      </c>
      <c r="M259" s="112"/>
      <c r="N259" s="13"/>
      <c r="O259" s="13"/>
      <c r="P259" s="112" t="s">
        <v>358</v>
      </c>
      <c r="Q259" s="112"/>
      <c r="R259" s="13"/>
      <c r="S259" s="13"/>
      <c r="T259" s="112" t="s">
        <v>357</v>
      </c>
      <c r="U259" s="112"/>
      <c r="V259" s="13"/>
      <c r="W259" s="13"/>
      <c r="X259" s="112" t="s">
        <v>358</v>
      </c>
      <c r="Y259" s="112"/>
      <c r="Z259" s="13"/>
    </row>
    <row r="260" spans="1:26" ht="15.75" thickBot="1" x14ac:dyDescent="0.3">
      <c r="A260" s="21"/>
      <c r="B260" s="13"/>
      <c r="C260" s="13"/>
      <c r="D260" s="104">
        <v>2013</v>
      </c>
      <c r="E260" s="104"/>
      <c r="F260" s="13"/>
      <c r="G260" s="13"/>
      <c r="H260" s="104">
        <v>2012</v>
      </c>
      <c r="I260" s="104"/>
      <c r="J260" s="13"/>
      <c r="K260" s="13"/>
      <c r="L260" s="104">
        <v>2013</v>
      </c>
      <c r="M260" s="104"/>
      <c r="N260" s="13"/>
      <c r="O260" s="13"/>
      <c r="P260" s="104">
        <v>2012</v>
      </c>
      <c r="Q260" s="104"/>
      <c r="R260" s="13"/>
      <c r="S260" s="13"/>
      <c r="T260" s="104">
        <v>2013</v>
      </c>
      <c r="U260" s="104"/>
      <c r="V260" s="13"/>
      <c r="W260" s="13"/>
      <c r="X260" s="104">
        <v>2012</v>
      </c>
      <c r="Y260" s="104"/>
      <c r="Z260" s="13"/>
    </row>
    <row r="261" spans="1:26" x14ac:dyDescent="0.25">
      <c r="A261" s="21"/>
      <c r="B261" s="65" t="s">
        <v>352</v>
      </c>
      <c r="C261" s="65"/>
      <c r="D261" s="34" t="s">
        <v>215</v>
      </c>
      <c r="E261" s="35">
        <v>8692005</v>
      </c>
      <c r="F261" s="34"/>
      <c r="G261" s="65"/>
      <c r="H261" s="34" t="s">
        <v>215</v>
      </c>
      <c r="I261" s="35">
        <v>8944652</v>
      </c>
      <c r="J261" s="34"/>
      <c r="K261" s="65"/>
      <c r="L261" s="34" t="s">
        <v>215</v>
      </c>
      <c r="M261" s="35">
        <v>1708580</v>
      </c>
      <c r="N261" s="34"/>
      <c r="O261" s="65"/>
      <c r="P261" s="34" t="s">
        <v>215</v>
      </c>
      <c r="Q261" s="35">
        <v>1894041</v>
      </c>
      <c r="R261" s="34"/>
      <c r="S261" s="65"/>
      <c r="T261" s="34" t="s">
        <v>215</v>
      </c>
      <c r="U261" s="35">
        <v>484660</v>
      </c>
      <c r="V261" s="34"/>
      <c r="W261" s="65"/>
      <c r="X261" s="34" t="s">
        <v>215</v>
      </c>
      <c r="Y261" s="35">
        <v>490802</v>
      </c>
      <c r="Z261" s="34"/>
    </row>
    <row r="262" spans="1:26" ht="15.75" thickBot="1" x14ac:dyDescent="0.3">
      <c r="A262" s="21"/>
      <c r="B262" s="69" t="s">
        <v>353</v>
      </c>
      <c r="C262" s="69"/>
      <c r="D262" s="30"/>
      <c r="E262" s="41">
        <v>145544</v>
      </c>
      <c r="F262" s="39"/>
      <c r="G262" s="69"/>
      <c r="H262" s="30"/>
      <c r="I262" s="41">
        <v>190770</v>
      </c>
      <c r="J262" s="39"/>
      <c r="K262" s="69"/>
      <c r="L262" s="30"/>
      <c r="M262" s="41">
        <v>144523</v>
      </c>
      <c r="N262" s="39"/>
      <c r="O262" s="69"/>
      <c r="P262" s="30"/>
      <c r="Q262" s="41">
        <v>131050</v>
      </c>
      <c r="R262" s="39"/>
      <c r="S262" s="69"/>
      <c r="T262" s="30"/>
      <c r="U262" s="41">
        <v>2690</v>
      </c>
      <c r="V262" s="39"/>
      <c r="W262" s="69"/>
      <c r="X262" s="30"/>
      <c r="Y262" s="58">
        <v>0</v>
      </c>
      <c r="Z262" s="39"/>
    </row>
    <row r="263" spans="1:26" ht="15.75" thickBot="1" x14ac:dyDescent="0.3">
      <c r="A263" s="21"/>
      <c r="B263" s="36" t="s">
        <v>112</v>
      </c>
      <c r="C263" s="65"/>
      <c r="D263" s="100" t="s">
        <v>215</v>
      </c>
      <c r="E263" s="102">
        <v>8837549</v>
      </c>
      <c r="F263" s="34"/>
      <c r="G263" s="65"/>
      <c r="H263" s="100" t="s">
        <v>215</v>
      </c>
      <c r="I263" s="102">
        <v>9135422</v>
      </c>
      <c r="J263" s="34"/>
      <c r="K263" s="65"/>
      <c r="L263" s="100" t="s">
        <v>215</v>
      </c>
      <c r="M263" s="102">
        <v>1853103</v>
      </c>
      <c r="N263" s="34"/>
      <c r="O263" s="65"/>
      <c r="P263" s="100" t="s">
        <v>215</v>
      </c>
      <c r="Q263" s="102">
        <v>2025091</v>
      </c>
      <c r="R263" s="34"/>
      <c r="S263" s="65"/>
      <c r="T263" s="100" t="s">
        <v>215</v>
      </c>
      <c r="U263" s="102">
        <v>487350</v>
      </c>
      <c r="V263" s="34"/>
      <c r="W263" s="65"/>
      <c r="X263" s="100" t="s">
        <v>215</v>
      </c>
      <c r="Y263" s="102">
        <v>490802</v>
      </c>
      <c r="Z263" s="34" t="s">
        <v>220</v>
      </c>
    </row>
    <row r="264" spans="1:26" ht="15.75" thickTop="1" x14ac:dyDescent="0.25">
      <c r="A264" s="21"/>
      <c r="B264" s="5"/>
    </row>
  </sheetData>
  <mergeCells count="309">
    <mergeCell ref="B248:Z248"/>
    <mergeCell ref="B249:Z249"/>
    <mergeCell ref="B250:Z250"/>
    <mergeCell ref="B257:Z257"/>
    <mergeCell ref="B219:Z219"/>
    <mergeCell ref="B229:Z229"/>
    <mergeCell ref="B230:Z230"/>
    <mergeCell ref="B231:Z231"/>
    <mergeCell ref="B232:Z232"/>
    <mergeCell ref="B233:Z233"/>
    <mergeCell ref="B213:Z213"/>
    <mergeCell ref="B214:Z214"/>
    <mergeCell ref="B215:Z215"/>
    <mergeCell ref="B216:Z216"/>
    <mergeCell ref="B217:Z217"/>
    <mergeCell ref="B218:Z218"/>
    <mergeCell ref="B207:Z207"/>
    <mergeCell ref="B208:Z208"/>
    <mergeCell ref="B209:Z209"/>
    <mergeCell ref="B210:Z210"/>
    <mergeCell ref="B211:Z211"/>
    <mergeCell ref="B212:Z212"/>
    <mergeCell ref="B181:Z181"/>
    <mergeCell ref="B182:Z182"/>
    <mergeCell ref="B183:Z183"/>
    <mergeCell ref="B184:Z184"/>
    <mergeCell ref="B191:Z191"/>
    <mergeCell ref="B192:Z192"/>
    <mergeCell ref="B175:Z175"/>
    <mergeCell ref="B176:Z176"/>
    <mergeCell ref="B177:Z177"/>
    <mergeCell ref="B178:Z178"/>
    <mergeCell ref="B179:Z179"/>
    <mergeCell ref="B180:Z180"/>
    <mergeCell ref="B130:Z130"/>
    <mergeCell ref="B144:Z144"/>
    <mergeCell ref="B145:Z145"/>
    <mergeCell ref="B146:Z146"/>
    <mergeCell ref="B160:Z160"/>
    <mergeCell ref="B174:Z174"/>
    <mergeCell ref="B85:Z85"/>
    <mergeCell ref="B112:Z112"/>
    <mergeCell ref="B113:Z113"/>
    <mergeCell ref="B114:Z114"/>
    <mergeCell ref="B115:Z115"/>
    <mergeCell ref="B116:Z116"/>
    <mergeCell ref="B26:Z26"/>
    <mergeCell ref="B27:Z27"/>
    <mergeCell ref="B41:Z41"/>
    <mergeCell ref="B55:Z55"/>
    <mergeCell ref="B56:Z56"/>
    <mergeCell ref="B57:Z57"/>
    <mergeCell ref="A1:A2"/>
    <mergeCell ref="B1:Z1"/>
    <mergeCell ref="B2:Z2"/>
    <mergeCell ref="B3:Z3"/>
    <mergeCell ref="A4:A264"/>
    <mergeCell ref="B5:Z5"/>
    <mergeCell ref="B6:Z6"/>
    <mergeCell ref="B7:Z7"/>
    <mergeCell ref="B16:Z16"/>
    <mergeCell ref="B25:Z25"/>
    <mergeCell ref="D260:E260"/>
    <mergeCell ref="H260:I260"/>
    <mergeCell ref="L260:M260"/>
    <mergeCell ref="P260:Q260"/>
    <mergeCell ref="T260:U260"/>
    <mergeCell ref="X260:Y260"/>
    <mergeCell ref="L258:Q258"/>
    <mergeCell ref="T258:Y258"/>
    <mergeCell ref="D259:E259"/>
    <mergeCell ref="H259:I259"/>
    <mergeCell ref="L259:M259"/>
    <mergeCell ref="P259:Q259"/>
    <mergeCell ref="T259:U259"/>
    <mergeCell ref="X259:Y259"/>
    <mergeCell ref="D251:I251"/>
    <mergeCell ref="D252:E252"/>
    <mergeCell ref="H252:I252"/>
    <mergeCell ref="D253:E253"/>
    <mergeCell ref="H253:I253"/>
    <mergeCell ref="D258:I258"/>
    <mergeCell ref="D237:E237"/>
    <mergeCell ref="H237:I237"/>
    <mergeCell ref="L237:M237"/>
    <mergeCell ref="P237:Q237"/>
    <mergeCell ref="T237:U237"/>
    <mergeCell ref="X237:Y237"/>
    <mergeCell ref="D236:E236"/>
    <mergeCell ref="H236:I236"/>
    <mergeCell ref="L236:M236"/>
    <mergeCell ref="P236:Q236"/>
    <mergeCell ref="T236:U236"/>
    <mergeCell ref="X236:Y236"/>
    <mergeCell ref="D234:I234"/>
    <mergeCell ref="L234:Q234"/>
    <mergeCell ref="T234:Y234"/>
    <mergeCell ref="D235:I235"/>
    <mergeCell ref="L235:Q235"/>
    <mergeCell ref="T235:Y235"/>
    <mergeCell ref="D197:E197"/>
    <mergeCell ref="H197:I197"/>
    <mergeCell ref="L197:M197"/>
    <mergeCell ref="D198:E198"/>
    <mergeCell ref="H198:I198"/>
    <mergeCell ref="L198:M198"/>
    <mergeCell ref="D187:E187"/>
    <mergeCell ref="H187:I187"/>
    <mergeCell ref="L187:M187"/>
    <mergeCell ref="D196:E196"/>
    <mergeCell ref="H196:I196"/>
    <mergeCell ref="L196:M196"/>
    <mergeCell ref="B193:Z193"/>
    <mergeCell ref="B194:Z194"/>
    <mergeCell ref="B195:Z195"/>
    <mergeCell ref="D185:E185"/>
    <mergeCell ref="H185:I185"/>
    <mergeCell ref="L185:M185"/>
    <mergeCell ref="D186:E186"/>
    <mergeCell ref="H186:I186"/>
    <mergeCell ref="L186:M186"/>
    <mergeCell ref="D163:E163"/>
    <mergeCell ref="H163:I163"/>
    <mergeCell ref="L163:M163"/>
    <mergeCell ref="P163:Q163"/>
    <mergeCell ref="T163:U163"/>
    <mergeCell ref="X163:Y163"/>
    <mergeCell ref="D162:E162"/>
    <mergeCell ref="H162:I162"/>
    <mergeCell ref="L162:M162"/>
    <mergeCell ref="P162:Q162"/>
    <mergeCell ref="T162:U162"/>
    <mergeCell ref="X162:Y162"/>
    <mergeCell ref="D161:E161"/>
    <mergeCell ref="H161:I161"/>
    <mergeCell ref="L161:M161"/>
    <mergeCell ref="P161:Q161"/>
    <mergeCell ref="T161:U161"/>
    <mergeCell ref="X161:Y161"/>
    <mergeCell ref="D149:E149"/>
    <mergeCell ref="H149:I149"/>
    <mergeCell ref="L149:M149"/>
    <mergeCell ref="P149:Q149"/>
    <mergeCell ref="T149:U149"/>
    <mergeCell ref="X149:Y149"/>
    <mergeCell ref="D148:E148"/>
    <mergeCell ref="H148:I148"/>
    <mergeCell ref="L148:M148"/>
    <mergeCell ref="P148:Q148"/>
    <mergeCell ref="T148:U148"/>
    <mergeCell ref="X148:Y148"/>
    <mergeCell ref="D147:E147"/>
    <mergeCell ref="H147:I147"/>
    <mergeCell ref="L147:M147"/>
    <mergeCell ref="P147:Q147"/>
    <mergeCell ref="T147:U147"/>
    <mergeCell ref="X147:Y147"/>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31:E131"/>
    <mergeCell ref="H131:I131"/>
    <mergeCell ref="L131:M131"/>
    <mergeCell ref="P131:Q131"/>
    <mergeCell ref="T131:U131"/>
    <mergeCell ref="X131:Y131"/>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17:E117"/>
    <mergeCell ref="H117:I117"/>
    <mergeCell ref="L117:M117"/>
    <mergeCell ref="P117:Q117"/>
    <mergeCell ref="T117:U117"/>
    <mergeCell ref="X117:Y117"/>
    <mergeCell ref="D88:E88"/>
    <mergeCell ref="H88:I88"/>
    <mergeCell ref="L88:M88"/>
    <mergeCell ref="P88:Q88"/>
    <mergeCell ref="T88:U88"/>
    <mergeCell ref="X88:Y88"/>
    <mergeCell ref="D87:E87"/>
    <mergeCell ref="H87:I87"/>
    <mergeCell ref="L87:M87"/>
    <mergeCell ref="P87:Q87"/>
    <mergeCell ref="T87:U87"/>
    <mergeCell ref="X87:Y87"/>
    <mergeCell ref="D86:E86"/>
    <mergeCell ref="H86:I86"/>
    <mergeCell ref="L86:M86"/>
    <mergeCell ref="P86:Q86"/>
    <mergeCell ref="T86:U86"/>
    <mergeCell ref="X86:Y86"/>
    <mergeCell ref="D60:E60"/>
    <mergeCell ref="H60:I60"/>
    <mergeCell ref="L60:M60"/>
    <mergeCell ref="P60:Q60"/>
    <mergeCell ref="T60:U60"/>
    <mergeCell ref="X60:Y60"/>
    <mergeCell ref="D59:E59"/>
    <mergeCell ref="H59:I59"/>
    <mergeCell ref="L59:M59"/>
    <mergeCell ref="P59:Q59"/>
    <mergeCell ref="T59:U59"/>
    <mergeCell ref="X59:Y59"/>
    <mergeCell ref="Z42:Z43"/>
    <mergeCell ref="D58:E58"/>
    <mergeCell ref="H58:I58"/>
    <mergeCell ref="L58:M58"/>
    <mergeCell ref="P58:Q58"/>
    <mergeCell ref="T58:U58"/>
    <mergeCell ref="X58:Y58"/>
    <mergeCell ref="R42:R43"/>
    <mergeCell ref="S42:S43"/>
    <mergeCell ref="T42:U43"/>
    <mergeCell ref="V42:V43"/>
    <mergeCell ref="W42:W43"/>
    <mergeCell ref="X42:Y43"/>
    <mergeCell ref="J42:J43"/>
    <mergeCell ref="K42:K43"/>
    <mergeCell ref="L42:M43"/>
    <mergeCell ref="N42:N43"/>
    <mergeCell ref="O42:O43"/>
    <mergeCell ref="P42:Q43"/>
    <mergeCell ref="W28:W29"/>
    <mergeCell ref="X28:Y29"/>
    <mergeCell ref="Z28:Z29"/>
    <mergeCell ref="B42:B43"/>
    <mergeCell ref="C42:C43"/>
    <mergeCell ref="D42:E43"/>
    <mergeCell ref="F42:F43"/>
    <mergeCell ref="G42:G43"/>
    <mergeCell ref="H42:I42"/>
    <mergeCell ref="H43:I43"/>
    <mergeCell ref="O28:O29"/>
    <mergeCell ref="P28:Q29"/>
    <mergeCell ref="R28:R29"/>
    <mergeCell ref="S28:S29"/>
    <mergeCell ref="T28:U29"/>
    <mergeCell ref="V28:V29"/>
    <mergeCell ref="H28:I28"/>
    <mergeCell ref="H29:I29"/>
    <mergeCell ref="J28:J29"/>
    <mergeCell ref="K28:K29"/>
    <mergeCell ref="L28:M29"/>
    <mergeCell ref="N28:N29"/>
    <mergeCell ref="T17:U18"/>
    <mergeCell ref="V17:V18"/>
    <mergeCell ref="W17:W18"/>
    <mergeCell ref="X17:Y18"/>
    <mergeCell ref="Z17:Z18"/>
    <mergeCell ref="B28:B29"/>
    <mergeCell ref="C28:C29"/>
    <mergeCell ref="D28:E29"/>
    <mergeCell ref="F28:F29"/>
    <mergeCell ref="G28:G29"/>
    <mergeCell ref="L17:M18"/>
    <mergeCell ref="N17:N18"/>
    <mergeCell ref="O17:O18"/>
    <mergeCell ref="P17:Q18"/>
    <mergeCell ref="R17:R18"/>
    <mergeCell ref="S17:S18"/>
    <mergeCell ref="Z8:Z9"/>
    <mergeCell ref="B17:B18"/>
    <mergeCell ref="C17:C18"/>
    <mergeCell ref="D17:E18"/>
    <mergeCell ref="F17:F18"/>
    <mergeCell ref="G17:G18"/>
    <mergeCell ref="H17:I17"/>
    <mergeCell ref="H18:I18"/>
    <mergeCell ref="J17:J18"/>
    <mergeCell ref="K17:K18"/>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28515625" bestFit="1" customWidth="1"/>
    <col min="2" max="2" width="36.5703125" bestFit="1" customWidth="1"/>
    <col min="3" max="3" width="1.85546875" bestFit="1" customWidth="1"/>
    <col min="4" max="4" width="19.42578125" bestFit="1" customWidth="1"/>
    <col min="5" max="5" width="7.85546875" bestFit="1" customWidth="1"/>
    <col min="7" max="7" width="1.85546875" bestFit="1" customWidth="1"/>
    <col min="8" max="8" width="7.85546875" bestFit="1" customWidth="1"/>
    <col min="9" max="9" width="1.85546875" bestFit="1"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0</v>
      </c>
      <c r="B3" s="20"/>
      <c r="C3" s="20"/>
      <c r="D3" s="20"/>
      <c r="E3" s="20"/>
      <c r="F3" s="20"/>
      <c r="G3" s="20"/>
      <c r="H3" s="20"/>
      <c r="I3" s="20"/>
    </row>
    <row r="4" spans="1:9" x14ac:dyDescent="0.25">
      <c r="A4" s="21" t="s">
        <v>361</v>
      </c>
      <c r="B4" s="109"/>
      <c r="C4" s="109">
        <v>5</v>
      </c>
      <c r="D4" s="109" t="s">
        <v>359</v>
      </c>
    </row>
    <row r="5" spans="1:9" x14ac:dyDescent="0.25">
      <c r="A5" s="21"/>
      <c r="B5" s="22"/>
      <c r="C5" s="22"/>
      <c r="D5" s="22"/>
      <c r="E5" s="22"/>
      <c r="F5" s="22"/>
      <c r="G5" s="22"/>
      <c r="H5" s="22"/>
      <c r="I5" s="22"/>
    </row>
    <row r="6" spans="1:9" x14ac:dyDescent="0.25">
      <c r="A6" s="21"/>
      <c r="B6" s="26" t="s">
        <v>362</v>
      </c>
      <c r="C6" s="26"/>
      <c r="D6" s="26"/>
      <c r="E6" s="26"/>
      <c r="F6" s="26"/>
      <c r="G6" s="26"/>
      <c r="H6" s="26"/>
      <c r="I6" s="26"/>
    </row>
    <row r="7" spans="1:9" x14ac:dyDescent="0.25">
      <c r="A7" s="21"/>
      <c r="B7" s="22"/>
      <c r="C7" s="22"/>
      <c r="D7" s="22"/>
      <c r="E7" s="22"/>
      <c r="F7" s="22"/>
      <c r="G7" s="22"/>
      <c r="H7" s="22"/>
      <c r="I7" s="22"/>
    </row>
    <row r="8" spans="1:9" x14ac:dyDescent="0.25">
      <c r="A8" s="21"/>
      <c r="B8" s="28"/>
      <c r="C8" s="28"/>
      <c r="D8" s="44" t="s">
        <v>357</v>
      </c>
      <c r="E8" s="44"/>
      <c r="F8" s="28"/>
      <c r="G8" s="44" t="s">
        <v>357</v>
      </c>
      <c r="H8" s="44"/>
      <c r="I8" s="28"/>
    </row>
    <row r="9" spans="1:9" ht="15.75" thickBot="1" x14ac:dyDescent="0.3">
      <c r="A9" s="21"/>
      <c r="B9" s="28"/>
      <c r="C9" s="28"/>
      <c r="D9" s="45">
        <v>2013</v>
      </c>
      <c r="E9" s="45"/>
      <c r="F9" s="28"/>
      <c r="G9" s="45">
        <v>2012</v>
      </c>
      <c r="H9" s="45"/>
      <c r="I9" s="28"/>
    </row>
    <row r="10" spans="1:9" x14ac:dyDescent="0.25">
      <c r="A10" s="21"/>
      <c r="B10" s="34" t="s">
        <v>363</v>
      </c>
      <c r="C10" s="33"/>
      <c r="D10" s="50" t="s">
        <v>215</v>
      </c>
      <c r="E10" s="51">
        <v>2806781</v>
      </c>
      <c r="F10" s="33"/>
      <c r="G10" s="50" t="s">
        <v>215</v>
      </c>
      <c r="H10" s="51">
        <v>3276838</v>
      </c>
      <c r="I10" s="33"/>
    </row>
    <row r="11" spans="1:9" x14ac:dyDescent="0.25">
      <c r="A11" s="21"/>
      <c r="B11" s="39" t="s">
        <v>364</v>
      </c>
      <c r="C11" s="38"/>
      <c r="D11" s="39"/>
      <c r="E11" s="40">
        <v>380749</v>
      </c>
      <c r="F11" s="38"/>
      <c r="G11" s="39"/>
      <c r="H11" s="40">
        <v>298628</v>
      </c>
      <c r="I11" s="38"/>
    </row>
    <row r="12" spans="1:9" x14ac:dyDescent="0.25">
      <c r="A12" s="21"/>
      <c r="B12" s="34" t="s">
        <v>365</v>
      </c>
      <c r="C12" s="33"/>
      <c r="D12" s="34"/>
      <c r="E12" s="35">
        <v>-81399</v>
      </c>
      <c r="F12" s="33"/>
      <c r="G12" s="34"/>
      <c r="H12" s="35">
        <v>-391679</v>
      </c>
      <c r="I12" s="33"/>
    </row>
    <row r="13" spans="1:9" ht="15.75" thickBot="1" x14ac:dyDescent="0.3">
      <c r="A13" s="21"/>
      <c r="B13" s="39" t="s">
        <v>366</v>
      </c>
      <c r="C13" s="38"/>
      <c r="D13" s="30"/>
      <c r="E13" s="41">
        <v>-7599</v>
      </c>
      <c r="F13" s="38"/>
      <c r="G13" s="30"/>
      <c r="H13" s="41">
        <v>-91142</v>
      </c>
      <c r="I13" s="38"/>
    </row>
    <row r="14" spans="1:9" ht="15.75" thickBot="1" x14ac:dyDescent="0.3">
      <c r="A14" s="21"/>
      <c r="B14" s="34" t="s">
        <v>367</v>
      </c>
      <c r="C14" s="33"/>
      <c r="D14" s="42" t="s">
        <v>215</v>
      </c>
      <c r="E14" s="43">
        <v>3098532</v>
      </c>
      <c r="F14" s="33"/>
      <c r="G14" s="42" t="s">
        <v>215</v>
      </c>
      <c r="H14" s="43">
        <v>3092645</v>
      </c>
      <c r="I14" s="33"/>
    </row>
    <row r="15" spans="1:9" ht="15.75" thickTop="1" x14ac:dyDescent="0.25">
      <c r="A15" s="21"/>
      <c r="B15" s="39"/>
      <c r="C15" s="38"/>
      <c r="D15" s="114"/>
      <c r="E15" s="115"/>
      <c r="F15" s="38"/>
      <c r="G15" s="114"/>
      <c r="H15" s="115"/>
      <c r="I15" s="38"/>
    </row>
    <row r="16" spans="1:9" ht="26.25" x14ac:dyDescent="0.25">
      <c r="A16" s="21"/>
      <c r="B16" s="34" t="s">
        <v>368</v>
      </c>
      <c r="C16" s="33"/>
      <c r="D16" s="34"/>
      <c r="E16" s="36"/>
      <c r="F16" s="33"/>
      <c r="G16" s="34"/>
      <c r="H16" s="36"/>
      <c r="I16" s="33"/>
    </row>
    <row r="17" spans="1:9" x14ac:dyDescent="0.25">
      <c r="A17" s="21"/>
      <c r="B17" s="39" t="s">
        <v>369</v>
      </c>
      <c r="C17" s="38"/>
      <c r="D17" s="39" t="s">
        <v>215</v>
      </c>
      <c r="E17" s="40">
        <v>87838</v>
      </c>
      <c r="F17" s="38"/>
      <c r="G17" s="39" t="s">
        <v>215</v>
      </c>
      <c r="H17" s="40">
        <v>83248</v>
      </c>
      <c r="I17" s="38" t="s">
        <v>220</v>
      </c>
    </row>
    <row r="18" spans="1:9" x14ac:dyDescent="0.25">
      <c r="A18" s="21"/>
      <c r="B18" s="5"/>
    </row>
  </sheetData>
  <mergeCells count="12">
    <mergeCell ref="B6:I6"/>
    <mergeCell ref="B7:I7"/>
    <mergeCell ref="D8:E8"/>
    <mergeCell ref="G8:H8"/>
    <mergeCell ref="D9:E9"/>
    <mergeCell ref="G9:H9"/>
    <mergeCell ref="A1:A2"/>
    <mergeCell ref="B1:I1"/>
    <mergeCell ref="B2:I2"/>
    <mergeCell ref="B3:I3"/>
    <mergeCell ref="A4:A18"/>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25" bestFit="1" customWidth="1"/>
    <col min="5" max="5" width="8.7109375" bestFit="1" customWidth="1"/>
    <col min="7" max="7" width="1.85546875" customWidth="1"/>
    <col min="8" max="8" width="9" customWidth="1"/>
    <col min="9" max="9" width="1.85546875" bestFit="1"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71</v>
      </c>
      <c r="B3" s="20"/>
      <c r="C3" s="20"/>
      <c r="D3" s="20"/>
      <c r="E3" s="20"/>
      <c r="F3" s="20"/>
      <c r="G3" s="20"/>
      <c r="H3" s="20"/>
      <c r="I3" s="20"/>
    </row>
    <row r="4" spans="1:9" x14ac:dyDescent="0.25">
      <c r="A4" s="21" t="s">
        <v>372</v>
      </c>
      <c r="B4" s="12"/>
      <c r="C4" s="11">
        <v>6</v>
      </c>
      <c r="D4" s="12" t="s">
        <v>370</v>
      </c>
    </row>
    <row r="5" spans="1:9" x14ac:dyDescent="0.25">
      <c r="A5" s="21"/>
      <c r="B5" s="62"/>
      <c r="C5" s="62"/>
      <c r="D5" s="62"/>
      <c r="E5" s="62"/>
      <c r="F5" s="62"/>
      <c r="G5" s="62"/>
      <c r="H5" s="62"/>
      <c r="I5" s="62"/>
    </row>
    <row r="6" spans="1:9" x14ac:dyDescent="0.25">
      <c r="A6" s="21"/>
      <c r="B6" s="26" t="s">
        <v>373</v>
      </c>
      <c r="C6" s="26"/>
      <c r="D6" s="26"/>
      <c r="E6" s="26"/>
      <c r="F6" s="26"/>
      <c r="G6" s="26"/>
      <c r="H6" s="26"/>
      <c r="I6" s="26"/>
    </row>
    <row r="7" spans="1:9" x14ac:dyDescent="0.25">
      <c r="A7" s="21"/>
      <c r="B7" s="22"/>
      <c r="C7" s="22"/>
      <c r="D7" s="22"/>
      <c r="E7" s="22"/>
      <c r="F7" s="22"/>
      <c r="G7" s="22"/>
      <c r="H7" s="22"/>
      <c r="I7" s="22"/>
    </row>
    <row r="8" spans="1:9" x14ac:dyDescent="0.25">
      <c r="A8" s="21"/>
      <c r="B8" s="28"/>
      <c r="C8" s="28"/>
      <c r="D8" s="44" t="s">
        <v>357</v>
      </c>
      <c r="E8" s="44"/>
      <c r="F8" s="28"/>
      <c r="G8" s="44" t="s">
        <v>358</v>
      </c>
      <c r="H8" s="44"/>
      <c r="I8" s="28"/>
    </row>
    <row r="9" spans="1:9" ht="15.75" thickBot="1" x14ac:dyDescent="0.3">
      <c r="A9" s="21"/>
      <c r="B9" s="28"/>
      <c r="C9" s="28"/>
      <c r="D9" s="45">
        <v>2013</v>
      </c>
      <c r="E9" s="45"/>
      <c r="F9" s="28"/>
      <c r="G9" s="45">
        <v>2012</v>
      </c>
      <c r="H9" s="45"/>
      <c r="I9" s="28"/>
    </row>
    <row r="10" spans="1:9" x14ac:dyDescent="0.25">
      <c r="A10" s="21"/>
      <c r="B10" s="34" t="s">
        <v>374</v>
      </c>
      <c r="C10" s="33"/>
      <c r="D10" s="50" t="s">
        <v>215</v>
      </c>
      <c r="E10" s="51">
        <v>4700464</v>
      </c>
      <c r="F10" s="33"/>
      <c r="G10" s="50" t="s">
        <v>215</v>
      </c>
      <c r="H10" s="51">
        <v>4700464</v>
      </c>
      <c r="I10" s="33"/>
    </row>
    <row r="11" spans="1:9" x14ac:dyDescent="0.25">
      <c r="A11" s="21"/>
      <c r="B11" s="39" t="s">
        <v>375</v>
      </c>
      <c r="C11" s="38"/>
      <c r="D11" s="39"/>
      <c r="E11" s="40">
        <v>6144749</v>
      </c>
      <c r="F11" s="38"/>
      <c r="G11" s="39"/>
      <c r="H11" s="40">
        <v>6132163</v>
      </c>
      <c r="I11" s="38"/>
    </row>
    <row r="12" spans="1:9" ht="15.75" thickBot="1" x14ac:dyDescent="0.3">
      <c r="A12" s="21"/>
      <c r="B12" s="34" t="s">
        <v>376</v>
      </c>
      <c r="C12" s="33"/>
      <c r="D12" s="53"/>
      <c r="E12" s="54">
        <v>3829645</v>
      </c>
      <c r="F12" s="33"/>
      <c r="G12" s="53"/>
      <c r="H12" s="54">
        <v>3800460</v>
      </c>
      <c r="I12" s="33"/>
    </row>
    <row r="13" spans="1:9" x14ac:dyDescent="0.25">
      <c r="A13" s="21"/>
      <c r="B13" s="39"/>
      <c r="C13" s="38"/>
      <c r="D13" s="116"/>
      <c r="E13" s="117">
        <v>14674858</v>
      </c>
      <c r="F13" s="38"/>
      <c r="G13" s="116"/>
      <c r="H13" s="117">
        <v>14633087</v>
      </c>
      <c r="I13" s="38"/>
    </row>
    <row r="14" spans="1:9" ht="15.75" thickBot="1" x14ac:dyDescent="0.3">
      <c r="A14" s="21"/>
      <c r="B14" s="34" t="s">
        <v>377</v>
      </c>
      <c r="C14" s="33"/>
      <c r="D14" s="53"/>
      <c r="E14" s="54">
        <v>5312843</v>
      </c>
      <c r="F14" s="33"/>
      <c r="G14" s="53"/>
      <c r="H14" s="54">
        <v>5212201</v>
      </c>
      <c r="I14" s="33"/>
    </row>
    <row r="15" spans="1:9" ht="15.75" thickBot="1" x14ac:dyDescent="0.3">
      <c r="A15" s="21"/>
      <c r="B15" s="39"/>
      <c r="C15" s="38"/>
      <c r="D15" s="55" t="s">
        <v>215</v>
      </c>
      <c r="E15" s="56">
        <v>9362015</v>
      </c>
      <c r="F15" s="38"/>
      <c r="G15" s="55" t="s">
        <v>215</v>
      </c>
      <c r="H15" s="56">
        <v>9420886</v>
      </c>
      <c r="I15" s="38" t="s">
        <v>220</v>
      </c>
    </row>
    <row r="16" spans="1:9" ht="15.75" thickTop="1" x14ac:dyDescent="0.25">
      <c r="A16" s="21"/>
      <c r="B16" s="5"/>
    </row>
  </sheetData>
  <mergeCells count="12">
    <mergeCell ref="B6:I6"/>
    <mergeCell ref="B7:I7"/>
    <mergeCell ref="D8:E8"/>
    <mergeCell ref="G8:H8"/>
    <mergeCell ref="D9:E9"/>
    <mergeCell ref="G9:H9"/>
    <mergeCell ref="A1:A2"/>
    <mergeCell ref="B1:I1"/>
    <mergeCell ref="B2:I2"/>
    <mergeCell ref="B3:I3"/>
    <mergeCell ref="A4:A16"/>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5.42578125" customWidth="1"/>
    <col min="4" max="4" width="5" customWidth="1"/>
    <col min="5" max="5" width="26.140625" customWidth="1"/>
    <col min="6" max="6" width="25.140625" customWidth="1"/>
    <col min="7" max="7" width="5" customWidth="1"/>
    <col min="8" max="8" width="26.140625" customWidth="1"/>
    <col min="9" max="9" width="25.140625"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9</v>
      </c>
      <c r="B3" s="20"/>
      <c r="C3" s="20"/>
      <c r="D3" s="20"/>
      <c r="E3" s="20"/>
      <c r="F3" s="20"/>
      <c r="G3" s="20"/>
      <c r="H3" s="20"/>
      <c r="I3" s="20"/>
    </row>
    <row r="4" spans="1:9" x14ac:dyDescent="0.25">
      <c r="A4" s="21" t="s">
        <v>380</v>
      </c>
      <c r="B4" s="11">
        <v>7</v>
      </c>
      <c r="C4" s="12" t="s">
        <v>378</v>
      </c>
    </row>
    <row r="5" spans="1:9" x14ac:dyDescent="0.25">
      <c r="A5" s="21"/>
      <c r="B5" s="22"/>
      <c r="C5" s="22"/>
      <c r="D5" s="22"/>
      <c r="E5" s="22"/>
      <c r="F5" s="22"/>
      <c r="G5" s="22"/>
      <c r="H5" s="22"/>
      <c r="I5" s="22"/>
    </row>
    <row r="6" spans="1:9" x14ac:dyDescent="0.25">
      <c r="A6" s="21"/>
      <c r="B6" s="26" t="s">
        <v>381</v>
      </c>
      <c r="C6" s="26"/>
      <c r="D6" s="26"/>
      <c r="E6" s="26"/>
      <c r="F6" s="26"/>
      <c r="G6" s="26"/>
      <c r="H6" s="26"/>
      <c r="I6" s="26"/>
    </row>
    <row r="7" spans="1:9" x14ac:dyDescent="0.25">
      <c r="A7" s="21"/>
      <c r="B7" s="60"/>
      <c r="C7" s="60"/>
      <c r="D7" s="60"/>
      <c r="E7" s="60"/>
      <c r="F7" s="60"/>
      <c r="G7" s="60"/>
      <c r="H7" s="60"/>
      <c r="I7" s="60"/>
    </row>
    <row r="8" spans="1:9" x14ac:dyDescent="0.25">
      <c r="A8" s="21"/>
      <c r="B8" s="28"/>
      <c r="C8" s="28"/>
      <c r="D8" s="44" t="s">
        <v>357</v>
      </c>
      <c r="E8" s="44"/>
      <c r="F8" s="28"/>
      <c r="G8" s="44" t="s">
        <v>358</v>
      </c>
      <c r="H8" s="44"/>
      <c r="I8" s="28"/>
    </row>
    <row r="9" spans="1:9" ht="15.75" thickBot="1" x14ac:dyDescent="0.3">
      <c r="A9" s="21"/>
      <c r="B9" s="28"/>
      <c r="C9" s="28"/>
      <c r="D9" s="45">
        <v>2013</v>
      </c>
      <c r="E9" s="45"/>
      <c r="F9" s="28"/>
      <c r="G9" s="45">
        <v>2012</v>
      </c>
      <c r="H9" s="45"/>
      <c r="I9" s="28"/>
    </row>
    <row r="10" spans="1:9" x14ac:dyDescent="0.25">
      <c r="A10" s="21"/>
      <c r="B10" s="32" t="s">
        <v>382</v>
      </c>
      <c r="C10" s="33"/>
      <c r="D10" s="50" t="s">
        <v>215</v>
      </c>
      <c r="E10" s="51">
        <v>31966192</v>
      </c>
      <c r="F10" s="33"/>
      <c r="G10" s="50" t="s">
        <v>215</v>
      </c>
      <c r="H10" s="51">
        <v>40271190</v>
      </c>
      <c r="I10" s="33"/>
    </row>
    <row r="11" spans="1:9" x14ac:dyDescent="0.25">
      <c r="A11" s="21"/>
      <c r="B11" s="37" t="s">
        <v>383</v>
      </c>
      <c r="C11" s="38"/>
      <c r="D11" s="39"/>
      <c r="E11" s="40">
        <v>26247580</v>
      </c>
      <c r="F11" s="38"/>
      <c r="G11" s="39"/>
      <c r="H11" s="40">
        <v>22865704</v>
      </c>
      <c r="I11" s="38"/>
    </row>
    <row r="12" spans="1:9" x14ac:dyDescent="0.25">
      <c r="A12" s="21"/>
      <c r="B12" s="32" t="s">
        <v>384</v>
      </c>
      <c r="C12" s="33"/>
      <c r="D12" s="34"/>
      <c r="E12" s="35">
        <v>27103974</v>
      </c>
      <c r="F12" s="33"/>
      <c r="G12" s="34"/>
      <c r="H12" s="35">
        <v>18602302</v>
      </c>
      <c r="I12" s="33"/>
    </row>
    <row r="13" spans="1:9" x14ac:dyDescent="0.25">
      <c r="A13" s="21"/>
      <c r="B13" s="37" t="s">
        <v>385</v>
      </c>
      <c r="C13" s="38"/>
      <c r="D13" s="39"/>
      <c r="E13" s="40">
        <v>8561554</v>
      </c>
      <c r="F13" s="38"/>
      <c r="G13" s="39"/>
      <c r="H13" s="40">
        <v>9018387</v>
      </c>
      <c r="I13" s="38"/>
    </row>
    <row r="14" spans="1:9" x14ac:dyDescent="0.25">
      <c r="A14" s="21"/>
      <c r="B14" s="32" t="s">
        <v>386</v>
      </c>
      <c r="C14" s="33"/>
      <c r="D14" s="34"/>
      <c r="E14" s="35">
        <v>80233437</v>
      </c>
      <c r="F14" s="33"/>
      <c r="G14" s="34"/>
      <c r="H14" s="35">
        <v>83416175</v>
      </c>
      <c r="I14" s="33"/>
    </row>
    <row r="15" spans="1:9" ht="15.75" thickBot="1" x14ac:dyDescent="0.3">
      <c r="A15" s="21"/>
      <c r="B15" s="37" t="s">
        <v>387</v>
      </c>
      <c r="C15" s="38"/>
      <c r="D15" s="30"/>
      <c r="E15" s="41">
        <v>9784448</v>
      </c>
      <c r="F15" s="38"/>
      <c r="G15" s="30"/>
      <c r="H15" s="41">
        <v>10002735</v>
      </c>
      <c r="I15" s="38"/>
    </row>
    <row r="16" spans="1:9" ht="15.75" thickBot="1" x14ac:dyDescent="0.3">
      <c r="A16" s="21"/>
      <c r="B16" s="34" t="s">
        <v>388</v>
      </c>
      <c r="C16" s="33"/>
      <c r="D16" s="42" t="s">
        <v>215</v>
      </c>
      <c r="E16" s="43">
        <v>183897185</v>
      </c>
      <c r="F16" s="33"/>
      <c r="G16" s="42" t="s">
        <v>215</v>
      </c>
      <c r="H16" s="43">
        <v>184176493</v>
      </c>
      <c r="I16" s="33"/>
    </row>
    <row r="17" spans="1:9" ht="15.75" thickTop="1" x14ac:dyDescent="0.25">
      <c r="A17" s="21"/>
      <c r="B17" s="60"/>
      <c r="C17" s="60"/>
      <c r="D17" s="60"/>
      <c r="E17" s="60"/>
      <c r="F17" s="60"/>
      <c r="G17" s="60"/>
      <c r="H17" s="60"/>
      <c r="I17" s="60"/>
    </row>
    <row r="18" spans="1:9" ht="25.5" customHeight="1" x14ac:dyDescent="0.25">
      <c r="A18" s="21"/>
      <c r="B18" s="26" t="s">
        <v>389</v>
      </c>
      <c r="C18" s="26"/>
      <c r="D18" s="26"/>
      <c r="E18" s="26"/>
      <c r="F18" s="26"/>
      <c r="G18" s="26"/>
      <c r="H18" s="26"/>
      <c r="I18" s="26"/>
    </row>
    <row r="19" spans="1:9" x14ac:dyDescent="0.25">
      <c r="A19" s="21"/>
      <c r="B19" s="5"/>
    </row>
  </sheetData>
  <mergeCells count="14">
    <mergeCell ref="B6:I6"/>
    <mergeCell ref="B7:I7"/>
    <mergeCell ref="B17:I17"/>
    <mergeCell ref="B18:I18"/>
    <mergeCell ref="D8:E8"/>
    <mergeCell ref="G8:H8"/>
    <mergeCell ref="D9:E9"/>
    <mergeCell ref="G9:H9"/>
    <mergeCell ref="A1:A2"/>
    <mergeCell ref="B1:I1"/>
    <mergeCell ref="B2:I2"/>
    <mergeCell ref="B3:I3"/>
    <mergeCell ref="A4:A19"/>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customWidth="1"/>
    <col min="5" max="5" width="12.7109375" customWidth="1"/>
    <col min="6" max="6" width="3.710937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x14ac:dyDescent="0.25">
      <c r="A3" s="4" t="s">
        <v>391</v>
      </c>
      <c r="B3" s="20"/>
      <c r="C3" s="20"/>
      <c r="D3" s="20"/>
      <c r="E3" s="20"/>
      <c r="F3" s="20"/>
    </row>
    <row r="4" spans="1:6" x14ac:dyDescent="0.25">
      <c r="A4" s="21" t="s">
        <v>392</v>
      </c>
      <c r="B4" s="12"/>
      <c r="C4" s="11">
        <v>8</v>
      </c>
      <c r="D4" s="12" t="s">
        <v>390</v>
      </c>
    </row>
    <row r="5" spans="1:6" x14ac:dyDescent="0.25">
      <c r="A5" s="21"/>
      <c r="B5" s="22"/>
      <c r="C5" s="22"/>
      <c r="D5" s="22"/>
      <c r="E5" s="22"/>
      <c r="F5" s="22"/>
    </row>
    <row r="6" spans="1:6" ht="38.25" customHeight="1" x14ac:dyDescent="0.25">
      <c r="A6" s="21"/>
      <c r="B6" s="26" t="s">
        <v>393</v>
      </c>
      <c r="C6" s="26"/>
      <c r="D6" s="26"/>
      <c r="E6" s="26"/>
      <c r="F6" s="26"/>
    </row>
    <row r="7" spans="1:6" x14ac:dyDescent="0.25">
      <c r="A7" s="21"/>
      <c r="B7" s="22"/>
      <c r="C7" s="22"/>
      <c r="D7" s="22"/>
      <c r="E7" s="22"/>
      <c r="F7" s="22"/>
    </row>
    <row r="8" spans="1:6" x14ac:dyDescent="0.25">
      <c r="A8" s="21"/>
      <c r="B8" s="28"/>
      <c r="C8" s="28"/>
      <c r="D8" s="44" t="s">
        <v>394</v>
      </c>
      <c r="E8" s="44"/>
      <c r="F8" s="28"/>
    </row>
    <row r="9" spans="1:6" ht="15.75" thickBot="1" x14ac:dyDescent="0.3">
      <c r="A9" s="21"/>
      <c r="B9" s="28"/>
      <c r="C9" s="28"/>
      <c r="D9" s="45" t="s">
        <v>395</v>
      </c>
      <c r="E9" s="45"/>
      <c r="F9" s="28"/>
    </row>
    <row r="10" spans="1:6" x14ac:dyDescent="0.25">
      <c r="A10" s="21"/>
      <c r="B10" s="28"/>
      <c r="C10" s="28"/>
      <c r="D10" s="31"/>
      <c r="E10" s="31"/>
      <c r="F10" s="28"/>
    </row>
    <row r="11" spans="1:6" x14ac:dyDescent="0.25">
      <c r="A11" s="21"/>
      <c r="B11" s="34" t="s">
        <v>396</v>
      </c>
      <c r="C11" s="33"/>
      <c r="D11" s="34" t="s">
        <v>215</v>
      </c>
      <c r="E11" s="35">
        <v>10174229</v>
      </c>
      <c r="F11" s="34"/>
    </row>
    <row r="12" spans="1:6" x14ac:dyDescent="0.25">
      <c r="A12" s="21"/>
      <c r="B12" s="37" t="s">
        <v>397</v>
      </c>
      <c r="C12" s="38"/>
      <c r="D12" s="39"/>
      <c r="E12" s="52">
        <v>0.6</v>
      </c>
      <c r="F12" s="39" t="s">
        <v>398</v>
      </c>
    </row>
    <row r="13" spans="1:6" x14ac:dyDescent="0.25">
      <c r="A13" s="21"/>
      <c r="B13" s="32" t="s">
        <v>399</v>
      </c>
      <c r="C13" s="33"/>
      <c r="D13" s="34"/>
      <c r="E13" s="35">
        <v>10117007</v>
      </c>
      <c r="F13" s="34"/>
    </row>
    <row r="14" spans="1:6" x14ac:dyDescent="0.25">
      <c r="A14" s="21"/>
      <c r="B14" s="37" t="s">
        <v>400</v>
      </c>
      <c r="C14" s="38"/>
      <c r="D14" s="39"/>
      <c r="E14" s="52">
        <v>0.6</v>
      </c>
      <c r="F14" s="39" t="s">
        <v>398</v>
      </c>
    </row>
    <row r="15" spans="1:6" x14ac:dyDescent="0.25">
      <c r="A15" s="21"/>
      <c r="B15" s="32" t="s">
        <v>401</v>
      </c>
      <c r="C15" s="33"/>
      <c r="D15" s="34"/>
      <c r="E15" s="35">
        <v>10878256</v>
      </c>
      <c r="F15" s="34"/>
    </row>
    <row r="16" spans="1:6" x14ac:dyDescent="0.25">
      <c r="A16" s="21"/>
      <c r="B16" s="37"/>
      <c r="C16" s="38"/>
      <c r="D16" s="39"/>
      <c r="E16" s="52"/>
      <c r="F16" s="39"/>
    </row>
    <row r="17" spans="1:6" x14ac:dyDescent="0.25">
      <c r="A17" s="21"/>
      <c r="B17" s="34" t="s">
        <v>402</v>
      </c>
      <c r="C17" s="33"/>
      <c r="D17" s="34" t="s">
        <v>215</v>
      </c>
      <c r="E17" s="35">
        <v>10190059</v>
      </c>
      <c r="F17" s="34"/>
    </row>
    <row r="18" spans="1:6" x14ac:dyDescent="0.25">
      <c r="A18" s="21"/>
      <c r="B18" s="37" t="s">
        <v>403</v>
      </c>
      <c r="C18" s="38"/>
      <c r="D18" s="39"/>
      <c r="E18" s="52">
        <v>0.59</v>
      </c>
      <c r="F18" s="39" t="s">
        <v>398</v>
      </c>
    </row>
    <row r="19" spans="1:6" x14ac:dyDescent="0.25">
      <c r="A19" s="21"/>
      <c r="B19" s="32" t="s">
        <v>404</v>
      </c>
      <c r="C19" s="33"/>
      <c r="D19" s="34"/>
      <c r="E19" s="35">
        <v>9241260</v>
      </c>
      <c r="F19" s="34"/>
    </row>
    <row r="20" spans="1:6" x14ac:dyDescent="0.25">
      <c r="A20" s="21"/>
      <c r="B20" s="37" t="s">
        <v>405</v>
      </c>
      <c r="C20" s="38"/>
      <c r="D20" s="39"/>
      <c r="E20" s="52">
        <v>0.75</v>
      </c>
      <c r="F20" s="39" t="s">
        <v>398</v>
      </c>
    </row>
    <row r="21" spans="1:6" x14ac:dyDescent="0.25">
      <c r="A21" s="21"/>
      <c r="B21" s="32" t="s">
        <v>406</v>
      </c>
      <c r="C21" s="33"/>
      <c r="D21" s="34"/>
      <c r="E21" s="35">
        <v>12037087</v>
      </c>
      <c r="F21" s="34"/>
    </row>
    <row r="22" spans="1:6" x14ac:dyDescent="0.25">
      <c r="A22" s="21"/>
      <c r="B22" s="5"/>
    </row>
  </sheetData>
  <mergeCells count="10">
    <mergeCell ref="D8:E8"/>
    <mergeCell ref="D9:E9"/>
    <mergeCell ref="A1:A2"/>
    <mergeCell ref="B1:F1"/>
    <mergeCell ref="B2:F2"/>
    <mergeCell ref="B3:F3"/>
    <mergeCell ref="A4:A22"/>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407</v>
      </c>
      <c r="B1" s="8" t="s">
        <v>1</v>
      </c>
      <c r="C1" s="8"/>
    </row>
    <row r="2" spans="1:3" ht="15" customHeight="1" x14ac:dyDescent="0.25">
      <c r="A2" s="8"/>
      <c r="B2" s="8" t="s">
        <v>2</v>
      </c>
      <c r="C2" s="8"/>
    </row>
    <row r="3" spans="1:3" x14ac:dyDescent="0.25">
      <c r="A3" s="4" t="s">
        <v>408</v>
      </c>
      <c r="B3" s="20"/>
      <c r="C3" s="20"/>
    </row>
    <row r="4" spans="1:3" ht="25.5" x14ac:dyDescent="0.25">
      <c r="A4" s="21" t="s">
        <v>409</v>
      </c>
      <c r="B4" s="11">
        <v>9</v>
      </c>
      <c r="C4" s="12" t="s">
        <v>410</v>
      </c>
    </row>
    <row r="5" spans="1:3" x14ac:dyDescent="0.25">
      <c r="A5" s="21"/>
      <c r="B5" s="22"/>
      <c r="C5" s="22"/>
    </row>
    <row r="6" spans="1:3" ht="140.25" customHeight="1" x14ac:dyDescent="0.25">
      <c r="A6" s="21"/>
      <c r="B6" s="26" t="s">
        <v>411</v>
      </c>
      <c r="C6" s="26"/>
    </row>
    <row r="7" spans="1:3" x14ac:dyDescent="0.25">
      <c r="A7" s="21"/>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5703125" customWidth="1"/>
    <col min="3" max="3" width="4.85546875" customWidth="1"/>
    <col min="4" max="4" width="36.5703125" customWidth="1"/>
  </cols>
  <sheetData>
    <row r="1" spans="1:4" ht="15" customHeight="1" x14ac:dyDescent="0.25">
      <c r="A1" s="8" t="s">
        <v>412</v>
      </c>
      <c r="B1" s="8" t="s">
        <v>1</v>
      </c>
      <c r="C1" s="8"/>
      <c r="D1" s="8"/>
    </row>
    <row r="2" spans="1:4" ht="15" customHeight="1" x14ac:dyDescent="0.25">
      <c r="A2" s="8"/>
      <c r="B2" s="8" t="s">
        <v>2</v>
      </c>
      <c r="C2" s="8"/>
      <c r="D2" s="8"/>
    </row>
    <row r="3" spans="1:4" x14ac:dyDescent="0.25">
      <c r="A3" s="4" t="s">
        <v>413</v>
      </c>
      <c r="B3" s="20"/>
      <c r="C3" s="20"/>
      <c r="D3" s="20"/>
    </row>
    <row r="4" spans="1:4" x14ac:dyDescent="0.25">
      <c r="A4" s="21" t="s">
        <v>414</v>
      </c>
      <c r="B4" s="12"/>
      <c r="C4" s="11">
        <v>10</v>
      </c>
      <c r="D4" s="12" t="s">
        <v>412</v>
      </c>
    </row>
    <row r="5" spans="1:4" x14ac:dyDescent="0.25">
      <c r="A5" s="21"/>
      <c r="B5" s="22"/>
      <c r="C5" s="22"/>
      <c r="D5" s="22"/>
    </row>
    <row r="6" spans="1:4" ht="210" customHeight="1" x14ac:dyDescent="0.25">
      <c r="A6" s="21"/>
      <c r="B6" s="26" t="s">
        <v>415</v>
      </c>
      <c r="C6" s="26"/>
      <c r="D6" s="26"/>
    </row>
    <row r="7" spans="1:4" x14ac:dyDescent="0.25">
      <c r="A7" s="21"/>
      <c r="B7" s="26"/>
      <c r="C7" s="26"/>
      <c r="D7" s="26"/>
    </row>
    <row r="8" spans="1:4" ht="127.5" customHeight="1" x14ac:dyDescent="0.25">
      <c r="A8" s="21"/>
      <c r="B8" s="26" t="s">
        <v>416</v>
      </c>
      <c r="C8" s="26"/>
      <c r="D8" s="26"/>
    </row>
    <row r="9" spans="1:4" x14ac:dyDescent="0.25">
      <c r="A9" s="21"/>
      <c r="B9" s="22"/>
      <c r="C9" s="22"/>
      <c r="D9" s="22"/>
    </row>
    <row r="10" spans="1:4" ht="51" customHeight="1" x14ac:dyDescent="0.25">
      <c r="A10" s="21"/>
      <c r="B10" s="26" t="s">
        <v>417</v>
      </c>
      <c r="C10" s="26"/>
      <c r="D10" s="26"/>
    </row>
    <row r="11" spans="1:4" x14ac:dyDescent="0.25">
      <c r="A11" s="21"/>
      <c r="B11" s="22"/>
      <c r="C11" s="22"/>
      <c r="D11" s="22"/>
    </row>
    <row r="12" spans="1:4" ht="153" customHeight="1" x14ac:dyDescent="0.25">
      <c r="A12" s="21"/>
      <c r="B12" s="26" t="s">
        <v>418</v>
      </c>
      <c r="C12" s="26"/>
      <c r="D12" s="26"/>
    </row>
    <row r="13" spans="1:4" x14ac:dyDescent="0.25">
      <c r="A13" s="21"/>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28515625" bestFit="1" customWidth="1"/>
    <col min="2" max="2" width="8.140625" customWidth="1"/>
    <col min="3" max="3" width="36.5703125" customWidth="1"/>
  </cols>
  <sheetData>
    <row r="1" spans="1:3" ht="15" customHeight="1" x14ac:dyDescent="0.25">
      <c r="A1" s="8" t="s">
        <v>419</v>
      </c>
      <c r="B1" s="8" t="s">
        <v>1</v>
      </c>
      <c r="C1" s="8"/>
    </row>
    <row r="2" spans="1:3" ht="15" customHeight="1" x14ac:dyDescent="0.25">
      <c r="A2" s="8"/>
      <c r="B2" s="8" t="s">
        <v>2</v>
      </c>
      <c r="C2" s="8"/>
    </row>
    <row r="3" spans="1:3" x14ac:dyDescent="0.25">
      <c r="A3" s="4" t="s">
        <v>391</v>
      </c>
      <c r="B3" s="20"/>
      <c r="C3" s="20"/>
    </row>
    <row r="4" spans="1:3" x14ac:dyDescent="0.25">
      <c r="A4" s="21" t="s">
        <v>420</v>
      </c>
      <c r="B4" s="109">
        <v>11</v>
      </c>
      <c r="C4" s="109" t="s">
        <v>419</v>
      </c>
    </row>
    <row r="5" spans="1:3" x14ac:dyDescent="0.25">
      <c r="A5" s="21"/>
      <c r="B5" s="22"/>
      <c r="C5" s="22"/>
    </row>
    <row r="6" spans="1:3" ht="102" customHeight="1" x14ac:dyDescent="0.25">
      <c r="A6" s="21"/>
      <c r="B6" s="26" t="s">
        <v>421</v>
      </c>
      <c r="C6" s="26"/>
    </row>
    <row r="7" spans="1:3" x14ac:dyDescent="0.25">
      <c r="A7" s="21"/>
      <c r="B7" s="22"/>
      <c r="C7" s="22"/>
    </row>
    <row r="8" spans="1:3" ht="216.75" customHeight="1" x14ac:dyDescent="0.25">
      <c r="A8" s="21"/>
      <c r="B8" s="26" t="s">
        <v>422</v>
      </c>
      <c r="C8" s="26"/>
    </row>
    <row r="9" spans="1:3" x14ac:dyDescent="0.25">
      <c r="A9" s="21"/>
      <c r="B9" s="26"/>
      <c r="C9" s="26"/>
    </row>
    <row r="10" spans="1:3" ht="63.75" customHeight="1" x14ac:dyDescent="0.25">
      <c r="A10" s="21"/>
      <c r="B10" s="26" t="s">
        <v>423</v>
      </c>
      <c r="C10" s="26"/>
    </row>
    <row r="11" spans="1:3" x14ac:dyDescent="0.25">
      <c r="A11" s="21"/>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5.7109375" customWidth="1"/>
    <col min="6" max="6" width="16.42578125" customWidth="1"/>
    <col min="7" max="7" width="3.28515625" customWidth="1"/>
    <col min="8" max="8" width="15.7109375" customWidth="1"/>
    <col min="9" max="9" width="16.42578125" customWidth="1"/>
  </cols>
  <sheetData>
    <row r="1" spans="1:9" ht="15" customHeight="1" x14ac:dyDescent="0.25">
      <c r="A1" s="8" t="s">
        <v>4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25</v>
      </c>
      <c r="B3" s="20"/>
      <c r="C3" s="20"/>
      <c r="D3" s="20"/>
      <c r="E3" s="20"/>
      <c r="F3" s="20"/>
      <c r="G3" s="20"/>
      <c r="H3" s="20"/>
      <c r="I3" s="20"/>
    </row>
    <row r="4" spans="1:9" ht="25.5" x14ac:dyDescent="0.25">
      <c r="A4" s="21" t="s">
        <v>426</v>
      </c>
      <c r="B4" s="12"/>
      <c r="C4" s="11">
        <v>12</v>
      </c>
      <c r="D4" s="12" t="s">
        <v>424</v>
      </c>
    </row>
    <row r="5" spans="1:9" x14ac:dyDescent="0.25">
      <c r="A5" s="21"/>
      <c r="B5" s="22"/>
      <c r="C5" s="22"/>
      <c r="D5" s="22"/>
      <c r="E5" s="22"/>
      <c r="F5" s="22"/>
      <c r="G5" s="22"/>
      <c r="H5" s="22"/>
      <c r="I5" s="22"/>
    </row>
    <row r="6" spans="1:9" ht="76.5" customHeight="1" x14ac:dyDescent="0.25">
      <c r="A6" s="21"/>
      <c r="B6" s="26" t="s">
        <v>427</v>
      </c>
      <c r="C6" s="26"/>
      <c r="D6" s="26"/>
      <c r="E6" s="26"/>
      <c r="F6" s="26"/>
      <c r="G6" s="26"/>
      <c r="H6" s="26"/>
      <c r="I6" s="26"/>
    </row>
    <row r="7" spans="1:9" x14ac:dyDescent="0.25">
      <c r="A7" s="21"/>
      <c r="B7" s="22"/>
      <c r="C7" s="22"/>
      <c r="D7" s="22"/>
      <c r="E7" s="22"/>
      <c r="F7" s="22"/>
      <c r="G7" s="22"/>
      <c r="H7" s="22"/>
      <c r="I7" s="22"/>
    </row>
    <row r="8" spans="1:9" x14ac:dyDescent="0.25">
      <c r="A8" s="21"/>
      <c r="B8" s="26" t="s">
        <v>428</v>
      </c>
      <c r="C8" s="26"/>
      <c r="D8" s="26"/>
      <c r="E8" s="26"/>
      <c r="F8" s="26"/>
      <c r="G8" s="26"/>
      <c r="H8" s="26"/>
      <c r="I8" s="26"/>
    </row>
    <row r="9" spans="1:9" x14ac:dyDescent="0.25">
      <c r="A9" s="21"/>
      <c r="B9" s="22"/>
      <c r="C9" s="22"/>
      <c r="D9" s="22"/>
      <c r="E9" s="22"/>
      <c r="F9" s="22"/>
      <c r="G9" s="22"/>
      <c r="H9" s="22"/>
      <c r="I9" s="22"/>
    </row>
    <row r="10" spans="1:9" ht="15.75" thickBot="1" x14ac:dyDescent="0.3">
      <c r="A10" s="21"/>
      <c r="B10" s="28"/>
      <c r="C10" s="28"/>
      <c r="D10" s="45" t="s">
        <v>209</v>
      </c>
      <c r="E10" s="45"/>
      <c r="F10" s="28"/>
      <c r="G10" s="45" t="s">
        <v>219</v>
      </c>
      <c r="H10" s="45"/>
      <c r="I10" s="28"/>
    </row>
    <row r="11" spans="1:9" x14ac:dyDescent="0.25">
      <c r="A11" s="21"/>
      <c r="B11" s="28"/>
      <c r="C11" s="28"/>
      <c r="D11" s="31"/>
      <c r="E11" s="31"/>
      <c r="F11" s="28"/>
      <c r="G11" s="31"/>
      <c r="H11" s="31"/>
      <c r="I11" s="28"/>
    </row>
    <row r="12" spans="1:9" x14ac:dyDescent="0.25">
      <c r="A12" s="21"/>
      <c r="B12" s="34" t="s">
        <v>429</v>
      </c>
      <c r="C12" s="33"/>
      <c r="D12" s="34" t="s">
        <v>215</v>
      </c>
      <c r="E12" s="35">
        <v>21475446</v>
      </c>
      <c r="F12" s="33"/>
      <c r="G12" s="34" t="s">
        <v>215</v>
      </c>
      <c r="H12" s="35">
        <v>22817615</v>
      </c>
      <c r="I12" s="33"/>
    </row>
    <row r="13" spans="1:9" x14ac:dyDescent="0.25">
      <c r="A13" s="21"/>
      <c r="B13" s="39" t="s">
        <v>430</v>
      </c>
      <c r="C13" s="38"/>
      <c r="D13" s="39"/>
      <c r="E13" s="40">
        <v>374002</v>
      </c>
      <c r="F13" s="38"/>
      <c r="G13" s="39"/>
      <c r="H13" s="40">
        <v>253000</v>
      </c>
      <c r="I13" s="38"/>
    </row>
    <row r="14" spans="1:9" x14ac:dyDescent="0.25">
      <c r="A14" s="21"/>
      <c r="B14" s="22"/>
      <c r="C14" s="22"/>
      <c r="D14" s="22"/>
      <c r="E14" s="22"/>
      <c r="F14" s="22"/>
      <c r="G14" s="22"/>
      <c r="H14" s="22"/>
      <c r="I14" s="22"/>
    </row>
    <row r="15" spans="1:9" ht="25.5" customHeight="1" x14ac:dyDescent="0.25">
      <c r="A15" s="21"/>
      <c r="B15" s="26" t="s">
        <v>431</v>
      </c>
      <c r="C15" s="26"/>
      <c r="D15" s="26"/>
      <c r="E15" s="26"/>
      <c r="F15" s="26"/>
      <c r="G15" s="26"/>
      <c r="H15" s="26"/>
      <c r="I15" s="26"/>
    </row>
    <row r="16" spans="1:9" x14ac:dyDescent="0.25">
      <c r="A16" s="21"/>
      <c r="B16" s="5"/>
    </row>
  </sheetData>
  <mergeCells count="14">
    <mergeCell ref="B8:I8"/>
    <mergeCell ref="B9:I9"/>
    <mergeCell ref="B14:I14"/>
    <mergeCell ref="B15:I15"/>
    <mergeCell ref="D10:E10"/>
    <mergeCell ref="G10:H10"/>
    <mergeCell ref="A1:A2"/>
    <mergeCell ref="B1:I1"/>
    <mergeCell ref="B2:I2"/>
    <mergeCell ref="B3:I3"/>
    <mergeCell ref="A4:A16"/>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ht="30" x14ac:dyDescent="0.25">
      <c r="A3" s="3" t="s">
        <v>23</v>
      </c>
      <c r="B3" s="9">
        <v>2093442</v>
      </c>
      <c r="C3" s="9">
        <v>2979189</v>
      </c>
    </row>
    <row r="4" spans="1:3" ht="30" x14ac:dyDescent="0.25">
      <c r="A4" s="3" t="s">
        <v>24</v>
      </c>
      <c r="B4" s="6">
        <v>21418199</v>
      </c>
      <c r="C4" s="6">
        <v>17317926</v>
      </c>
    </row>
    <row r="5" spans="1:3" x14ac:dyDescent="0.25">
      <c r="A5" s="3" t="s">
        <v>25</v>
      </c>
      <c r="B5" s="6">
        <v>23511641</v>
      </c>
      <c r="C5" s="6">
        <v>20297115</v>
      </c>
    </row>
    <row r="6" spans="1:3" ht="30" x14ac:dyDescent="0.25">
      <c r="A6" s="3" t="s">
        <v>26</v>
      </c>
      <c r="B6" s="6">
        <v>38448580</v>
      </c>
      <c r="C6" s="6">
        <v>41460396</v>
      </c>
    </row>
    <row r="7" spans="1:3" x14ac:dyDescent="0.25">
      <c r="A7" s="3" t="s">
        <v>27</v>
      </c>
      <c r="B7" s="6">
        <v>5270597</v>
      </c>
      <c r="C7" s="6">
        <v>6040869</v>
      </c>
    </row>
    <row r="8" spans="1:3" x14ac:dyDescent="0.25">
      <c r="A8" s="3" t="s">
        <v>28</v>
      </c>
      <c r="B8" s="6">
        <v>126320598</v>
      </c>
      <c r="C8" s="6">
        <v>125830250</v>
      </c>
    </row>
    <row r="9" spans="1:3" x14ac:dyDescent="0.25">
      <c r="A9" s="3" t="s">
        <v>29</v>
      </c>
      <c r="B9" s="6">
        <v>3302297</v>
      </c>
      <c r="C9" s="6">
        <v>3382977</v>
      </c>
    </row>
    <row r="10" spans="1:3" x14ac:dyDescent="0.25">
      <c r="A10" s="3" t="s">
        <v>30</v>
      </c>
      <c r="B10" s="6">
        <v>123018301</v>
      </c>
      <c r="C10" s="6">
        <v>122447273</v>
      </c>
    </row>
    <row r="11" spans="1:3" x14ac:dyDescent="0.25">
      <c r="A11" s="3" t="s">
        <v>31</v>
      </c>
      <c r="B11" s="6">
        <v>450800</v>
      </c>
      <c r="C11" s="6">
        <v>450800</v>
      </c>
    </row>
    <row r="12" spans="1:3" x14ac:dyDescent="0.25">
      <c r="A12" s="3" t="s">
        <v>32</v>
      </c>
      <c r="B12" s="6">
        <v>9362015</v>
      </c>
      <c r="C12" s="6">
        <v>9420886</v>
      </c>
    </row>
    <row r="13" spans="1:3" x14ac:dyDescent="0.25">
      <c r="A13" s="3" t="s">
        <v>33</v>
      </c>
      <c r="B13" s="6">
        <v>584029</v>
      </c>
      <c r="C13" s="6">
        <v>592043</v>
      </c>
    </row>
    <row r="14" spans="1:3" x14ac:dyDescent="0.25">
      <c r="A14" s="3" t="s">
        <v>34</v>
      </c>
      <c r="B14" s="6">
        <v>3098532</v>
      </c>
      <c r="C14" s="6">
        <v>2806781</v>
      </c>
    </row>
    <row r="15" spans="1:3" x14ac:dyDescent="0.25">
      <c r="A15" s="3" t="s">
        <v>35</v>
      </c>
      <c r="B15" s="6">
        <v>954871</v>
      </c>
      <c r="C15" s="6">
        <v>715200</v>
      </c>
    </row>
    <row r="16" spans="1:3" x14ac:dyDescent="0.25">
      <c r="A16" s="3" t="s">
        <v>36</v>
      </c>
      <c r="B16" s="6">
        <v>204699366</v>
      </c>
      <c r="C16" s="6">
        <v>204231363</v>
      </c>
    </row>
    <row r="17" spans="1:3" x14ac:dyDescent="0.25">
      <c r="A17" s="4" t="s">
        <v>37</v>
      </c>
      <c r="B17" s="5"/>
      <c r="C17" s="5"/>
    </row>
    <row r="18" spans="1:3" x14ac:dyDescent="0.25">
      <c r="A18" s="3" t="s">
        <v>38</v>
      </c>
      <c r="B18" s="6">
        <v>31966192</v>
      </c>
      <c r="C18" s="6">
        <v>40271190</v>
      </c>
    </row>
    <row r="19" spans="1:3" x14ac:dyDescent="0.25">
      <c r="A19" s="3" t="s">
        <v>39</v>
      </c>
      <c r="B19" s="6">
        <v>151930993</v>
      </c>
      <c r="C19" s="6">
        <v>143905303</v>
      </c>
    </row>
    <row r="20" spans="1:3" x14ac:dyDescent="0.25">
      <c r="A20" s="3" t="s">
        <v>40</v>
      </c>
      <c r="B20" s="6">
        <v>183897185</v>
      </c>
      <c r="C20" s="6">
        <v>184176493</v>
      </c>
    </row>
    <row r="21" spans="1:3" ht="30" x14ac:dyDescent="0.25">
      <c r="A21" s="3" t="s">
        <v>41</v>
      </c>
      <c r="B21" s="6">
        <v>10174229</v>
      </c>
      <c r="C21" s="6">
        <v>10190059</v>
      </c>
    </row>
    <row r="22" spans="1:3" x14ac:dyDescent="0.25">
      <c r="A22" s="3" t="s">
        <v>42</v>
      </c>
      <c r="B22" s="6">
        <v>4500000</v>
      </c>
      <c r="C22" s="6">
        <v>4500000</v>
      </c>
    </row>
    <row r="23" spans="1:3" x14ac:dyDescent="0.25">
      <c r="A23" s="3" t="s">
        <v>43</v>
      </c>
      <c r="B23" s="6">
        <v>1280000</v>
      </c>
      <c r="C23" s="6">
        <v>5000000</v>
      </c>
    </row>
    <row r="24" spans="1:3" x14ac:dyDescent="0.25">
      <c r="A24" s="3" t="s">
        <v>44</v>
      </c>
      <c r="B24" s="6">
        <v>858753</v>
      </c>
      <c r="C24" s="6">
        <v>1603907</v>
      </c>
    </row>
    <row r="25" spans="1:3" x14ac:dyDescent="0.25">
      <c r="A25" s="3" t="s">
        <v>45</v>
      </c>
      <c r="B25" s="6">
        <v>200710167</v>
      </c>
      <c r="C25" s="6">
        <v>205470459</v>
      </c>
    </row>
    <row r="26" spans="1:3" x14ac:dyDescent="0.25">
      <c r="A26" s="4" t="s">
        <v>46</v>
      </c>
      <c r="B26" s="5"/>
      <c r="C26" s="5"/>
    </row>
    <row r="27" spans="1:3" ht="30" x14ac:dyDescent="0.25">
      <c r="A27" s="3" t="s">
        <v>47</v>
      </c>
      <c r="B27" s="5">
        <v>0</v>
      </c>
      <c r="C27" s="5">
        <v>0</v>
      </c>
    </row>
    <row r="28" spans="1:3" ht="45" x14ac:dyDescent="0.25">
      <c r="A28" s="3" t="s">
        <v>48</v>
      </c>
      <c r="B28" s="6">
        <v>13296691</v>
      </c>
      <c r="C28" s="6">
        <v>13296691</v>
      </c>
    </row>
    <row r="29" spans="1:3" x14ac:dyDescent="0.25">
      <c r="A29" s="3" t="s">
        <v>49</v>
      </c>
      <c r="B29" s="6">
        <v>-9512060</v>
      </c>
      <c r="C29" s="6">
        <v>-14816593</v>
      </c>
    </row>
    <row r="30" spans="1:3" ht="30" x14ac:dyDescent="0.25">
      <c r="A30" s="3" t="s">
        <v>50</v>
      </c>
      <c r="B30" s="6">
        <v>204568</v>
      </c>
      <c r="C30" s="6">
        <v>280806</v>
      </c>
    </row>
    <row r="31" spans="1:3" x14ac:dyDescent="0.25">
      <c r="A31" s="3" t="s">
        <v>51</v>
      </c>
      <c r="B31" s="6">
        <v>3989199</v>
      </c>
      <c r="C31" s="6">
        <v>-1239096</v>
      </c>
    </row>
    <row r="32" spans="1:3" ht="30" x14ac:dyDescent="0.25">
      <c r="A32" s="3" t="s">
        <v>52</v>
      </c>
      <c r="B32" s="9">
        <v>204699366</v>
      </c>
      <c r="C32" s="9">
        <v>2042313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1" width="31.85546875" bestFit="1" customWidth="1"/>
    <col min="2" max="2" width="36.5703125" bestFit="1" customWidth="1"/>
    <col min="3" max="3" width="5.28515625" customWidth="1"/>
    <col min="4" max="4" width="36.5703125" bestFit="1" customWidth="1"/>
    <col min="5" max="5" width="17.28515625" customWidth="1"/>
    <col min="6" max="6" width="18.28515625" customWidth="1"/>
    <col min="7" max="7" width="36.5703125" customWidth="1"/>
    <col min="8" max="8" width="15.7109375" customWidth="1"/>
    <col min="9" max="9" width="36.5703125" customWidth="1"/>
    <col min="10" max="10" width="3.5703125" customWidth="1"/>
    <col min="11" max="11" width="19" customWidth="1"/>
    <col min="12" max="12" width="4.42578125" customWidth="1"/>
    <col min="13" max="13" width="14.42578125" customWidth="1"/>
    <col min="14" max="14" width="13" customWidth="1"/>
    <col min="15" max="15" width="18.28515625" customWidth="1"/>
    <col min="16" max="16" width="3.5703125" customWidth="1"/>
    <col min="17" max="17" width="13" customWidth="1"/>
    <col min="18" max="18" width="18.285156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33</v>
      </c>
      <c r="B3" s="20"/>
      <c r="C3" s="20"/>
      <c r="D3" s="20"/>
      <c r="E3" s="20"/>
      <c r="F3" s="20"/>
      <c r="G3" s="20"/>
      <c r="H3" s="20"/>
      <c r="I3" s="20"/>
      <c r="J3" s="20"/>
      <c r="K3" s="20"/>
      <c r="L3" s="20"/>
      <c r="M3" s="20"/>
      <c r="N3" s="20"/>
      <c r="O3" s="20"/>
      <c r="P3" s="20"/>
      <c r="Q3" s="20"/>
      <c r="R3" s="20"/>
    </row>
    <row r="4" spans="1:18" x14ac:dyDescent="0.25">
      <c r="A4" s="21" t="s">
        <v>434</v>
      </c>
      <c r="B4" s="12"/>
      <c r="C4" s="11">
        <v>13</v>
      </c>
      <c r="D4" s="12" t="s">
        <v>432</v>
      </c>
    </row>
    <row r="5" spans="1:18" x14ac:dyDescent="0.25">
      <c r="A5" s="21"/>
      <c r="B5" s="22"/>
      <c r="C5" s="22"/>
      <c r="D5" s="22"/>
      <c r="E5" s="22"/>
      <c r="F5" s="22"/>
      <c r="G5" s="22"/>
      <c r="H5" s="22"/>
      <c r="I5" s="22"/>
      <c r="J5" s="22"/>
      <c r="K5" s="22"/>
      <c r="L5" s="22"/>
      <c r="M5" s="22"/>
      <c r="N5" s="22"/>
      <c r="O5" s="22"/>
      <c r="P5" s="22"/>
      <c r="Q5" s="22"/>
      <c r="R5" s="22"/>
    </row>
    <row r="6" spans="1:18" ht="25.5" customHeight="1" x14ac:dyDescent="0.25">
      <c r="A6" s="21"/>
      <c r="B6" s="26" t="s">
        <v>435</v>
      </c>
      <c r="C6" s="26"/>
      <c r="D6" s="26"/>
      <c r="E6" s="26"/>
      <c r="F6" s="26"/>
      <c r="G6" s="26"/>
      <c r="H6" s="26"/>
      <c r="I6" s="26"/>
      <c r="J6" s="26"/>
      <c r="K6" s="26"/>
      <c r="L6" s="26"/>
      <c r="M6" s="26"/>
      <c r="N6" s="26"/>
      <c r="O6" s="26"/>
      <c r="P6" s="26"/>
      <c r="Q6" s="26"/>
      <c r="R6" s="26"/>
    </row>
    <row r="7" spans="1:18" x14ac:dyDescent="0.25">
      <c r="A7" s="21"/>
      <c r="B7" s="22"/>
      <c r="C7" s="22"/>
      <c r="D7" s="22"/>
      <c r="E7" s="22"/>
      <c r="F7" s="22"/>
      <c r="G7" s="22"/>
      <c r="H7" s="22"/>
      <c r="I7" s="22"/>
      <c r="J7" s="22"/>
      <c r="K7" s="22"/>
      <c r="L7" s="22"/>
      <c r="M7" s="22"/>
      <c r="N7" s="22"/>
      <c r="O7" s="22"/>
      <c r="P7" s="22"/>
      <c r="Q7" s="22"/>
      <c r="R7" s="22"/>
    </row>
    <row r="8" spans="1:18" x14ac:dyDescent="0.25">
      <c r="A8" s="21"/>
      <c r="B8" s="26" t="s">
        <v>436</v>
      </c>
      <c r="C8" s="26"/>
      <c r="D8" s="26"/>
      <c r="E8" s="26"/>
      <c r="F8" s="26"/>
      <c r="G8" s="26"/>
      <c r="H8" s="26"/>
      <c r="I8" s="26"/>
      <c r="J8" s="26"/>
      <c r="K8" s="26"/>
      <c r="L8" s="26"/>
      <c r="M8" s="26"/>
      <c r="N8" s="26"/>
      <c r="O8" s="26"/>
      <c r="P8" s="26"/>
      <c r="Q8" s="26"/>
      <c r="R8" s="26"/>
    </row>
    <row r="9" spans="1:18" x14ac:dyDescent="0.25">
      <c r="A9" s="21"/>
      <c r="B9" s="22"/>
      <c r="C9" s="22"/>
      <c r="D9" s="22"/>
      <c r="E9" s="22"/>
      <c r="F9" s="22"/>
      <c r="G9" s="22"/>
      <c r="H9" s="22"/>
      <c r="I9" s="22"/>
      <c r="J9" s="22"/>
      <c r="K9" s="22"/>
      <c r="L9" s="22"/>
      <c r="M9" s="22"/>
      <c r="N9" s="22"/>
      <c r="O9" s="22"/>
      <c r="P9" s="22"/>
      <c r="Q9" s="22"/>
      <c r="R9" s="22"/>
    </row>
    <row r="10" spans="1:18" x14ac:dyDescent="0.25">
      <c r="A10" s="21"/>
      <c r="B10" s="26" t="s">
        <v>437</v>
      </c>
      <c r="C10" s="26"/>
      <c r="D10" s="26"/>
      <c r="E10" s="26"/>
      <c r="F10" s="26"/>
      <c r="G10" s="26"/>
      <c r="H10" s="26"/>
      <c r="I10" s="26"/>
      <c r="J10" s="26"/>
      <c r="K10" s="26"/>
      <c r="L10" s="26"/>
      <c r="M10" s="26"/>
      <c r="N10" s="26"/>
      <c r="O10" s="26"/>
      <c r="P10" s="26"/>
      <c r="Q10" s="26"/>
      <c r="R10" s="26"/>
    </row>
    <row r="11" spans="1:18" x14ac:dyDescent="0.25">
      <c r="A11" s="21"/>
      <c r="B11" s="22"/>
      <c r="C11" s="22"/>
      <c r="D11" s="22"/>
      <c r="E11" s="22"/>
      <c r="F11" s="22"/>
      <c r="G11" s="22"/>
      <c r="H11" s="22"/>
      <c r="I11" s="22"/>
      <c r="J11" s="22"/>
      <c r="K11" s="22"/>
      <c r="L11" s="22"/>
      <c r="M11" s="22"/>
      <c r="N11" s="22"/>
      <c r="O11" s="22"/>
      <c r="P11" s="22"/>
      <c r="Q11" s="22"/>
      <c r="R11" s="22"/>
    </row>
    <row r="12" spans="1:18" x14ac:dyDescent="0.25">
      <c r="A12" s="21"/>
      <c r="B12" s="26" t="s">
        <v>438</v>
      </c>
      <c r="C12" s="26"/>
      <c r="D12" s="26"/>
      <c r="E12" s="26"/>
      <c r="F12" s="26"/>
      <c r="G12" s="26"/>
      <c r="H12" s="26"/>
      <c r="I12" s="26"/>
      <c r="J12" s="26"/>
      <c r="K12" s="26"/>
      <c r="L12" s="26"/>
      <c r="M12" s="26"/>
      <c r="N12" s="26"/>
      <c r="O12" s="26"/>
      <c r="P12" s="26"/>
      <c r="Q12" s="26"/>
      <c r="R12" s="26"/>
    </row>
    <row r="13" spans="1:18" x14ac:dyDescent="0.25">
      <c r="A13" s="21"/>
      <c r="B13" s="22"/>
      <c r="C13" s="22"/>
      <c r="D13" s="22"/>
      <c r="E13" s="22"/>
      <c r="F13" s="22"/>
      <c r="G13" s="22"/>
      <c r="H13" s="22"/>
      <c r="I13" s="22"/>
      <c r="J13" s="22"/>
      <c r="K13" s="22"/>
      <c r="L13" s="22"/>
      <c r="M13" s="22"/>
      <c r="N13" s="22"/>
      <c r="O13" s="22"/>
      <c r="P13" s="22"/>
      <c r="Q13" s="22"/>
      <c r="R13" s="22"/>
    </row>
    <row r="14" spans="1:18" x14ac:dyDescent="0.25">
      <c r="A14" s="21"/>
      <c r="B14" s="26" t="s">
        <v>439</v>
      </c>
      <c r="C14" s="26"/>
      <c r="D14" s="26"/>
      <c r="E14" s="26"/>
      <c r="F14" s="26"/>
      <c r="G14" s="26"/>
      <c r="H14" s="26"/>
      <c r="I14" s="26"/>
      <c r="J14" s="26"/>
      <c r="K14" s="26"/>
      <c r="L14" s="26"/>
      <c r="M14" s="26"/>
      <c r="N14" s="26"/>
      <c r="O14" s="26"/>
      <c r="P14" s="26"/>
      <c r="Q14" s="26"/>
      <c r="R14" s="26"/>
    </row>
    <row r="15" spans="1:18" x14ac:dyDescent="0.25">
      <c r="A15" s="21"/>
      <c r="B15" s="22"/>
      <c r="C15" s="22"/>
      <c r="D15" s="22"/>
      <c r="E15" s="22"/>
      <c r="F15" s="22"/>
      <c r="G15" s="22"/>
      <c r="H15" s="22"/>
      <c r="I15" s="22"/>
      <c r="J15" s="22"/>
      <c r="K15" s="22"/>
      <c r="L15" s="22"/>
      <c r="M15" s="22"/>
      <c r="N15" s="22"/>
      <c r="O15" s="22"/>
      <c r="P15" s="22"/>
      <c r="Q15" s="22"/>
      <c r="R15" s="22"/>
    </row>
    <row r="16" spans="1:18" ht="25.5" customHeight="1" x14ac:dyDescent="0.25">
      <c r="A16" s="21"/>
      <c r="B16" s="26" t="s">
        <v>440</v>
      </c>
      <c r="C16" s="26"/>
      <c r="D16" s="26"/>
      <c r="E16" s="26"/>
      <c r="F16" s="26"/>
      <c r="G16" s="26"/>
      <c r="H16" s="26"/>
      <c r="I16" s="26"/>
      <c r="J16" s="26"/>
      <c r="K16" s="26"/>
      <c r="L16" s="26"/>
      <c r="M16" s="26"/>
      <c r="N16" s="26"/>
      <c r="O16" s="26"/>
      <c r="P16" s="26"/>
      <c r="Q16" s="26"/>
      <c r="R16" s="26"/>
    </row>
    <row r="17" spans="1:18" x14ac:dyDescent="0.25">
      <c r="A17" s="21"/>
      <c r="B17" s="22"/>
      <c r="C17" s="22"/>
      <c r="D17" s="22"/>
      <c r="E17" s="22"/>
      <c r="F17" s="22"/>
      <c r="G17" s="22"/>
      <c r="H17" s="22"/>
      <c r="I17" s="22"/>
      <c r="J17" s="22"/>
      <c r="K17" s="22"/>
      <c r="L17" s="22"/>
      <c r="M17" s="22"/>
      <c r="N17" s="22"/>
      <c r="O17" s="22"/>
      <c r="P17" s="22"/>
      <c r="Q17" s="22"/>
      <c r="R17" s="22"/>
    </row>
    <row r="18" spans="1:18" ht="25.5" customHeight="1" x14ac:dyDescent="0.25">
      <c r="A18" s="21"/>
      <c r="B18" s="26" t="s">
        <v>441</v>
      </c>
      <c r="C18" s="26"/>
      <c r="D18" s="26"/>
      <c r="E18" s="26"/>
      <c r="F18" s="26"/>
      <c r="G18" s="26"/>
      <c r="H18" s="26"/>
      <c r="I18" s="26"/>
      <c r="J18" s="26"/>
      <c r="K18" s="26"/>
      <c r="L18" s="26"/>
      <c r="M18" s="26"/>
      <c r="N18" s="26"/>
      <c r="O18" s="26"/>
      <c r="P18" s="26"/>
      <c r="Q18" s="26"/>
      <c r="R18" s="26"/>
    </row>
    <row r="19" spans="1:18" x14ac:dyDescent="0.25">
      <c r="A19" s="21"/>
      <c r="B19" s="22"/>
      <c r="C19" s="22"/>
      <c r="D19" s="22"/>
      <c r="E19" s="22"/>
      <c r="F19" s="22"/>
      <c r="G19" s="22"/>
      <c r="H19" s="22"/>
      <c r="I19" s="22"/>
      <c r="J19" s="22"/>
      <c r="K19" s="22"/>
      <c r="L19" s="22"/>
      <c r="M19" s="22"/>
      <c r="N19" s="22"/>
      <c r="O19" s="22"/>
      <c r="P19" s="22"/>
      <c r="Q19" s="22"/>
      <c r="R19" s="22"/>
    </row>
    <row r="20" spans="1:18" ht="38.25" customHeight="1" x14ac:dyDescent="0.25">
      <c r="A20" s="21"/>
      <c r="B20" s="26" t="s">
        <v>442</v>
      </c>
      <c r="C20" s="26"/>
      <c r="D20" s="26"/>
      <c r="E20" s="26"/>
      <c r="F20" s="26"/>
      <c r="G20" s="26"/>
      <c r="H20" s="26"/>
      <c r="I20" s="26"/>
      <c r="J20" s="26"/>
      <c r="K20" s="26"/>
      <c r="L20" s="26"/>
      <c r="M20" s="26"/>
      <c r="N20" s="26"/>
      <c r="O20" s="26"/>
      <c r="P20" s="26"/>
      <c r="Q20" s="26"/>
      <c r="R20" s="26"/>
    </row>
    <row r="21" spans="1:18" x14ac:dyDescent="0.25">
      <c r="A21" s="21"/>
      <c r="B21" s="22"/>
      <c r="C21" s="22"/>
      <c r="D21" s="22"/>
      <c r="E21" s="22"/>
      <c r="F21" s="22"/>
      <c r="G21" s="22"/>
      <c r="H21" s="22"/>
      <c r="I21" s="22"/>
      <c r="J21" s="22"/>
      <c r="K21" s="22"/>
      <c r="L21" s="22"/>
      <c r="M21" s="22"/>
      <c r="N21" s="22"/>
      <c r="O21" s="22"/>
      <c r="P21" s="22"/>
      <c r="Q21" s="22"/>
      <c r="R21" s="22"/>
    </row>
    <row r="22" spans="1:18" ht="25.5" customHeight="1" x14ac:dyDescent="0.25">
      <c r="A22" s="21"/>
      <c r="B22" s="26" t="s">
        <v>443</v>
      </c>
      <c r="C22" s="26"/>
      <c r="D22" s="26"/>
      <c r="E22" s="26"/>
      <c r="F22" s="26"/>
      <c r="G22" s="26"/>
      <c r="H22" s="26"/>
      <c r="I22" s="26"/>
      <c r="J22" s="26"/>
      <c r="K22" s="26"/>
      <c r="L22" s="26"/>
      <c r="M22" s="26"/>
      <c r="N22" s="26"/>
      <c r="O22" s="26"/>
      <c r="P22" s="26"/>
      <c r="Q22" s="26"/>
      <c r="R22" s="26"/>
    </row>
    <row r="23" spans="1:18" x14ac:dyDescent="0.25">
      <c r="A23" s="21"/>
      <c r="B23" s="22"/>
      <c r="C23" s="22"/>
      <c r="D23" s="22"/>
      <c r="E23" s="22"/>
      <c r="F23" s="22"/>
      <c r="G23" s="22"/>
      <c r="H23" s="22"/>
      <c r="I23" s="22"/>
      <c r="J23" s="22"/>
      <c r="K23" s="22"/>
      <c r="L23" s="22"/>
      <c r="M23" s="22"/>
      <c r="N23" s="22"/>
      <c r="O23" s="22"/>
      <c r="P23" s="22"/>
      <c r="Q23" s="22"/>
      <c r="R23" s="22"/>
    </row>
    <row r="24" spans="1:18" ht="38.25" customHeight="1" x14ac:dyDescent="0.25">
      <c r="A24" s="21"/>
      <c r="B24" s="26" t="s">
        <v>444</v>
      </c>
      <c r="C24" s="26"/>
      <c r="D24" s="26"/>
      <c r="E24" s="26"/>
      <c r="F24" s="26"/>
      <c r="G24" s="26"/>
      <c r="H24" s="26"/>
      <c r="I24" s="26"/>
      <c r="J24" s="26"/>
      <c r="K24" s="26"/>
      <c r="L24" s="26"/>
      <c r="M24" s="26"/>
      <c r="N24" s="26"/>
      <c r="O24" s="26"/>
      <c r="P24" s="26"/>
      <c r="Q24" s="26"/>
      <c r="R24" s="26"/>
    </row>
    <row r="25" spans="1:18" x14ac:dyDescent="0.25">
      <c r="A25" s="21"/>
      <c r="B25" s="22"/>
      <c r="C25" s="22"/>
      <c r="D25" s="22"/>
      <c r="E25" s="22"/>
      <c r="F25" s="22"/>
      <c r="G25" s="22"/>
      <c r="H25" s="22"/>
      <c r="I25" s="22"/>
      <c r="J25" s="22"/>
      <c r="K25" s="22"/>
      <c r="L25" s="22"/>
      <c r="M25" s="22"/>
      <c r="N25" s="22"/>
      <c r="O25" s="22"/>
      <c r="P25" s="22"/>
      <c r="Q25" s="22"/>
      <c r="R25" s="22"/>
    </row>
    <row r="26" spans="1:18" x14ac:dyDescent="0.25">
      <c r="A26" s="21"/>
      <c r="B26" s="26" t="s">
        <v>445</v>
      </c>
      <c r="C26" s="26"/>
      <c r="D26" s="26"/>
      <c r="E26" s="26"/>
      <c r="F26" s="26"/>
      <c r="G26" s="26"/>
      <c r="H26" s="26"/>
      <c r="I26" s="26"/>
      <c r="J26" s="26"/>
      <c r="K26" s="26"/>
      <c r="L26" s="26"/>
      <c r="M26" s="26"/>
      <c r="N26" s="26"/>
      <c r="O26" s="26"/>
      <c r="P26" s="26"/>
      <c r="Q26" s="26"/>
      <c r="R26" s="26"/>
    </row>
    <row r="27" spans="1:18" x14ac:dyDescent="0.25">
      <c r="A27" s="21"/>
      <c r="B27" s="22"/>
      <c r="C27" s="22"/>
      <c r="D27" s="22"/>
      <c r="E27" s="22"/>
      <c r="F27" s="22"/>
      <c r="G27" s="22"/>
      <c r="H27" s="22"/>
      <c r="I27" s="22"/>
      <c r="J27" s="22"/>
      <c r="K27" s="22"/>
      <c r="L27" s="22"/>
      <c r="M27" s="22"/>
      <c r="N27" s="22"/>
      <c r="O27" s="22"/>
      <c r="P27" s="22"/>
      <c r="Q27" s="22"/>
      <c r="R27" s="22"/>
    </row>
    <row r="28" spans="1:18" ht="15.75" thickBot="1" x14ac:dyDescent="0.3">
      <c r="A28" s="21"/>
      <c r="B28" s="28"/>
      <c r="C28" s="28"/>
      <c r="D28" s="28"/>
      <c r="E28" s="28"/>
      <c r="F28" s="28"/>
      <c r="G28" s="45" t="s">
        <v>446</v>
      </c>
      <c r="H28" s="45"/>
      <c r="I28" s="45"/>
      <c r="J28" s="45"/>
      <c r="K28" s="45"/>
      <c r="L28" s="45"/>
      <c r="M28" s="45"/>
      <c r="N28" s="45"/>
      <c r="O28" s="28"/>
    </row>
    <row r="29" spans="1:18" x14ac:dyDescent="0.25">
      <c r="A29" s="21"/>
      <c r="B29" s="28"/>
      <c r="C29" s="28"/>
      <c r="D29" s="28"/>
      <c r="E29" s="28"/>
      <c r="F29" s="28"/>
      <c r="G29" s="123" t="s">
        <v>447</v>
      </c>
      <c r="H29" s="123"/>
      <c r="I29" s="31"/>
      <c r="J29" s="123" t="s">
        <v>448</v>
      </c>
      <c r="K29" s="123"/>
      <c r="L29" s="31"/>
      <c r="M29" s="123"/>
      <c r="N29" s="123"/>
      <c r="O29" s="28"/>
    </row>
    <row r="30" spans="1:18" x14ac:dyDescent="0.25">
      <c r="A30" s="21"/>
      <c r="B30" s="28"/>
      <c r="C30" s="28"/>
      <c r="D30" s="28"/>
      <c r="E30" s="28"/>
      <c r="F30" s="28"/>
      <c r="G30" s="44" t="s">
        <v>449</v>
      </c>
      <c r="H30" s="44"/>
      <c r="I30" s="28"/>
      <c r="J30" s="44" t="s">
        <v>83</v>
      </c>
      <c r="K30" s="44"/>
      <c r="L30" s="28"/>
      <c r="M30" s="44" t="s">
        <v>448</v>
      </c>
      <c r="N30" s="44"/>
      <c r="O30" s="28"/>
    </row>
    <row r="31" spans="1:18" x14ac:dyDescent="0.25">
      <c r="A31" s="21"/>
      <c r="B31" s="28"/>
      <c r="C31" s="28"/>
      <c r="D31" s="28"/>
      <c r="E31" s="28"/>
      <c r="F31" s="28"/>
      <c r="G31" s="44" t="s">
        <v>450</v>
      </c>
      <c r="H31" s="44"/>
      <c r="I31" s="28"/>
      <c r="J31" s="44" t="s">
        <v>451</v>
      </c>
      <c r="K31" s="44"/>
      <c r="L31" s="28"/>
      <c r="M31" s="44" t="s">
        <v>452</v>
      </c>
      <c r="N31" s="44"/>
      <c r="O31" s="28"/>
    </row>
    <row r="32" spans="1:18" x14ac:dyDescent="0.25">
      <c r="A32" s="21"/>
      <c r="B32" s="28"/>
      <c r="C32" s="28"/>
      <c r="D32" s="28"/>
      <c r="E32" s="28"/>
      <c r="F32" s="28"/>
      <c r="G32" s="44" t="s">
        <v>453</v>
      </c>
      <c r="H32" s="44"/>
      <c r="I32" s="28"/>
      <c r="J32" s="44" t="s">
        <v>454</v>
      </c>
      <c r="K32" s="44"/>
      <c r="L32" s="28"/>
      <c r="M32" s="44" t="s">
        <v>454</v>
      </c>
      <c r="N32" s="44"/>
      <c r="O32" s="28"/>
    </row>
    <row r="33" spans="1:15" ht="15.75" thickBot="1" x14ac:dyDescent="0.3">
      <c r="A33" s="21"/>
      <c r="B33" s="39" t="s">
        <v>209</v>
      </c>
      <c r="C33" s="28"/>
      <c r="D33" s="45" t="s">
        <v>112</v>
      </c>
      <c r="E33" s="45"/>
      <c r="F33" s="28"/>
      <c r="G33" s="45" t="s">
        <v>455</v>
      </c>
      <c r="H33" s="45"/>
      <c r="I33" s="28"/>
      <c r="J33" s="45" t="s">
        <v>456</v>
      </c>
      <c r="K33" s="45"/>
      <c r="L33" s="28"/>
      <c r="M33" s="45" t="s">
        <v>457</v>
      </c>
      <c r="N33" s="45"/>
      <c r="O33" s="28"/>
    </row>
    <row r="34" spans="1:15" x14ac:dyDescent="0.25">
      <c r="A34" s="21"/>
      <c r="B34" s="34" t="s">
        <v>458</v>
      </c>
      <c r="C34" s="33"/>
      <c r="D34" s="50"/>
      <c r="E34" s="57"/>
      <c r="F34" s="33"/>
      <c r="G34" s="50"/>
      <c r="H34" s="57"/>
      <c r="I34" s="33"/>
      <c r="J34" s="50"/>
      <c r="K34" s="57"/>
      <c r="L34" s="33"/>
      <c r="M34" s="50"/>
      <c r="N34" s="57"/>
      <c r="O34" s="33"/>
    </row>
    <row r="35" spans="1:15" x14ac:dyDescent="0.25">
      <c r="A35" s="21"/>
      <c r="B35" s="37" t="s">
        <v>214</v>
      </c>
      <c r="C35" s="38"/>
      <c r="D35" s="39" t="s">
        <v>215</v>
      </c>
      <c r="E35" s="40">
        <v>3086016</v>
      </c>
      <c r="F35" s="38"/>
      <c r="G35" s="39" t="s">
        <v>215</v>
      </c>
      <c r="H35" s="40">
        <v>3086016</v>
      </c>
      <c r="I35" s="38"/>
      <c r="J35" s="39" t="s">
        <v>215</v>
      </c>
      <c r="K35" s="52">
        <v>0</v>
      </c>
      <c r="L35" s="38"/>
      <c r="M35" s="39" t="s">
        <v>215</v>
      </c>
      <c r="N35" s="52">
        <v>0</v>
      </c>
      <c r="O35" s="38"/>
    </row>
    <row r="36" spans="1:15" x14ac:dyDescent="0.25">
      <c r="A36" s="21"/>
      <c r="B36" s="32" t="s">
        <v>216</v>
      </c>
      <c r="C36" s="33"/>
      <c r="D36" s="34"/>
      <c r="E36" s="35">
        <v>19187630</v>
      </c>
      <c r="F36" s="33"/>
      <c r="G36" s="34"/>
      <c r="H36" s="36">
        <v>0</v>
      </c>
      <c r="I36" s="33"/>
      <c r="J36" s="34"/>
      <c r="K36" s="35">
        <v>19187630</v>
      </c>
      <c r="L36" s="33"/>
      <c r="M36" s="34"/>
      <c r="N36" s="36">
        <v>0</v>
      </c>
      <c r="O36" s="33"/>
    </row>
    <row r="37" spans="1:15" x14ac:dyDescent="0.25">
      <c r="A37" s="21"/>
      <c r="B37" s="37" t="s">
        <v>217</v>
      </c>
      <c r="C37" s="38"/>
      <c r="D37" s="39"/>
      <c r="E37" s="40">
        <v>2321086</v>
      </c>
      <c r="F37" s="38"/>
      <c r="G37" s="39"/>
      <c r="H37" s="52">
        <v>0</v>
      </c>
      <c r="I37" s="38"/>
      <c r="J37" s="39"/>
      <c r="K37" s="40">
        <v>2321086</v>
      </c>
      <c r="L37" s="38"/>
      <c r="M37" s="39"/>
      <c r="N37" s="52">
        <v>0</v>
      </c>
      <c r="O37" s="38"/>
    </row>
    <row r="38" spans="1:15" ht="27" thickBot="1" x14ac:dyDescent="0.3">
      <c r="A38" s="21"/>
      <c r="B38" s="32" t="s">
        <v>218</v>
      </c>
      <c r="C38" s="33"/>
      <c r="D38" s="53"/>
      <c r="E38" s="54">
        <v>13853848</v>
      </c>
      <c r="F38" s="33"/>
      <c r="G38" s="53"/>
      <c r="H38" s="105">
        <v>0</v>
      </c>
      <c r="I38" s="33"/>
      <c r="J38" s="53"/>
      <c r="K38" s="54">
        <v>13853848</v>
      </c>
      <c r="L38" s="33"/>
      <c r="M38" s="53"/>
      <c r="N38" s="105">
        <v>0</v>
      </c>
      <c r="O38" s="33"/>
    </row>
    <row r="39" spans="1:15" ht="15.75" thickBot="1" x14ac:dyDescent="0.3">
      <c r="A39" s="21"/>
      <c r="B39" s="118" t="s">
        <v>112</v>
      </c>
      <c r="C39" s="38"/>
      <c r="D39" s="55" t="s">
        <v>215</v>
      </c>
      <c r="E39" s="56">
        <v>38448580</v>
      </c>
      <c r="F39" s="38"/>
      <c r="G39" s="55" t="s">
        <v>215</v>
      </c>
      <c r="H39" s="56">
        <v>3086016</v>
      </c>
      <c r="I39" s="38"/>
      <c r="J39" s="55" t="s">
        <v>215</v>
      </c>
      <c r="K39" s="56">
        <v>35362564</v>
      </c>
      <c r="L39" s="38"/>
      <c r="M39" s="55" t="s">
        <v>215</v>
      </c>
      <c r="N39" s="119">
        <v>0</v>
      </c>
      <c r="O39" s="38"/>
    </row>
    <row r="40" spans="1:15" ht="15.75" thickTop="1" x14ac:dyDescent="0.25">
      <c r="A40" s="21"/>
      <c r="B40" s="34"/>
      <c r="C40" s="33"/>
      <c r="D40" s="120"/>
      <c r="E40" s="121"/>
      <c r="F40" s="33"/>
      <c r="G40" s="120"/>
      <c r="H40" s="121"/>
      <c r="I40" s="33"/>
      <c r="J40" s="120"/>
      <c r="K40" s="121"/>
      <c r="L40" s="33"/>
      <c r="M40" s="120"/>
      <c r="N40" s="121"/>
      <c r="O40" s="33"/>
    </row>
    <row r="41" spans="1:15" x14ac:dyDescent="0.25">
      <c r="A41" s="21"/>
      <c r="B41" s="39" t="s">
        <v>459</v>
      </c>
      <c r="C41" s="38"/>
      <c r="D41" s="39" t="s">
        <v>215</v>
      </c>
      <c r="E41" s="40">
        <v>40741</v>
      </c>
      <c r="F41" s="38"/>
      <c r="G41" s="39" t="s">
        <v>215</v>
      </c>
      <c r="H41" s="52">
        <v>0</v>
      </c>
      <c r="I41" s="38"/>
      <c r="J41" s="39" t="s">
        <v>215</v>
      </c>
      <c r="K41" s="40">
        <v>40741</v>
      </c>
      <c r="L41" s="38"/>
      <c r="M41" s="39" t="s">
        <v>215</v>
      </c>
      <c r="N41" s="52">
        <v>0</v>
      </c>
      <c r="O41" s="38"/>
    </row>
    <row r="42" spans="1:15" x14ac:dyDescent="0.25">
      <c r="A42" s="21"/>
      <c r="B42" s="34"/>
      <c r="C42" s="33"/>
      <c r="D42" s="34"/>
      <c r="E42" s="36"/>
      <c r="F42" s="33"/>
      <c r="G42" s="34"/>
      <c r="H42" s="36"/>
      <c r="I42" s="33"/>
      <c r="J42" s="34"/>
      <c r="K42" s="36"/>
      <c r="L42" s="33"/>
      <c r="M42" s="34"/>
      <c r="N42" s="36"/>
      <c r="O42" s="33"/>
    </row>
    <row r="43" spans="1:15" x14ac:dyDescent="0.25">
      <c r="A43" s="21"/>
      <c r="B43" s="122">
        <v>41274</v>
      </c>
      <c r="C43" s="38"/>
      <c r="D43" s="39"/>
      <c r="E43" s="52"/>
      <c r="F43" s="38"/>
      <c r="G43" s="39"/>
      <c r="H43" s="52"/>
      <c r="I43" s="38"/>
      <c r="J43" s="39"/>
      <c r="K43" s="52"/>
      <c r="L43" s="38"/>
      <c r="M43" s="39"/>
      <c r="N43" s="52"/>
      <c r="O43" s="38"/>
    </row>
    <row r="44" spans="1:15" x14ac:dyDescent="0.25">
      <c r="A44" s="21"/>
      <c r="B44" s="34" t="s">
        <v>458</v>
      </c>
      <c r="C44" s="33"/>
      <c r="D44" s="34"/>
      <c r="E44" s="36"/>
      <c r="F44" s="33"/>
      <c r="G44" s="34"/>
      <c r="H44" s="36"/>
      <c r="I44" s="33"/>
      <c r="J44" s="34"/>
      <c r="K44" s="36"/>
      <c r="L44" s="33"/>
      <c r="M44" s="34"/>
      <c r="N44" s="36"/>
      <c r="O44" s="33"/>
    </row>
    <row r="45" spans="1:15" x14ac:dyDescent="0.25">
      <c r="A45" s="21"/>
      <c r="B45" s="37" t="s">
        <v>214</v>
      </c>
      <c r="C45" s="38"/>
      <c r="D45" s="39" t="s">
        <v>215</v>
      </c>
      <c r="E45" s="40">
        <v>4094532</v>
      </c>
      <c r="F45" s="38"/>
      <c r="G45" s="39" t="s">
        <v>215</v>
      </c>
      <c r="H45" s="40">
        <v>4094532</v>
      </c>
      <c r="I45" s="38"/>
      <c r="J45" s="39" t="s">
        <v>215</v>
      </c>
      <c r="K45" s="52">
        <v>0</v>
      </c>
      <c r="L45" s="38"/>
      <c r="M45" s="39" t="s">
        <v>215</v>
      </c>
      <c r="N45" s="52">
        <v>0</v>
      </c>
      <c r="O45" s="38"/>
    </row>
    <row r="46" spans="1:15" x14ac:dyDescent="0.25">
      <c r="A46" s="21"/>
      <c r="B46" s="32" t="s">
        <v>216</v>
      </c>
      <c r="C46" s="33"/>
      <c r="D46" s="34"/>
      <c r="E46" s="35">
        <v>20259743</v>
      </c>
      <c r="F46" s="33"/>
      <c r="G46" s="34"/>
      <c r="H46" s="36">
        <v>0</v>
      </c>
      <c r="I46" s="33"/>
      <c r="J46" s="34"/>
      <c r="K46" s="35">
        <v>20259743</v>
      </c>
      <c r="L46" s="33"/>
      <c r="M46" s="34"/>
      <c r="N46" s="36">
        <v>0</v>
      </c>
      <c r="O46" s="33"/>
    </row>
    <row r="47" spans="1:15" x14ac:dyDescent="0.25">
      <c r="A47" s="21"/>
      <c r="B47" s="37" t="s">
        <v>217</v>
      </c>
      <c r="C47" s="38"/>
      <c r="D47" s="39"/>
      <c r="E47" s="40">
        <v>2333741</v>
      </c>
      <c r="F47" s="38"/>
      <c r="G47" s="39"/>
      <c r="H47" s="52">
        <v>0</v>
      </c>
      <c r="I47" s="38"/>
      <c r="J47" s="39"/>
      <c r="K47" s="40">
        <v>2333741</v>
      </c>
      <c r="L47" s="38"/>
      <c r="M47" s="39"/>
      <c r="N47" s="52">
        <v>0</v>
      </c>
      <c r="O47" s="38"/>
    </row>
    <row r="48" spans="1:15" ht="27" thickBot="1" x14ac:dyDescent="0.3">
      <c r="A48" s="21"/>
      <c r="B48" s="32" t="s">
        <v>218</v>
      </c>
      <c r="C48" s="33"/>
      <c r="D48" s="53"/>
      <c r="E48" s="54">
        <v>14772380</v>
      </c>
      <c r="F48" s="33"/>
      <c r="G48" s="53"/>
      <c r="H48" s="105">
        <v>0</v>
      </c>
      <c r="I48" s="33"/>
      <c r="J48" s="53"/>
      <c r="K48" s="54">
        <v>14772380</v>
      </c>
      <c r="L48" s="33"/>
      <c r="M48" s="53"/>
      <c r="N48" s="105">
        <v>0</v>
      </c>
      <c r="O48" s="33"/>
    </row>
    <row r="49" spans="1:18" ht="15.75" thickBot="1" x14ac:dyDescent="0.3">
      <c r="A49" s="21"/>
      <c r="B49" s="118" t="s">
        <v>112</v>
      </c>
      <c r="C49" s="38"/>
      <c r="D49" s="55" t="s">
        <v>215</v>
      </c>
      <c r="E49" s="56">
        <v>41460396</v>
      </c>
      <c r="F49" s="38"/>
      <c r="G49" s="55" t="s">
        <v>215</v>
      </c>
      <c r="H49" s="56">
        <v>4094532</v>
      </c>
      <c r="I49" s="38"/>
      <c r="J49" s="55" t="s">
        <v>215</v>
      </c>
      <c r="K49" s="56">
        <v>37365864</v>
      </c>
      <c r="L49" s="38"/>
      <c r="M49" s="55" t="s">
        <v>215</v>
      </c>
      <c r="N49" s="119">
        <v>0</v>
      </c>
      <c r="O49" s="38"/>
    </row>
    <row r="50" spans="1:18" ht="15.75" thickTop="1" x14ac:dyDescent="0.25">
      <c r="A50" s="21"/>
      <c r="B50" s="34"/>
      <c r="C50" s="33"/>
      <c r="D50" s="120"/>
      <c r="E50" s="121"/>
      <c r="F50" s="33"/>
      <c r="G50" s="120"/>
      <c r="H50" s="121"/>
      <c r="I50" s="33"/>
      <c r="J50" s="120"/>
      <c r="K50" s="121"/>
      <c r="L50" s="33"/>
      <c r="M50" s="120"/>
      <c r="N50" s="121"/>
      <c r="O50" s="33"/>
    </row>
    <row r="51" spans="1:18" x14ac:dyDescent="0.25">
      <c r="A51" s="21"/>
      <c r="B51" s="39" t="s">
        <v>459</v>
      </c>
      <c r="C51" s="38"/>
      <c r="D51" s="39" t="s">
        <v>215</v>
      </c>
      <c r="E51" s="40">
        <v>41650</v>
      </c>
      <c r="F51" s="38"/>
      <c r="G51" s="39" t="s">
        <v>215</v>
      </c>
      <c r="H51" s="52">
        <v>0</v>
      </c>
      <c r="I51" s="38"/>
      <c r="J51" s="39" t="s">
        <v>215</v>
      </c>
      <c r="K51" s="40">
        <v>41650</v>
      </c>
      <c r="L51" s="38"/>
      <c r="M51" s="39" t="s">
        <v>215</v>
      </c>
      <c r="N51" s="52">
        <v>0</v>
      </c>
      <c r="O51" s="38"/>
    </row>
    <row r="52" spans="1:18" x14ac:dyDescent="0.25">
      <c r="A52" s="21"/>
      <c r="B52" s="22"/>
      <c r="C52" s="22"/>
      <c r="D52" s="22"/>
      <c r="E52" s="22"/>
      <c r="F52" s="22"/>
      <c r="G52" s="22"/>
      <c r="H52" s="22"/>
      <c r="I52" s="22"/>
      <c r="J52" s="22"/>
      <c r="K52" s="22"/>
      <c r="L52" s="22"/>
      <c r="M52" s="22"/>
      <c r="N52" s="22"/>
      <c r="O52" s="22"/>
      <c r="P52" s="22"/>
      <c r="Q52" s="22"/>
      <c r="R52" s="22"/>
    </row>
    <row r="53" spans="1:18" x14ac:dyDescent="0.25">
      <c r="A53" s="21"/>
      <c r="B53" s="26" t="s">
        <v>460</v>
      </c>
      <c r="C53" s="26"/>
      <c r="D53" s="26"/>
      <c r="E53" s="26"/>
      <c r="F53" s="26"/>
      <c r="G53" s="26"/>
      <c r="H53" s="26"/>
      <c r="I53" s="26"/>
      <c r="J53" s="26"/>
      <c r="K53" s="26"/>
      <c r="L53" s="26"/>
      <c r="M53" s="26"/>
      <c r="N53" s="26"/>
      <c r="O53" s="26"/>
      <c r="P53" s="26"/>
      <c r="Q53" s="26"/>
      <c r="R53" s="26"/>
    </row>
    <row r="54" spans="1:18" x14ac:dyDescent="0.25">
      <c r="A54" s="21"/>
      <c r="B54" s="22"/>
      <c r="C54" s="22"/>
      <c r="D54" s="22"/>
      <c r="E54" s="22"/>
      <c r="F54" s="22"/>
      <c r="G54" s="22"/>
      <c r="H54" s="22"/>
      <c r="I54" s="22"/>
      <c r="J54" s="22"/>
      <c r="K54" s="22"/>
      <c r="L54" s="22"/>
      <c r="M54" s="22"/>
      <c r="N54" s="22"/>
      <c r="O54" s="22"/>
      <c r="P54" s="22"/>
      <c r="Q54" s="22"/>
      <c r="R54" s="22"/>
    </row>
    <row r="55" spans="1:18" x14ac:dyDescent="0.25">
      <c r="A55" s="21"/>
      <c r="B55" s="26" t="s">
        <v>461</v>
      </c>
      <c r="C55" s="26"/>
      <c r="D55" s="26"/>
      <c r="E55" s="26"/>
      <c r="F55" s="26"/>
      <c r="G55" s="26"/>
      <c r="H55" s="26"/>
      <c r="I55" s="26"/>
      <c r="J55" s="26"/>
      <c r="K55" s="26"/>
      <c r="L55" s="26"/>
      <c r="M55" s="26"/>
      <c r="N55" s="26"/>
      <c r="O55" s="26"/>
      <c r="P55" s="26"/>
      <c r="Q55" s="26"/>
      <c r="R55" s="26"/>
    </row>
    <row r="56" spans="1:18" x14ac:dyDescent="0.25">
      <c r="A56" s="21"/>
      <c r="B56" s="22"/>
      <c r="C56" s="22"/>
      <c r="D56" s="22"/>
      <c r="E56" s="22"/>
      <c r="F56" s="22"/>
      <c r="G56" s="22"/>
      <c r="H56" s="22"/>
      <c r="I56" s="22"/>
      <c r="J56" s="22"/>
      <c r="K56" s="22"/>
      <c r="L56" s="22"/>
      <c r="M56" s="22"/>
      <c r="N56" s="22"/>
      <c r="O56" s="22"/>
      <c r="P56" s="22"/>
      <c r="Q56" s="22"/>
      <c r="R56" s="22"/>
    </row>
    <row r="57" spans="1:18" x14ac:dyDescent="0.25">
      <c r="A57" s="21"/>
      <c r="B57" s="28"/>
      <c r="C57" s="28"/>
      <c r="D57" s="28"/>
      <c r="E57" s="28"/>
      <c r="F57" s="28"/>
      <c r="G57" s="44" t="s">
        <v>448</v>
      </c>
      <c r="H57" s="44"/>
      <c r="I57" s="28"/>
    </row>
    <row r="58" spans="1:18" x14ac:dyDescent="0.25">
      <c r="A58" s="21"/>
      <c r="B58" s="28"/>
      <c r="C58" s="28"/>
      <c r="D58" s="28"/>
      <c r="E58" s="28"/>
      <c r="F58" s="28"/>
      <c r="G58" s="44" t="s">
        <v>462</v>
      </c>
      <c r="H58" s="44"/>
      <c r="I58" s="28"/>
    </row>
    <row r="59" spans="1:18" ht="15.75" thickBot="1" x14ac:dyDescent="0.3">
      <c r="A59" s="21"/>
      <c r="B59" s="28"/>
      <c r="C59" s="28"/>
      <c r="D59" s="45" t="s">
        <v>112</v>
      </c>
      <c r="E59" s="45"/>
      <c r="F59" s="28"/>
      <c r="G59" s="45" t="s">
        <v>457</v>
      </c>
      <c r="H59" s="45"/>
      <c r="I59" s="28"/>
    </row>
    <row r="60" spans="1:18" x14ac:dyDescent="0.25">
      <c r="A60" s="21"/>
      <c r="B60" s="124">
        <v>41364</v>
      </c>
      <c r="C60" s="33"/>
      <c r="D60" s="50"/>
      <c r="E60" s="57"/>
      <c r="F60" s="33"/>
      <c r="G60" s="50"/>
      <c r="H60" s="57"/>
      <c r="I60" s="33"/>
    </row>
    <row r="61" spans="1:18" x14ac:dyDescent="0.25">
      <c r="A61" s="21"/>
      <c r="B61" s="39" t="s">
        <v>463</v>
      </c>
      <c r="C61" s="38"/>
      <c r="D61" s="39"/>
      <c r="E61" s="52"/>
      <c r="F61" s="38"/>
      <c r="G61" s="39"/>
      <c r="H61" s="52"/>
      <c r="I61" s="38"/>
    </row>
    <row r="62" spans="1:18" x14ac:dyDescent="0.25">
      <c r="A62" s="21"/>
      <c r="B62" s="32" t="s">
        <v>240</v>
      </c>
      <c r="C62" s="33"/>
      <c r="D62" s="34" t="s">
        <v>215</v>
      </c>
      <c r="E62" s="35">
        <v>132798</v>
      </c>
      <c r="F62" s="33"/>
      <c r="G62" s="34" t="s">
        <v>215</v>
      </c>
      <c r="H62" s="35">
        <v>132798</v>
      </c>
      <c r="I62" s="33"/>
    </row>
    <row r="63" spans="1:18" x14ac:dyDescent="0.25">
      <c r="A63" s="21"/>
      <c r="B63" s="37" t="s">
        <v>241</v>
      </c>
      <c r="C63" s="38"/>
      <c r="D63" s="39"/>
      <c r="E63" s="52"/>
      <c r="F63" s="38"/>
      <c r="G63" s="39"/>
      <c r="H63" s="52"/>
      <c r="I63" s="38"/>
    </row>
    <row r="64" spans="1:18" x14ac:dyDescent="0.25">
      <c r="A64" s="21"/>
      <c r="B64" s="125" t="s">
        <v>242</v>
      </c>
      <c r="C64" s="33"/>
      <c r="D64" s="34"/>
      <c r="E64" s="35">
        <v>851530</v>
      </c>
      <c r="F64" s="33"/>
      <c r="G64" s="34"/>
      <c r="H64" s="35">
        <v>851530</v>
      </c>
      <c r="I64" s="33"/>
    </row>
    <row r="65" spans="1:9" x14ac:dyDescent="0.25">
      <c r="A65" s="21"/>
      <c r="B65" s="37" t="s">
        <v>244</v>
      </c>
      <c r="C65" s="38"/>
      <c r="D65" s="39"/>
      <c r="E65" s="52"/>
      <c r="F65" s="38"/>
      <c r="G65" s="39"/>
      <c r="H65" s="52"/>
      <c r="I65" s="38"/>
    </row>
    <row r="66" spans="1:9" x14ac:dyDescent="0.25">
      <c r="A66" s="21"/>
      <c r="B66" s="125" t="s">
        <v>245</v>
      </c>
      <c r="C66" s="33"/>
      <c r="D66" s="34"/>
      <c r="E66" s="36">
        <v>42</v>
      </c>
      <c r="F66" s="33"/>
      <c r="G66" s="34"/>
      <c r="H66" s="36">
        <v>42</v>
      </c>
      <c r="I66" s="33"/>
    </row>
    <row r="67" spans="1:9" x14ac:dyDescent="0.25">
      <c r="A67" s="21"/>
      <c r="B67" s="118" t="s">
        <v>83</v>
      </c>
      <c r="C67" s="38"/>
      <c r="D67" s="39"/>
      <c r="E67" s="40">
        <v>22561</v>
      </c>
      <c r="F67" s="38"/>
      <c r="G67" s="39"/>
      <c r="H67" s="40">
        <v>22561</v>
      </c>
      <c r="I67" s="38"/>
    </row>
    <row r="68" spans="1:9" ht="15.75" thickBot="1" x14ac:dyDescent="0.3">
      <c r="A68" s="21"/>
      <c r="B68" s="32" t="s">
        <v>247</v>
      </c>
      <c r="C68" s="33"/>
      <c r="D68" s="53"/>
      <c r="E68" s="54">
        <v>68590</v>
      </c>
      <c r="F68" s="33"/>
      <c r="G68" s="53"/>
      <c r="H68" s="54">
        <v>68590</v>
      </c>
      <c r="I68" s="33"/>
    </row>
    <row r="69" spans="1:9" ht="15.75" thickBot="1" x14ac:dyDescent="0.3">
      <c r="A69" s="21"/>
      <c r="B69" s="118" t="s">
        <v>112</v>
      </c>
      <c r="C69" s="38"/>
      <c r="D69" s="55" t="s">
        <v>215</v>
      </c>
      <c r="E69" s="56">
        <v>1075521</v>
      </c>
      <c r="F69" s="38"/>
      <c r="G69" s="55" t="s">
        <v>215</v>
      </c>
      <c r="H69" s="56">
        <v>1075521</v>
      </c>
      <c r="I69" s="38"/>
    </row>
    <row r="70" spans="1:9" ht="15.75" thickTop="1" x14ac:dyDescent="0.25">
      <c r="A70" s="21"/>
      <c r="B70" s="34" t="s">
        <v>464</v>
      </c>
      <c r="C70" s="33"/>
      <c r="D70" s="120"/>
      <c r="E70" s="121"/>
      <c r="F70" s="33"/>
      <c r="G70" s="120"/>
      <c r="H70" s="121"/>
      <c r="I70" s="33"/>
    </row>
    <row r="71" spans="1:9" x14ac:dyDescent="0.25">
      <c r="A71" s="21"/>
      <c r="B71" s="37" t="s">
        <v>241</v>
      </c>
      <c r="C71" s="38"/>
      <c r="D71" s="39"/>
      <c r="E71" s="52"/>
      <c r="F71" s="38"/>
      <c r="G71" s="39"/>
      <c r="H71" s="52"/>
      <c r="I71" s="38"/>
    </row>
    <row r="72" spans="1:9" x14ac:dyDescent="0.25">
      <c r="A72" s="21"/>
      <c r="B72" s="125" t="s">
        <v>242</v>
      </c>
      <c r="C72" s="33"/>
      <c r="D72" s="34" t="s">
        <v>215</v>
      </c>
      <c r="E72" s="35">
        <v>737294</v>
      </c>
      <c r="F72" s="33"/>
      <c r="G72" s="34" t="s">
        <v>215</v>
      </c>
      <c r="H72" s="35">
        <v>737294</v>
      </c>
      <c r="I72" s="33"/>
    </row>
    <row r="73" spans="1:9" ht="15.75" thickBot="1" x14ac:dyDescent="0.3">
      <c r="A73" s="21"/>
      <c r="B73" s="37" t="s">
        <v>247</v>
      </c>
      <c r="C73" s="38"/>
      <c r="D73" s="30"/>
      <c r="E73" s="41">
        <v>154250</v>
      </c>
      <c r="F73" s="38"/>
      <c r="G73" s="30"/>
      <c r="H73" s="41">
        <v>154250</v>
      </c>
      <c r="I73" s="38"/>
    </row>
    <row r="74" spans="1:9" ht="15.75" thickBot="1" x14ac:dyDescent="0.3">
      <c r="A74" s="21"/>
      <c r="B74" s="125" t="s">
        <v>112</v>
      </c>
      <c r="C74" s="33"/>
      <c r="D74" s="42" t="s">
        <v>215</v>
      </c>
      <c r="E74" s="43">
        <v>891544</v>
      </c>
      <c r="F74" s="33"/>
      <c r="G74" s="42" t="s">
        <v>215</v>
      </c>
      <c r="H74" s="43">
        <v>891544</v>
      </c>
      <c r="I74" s="33"/>
    </row>
    <row r="75" spans="1:9" ht="15.75" thickTop="1" x14ac:dyDescent="0.25">
      <c r="A75" s="21"/>
      <c r="B75" s="39"/>
      <c r="C75" s="38"/>
      <c r="D75" s="114"/>
      <c r="E75" s="115"/>
      <c r="F75" s="38"/>
      <c r="G75" s="114"/>
      <c r="H75" s="115"/>
      <c r="I75" s="38"/>
    </row>
    <row r="76" spans="1:9" x14ac:dyDescent="0.25">
      <c r="A76" s="21"/>
      <c r="B76" s="124">
        <v>41274</v>
      </c>
      <c r="C76" s="33"/>
      <c r="D76" s="34"/>
      <c r="E76" s="36"/>
      <c r="F76" s="33"/>
      <c r="G76" s="34"/>
      <c r="H76" s="36"/>
      <c r="I76" s="33"/>
    </row>
    <row r="77" spans="1:9" x14ac:dyDescent="0.25">
      <c r="A77" s="21"/>
      <c r="B77" s="39" t="s">
        <v>463</v>
      </c>
      <c r="C77" s="38"/>
      <c r="D77" s="39"/>
      <c r="E77" s="52"/>
      <c r="F77" s="38"/>
      <c r="G77" s="39"/>
      <c r="H77" s="52"/>
      <c r="I77" s="38"/>
    </row>
    <row r="78" spans="1:9" x14ac:dyDescent="0.25">
      <c r="A78" s="21"/>
      <c r="B78" s="32" t="s">
        <v>240</v>
      </c>
      <c r="C78" s="33"/>
      <c r="D78" s="34" t="s">
        <v>215</v>
      </c>
      <c r="E78" s="35">
        <v>84755</v>
      </c>
      <c r="F78" s="33"/>
      <c r="G78" s="34" t="s">
        <v>215</v>
      </c>
      <c r="H78" s="35">
        <v>84755</v>
      </c>
      <c r="I78" s="33"/>
    </row>
    <row r="79" spans="1:9" x14ac:dyDescent="0.25">
      <c r="A79" s="21"/>
      <c r="B79" s="37" t="s">
        <v>241</v>
      </c>
      <c r="C79" s="38"/>
      <c r="D79" s="39"/>
      <c r="E79" s="52"/>
      <c r="F79" s="38"/>
      <c r="G79" s="39"/>
      <c r="H79" s="52"/>
      <c r="I79" s="38"/>
    </row>
    <row r="80" spans="1:9" x14ac:dyDescent="0.25">
      <c r="A80" s="21"/>
      <c r="B80" s="125" t="s">
        <v>242</v>
      </c>
      <c r="C80" s="33"/>
      <c r="D80" s="34"/>
      <c r="E80" s="35">
        <v>786282</v>
      </c>
      <c r="F80" s="33"/>
      <c r="G80" s="34"/>
      <c r="H80" s="35">
        <v>786282</v>
      </c>
      <c r="I80" s="33"/>
    </row>
    <row r="81" spans="1:18" ht="15.75" thickBot="1" x14ac:dyDescent="0.3">
      <c r="A81" s="21"/>
      <c r="B81" s="37" t="s">
        <v>247</v>
      </c>
      <c r="C81" s="38"/>
      <c r="D81" s="30"/>
      <c r="E81" s="41">
        <v>140269</v>
      </c>
      <c r="F81" s="38"/>
      <c r="G81" s="30"/>
      <c r="H81" s="41">
        <v>140269</v>
      </c>
      <c r="I81" s="38"/>
    </row>
    <row r="82" spans="1:18" ht="15.75" thickBot="1" x14ac:dyDescent="0.3">
      <c r="A82" s="21"/>
      <c r="B82" s="125" t="s">
        <v>112</v>
      </c>
      <c r="C82" s="33"/>
      <c r="D82" s="42" t="s">
        <v>215</v>
      </c>
      <c r="E82" s="43">
        <v>1011306</v>
      </c>
      <c r="F82" s="33"/>
      <c r="G82" s="42" t="s">
        <v>215</v>
      </c>
      <c r="H82" s="43">
        <v>1011306</v>
      </c>
      <c r="I82" s="33"/>
    </row>
    <row r="83" spans="1:18" ht="15.75" thickTop="1" x14ac:dyDescent="0.25">
      <c r="A83" s="21"/>
      <c r="B83" s="39" t="s">
        <v>464</v>
      </c>
      <c r="C83" s="38"/>
      <c r="D83" s="114"/>
      <c r="E83" s="115"/>
      <c r="F83" s="38"/>
      <c r="G83" s="114"/>
      <c r="H83" s="115"/>
      <c r="I83" s="38"/>
    </row>
    <row r="84" spans="1:18" x14ac:dyDescent="0.25">
      <c r="A84" s="21"/>
      <c r="B84" s="32" t="s">
        <v>241</v>
      </c>
      <c r="C84" s="33"/>
      <c r="D84" s="34"/>
      <c r="E84" s="36"/>
      <c r="F84" s="33"/>
      <c r="G84" s="34"/>
      <c r="H84" s="36"/>
      <c r="I84" s="33"/>
    </row>
    <row r="85" spans="1:18" x14ac:dyDescent="0.25">
      <c r="A85" s="21"/>
      <c r="B85" s="118" t="s">
        <v>242</v>
      </c>
      <c r="C85" s="38"/>
      <c r="D85" s="39" t="s">
        <v>215</v>
      </c>
      <c r="E85" s="40">
        <v>141596</v>
      </c>
      <c r="F85" s="38"/>
      <c r="G85" s="39" t="s">
        <v>215</v>
      </c>
      <c r="H85" s="40">
        <v>141596</v>
      </c>
      <c r="I85" s="38"/>
    </row>
    <row r="86" spans="1:18" ht="15.75" thickBot="1" x14ac:dyDescent="0.3">
      <c r="A86" s="21"/>
      <c r="B86" s="125" t="s">
        <v>243</v>
      </c>
      <c r="C86" s="33"/>
      <c r="D86" s="53"/>
      <c r="E86" s="54">
        <v>380142</v>
      </c>
      <c r="F86" s="33"/>
      <c r="G86" s="53"/>
      <c r="H86" s="54">
        <v>380142</v>
      </c>
      <c r="I86" s="33"/>
    </row>
    <row r="87" spans="1:18" ht="15.75" thickBot="1" x14ac:dyDescent="0.3">
      <c r="A87" s="21"/>
      <c r="B87" s="118" t="s">
        <v>112</v>
      </c>
      <c r="C87" s="38"/>
      <c r="D87" s="55" t="s">
        <v>215</v>
      </c>
      <c r="E87" s="56">
        <v>521738</v>
      </c>
      <c r="F87" s="38"/>
      <c r="G87" s="55" t="s">
        <v>215</v>
      </c>
      <c r="H87" s="56">
        <v>521738</v>
      </c>
      <c r="I87" s="38"/>
    </row>
    <row r="88" spans="1:18" ht="15.75" thickTop="1" x14ac:dyDescent="0.25">
      <c r="A88" s="21"/>
      <c r="B88" s="5"/>
    </row>
    <row r="89" spans="1:18" x14ac:dyDescent="0.25">
      <c r="A89" s="21"/>
      <c r="B89" s="22"/>
      <c r="C89" s="22"/>
      <c r="D89" s="22"/>
      <c r="E89" s="22"/>
      <c r="F89" s="22"/>
      <c r="G89" s="22"/>
      <c r="H89" s="22"/>
      <c r="I89" s="22"/>
      <c r="J89" s="22"/>
      <c r="K89" s="22"/>
      <c r="L89" s="22"/>
      <c r="M89" s="22"/>
      <c r="N89" s="22"/>
      <c r="O89" s="22"/>
      <c r="P89" s="22"/>
      <c r="Q89" s="22"/>
      <c r="R89" s="22"/>
    </row>
    <row r="90" spans="1:18" x14ac:dyDescent="0.25">
      <c r="A90" s="21"/>
      <c r="B90" s="26" t="s">
        <v>465</v>
      </c>
      <c r="C90" s="26"/>
      <c r="D90" s="26"/>
      <c r="E90" s="26"/>
      <c r="F90" s="26"/>
      <c r="G90" s="26"/>
      <c r="H90" s="26"/>
      <c r="I90" s="26"/>
      <c r="J90" s="26"/>
      <c r="K90" s="26"/>
      <c r="L90" s="26"/>
      <c r="M90" s="26"/>
      <c r="N90" s="26"/>
      <c r="O90" s="26"/>
      <c r="P90" s="26"/>
      <c r="Q90" s="26"/>
      <c r="R90" s="26"/>
    </row>
    <row r="91" spans="1:18" x14ac:dyDescent="0.25">
      <c r="A91" s="21"/>
      <c r="B91" s="22"/>
      <c r="C91" s="22"/>
      <c r="D91" s="22"/>
      <c r="E91" s="22"/>
      <c r="F91" s="22"/>
      <c r="G91" s="22"/>
      <c r="H91" s="22"/>
      <c r="I91" s="22"/>
      <c r="J91" s="22"/>
      <c r="K91" s="22"/>
      <c r="L91" s="22"/>
      <c r="M91" s="22"/>
      <c r="N91" s="22"/>
      <c r="O91" s="22"/>
      <c r="P91" s="22"/>
      <c r="Q91" s="22"/>
      <c r="R91" s="22"/>
    </row>
    <row r="92" spans="1:18" x14ac:dyDescent="0.25">
      <c r="A92" s="21"/>
      <c r="B92" s="26" t="s">
        <v>466</v>
      </c>
      <c r="C92" s="26"/>
      <c r="D92" s="26"/>
      <c r="E92" s="26"/>
      <c r="F92" s="26"/>
      <c r="G92" s="26"/>
      <c r="H92" s="26"/>
      <c r="I92" s="26"/>
      <c r="J92" s="26"/>
      <c r="K92" s="26"/>
      <c r="L92" s="26"/>
      <c r="M92" s="26"/>
      <c r="N92" s="26"/>
      <c r="O92" s="26"/>
      <c r="P92" s="26"/>
      <c r="Q92" s="26"/>
      <c r="R92" s="26"/>
    </row>
    <row r="93" spans="1:18" x14ac:dyDescent="0.25">
      <c r="A93" s="21"/>
      <c r="B93" s="22"/>
      <c r="C93" s="22"/>
      <c r="D93" s="22"/>
      <c r="E93" s="22"/>
      <c r="F93" s="22"/>
      <c r="G93" s="22"/>
      <c r="H93" s="22"/>
      <c r="I93" s="22"/>
      <c r="J93" s="22"/>
      <c r="K93" s="22"/>
      <c r="L93" s="22"/>
      <c r="M93" s="22"/>
      <c r="N93" s="22"/>
      <c r="O93" s="22"/>
      <c r="P93" s="22"/>
      <c r="Q93" s="22"/>
      <c r="R93" s="22"/>
    </row>
    <row r="94" spans="1:18" x14ac:dyDescent="0.25">
      <c r="A94" s="21"/>
      <c r="B94" s="26" t="s">
        <v>467</v>
      </c>
      <c r="C94" s="26"/>
      <c r="D94" s="26"/>
      <c r="E94" s="26"/>
      <c r="F94" s="26"/>
      <c r="G94" s="26"/>
      <c r="H94" s="26"/>
      <c r="I94" s="26"/>
      <c r="J94" s="26"/>
      <c r="K94" s="26"/>
      <c r="L94" s="26"/>
      <c r="M94" s="26"/>
      <c r="N94" s="26"/>
      <c r="O94" s="26"/>
      <c r="P94" s="26"/>
      <c r="Q94" s="26"/>
      <c r="R94" s="26"/>
    </row>
    <row r="95" spans="1:18" x14ac:dyDescent="0.25">
      <c r="A95" s="21"/>
      <c r="B95" s="22"/>
      <c r="C95" s="22"/>
      <c r="D95" s="22"/>
      <c r="E95" s="22"/>
      <c r="F95" s="22"/>
      <c r="G95" s="22"/>
      <c r="H95" s="22"/>
      <c r="I95" s="22"/>
      <c r="J95" s="22"/>
      <c r="K95" s="22"/>
      <c r="L95" s="22"/>
      <c r="M95" s="22"/>
      <c r="N95" s="22"/>
      <c r="O95" s="22"/>
      <c r="P95" s="22"/>
      <c r="Q95" s="22"/>
      <c r="R95" s="22"/>
    </row>
    <row r="96" spans="1:18" ht="15.75" customHeight="1" x14ac:dyDescent="0.25">
      <c r="A96" s="21"/>
      <c r="B96" s="26" t="s">
        <v>468</v>
      </c>
      <c r="C96" s="26"/>
      <c r="D96" s="26"/>
      <c r="E96" s="26"/>
      <c r="F96" s="26"/>
      <c r="G96" s="26"/>
      <c r="H96" s="26"/>
      <c r="I96" s="26"/>
      <c r="J96" s="26"/>
      <c r="K96" s="26"/>
      <c r="L96" s="26"/>
      <c r="M96" s="26"/>
      <c r="N96" s="26"/>
      <c r="O96" s="26"/>
      <c r="P96" s="26"/>
      <c r="Q96" s="26"/>
      <c r="R96" s="26"/>
    </row>
    <row r="97" spans="1:18" x14ac:dyDescent="0.25">
      <c r="A97" s="21"/>
      <c r="B97" s="26"/>
      <c r="C97" s="26"/>
      <c r="D97" s="26"/>
      <c r="E97" s="26"/>
      <c r="F97" s="26"/>
      <c r="G97" s="26"/>
      <c r="H97" s="26"/>
      <c r="I97" s="26"/>
      <c r="J97" s="26"/>
      <c r="K97" s="26"/>
      <c r="L97" s="26"/>
      <c r="M97" s="26"/>
      <c r="N97" s="26"/>
      <c r="O97" s="26"/>
      <c r="P97" s="26"/>
      <c r="Q97" s="26"/>
      <c r="R97" s="26"/>
    </row>
    <row r="98" spans="1:18" x14ac:dyDescent="0.25">
      <c r="A98" s="21"/>
      <c r="B98" s="126"/>
      <c r="C98" s="126"/>
      <c r="D98" s="126"/>
      <c r="E98" s="126"/>
      <c r="F98" s="126"/>
      <c r="G98" s="126" t="s">
        <v>469</v>
      </c>
      <c r="H98" s="126"/>
      <c r="I98" s="126" t="s">
        <v>470</v>
      </c>
      <c r="J98" s="126"/>
      <c r="K98" s="126" t="s">
        <v>471</v>
      </c>
      <c r="L98" s="126"/>
      <c r="M98" s="126" t="s">
        <v>472</v>
      </c>
      <c r="N98" s="126"/>
    </row>
    <row r="99" spans="1:18" ht="15.75" thickBot="1" x14ac:dyDescent="0.3">
      <c r="A99" s="21"/>
      <c r="B99" s="126"/>
      <c r="C99" s="126"/>
      <c r="D99" s="137" t="s">
        <v>473</v>
      </c>
      <c r="E99" s="137"/>
      <c r="F99" s="126"/>
      <c r="G99" s="127" t="s">
        <v>474</v>
      </c>
      <c r="H99" s="126"/>
      <c r="I99" s="127" t="s">
        <v>454</v>
      </c>
      <c r="J99" s="126"/>
      <c r="K99" s="127" t="s">
        <v>475</v>
      </c>
      <c r="L99" s="126"/>
      <c r="M99" s="127" t="s">
        <v>476</v>
      </c>
      <c r="N99" s="126"/>
    </row>
    <row r="100" spans="1:18" x14ac:dyDescent="0.25">
      <c r="A100" s="21"/>
      <c r="B100" s="128">
        <v>41364</v>
      </c>
      <c r="C100" s="129"/>
      <c r="D100" s="130"/>
      <c r="E100" s="131"/>
      <c r="F100" s="129"/>
      <c r="G100" s="131"/>
      <c r="H100" s="129"/>
      <c r="I100" s="131"/>
      <c r="J100" s="129"/>
      <c r="K100" s="131"/>
      <c r="L100" s="64"/>
      <c r="M100" s="131"/>
      <c r="N100" s="64"/>
    </row>
    <row r="101" spans="1:18" x14ac:dyDescent="0.25">
      <c r="A101" s="21"/>
      <c r="B101" s="71"/>
      <c r="C101" s="132"/>
      <c r="D101" s="71"/>
      <c r="E101" s="73"/>
      <c r="F101" s="132"/>
      <c r="G101" s="71"/>
      <c r="H101" s="132"/>
      <c r="I101" s="71"/>
      <c r="J101" s="132"/>
      <c r="K101" s="73"/>
      <c r="L101" s="71"/>
      <c r="M101" s="73"/>
      <c r="N101" s="71"/>
    </row>
    <row r="102" spans="1:18" x14ac:dyDescent="0.25">
      <c r="A102" s="21"/>
      <c r="B102" s="64" t="s">
        <v>463</v>
      </c>
      <c r="C102" s="129"/>
      <c r="D102" s="64"/>
      <c r="E102" s="67"/>
      <c r="F102" s="129"/>
      <c r="G102" s="64"/>
      <c r="H102" s="129"/>
      <c r="I102" s="64" t="s">
        <v>477</v>
      </c>
      <c r="J102" s="129"/>
      <c r="K102" s="67"/>
      <c r="L102" s="64"/>
      <c r="M102" s="67"/>
      <c r="N102" s="64"/>
    </row>
    <row r="103" spans="1:18" x14ac:dyDescent="0.25">
      <c r="A103" s="21"/>
      <c r="B103" s="68" t="s">
        <v>241</v>
      </c>
      <c r="C103" s="132"/>
      <c r="D103" s="71"/>
      <c r="E103" s="73"/>
      <c r="F103" s="132"/>
      <c r="G103" s="71" t="s">
        <v>478</v>
      </c>
      <c r="H103" s="132"/>
      <c r="I103" s="71" t="s">
        <v>479</v>
      </c>
      <c r="J103" s="132"/>
      <c r="K103" s="73">
        <v>0</v>
      </c>
      <c r="L103" s="71" t="s">
        <v>398</v>
      </c>
      <c r="M103" s="73">
        <v>0</v>
      </c>
      <c r="N103" s="71" t="s">
        <v>398</v>
      </c>
    </row>
    <row r="104" spans="1:18" ht="15.75" thickBot="1" x14ac:dyDescent="0.3">
      <c r="A104" s="21"/>
      <c r="B104" s="74" t="s">
        <v>242</v>
      </c>
      <c r="C104" s="129"/>
      <c r="D104" s="76" t="s">
        <v>215</v>
      </c>
      <c r="E104" s="78">
        <v>851530</v>
      </c>
      <c r="F104" s="129"/>
      <c r="G104" s="64" t="s">
        <v>480</v>
      </c>
      <c r="H104" s="129"/>
      <c r="I104" s="64" t="s">
        <v>481</v>
      </c>
      <c r="J104" s="129"/>
      <c r="K104" s="67">
        <v>10</v>
      </c>
      <c r="L104" s="64" t="s">
        <v>398</v>
      </c>
      <c r="M104" s="67">
        <v>10</v>
      </c>
      <c r="N104" s="64" t="s">
        <v>398</v>
      </c>
    </row>
    <row r="105" spans="1:18" ht="15.75" thickBot="1" x14ac:dyDescent="0.3">
      <c r="A105" s="21"/>
      <c r="B105" s="75" t="s">
        <v>112</v>
      </c>
      <c r="C105" s="132"/>
      <c r="D105" s="133" t="s">
        <v>215</v>
      </c>
      <c r="E105" s="134">
        <v>851530</v>
      </c>
      <c r="F105" s="132"/>
      <c r="G105" s="71"/>
      <c r="H105" s="132"/>
      <c r="I105" s="71"/>
      <c r="J105" s="132"/>
      <c r="K105" s="73"/>
      <c r="L105" s="71"/>
      <c r="M105" s="73"/>
      <c r="N105" s="71"/>
    </row>
    <row r="106" spans="1:18" ht="15.75" thickTop="1" x14ac:dyDescent="0.25">
      <c r="A106" s="21"/>
      <c r="B106" s="64" t="s">
        <v>464</v>
      </c>
      <c r="C106" s="129"/>
      <c r="D106" s="135"/>
      <c r="E106" s="136"/>
      <c r="F106" s="129"/>
      <c r="G106" s="64"/>
      <c r="H106" s="129"/>
      <c r="I106" s="64" t="s">
        <v>477</v>
      </c>
      <c r="J106" s="129"/>
      <c r="K106" s="67"/>
      <c r="L106" s="64"/>
      <c r="M106" s="67"/>
      <c r="N106" s="64"/>
    </row>
    <row r="107" spans="1:18" x14ac:dyDescent="0.25">
      <c r="A107" s="21"/>
      <c r="B107" s="68" t="s">
        <v>241</v>
      </c>
      <c r="C107" s="132"/>
      <c r="D107" s="71"/>
      <c r="E107" s="73"/>
      <c r="F107" s="132"/>
      <c r="G107" s="71" t="s">
        <v>478</v>
      </c>
      <c r="H107" s="132"/>
      <c r="I107" s="71" t="s">
        <v>479</v>
      </c>
      <c r="J107" s="132"/>
      <c r="K107" s="73" t="s">
        <v>482</v>
      </c>
      <c r="L107" s="71" t="s">
        <v>398</v>
      </c>
      <c r="M107" s="73">
        <v>1.3</v>
      </c>
      <c r="N107" s="71" t="s">
        <v>398</v>
      </c>
    </row>
    <row r="108" spans="1:18" x14ac:dyDescent="0.25">
      <c r="A108" s="21"/>
      <c r="B108" s="74" t="s">
        <v>242</v>
      </c>
      <c r="C108" s="129"/>
      <c r="D108" s="64" t="s">
        <v>215</v>
      </c>
      <c r="E108" s="85">
        <v>503595</v>
      </c>
      <c r="F108" s="129"/>
      <c r="G108" s="64" t="s">
        <v>480</v>
      </c>
      <c r="H108" s="129"/>
      <c r="I108" s="64" t="s">
        <v>481</v>
      </c>
      <c r="J108" s="129"/>
      <c r="K108" s="67">
        <v>10</v>
      </c>
      <c r="L108" s="64" t="s">
        <v>398</v>
      </c>
      <c r="M108" s="67">
        <v>10</v>
      </c>
      <c r="N108" s="64" t="s">
        <v>398</v>
      </c>
    </row>
    <row r="109" spans="1:18" x14ac:dyDescent="0.25">
      <c r="A109" s="21"/>
      <c r="B109" s="75"/>
      <c r="C109" s="132"/>
      <c r="D109" s="71"/>
      <c r="E109" s="73"/>
      <c r="F109" s="132"/>
      <c r="G109" s="71"/>
      <c r="H109" s="132"/>
      <c r="I109" s="71" t="s">
        <v>483</v>
      </c>
      <c r="J109" s="132"/>
      <c r="K109" s="73"/>
      <c r="L109" s="71"/>
      <c r="M109" s="73"/>
      <c r="N109" s="71"/>
    </row>
    <row r="110" spans="1:18" ht="15.75" thickBot="1" x14ac:dyDescent="0.3">
      <c r="A110" s="21"/>
      <c r="B110" s="74"/>
      <c r="C110" s="129"/>
      <c r="D110" s="76"/>
      <c r="E110" s="77"/>
      <c r="F110" s="129"/>
      <c r="G110" s="64" t="s">
        <v>480</v>
      </c>
      <c r="H110" s="129"/>
      <c r="I110" s="64" t="s">
        <v>484</v>
      </c>
      <c r="J110" s="129"/>
      <c r="K110" s="67" t="s">
        <v>485</v>
      </c>
      <c r="L110" s="64" t="s">
        <v>398</v>
      </c>
      <c r="M110" s="67">
        <v>-7.7</v>
      </c>
      <c r="N110" s="64" t="s">
        <v>398</v>
      </c>
    </row>
    <row r="111" spans="1:18" ht="15.75" thickBot="1" x14ac:dyDescent="0.3">
      <c r="A111" s="21"/>
      <c r="B111" s="75" t="s">
        <v>112</v>
      </c>
      <c r="C111" s="132"/>
      <c r="D111" s="133" t="s">
        <v>215</v>
      </c>
      <c r="E111" s="134">
        <v>503595</v>
      </c>
      <c r="F111" s="132"/>
      <c r="G111" s="71"/>
      <c r="H111" s="132"/>
      <c r="I111" s="71"/>
      <c r="J111" s="132"/>
      <c r="K111" s="73"/>
      <c r="L111" s="71"/>
      <c r="M111" s="73"/>
      <c r="N111" s="71"/>
    </row>
    <row r="112" spans="1:18" ht="15.75" thickTop="1" x14ac:dyDescent="0.25">
      <c r="A112" s="21"/>
      <c r="B112" s="26"/>
      <c r="C112" s="26"/>
      <c r="D112" s="26"/>
      <c r="E112" s="26"/>
      <c r="F112" s="26"/>
      <c r="G112" s="26"/>
      <c r="H112" s="26"/>
      <c r="I112" s="26"/>
      <c r="J112" s="26"/>
      <c r="K112" s="26"/>
      <c r="L112" s="26"/>
      <c r="M112" s="26"/>
      <c r="N112" s="26"/>
      <c r="O112" s="26"/>
      <c r="P112" s="26"/>
      <c r="Q112" s="26"/>
      <c r="R112" s="26"/>
    </row>
    <row r="113" spans="1:18" x14ac:dyDescent="0.25">
      <c r="A113" s="21"/>
      <c r="B113" s="126"/>
      <c r="C113" s="126"/>
      <c r="D113" s="126"/>
      <c r="E113" s="126"/>
      <c r="F113" s="126"/>
      <c r="G113" s="126" t="s">
        <v>469</v>
      </c>
      <c r="H113" s="126"/>
      <c r="I113" s="126" t="s">
        <v>470</v>
      </c>
      <c r="J113" s="126"/>
      <c r="K113" s="126" t="s">
        <v>471</v>
      </c>
      <c r="L113" s="126"/>
      <c r="M113" s="126" t="s">
        <v>472</v>
      </c>
      <c r="N113" s="126"/>
    </row>
    <row r="114" spans="1:18" ht="15.75" thickBot="1" x14ac:dyDescent="0.3">
      <c r="A114" s="21"/>
      <c r="B114" s="126"/>
      <c r="C114" s="126"/>
      <c r="D114" s="137" t="s">
        <v>473</v>
      </c>
      <c r="E114" s="137"/>
      <c r="F114" s="126"/>
      <c r="G114" s="127" t="s">
        <v>474</v>
      </c>
      <c r="H114" s="126"/>
      <c r="I114" s="127" t="s">
        <v>454</v>
      </c>
      <c r="J114" s="126"/>
      <c r="K114" s="127" t="s">
        <v>475</v>
      </c>
      <c r="L114" s="126"/>
      <c r="M114" s="127" t="s">
        <v>476</v>
      </c>
      <c r="N114" s="126"/>
    </row>
    <row r="115" spans="1:18" x14ac:dyDescent="0.25">
      <c r="A115" s="21"/>
      <c r="B115" s="128">
        <v>41274</v>
      </c>
      <c r="C115" s="129"/>
      <c r="D115" s="130"/>
      <c r="E115" s="131"/>
      <c r="F115" s="129"/>
      <c r="G115" s="131"/>
      <c r="H115" s="129"/>
      <c r="I115" s="131"/>
      <c r="J115" s="129"/>
      <c r="K115" s="131"/>
      <c r="L115" s="64"/>
      <c r="M115" s="131"/>
      <c r="N115" s="64"/>
    </row>
    <row r="116" spans="1:18" x14ac:dyDescent="0.25">
      <c r="A116" s="21"/>
      <c r="B116" s="71"/>
      <c r="C116" s="132"/>
      <c r="D116" s="71"/>
      <c r="E116" s="73"/>
      <c r="F116" s="132"/>
      <c r="G116" s="71"/>
      <c r="H116" s="132"/>
      <c r="I116" s="71"/>
      <c r="J116" s="132"/>
      <c r="K116" s="73"/>
      <c r="L116" s="71"/>
      <c r="M116" s="73"/>
      <c r="N116" s="71"/>
    </row>
    <row r="117" spans="1:18" x14ac:dyDescent="0.25">
      <c r="A117" s="21"/>
      <c r="B117" s="64" t="s">
        <v>463</v>
      </c>
      <c r="C117" s="129"/>
      <c r="D117" s="64"/>
      <c r="E117" s="67"/>
      <c r="F117" s="129"/>
      <c r="G117" s="64"/>
      <c r="H117" s="129"/>
      <c r="I117" s="64" t="s">
        <v>477</v>
      </c>
      <c r="J117" s="129"/>
      <c r="K117" s="67"/>
      <c r="L117" s="64"/>
      <c r="M117" s="67"/>
      <c r="N117" s="64"/>
    </row>
    <row r="118" spans="1:18" x14ac:dyDescent="0.25">
      <c r="A118" s="21"/>
      <c r="B118" s="68" t="s">
        <v>241</v>
      </c>
      <c r="C118" s="132"/>
      <c r="D118" s="71"/>
      <c r="E118" s="73"/>
      <c r="F118" s="132"/>
      <c r="G118" s="71" t="s">
        <v>478</v>
      </c>
      <c r="H118" s="132"/>
      <c r="I118" s="71" t="s">
        <v>479</v>
      </c>
      <c r="J118" s="132"/>
      <c r="K118" s="73">
        <v>0</v>
      </c>
      <c r="L118" s="71" t="s">
        <v>398</v>
      </c>
      <c r="M118" s="73">
        <v>0</v>
      </c>
      <c r="N118" s="71" t="s">
        <v>398</v>
      </c>
    </row>
    <row r="119" spans="1:18" ht="15.75" thickBot="1" x14ac:dyDescent="0.3">
      <c r="A119" s="21"/>
      <c r="B119" s="74" t="s">
        <v>242</v>
      </c>
      <c r="C119" s="129"/>
      <c r="D119" s="76" t="s">
        <v>215</v>
      </c>
      <c r="E119" s="78">
        <v>698475</v>
      </c>
      <c r="F119" s="129"/>
      <c r="G119" s="64" t="s">
        <v>480</v>
      </c>
      <c r="H119" s="129"/>
      <c r="I119" s="64" t="s">
        <v>481</v>
      </c>
      <c r="J119" s="129"/>
      <c r="K119" s="67">
        <v>10</v>
      </c>
      <c r="L119" s="64" t="s">
        <v>398</v>
      </c>
      <c r="M119" s="67">
        <v>10</v>
      </c>
      <c r="N119" s="64" t="s">
        <v>398</v>
      </c>
    </row>
    <row r="120" spans="1:18" ht="15.75" thickBot="1" x14ac:dyDescent="0.3">
      <c r="A120" s="21"/>
      <c r="B120" s="75" t="s">
        <v>112</v>
      </c>
      <c r="C120" s="132"/>
      <c r="D120" s="133" t="s">
        <v>215</v>
      </c>
      <c r="E120" s="134">
        <v>698475</v>
      </c>
      <c r="F120" s="132"/>
      <c r="G120" s="71"/>
      <c r="H120" s="132"/>
      <c r="I120" s="71"/>
      <c r="J120" s="132"/>
      <c r="K120" s="73"/>
      <c r="L120" s="71"/>
      <c r="M120" s="73"/>
      <c r="N120" s="71"/>
    </row>
    <row r="121" spans="1:18" ht="15.75" thickTop="1" x14ac:dyDescent="0.25">
      <c r="A121" s="21"/>
      <c r="B121" s="64" t="s">
        <v>464</v>
      </c>
      <c r="C121" s="129"/>
      <c r="D121" s="135"/>
      <c r="E121" s="136"/>
      <c r="F121" s="129"/>
      <c r="G121" s="64"/>
      <c r="H121" s="129"/>
      <c r="I121" s="64"/>
      <c r="J121" s="129"/>
      <c r="K121" s="67"/>
      <c r="L121" s="64"/>
      <c r="M121" s="67"/>
      <c r="N121" s="64"/>
    </row>
    <row r="122" spans="1:18" x14ac:dyDescent="0.25">
      <c r="A122" s="21"/>
      <c r="B122" s="68" t="s">
        <v>241</v>
      </c>
      <c r="C122" s="132"/>
      <c r="D122" s="71"/>
      <c r="E122" s="73"/>
      <c r="F122" s="132"/>
      <c r="G122" s="71"/>
      <c r="H122" s="132"/>
      <c r="I122" s="71" t="s">
        <v>477</v>
      </c>
      <c r="J122" s="132"/>
      <c r="K122" s="73"/>
      <c r="L122" s="71"/>
      <c r="M122" s="73"/>
      <c r="N122" s="71"/>
    </row>
    <row r="123" spans="1:18" ht="15.75" thickBot="1" x14ac:dyDescent="0.3">
      <c r="A123" s="21"/>
      <c r="B123" s="74" t="s">
        <v>243</v>
      </c>
      <c r="C123" s="129"/>
      <c r="D123" s="76" t="s">
        <v>215</v>
      </c>
      <c r="E123" s="78">
        <v>269100</v>
      </c>
      <c r="F123" s="129"/>
      <c r="G123" s="64" t="s">
        <v>478</v>
      </c>
      <c r="H123" s="129"/>
      <c r="I123" s="64" t="s">
        <v>479</v>
      </c>
      <c r="J123" s="129"/>
      <c r="K123" s="67" t="s">
        <v>486</v>
      </c>
      <c r="L123" s="64" t="s">
        <v>398</v>
      </c>
      <c r="M123" s="67">
        <v>-4.5</v>
      </c>
      <c r="N123" s="64" t="s">
        <v>398</v>
      </c>
    </row>
    <row r="124" spans="1:18" ht="15.75" thickBot="1" x14ac:dyDescent="0.3">
      <c r="A124" s="21"/>
      <c r="B124" s="75" t="s">
        <v>112</v>
      </c>
      <c r="C124" s="132"/>
      <c r="D124" s="133" t="s">
        <v>215</v>
      </c>
      <c r="E124" s="134">
        <v>269100</v>
      </c>
      <c r="F124" s="132"/>
      <c r="G124" s="73"/>
      <c r="H124" s="132"/>
      <c r="I124" s="73"/>
      <c r="J124" s="132"/>
      <c r="K124" s="73"/>
      <c r="L124" s="71"/>
      <c r="M124" s="73"/>
      <c r="N124" s="71"/>
    </row>
    <row r="125" spans="1:18" ht="15.75" thickTop="1" x14ac:dyDescent="0.25">
      <c r="A125" s="21"/>
      <c r="B125" s="22"/>
      <c r="C125" s="22"/>
      <c r="D125" s="22"/>
      <c r="E125" s="22"/>
      <c r="F125" s="22"/>
      <c r="G125" s="22"/>
      <c r="H125" s="22"/>
      <c r="I125" s="22"/>
      <c r="J125" s="22"/>
      <c r="K125" s="22"/>
      <c r="L125" s="22"/>
      <c r="M125" s="22"/>
      <c r="N125" s="22"/>
      <c r="O125" s="22"/>
      <c r="P125" s="22"/>
      <c r="Q125" s="22"/>
      <c r="R125" s="22"/>
    </row>
    <row r="126" spans="1:18" ht="63.75" x14ac:dyDescent="0.25">
      <c r="A126" s="21"/>
      <c r="B126" s="12"/>
      <c r="C126" s="138">
        <v>1</v>
      </c>
      <c r="D126" s="12" t="s">
        <v>487</v>
      </c>
    </row>
    <row r="127" spans="1:18" x14ac:dyDescent="0.25">
      <c r="A127" s="21"/>
      <c r="B127" s="5"/>
    </row>
    <row r="128" spans="1:18" x14ac:dyDescent="0.25">
      <c r="A128" s="21"/>
      <c r="B128" s="22"/>
      <c r="C128" s="22"/>
      <c r="D128" s="22"/>
      <c r="E128" s="22"/>
      <c r="F128" s="22"/>
      <c r="G128" s="22"/>
      <c r="H128" s="22"/>
      <c r="I128" s="22"/>
      <c r="J128" s="22"/>
      <c r="K128" s="22"/>
      <c r="L128" s="22"/>
      <c r="M128" s="22"/>
      <c r="N128" s="22"/>
      <c r="O128" s="22"/>
      <c r="P128" s="22"/>
      <c r="Q128" s="22"/>
      <c r="R128" s="22"/>
    </row>
    <row r="129" spans="1:18" x14ac:dyDescent="0.25">
      <c r="A129" s="21"/>
      <c r="B129" s="26" t="s">
        <v>488</v>
      </c>
      <c r="C129" s="26"/>
      <c r="D129" s="26"/>
      <c r="E129" s="26"/>
      <c r="F129" s="26"/>
      <c r="G129" s="26"/>
      <c r="H129" s="26"/>
      <c r="I129" s="26"/>
      <c r="J129" s="26"/>
      <c r="K129" s="26"/>
      <c r="L129" s="26"/>
      <c r="M129" s="26"/>
      <c r="N129" s="26"/>
      <c r="O129" s="26"/>
      <c r="P129" s="26"/>
      <c r="Q129" s="26"/>
      <c r="R129" s="26"/>
    </row>
    <row r="130" spans="1:18" x14ac:dyDescent="0.25">
      <c r="A130" s="21"/>
      <c r="B130" s="26"/>
      <c r="C130" s="26"/>
      <c r="D130" s="26"/>
      <c r="E130" s="26"/>
      <c r="F130" s="26"/>
      <c r="G130" s="26"/>
      <c r="H130" s="26"/>
      <c r="I130" s="26"/>
      <c r="J130" s="26"/>
      <c r="K130" s="26"/>
      <c r="L130" s="26"/>
      <c r="M130" s="26"/>
      <c r="N130" s="26"/>
      <c r="O130" s="26"/>
      <c r="P130" s="26"/>
      <c r="Q130" s="26"/>
      <c r="R130" s="26"/>
    </row>
    <row r="131" spans="1:18" x14ac:dyDescent="0.25">
      <c r="A131" s="21"/>
      <c r="B131" s="28"/>
      <c r="C131" s="28"/>
      <c r="D131" s="28"/>
      <c r="E131" s="28"/>
      <c r="F131" s="28"/>
      <c r="G131" s="44" t="s">
        <v>489</v>
      </c>
      <c r="H131" s="44"/>
      <c r="I131" s="44"/>
      <c r="J131" s="44"/>
      <c r="K131" s="44"/>
      <c r="L131" s="44"/>
      <c r="M131" s="44"/>
      <c r="N131" s="44"/>
      <c r="O131" s="44"/>
      <c r="P131" s="44"/>
      <c r="Q131" s="44"/>
      <c r="R131" s="28"/>
    </row>
    <row r="132" spans="1:18" ht="15.75" thickBot="1" x14ac:dyDescent="0.3">
      <c r="A132" s="21"/>
      <c r="B132" s="28"/>
      <c r="C132" s="28"/>
      <c r="D132" s="28"/>
      <c r="E132" s="28"/>
      <c r="F132" s="28"/>
      <c r="G132" s="45" t="s">
        <v>490</v>
      </c>
      <c r="H132" s="45"/>
      <c r="I132" s="45"/>
      <c r="J132" s="45"/>
      <c r="K132" s="45"/>
      <c r="L132" s="45"/>
      <c r="M132" s="45"/>
      <c r="N132" s="45"/>
      <c r="O132" s="45"/>
      <c r="P132" s="45"/>
      <c r="Q132" s="45"/>
      <c r="R132" s="28"/>
    </row>
    <row r="133" spans="1:18" x14ac:dyDescent="0.25">
      <c r="A133" s="21"/>
      <c r="B133" s="28"/>
      <c r="C133" s="28"/>
      <c r="D133" s="44" t="s">
        <v>491</v>
      </c>
      <c r="E133" s="44"/>
      <c r="F133" s="28"/>
      <c r="G133" s="31"/>
      <c r="H133" s="31"/>
      <c r="I133" s="31"/>
      <c r="J133" s="31"/>
      <c r="K133" s="31"/>
      <c r="L133" s="31"/>
      <c r="M133" s="31"/>
      <c r="N133" s="31"/>
      <c r="O133" s="31"/>
      <c r="P133" s="31"/>
      <c r="Q133" s="31"/>
      <c r="R133" s="28"/>
    </row>
    <row r="134" spans="1:18" ht="15.75" thickBot="1" x14ac:dyDescent="0.3">
      <c r="A134" s="21"/>
      <c r="B134" s="28"/>
      <c r="C134" s="28"/>
      <c r="D134" s="45" t="s">
        <v>492</v>
      </c>
      <c r="E134" s="45"/>
      <c r="F134" s="28"/>
      <c r="G134" s="45" t="s">
        <v>493</v>
      </c>
      <c r="H134" s="45"/>
      <c r="I134" s="28"/>
      <c r="J134" s="45" t="s">
        <v>494</v>
      </c>
      <c r="K134" s="45"/>
      <c r="L134" s="28"/>
      <c r="M134" s="45" t="s">
        <v>495</v>
      </c>
      <c r="N134" s="45"/>
      <c r="O134" s="28"/>
      <c r="P134" s="45" t="s">
        <v>112</v>
      </c>
      <c r="Q134" s="45"/>
      <c r="R134" s="28"/>
    </row>
    <row r="135" spans="1:18" x14ac:dyDescent="0.25">
      <c r="A135" s="21"/>
      <c r="B135" s="28"/>
      <c r="C135" s="28"/>
      <c r="D135" s="44" t="s">
        <v>496</v>
      </c>
      <c r="E135" s="44"/>
      <c r="F135" s="44"/>
      <c r="G135" s="44"/>
      <c r="H135" s="44"/>
      <c r="I135" s="44"/>
      <c r="J135" s="44"/>
      <c r="K135" s="44"/>
      <c r="L135" s="44"/>
      <c r="M135" s="44"/>
      <c r="N135" s="44"/>
      <c r="O135" s="44"/>
      <c r="P135" s="44"/>
      <c r="Q135" s="44"/>
      <c r="R135" s="28"/>
    </row>
    <row r="136" spans="1:18" x14ac:dyDescent="0.25">
      <c r="A136" s="21"/>
      <c r="B136" s="34" t="s">
        <v>497</v>
      </c>
      <c r="C136" s="33"/>
      <c r="D136" s="34"/>
      <c r="E136" s="36"/>
      <c r="F136" s="33"/>
      <c r="G136" s="34"/>
      <c r="H136" s="36"/>
      <c r="I136" s="33"/>
      <c r="J136" s="34"/>
      <c r="K136" s="36"/>
      <c r="L136" s="33"/>
      <c r="M136" s="34"/>
      <c r="N136" s="36"/>
      <c r="O136" s="33"/>
      <c r="P136" s="34"/>
      <c r="Q136" s="36"/>
      <c r="R136" s="33"/>
    </row>
    <row r="137" spans="1:18" x14ac:dyDescent="0.25">
      <c r="A137" s="21"/>
      <c r="B137" s="37" t="s">
        <v>498</v>
      </c>
      <c r="C137" s="38"/>
      <c r="D137" s="39" t="s">
        <v>215</v>
      </c>
      <c r="E137" s="40">
        <v>23512</v>
      </c>
      <c r="F137" s="38"/>
      <c r="G137" s="39" t="s">
        <v>215</v>
      </c>
      <c r="H137" s="40">
        <v>23512</v>
      </c>
      <c r="I137" s="38"/>
      <c r="J137" s="39" t="s">
        <v>215</v>
      </c>
      <c r="K137" s="52">
        <v>0</v>
      </c>
      <c r="L137" s="38"/>
      <c r="M137" s="39" t="s">
        <v>215</v>
      </c>
      <c r="N137" s="52">
        <v>0</v>
      </c>
      <c r="O137" s="38"/>
      <c r="P137" s="39" t="s">
        <v>215</v>
      </c>
      <c r="Q137" s="40">
        <v>23512</v>
      </c>
      <c r="R137" s="38"/>
    </row>
    <row r="138" spans="1:18" x14ac:dyDescent="0.25">
      <c r="A138" s="21"/>
      <c r="B138" s="32" t="s">
        <v>27</v>
      </c>
      <c r="C138" s="33"/>
      <c r="D138" s="34"/>
      <c r="E138" s="35">
        <v>5271</v>
      </c>
      <c r="F138" s="33"/>
      <c r="G138" s="34"/>
      <c r="H138" s="36">
        <v>0</v>
      </c>
      <c r="I138" s="33"/>
      <c r="J138" s="34"/>
      <c r="K138" s="35">
        <v>5367</v>
      </c>
      <c r="L138" s="33"/>
      <c r="M138" s="34"/>
      <c r="N138" s="36">
        <v>0</v>
      </c>
      <c r="O138" s="33"/>
      <c r="P138" s="34"/>
      <c r="Q138" s="35">
        <v>5367</v>
      </c>
      <c r="R138" s="33"/>
    </row>
    <row r="139" spans="1:18" x14ac:dyDescent="0.25">
      <c r="A139" s="21"/>
      <c r="B139" s="37" t="s">
        <v>499</v>
      </c>
      <c r="C139" s="38"/>
      <c r="D139" s="39"/>
      <c r="E139" s="40">
        <v>123018</v>
      </c>
      <c r="F139" s="38"/>
      <c r="G139" s="39"/>
      <c r="H139" s="52">
        <v>0</v>
      </c>
      <c r="I139" s="38"/>
      <c r="J139" s="39"/>
      <c r="K139" s="52">
        <v>0</v>
      </c>
      <c r="L139" s="38"/>
      <c r="M139" s="39"/>
      <c r="N139" s="40">
        <v>115738</v>
      </c>
      <c r="O139" s="38"/>
      <c r="P139" s="39"/>
      <c r="Q139" s="40">
        <v>115738</v>
      </c>
      <c r="R139" s="38"/>
    </row>
    <row r="140" spans="1:18" x14ac:dyDescent="0.25">
      <c r="A140" s="21"/>
      <c r="B140" s="32" t="s">
        <v>500</v>
      </c>
      <c r="C140" s="33"/>
      <c r="D140" s="34"/>
      <c r="E140" s="36">
        <v>451</v>
      </c>
      <c r="F140" s="33"/>
      <c r="G140" s="34"/>
      <c r="H140" s="36" t="s">
        <v>501</v>
      </c>
      <c r="I140" s="33"/>
      <c r="J140" s="34"/>
      <c r="K140" s="36" t="s">
        <v>501</v>
      </c>
      <c r="L140" s="33"/>
      <c r="M140" s="34"/>
      <c r="N140" s="36" t="s">
        <v>501</v>
      </c>
      <c r="O140" s="33"/>
      <c r="P140" s="34"/>
      <c r="Q140" s="36" t="s">
        <v>501</v>
      </c>
      <c r="R140" s="33"/>
    </row>
    <row r="141" spans="1:18" x14ac:dyDescent="0.25">
      <c r="A141" s="21"/>
      <c r="B141" s="37" t="s">
        <v>33</v>
      </c>
      <c r="C141" s="38"/>
      <c r="D141" s="39"/>
      <c r="E141" s="52">
        <v>584</v>
      </c>
      <c r="F141" s="38"/>
      <c r="G141" s="39"/>
      <c r="H141" s="52">
        <v>15</v>
      </c>
      <c r="I141" s="38"/>
      <c r="J141" s="39"/>
      <c r="K141" s="52">
        <v>168</v>
      </c>
      <c r="L141" s="38"/>
      <c r="M141" s="39"/>
      <c r="N141" s="52">
        <v>401</v>
      </c>
      <c r="O141" s="38"/>
      <c r="P141" s="39"/>
      <c r="Q141" s="52">
        <v>584</v>
      </c>
      <c r="R141" s="38"/>
    </row>
    <row r="142" spans="1:18" x14ac:dyDescent="0.25">
      <c r="A142" s="21"/>
      <c r="B142" s="32"/>
      <c r="C142" s="33"/>
      <c r="D142" s="34"/>
      <c r="E142" s="36"/>
      <c r="F142" s="33"/>
      <c r="G142" s="34"/>
      <c r="H142" s="36"/>
      <c r="I142" s="33"/>
      <c r="J142" s="34"/>
      <c r="K142" s="36"/>
      <c r="L142" s="33"/>
      <c r="M142" s="34"/>
      <c r="N142" s="36"/>
      <c r="O142" s="33"/>
      <c r="P142" s="34"/>
      <c r="Q142" s="36"/>
      <c r="R142" s="33"/>
    </row>
    <row r="143" spans="1:18" x14ac:dyDescent="0.25">
      <c r="A143" s="21"/>
      <c r="B143" s="39" t="s">
        <v>502</v>
      </c>
      <c r="C143" s="38"/>
      <c r="D143" s="39"/>
      <c r="E143" s="52"/>
      <c r="F143" s="38"/>
      <c r="G143" s="39"/>
      <c r="H143" s="52"/>
      <c r="I143" s="38"/>
      <c r="J143" s="39"/>
      <c r="K143" s="52"/>
      <c r="L143" s="38"/>
      <c r="M143" s="39"/>
      <c r="N143" s="52"/>
      <c r="O143" s="38"/>
      <c r="P143" s="39"/>
      <c r="Q143" s="52"/>
      <c r="R143" s="38"/>
    </row>
    <row r="144" spans="1:18" x14ac:dyDescent="0.25">
      <c r="A144" s="21"/>
      <c r="B144" s="32" t="s">
        <v>37</v>
      </c>
      <c r="C144" s="33"/>
      <c r="D144" s="34"/>
      <c r="E144" s="35">
        <v>183897</v>
      </c>
      <c r="F144" s="33"/>
      <c r="G144" s="34"/>
      <c r="H144" s="35">
        <v>90848</v>
      </c>
      <c r="I144" s="33"/>
      <c r="J144" s="34"/>
      <c r="K144" s="35">
        <v>90717</v>
      </c>
      <c r="L144" s="33"/>
      <c r="M144" s="34"/>
      <c r="N144" s="36">
        <v>0</v>
      </c>
      <c r="O144" s="33"/>
      <c r="P144" s="34"/>
      <c r="Q144" s="35">
        <v>181565</v>
      </c>
      <c r="R144" s="33"/>
    </row>
    <row r="145" spans="1:18" ht="26.25" x14ac:dyDescent="0.25">
      <c r="A145" s="21"/>
      <c r="B145" s="37" t="s">
        <v>41</v>
      </c>
      <c r="C145" s="38"/>
      <c r="D145" s="39"/>
      <c r="E145" s="40">
        <v>10174</v>
      </c>
      <c r="F145" s="38"/>
      <c r="G145" s="39"/>
      <c r="H145" s="52">
        <v>0</v>
      </c>
      <c r="I145" s="38"/>
      <c r="J145" s="39"/>
      <c r="K145" s="40">
        <v>10174</v>
      </c>
      <c r="L145" s="38"/>
      <c r="M145" s="39"/>
      <c r="N145" s="52">
        <v>0</v>
      </c>
      <c r="O145" s="38"/>
      <c r="P145" s="39"/>
      <c r="Q145" s="40">
        <v>10174</v>
      </c>
      <c r="R145" s="38"/>
    </row>
    <row r="146" spans="1:18" x14ac:dyDescent="0.25">
      <c r="A146" s="21"/>
      <c r="B146" s="32" t="s">
        <v>42</v>
      </c>
      <c r="C146" s="33"/>
      <c r="D146" s="34"/>
      <c r="E146" s="35">
        <v>4500</v>
      </c>
      <c r="F146" s="33"/>
      <c r="G146" s="34"/>
      <c r="H146" s="36">
        <v>0</v>
      </c>
      <c r="I146" s="33"/>
      <c r="J146" s="34"/>
      <c r="K146" s="36">
        <v>0</v>
      </c>
      <c r="L146" s="33"/>
      <c r="M146" s="34"/>
      <c r="N146" s="35">
        <v>1125</v>
      </c>
      <c r="O146" s="33"/>
      <c r="P146" s="34"/>
      <c r="Q146" s="35">
        <v>1125</v>
      </c>
      <c r="R146" s="33"/>
    </row>
    <row r="147" spans="1:18" x14ac:dyDescent="0.25">
      <c r="A147" s="21"/>
      <c r="B147" s="37" t="s">
        <v>43</v>
      </c>
      <c r="C147" s="38"/>
      <c r="D147" s="39"/>
      <c r="E147" s="40">
        <v>1280</v>
      </c>
      <c r="F147" s="38"/>
      <c r="G147" s="39"/>
      <c r="H147" s="52">
        <v>0</v>
      </c>
      <c r="I147" s="38"/>
      <c r="J147" s="39"/>
      <c r="K147" s="52">
        <v>0</v>
      </c>
      <c r="L147" s="38"/>
      <c r="M147" s="39"/>
      <c r="N147" s="40">
        <v>1280</v>
      </c>
      <c r="O147" s="38"/>
      <c r="P147" s="39"/>
      <c r="Q147" s="40">
        <v>1280</v>
      </c>
      <c r="R147" s="38"/>
    </row>
    <row r="148" spans="1:18" x14ac:dyDescent="0.25">
      <c r="A148" s="21"/>
      <c r="B148" s="32" t="s">
        <v>503</v>
      </c>
      <c r="C148" s="33"/>
      <c r="D148" s="34"/>
      <c r="E148" s="36">
        <v>408</v>
      </c>
      <c r="F148" s="33"/>
      <c r="G148" s="34"/>
      <c r="H148" s="36">
        <v>5</v>
      </c>
      <c r="I148" s="33"/>
      <c r="J148" s="34"/>
      <c r="K148" s="36">
        <v>45</v>
      </c>
      <c r="L148" s="33"/>
      <c r="M148" s="34"/>
      <c r="N148" s="36">
        <v>92</v>
      </c>
      <c r="O148" s="33"/>
      <c r="P148" s="34"/>
      <c r="Q148" s="36">
        <v>142</v>
      </c>
      <c r="R148" s="33"/>
    </row>
    <row r="149" spans="1:18" x14ac:dyDescent="0.25">
      <c r="A149" s="21"/>
      <c r="B149" s="26"/>
      <c r="C149" s="26"/>
      <c r="D149" s="26"/>
      <c r="E149" s="26"/>
      <c r="F149" s="26"/>
      <c r="G149" s="26"/>
      <c r="H149" s="26"/>
      <c r="I149" s="26"/>
      <c r="J149" s="26"/>
      <c r="K149" s="26"/>
      <c r="L149" s="26"/>
      <c r="M149" s="26"/>
      <c r="N149" s="26"/>
      <c r="O149" s="26"/>
      <c r="P149" s="26"/>
      <c r="Q149" s="26"/>
      <c r="R149" s="26"/>
    </row>
    <row r="150" spans="1:18" x14ac:dyDescent="0.25">
      <c r="A150" s="21"/>
      <c r="B150" s="28"/>
      <c r="C150" s="28"/>
      <c r="D150" s="28"/>
      <c r="E150" s="28"/>
      <c r="F150" s="28"/>
      <c r="G150" s="44" t="s">
        <v>489</v>
      </c>
      <c r="H150" s="44"/>
      <c r="I150" s="44"/>
      <c r="J150" s="44"/>
      <c r="K150" s="44"/>
      <c r="L150" s="44"/>
      <c r="M150" s="44"/>
      <c r="N150" s="44"/>
      <c r="O150" s="44"/>
      <c r="P150" s="44"/>
      <c r="Q150" s="44"/>
      <c r="R150" s="28"/>
    </row>
    <row r="151" spans="1:18" ht="15.75" thickBot="1" x14ac:dyDescent="0.3">
      <c r="A151" s="21"/>
      <c r="B151" s="28"/>
      <c r="C151" s="28"/>
      <c r="D151" s="28"/>
      <c r="E151" s="28"/>
      <c r="F151" s="28"/>
      <c r="G151" s="45" t="s">
        <v>504</v>
      </c>
      <c r="H151" s="45"/>
      <c r="I151" s="45"/>
      <c r="J151" s="45"/>
      <c r="K151" s="45"/>
      <c r="L151" s="45"/>
      <c r="M151" s="45"/>
      <c r="N151" s="45"/>
      <c r="O151" s="45"/>
      <c r="P151" s="45"/>
      <c r="Q151" s="45"/>
      <c r="R151" s="28"/>
    </row>
    <row r="152" spans="1:18" x14ac:dyDescent="0.25">
      <c r="A152" s="21"/>
      <c r="B152" s="28"/>
      <c r="C152" s="28"/>
      <c r="D152" s="44" t="s">
        <v>491</v>
      </c>
      <c r="E152" s="44"/>
      <c r="F152" s="28"/>
      <c r="G152" s="31"/>
      <c r="H152" s="31"/>
      <c r="I152" s="31"/>
      <c r="J152" s="31"/>
      <c r="K152" s="31"/>
      <c r="L152" s="31"/>
      <c r="M152" s="31"/>
      <c r="N152" s="31"/>
      <c r="O152" s="31"/>
      <c r="P152" s="31"/>
      <c r="Q152" s="31"/>
      <c r="R152" s="28"/>
    </row>
    <row r="153" spans="1:18" ht="15.75" thickBot="1" x14ac:dyDescent="0.3">
      <c r="A153" s="21"/>
      <c r="B153" s="28"/>
      <c r="C153" s="28"/>
      <c r="D153" s="45" t="s">
        <v>492</v>
      </c>
      <c r="E153" s="45"/>
      <c r="F153" s="28"/>
      <c r="G153" s="45" t="s">
        <v>493</v>
      </c>
      <c r="H153" s="45"/>
      <c r="I153" s="28"/>
      <c r="J153" s="45" t="s">
        <v>494</v>
      </c>
      <c r="K153" s="45"/>
      <c r="L153" s="28"/>
      <c r="M153" s="45" t="s">
        <v>495</v>
      </c>
      <c r="N153" s="45"/>
      <c r="O153" s="28"/>
      <c r="P153" s="45" t="s">
        <v>112</v>
      </c>
      <c r="Q153" s="45"/>
      <c r="R153" s="28"/>
    </row>
    <row r="154" spans="1:18" x14ac:dyDescent="0.25">
      <c r="A154" s="21"/>
      <c r="B154" s="28"/>
      <c r="C154" s="28"/>
      <c r="D154" s="44" t="s">
        <v>496</v>
      </c>
      <c r="E154" s="44"/>
      <c r="F154" s="44"/>
      <c r="G154" s="44"/>
      <c r="H154" s="44"/>
      <c r="I154" s="44"/>
      <c r="J154" s="44"/>
      <c r="K154" s="44"/>
      <c r="L154" s="44"/>
      <c r="M154" s="44"/>
      <c r="N154" s="44"/>
      <c r="O154" s="44"/>
      <c r="P154" s="44"/>
      <c r="Q154" s="44"/>
      <c r="R154" s="28"/>
    </row>
    <row r="155" spans="1:18" x14ac:dyDescent="0.25">
      <c r="A155" s="21"/>
      <c r="B155" s="34" t="s">
        <v>497</v>
      </c>
      <c r="C155" s="33"/>
      <c r="D155" s="34"/>
      <c r="E155" s="36"/>
      <c r="F155" s="33"/>
      <c r="G155" s="34"/>
      <c r="H155" s="36"/>
      <c r="I155" s="33"/>
      <c r="J155" s="34"/>
      <c r="K155" s="36"/>
      <c r="L155" s="33"/>
      <c r="M155" s="34"/>
      <c r="N155" s="36"/>
      <c r="O155" s="33"/>
      <c r="P155" s="34"/>
      <c r="Q155" s="36"/>
      <c r="R155" s="33"/>
    </row>
    <row r="156" spans="1:18" x14ac:dyDescent="0.25">
      <c r="A156" s="21"/>
      <c r="B156" s="37" t="s">
        <v>498</v>
      </c>
      <c r="C156" s="38"/>
      <c r="D156" s="39" t="s">
        <v>215</v>
      </c>
      <c r="E156" s="40">
        <v>20297</v>
      </c>
      <c r="F156" s="38"/>
      <c r="G156" s="39" t="s">
        <v>215</v>
      </c>
      <c r="H156" s="40">
        <v>20297</v>
      </c>
      <c r="I156" s="38"/>
      <c r="J156" s="39" t="s">
        <v>215</v>
      </c>
      <c r="K156" s="52">
        <v>0</v>
      </c>
      <c r="L156" s="38"/>
      <c r="M156" s="39" t="s">
        <v>215</v>
      </c>
      <c r="N156" s="52">
        <v>0</v>
      </c>
      <c r="O156" s="38"/>
      <c r="P156" s="39" t="s">
        <v>215</v>
      </c>
      <c r="Q156" s="40">
        <v>20297</v>
      </c>
      <c r="R156" s="38"/>
    </row>
    <row r="157" spans="1:18" x14ac:dyDescent="0.25">
      <c r="A157" s="21"/>
      <c r="B157" s="32" t="s">
        <v>27</v>
      </c>
      <c r="C157" s="33"/>
      <c r="D157" s="34"/>
      <c r="E157" s="35">
        <v>6041</v>
      </c>
      <c r="F157" s="33"/>
      <c r="G157" s="34"/>
      <c r="H157" s="36">
        <v>0</v>
      </c>
      <c r="I157" s="33"/>
      <c r="J157" s="34"/>
      <c r="K157" s="35">
        <v>6183</v>
      </c>
      <c r="L157" s="33"/>
      <c r="M157" s="34"/>
      <c r="N157" s="36">
        <v>0</v>
      </c>
      <c r="O157" s="33"/>
      <c r="P157" s="34"/>
      <c r="Q157" s="35">
        <v>6183</v>
      </c>
      <c r="R157" s="33"/>
    </row>
    <row r="158" spans="1:18" x14ac:dyDescent="0.25">
      <c r="A158" s="21"/>
      <c r="B158" s="37" t="s">
        <v>499</v>
      </c>
      <c r="C158" s="38"/>
      <c r="D158" s="39"/>
      <c r="E158" s="40">
        <v>122447</v>
      </c>
      <c r="F158" s="38"/>
      <c r="G158" s="39"/>
      <c r="H158" s="52">
        <v>0</v>
      </c>
      <c r="I158" s="38"/>
      <c r="J158" s="39"/>
      <c r="K158" s="52">
        <v>0</v>
      </c>
      <c r="L158" s="38"/>
      <c r="M158" s="39"/>
      <c r="N158" s="40">
        <v>116004</v>
      </c>
      <c r="O158" s="38"/>
      <c r="P158" s="39"/>
      <c r="Q158" s="40">
        <v>116004</v>
      </c>
      <c r="R158" s="38"/>
    </row>
    <row r="159" spans="1:18" x14ac:dyDescent="0.25">
      <c r="A159" s="21"/>
      <c r="B159" s="32" t="s">
        <v>500</v>
      </c>
      <c r="C159" s="33"/>
      <c r="D159" s="34"/>
      <c r="E159" s="36">
        <v>451</v>
      </c>
      <c r="F159" s="33"/>
      <c r="G159" s="34"/>
      <c r="H159" s="36" t="s">
        <v>501</v>
      </c>
      <c r="I159" s="33"/>
      <c r="J159" s="34"/>
      <c r="K159" s="36" t="s">
        <v>501</v>
      </c>
      <c r="L159" s="33"/>
      <c r="M159" s="34"/>
      <c r="N159" s="36" t="s">
        <v>501</v>
      </c>
      <c r="O159" s="33"/>
      <c r="P159" s="34"/>
      <c r="Q159" s="36" t="s">
        <v>501</v>
      </c>
      <c r="R159" s="33"/>
    </row>
    <row r="160" spans="1:18" x14ac:dyDescent="0.25">
      <c r="A160" s="21"/>
      <c r="B160" s="37" t="s">
        <v>33</v>
      </c>
      <c r="C160" s="38"/>
      <c r="D160" s="39"/>
      <c r="E160" s="52">
        <v>592</v>
      </c>
      <c r="F160" s="38"/>
      <c r="G160" s="39"/>
      <c r="H160" s="52">
        <v>12</v>
      </c>
      <c r="I160" s="38"/>
      <c r="J160" s="39"/>
      <c r="K160" s="52">
        <v>163</v>
      </c>
      <c r="L160" s="38"/>
      <c r="M160" s="39"/>
      <c r="N160" s="52">
        <v>417</v>
      </c>
      <c r="O160" s="38"/>
      <c r="P160" s="39"/>
      <c r="Q160" s="52">
        <v>592</v>
      </c>
      <c r="R160" s="38"/>
    </row>
    <row r="161" spans="1:18" x14ac:dyDescent="0.25">
      <c r="A161" s="21"/>
      <c r="B161" s="32"/>
      <c r="C161" s="33"/>
      <c r="D161" s="34"/>
      <c r="E161" s="36"/>
      <c r="F161" s="33"/>
      <c r="G161" s="34"/>
      <c r="H161" s="36"/>
      <c r="I161" s="33"/>
      <c r="J161" s="34"/>
      <c r="K161" s="36"/>
      <c r="L161" s="33"/>
      <c r="M161" s="34"/>
      <c r="N161" s="36"/>
      <c r="O161" s="33"/>
      <c r="P161" s="34"/>
      <c r="Q161" s="36"/>
      <c r="R161" s="33"/>
    </row>
    <row r="162" spans="1:18" x14ac:dyDescent="0.25">
      <c r="A162" s="21"/>
      <c r="B162" s="39" t="s">
        <v>502</v>
      </c>
      <c r="C162" s="38"/>
      <c r="D162" s="39"/>
      <c r="E162" s="52"/>
      <c r="F162" s="38"/>
      <c r="G162" s="39"/>
      <c r="H162" s="52"/>
      <c r="I162" s="38"/>
      <c r="J162" s="39"/>
      <c r="K162" s="52"/>
      <c r="L162" s="38"/>
      <c r="M162" s="39"/>
      <c r="N162" s="52"/>
      <c r="O162" s="38"/>
      <c r="P162" s="39"/>
      <c r="Q162" s="52"/>
      <c r="R162" s="38"/>
    </row>
    <row r="163" spans="1:18" x14ac:dyDescent="0.25">
      <c r="A163" s="21"/>
      <c r="B163" s="32" t="s">
        <v>37</v>
      </c>
      <c r="C163" s="33"/>
      <c r="D163" s="34"/>
      <c r="E163" s="35">
        <v>184176</v>
      </c>
      <c r="F163" s="33"/>
      <c r="G163" s="34"/>
      <c r="H163" s="35">
        <v>88959</v>
      </c>
      <c r="I163" s="33"/>
      <c r="J163" s="34"/>
      <c r="K163" s="35">
        <v>94185</v>
      </c>
      <c r="L163" s="33"/>
      <c r="M163" s="34"/>
      <c r="N163" s="36">
        <v>0</v>
      </c>
      <c r="O163" s="33"/>
      <c r="P163" s="34"/>
      <c r="Q163" s="35">
        <v>183144</v>
      </c>
      <c r="R163" s="33"/>
    </row>
    <row r="164" spans="1:18" ht="26.25" x14ac:dyDescent="0.25">
      <c r="A164" s="21"/>
      <c r="B164" s="37" t="s">
        <v>41</v>
      </c>
      <c r="C164" s="38"/>
      <c r="D164" s="39"/>
      <c r="E164" s="40">
        <v>10190</v>
      </c>
      <c r="F164" s="38"/>
      <c r="G164" s="39"/>
      <c r="H164" s="52">
        <v>0</v>
      </c>
      <c r="I164" s="38"/>
      <c r="J164" s="39"/>
      <c r="K164" s="40">
        <v>10190</v>
      </c>
      <c r="L164" s="38"/>
      <c r="M164" s="39"/>
      <c r="N164" s="52">
        <v>0</v>
      </c>
      <c r="O164" s="38"/>
      <c r="P164" s="39"/>
      <c r="Q164" s="40">
        <v>10190</v>
      </c>
      <c r="R164" s="38"/>
    </row>
    <row r="165" spans="1:18" x14ac:dyDescent="0.25">
      <c r="A165" s="21"/>
      <c r="B165" s="32" t="s">
        <v>42</v>
      </c>
      <c r="C165" s="33"/>
      <c r="D165" s="34"/>
      <c r="E165" s="35">
        <v>4500</v>
      </c>
      <c r="F165" s="33"/>
      <c r="G165" s="34"/>
      <c r="H165" s="36">
        <v>0</v>
      </c>
      <c r="I165" s="33"/>
      <c r="J165" s="34"/>
      <c r="K165" s="36">
        <v>0</v>
      </c>
      <c r="L165" s="33"/>
      <c r="M165" s="34"/>
      <c r="N165" s="35">
        <v>1125</v>
      </c>
      <c r="O165" s="33"/>
      <c r="P165" s="34"/>
      <c r="Q165" s="35">
        <v>1125</v>
      </c>
      <c r="R165" s="33"/>
    </row>
    <row r="166" spans="1:18" x14ac:dyDescent="0.25">
      <c r="A166" s="21"/>
      <c r="B166" s="37" t="s">
        <v>43</v>
      </c>
      <c r="C166" s="38"/>
      <c r="D166" s="39"/>
      <c r="E166" s="40">
        <v>5000</v>
      </c>
      <c r="F166" s="38"/>
      <c r="G166" s="39"/>
      <c r="H166" s="52">
        <v>0</v>
      </c>
      <c r="I166" s="38"/>
      <c r="J166" s="39"/>
      <c r="K166" s="52">
        <v>0</v>
      </c>
      <c r="L166" s="38"/>
      <c r="M166" s="39"/>
      <c r="N166" s="52">
        <v>500</v>
      </c>
      <c r="O166" s="38"/>
      <c r="P166" s="39"/>
      <c r="Q166" s="52">
        <v>500</v>
      </c>
      <c r="R166" s="38"/>
    </row>
    <row r="167" spans="1:18" x14ac:dyDescent="0.25">
      <c r="A167" s="21"/>
      <c r="B167" s="32" t="s">
        <v>503</v>
      </c>
      <c r="C167" s="33"/>
      <c r="D167" s="34"/>
      <c r="E167" s="35">
        <v>1156</v>
      </c>
      <c r="F167" s="33"/>
      <c r="G167" s="34"/>
      <c r="H167" s="36">
        <v>4</v>
      </c>
      <c r="I167" s="33"/>
      <c r="J167" s="34"/>
      <c r="K167" s="36">
        <v>64</v>
      </c>
      <c r="L167" s="33"/>
      <c r="M167" s="34"/>
      <c r="N167" s="36">
        <v>81</v>
      </c>
      <c r="O167" s="33"/>
      <c r="P167" s="34"/>
      <c r="Q167" s="36">
        <v>149</v>
      </c>
      <c r="R167" s="33"/>
    </row>
    <row r="168" spans="1:18" x14ac:dyDescent="0.25">
      <c r="A168" s="21"/>
      <c r="B168" s="22"/>
      <c r="C168" s="22"/>
      <c r="D168" s="22"/>
      <c r="E168" s="22"/>
      <c r="F168" s="22"/>
      <c r="G168" s="22"/>
      <c r="H168" s="22"/>
      <c r="I168" s="22"/>
      <c r="J168" s="22"/>
      <c r="K168" s="22"/>
      <c r="L168" s="22"/>
      <c r="M168" s="22"/>
      <c r="N168" s="22"/>
      <c r="O168" s="22"/>
      <c r="P168" s="22"/>
      <c r="Q168" s="22"/>
      <c r="R168" s="22"/>
    </row>
    <row r="169" spans="1:18" x14ac:dyDescent="0.25">
      <c r="A169" s="21"/>
      <c r="B169" s="26" t="s">
        <v>505</v>
      </c>
      <c r="C169" s="26"/>
      <c r="D169" s="26"/>
      <c r="E169" s="26"/>
      <c r="F169" s="26"/>
      <c r="G169" s="26"/>
      <c r="H169" s="26"/>
      <c r="I169" s="26"/>
      <c r="J169" s="26"/>
      <c r="K169" s="26"/>
      <c r="L169" s="26"/>
      <c r="M169" s="26"/>
      <c r="N169" s="26"/>
      <c r="O169" s="26"/>
      <c r="P169" s="26"/>
      <c r="Q169" s="26"/>
      <c r="R169" s="26"/>
    </row>
    <row r="170" spans="1:18" x14ac:dyDescent="0.25">
      <c r="A170" s="21"/>
      <c r="B170" s="25"/>
      <c r="C170" s="25"/>
      <c r="D170" s="25"/>
      <c r="E170" s="25"/>
      <c r="F170" s="25"/>
      <c r="G170" s="25"/>
      <c r="H170" s="25"/>
      <c r="I170" s="25"/>
      <c r="J170" s="25"/>
      <c r="K170" s="25"/>
      <c r="L170" s="25"/>
      <c r="M170" s="25"/>
      <c r="N170" s="25"/>
      <c r="O170" s="25"/>
      <c r="P170" s="25"/>
      <c r="Q170" s="25"/>
      <c r="R170" s="25"/>
    </row>
    <row r="171" spans="1:18" x14ac:dyDescent="0.25">
      <c r="A171" s="21"/>
      <c r="B171" s="139" t="s">
        <v>506</v>
      </c>
      <c r="C171" s="139"/>
      <c r="D171" s="139"/>
      <c r="E171" s="139"/>
      <c r="F171" s="139"/>
      <c r="G171" s="139"/>
      <c r="H171" s="139"/>
      <c r="I171" s="139"/>
      <c r="J171" s="139"/>
      <c r="K171" s="139"/>
      <c r="L171" s="139"/>
      <c r="M171" s="139"/>
      <c r="N171" s="139"/>
      <c r="O171" s="139"/>
      <c r="P171" s="139"/>
      <c r="Q171" s="139"/>
      <c r="R171" s="139"/>
    </row>
    <row r="172" spans="1:18" x14ac:dyDescent="0.25">
      <c r="A172" s="21"/>
      <c r="B172" s="139"/>
      <c r="C172" s="139"/>
      <c r="D172" s="139"/>
      <c r="E172" s="139"/>
      <c r="F172" s="139"/>
      <c r="G172" s="139"/>
      <c r="H172" s="139"/>
      <c r="I172" s="139"/>
      <c r="J172" s="139"/>
      <c r="K172" s="139"/>
      <c r="L172" s="139"/>
      <c r="M172" s="139"/>
      <c r="N172" s="139"/>
      <c r="O172" s="139"/>
      <c r="P172" s="139"/>
      <c r="Q172" s="139"/>
      <c r="R172" s="139"/>
    </row>
    <row r="173" spans="1:18" x14ac:dyDescent="0.25">
      <c r="A173" s="21"/>
      <c r="B173" s="25" t="s">
        <v>507</v>
      </c>
      <c r="C173" s="25"/>
      <c r="D173" s="25"/>
      <c r="E173" s="25"/>
      <c r="F173" s="25"/>
      <c r="G173" s="25"/>
      <c r="H173" s="25"/>
      <c r="I173" s="25"/>
      <c r="J173" s="25"/>
      <c r="K173" s="25"/>
      <c r="L173" s="25"/>
      <c r="M173" s="25"/>
      <c r="N173" s="25"/>
      <c r="O173" s="25"/>
      <c r="P173" s="25"/>
      <c r="Q173" s="25"/>
      <c r="R173" s="25"/>
    </row>
    <row r="174" spans="1:18" x14ac:dyDescent="0.25">
      <c r="A174" s="21"/>
      <c r="B174" s="25"/>
      <c r="C174" s="25"/>
      <c r="D174" s="25"/>
      <c r="E174" s="25"/>
      <c r="F174" s="25"/>
      <c r="G174" s="25"/>
      <c r="H174" s="25"/>
      <c r="I174" s="25"/>
      <c r="J174" s="25"/>
      <c r="K174" s="25"/>
      <c r="L174" s="25"/>
      <c r="M174" s="25"/>
      <c r="N174" s="25"/>
      <c r="O174" s="25"/>
      <c r="P174" s="25"/>
      <c r="Q174" s="25"/>
      <c r="R174" s="25"/>
    </row>
    <row r="175" spans="1:18" x14ac:dyDescent="0.25">
      <c r="A175" s="21"/>
      <c r="B175" s="139" t="s">
        <v>508</v>
      </c>
      <c r="C175" s="139"/>
      <c r="D175" s="139"/>
      <c r="E175" s="139"/>
      <c r="F175" s="139"/>
      <c r="G175" s="139"/>
      <c r="H175" s="139"/>
      <c r="I175" s="139"/>
      <c r="J175" s="139"/>
      <c r="K175" s="139"/>
      <c r="L175" s="139"/>
      <c r="M175" s="139"/>
      <c r="N175" s="139"/>
      <c r="O175" s="139"/>
      <c r="P175" s="139"/>
      <c r="Q175" s="139"/>
      <c r="R175" s="139"/>
    </row>
    <row r="176" spans="1:18" x14ac:dyDescent="0.25">
      <c r="A176" s="21"/>
      <c r="B176" s="139"/>
      <c r="C176" s="139"/>
      <c r="D176" s="139"/>
      <c r="E176" s="139"/>
      <c r="F176" s="139"/>
      <c r="G176" s="139"/>
      <c r="H176" s="139"/>
      <c r="I176" s="139"/>
      <c r="J176" s="139"/>
      <c r="K176" s="139"/>
      <c r="L176" s="139"/>
      <c r="M176" s="139"/>
      <c r="N176" s="139"/>
      <c r="O176" s="139"/>
      <c r="P176" s="139"/>
      <c r="Q176" s="139"/>
      <c r="R176" s="139"/>
    </row>
    <row r="177" spans="1:18" x14ac:dyDescent="0.25">
      <c r="A177" s="21"/>
      <c r="B177" s="26" t="s">
        <v>509</v>
      </c>
      <c r="C177" s="26"/>
      <c r="D177" s="26"/>
      <c r="E177" s="26"/>
      <c r="F177" s="26"/>
      <c r="G177" s="26"/>
      <c r="H177" s="26"/>
      <c r="I177" s="26"/>
      <c r="J177" s="26"/>
      <c r="K177" s="26"/>
      <c r="L177" s="26"/>
      <c r="M177" s="26"/>
      <c r="N177" s="26"/>
      <c r="O177" s="26"/>
      <c r="P177" s="26"/>
      <c r="Q177" s="26"/>
      <c r="R177" s="26"/>
    </row>
    <row r="178" spans="1:18" x14ac:dyDescent="0.25">
      <c r="A178" s="21"/>
      <c r="B178" s="26"/>
      <c r="C178" s="26"/>
      <c r="D178" s="26"/>
      <c r="E178" s="26"/>
      <c r="F178" s="26"/>
      <c r="G178" s="26"/>
      <c r="H178" s="26"/>
      <c r="I178" s="26"/>
      <c r="J178" s="26"/>
      <c r="K178" s="26"/>
      <c r="L178" s="26"/>
      <c r="M178" s="26"/>
      <c r="N178" s="26"/>
      <c r="O178" s="26"/>
      <c r="P178" s="26"/>
      <c r="Q178" s="26"/>
      <c r="R178" s="26"/>
    </row>
    <row r="179" spans="1:18" x14ac:dyDescent="0.25">
      <c r="A179" s="21"/>
      <c r="B179" s="61" t="s">
        <v>510</v>
      </c>
      <c r="C179" s="61"/>
      <c r="D179" s="61"/>
      <c r="E179" s="61"/>
      <c r="F179" s="61"/>
      <c r="G179" s="61"/>
      <c r="H179" s="61"/>
      <c r="I179" s="61"/>
      <c r="J179" s="61"/>
      <c r="K179" s="61"/>
      <c r="L179" s="61"/>
      <c r="M179" s="61"/>
      <c r="N179" s="61"/>
      <c r="O179" s="61"/>
      <c r="P179" s="61"/>
      <c r="Q179" s="61"/>
      <c r="R179" s="61"/>
    </row>
    <row r="180" spans="1:18" x14ac:dyDescent="0.25">
      <c r="A180" s="21"/>
      <c r="B180" s="61"/>
      <c r="C180" s="61"/>
      <c r="D180" s="61"/>
      <c r="E180" s="61"/>
      <c r="F180" s="61"/>
      <c r="G180" s="61"/>
      <c r="H180" s="61"/>
      <c r="I180" s="61"/>
      <c r="J180" s="61"/>
      <c r="K180" s="61"/>
      <c r="L180" s="61"/>
      <c r="M180" s="61"/>
      <c r="N180" s="61"/>
      <c r="O180" s="61"/>
      <c r="P180" s="61"/>
      <c r="Q180" s="61"/>
      <c r="R180" s="61"/>
    </row>
    <row r="181" spans="1:18" ht="25.5" customHeight="1" x14ac:dyDescent="0.25">
      <c r="A181" s="21"/>
      <c r="B181" s="25" t="s">
        <v>511</v>
      </c>
      <c r="C181" s="25"/>
      <c r="D181" s="25"/>
      <c r="E181" s="25"/>
      <c r="F181" s="25"/>
      <c r="G181" s="25"/>
      <c r="H181" s="25"/>
      <c r="I181" s="25"/>
      <c r="J181" s="25"/>
      <c r="K181" s="25"/>
      <c r="L181" s="25"/>
      <c r="M181" s="25"/>
      <c r="N181" s="25"/>
      <c r="O181" s="25"/>
      <c r="P181" s="25"/>
      <c r="Q181" s="25"/>
      <c r="R181" s="25"/>
    </row>
    <row r="182" spans="1:18" x14ac:dyDescent="0.25">
      <c r="A182" s="21"/>
      <c r="B182" s="25"/>
      <c r="C182" s="25"/>
      <c r="D182" s="25"/>
      <c r="E182" s="25"/>
      <c r="F182" s="25"/>
      <c r="G182" s="25"/>
      <c r="H182" s="25"/>
      <c r="I182" s="25"/>
      <c r="J182" s="25"/>
      <c r="K182" s="25"/>
      <c r="L182" s="25"/>
      <c r="M182" s="25"/>
      <c r="N182" s="25"/>
      <c r="O182" s="25"/>
      <c r="P182" s="25"/>
      <c r="Q182" s="25"/>
      <c r="R182" s="25"/>
    </row>
    <row r="183" spans="1:18" x14ac:dyDescent="0.25">
      <c r="A183" s="21"/>
      <c r="B183" s="25" t="s">
        <v>512</v>
      </c>
      <c r="C183" s="25"/>
      <c r="D183" s="25"/>
      <c r="E183" s="25"/>
      <c r="F183" s="25"/>
      <c r="G183" s="25"/>
      <c r="H183" s="25"/>
      <c r="I183" s="25"/>
      <c r="J183" s="25"/>
      <c r="K183" s="25"/>
      <c r="L183" s="25"/>
      <c r="M183" s="25"/>
      <c r="N183" s="25"/>
      <c r="O183" s="25"/>
      <c r="P183" s="25"/>
      <c r="Q183" s="25"/>
      <c r="R183" s="25"/>
    </row>
    <row r="184" spans="1:18" x14ac:dyDescent="0.25">
      <c r="A184" s="21"/>
      <c r="B184" s="25"/>
      <c r="C184" s="25"/>
      <c r="D184" s="25"/>
      <c r="E184" s="25"/>
      <c r="F184" s="25"/>
      <c r="G184" s="25"/>
      <c r="H184" s="25"/>
      <c r="I184" s="25"/>
      <c r="J184" s="25"/>
      <c r="K184" s="25"/>
      <c r="L184" s="25"/>
      <c r="M184" s="25"/>
      <c r="N184" s="25"/>
      <c r="O184" s="25"/>
      <c r="P184" s="25"/>
      <c r="Q184" s="25"/>
      <c r="R184" s="25"/>
    </row>
    <row r="185" spans="1:18" x14ac:dyDescent="0.25">
      <c r="A185" s="21"/>
      <c r="B185" s="61" t="s">
        <v>513</v>
      </c>
      <c r="C185" s="61"/>
      <c r="D185" s="61"/>
      <c r="E185" s="61"/>
      <c r="F185" s="61"/>
      <c r="G185" s="61"/>
      <c r="H185" s="61"/>
      <c r="I185" s="61"/>
      <c r="J185" s="61"/>
      <c r="K185" s="61"/>
      <c r="L185" s="61"/>
      <c r="M185" s="61"/>
      <c r="N185" s="61"/>
      <c r="O185" s="61"/>
      <c r="P185" s="61"/>
      <c r="Q185" s="61"/>
      <c r="R185" s="61"/>
    </row>
    <row r="186" spans="1:18" x14ac:dyDescent="0.25">
      <c r="A186" s="21"/>
      <c r="B186" s="61"/>
      <c r="C186" s="61"/>
      <c r="D186" s="61"/>
      <c r="E186" s="61"/>
      <c r="F186" s="61"/>
      <c r="G186" s="61"/>
      <c r="H186" s="61"/>
      <c r="I186" s="61"/>
      <c r="J186" s="61"/>
      <c r="K186" s="61"/>
      <c r="L186" s="61"/>
      <c r="M186" s="61"/>
      <c r="N186" s="61"/>
      <c r="O186" s="61"/>
      <c r="P186" s="61"/>
      <c r="Q186" s="61"/>
      <c r="R186" s="61"/>
    </row>
    <row r="187" spans="1:18" ht="25.5" customHeight="1" x14ac:dyDescent="0.25">
      <c r="A187" s="21"/>
      <c r="B187" s="25" t="s">
        <v>514</v>
      </c>
      <c r="C187" s="25"/>
      <c r="D187" s="25"/>
      <c r="E187" s="25"/>
      <c r="F187" s="25"/>
      <c r="G187" s="25"/>
      <c r="H187" s="25"/>
      <c r="I187" s="25"/>
      <c r="J187" s="25"/>
      <c r="K187" s="25"/>
      <c r="L187" s="25"/>
      <c r="M187" s="25"/>
      <c r="N187" s="25"/>
      <c r="O187" s="25"/>
      <c r="P187" s="25"/>
      <c r="Q187" s="25"/>
      <c r="R187" s="25"/>
    </row>
    <row r="188" spans="1:18" x14ac:dyDescent="0.25">
      <c r="A188" s="21"/>
      <c r="B188" s="140"/>
      <c r="C188" s="140"/>
      <c r="D188" s="140"/>
      <c r="E188" s="140"/>
      <c r="F188" s="140"/>
      <c r="G188" s="140"/>
      <c r="H188" s="140"/>
      <c r="I188" s="140"/>
      <c r="J188" s="140"/>
      <c r="K188" s="140"/>
      <c r="L188" s="140"/>
      <c r="M188" s="140"/>
      <c r="N188" s="140"/>
      <c r="O188" s="140"/>
      <c r="P188" s="140"/>
      <c r="Q188" s="140"/>
      <c r="R188" s="140"/>
    </row>
    <row r="189" spans="1:18" x14ac:dyDescent="0.25">
      <c r="A189" s="21"/>
      <c r="B189" s="61" t="s">
        <v>515</v>
      </c>
      <c r="C189" s="61"/>
      <c r="D189" s="61"/>
      <c r="E189" s="61"/>
      <c r="F189" s="61"/>
      <c r="G189" s="61"/>
      <c r="H189" s="61"/>
      <c r="I189" s="61"/>
      <c r="J189" s="61"/>
      <c r="K189" s="61"/>
      <c r="L189" s="61"/>
      <c r="M189" s="61"/>
      <c r="N189" s="61"/>
      <c r="O189" s="61"/>
      <c r="P189" s="61"/>
      <c r="Q189" s="61"/>
      <c r="R189" s="61"/>
    </row>
    <row r="190" spans="1:18" x14ac:dyDescent="0.25">
      <c r="A190" s="21"/>
      <c r="B190" s="61"/>
      <c r="C190" s="61"/>
      <c r="D190" s="61"/>
      <c r="E190" s="61"/>
      <c r="F190" s="61"/>
      <c r="G190" s="61"/>
      <c r="H190" s="61"/>
      <c r="I190" s="61"/>
      <c r="J190" s="61"/>
      <c r="K190" s="61"/>
      <c r="L190" s="61"/>
      <c r="M190" s="61"/>
      <c r="N190" s="61"/>
      <c r="O190" s="61"/>
      <c r="P190" s="61"/>
      <c r="Q190" s="61"/>
      <c r="R190" s="61"/>
    </row>
    <row r="191" spans="1:18" x14ac:dyDescent="0.25">
      <c r="A191" s="21"/>
      <c r="B191" s="25" t="s">
        <v>516</v>
      </c>
      <c r="C191" s="25"/>
      <c r="D191" s="25"/>
      <c r="E191" s="25"/>
      <c r="F191" s="25"/>
      <c r="G191" s="25"/>
      <c r="H191" s="25"/>
      <c r="I191" s="25"/>
      <c r="J191" s="25"/>
      <c r="K191" s="25"/>
      <c r="L191" s="25"/>
      <c r="M191" s="25"/>
      <c r="N191" s="25"/>
      <c r="O191" s="25"/>
      <c r="P191" s="25"/>
      <c r="Q191" s="25"/>
      <c r="R191" s="25"/>
    </row>
    <row r="192" spans="1:18" x14ac:dyDescent="0.25">
      <c r="A192" s="21"/>
      <c r="B192" s="25"/>
      <c r="C192" s="25"/>
      <c r="D192" s="25"/>
      <c r="E192" s="25"/>
      <c r="F192" s="25"/>
      <c r="G192" s="25"/>
      <c r="H192" s="25"/>
      <c r="I192" s="25"/>
      <c r="J192" s="25"/>
      <c r="K192" s="25"/>
      <c r="L192" s="25"/>
      <c r="M192" s="25"/>
      <c r="N192" s="25"/>
      <c r="O192" s="25"/>
      <c r="P192" s="25"/>
      <c r="Q192" s="25"/>
      <c r="R192" s="25"/>
    </row>
    <row r="193" spans="1:18" x14ac:dyDescent="0.25">
      <c r="A193" s="21"/>
      <c r="B193" s="61" t="s">
        <v>517</v>
      </c>
      <c r="C193" s="61"/>
      <c r="D193" s="61"/>
      <c r="E193" s="61"/>
      <c r="F193" s="61"/>
      <c r="G193" s="61"/>
      <c r="H193" s="61"/>
      <c r="I193" s="61"/>
      <c r="J193" s="61"/>
      <c r="K193" s="61"/>
      <c r="L193" s="61"/>
      <c r="M193" s="61"/>
      <c r="N193" s="61"/>
      <c r="O193" s="61"/>
      <c r="P193" s="61"/>
      <c r="Q193" s="61"/>
      <c r="R193" s="61"/>
    </row>
    <row r="194" spans="1:18" x14ac:dyDescent="0.25">
      <c r="A194" s="21"/>
      <c r="B194" s="61"/>
      <c r="C194" s="61"/>
      <c r="D194" s="61"/>
      <c r="E194" s="61"/>
      <c r="F194" s="61"/>
      <c r="G194" s="61"/>
      <c r="H194" s="61"/>
      <c r="I194" s="61"/>
      <c r="J194" s="61"/>
      <c r="K194" s="61"/>
      <c r="L194" s="61"/>
      <c r="M194" s="61"/>
      <c r="N194" s="61"/>
      <c r="O194" s="61"/>
      <c r="P194" s="61"/>
      <c r="Q194" s="61"/>
      <c r="R194" s="61"/>
    </row>
    <row r="195" spans="1:18" x14ac:dyDescent="0.25">
      <c r="A195" s="21"/>
      <c r="B195" s="25" t="s">
        <v>518</v>
      </c>
      <c r="C195" s="25"/>
      <c r="D195" s="25"/>
      <c r="E195" s="25"/>
      <c r="F195" s="25"/>
      <c r="G195" s="25"/>
      <c r="H195" s="25"/>
      <c r="I195" s="25"/>
      <c r="J195" s="25"/>
      <c r="K195" s="25"/>
      <c r="L195" s="25"/>
      <c r="M195" s="25"/>
      <c r="N195" s="25"/>
      <c r="O195" s="25"/>
      <c r="P195" s="25"/>
      <c r="Q195" s="25"/>
      <c r="R195" s="25"/>
    </row>
    <row r="196" spans="1:18" x14ac:dyDescent="0.25">
      <c r="A196" s="21"/>
      <c r="B196" s="25"/>
      <c r="C196" s="25"/>
      <c r="D196" s="25"/>
      <c r="E196" s="25"/>
      <c r="F196" s="25"/>
      <c r="G196" s="25"/>
      <c r="H196" s="25"/>
      <c r="I196" s="25"/>
      <c r="J196" s="25"/>
      <c r="K196" s="25"/>
      <c r="L196" s="25"/>
      <c r="M196" s="25"/>
      <c r="N196" s="25"/>
      <c r="O196" s="25"/>
      <c r="P196" s="25"/>
      <c r="Q196" s="25"/>
      <c r="R196" s="25"/>
    </row>
    <row r="197" spans="1:18" x14ac:dyDescent="0.25">
      <c r="A197" s="21"/>
      <c r="B197" s="61" t="s">
        <v>519</v>
      </c>
      <c r="C197" s="61"/>
      <c r="D197" s="61"/>
      <c r="E197" s="61"/>
      <c r="F197" s="61"/>
      <c r="G197" s="61"/>
      <c r="H197" s="61"/>
      <c r="I197" s="61"/>
      <c r="J197" s="61"/>
      <c r="K197" s="61"/>
      <c r="L197" s="61"/>
      <c r="M197" s="61"/>
      <c r="N197" s="61"/>
      <c r="O197" s="61"/>
      <c r="P197" s="61"/>
      <c r="Q197" s="61"/>
      <c r="R197" s="61"/>
    </row>
    <row r="198" spans="1:18" x14ac:dyDescent="0.25">
      <c r="A198" s="21"/>
      <c r="B198" s="61"/>
      <c r="C198" s="61"/>
      <c r="D198" s="61"/>
      <c r="E198" s="61"/>
      <c r="F198" s="61"/>
      <c r="G198" s="61"/>
      <c r="H198" s="61"/>
      <c r="I198" s="61"/>
      <c r="J198" s="61"/>
      <c r="K198" s="61"/>
      <c r="L198" s="61"/>
      <c r="M198" s="61"/>
      <c r="N198" s="61"/>
      <c r="O198" s="61"/>
      <c r="P198" s="61"/>
      <c r="Q198" s="61"/>
      <c r="R198" s="61"/>
    </row>
    <row r="199" spans="1:18" x14ac:dyDescent="0.25">
      <c r="A199" s="21"/>
      <c r="B199" s="25" t="s">
        <v>520</v>
      </c>
      <c r="C199" s="25"/>
      <c r="D199" s="25"/>
      <c r="E199" s="25"/>
      <c r="F199" s="25"/>
      <c r="G199" s="25"/>
      <c r="H199" s="25"/>
      <c r="I199" s="25"/>
      <c r="J199" s="25"/>
      <c r="K199" s="25"/>
      <c r="L199" s="25"/>
      <c r="M199" s="25"/>
      <c r="N199" s="25"/>
      <c r="O199" s="25"/>
      <c r="P199" s="25"/>
      <c r="Q199" s="25"/>
      <c r="R199" s="25"/>
    </row>
    <row r="200" spans="1:18" x14ac:dyDescent="0.25">
      <c r="A200" s="21"/>
      <c r="B200" s="22"/>
      <c r="C200" s="22"/>
      <c r="D200" s="22"/>
      <c r="E200" s="22"/>
      <c r="F200" s="22"/>
      <c r="G200" s="22"/>
      <c r="H200" s="22"/>
      <c r="I200" s="22"/>
      <c r="J200" s="22"/>
      <c r="K200" s="22"/>
      <c r="L200" s="22"/>
      <c r="M200" s="22"/>
      <c r="N200" s="22"/>
      <c r="O200" s="22"/>
      <c r="P200" s="22"/>
      <c r="Q200" s="22"/>
      <c r="R200" s="22"/>
    </row>
    <row r="201" spans="1:18" x14ac:dyDescent="0.25">
      <c r="A201" s="21"/>
      <c r="B201" s="61" t="s">
        <v>521</v>
      </c>
      <c r="C201" s="61"/>
      <c r="D201" s="61"/>
      <c r="E201" s="61"/>
      <c r="F201" s="61"/>
      <c r="G201" s="61"/>
      <c r="H201" s="61"/>
      <c r="I201" s="61"/>
      <c r="J201" s="61"/>
      <c r="K201" s="61"/>
      <c r="L201" s="61"/>
      <c r="M201" s="61"/>
      <c r="N201" s="61"/>
      <c r="O201" s="61"/>
      <c r="P201" s="61"/>
      <c r="Q201" s="61"/>
      <c r="R201" s="61"/>
    </row>
    <row r="202" spans="1:18" x14ac:dyDescent="0.25">
      <c r="A202" s="21"/>
      <c r="B202" s="61"/>
      <c r="C202" s="61"/>
      <c r="D202" s="61"/>
      <c r="E202" s="61"/>
      <c r="F202" s="61"/>
      <c r="G202" s="61"/>
      <c r="H202" s="61"/>
      <c r="I202" s="61"/>
      <c r="J202" s="61"/>
      <c r="K202" s="61"/>
      <c r="L202" s="61"/>
      <c r="M202" s="61"/>
      <c r="N202" s="61"/>
      <c r="O202" s="61"/>
      <c r="P202" s="61"/>
      <c r="Q202" s="61"/>
      <c r="R202" s="61"/>
    </row>
    <row r="203" spans="1:18" x14ac:dyDescent="0.25">
      <c r="A203" s="21"/>
      <c r="B203" s="25" t="s">
        <v>522</v>
      </c>
      <c r="C203" s="25"/>
      <c r="D203" s="25"/>
      <c r="E203" s="25"/>
      <c r="F203" s="25"/>
      <c r="G203" s="25"/>
      <c r="H203" s="25"/>
      <c r="I203" s="25"/>
      <c r="J203" s="25"/>
      <c r="K203" s="25"/>
      <c r="L203" s="25"/>
      <c r="M203" s="25"/>
      <c r="N203" s="25"/>
      <c r="O203" s="25"/>
      <c r="P203" s="25"/>
      <c r="Q203" s="25"/>
      <c r="R203" s="25"/>
    </row>
    <row r="204" spans="1:18" x14ac:dyDescent="0.25">
      <c r="A204" s="21"/>
      <c r="B204" s="5"/>
    </row>
  </sheetData>
  <mergeCells count="125">
    <mergeCell ref="B199:R199"/>
    <mergeCell ref="B200:R200"/>
    <mergeCell ref="B201:R201"/>
    <mergeCell ref="B202:R202"/>
    <mergeCell ref="B203:R203"/>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25:R125"/>
    <mergeCell ref="B128:R128"/>
    <mergeCell ref="B129:R129"/>
    <mergeCell ref="B130:R130"/>
    <mergeCell ref="B149:R149"/>
    <mergeCell ref="B168:R168"/>
    <mergeCell ref="B93:R93"/>
    <mergeCell ref="B94:R94"/>
    <mergeCell ref="B95:R95"/>
    <mergeCell ref="B96:R96"/>
    <mergeCell ref="B97:R97"/>
    <mergeCell ref="B112:R112"/>
    <mergeCell ref="B27:R27"/>
    <mergeCell ref="B52:R52"/>
    <mergeCell ref="B53:R53"/>
    <mergeCell ref="B54:R54"/>
    <mergeCell ref="B55:R55"/>
    <mergeCell ref="B56:R5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D154:Q154"/>
    <mergeCell ref="A1:A2"/>
    <mergeCell ref="B1:R1"/>
    <mergeCell ref="B2:R2"/>
    <mergeCell ref="B3:R3"/>
    <mergeCell ref="A4:A204"/>
    <mergeCell ref="B5:R5"/>
    <mergeCell ref="B6:R6"/>
    <mergeCell ref="B7:R7"/>
    <mergeCell ref="B8:R8"/>
    <mergeCell ref="D135:Q135"/>
    <mergeCell ref="G150:Q150"/>
    <mergeCell ref="G151:Q151"/>
    <mergeCell ref="D152:E152"/>
    <mergeCell ref="D153:E153"/>
    <mergeCell ref="G153:H153"/>
    <mergeCell ref="J153:K153"/>
    <mergeCell ref="M153:N153"/>
    <mergeCell ref="P153:Q153"/>
    <mergeCell ref="D133:E133"/>
    <mergeCell ref="D134:E134"/>
    <mergeCell ref="G134:H134"/>
    <mergeCell ref="J134:K134"/>
    <mergeCell ref="M134:N134"/>
    <mergeCell ref="P134:Q134"/>
    <mergeCell ref="D59:E59"/>
    <mergeCell ref="G59:H59"/>
    <mergeCell ref="D99:E99"/>
    <mergeCell ref="D114:E114"/>
    <mergeCell ref="G131:Q131"/>
    <mergeCell ref="G132:Q132"/>
    <mergeCell ref="B89:R89"/>
    <mergeCell ref="B90:R90"/>
    <mergeCell ref="B91:R91"/>
    <mergeCell ref="B92:R92"/>
    <mergeCell ref="D33:E33"/>
    <mergeCell ref="G33:H33"/>
    <mergeCell ref="J33:K33"/>
    <mergeCell ref="M33:N33"/>
    <mergeCell ref="G57:H57"/>
    <mergeCell ref="G58:H58"/>
    <mergeCell ref="G31:H31"/>
    <mergeCell ref="J31:K31"/>
    <mergeCell ref="M31:N31"/>
    <mergeCell ref="G32:H32"/>
    <mergeCell ref="J32:K32"/>
    <mergeCell ref="M32:N32"/>
    <mergeCell ref="G28:N28"/>
    <mergeCell ref="G29:H29"/>
    <mergeCell ref="J29:K29"/>
    <mergeCell ref="M29:N29"/>
    <mergeCell ref="G30:H30"/>
    <mergeCell ref="J30:K30"/>
    <mergeCell ref="M30:N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8.85546875" customWidth="1"/>
    <col min="3" max="3" width="36.5703125" customWidth="1"/>
  </cols>
  <sheetData>
    <row r="1" spans="1:3" ht="15" customHeight="1" x14ac:dyDescent="0.25">
      <c r="A1" s="8" t="s">
        <v>523</v>
      </c>
      <c r="B1" s="8" t="s">
        <v>1</v>
      </c>
      <c r="C1" s="8"/>
    </row>
    <row r="2" spans="1:3" ht="15" customHeight="1" x14ac:dyDescent="0.25">
      <c r="A2" s="8"/>
      <c r="B2" s="8" t="s">
        <v>2</v>
      </c>
      <c r="C2" s="8"/>
    </row>
    <row r="3" spans="1:3" x14ac:dyDescent="0.25">
      <c r="A3" s="4" t="s">
        <v>524</v>
      </c>
      <c r="B3" s="20"/>
      <c r="C3" s="20"/>
    </row>
    <row r="4" spans="1:3" x14ac:dyDescent="0.25">
      <c r="A4" s="21" t="s">
        <v>525</v>
      </c>
      <c r="B4" s="109">
        <v>14</v>
      </c>
      <c r="C4" s="109" t="s">
        <v>523</v>
      </c>
    </row>
    <row r="5" spans="1:3" x14ac:dyDescent="0.25">
      <c r="A5" s="21"/>
      <c r="B5" s="26"/>
      <c r="C5" s="26"/>
    </row>
    <row r="6" spans="1:3" ht="204" customHeight="1" x14ac:dyDescent="0.25">
      <c r="A6" s="21"/>
      <c r="B6" s="26" t="s">
        <v>526</v>
      </c>
      <c r="C6" s="26"/>
    </row>
    <row r="7" spans="1:3" x14ac:dyDescent="0.25">
      <c r="A7" s="21"/>
      <c r="B7" s="26"/>
      <c r="C7" s="26"/>
    </row>
    <row r="8" spans="1:3" ht="127.5" customHeight="1" x14ac:dyDescent="0.25">
      <c r="A8" s="21"/>
      <c r="B8" s="26" t="s">
        <v>527</v>
      </c>
      <c r="C8" s="26"/>
    </row>
    <row r="9" spans="1:3" x14ac:dyDescent="0.25">
      <c r="A9" s="21"/>
      <c r="B9" s="26"/>
      <c r="C9" s="26"/>
    </row>
    <row r="10" spans="1:3" ht="140.25" customHeight="1" x14ac:dyDescent="0.25">
      <c r="A10" s="21"/>
      <c r="B10" s="26" t="s">
        <v>528</v>
      </c>
      <c r="C10" s="26"/>
    </row>
    <row r="11" spans="1:3" x14ac:dyDescent="0.25">
      <c r="A11" s="21"/>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2" width="36.5703125" bestFit="1" customWidth="1"/>
    <col min="3" max="3" width="7.42578125" customWidth="1"/>
    <col min="4" max="4" width="36.5703125" customWidth="1"/>
    <col min="5" max="5" width="23.85546875" customWidth="1"/>
    <col min="6" max="7" width="25" customWidth="1"/>
    <col min="8" max="8" width="12" customWidth="1"/>
    <col min="9" max="9" width="7" customWidth="1"/>
    <col min="10" max="10" width="25" customWidth="1"/>
    <col min="11" max="11" width="5" customWidth="1"/>
    <col min="12" max="12" width="23.85546875" customWidth="1"/>
    <col min="13" max="14" width="25" customWidth="1"/>
    <col min="15" max="15" width="5" customWidth="1"/>
    <col min="16" max="16" width="7" customWidth="1"/>
    <col min="17" max="17" width="25" customWidth="1"/>
    <col min="18" max="18" width="5" customWidth="1"/>
    <col min="19" max="19" width="23.85546875" customWidth="1"/>
    <col min="20" max="21" width="25" customWidth="1"/>
    <col min="22" max="22" width="11.7109375" customWidth="1"/>
    <col min="23" max="23" width="7" customWidth="1"/>
  </cols>
  <sheetData>
    <row r="1" spans="1:23" ht="15" customHeight="1" x14ac:dyDescent="0.25">
      <c r="A1" s="8" t="s">
        <v>52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530</v>
      </c>
      <c r="B3" s="20"/>
      <c r="C3" s="20"/>
      <c r="D3" s="20"/>
      <c r="E3" s="20"/>
      <c r="F3" s="20"/>
      <c r="G3" s="20"/>
      <c r="H3" s="20"/>
      <c r="I3" s="20"/>
      <c r="J3" s="20"/>
      <c r="K3" s="20"/>
      <c r="L3" s="20"/>
      <c r="M3" s="20"/>
      <c r="N3" s="20"/>
      <c r="O3" s="20"/>
      <c r="P3" s="20"/>
      <c r="Q3" s="20"/>
      <c r="R3" s="20"/>
      <c r="S3" s="20"/>
      <c r="T3" s="20"/>
      <c r="U3" s="20"/>
      <c r="V3" s="20"/>
      <c r="W3" s="20"/>
    </row>
    <row r="4" spans="1:23" x14ac:dyDescent="0.25">
      <c r="A4" s="21" t="s">
        <v>531</v>
      </c>
      <c r="B4" s="109"/>
      <c r="C4" s="109">
        <v>15</v>
      </c>
      <c r="D4" s="109" t="s">
        <v>529</v>
      </c>
    </row>
    <row r="5" spans="1:23" x14ac:dyDescent="0.25">
      <c r="A5" s="21"/>
      <c r="B5" s="26"/>
      <c r="C5" s="26"/>
      <c r="D5" s="26"/>
      <c r="E5" s="26"/>
      <c r="F5" s="26"/>
      <c r="G5" s="26"/>
      <c r="H5" s="26"/>
      <c r="I5" s="26"/>
      <c r="J5" s="26"/>
      <c r="K5" s="26"/>
      <c r="L5" s="26"/>
      <c r="M5" s="26"/>
      <c r="N5" s="26"/>
      <c r="O5" s="26"/>
      <c r="P5" s="26"/>
      <c r="Q5" s="26"/>
      <c r="R5" s="26"/>
      <c r="S5" s="26"/>
      <c r="T5" s="26"/>
      <c r="U5" s="26"/>
      <c r="V5" s="26"/>
      <c r="W5" s="26"/>
    </row>
    <row r="6" spans="1:23" ht="25.5" customHeight="1" x14ac:dyDescent="0.25">
      <c r="A6" s="21"/>
      <c r="B6" s="26" t="s">
        <v>532</v>
      </c>
      <c r="C6" s="26"/>
      <c r="D6" s="26"/>
      <c r="E6" s="26"/>
      <c r="F6" s="26"/>
      <c r="G6" s="26"/>
      <c r="H6" s="26"/>
      <c r="I6" s="26"/>
      <c r="J6" s="26"/>
      <c r="K6" s="26"/>
      <c r="L6" s="26"/>
      <c r="M6" s="26"/>
      <c r="N6" s="26"/>
      <c r="O6" s="26"/>
      <c r="P6" s="26"/>
      <c r="Q6" s="26"/>
      <c r="R6" s="26"/>
      <c r="S6" s="26"/>
      <c r="T6" s="26"/>
      <c r="U6" s="26"/>
      <c r="V6" s="26"/>
      <c r="W6" s="26"/>
    </row>
    <row r="7" spans="1:23" x14ac:dyDescent="0.25">
      <c r="A7" s="21"/>
      <c r="B7" s="26" t="s">
        <v>533</v>
      </c>
      <c r="C7" s="26"/>
      <c r="D7" s="26"/>
      <c r="E7" s="26"/>
      <c r="F7" s="26"/>
      <c r="G7" s="26"/>
      <c r="H7" s="26"/>
      <c r="I7" s="26"/>
      <c r="J7" s="26"/>
      <c r="K7" s="26"/>
      <c r="L7" s="26"/>
      <c r="M7" s="26"/>
      <c r="N7" s="26"/>
      <c r="O7" s="26"/>
      <c r="P7" s="26"/>
      <c r="Q7" s="26"/>
      <c r="R7" s="26"/>
      <c r="S7" s="26"/>
      <c r="T7" s="26"/>
      <c r="U7" s="26"/>
      <c r="V7" s="26"/>
      <c r="W7" s="26"/>
    </row>
    <row r="8" spans="1:23" ht="38.25" customHeight="1" x14ac:dyDescent="0.25">
      <c r="A8" s="21"/>
      <c r="B8" s="26" t="s">
        <v>534</v>
      </c>
      <c r="C8" s="26"/>
      <c r="D8" s="26"/>
      <c r="E8" s="26"/>
      <c r="F8" s="26"/>
      <c r="G8" s="26"/>
      <c r="H8" s="26"/>
      <c r="I8" s="26"/>
      <c r="J8" s="26"/>
      <c r="K8" s="26"/>
      <c r="L8" s="26"/>
      <c r="M8" s="26"/>
      <c r="N8" s="26"/>
      <c r="O8" s="26"/>
      <c r="P8" s="26"/>
      <c r="Q8" s="26"/>
      <c r="R8" s="26"/>
      <c r="S8" s="26"/>
      <c r="T8" s="26"/>
      <c r="U8" s="26"/>
      <c r="V8" s="26"/>
      <c r="W8" s="26"/>
    </row>
    <row r="9" spans="1:23" x14ac:dyDescent="0.25">
      <c r="A9" s="21"/>
      <c r="B9" s="26"/>
      <c r="C9" s="26"/>
      <c r="D9" s="26"/>
      <c r="E9" s="26"/>
      <c r="F9" s="26"/>
      <c r="G9" s="26"/>
      <c r="H9" s="26"/>
      <c r="I9" s="26"/>
      <c r="J9" s="26"/>
      <c r="K9" s="26"/>
      <c r="L9" s="26"/>
      <c r="M9" s="26"/>
      <c r="N9" s="26"/>
      <c r="O9" s="26"/>
      <c r="P9" s="26"/>
      <c r="Q9" s="26"/>
      <c r="R9" s="26"/>
      <c r="S9" s="26"/>
      <c r="T9" s="26"/>
      <c r="U9" s="26"/>
      <c r="V9" s="26"/>
      <c r="W9" s="26"/>
    </row>
    <row r="10" spans="1:23" x14ac:dyDescent="0.25">
      <c r="A10" s="21"/>
      <c r="B10" s="26" t="s">
        <v>535</v>
      </c>
      <c r="C10" s="26"/>
      <c r="D10" s="26"/>
      <c r="E10" s="26"/>
      <c r="F10" s="26"/>
      <c r="G10" s="26"/>
      <c r="H10" s="26"/>
      <c r="I10" s="26"/>
      <c r="J10" s="26"/>
      <c r="K10" s="26"/>
      <c r="L10" s="26"/>
      <c r="M10" s="26"/>
      <c r="N10" s="26"/>
      <c r="O10" s="26"/>
      <c r="P10" s="26"/>
      <c r="Q10" s="26"/>
      <c r="R10" s="26"/>
      <c r="S10" s="26"/>
      <c r="T10" s="26"/>
      <c r="U10" s="26"/>
      <c r="V10" s="26"/>
      <c r="W10" s="26"/>
    </row>
    <row r="11" spans="1:23" x14ac:dyDescent="0.25">
      <c r="A11" s="21"/>
      <c r="B11" s="26"/>
      <c r="C11" s="26"/>
      <c r="D11" s="26"/>
      <c r="E11" s="26"/>
      <c r="F11" s="26"/>
      <c r="G11" s="26"/>
      <c r="H11" s="26"/>
      <c r="I11" s="26"/>
      <c r="J11" s="26"/>
      <c r="K11" s="26"/>
      <c r="L11" s="26"/>
      <c r="M11" s="26"/>
      <c r="N11" s="26"/>
      <c r="O11" s="26"/>
      <c r="P11" s="26"/>
      <c r="Q11" s="26"/>
      <c r="R11" s="26"/>
      <c r="S11" s="26"/>
      <c r="T11" s="26"/>
      <c r="U11" s="26"/>
      <c r="V11" s="26"/>
      <c r="W11" s="26"/>
    </row>
    <row r="12" spans="1:23" x14ac:dyDescent="0.25">
      <c r="A12" s="21"/>
      <c r="B12" s="28"/>
      <c r="C12" s="28"/>
      <c r="D12" s="28"/>
      <c r="E12" s="28"/>
      <c r="F12" s="28"/>
      <c r="G12" s="28"/>
      <c r="H12" s="28"/>
      <c r="I12" s="28"/>
      <c r="J12" s="38"/>
      <c r="K12" s="44" t="s">
        <v>536</v>
      </c>
      <c r="L12" s="44"/>
      <c r="M12" s="44"/>
      <c r="N12" s="44"/>
      <c r="O12" s="44"/>
      <c r="P12" s="28"/>
      <c r="Q12" s="38"/>
      <c r="R12" s="44" t="s">
        <v>536</v>
      </c>
      <c r="S12" s="44"/>
      <c r="T12" s="44"/>
      <c r="U12" s="44"/>
      <c r="V12" s="44"/>
      <c r="W12" s="28"/>
    </row>
    <row r="13" spans="1:23" x14ac:dyDescent="0.25">
      <c r="A13" s="21"/>
      <c r="B13" s="28"/>
      <c r="C13" s="28"/>
      <c r="D13" s="28"/>
      <c r="E13" s="28"/>
      <c r="F13" s="28"/>
      <c r="G13" s="28"/>
      <c r="H13" s="28"/>
      <c r="I13" s="28"/>
      <c r="J13" s="38"/>
      <c r="K13" s="44" t="s">
        <v>537</v>
      </c>
      <c r="L13" s="44"/>
      <c r="M13" s="44"/>
      <c r="N13" s="44"/>
      <c r="O13" s="44"/>
      <c r="P13" s="28"/>
      <c r="Q13" s="38"/>
      <c r="R13" s="44" t="s">
        <v>538</v>
      </c>
      <c r="S13" s="44"/>
      <c r="T13" s="44"/>
      <c r="U13" s="44"/>
      <c r="V13" s="44"/>
      <c r="W13" s="28"/>
    </row>
    <row r="14" spans="1:23" ht="15.75" thickBot="1" x14ac:dyDescent="0.3">
      <c r="A14" s="21"/>
      <c r="B14" s="28"/>
      <c r="C14" s="28"/>
      <c r="D14" s="45" t="s">
        <v>539</v>
      </c>
      <c r="E14" s="45"/>
      <c r="F14" s="45"/>
      <c r="G14" s="45"/>
      <c r="H14" s="45"/>
      <c r="I14" s="28"/>
      <c r="J14" s="38"/>
      <c r="K14" s="45" t="s">
        <v>540</v>
      </c>
      <c r="L14" s="45"/>
      <c r="M14" s="45"/>
      <c r="N14" s="45"/>
      <c r="O14" s="45"/>
      <c r="P14" s="28"/>
      <c r="Q14" s="38"/>
      <c r="R14" s="45" t="s">
        <v>541</v>
      </c>
      <c r="S14" s="45"/>
      <c r="T14" s="45"/>
      <c r="U14" s="45"/>
      <c r="V14" s="45"/>
      <c r="W14" s="28"/>
    </row>
    <row r="15" spans="1:23" ht="15.75" thickBot="1" x14ac:dyDescent="0.3">
      <c r="A15" s="21"/>
      <c r="B15" s="28"/>
      <c r="C15" s="28"/>
      <c r="D15" s="142" t="s">
        <v>492</v>
      </c>
      <c r="E15" s="142"/>
      <c r="F15" s="31"/>
      <c r="G15" s="142" t="s">
        <v>542</v>
      </c>
      <c r="H15" s="142"/>
      <c r="I15" s="28"/>
      <c r="J15" s="38"/>
      <c r="K15" s="142" t="s">
        <v>492</v>
      </c>
      <c r="L15" s="142"/>
      <c r="M15" s="31"/>
      <c r="N15" s="142" t="s">
        <v>542</v>
      </c>
      <c r="O15" s="142"/>
      <c r="P15" s="28"/>
      <c r="Q15" s="38"/>
      <c r="R15" s="142" t="s">
        <v>492</v>
      </c>
      <c r="S15" s="142"/>
      <c r="T15" s="31"/>
      <c r="U15" s="142" t="s">
        <v>542</v>
      </c>
      <c r="V15" s="142"/>
      <c r="W15" s="28"/>
    </row>
    <row r="16" spans="1:23" x14ac:dyDescent="0.25">
      <c r="A16" s="21"/>
      <c r="B16" s="28"/>
      <c r="C16" s="28"/>
      <c r="D16" s="31"/>
      <c r="E16" s="31"/>
      <c r="F16" s="28"/>
      <c r="G16" s="31"/>
      <c r="H16" s="31"/>
      <c r="I16" s="28"/>
      <c r="J16" s="38"/>
      <c r="K16" s="31"/>
      <c r="L16" s="31"/>
      <c r="M16" s="28"/>
      <c r="N16" s="31"/>
      <c r="O16" s="31"/>
      <c r="P16" s="28"/>
      <c r="Q16" s="38"/>
      <c r="R16" s="31"/>
      <c r="S16" s="31"/>
      <c r="T16" s="28"/>
      <c r="U16" s="31"/>
      <c r="V16" s="31"/>
      <c r="W16" s="28"/>
    </row>
    <row r="17" spans="1:23" x14ac:dyDescent="0.25">
      <c r="A17" s="21"/>
      <c r="B17" s="141">
        <v>41364</v>
      </c>
      <c r="C17" s="33"/>
      <c r="D17" s="34"/>
      <c r="E17" s="36"/>
      <c r="F17" s="34"/>
      <c r="G17" s="33"/>
      <c r="H17" s="36"/>
      <c r="I17" s="34"/>
      <c r="J17" s="33"/>
      <c r="K17" s="34"/>
      <c r="L17" s="36"/>
      <c r="M17" s="34"/>
      <c r="N17" s="33"/>
      <c r="O17" s="36"/>
      <c r="P17" s="34"/>
      <c r="Q17" s="33"/>
      <c r="R17" s="34"/>
      <c r="S17" s="36"/>
      <c r="T17" s="34"/>
      <c r="U17" s="33"/>
      <c r="V17" s="36"/>
      <c r="W17" s="34"/>
    </row>
    <row r="18" spans="1:23" ht="26.25" x14ac:dyDescent="0.25">
      <c r="A18" s="21"/>
      <c r="B18" s="39" t="s">
        <v>543</v>
      </c>
      <c r="C18" s="38"/>
      <c r="D18" s="39" t="s">
        <v>215</v>
      </c>
      <c r="E18" s="40">
        <v>11012275</v>
      </c>
      <c r="F18" s="39"/>
      <c r="G18" s="38"/>
      <c r="H18" s="52">
        <v>8.0399999999999991</v>
      </c>
      <c r="I18" s="39" t="s">
        <v>398</v>
      </c>
      <c r="J18" s="38"/>
      <c r="K18" s="39" t="s">
        <v>215</v>
      </c>
      <c r="L18" s="40">
        <v>10959282</v>
      </c>
      <c r="M18" s="39"/>
      <c r="N18" s="38"/>
      <c r="O18" s="52">
        <v>8</v>
      </c>
      <c r="P18" s="39" t="s">
        <v>398</v>
      </c>
      <c r="Q18" s="38"/>
      <c r="R18" s="39" t="s">
        <v>215</v>
      </c>
      <c r="S18" s="40">
        <v>15069013</v>
      </c>
      <c r="T18" s="39"/>
      <c r="U18" s="38"/>
      <c r="V18" s="52">
        <v>11</v>
      </c>
      <c r="W18" s="39" t="s">
        <v>398</v>
      </c>
    </row>
    <row r="19" spans="1:23" ht="26.25" x14ac:dyDescent="0.25">
      <c r="A19" s="21"/>
      <c r="B19" s="34" t="s">
        <v>544</v>
      </c>
      <c r="C19" s="33"/>
      <c r="D19" s="34"/>
      <c r="E19" s="35">
        <v>9280259</v>
      </c>
      <c r="F19" s="34"/>
      <c r="G19" s="33"/>
      <c r="H19" s="36">
        <v>6.77</v>
      </c>
      <c r="I19" s="34"/>
      <c r="J19" s="33"/>
      <c r="K19" s="34"/>
      <c r="L19" s="35">
        <v>5479641</v>
      </c>
      <c r="M19" s="34"/>
      <c r="N19" s="33"/>
      <c r="O19" s="36">
        <v>4</v>
      </c>
      <c r="P19" s="34"/>
      <c r="Q19" s="33"/>
      <c r="R19" s="34"/>
      <c r="S19" s="36" t="s">
        <v>501</v>
      </c>
      <c r="T19" s="34"/>
      <c r="U19" s="33"/>
      <c r="V19" s="36" t="s">
        <v>501</v>
      </c>
      <c r="W19" s="34"/>
    </row>
    <row r="20" spans="1:23" ht="26.25" x14ac:dyDescent="0.25">
      <c r="A20" s="21"/>
      <c r="B20" s="39" t="s">
        <v>545</v>
      </c>
      <c r="C20" s="38"/>
      <c r="D20" s="39"/>
      <c r="E20" s="40">
        <v>9280259</v>
      </c>
      <c r="F20" s="39"/>
      <c r="G20" s="38"/>
      <c r="H20" s="52">
        <v>4.57</v>
      </c>
      <c r="I20" s="39"/>
      <c r="J20" s="38"/>
      <c r="K20" s="39"/>
      <c r="L20" s="40">
        <v>8122318</v>
      </c>
      <c r="M20" s="39"/>
      <c r="N20" s="38"/>
      <c r="O20" s="52">
        <v>4</v>
      </c>
      <c r="P20" s="39"/>
      <c r="Q20" s="38"/>
      <c r="R20" s="39"/>
      <c r="S20" s="40">
        <v>17259925</v>
      </c>
      <c r="T20" s="39"/>
      <c r="U20" s="38"/>
      <c r="V20" s="52">
        <v>8.5</v>
      </c>
      <c r="W20" s="39"/>
    </row>
    <row r="21" spans="1:23" x14ac:dyDescent="0.25">
      <c r="A21" s="21"/>
      <c r="B21" s="26"/>
      <c r="C21" s="26"/>
      <c r="D21" s="26"/>
      <c r="E21" s="26"/>
      <c r="F21" s="26"/>
      <c r="G21" s="26"/>
      <c r="H21" s="26"/>
      <c r="I21" s="26"/>
      <c r="J21" s="26"/>
      <c r="K21" s="26"/>
      <c r="L21" s="26"/>
      <c r="M21" s="26"/>
      <c r="N21" s="26"/>
      <c r="O21" s="26"/>
      <c r="P21" s="26"/>
      <c r="Q21" s="26"/>
      <c r="R21" s="26"/>
      <c r="S21" s="26"/>
      <c r="T21" s="26"/>
      <c r="U21" s="26"/>
      <c r="V21" s="26"/>
      <c r="W21" s="26"/>
    </row>
    <row r="22" spans="1:23" x14ac:dyDescent="0.25">
      <c r="A22" s="21"/>
      <c r="B22" s="28"/>
      <c r="C22" s="28"/>
      <c r="D22" s="28"/>
      <c r="E22" s="28"/>
      <c r="F22" s="28"/>
      <c r="G22" s="28"/>
      <c r="H22" s="28"/>
      <c r="I22" s="28"/>
      <c r="J22" s="38"/>
      <c r="K22" s="44" t="s">
        <v>536</v>
      </c>
      <c r="L22" s="44"/>
      <c r="M22" s="44"/>
      <c r="N22" s="44"/>
      <c r="O22" s="44"/>
      <c r="P22" s="28"/>
      <c r="Q22" s="38"/>
      <c r="R22" s="44" t="s">
        <v>536</v>
      </c>
      <c r="S22" s="44"/>
      <c r="T22" s="44"/>
      <c r="U22" s="44"/>
      <c r="V22" s="44"/>
      <c r="W22" s="28"/>
    </row>
    <row r="23" spans="1:23" x14ac:dyDescent="0.25">
      <c r="A23" s="21"/>
      <c r="B23" s="28"/>
      <c r="C23" s="28"/>
      <c r="D23" s="28"/>
      <c r="E23" s="28"/>
      <c r="F23" s="28"/>
      <c r="G23" s="28"/>
      <c r="H23" s="28"/>
      <c r="I23" s="28"/>
      <c r="J23" s="38"/>
      <c r="K23" s="44" t="s">
        <v>537</v>
      </c>
      <c r="L23" s="44"/>
      <c r="M23" s="44"/>
      <c r="N23" s="44"/>
      <c r="O23" s="44"/>
      <c r="P23" s="28"/>
      <c r="Q23" s="38"/>
      <c r="R23" s="44" t="s">
        <v>538</v>
      </c>
      <c r="S23" s="44"/>
      <c r="T23" s="44"/>
      <c r="U23" s="44"/>
      <c r="V23" s="44"/>
      <c r="W23" s="28"/>
    </row>
    <row r="24" spans="1:23" ht="15.75" thickBot="1" x14ac:dyDescent="0.3">
      <c r="A24" s="21"/>
      <c r="B24" s="28"/>
      <c r="C24" s="28"/>
      <c r="D24" s="45" t="s">
        <v>539</v>
      </c>
      <c r="E24" s="45"/>
      <c r="F24" s="45"/>
      <c r="G24" s="45"/>
      <c r="H24" s="45"/>
      <c r="I24" s="28"/>
      <c r="J24" s="38"/>
      <c r="K24" s="45" t="s">
        <v>540</v>
      </c>
      <c r="L24" s="45"/>
      <c r="M24" s="45"/>
      <c r="N24" s="45"/>
      <c r="O24" s="45"/>
      <c r="P24" s="28"/>
      <c r="Q24" s="38"/>
      <c r="R24" s="45" t="s">
        <v>541</v>
      </c>
      <c r="S24" s="45"/>
      <c r="T24" s="45"/>
      <c r="U24" s="45"/>
      <c r="V24" s="45"/>
      <c r="W24" s="28"/>
    </row>
    <row r="25" spans="1:23" ht="15.75" thickBot="1" x14ac:dyDescent="0.3">
      <c r="A25" s="21"/>
      <c r="B25" s="28"/>
      <c r="C25" s="28"/>
      <c r="D25" s="142" t="s">
        <v>492</v>
      </c>
      <c r="E25" s="142"/>
      <c r="F25" s="31"/>
      <c r="G25" s="142" t="s">
        <v>542</v>
      </c>
      <c r="H25" s="142"/>
      <c r="I25" s="28"/>
      <c r="J25" s="38"/>
      <c r="K25" s="142" t="s">
        <v>492</v>
      </c>
      <c r="L25" s="142"/>
      <c r="M25" s="31"/>
      <c r="N25" s="142" t="s">
        <v>542</v>
      </c>
      <c r="O25" s="142"/>
      <c r="P25" s="28"/>
      <c r="Q25" s="38"/>
      <c r="R25" s="142" t="s">
        <v>492</v>
      </c>
      <c r="S25" s="142"/>
      <c r="T25" s="31"/>
      <c r="U25" s="142" t="s">
        <v>542</v>
      </c>
      <c r="V25" s="142"/>
      <c r="W25" s="28"/>
    </row>
    <row r="26" spans="1:23" x14ac:dyDescent="0.25">
      <c r="A26" s="21"/>
      <c r="B26" s="28"/>
      <c r="C26" s="28"/>
      <c r="D26" s="31"/>
      <c r="E26" s="31"/>
      <c r="F26" s="28"/>
      <c r="G26" s="31"/>
      <c r="H26" s="31"/>
      <c r="I26" s="28"/>
      <c r="J26" s="38"/>
      <c r="K26" s="31"/>
      <c r="L26" s="31"/>
      <c r="M26" s="28"/>
      <c r="N26" s="31"/>
      <c r="O26" s="31"/>
      <c r="P26" s="28"/>
      <c r="Q26" s="38"/>
      <c r="R26" s="31"/>
      <c r="S26" s="31"/>
      <c r="T26" s="28"/>
      <c r="U26" s="31"/>
      <c r="V26" s="31"/>
      <c r="W26" s="28"/>
    </row>
    <row r="27" spans="1:23" x14ac:dyDescent="0.25">
      <c r="A27" s="21"/>
      <c r="B27" s="141">
        <v>41274</v>
      </c>
      <c r="C27" s="33"/>
      <c r="D27" s="34"/>
      <c r="E27" s="36"/>
      <c r="F27" s="34"/>
      <c r="G27" s="33"/>
      <c r="H27" s="36"/>
      <c r="I27" s="34"/>
      <c r="J27" s="33"/>
      <c r="K27" s="34"/>
      <c r="L27" s="36"/>
      <c r="M27" s="34"/>
      <c r="N27" s="33"/>
      <c r="O27" s="36"/>
      <c r="P27" s="34"/>
      <c r="Q27" s="33"/>
      <c r="R27" s="34"/>
      <c r="S27" s="36"/>
      <c r="T27" s="34"/>
      <c r="U27" s="33"/>
      <c r="V27" s="36"/>
      <c r="W27" s="34"/>
    </row>
    <row r="28" spans="1:23" ht="26.25" x14ac:dyDescent="0.25">
      <c r="A28" s="21"/>
      <c r="B28" s="39" t="s">
        <v>543</v>
      </c>
      <c r="C28" s="38"/>
      <c r="D28" s="39" t="s">
        <v>215</v>
      </c>
      <c r="E28" s="40">
        <v>10760348</v>
      </c>
      <c r="F28" s="39"/>
      <c r="G28" s="38"/>
      <c r="H28" s="52">
        <v>7.88</v>
      </c>
      <c r="I28" s="39" t="s">
        <v>398</v>
      </c>
      <c r="J28" s="38"/>
      <c r="K28" s="39" t="s">
        <v>215</v>
      </c>
      <c r="L28" s="40">
        <v>10928836</v>
      </c>
      <c r="M28" s="39"/>
      <c r="N28" s="38"/>
      <c r="O28" s="52">
        <v>8</v>
      </c>
      <c r="P28" s="39" t="s">
        <v>398</v>
      </c>
      <c r="Q28" s="38"/>
      <c r="R28" s="39" t="s">
        <v>215</v>
      </c>
      <c r="S28" s="40">
        <v>15027149</v>
      </c>
      <c r="T28" s="39"/>
      <c r="U28" s="38"/>
      <c r="V28" s="52">
        <v>11</v>
      </c>
      <c r="W28" s="39" t="s">
        <v>398</v>
      </c>
    </row>
    <row r="29" spans="1:23" ht="26.25" x14ac:dyDescent="0.25">
      <c r="A29" s="21"/>
      <c r="B29" s="34" t="s">
        <v>544</v>
      </c>
      <c r="C29" s="33"/>
      <c r="D29" s="34"/>
      <c r="E29" s="35">
        <v>9032034</v>
      </c>
      <c r="F29" s="34"/>
      <c r="G29" s="33"/>
      <c r="H29" s="36">
        <v>6.61</v>
      </c>
      <c r="I29" s="34"/>
      <c r="J29" s="33"/>
      <c r="K29" s="34"/>
      <c r="L29" s="35">
        <v>5464418</v>
      </c>
      <c r="M29" s="34"/>
      <c r="N29" s="33"/>
      <c r="O29" s="36">
        <v>4</v>
      </c>
      <c r="P29" s="34"/>
      <c r="Q29" s="33"/>
      <c r="R29" s="34"/>
      <c r="S29" s="36" t="s">
        <v>501</v>
      </c>
      <c r="T29" s="34"/>
      <c r="U29" s="33"/>
      <c r="V29" s="36" t="s">
        <v>501</v>
      </c>
      <c r="W29" s="34"/>
    </row>
    <row r="30" spans="1:23" ht="26.25" x14ac:dyDescent="0.25">
      <c r="A30" s="21"/>
      <c r="B30" s="39" t="s">
        <v>545</v>
      </c>
      <c r="C30" s="38"/>
      <c r="D30" s="39"/>
      <c r="E30" s="40">
        <v>9032034</v>
      </c>
      <c r="F30" s="39"/>
      <c r="G30" s="38"/>
      <c r="H30" s="52">
        <v>4.53</v>
      </c>
      <c r="I30" s="39"/>
      <c r="J30" s="38"/>
      <c r="K30" s="39"/>
      <c r="L30" s="40">
        <v>7976194</v>
      </c>
      <c r="M30" s="39"/>
      <c r="N30" s="38"/>
      <c r="O30" s="52">
        <v>4</v>
      </c>
      <c r="P30" s="39"/>
      <c r="Q30" s="38"/>
      <c r="R30" s="39"/>
      <c r="S30" s="40">
        <v>16949413</v>
      </c>
      <c r="T30" s="39"/>
      <c r="U30" s="38"/>
      <c r="V30" s="52">
        <v>8.5</v>
      </c>
      <c r="W30" s="39"/>
    </row>
    <row r="31" spans="1:23" x14ac:dyDescent="0.25">
      <c r="A31" s="21"/>
      <c r="B31" s="60" t="s">
        <v>533</v>
      </c>
      <c r="C31" s="60"/>
      <c r="D31" s="60"/>
      <c r="E31" s="60"/>
      <c r="F31" s="60"/>
      <c r="G31" s="60"/>
      <c r="H31" s="60"/>
      <c r="I31" s="60"/>
      <c r="J31" s="60"/>
      <c r="K31" s="60"/>
      <c r="L31" s="60"/>
      <c r="M31" s="60"/>
      <c r="N31" s="60"/>
      <c r="O31" s="60"/>
      <c r="P31" s="60"/>
      <c r="Q31" s="60"/>
      <c r="R31" s="60"/>
      <c r="S31" s="60"/>
      <c r="T31" s="60"/>
      <c r="U31" s="60"/>
      <c r="V31" s="60"/>
      <c r="W31" s="60"/>
    </row>
    <row r="32" spans="1:23" x14ac:dyDescent="0.25">
      <c r="A32" s="21"/>
      <c r="B32" s="26" t="s">
        <v>546</v>
      </c>
      <c r="C32" s="26"/>
      <c r="D32" s="26"/>
      <c r="E32" s="26"/>
      <c r="F32" s="26"/>
      <c r="G32" s="26"/>
      <c r="H32" s="26"/>
      <c r="I32" s="26"/>
      <c r="J32" s="26"/>
      <c r="K32" s="26"/>
      <c r="L32" s="26"/>
      <c r="M32" s="26"/>
      <c r="N32" s="26"/>
      <c r="O32" s="26"/>
      <c r="P32" s="26"/>
      <c r="Q32" s="26"/>
      <c r="R32" s="26"/>
      <c r="S32" s="26"/>
      <c r="T32" s="26"/>
      <c r="U32" s="26"/>
      <c r="V32" s="26"/>
      <c r="W32" s="26"/>
    </row>
    <row r="33" spans="1:23" x14ac:dyDescent="0.25">
      <c r="A33" s="21"/>
      <c r="B33" s="22"/>
      <c r="C33" s="22"/>
      <c r="D33" s="22"/>
      <c r="E33" s="22"/>
      <c r="F33" s="22"/>
      <c r="G33" s="22"/>
      <c r="H33" s="22"/>
      <c r="I33" s="22"/>
      <c r="J33" s="22"/>
      <c r="K33" s="22"/>
      <c r="L33" s="22"/>
      <c r="M33" s="22"/>
      <c r="N33" s="22"/>
      <c r="O33" s="22"/>
      <c r="P33" s="22"/>
      <c r="Q33" s="22"/>
      <c r="R33" s="22"/>
      <c r="S33" s="22"/>
      <c r="T33" s="22"/>
      <c r="U33" s="22"/>
      <c r="V33" s="22"/>
      <c r="W33" s="22"/>
    </row>
    <row r="34" spans="1:23" x14ac:dyDescent="0.25">
      <c r="A34" s="21"/>
      <c r="B34" s="26" t="s">
        <v>547</v>
      </c>
      <c r="C34" s="26"/>
      <c r="D34" s="26"/>
      <c r="E34" s="26"/>
      <c r="F34" s="26"/>
      <c r="G34" s="26"/>
      <c r="H34" s="26"/>
      <c r="I34" s="26"/>
      <c r="J34" s="26"/>
      <c r="K34" s="26"/>
      <c r="L34" s="26"/>
      <c r="M34" s="26"/>
      <c r="N34" s="26"/>
      <c r="O34" s="26"/>
      <c r="P34" s="26"/>
      <c r="Q34" s="26"/>
      <c r="R34" s="26"/>
      <c r="S34" s="26"/>
      <c r="T34" s="26"/>
      <c r="U34" s="26"/>
      <c r="V34" s="26"/>
      <c r="W34" s="26"/>
    </row>
    <row r="35" spans="1:23" x14ac:dyDescent="0.25">
      <c r="A35" s="21"/>
      <c r="B35" s="26"/>
      <c r="C35" s="26"/>
      <c r="D35" s="26"/>
      <c r="E35" s="26"/>
      <c r="F35" s="26"/>
      <c r="G35" s="26"/>
      <c r="H35" s="26"/>
      <c r="I35" s="26"/>
      <c r="J35" s="26"/>
      <c r="K35" s="26"/>
      <c r="L35" s="26"/>
      <c r="M35" s="26"/>
      <c r="N35" s="26"/>
      <c r="O35" s="26"/>
      <c r="P35" s="26"/>
      <c r="Q35" s="26"/>
      <c r="R35" s="26"/>
      <c r="S35" s="26"/>
      <c r="T35" s="26"/>
      <c r="U35" s="26"/>
      <c r="V35" s="26"/>
      <c r="W35" s="26"/>
    </row>
    <row r="36" spans="1:23" x14ac:dyDescent="0.25">
      <c r="A36" s="21"/>
      <c r="B36" s="26" t="s">
        <v>548</v>
      </c>
      <c r="C36" s="26"/>
      <c r="D36" s="26"/>
      <c r="E36" s="26"/>
      <c r="F36" s="26"/>
      <c r="G36" s="26"/>
      <c r="H36" s="26"/>
      <c r="I36" s="26"/>
      <c r="J36" s="26"/>
      <c r="K36" s="26"/>
      <c r="L36" s="26"/>
      <c r="M36" s="26"/>
      <c r="N36" s="26"/>
      <c r="O36" s="26"/>
      <c r="P36" s="26"/>
      <c r="Q36" s="26"/>
      <c r="R36" s="26"/>
      <c r="S36" s="26"/>
      <c r="T36" s="26"/>
      <c r="U36" s="26"/>
      <c r="V36" s="26"/>
      <c r="W36" s="26"/>
    </row>
    <row r="37" spans="1:23" x14ac:dyDescent="0.25">
      <c r="A37" s="21"/>
      <c r="B37" s="26"/>
      <c r="C37" s="26"/>
      <c r="D37" s="26"/>
      <c r="E37" s="26"/>
      <c r="F37" s="26"/>
      <c r="G37" s="26"/>
      <c r="H37" s="26"/>
      <c r="I37" s="26"/>
      <c r="J37" s="26"/>
      <c r="K37" s="26"/>
      <c r="L37" s="26"/>
      <c r="M37" s="26"/>
      <c r="N37" s="26"/>
      <c r="O37" s="26"/>
      <c r="P37" s="26"/>
      <c r="Q37" s="26"/>
      <c r="R37" s="26"/>
      <c r="S37" s="26"/>
      <c r="T37" s="26"/>
      <c r="U37" s="26"/>
      <c r="V37" s="26"/>
      <c r="W37" s="26"/>
    </row>
    <row r="38" spans="1:23" ht="25.5" customHeight="1" x14ac:dyDescent="0.25">
      <c r="A38" s="21"/>
      <c r="B38" s="26" t="s">
        <v>549</v>
      </c>
      <c r="C38" s="26"/>
      <c r="D38" s="26"/>
      <c r="E38" s="26"/>
      <c r="F38" s="26"/>
      <c r="G38" s="26"/>
      <c r="H38" s="26"/>
      <c r="I38" s="26"/>
      <c r="J38" s="26"/>
      <c r="K38" s="26"/>
      <c r="L38" s="26"/>
      <c r="M38" s="26"/>
      <c r="N38" s="26"/>
      <c r="O38" s="26"/>
      <c r="P38" s="26"/>
      <c r="Q38" s="26"/>
      <c r="R38" s="26"/>
      <c r="S38" s="26"/>
      <c r="T38" s="26"/>
      <c r="U38" s="26"/>
      <c r="V38" s="26"/>
      <c r="W38" s="26"/>
    </row>
    <row r="39" spans="1:23" x14ac:dyDescent="0.25">
      <c r="A39" s="21"/>
      <c r="B39" s="26"/>
      <c r="C39" s="26"/>
      <c r="D39" s="26"/>
      <c r="E39" s="26"/>
      <c r="F39" s="26"/>
      <c r="G39" s="26"/>
      <c r="H39" s="26"/>
      <c r="I39" s="26"/>
      <c r="J39" s="26"/>
      <c r="K39" s="26"/>
      <c r="L39" s="26"/>
      <c r="M39" s="26"/>
      <c r="N39" s="26"/>
      <c r="O39" s="26"/>
      <c r="P39" s="26"/>
      <c r="Q39" s="26"/>
      <c r="R39" s="26"/>
      <c r="S39" s="26"/>
      <c r="T39" s="26"/>
      <c r="U39" s="26"/>
      <c r="V39" s="26"/>
      <c r="W39" s="26"/>
    </row>
    <row r="40" spans="1:23" x14ac:dyDescent="0.25">
      <c r="A40" s="21"/>
      <c r="B40" s="26" t="s">
        <v>550</v>
      </c>
      <c r="C40" s="26"/>
      <c r="D40" s="26"/>
      <c r="E40" s="26"/>
      <c r="F40" s="26"/>
      <c r="G40" s="26"/>
      <c r="H40" s="26"/>
      <c r="I40" s="26"/>
      <c r="J40" s="26"/>
      <c r="K40" s="26"/>
      <c r="L40" s="26"/>
      <c r="M40" s="26"/>
      <c r="N40" s="26"/>
      <c r="O40" s="26"/>
      <c r="P40" s="26"/>
      <c r="Q40" s="26"/>
      <c r="R40" s="26"/>
      <c r="S40" s="26"/>
      <c r="T40" s="26"/>
      <c r="U40" s="26"/>
      <c r="V40" s="26"/>
      <c r="W40" s="26"/>
    </row>
    <row r="41" spans="1:23" x14ac:dyDescent="0.25">
      <c r="A41" s="21"/>
      <c r="B41" s="26"/>
      <c r="C41" s="26"/>
      <c r="D41" s="26"/>
      <c r="E41" s="26"/>
      <c r="F41" s="26"/>
      <c r="G41" s="26"/>
      <c r="H41" s="26"/>
      <c r="I41" s="26"/>
      <c r="J41" s="26"/>
      <c r="K41" s="26"/>
      <c r="L41" s="26"/>
      <c r="M41" s="26"/>
      <c r="N41" s="26"/>
      <c r="O41" s="26"/>
      <c r="P41" s="26"/>
      <c r="Q41" s="26"/>
      <c r="R41" s="26"/>
      <c r="S41" s="26"/>
      <c r="T41" s="26"/>
      <c r="U41" s="26"/>
      <c r="V41" s="26"/>
      <c r="W41" s="26"/>
    </row>
    <row r="42" spans="1:23" ht="25.5" customHeight="1" x14ac:dyDescent="0.25">
      <c r="A42" s="21"/>
      <c r="B42" s="26" t="s">
        <v>551</v>
      </c>
      <c r="C42" s="26"/>
      <c r="D42" s="26"/>
      <c r="E42" s="26"/>
      <c r="F42" s="26"/>
      <c r="G42" s="26"/>
      <c r="H42" s="26"/>
      <c r="I42" s="26"/>
      <c r="J42" s="26"/>
      <c r="K42" s="26"/>
      <c r="L42" s="26"/>
      <c r="M42" s="26"/>
      <c r="N42" s="26"/>
      <c r="O42" s="26"/>
      <c r="P42" s="26"/>
      <c r="Q42" s="26"/>
      <c r="R42" s="26"/>
      <c r="S42" s="26"/>
      <c r="T42" s="26"/>
      <c r="U42" s="26"/>
      <c r="V42" s="26"/>
      <c r="W42" s="26"/>
    </row>
    <row r="43" spans="1:23" x14ac:dyDescent="0.25">
      <c r="A43" s="21"/>
      <c r="B43" s="26"/>
      <c r="C43" s="26"/>
      <c r="D43" s="26"/>
      <c r="E43" s="26"/>
      <c r="F43" s="26"/>
      <c r="G43" s="26"/>
      <c r="H43" s="26"/>
      <c r="I43" s="26"/>
      <c r="J43" s="26"/>
      <c r="K43" s="26"/>
      <c r="L43" s="26"/>
      <c r="M43" s="26"/>
      <c r="N43" s="26"/>
      <c r="O43" s="26"/>
      <c r="P43" s="26"/>
      <c r="Q43" s="26"/>
      <c r="R43" s="26"/>
      <c r="S43" s="26"/>
      <c r="T43" s="26"/>
      <c r="U43" s="26"/>
      <c r="V43" s="26"/>
      <c r="W43" s="26"/>
    </row>
    <row r="44" spans="1:23" x14ac:dyDescent="0.25">
      <c r="A44" s="21"/>
      <c r="B44" s="26" t="s">
        <v>552</v>
      </c>
      <c r="C44" s="26"/>
      <c r="D44" s="26"/>
      <c r="E44" s="26"/>
      <c r="F44" s="26"/>
      <c r="G44" s="26"/>
      <c r="H44" s="26"/>
      <c r="I44" s="26"/>
      <c r="J44" s="26"/>
      <c r="K44" s="26"/>
      <c r="L44" s="26"/>
      <c r="M44" s="26"/>
      <c r="N44" s="26"/>
      <c r="O44" s="26"/>
      <c r="P44" s="26"/>
      <c r="Q44" s="26"/>
      <c r="R44" s="26"/>
      <c r="S44" s="26"/>
      <c r="T44" s="26"/>
      <c r="U44" s="26"/>
      <c r="V44" s="26"/>
      <c r="W44" s="26"/>
    </row>
    <row r="45" spans="1:23" x14ac:dyDescent="0.25">
      <c r="A45" s="21"/>
      <c r="B45" s="26"/>
      <c r="C45" s="26"/>
      <c r="D45" s="26"/>
      <c r="E45" s="26"/>
      <c r="F45" s="26"/>
      <c r="G45" s="26"/>
      <c r="H45" s="26"/>
      <c r="I45" s="26"/>
      <c r="J45" s="26"/>
      <c r="K45" s="26"/>
      <c r="L45" s="26"/>
      <c r="M45" s="26"/>
      <c r="N45" s="26"/>
      <c r="O45" s="26"/>
      <c r="P45" s="26"/>
      <c r="Q45" s="26"/>
      <c r="R45" s="26"/>
      <c r="S45" s="26"/>
      <c r="T45" s="26"/>
      <c r="U45" s="26"/>
      <c r="V45" s="26"/>
      <c r="W45" s="26"/>
    </row>
    <row r="46" spans="1:23" ht="25.5" customHeight="1" x14ac:dyDescent="0.25">
      <c r="A46" s="21"/>
      <c r="B46" s="26" t="s">
        <v>553</v>
      </c>
      <c r="C46" s="26"/>
      <c r="D46" s="26"/>
      <c r="E46" s="26"/>
      <c r="F46" s="26"/>
      <c r="G46" s="26"/>
      <c r="H46" s="26"/>
      <c r="I46" s="26"/>
      <c r="J46" s="26"/>
      <c r="K46" s="26"/>
      <c r="L46" s="26"/>
      <c r="M46" s="26"/>
      <c r="N46" s="26"/>
      <c r="O46" s="26"/>
      <c r="P46" s="26"/>
      <c r="Q46" s="26"/>
      <c r="R46" s="26"/>
      <c r="S46" s="26"/>
      <c r="T46" s="26"/>
      <c r="U46" s="26"/>
      <c r="V46" s="26"/>
      <c r="W46" s="26"/>
    </row>
    <row r="47" spans="1:23" x14ac:dyDescent="0.25">
      <c r="A47" s="21"/>
      <c r="B47" s="26"/>
      <c r="C47" s="26"/>
      <c r="D47" s="26"/>
      <c r="E47" s="26"/>
      <c r="F47" s="26"/>
      <c r="G47" s="26"/>
      <c r="H47" s="26"/>
      <c r="I47" s="26"/>
      <c r="J47" s="26"/>
      <c r="K47" s="26"/>
      <c r="L47" s="26"/>
      <c r="M47" s="26"/>
      <c r="N47" s="26"/>
      <c r="O47" s="26"/>
      <c r="P47" s="26"/>
      <c r="Q47" s="26"/>
      <c r="R47" s="26"/>
      <c r="S47" s="26"/>
      <c r="T47" s="26"/>
      <c r="U47" s="26"/>
      <c r="V47" s="26"/>
      <c r="W47" s="26"/>
    </row>
    <row r="48" spans="1:23" ht="25.5" customHeight="1" x14ac:dyDescent="0.25">
      <c r="A48" s="21"/>
      <c r="B48" s="26" t="s">
        <v>554</v>
      </c>
      <c r="C48" s="26"/>
      <c r="D48" s="26"/>
      <c r="E48" s="26"/>
      <c r="F48" s="26"/>
      <c r="G48" s="26"/>
      <c r="H48" s="26"/>
      <c r="I48" s="26"/>
      <c r="J48" s="26"/>
      <c r="K48" s="26"/>
      <c r="L48" s="26"/>
      <c r="M48" s="26"/>
      <c r="N48" s="26"/>
      <c r="O48" s="26"/>
      <c r="P48" s="26"/>
      <c r="Q48" s="26"/>
      <c r="R48" s="26"/>
      <c r="S48" s="26"/>
      <c r="T48" s="26"/>
      <c r="U48" s="26"/>
      <c r="V48" s="26"/>
      <c r="W48" s="26"/>
    </row>
    <row r="49" spans="1:2" x14ac:dyDescent="0.25">
      <c r="A49" s="21"/>
      <c r="B49" s="5"/>
    </row>
  </sheetData>
  <mergeCells count="57">
    <mergeCell ref="B46:W46"/>
    <mergeCell ref="B47:W47"/>
    <mergeCell ref="B48:W48"/>
    <mergeCell ref="B40:W40"/>
    <mergeCell ref="B41:W41"/>
    <mergeCell ref="B42:W42"/>
    <mergeCell ref="B43:W43"/>
    <mergeCell ref="B44:W44"/>
    <mergeCell ref="B45:W45"/>
    <mergeCell ref="B34:W34"/>
    <mergeCell ref="B35:W35"/>
    <mergeCell ref="B36:W36"/>
    <mergeCell ref="B37:W37"/>
    <mergeCell ref="B38:W38"/>
    <mergeCell ref="B39:W39"/>
    <mergeCell ref="B10:W10"/>
    <mergeCell ref="B11:W11"/>
    <mergeCell ref="B21:W21"/>
    <mergeCell ref="B31:W31"/>
    <mergeCell ref="B32:W32"/>
    <mergeCell ref="B33:W33"/>
    <mergeCell ref="A1:A2"/>
    <mergeCell ref="B1:W1"/>
    <mergeCell ref="B2:W2"/>
    <mergeCell ref="B3:W3"/>
    <mergeCell ref="A4:A49"/>
    <mergeCell ref="B5:W5"/>
    <mergeCell ref="B6:W6"/>
    <mergeCell ref="B7:W7"/>
    <mergeCell ref="B8:W8"/>
    <mergeCell ref="B9:W9"/>
    <mergeCell ref="D25:E25"/>
    <mergeCell ref="G25:H25"/>
    <mergeCell ref="K25:L25"/>
    <mergeCell ref="N25:O25"/>
    <mergeCell ref="R25:S25"/>
    <mergeCell ref="U25:V25"/>
    <mergeCell ref="K22:O22"/>
    <mergeCell ref="R22:V22"/>
    <mergeCell ref="K23:O23"/>
    <mergeCell ref="R23:V23"/>
    <mergeCell ref="D24:H24"/>
    <mergeCell ref="K24:O24"/>
    <mergeCell ref="R24:V24"/>
    <mergeCell ref="D15:E15"/>
    <mergeCell ref="G15:H15"/>
    <mergeCell ref="K15:L15"/>
    <mergeCell ref="N15:O15"/>
    <mergeCell ref="R15:S15"/>
    <mergeCell ref="U15:V15"/>
    <mergeCell ref="K12:O12"/>
    <mergeCell ref="R12:V12"/>
    <mergeCell ref="K13:O13"/>
    <mergeCell ref="R13:V13"/>
    <mergeCell ref="D14:H14"/>
    <mergeCell ref="K14:O14"/>
    <mergeCell ref="R14:V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555</v>
      </c>
      <c r="B1" s="1" t="s">
        <v>1</v>
      </c>
    </row>
    <row r="2" spans="1:2" x14ac:dyDescent="0.25">
      <c r="A2" s="8"/>
      <c r="B2" s="1" t="s">
        <v>2</v>
      </c>
    </row>
    <row r="3" spans="1:2" x14ac:dyDescent="0.25">
      <c r="A3" s="4" t="s">
        <v>165</v>
      </c>
      <c r="B3" s="5"/>
    </row>
    <row r="4" spans="1:2" ht="409.6" x14ac:dyDescent="0.25">
      <c r="A4" s="21" t="s">
        <v>556</v>
      </c>
      <c r="B4" s="15" t="s">
        <v>168</v>
      </c>
    </row>
    <row r="5" spans="1:2" x14ac:dyDescent="0.25">
      <c r="A5" s="21"/>
      <c r="B5" s="5"/>
    </row>
    <row r="6" spans="1:2" ht="102.75" x14ac:dyDescent="0.25">
      <c r="A6" s="21" t="s">
        <v>557</v>
      </c>
      <c r="B6" s="15" t="s">
        <v>169</v>
      </c>
    </row>
    <row r="7" spans="1:2" x14ac:dyDescent="0.25">
      <c r="A7" s="21"/>
      <c r="B7" s="14"/>
    </row>
    <row r="8" spans="1:2" ht="179.25" x14ac:dyDescent="0.25">
      <c r="A8" s="21"/>
      <c r="B8" s="16" t="s">
        <v>170</v>
      </c>
    </row>
    <row r="9" spans="1:2" x14ac:dyDescent="0.25">
      <c r="A9" s="21"/>
      <c r="B9" s="17"/>
    </row>
    <row r="10" spans="1:2" ht="409.6" x14ac:dyDescent="0.25">
      <c r="A10" s="21"/>
      <c r="B10" s="16" t="s">
        <v>171</v>
      </c>
    </row>
    <row r="11" spans="1:2" x14ac:dyDescent="0.25">
      <c r="A11" s="21"/>
      <c r="B11" s="17"/>
    </row>
    <row r="12" spans="1:2" ht="179.25" x14ac:dyDescent="0.25">
      <c r="A12" s="21"/>
      <c r="B12" s="16" t="s">
        <v>172</v>
      </c>
    </row>
    <row r="13" spans="1:2" x14ac:dyDescent="0.25">
      <c r="A13" s="21"/>
      <c r="B13" s="14"/>
    </row>
    <row r="14" spans="1:2" ht="153.75" x14ac:dyDescent="0.25">
      <c r="A14" s="21"/>
      <c r="B14" s="16" t="s">
        <v>173</v>
      </c>
    </row>
    <row r="15" spans="1:2" x14ac:dyDescent="0.25">
      <c r="A15" s="21"/>
      <c r="B15" s="17"/>
    </row>
    <row r="16" spans="1:2" ht="217.5" x14ac:dyDescent="0.25">
      <c r="A16" s="21"/>
      <c r="B16" s="18" t="s">
        <v>174</v>
      </c>
    </row>
    <row r="17" spans="1:2" x14ac:dyDescent="0.25">
      <c r="A17" s="21"/>
      <c r="B17" s="18"/>
    </row>
    <row r="18" spans="1:2" ht="141" x14ac:dyDescent="0.25">
      <c r="A18" s="21"/>
      <c r="B18" s="18" t="s">
        <v>175</v>
      </c>
    </row>
    <row r="19" spans="1:2" x14ac:dyDescent="0.25">
      <c r="A19" s="21"/>
      <c r="B19" s="14"/>
    </row>
    <row r="20" spans="1:2" ht="77.25" x14ac:dyDescent="0.25">
      <c r="A20" s="21"/>
      <c r="B20" s="18" t="s">
        <v>176</v>
      </c>
    </row>
    <row r="21" spans="1:2" x14ac:dyDescent="0.25">
      <c r="A21" s="21"/>
      <c r="B21" s="14"/>
    </row>
    <row r="22" spans="1:2" ht="90" x14ac:dyDescent="0.25">
      <c r="A22" s="21"/>
      <c r="B22" s="18" t="s">
        <v>177</v>
      </c>
    </row>
    <row r="23" spans="1:2" x14ac:dyDescent="0.25">
      <c r="A23" s="21"/>
      <c r="B23" s="14"/>
    </row>
    <row r="24" spans="1:2" ht="383.25" x14ac:dyDescent="0.25">
      <c r="A24" s="21"/>
      <c r="B24" s="18" t="s">
        <v>178</v>
      </c>
    </row>
    <row r="25" spans="1:2" x14ac:dyDescent="0.25">
      <c r="A25" s="21"/>
      <c r="B25" s="14"/>
    </row>
    <row r="26" spans="1:2" ht="383.25" x14ac:dyDescent="0.25">
      <c r="A26" s="21"/>
      <c r="B26" s="18" t="s">
        <v>179</v>
      </c>
    </row>
    <row r="27" spans="1:2" x14ac:dyDescent="0.25">
      <c r="A27" s="21"/>
      <c r="B27" s="14"/>
    </row>
    <row r="28" spans="1:2" ht="115.5" x14ac:dyDescent="0.25">
      <c r="A28" s="21"/>
      <c r="B28" s="18" t="s">
        <v>180</v>
      </c>
    </row>
    <row r="29" spans="1:2" x14ac:dyDescent="0.25">
      <c r="A29" s="21"/>
      <c r="B29" s="14"/>
    </row>
    <row r="30" spans="1:2" ht="166.5" x14ac:dyDescent="0.25">
      <c r="A30" s="21"/>
      <c r="B30" s="18" t="s">
        <v>181</v>
      </c>
    </row>
    <row r="31" spans="1:2" x14ac:dyDescent="0.25">
      <c r="A31" s="21"/>
      <c r="B31" s="14"/>
    </row>
    <row r="32" spans="1:2" ht="128.25" x14ac:dyDescent="0.25">
      <c r="A32" s="21"/>
      <c r="B32" s="18" t="s">
        <v>182</v>
      </c>
    </row>
    <row r="33" spans="1:2" x14ac:dyDescent="0.25">
      <c r="A33" s="21"/>
      <c r="B33" s="14"/>
    </row>
    <row r="34" spans="1:2" ht="179.25" x14ac:dyDescent="0.25">
      <c r="A34" s="21"/>
      <c r="B34" s="18" t="s">
        <v>183</v>
      </c>
    </row>
    <row r="35" spans="1:2" x14ac:dyDescent="0.25">
      <c r="A35" s="21"/>
      <c r="B35" s="14"/>
    </row>
    <row r="36" spans="1:2" ht="102.75" x14ac:dyDescent="0.25">
      <c r="A36" s="21"/>
      <c r="B36" s="18" t="s">
        <v>184</v>
      </c>
    </row>
    <row r="37" spans="1:2" x14ac:dyDescent="0.25">
      <c r="A37" s="21"/>
      <c r="B37" s="14"/>
    </row>
    <row r="38" spans="1:2" ht="128.25" x14ac:dyDescent="0.25">
      <c r="A38" s="21"/>
      <c r="B38" s="18" t="s">
        <v>185</v>
      </c>
    </row>
    <row r="39" spans="1:2" x14ac:dyDescent="0.25">
      <c r="A39" s="21"/>
      <c r="B39" s="14"/>
    </row>
    <row r="40" spans="1:2" ht="230.25" x14ac:dyDescent="0.25">
      <c r="A40" s="21"/>
      <c r="B40" s="18" t="s">
        <v>186</v>
      </c>
    </row>
    <row r="41" spans="1:2" x14ac:dyDescent="0.25">
      <c r="A41" s="21"/>
      <c r="B41" s="14"/>
    </row>
    <row r="42" spans="1:2" ht="192" x14ac:dyDescent="0.25">
      <c r="A42" s="21"/>
      <c r="B42" s="18" t="s">
        <v>187</v>
      </c>
    </row>
    <row r="43" spans="1:2" x14ac:dyDescent="0.25">
      <c r="A43" s="21"/>
      <c r="B43" s="18"/>
    </row>
    <row r="44" spans="1:2" ht="39" x14ac:dyDescent="0.25">
      <c r="A44" s="21"/>
      <c r="B44" s="18" t="s">
        <v>188</v>
      </c>
    </row>
    <row r="45" spans="1:2" x14ac:dyDescent="0.25">
      <c r="A45" s="21"/>
      <c r="B45" s="5"/>
    </row>
    <row r="46" spans="1:2" ht="204.75" x14ac:dyDescent="0.25">
      <c r="A46" s="21" t="s">
        <v>558</v>
      </c>
      <c r="B46" s="15" t="s">
        <v>189</v>
      </c>
    </row>
    <row r="47" spans="1:2" x14ac:dyDescent="0.25">
      <c r="A47" s="21"/>
      <c r="B47" s="14"/>
    </row>
    <row r="48" spans="1:2" ht="281.25" x14ac:dyDescent="0.25">
      <c r="A48" s="21"/>
      <c r="B48" s="18" t="s">
        <v>190</v>
      </c>
    </row>
    <row r="49" spans="1:2" x14ac:dyDescent="0.25">
      <c r="A49" s="21"/>
      <c r="B49" s="14"/>
    </row>
    <row r="50" spans="1:2" ht="268.5" x14ac:dyDescent="0.25">
      <c r="A50" s="21"/>
      <c r="B50" s="18" t="s">
        <v>191</v>
      </c>
    </row>
    <row r="51" spans="1:2" x14ac:dyDescent="0.25">
      <c r="A51" s="21"/>
      <c r="B51" s="14"/>
    </row>
    <row r="52" spans="1:2" ht="409.6" x14ac:dyDescent="0.25">
      <c r="A52" s="21"/>
      <c r="B52" s="18" t="s">
        <v>192</v>
      </c>
    </row>
    <row r="53" spans="1:2" x14ac:dyDescent="0.25">
      <c r="A53" s="21"/>
      <c r="B53" s="18"/>
    </row>
    <row r="54" spans="1:2" ht="409.6" x14ac:dyDescent="0.25">
      <c r="A54" s="21"/>
      <c r="B54" s="19" t="s">
        <v>193</v>
      </c>
    </row>
    <row r="55" spans="1:2" x14ac:dyDescent="0.25">
      <c r="A55" s="21"/>
      <c r="B55" s="18"/>
    </row>
    <row r="56" spans="1:2" ht="294" x14ac:dyDescent="0.25">
      <c r="A56" s="21"/>
      <c r="B56" s="18" t="s">
        <v>194</v>
      </c>
    </row>
    <row r="57" spans="1:2" x14ac:dyDescent="0.25">
      <c r="A57" s="21"/>
      <c r="B57" s="14"/>
    </row>
    <row r="58" spans="1:2" ht="204.75" x14ac:dyDescent="0.25">
      <c r="A58" s="21"/>
      <c r="B58" s="18" t="s">
        <v>195</v>
      </c>
    </row>
    <row r="59" spans="1:2" x14ac:dyDescent="0.25">
      <c r="A59" s="21"/>
      <c r="B59" s="14"/>
    </row>
    <row r="60" spans="1:2" ht="166.5" x14ac:dyDescent="0.25">
      <c r="A60" s="21"/>
      <c r="B60" s="18" t="s">
        <v>196</v>
      </c>
    </row>
    <row r="61" spans="1:2" x14ac:dyDescent="0.25">
      <c r="A61" s="21"/>
      <c r="B61" s="14"/>
    </row>
    <row r="62" spans="1:2" ht="192" x14ac:dyDescent="0.25">
      <c r="A62" s="21"/>
      <c r="B62" s="18" t="s">
        <v>197</v>
      </c>
    </row>
    <row r="63" spans="1:2" x14ac:dyDescent="0.25">
      <c r="A63" s="21"/>
      <c r="B63" s="14"/>
    </row>
    <row r="64" spans="1:2" ht="64.5" x14ac:dyDescent="0.25">
      <c r="A64" s="21"/>
      <c r="B64" s="18" t="s">
        <v>198</v>
      </c>
    </row>
    <row r="65" spans="1:2" x14ac:dyDescent="0.25">
      <c r="A65" s="21"/>
      <c r="B65" s="14"/>
    </row>
    <row r="66" spans="1:2" ht="243" x14ac:dyDescent="0.25">
      <c r="A66" s="21"/>
      <c r="B66" s="18" t="s">
        <v>199</v>
      </c>
    </row>
    <row r="67" spans="1:2" x14ac:dyDescent="0.25">
      <c r="A67" s="21"/>
      <c r="B67" s="5"/>
    </row>
  </sheetData>
  <mergeCells count="4">
    <mergeCell ref="A1:A2"/>
    <mergeCell ref="A4:A5"/>
    <mergeCell ref="A6:A45"/>
    <mergeCell ref="A46:A6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2" width="36.5703125" bestFit="1" customWidth="1"/>
    <col min="3" max="3" width="10.140625" customWidth="1"/>
    <col min="4" max="4" width="2" customWidth="1"/>
    <col min="5" max="5" width="9.7109375" customWidth="1"/>
    <col min="6" max="6" width="10.140625" customWidth="1"/>
    <col min="7" max="7" width="2" customWidth="1"/>
    <col min="8" max="8" width="9.7109375" customWidth="1"/>
    <col min="9" max="9" width="10.140625" customWidth="1"/>
    <col min="10" max="10" width="2" customWidth="1"/>
    <col min="11" max="11" width="7.28515625" customWidth="1"/>
    <col min="12" max="12" width="10.140625" customWidth="1"/>
    <col min="13" max="13" width="2" customWidth="1"/>
    <col min="14" max="14" width="9.7109375" customWidth="1"/>
    <col min="15" max="16" width="2" customWidth="1"/>
    <col min="17" max="17" width="8.7109375" customWidth="1"/>
    <col min="18" max="18" width="10.140625" customWidth="1"/>
    <col min="19" max="19" width="2" customWidth="1"/>
    <col min="20" max="20" width="7" customWidth="1"/>
    <col min="21" max="21" width="2" customWidth="1"/>
  </cols>
  <sheetData>
    <row r="1" spans="1:21" ht="15" customHeight="1" x14ac:dyDescent="0.25">
      <c r="A1" s="8" t="s">
        <v>5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1</v>
      </c>
      <c r="B3" s="20"/>
      <c r="C3" s="20"/>
      <c r="D3" s="20"/>
      <c r="E3" s="20"/>
      <c r="F3" s="20"/>
      <c r="G3" s="20"/>
      <c r="H3" s="20"/>
      <c r="I3" s="20"/>
      <c r="J3" s="20"/>
      <c r="K3" s="20"/>
      <c r="L3" s="20"/>
      <c r="M3" s="20"/>
      <c r="N3" s="20"/>
      <c r="O3" s="20"/>
      <c r="P3" s="20"/>
      <c r="Q3" s="20"/>
      <c r="R3" s="20"/>
      <c r="S3" s="20"/>
      <c r="T3" s="20"/>
      <c r="U3" s="20"/>
    </row>
    <row r="4" spans="1:21" x14ac:dyDescent="0.25">
      <c r="A4" s="21" t="s">
        <v>560</v>
      </c>
      <c r="B4" s="26" t="s">
        <v>204</v>
      </c>
      <c r="C4" s="26"/>
      <c r="D4" s="26"/>
      <c r="E4" s="26"/>
      <c r="F4" s="26"/>
      <c r="G4" s="26"/>
      <c r="H4" s="26"/>
      <c r="I4" s="26"/>
      <c r="J4" s="26"/>
      <c r="K4" s="26"/>
      <c r="L4" s="26"/>
      <c r="M4" s="26"/>
      <c r="N4" s="26"/>
      <c r="O4" s="26"/>
      <c r="P4" s="26"/>
      <c r="Q4" s="26"/>
      <c r="R4" s="26"/>
      <c r="S4" s="26"/>
      <c r="T4" s="26"/>
      <c r="U4" s="26"/>
    </row>
    <row r="5" spans="1:21" x14ac:dyDescent="0.25">
      <c r="A5" s="21"/>
      <c r="B5" s="22"/>
      <c r="C5" s="22"/>
      <c r="D5" s="22"/>
      <c r="E5" s="22"/>
      <c r="F5" s="22"/>
      <c r="G5" s="22"/>
      <c r="H5" s="22"/>
      <c r="I5" s="22"/>
      <c r="J5" s="22"/>
      <c r="K5" s="22"/>
      <c r="L5" s="22"/>
      <c r="M5" s="22"/>
      <c r="N5" s="22"/>
      <c r="O5" s="22"/>
      <c r="P5" s="22"/>
      <c r="Q5" s="22"/>
      <c r="R5" s="22"/>
      <c r="S5" s="22"/>
      <c r="T5" s="22"/>
      <c r="U5" s="22"/>
    </row>
    <row r="6" spans="1:21" x14ac:dyDescent="0.25">
      <c r="A6" s="21"/>
      <c r="B6" s="28"/>
      <c r="C6" s="29"/>
      <c r="D6" s="44"/>
      <c r="E6" s="44"/>
      <c r="F6" s="29"/>
      <c r="G6" s="44" t="s">
        <v>205</v>
      </c>
      <c r="H6" s="44"/>
      <c r="I6" s="29"/>
      <c r="J6" s="44" t="s">
        <v>205</v>
      </c>
      <c r="K6" s="44"/>
      <c r="L6" s="29"/>
      <c r="M6" s="44"/>
      <c r="N6" s="44"/>
      <c r="O6" s="29"/>
    </row>
    <row r="7" spans="1:21" x14ac:dyDescent="0.25">
      <c r="A7" s="21"/>
      <c r="B7" s="28"/>
      <c r="C7" s="29"/>
      <c r="D7" s="44" t="s">
        <v>206</v>
      </c>
      <c r="E7" s="44"/>
      <c r="F7" s="29"/>
      <c r="G7" s="44" t="s">
        <v>207</v>
      </c>
      <c r="H7" s="44"/>
      <c r="I7" s="29"/>
      <c r="J7" s="44" t="s">
        <v>207</v>
      </c>
      <c r="K7" s="44"/>
      <c r="L7" s="29"/>
      <c r="M7" s="44" t="s">
        <v>208</v>
      </c>
      <c r="N7" s="44"/>
      <c r="O7" s="29"/>
    </row>
    <row r="8" spans="1:21" ht="15.75" thickBot="1" x14ac:dyDescent="0.3">
      <c r="A8" s="21"/>
      <c r="B8" s="30" t="s">
        <v>209</v>
      </c>
      <c r="C8" s="29"/>
      <c r="D8" s="45" t="s">
        <v>210</v>
      </c>
      <c r="E8" s="45"/>
      <c r="F8" s="29"/>
      <c r="G8" s="45" t="s">
        <v>211</v>
      </c>
      <c r="H8" s="45"/>
      <c r="I8" s="29"/>
      <c r="J8" s="45" t="s">
        <v>212</v>
      </c>
      <c r="K8" s="45"/>
      <c r="L8" s="29"/>
      <c r="M8" s="45" t="s">
        <v>213</v>
      </c>
      <c r="N8" s="45"/>
      <c r="O8" s="29"/>
    </row>
    <row r="9" spans="1:21" x14ac:dyDescent="0.25">
      <c r="A9" s="21"/>
      <c r="B9" s="31"/>
      <c r="C9" s="29"/>
      <c r="D9" s="31"/>
      <c r="E9" s="31"/>
      <c r="F9" s="29"/>
      <c r="G9" s="31"/>
      <c r="H9" s="31"/>
      <c r="I9" s="29"/>
      <c r="J9" s="31"/>
      <c r="K9" s="31"/>
      <c r="L9" s="29"/>
      <c r="M9" s="31"/>
      <c r="N9" s="31"/>
      <c r="O9" s="29"/>
    </row>
    <row r="10" spans="1:21" x14ac:dyDescent="0.25">
      <c r="A10" s="21"/>
      <c r="B10" s="32" t="s">
        <v>214</v>
      </c>
      <c r="C10" s="33"/>
      <c r="D10" s="34" t="s">
        <v>215</v>
      </c>
      <c r="E10" s="35">
        <v>3039590</v>
      </c>
      <c r="F10" s="33"/>
      <c r="G10" s="34" t="s">
        <v>215</v>
      </c>
      <c r="H10" s="35">
        <v>46426</v>
      </c>
      <c r="I10" s="33"/>
      <c r="J10" s="34" t="s">
        <v>215</v>
      </c>
      <c r="K10" s="36">
        <v>0</v>
      </c>
      <c r="L10" s="33"/>
      <c r="M10" s="34" t="s">
        <v>215</v>
      </c>
      <c r="N10" s="35">
        <v>3086016</v>
      </c>
      <c r="O10" s="33"/>
    </row>
    <row r="11" spans="1:21" x14ac:dyDescent="0.25">
      <c r="A11" s="21"/>
      <c r="B11" s="37" t="s">
        <v>216</v>
      </c>
      <c r="C11" s="38"/>
      <c r="D11" s="39"/>
      <c r="E11" s="40">
        <v>18964298</v>
      </c>
      <c r="F11" s="38"/>
      <c r="G11" s="39"/>
      <c r="H11" s="40">
        <v>228567</v>
      </c>
      <c r="I11" s="38"/>
      <c r="J11" s="39"/>
      <c r="K11" s="40">
        <v>-5235</v>
      </c>
      <c r="L11" s="38"/>
      <c r="M11" s="39"/>
      <c r="N11" s="40">
        <v>19187630</v>
      </c>
      <c r="O11" s="38"/>
    </row>
    <row r="12" spans="1:21" x14ac:dyDescent="0.25">
      <c r="A12" s="21"/>
      <c r="B12" s="32" t="s">
        <v>217</v>
      </c>
      <c r="C12" s="33"/>
      <c r="D12" s="34"/>
      <c r="E12" s="35">
        <v>2258474</v>
      </c>
      <c r="F12" s="33"/>
      <c r="G12" s="34"/>
      <c r="H12" s="35">
        <v>62612</v>
      </c>
      <c r="I12" s="33"/>
      <c r="J12" s="34"/>
      <c r="K12" s="36">
        <v>0</v>
      </c>
      <c r="L12" s="33"/>
      <c r="M12" s="34"/>
      <c r="N12" s="35">
        <v>2321086</v>
      </c>
      <c r="O12" s="33"/>
    </row>
    <row r="13" spans="1:21" ht="27" thickBot="1" x14ac:dyDescent="0.3">
      <c r="A13" s="21"/>
      <c r="B13" s="37" t="s">
        <v>218</v>
      </c>
      <c r="C13" s="38"/>
      <c r="D13" s="30"/>
      <c r="E13" s="41">
        <v>13660752</v>
      </c>
      <c r="F13" s="38"/>
      <c r="G13" s="30"/>
      <c r="H13" s="41">
        <v>232931</v>
      </c>
      <c r="I13" s="38"/>
      <c r="J13" s="30"/>
      <c r="K13" s="41">
        <v>-39835</v>
      </c>
      <c r="L13" s="38"/>
      <c r="M13" s="30"/>
      <c r="N13" s="41">
        <v>13853848</v>
      </c>
      <c r="O13" s="38"/>
    </row>
    <row r="14" spans="1:21" ht="15.75" thickBot="1" x14ac:dyDescent="0.3">
      <c r="A14" s="21"/>
      <c r="B14" s="34"/>
      <c r="C14" s="33"/>
      <c r="D14" s="42" t="s">
        <v>215</v>
      </c>
      <c r="E14" s="43">
        <v>37923114</v>
      </c>
      <c r="F14" s="33"/>
      <c r="G14" s="42" t="s">
        <v>215</v>
      </c>
      <c r="H14" s="43">
        <v>570536</v>
      </c>
      <c r="I14" s="33"/>
      <c r="J14" s="42" t="s">
        <v>215</v>
      </c>
      <c r="K14" s="43">
        <v>-45070</v>
      </c>
      <c r="L14" s="33"/>
      <c r="M14" s="42" t="s">
        <v>215</v>
      </c>
      <c r="N14" s="43">
        <v>38448580</v>
      </c>
      <c r="O14" s="33"/>
    </row>
    <row r="15" spans="1:21" ht="15.75" thickTop="1" x14ac:dyDescent="0.25">
      <c r="A15" s="21"/>
      <c r="B15" s="22"/>
      <c r="C15" s="22"/>
      <c r="D15" s="22"/>
      <c r="E15" s="22"/>
      <c r="F15" s="22"/>
      <c r="G15" s="22"/>
      <c r="H15" s="22"/>
      <c r="I15" s="22"/>
      <c r="J15" s="22"/>
      <c r="K15" s="22"/>
      <c r="L15" s="22"/>
      <c r="M15" s="22"/>
      <c r="N15" s="22"/>
      <c r="O15" s="22"/>
      <c r="P15" s="22"/>
      <c r="Q15" s="22"/>
      <c r="R15" s="22"/>
      <c r="S15" s="22"/>
      <c r="T15" s="22"/>
      <c r="U15" s="22"/>
    </row>
    <row r="16" spans="1:21" x14ac:dyDescent="0.25">
      <c r="A16" s="21"/>
      <c r="B16" s="29"/>
      <c r="C16" s="29"/>
      <c r="D16" s="48"/>
      <c r="E16" s="48"/>
      <c r="F16" s="29"/>
      <c r="G16" s="48" t="s">
        <v>205</v>
      </c>
      <c r="H16" s="48"/>
      <c r="I16" s="29"/>
      <c r="J16" s="48" t="s">
        <v>205</v>
      </c>
      <c r="K16" s="48"/>
      <c r="L16" s="29"/>
      <c r="M16" s="48"/>
      <c r="N16" s="48"/>
      <c r="O16" s="29"/>
    </row>
    <row r="17" spans="1:21" x14ac:dyDescent="0.25">
      <c r="A17" s="21"/>
      <c r="B17" s="29"/>
      <c r="C17" s="29"/>
      <c r="D17" s="48" t="s">
        <v>206</v>
      </c>
      <c r="E17" s="48"/>
      <c r="F17" s="29"/>
      <c r="G17" s="48" t="s">
        <v>207</v>
      </c>
      <c r="H17" s="48"/>
      <c r="I17" s="29"/>
      <c r="J17" s="48" t="s">
        <v>207</v>
      </c>
      <c r="K17" s="48"/>
      <c r="L17" s="29"/>
      <c r="M17" s="48" t="s">
        <v>208</v>
      </c>
      <c r="N17" s="48"/>
      <c r="O17" s="29"/>
    </row>
    <row r="18" spans="1:21" ht="15.75" thickBot="1" x14ac:dyDescent="0.3">
      <c r="A18" s="21"/>
      <c r="B18" s="46" t="s">
        <v>219</v>
      </c>
      <c r="C18" s="29"/>
      <c r="D18" s="49" t="s">
        <v>210</v>
      </c>
      <c r="E18" s="49"/>
      <c r="F18" s="29"/>
      <c r="G18" s="49" t="s">
        <v>211</v>
      </c>
      <c r="H18" s="49"/>
      <c r="I18" s="29"/>
      <c r="J18" s="49" t="s">
        <v>212</v>
      </c>
      <c r="K18" s="49"/>
      <c r="L18" s="29"/>
      <c r="M18" s="49" t="s">
        <v>213</v>
      </c>
      <c r="N18" s="49"/>
      <c r="O18" s="29"/>
    </row>
    <row r="19" spans="1:21" x14ac:dyDescent="0.25">
      <c r="A19" s="21"/>
      <c r="B19" s="47"/>
      <c r="C19" s="29"/>
      <c r="D19" s="47"/>
      <c r="E19" s="47"/>
      <c r="F19" s="29"/>
      <c r="G19" s="47"/>
      <c r="H19" s="47"/>
      <c r="I19" s="29"/>
      <c r="J19" s="47"/>
      <c r="K19" s="47"/>
      <c r="L19" s="29"/>
      <c r="M19" s="47"/>
      <c r="N19" s="47"/>
      <c r="O19" s="29"/>
    </row>
    <row r="20" spans="1:21" x14ac:dyDescent="0.25">
      <c r="A20" s="21"/>
      <c r="B20" s="32" t="s">
        <v>214</v>
      </c>
      <c r="C20" s="33"/>
      <c r="D20" s="34" t="s">
        <v>215</v>
      </c>
      <c r="E20" s="35">
        <v>4044909</v>
      </c>
      <c r="F20" s="33"/>
      <c r="G20" s="34" t="s">
        <v>215</v>
      </c>
      <c r="H20" s="35">
        <v>49623</v>
      </c>
      <c r="I20" s="33"/>
      <c r="J20" s="34" t="s">
        <v>215</v>
      </c>
      <c r="K20" s="36">
        <v>0</v>
      </c>
      <c r="L20" s="33"/>
      <c r="M20" s="34" t="s">
        <v>215</v>
      </c>
      <c r="N20" s="35">
        <v>4094532</v>
      </c>
      <c r="O20" s="33"/>
    </row>
    <row r="21" spans="1:21" x14ac:dyDescent="0.25">
      <c r="A21" s="21"/>
      <c r="B21" s="37" t="s">
        <v>216</v>
      </c>
      <c r="C21" s="38"/>
      <c r="D21" s="39"/>
      <c r="E21" s="40">
        <v>20013843</v>
      </c>
      <c r="F21" s="38"/>
      <c r="G21" s="39"/>
      <c r="H21" s="40">
        <v>250523</v>
      </c>
      <c r="I21" s="38"/>
      <c r="J21" s="39"/>
      <c r="K21" s="40">
        <v>-4623</v>
      </c>
      <c r="L21" s="38"/>
      <c r="M21" s="39"/>
      <c r="N21" s="40">
        <v>20259743</v>
      </c>
      <c r="O21" s="38"/>
    </row>
    <row r="22" spans="1:21" x14ac:dyDescent="0.25">
      <c r="A22" s="21"/>
      <c r="B22" s="32" t="s">
        <v>217</v>
      </c>
      <c r="C22" s="33"/>
      <c r="D22" s="34"/>
      <c r="E22" s="35">
        <v>2260272</v>
      </c>
      <c r="F22" s="33"/>
      <c r="G22" s="34"/>
      <c r="H22" s="35">
        <v>73469</v>
      </c>
      <c r="I22" s="33"/>
      <c r="J22" s="34"/>
      <c r="K22" s="36">
        <v>0</v>
      </c>
      <c r="L22" s="33"/>
      <c r="M22" s="34"/>
      <c r="N22" s="35">
        <v>2333741</v>
      </c>
      <c r="O22" s="33"/>
    </row>
    <row r="23" spans="1:21" ht="27" thickBot="1" x14ac:dyDescent="0.3">
      <c r="A23" s="21"/>
      <c r="B23" s="37" t="s">
        <v>218</v>
      </c>
      <c r="C23" s="38"/>
      <c r="D23" s="30"/>
      <c r="E23" s="41">
        <v>14539668</v>
      </c>
      <c r="F23" s="38"/>
      <c r="G23" s="30"/>
      <c r="H23" s="41">
        <v>264090</v>
      </c>
      <c r="I23" s="38"/>
      <c r="J23" s="30"/>
      <c r="K23" s="41">
        <v>-31378</v>
      </c>
      <c r="L23" s="38"/>
      <c r="M23" s="30"/>
      <c r="N23" s="41">
        <v>14772380</v>
      </c>
      <c r="O23" s="38"/>
    </row>
    <row r="24" spans="1:21" ht="15.75" thickBot="1" x14ac:dyDescent="0.3">
      <c r="A24" s="21"/>
      <c r="B24" s="34"/>
      <c r="C24" s="33"/>
      <c r="D24" s="42" t="s">
        <v>215</v>
      </c>
      <c r="E24" s="43">
        <v>40858692</v>
      </c>
      <c r="F24" s="33"/>
      <c r="G24" s="42" t="s">
        <v>215</v>
      </c>
      <c r="H24" s="43">
        <v>637705</v>
      </c>
      <c r="I24" s="33"/>
      <c r="J24" s="42" t="s">
        <v>215</v>
      </c>
      <c r="K24" s="43">
        <v>-36001</v>
      </c>
      <c r="L24" s="33"/>
      <c r="M24" s="42" t="s">
        <v>215</v>
      </c>
      <c r="N24" s="43">
        <v>41460396</v>
      </c>
      <c r="O24" s="33" t="s">
        <v>220</v>
      </c>
    </row>
    <row r="25" spans="1:21" ht="15.75" thickTop="1" x14ac:dyDescent="0.25">
      <c r="A25" s="21"/>
      <c r="B25" s="5"/>
    </row>
    <row r="26" spans="1:21" x14ac:dyDescent="0.25">
      <c r="A26" s="21" t="s">
        <v>561</v>
      </c>
      <c r="B26" s="26" t="s">
        <v>562</v>
      </c>
      <c r="C26" s="26"/>
      <c r="D26" s="26"/>
      <c r="E26" s="26"/>
      <c r="F26" s="26"/>
      <c r="G26" s="26"/>
      <c r="H26" s="26"/>
      <c r="I26" s="26"/>
      <c r="J26" s="26"/>
      <c r="K26" s="26"/>
      <c r="L26" s="26"/>
      <c r="M26" s="26"/>
      <c r="N26" s="26"/>
      <c r="O26" s="26"/>
      <c r="P26" s="26"/>
      <c r="Q26" s="26"/>
      <c r="R26" s="26"/>
      <c r="S26" s="26"/>
      <c r="T26" s="26"/>
      <c r="U26" s="26"/>
    </row>
    <row r="27" spans="1:21" x14ac:dyDescent="0.25">
      <c r="A27" s="21"/>
      <c r="B27" s="60"/>
      <c r="C27" s="60"/>
      <c r="D27" s="60"/>
      <c r="E27" s="60"/>
      <c r="F27" s="60"/>
      <c r="G27" s="60"/>
      <c r="H27" s="60"/>
      <c r="I27" s="60"/>
      <c r="J27" s="60"/>
      <c r="K27" s="60"/>
      <c r="L27" s="60"/>
      <c r="M27" s="60"/>
      <c r="N27" s="60"/>
      <c r="O27" s="60"/>
      <c r="P27" s="60"/>
      <c r="Q27" s="60"/>
      <c r="R27" s="60"/>
      <c r="S27" s="60"/>
      <c r="T27" s="60"/>
      <c r="U27" s="60"/>
    </row>
    <row r="28" spans="1:21" x14ac:dyDescent="0.25">
      <c r="A28" s="21"/>
      <c r="B28" s="29"/>
      <c r="C28" s="29"/>
      <c r="D28" s="48" t="s">
        <v>206</v>
      </c>
      <c r="E28" s="48"/>
      <c r="F28" s="29"/>
      <c r="G28" s="48" t="s">
        <v>208</v>
      </c>
      <c r="H28" s="48"/>
      <c r="I28" s="29"/>
    </row>
    <row r="29" spans="1:21" ht="15.75" thickBot="1" x14ac:dyDescent="0.3">
      <c r="A29" s="21"/>
      <c r="B29" s="29"/>
      <c r="C29" s="29"/>
      <c r="D29" s="49" t="s">
        <v>210</v>
      </c>
      <c r="E29" s="49"/>
      <c r="F29" s="29"/>
      <c r="G29" s="49" t="s">
        <v>213</v>
      </c>
      <c r="H29" s="49"/>
      <c r="I29" s="29"/>
    </row>
    <row r="30" spans="1:21" x14ac:dyDescent="0.25">
      <c r="A30" s="21"/>
      <c r="B30" s="34" t="s">
        <v>222</v>
      </c>
      <c r="C30" s="33"/>
      <c r="D30" s="50" t="s">
        <v>215</v>
      </c>
      <c r="E30" s="51">
        <v>5523671</v>
      </c>
      <c r="F30" s="33"/>
      <c r="G30" s="50" t="s">
        <v>215</v>
      </c>
      <c r="H30" s="51">
        <v>5578947</v>
      </c>
      <c r="I30" s="33"/>
    </row>
    <row r="31" spans="1:21" x14ac:dyDescent="0.25">
      <c r="A31" s="21"/>
      <c r="B31" s="39" t="s">
        <v>223</v>
      </c>
      <c r="C31" s="38"/>
      <c r="D31" s="39"/>
      <c r="E31" s="40">
        <v>17676287</v>
      </c>
      <c r="F31" s="38"/>
      <c r="G31" s="39"/>
      <c r="H31" s="40">
        <v>17906076</v>
      </c>
      <c r="I31" s="38"/>
    </row>
    <row r="32" spans="1:21" x14ac:dyDescent="0.25">
      <c r="A32" s="21"/>
      <c r="B32" s="34" t="s">
        <v>224</v>
      </c>
      <c r="C32" s="33"/>
      <c r="D32" s="34"/>
      <c r="E32" s="35">
        <v>1062404</v>
      </c>
      <c r="F32" s="33"/>
      <c r="G32" s="34"/>
      <c r="H32" s="35">
        <v>1109709</v>
      </c>
      <c r="I32" s="33"/>
    </row>
    <row r="33" spans="1:21" x14ac:dyDescent="0.25">
      <c r="A33" s="21"/>
      <c r="B33" s="39" t="s">
        <v>225</v>
      </c>
      <c r="C33" s="38"/>
      <c r="D33" s="39"/>
      <c r="E33" s="52">
        <v>0</v>
      </c>
      <c r="F33" s="38"/>
      <c r="G33" s="39"/>
      <c r="H33" s="52">
        <v>0</v>
      </c>
      <c r="I33" s="38"/>
    </row>
    <row r="34" spans="1:21" ht="27" thickBot="1" x14ac:dyDescent="0.3">
      <c r="A34" s="21"/>
      <c r="B34" s="34" t="s">
        <v>226</v>
      </c>
      <c r="C34" s="33"/>
      <c r="D34" s="53"/>
      <c r="E34" s="54">
        <v>13660752</v>
      </c>
      <c r="F34" s="33"/>
      <c r="G34" s="53"/>
      <c r="H34" s="54">
        <v>13853848</v>
      </c>
      <c r="I34" s="33"/>
    </row>
    <row r="35" spans="1:21" ht="15.75" thickBot="1" x14ac:dyDescent="0.3">
      <c r="A35" s="21"/>
      <c r="B35" s="39"/>
      <c r="C35" s="38"/>
      <c r="D35" s="55" t="s">
        <v>215</v>
      </c>
      <c r="E35" s="56">
        <v>37923114</v>
      </c>
      <c r="F35" s="38"/>
      <c r="G35" s="55" t="s">
        <v>215</v>
      </c>
      <c r="H35" s="56">
        <v>38448580</v>
      </c>
      <c r="I35" s="38"/>
    </row>
    <row r="36" spans="1:21" ht="15.75" thickTop="1" x14ac:dyDescent="0.25">
      <c r="A36" s="21"/>
      <c r="B36" s="5"/>
    </row>
    <row r="37" spans="1:21" x14ac:dyDescent="0.25">
      <c r="A37" s="21" t="s">
        <v>563</v>
      </c>
      <c r="B37" s="26" t="s">
        <v>227</v>
      </c>
      <c r="C37" s="26"/>
      <c r="D37" s="26"/>
      <c r="E37" s="26"/>
      <c r="F37" s="26"/>
      <c r="G37" s="26"/>
      <c r="H37" s="26"/>
      <c r="I37" s="26"/>
      <c r="J37" s="26"/>
      <c r="K37" s="26"/>
      <c r="L37" s="26"/>
      <c r="M37" s="26"/>
      <c r="N37" s="26"/>
      <c r="O37" s="26"/>
      <c r="P37" s="26"/>
      <c r="Q37" s="26"/>
      <c r="R37" s="26"/>
      <c r="S37" s="26"/>
      <c r="T37" s="26"/>
      <c r="U37" s="26"/>
    </row>
    <row r="38" spans="1:21" x14ac:dyDescent="0.25">
      <c r="A38" s="21"/>
      <c r="B38" s="60"/>
      <c r="C38" s="60"/>
      <c r="D38" s="60"/>
      <c r="E38" s="60"/>
      <c r="F38" s="60"/>
      <c r="G38" s="60"/>
      <c r="H38" s="60"/>
      <c r="I38" s="60"/>
      <c r="J38" s="60"/>
      <c r="K38" s="60"/>
      <c r="L38" s="60"/>
      <c r="M38" s="60"/>
      <c r="N38" s="60"/>
      <c r="O38" s="60"/>
      <c r="P38" s="60"/>
      <c r="Q38" s="60"/>
      <c r="R38" s="60"/>
      <c r="S38" s="60"/>
      <c r="T38" s="60"/>
      <c r="U38" s="60"/>
    </row>
    <row r="39" spans="1:21" x14ac:dyDescent="0.25">
      <c r="A39" s="21"/>
      <c r="B39" s="28"/>
      <c r="C39" s="29"/>
      <c r="D39" s="44" t="s">
        <v>228</v>
      </c>
      <c r="E39" s="44"/>
      <c r="F39" s="44"/>
      <c r="G39" s="44"/>
      <c r="H39" s="44"/>
      <c r="I39" s="29"/>
      <c r="J39" s="44" t="s">
        <v>229</v>
      </c>
      <c r="K39" s="44"/>
      <c r="L39" s="44"/>
      <c r="M39" s="44"/>
      <c r="N39" s="44"/>
      <c r="O39" s="29"/>
      <c r="P39" s="44" t="s">
        <v>112</v>
      </c>
      <c r="Q39" s="44"/>
      <c r="R39" s="44"/>
      <c r="S39" s="44"/>
      <c r="T39" s="44"/>
      <c r="U39" s="29"/>
    </row>
    <row r="40" spans="1:21" x14ac:dyDescent="0.25">
      <c r="A40" s="21"/>
      <c r="B40" s="28"/>
      <c r="C40" s="29"/>
      <c r="D40" s="44" t="s">
        <v>208</v>
      </c>
      <c r="E40" s="44"/>
      <c r="F40" s="29"/>
      <c r="G40" s="44" t="s">
        <v>207</v>
      </c>
      <c r="H40" s="44"/>
      <c r="I40" s="29"/>
      <c r="J40" s="44" t="s">
        <v>208</v>
      </c>
      <c r="K40" s="44"/>
      <c r="L40" s="29"/>
      <c r="M40" s="44" t="s">
        <v>207</v>
      </c>
      <c r="N40" s="44"/>
      <c r="O40" s="29"/>
      <c r="P40" s="44" t="s">
        <v>208</v>
      </c>
      <c r="Q40" s="44"/>
      <c r="R40" s="29"/>
      <c r="S40" s="44" t="s">
        <v>207</v>
      </c>
      <c r="T40" s="44"/>
      <c r="U40" s="29"/>
    </row>
    <row r="41" spans="1:21" ht="15.75" thickBot="1" x14ac:dyDescent="0.3">
      <c r="A41" s="21"/>
      <c r="B41" s="30" t="s">
        <v>209</v>
      </c>
      <c r="C41" s="29"/>
      <c r="D41" s="45" t="s">
        <v>213</v>
      </c>
      <c r="E41" s="45"/>
      <c r="F41" s="29"/>
      <c r="G41" s="45" t="s">
        <v>212</v>
      </c>
      <c r="H41" s="45"/>
      <c r="I41" s="29"/>
      <c r="J41" s="45" t="s">
        <v>213</v>
      </c>
      <c r="K41" s="45"/>
      <c r="L41" s="29"/>
      <c r="M41" s="45" t="s">
        <v>212</v>
      </c>
      <c r="N41" s="45"/>
      <c r="O41" s="29"/>
      <c r="P41" s="45" t="s">
        <v>213</v>
      </c>
      <c r="Q41" s="45"/>
      <c r="R41" s="29"/>
      <c r="S41" s="45" t="s">
        <v>212</v>
      </c>
      <c r="T41" s="45"/>
      <c r="U41" s="29"/>
    </row>
    <row r="42" spans="1:21" x14ac:dyDescent="0.25">
      <c r="A42" s="21"/>
      <c r="B42" s="50" t="s">
        <v>216</v>
      </c>
      <c r="C42" s="33"/>
      <c r="D42" s="50" t="s">
        <v>215</v>
      </c>
      <c r="E42" s="51">
        <v>2044127</v>
      </c>
      <c r="F42" s="33"/>
      <c r="G42" s="50" t="s">
        <v>215</v>
      </c>
      <c r="H42" s="51">
        <v>-5235</v>
      </c>
      <c r="I42" s="33"/>
      <c r="J42" s="50" t="s">
        <v>215</v>
      </c>
      <c r="K42" s="57">
        <v>0</v>
      </c>
      <c r="L42" s="33"/>
      <c r="M42" s="50" t="s">
        <v>215</v>
      </c>
      <c r="N42" s="57">
        <v>0</v>
      </c>
      <c r="O42" s="33"/>
      <c r="P42" s="50" t="s">
        <v>215</v>
      </c>
      <c r="Q42" s="51">
        <v>2044127</v>
      </c>
      <c r="R42" s="33"/>
      <c r="S42" s="50" t="s">
        <v>215</v>
      </c>
      <c r="T42" s="51">
        <v>-5235</v>
      </c>
      <c r="U42" s="33"/>
    </row>
    <row r="43" spans="1:21" ht="27" thickBot="1" x14ac:dyDescent="0.3">
      <c r="A43" s="21"/>
      <c r="B43" s="39" t="s">
        <v>230</v>
      </c>
      <c r="C43" s="38"/>
      <c r="D43" s="30"/>
      <c r="E43" s="41">
        <v>6342046</v>
      </c>
      <c r="F43" s="38"/>
      <c r="G43" s="30"/>
      <c r="H43" s="41">
        <v>-38998</v>
      </c>
      <c r="I43" s="38"/>
      <c r="J43" s="30"/>
      <c r="K43" s="41">
        <v>248609</v>
      </c>
      <c r="L43" s="38"/>
      <c r="M43" s="30"/>
      <c r="N43" s="58">
        <v>-837</v>
      </c>
      <c r="O43" s="38"/>
      <c r="P43" s="30"/>
      <c r="Q43" s="41">
        <v>6590655</v>
      </c>
      <c r="R43" s="38"/>
      <c r="S43" s="30"/>
      <c r="T43" s="41">
        <v>-39835</v>
      </c>
      <c r="U43" s="38"/>
    </row>
    <row r="44" spans="1:21" ht="15.75" thickBot="1" x14ac:dyDescent="0.3">
      <c r="A44" s="21"/>
      <c r="B44" s="34"/>
      <c r="C44" s="33"/>
      <c r="D44" s="42" t="s">
        <v>215</v>
      </c>
      <c r="E44" s="43">
        <v>8386173</v>
      </c>
      <c r="F44" s="33"/>
      <c r="G44" s="42" t="s">
        <v>215</v>
      </c>
      <c r="H44" s="43">
        <v>-44233</v>
      </c>
      <c r="I44" s="33"/>
      <c r="J44" s="42" t="s">
        <v>215</v>
      </c>
      <c r="K44" s="43">
        <v>248609</v>
      </c>
      <c r="L44" s="33"/>
      <c r="M44" s="42" t="s">
        <v>215</v>
      </c>
      <c r="N44" s="59">
        <v>-837</v>
      </c>
      <c r="O44" s="33"/>
      <c r="P44" s="42" t="s">
        <v>215</v>
      </c>
      <c r="Q44" s="43">
        <v>8634782</v>
      </c>
      <c r="R44" s="33"/>
      <c r="S44" s="42" t="s">
        <v>215</v>
      </c>
      <c r="T44" s="43">
        <v>-45070</v>
      </c>
      <c r="U44" s="33"/>
    </row>
    <row r="45" spans="1:21" ht="15.75" thickTop="1" x14ac:dyDescent="0.25">
      <c r="A45" s="21"/>
      <c r="B45" s="60"/>
      <c r="C45" s="60"/>
      <c r="D45" s="60"/>
      <c r="E45" s="60"/>
      <c r="F45" s="60"/>
      <c r="G45" s="60"/>
      <c r="H45" s="60"/>
      <c r="I45" s="60"/>
      <c r="J45" s="60"/>
      <c r="K45" s="60"/>
      <c r="L45" s="60"/>
      <c r="M45" s="60"/>
      <c r="N45" s="60"/>
      <c r="O45" s="60"/>
      <c r="P45" s="60"/>
      <c r="Q45" s="60"/>
      <c r="R45" s="60"/>
      <c r="S45" s="60"/>
      <c r="T45" s="60"/>
      <c r="U45" s="60"/>
    </row>
    <row r="46" spans="1:21" x14ac:dyDescent="0.25">
      <c r="A46" s="21"/>
      <c r="B46" s="29"/>
      <c r="C46" s="29"/>
      <c r="D46" s="48" t="s">
        <v>228</v>
      </c>
      <c r="E46" s="48"/>
      <c r="F46" s="48"/>
      <c r="G46" s="48"/>
      <c r="H46" s="48"/>
      <c r="I46" s="29"/>
      <c r="J46" s="48" t="s">
        <v>229</v>
      </c>
      <c r="K46" s="48"/>
      <c r="L46" s="48"/>
      <c r="M46" s="48"/>
      <c r="N46" s="48"/>
      <c r="O46" s="29"/>
      <c r="P46" s="48" t="s">
        <v>112</v>
      </c>
      <c r="Q46" s="48"/>
      <c r="R46" s="48"/>
      <c r="S46" s="48"/>
      <c r="T46" s="48"/>
      <c r="U46" s="29"/>
    </row>
    <row r="47" spans="1:21" x14ac:dyDescent="0.25">
      <c r="A47" s="21"/>
      <c r="B47" s="29"/>
      <c r="C47" s="29"/>
      <c r="D47" s="48" t="s">
        <v>208</v>
      </c>
      <c r="E47" s="48"/>
      <c r="F47" s="29"/>
      <c r="G47" s="48" t="s">
        <v>207</v>
      </c>
      <c r="H47" s="48"/>
      <c r="I47" s="29"/>
      <c r="J47" s="48" t="s">
        <v>208</v>
      </c>
      <c r="K47" s="48"/>
      <c r="L47" s="29"/>
      <c r="M47" s="48" t="s">
        <v>207</v>
      </c>
      <c r="N47" s="48"/>
      <c r="O47" s="29"/>
      <c r="P47" s="48" t="s">
        <v>208</v>
      </c>
      <c r="Q47" s="48"/>
      <c r="R47" s="29"/>
      <c r="S47" s="48" t="s">
        <v>207</v>
      </c>
      <c r="T47" s="48"/>
      <c r="U47" s="29"/>
    </row>
    <row r="48" spans="1:21" ht="15.75" thickBot="1" x14ac:dyDescent="0.3">
      <c r="A48" s="21"/>
      <c r="B48" s="46" t="s">
        <v>219</v>
      </c>
      <c r="C48" s="29"/>
      <c r="D48" s="49" t="s">
        <v>213</v>
      </c>
      <c r="E48" s="49"/>
      <c r="F48" s="29"/>
      <c r="G48" s="49" t="s">
        <v>212</v>
      </c>
      <c r="H48" s="49"/>
      <c r="I48" s="29"/>
      <c r="J48" s="49" t="s">
        <v>213</v>
      </c>
      <c r="K48" s="49"/>
      <c r="L48" s="29"/>
      <c r="M48" s="49" t="s">
        <v>212</v>
      </c>
      <c r="N48" s="49"/>
      <c r="O48" s="29"/>
      <c r="P48" s="49" t="s">
        <v>213</v>
      </c>
      <c r="Q48" s="49"/>
      <c r="R48" s="29"/>
      <c r="S48" s="49" t="s">
        <v>212</v>
      </c>
      <c r="T48" s="49"/>
      <c r="U48" s="29"/>
    </row>
    <row r="49" spans="1:21" x14ac:dyDescent="0.25">
      <c r="A49" s="21"/>
      <c r="B49" s="50" t="s">
        <v>216</v>
      </c>
      <c r="C49" s="33"/>
      <c r="D49" s="50" t="s">
        <v>215</v>
      </c>
      <c r="E49" s="51">
        <v>3050187</v>
      </c>
      <c r="F49" s="33"/>
      <c r="G49" s="50" t="s">
        <v>215</v>
      </c>
      <c r="H49" s="51">
        <v>-4623</v>
      </c>
      <c r="I49" s="33"/>
      <c r="J49" s="50" t="s">
        <v>215</v>
      </c>
      <c r="K49" s="57">
        <v>0</v>
      </c>
      <c r="L49" s="33"/>
      <c r="M49" s="50" t="s">
        <v>215</v>
      </c>
      <c r="N49" s="57">
        <v>0</v>
      </c>
      <c r="O49" s="33"/>
      <c r="P49" s="50" t="s">
        <v>215</v>
      </c>
      <c r="Q49" s="51">
        <v>3050187</v>
      </c>
      <c r="R49" s="33"/>
      <c r="S49" s="50" t="s">
        <v>215</v>
      </c>
      <c r="T49" s="51">
        <v>-4623</v>
      </c>
      <c r="U49" s="33"/>
    </row>
    <row r="50" spans="1:21" ht="27" thickBot="1" x14ac:dyDescent="0.3">
      <c r="A50" s="21"/>
      <c r="B50" s="39" t="s">
        <v>230</v>
      </c>
      <c r="C50" s="38"/>
      <c r="D50" s="30"/>
      <c r="E50" s="41">
        <v>3882818</v>
      </c>
      <c r="F50" s="38"/>
      <c r="G50" s="30"/>
      <c r="H50" s="41">
        <v>-21580</v>
      </c>
      <c r="I50" s="38"/>
      <c r="J50" s="30"/>
      <c r="K50" s="41">
        <v>269692</v>
      </c>
      <c r="L50" s="38"/>
      <c r="M50" s="30"/>
      <c r="N50" s="41">
        <v>-9798</v>
      </c>
      <c r="O50" s="38"/>
      <c r="P50" s="30"/>
      <c r="Q50" s="41">
        <v>4152510</v>
      </c>
      <c r="R50" s="38"/>
      <c r="S50" s="30"/>
      <c r="T50" s="41">
        <v>-31378</v>
      </c>
      <c r="U50" s="38"/>
    </row>
    <row r="51" spans="1:21" ht="15.75" thickBot="1" x14ac:dyDescent="0.3">
      <c r="A51" s="21"/>
      <c r="B51" s="34"/>
      <c r="C51" s="33"/>
      <c r="D51" s="42" t="s">
        <v>215</v>
      </c>
      <c r="E51" s="43">
        <v>6933005</v>
      </c>
      <c r="F51" s="33"/>
      <c r="G51" s="42" t="s">
        <v>215</v>
      </c>
      <c r="H51" s="43">
        <v>-26203</v>
      </c>
      <c r="I51" s="33"/>
      <c r="J51" s="42" t="s">
        <v>215</v>
      </c>
      <c r="K51" s="43">
        <v>269692</v>
      </c>
      <c r="L51" s="33"/>
      <c r="M51" s="42" t="s">
        <v>215</v>
      </c>
      <c r="N51" s="43">
        <v>-9798</v>
      </c>
      <c r="O51" s="33"/>
      <c r="P51" s="42" t="s">
        <v>215</v>
      </c>
      <c r="Q51" s="43">
        <v>7202697</v>
      </c>
      <c r="R51" s="33"/>
      <c r="S51" s="42" t="s">
        <v>215</v>
      </c>
      <c r="T51" s="43">
        <v>-36001</v>
      </c>
      <c r="U51" s="33" t="s">
        <v>220</v>
      </c>
    </row>
    <row r="52" spans="1:21" ht="15.75" thickTop="1" x14ac:dyDescent="0.25">
      <c r="A52" s="21"/>
      <c r="B52" s="5"/>
    </row>
  </sheetData>
  <mergeCells count="73">
    <mergeCell ref="A26:A36"/>
    <mergeCell ref="B26:U26"/>
    <mergeCell ref="B27:U27"/>
    <mergeCell ref="A37:A52"/>
    <mergeCell ref="B37:U37"/>
    <mergeCell ref="B38:U38"/>
    <mergeCell ref="B45:U45"/>
    <mergeCell ref="A1:A2"/>
    <mergeCell ref="B1:U1"/>
    <mergeCell ref="B2:U2"/>
    <mergeCell ref="B3:U3"/>
    <mergeCell ref="A4:A25"/>
    <mergeCell ref="B4:U4"/>
    <mergeCell ref="B5:U5"/>
    <mergeCell ref="B15:U15"/>
    <mergeCell ref="D48:E48"/>
    <mergeCell ref="G48:H48"/>
    <mergeCell ref="J48:K48"/>
    <mergeCell ref="M48:N48"/>
    <mergeCell ref="P48:Q48"/>
    <mergeCell ref="S48:T48"/>
    <mergeCell ref="D46:H46"/>
    <mergeCell ref="J46:N46"/>
    <mergeCell ref="P46:T46"/>
    <mergeCell ref="D47:E47"/>
    <mergeCell ref="G47:H47"/>
    <mergeCell ref="J47:K47"/>
    <mergeCell ref="M47:N47"/>
    <mergeCell ref="P47:Q47"/>
    <mergeCell ref="S47:T47"/>
    <mergeCell ref="D41:E41"/>
    <mergeCell ref="G41:H41"/>
    <mergeCell ref="J41:K41"/>
    <mergeCell ref="M41:N41"/>
    <mergeCell ref="P41:Q41"/>
    <mergeCell ref="S41:T41"/>
    <mergeCell ref="P39:T39"/>
    <mergeCell ref="D40:E40"/>
    <mergeCell ref="G40:H40"/>
    <mergeCell ref="J40:K40"/>
    <mergeCell ref="M40:N40"/>
    <mergeCell ref="P40:Q40"/>
    <mergeCell ref="S40:T40"/>
    <mergeCell ref="D28:E28"/>
    <mergeCell ref="G28:H28"/>
    <mergeCell ref="D29:E29"/>
    <mergeCell ref="G29:H29"/>
    <mergeCell ref="D39:H39"/>
    <mergeCell ref="J39:N39"/>
    <mergeCell ref="D17:E17"/>
    <mergeCell ref="G17:H17"/>
    <mergeCell ref="J17:K17"/>
    <mergeCell ref="M17:N17"/>
    <mergeCell ref="D18:E18"/>
    <mergeCell ref="G18:H18"/>
    <mergeCell ref="J18:K18"/>
    <mergeCell ref="M18:N18"/>
    <mergeCell ref="D8:E8"/>
    <mergeCell ref="G8:H8"/>
    <mergeCell ref="J8:K8"/>
    <mergeCell ref="M8:N8"/>
    <mergeCell ref="D16:E16"/>
    <mergeCell ref="G16:H16"/>
    <mergeCell ref="J16:K16"/>
    <mergeCell ref="M16:N16"/>
    <mergeCell ref="D6:E6"/>
    <mergeCell ref="G6:H6"/>
    <mergeCell ref="J6:K6"/>
    <mergeCell ref="M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5.7109375" bestFit="1" customWidth="1"/>
    <col min="4" max="4" width="1.85546875" customWidth="1"/>
    <col min="5" max="5" width="10.28515625" customWidth="1"/>
    <col min="7" max="7" width="2.42578125" customWidth="1"/>
    <col min="8" max="8" width="12.42578125" customWidth="1"/>
  </cols>
  <sheetData>
    <row r="1" spans="1:9" ht="15" customHeight="1" x14ac:dyDescent="0.25">
      <c r="A1" s="8" t="s">
        <v>56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7</v>
      </c>
      <c r="B3" s="20"/>
      <c r="C3" s="20"/>
      <c r="D3" s="20"/>
      <c r="E3" s="20"/>
      <c r="F3" s="20"/>
      <c r="G3" s="20"/>
      <c r="H3" s="20"/>
      <c r="I3" s="20"/>
    </row>
    <row r="4" spans="1:9" x14ac:dyDescent="0.25">
      <c r="A4" s="21" t="s">
        <v>565</v>
      </c>
      <c r="B4" s="26" t="s">
        <v>239</v>
      </c>
      <c r="C4" s="26"/>
      <c r="D4" s="26"/>
      <c r="E4" s="26"/>
      <c r="F4" s="26"/>
      <c r="G4" s="26"/>
      <c r="H4" s="26"/>
      <c r="I4" s="26"/>
    </row>
    <row r="5" spans="1:9" x14ac:dyDescent="0.25">
      <c r="A5" s="21"/>
      <c r="B5" s="22"/>
      <c r="C5" s="22"/>
      <c r="D5" s="22"/>
      <c r="E5" s="22"/>
      <c r="F5" s="22"/>
      <c r="G5" s="22"/>
      <c r="H5" s="22"/>
      <c r="I5" s="22"/>
    </row>
    <row r="6" spans="1:9" ht="15.75" thickBot="1" x14ac:dyDescent="0.3">
      <c r="A6" s="21"/>
      <c r="B6" s="29"/>
      <c r="C6" s="29"/>
      <c r="D6" s="49" t="s">
        <v>209</v>
      </c>
      <c r="E6" s="49"/>
      <c r="F6" s="29"/>
      <c r="G6" s="49" t="s">
        <v>219</v>
      </c>
      <c r="H6" s="49"/>
      <c r="I6" s="29"/>
    </row>
    <row r="7" spans="1:9" x14ac:dyDescent="0.25">
      <c r="A7" s="21"/>
      <c r="B7" s="34" t="s">
        <v>240</v>
      </c>
      <c r="C7" s="33"/>
      <c r="D7" s="50" t="s">
        <v>215</v>
      </c>
      <c r="E7" s="51">
        <v>42433661</v>
      </c>
      <c r="F7" s="33"/>
      <c r="G7" s="50" t="s">
        <v>215</v>
      </c>
      <c r="H7" s="51">
        <v>39915144</v>
      </c>
      <c r="I7" s="33"/>
    </row>
    <row r="8" spans="1:9" x14ac:dyDescent="0.25">
      <c r="A8" s="21"/>
      <c r="B8" s="39" t="s">
        <v>241</v>
      </c>
      <c r="C8" s="38"/>
      <c r="D8" s="39"/>
      <c r="E8" s="52"/>
      <c r="F8" s="38"/>
      <c r="G8" s="39"/>
      <c r="H8" s="52"/>
      <c r="I8" s="38"/>
    </row>
    <row r="9" spans="1:9" x14ac:dyDescent="0.25">
      <c r="A9" s="21"/>
      <c r="B9" s="32" t="s">
        <v>242</v>
      </c>
      <c r="C9" s="33"/>
      <c r="D9" s="34"/>
      <c r="E9" s="35">
        <v>54300500</v>
      </c>
      <c r="F9" s="33"/>
      <c r="G9" s="34"/>
      <c r="H9" s="35">
        <v>53096828</v>
      </c>
      <c r="I9" s="33"/>
    </row>
    <row r="10" spans="1:9" x14ac:dyDescent="0.25">
      <c r="A10" s="21"/>
      <c r="B10" s="37" t="s">
        <v>243</v>
      </c>
      <c r="C10" s="38"/>
      <c r="D10" s="39"/>
      <c r="E10" s="40">
        <v>2283357</v>
      </c>
      <c r="F10" s="38"/>
      <c r="G10" s="39"/>
      <c r="H10" s="40">
        <v>3464366</v>
      </c>
      <c r="I10" s="38"/>
    </row>
    <row r="11" spans="1:9" x14ac:dyDescent="0.25">
      <c r="A11" s="21"/>
      <c r="B11" s="34" t="s">
        <v>244</v>
      </c>
      <c r="C11" s="33"/>
      <c r="D11" s="34"/>
      <c r="E11" s="36"/>
      <c r="F11" s="33"/>
      <c r="G11" s="34"/>
      <c r="H11" s="36"/>
      <c r="I11" s="33"/>
    </row>
    <row r="12" spans="1:9" x14ac:dyDescent="0.25">
      <c r="A12" s="21"/>
      <c r="B12" s="37" t="s">
        <v>245</v>
      </c>
      <c r="C12" s="38"/>
      <c r="D12" s="39"/>
      <c r="E12" s="40">
        <v>8805290</v>
      </c>
      <c r="F12" s="38"/>
      <c r="G12" s="39"/>
      <c r="H12" s="40">
        <v>9105387</v>
      </c>
      <c r="I12" s="38"/>
    </row>
    <row r="13" spans="1:9" x14ac:dyDescent="0.25">
      <c r="A13" s="21"/>
      <c r="B13" s="32" t="s">
        <v>83</v>
      </c>
      <c r="C13" s="33"/>
      <c r="D13" s="34"/>
      <c r="E13" s="35">
        <v>1844773</v>
      </c>
      <c r="F13" s="33"/>
      <c r="G13" s="34"/>
      <c r="H13" s="35">
        <v>2015234</v>
      </c>
      <c r="I13" s="33"/>
    </row>
    <row r="14" spans="1:9" x14ac:dyDescent="0.25">
      <c r="A14" s="21"/>
      <c r="B14" s="37" t="s">
        <v>246</v>
      </c>
      <c r="C14" s="38"/>
      <c r="D14" s="39"/>
      <c r="E14" s="40">
        <v>487350</v>
      </c>
      <c r="F14" s="38"/>
      <c r="G14" s="39"/>
      <c r="H14" s="40">
        <v>490802</v>
      </c>
      <c r="I14" s="38"/>
    </row>
    <row r="15" spans="1:9" x14ac:dyDescent="0.25">
      <c r="A15" s="21"/>
      <c r="B15" s="34" t="s">
        <v>247</v>
      </c>
      <c r="C15" s="33"/>
      <c r="D15" s="34"/>
      <c r="E15" s="35">
        <v>16220753</v>
      </c>
      <c r="F15" s="33"/>
      <c r="G15" s="34"/>
      <c r="H15" s="35">
        <v>17798131</v>
      </c>
      <c r="I15" s="33"/>
    </row>
    <row r="16" spans="1:9" ht="15.75" thickBot="1" x14ac:dyDescent="0.3">
      <c r="A16" s="21"/>
      <c r="B16" s="37" t="s">
        <v>248</v>
      </c>
      <c r="C16" s="38"/>
      <c r="D16" s="30"/>
      <c r="E16" s="41">
        <v>-55086</v>
      </c>
      <c r="F16" s="38"/>
      <c r="G16" s="30"/>
      <c r="H16" s="41">
        <v>-55642</v>
      </c>
      <c r="I16" s="38"/>
    </row>
    <row r="17" spans="1:9" x14ac:dyDescent="0.25">
      <c r="A17" s="21"/>
      <c r="B17" s="34"/>
      <c r="C17" s="33"/>
      <c r="D17" s="50"/>
      <c r="E17" s="51">
        <v>126320598</v>
      </c>
      <c r="F17" s="33"/>
      <c r="G17" s="50"/>
      <c r="H17" s="51">
        <v>125830250</v>
      </c>
      <c r="I17" s="33"/>
    </row>
    <row r="18" spans="1:9" ht="15.75" thickBot="1" x14ac:dyDescent="0.3">
      <c r="A18" s="21"/>
      <c r="B18" s="39" t="s">
        <v>29</v>
      </c>
      <c r="C18" s="38"/>
      <c r="D18" s="30"/>
      <c r="E18" s="41">
        <v>-3302297</v>
      </c>
      <c r="F18" s="38"/>
      <c r="G18" s="30"/>
      <c r="H18" s="41">
        <v>-3382977</v>
      </c>
      <c r="I18" s="38"/>
    </row>
    <row r="19" spans="1:9" ht="15.75" thickBot="1" x14ac:dyDescent="0.3">
      <c r="A19" s="21"/>
      <c r="B19" s="34" t="s">
        <v>249</v>
      </c>
      <c r="C19" s="33"/>
      <c r="D19" s="42" t="s">
        <v>215</v>
      </c>
      <c r="E19" s="43">
        <v>123018301</v>
      </c>
      <c r="F19" s="33"/>
      <c r="G19" s="42" t="s">
        <v>215</v>
      </c>
      <c r="H19" s="43">
        <v>122447273</v>
      </c>
      <c r="I19" s="33"/>
    </row>
    <row r="20" spans="1:9" ht="15.75" thickTop="1" x14ac:dyDescent="0.25">
      <c r="A20" s="21"/>
      <c r="B20" s="5"/>
    </row>
  </sheetData>
  <mergeCells count="9">
    <mergeCell ref="D6:E6"/>
    <mergeCell ref="G6:H6"/>
    <mergeCell ref="A1:A2"/>
    <mergeCell ref="B1:I1"/>
    <mergeCell ref="B2:I2"/>
    <mergeCell ref="B3:I3"/>
    <mergeCell ref="A4:A20"/>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8"/>
  <sheetViews>
    <sheetView showGridLines="0" workbookViewId="0"/>
  </sheetViews>
  <sheetFormatPr defaultRowHeight="15" x14ac:dyDescent="0.25"/>
  <cols>
    <col min="1" max="1" width="36.5703125" bestFit="1" customWidth="1"/>
    <col min="2" max="2" width="36.5703125" customWidth="1"/>
    <col min="3" max="3" width="21.28515625" customWidth="1"/>
    <col min="4" max="4" width="3.85546875" customWidth="1"/>
    <col min="5" max="5" width="20.42578125" customWidth="1"/>
    <col min="6" max="6" width="21.28515625" customWidth="1"/>
    <col min="7" max="7" width="3.85546875" customWidth="1"/>
    <col min="8" max="8" width="20.42578125" customWidth="1"/>
    <col min="9" max="9" width="21.28515625" customWidth="1"/>
    <col min="10" max="10" width="3.85546875" customWidth="1"/>
    <col min="11" max="11" width="20.42578125" customWidth="1"/>
    <col min="12" max="12" width="21.28515625" customWidth="1"/>
    <col min="13" max="13" width="3.85546875" customWidth="1"/>
    <col min="14" max="14" width="20.42578125" customWidth="1"/>
    <col min="15" max="15" width="21.28515625" customWidth="1"/>
    <col min="16" max="16" width="3.85546875" customWidth="1"/>
    <col min="17" max="17" width="22.7109375" customWidth="1"/>
    <col min="18" max="18" width="21.28515625" customWidth="1"/>
    <col min="19" max="19" width="3.85546875" customWidth="1"/>
    <col min="20" max="20" width="22.7109375" customWidth="1"/>
    <col min="21" max="21" width="3.85546875" customWidth="1"/>
  </cols>
  <sheetData>
    <row r="1" spans="1:21" ht="15" customHeight="1" x14ac:dyDescent="0.25">
      <c r="A1" s="8" t="s">
        <v>5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37</v>
      </c>
      <c r="B3" s="20"/>
      <c r="C3" s="20"/>
      <c r="D3" s="20"/>
      <c r="E3" s="20"/>
      <c r="F3" s="20"/>
      <c r="G3" s="20"/>
      <c r="H3" s="20"/>
      <c r="I3" s="20"/>
      <c r="J3" s="20"/>
      <c r="K3" s="20"/>
      <c r="L3" s="20"/>
      <c r="M3" s="20"/>
      <c r="N3" s="20"/>
      <c r="O3" s="20"/>
      <c r="P3" s="20"/>
      <c r="Q3" s="20"/>
      <c r="R3" s="20"/>
      <c r="S3" s="20"/>
      <c r="T3" s="20"/>
      <c r="U3" s="20"/>
    </row>
    <row r="4" spans="1:21" x14ac:dyDescent="0.25">
      <c r="A4" s="21" t="s">
        <v>567</v>
      </c>
      <c r="B4" s="26" t="s">
        <v>252</v>
      </c>
      <c r="C4" s="26"/>
      <c r="D4" s="26"/>
      <c r="E4" s="26"/>
      <c r="F4" s="26"/>
      <c r="G4" s="26"/>
      <c r="H4" s="26"/>
      <c r="I4" s="26"/>
      <c r="J4" s="26"/>
      <c r="K4" s="26"/>
      <c r="L4" s="26"/>
      <c r="M4" s="26"/>
      <c r="N4" s="26"/>
      <c r="O4" s="26"/>
      <c r="P4" s="26"/>
      <c r="Q4" s="26"/>
      <c r="R4" s="26"/>
      <c r="S4" s="26"/>
      <c r="T4" s="26"/>
      <c r="U4" s="26"/>
    </row>
    <row r="5" spans="1:21" x14ac:dyDescent="0.25">
      <c r="A5" s="21"/>
      <c r="B5" s="22"/>
      <c r="C5" s="22"/>
      <c r="D5" s="22"/>
      <c r="E5" s="22"/>
      <c r="F5" s="22"/>
      <c r="G5" s="22"/>
      <c r="H5" s="22"/>
      <c r="I5" s="22"/>
      <c r="J5" s="22"/>
      <c r="K5" s="22"/>
      <c r="L5" s="22"/>
      <c r="M5" s="22"/>
      <c r="N5" s="22"/>
      <c r="O5" s="22"/>
      <c r="P5" s="22"/>
      <c r="Q5" s="22"/>
      <c r="R5" s="22"/>
      <c r="S5" s="22"/>
      <c r="T5" s="22"/>
      <c r="U5" s="22"/>
    </row>
    <row r="6" spans="1:21" x14ac:dyDescent="0.25">
      <c r="A6" s="21"/>
      <c r="B6" s="143" t="s">
        <v>253</v>
      </c>
      <c r="C6" s="145"/>
      <c r="D6" s="145" t="s">
        <v>240</v>
      </c>
      <c r="E6" s="145"/>
      <c r="F6" s="145"/>
      <c r="G6" s="145" t="s">
        <v>240</v>
      </c>
      <c r="H6" s="145"/>
      <c r="I6" s="145"/>
      <c r="J6" s="145" t="s">
        <v>255</v>
      </c>
      <c r="K6" s="145"/>
      <c r="L6" s="145"/>
      <c r="M6" s="145" t="s">
        <v>247</v>
      </c>
      <c r="N6" s="145"/>
      <c r="O6" s="145"/>
      <c r="P6" s="145" t="s">
        <v>256</v>
      </c>
      <c r="Q6" s="145"/>
      <c r="R6" s="145"/>
      <c r="S6" s="145" t="s">
        <v>112</v>
      </c>
      <c r="T6" s="145"/>
      <c r="U6" s="145"/>
    </row>
    <row r="7" spans="1:21" ht="15.75" thickBot="1" x14ac:dyDescent="0.3">
      <c r="A7" s="21"/>
      <c r="B7" s="144"/>
      <c r="C7" s="145"/>
      <c r="D7" s="146"/>
      <c r="E7" s="146"/>
      <c r="F7" s="145"/>
      <c r="G7" s="146" t="s">
        <v>254</v>
      </c>
      <c r="H7" s="146"/>
      <c r="I7" s="145"/>
      <c r="J7" s="146"/>
      <c r="K7" s="146"/>
      <c r="L7" s="145"/>
      <c r="M7" s="146"/>
      <c r="N7" s="146"/>
      <c r="O7" s="145"/>
      <c r="P7" s="146"/>
      <c r="Q7" s="146"/>
      <c r="R7" s="145"/>
      <c r="S7" s="146"/>
      <c r="T7" s="146"/>
      <c r="U7" s="145"/>
    </row>
    <row r="8" spans="1:21" x14ac:dyDescent="0.25">
      <c r="A8" s="21"/>
      <c r="B8" s="130" t="s">
        <v>257</v>
      </c>
      <c r="C8" s="129"/>
      <c r="D8" s="130"/>
      <c r="E8" s="131"/>
      <c r="F8" s="129"/>
      <c r="G8" s="130"/>
      <c r="H8" s="131"/>
      <c r="I8" s="129"/>
      <c r="J8" s="130"/>
      <c r="K8" s="131"/>
      <c r="L8" s="129"/>
      <c r="M8" s="130"/>
      <c r="N8" s="131"/>
      <c r="O8" s="129"/>
      <c r="P8" s="130"/>
      <c r="Q8" s="131"/>
      <c r="R8" s="129"/>
      <c r="S8" s="130"/>
      <c r="T8" s="131"/>
      <c r="U8" s="129"/>
    </row>
    <row r="9" spans="1:21" x14ac:dyDescent="0.25">
      <c r="A9" s="21"/>
      <c r="B9" s="68" t="s">
        <v>258</v>
      </c>
      <c r="C9" s="132"/>
      <c r="D9" s="71" t="s">
        <v>215</v>
      </c>
      <c r="E9" s="72">
        <v>582198</v>
      </c>
      <c r="F9" s="132"/>
      <c r="G9" s="71" t="s">
        <v>215</v>
      </c>
      <c r="H9" s="72">
        <v>2266302</v>
      </c>
      <c r="I9" s="132"/>
      <c r="J9" s="71" t="s">
        <v>215</v>
      </c>
      <c r="K9" s="72">
        <v>331459</v>
      </c>
      <c r="L9" s="132"/>
      <c r="M9" s="71" t="s">
        <v>215</v>
      </c>
      <c r="N9" s="72">
        <v>203018</v>
      </c>
      <c r="O9" s="132"/>
      <c r="P9" s="71" t="s">
        <v>215</v>
      </c>
      <c r="Q9" s="73">
        <v>0</v>
      </c>
      <c r="R9" s="132"/>
      <c r="S9" s="71" t="s">
        <v>215</v>
      </c>
      <c r="T9" s="72">
        <v>3382977</v>
      </c>
      <c r="U9" s="132"/>
    </row>
    <row r="10" spans="1:21" x14ac:dyDescent="0.25">
      <c r="A10" s="21"/>
      <c r="B10" s="74" t="s">
        <v>259</v>
      </c>
      <c r="C10" s="129"/>
      <c r="D10" s="64"/>
      <c r="E10" s="85">
        <v>-40253</v>
      </c>
      <c r="F10" s="129"/>
      <c r="G10" s="64"/>
      <c r="H10" s="85">
        <v>-9711</v>
      </c>
      <c r="I10" s="129"/>
      <c r="J10" s="64"/>
      <c r="K10" s="85">
        <v>-18291</v>
      </c>
      <c r="L10" s="129"/>
      <c r="M10" s="64"/>
      <c r="N10" s="85">
        <v>-54599</v>
      </c>
      <c r="O10" s="129"/>
      <c r="P10" s="64"/>
      <c r="Q10" s="67">
        <v>0</v>
      </c>
      <c r="R10" s="129"/>
      <c r="S10" s="64"/>
      <c r="T10" s="85">
        <v>-122854</v>
      </c>
      <c r="U10" s="129"/>
    </row>
    <row r="11" spans="1:21" x14ac:dyDescent="0.25">
      <c r="A11" s="21"/>
      <c r="B11" s="75" t="s">
        <v>266</v>
      </c>
      <c r="C11" s="132"/>
      <c r="D11" s="71"/>
      <c r="E11" s="72">
        <v>39584</v>
      </c>
      <c r="F11" s="132"/>
      <c r="G11" s="71"/>
      <c r="H11" s="73">
        <v>0</v>
      </c>
      <c r="I11" s="132"/>
      <c r="J11" s="71"/>
      <c r="K11" s="72">
        <v>2590</v>
      </c>
      <c r="L11" s="132"/>
      <c r="M11" s="71"/>
      <c r="N11" s="73">
        <v>0</v>
      </c>
      <c r="O11" s="132"/>
      <c r="P11" s="71"/>
      <c r="Q11" s="73">
        <v>0</v>
      </c>
      <c r="R11" s="132"/>
      <c r="S11" s="71"/>
      <c r="T11" s="72">
        <v>42174</v>
      </c>
      <c r="U11" s="132"/>
    </row>
    <row r="12" spans="1:21" ht="15.75" thickBot="1" x14ac:dyDescent="0.3">
      <c r="A12" s="21"/>
      <c r="B12" s="74" t="s">
        <v>73</v>
      </c>
      <c r="C12" s="129"/>
      <c r="D12" s="76"/>
      <c r="E12" s="78">
        <v>-57146</v>
      </c>
      <c r="F12" s="129"/>
      <c r="G12" s="76"/>
      <c r="H12" s="78">
        <v>-183835</v>
      </c>
      <c r="I12" s="129"/>
      <c r="J12" s="76"/>
      <c r="K12" s="78">
        <v>14270</v>
      </c>
      <c r="L12" s="129"/>
      <c r="M12" s="76"/>
      <c r="N12" s="78">
        <v>21130</v>
      </c>
      <c r="O12" s="129"/>
      <c r="P12" s="76"/>
      <c r="Q12" s="78">
        <v>205581</v>
      </c>
      <c r="R12" s="129"/>
      <c r="S12" s="76"/>
      <c r="T12" s="77">
        <v>0</v>
      </c>
      <c r="U12" s="129"/>
    </row>
    <row r="13" spans="1:21" ht="15.75" thickBot="1" x14ac:dyDescent="0.3">
      <c r="A13" s="21"/>
      <c r="B13" s="68" t="s">
        <v>269</v>
      </c>
      <c r="C13" s="132"/>
      <c r="D13" s="133" t="s">
        <v>215</v>
      </c>
      <c r="E13" s="134">
        <v>524383</v>
      </c>
      <c r="F13" s="132"/>
      <c r="G13" s="133" t="s">
        <v>215</v>
      </c>
      <c r="H13" s="134">
        <v>2072756</v>
      </c>
      <c r="I13" s="132"/>
      <c r="J13" s="133" t="s">
        <v>215</v>
      </c>
      <c r="K13" s="134">
        <v>330028</v>
      </c>
      <c r="L13" s="132"/>
      <c r="M13" s="133" t="s">
        <v>215</v>
      </c>
      <c r="N13" s="134">
        <v>169549</v>
      </c>
      <c r="O13" s="132"/>
      <c r="P13" s="133" t="s">
        <v>215</v>
      </c>
      <c r="Q13" s="134">
        <v>205581</v>
      </c>
      <c r="R13" s="132"/>
      <c r="S13" s="133" t="s">
        <v>215</v>
      </c>
      <c r="T13" s="134">
        <v>3302297</v>
      </c>
      <c r="U13" s="132"/>
    </row>
    <row r="14" spans="1:21" ht="15.75" thickTop="1" x14ac:dyDescent="0.25">
      <c r="A14" s="21"/>
      <c r="B14" s="22"/>
      <c r="C14" s="22"/>
      <c r="D14" s="22"/>
      <c r="E14" s="22"/>
      <c r="F14" s="22"/>
      <c r="G14" s="22"/>
      <c r="H14" s="22"/>
      <c r="I14" s="22"/>
      <c r="J14" s="22"/>
      <c r="K14" s="22"/>
      <c r="L14" s="22"/>
      <c r="M14" s="22"/>
      <c r="N14" s="22"/>
      <c r="O14" s="22"/>
      <c r="P14" s="22"/>
      <c r="Q14" s="22"/>
      <c r="R14" s="22"/>
      <c r="S14" s="22"/>
      <c r="T14" s="22"/>
      <c r="U14" s="22"/>
    </row>
    <row r="15" spans="1:21" x14ac:dyDescent="0.25">
      <c r="A15" s="21"/>
      <c r="B15" s="147" t="s">
        <v>270</v>
      </c>
      <c r="C15" s="145"/>
      <c r="D15" s="149" t="s">
        <v>240</v>
      </c>
      <c r="E15" s="149"/>
      <c r="F15" s="145"/>
      <c r="G15" s="149" t="s">
        <v>240</v>
      </c>
      <c r="H15" s="149"/>
      <c r="I15" s="145"/>
      <c r="J15" s="149" t="s">
        <v>255</v>
      </c>
      <c r="K15" s="149"/>
      <c r="L15" s="145"/>
      <c r="M15" s="149" t="s">
        <v>247</v>
      </c>
      <c r="N15" s="149"/>
      <c r="O15" s="145"/>
      <c r="P15" s="149" t="s">
        <v>256</v>
      </c>
      <c r="Q15" s="149"/>
      <c r="R15" s="145"/>
      <c r="S15" s="149" t="s">
        <v>112</v>
      </c>
      <c r="T15" s="149"/>
      <c r="U15" s="145"/>
    </row>
    <row r="16" spans="1:21" ht="15.75" thickBot="1" x14ac:dyDescent="0.3">
      <c r="A16" s="21"/>
      <c r="B16" s="148"/>
      <c r="C16" s="145"/>
      <c r="D16" s="137"/>
      <c r="E16" s="137"/>
      <c r="F16" s="145"/>
      <c r="G16" s="137" t="s">
        <v>254</v>
      </c>
      <c r="H16" s="137"/>
      <c r="I16" s="145"/>
      <c r="J16" s="137"/>
      <c r="K16" s="137"/>
      <c r="L16" s="145"/>
      <c r="M16" s="137"/>
      <c r="N16" s="137"/>
      <c r="O16" s="145"/>
      <c r="P16" s="137"/>
      <c r="Q16" s="137"/>
      <c r="R16" s="145"/>
      <c r="S16" s="137"/>
      <c r="T16" s="137"/>
      <c r="U16" s="145"/>
    </row>
    <row r="17" spans="1:21" x14ac:dyDescent="0.25">
      <c r="A17" s="21"/>
      <c r="B17" s="130" t="s">
        <v>257</v>
      </c>
      <c r="C17" s="129"/>
      <c r="D17" s="130"/>
      <c r="E17" s="131"/>
      <c r="F17" s="129"/>
      <c r="G17" s="130"/>
      <c r="H17" s="131"/>
      <c r="I17" s="129"/>
      <c r="J17" s="130"/>
      <c r="K17" s="131"/>
      <c r="L17" s="129"/>
      <c r="M17" s="130"/>
      <c r="N17" s="131"/>
      <c r="O17" s="129"/>
      <c r="P17" s="130"/>
      <c r="Q17" s="131"/>
      <c r="R17" s="129"/>
      <c r="S17" s="130"/>
      <c r="T17" s="131"/>
      <c r="U17" s="129"/>
    </row>
    <row r="18" spans="1:21" x14ac:dyDescent="0.25">
      <c r="A18" s="21"/>
      <c r="B18" s="68" t="s">
        <v>258</v>
      </c>
      <c r="C18" s="132"/>
      <c r="D18" s="71" t="s">
        <v>215</v>
      </c>
      <c r="E18" s="72">
        <v>1309632</v>
      </c>
      <c r="F18" s="132"/>
      <c r="G18" s="71" t="s">
        <v>215</v>
      </c>
      <c r="H18" s="72">
        <v>3386433</v>
      </c>
      <c r="I18" s="132"/>
      <c r="J18" s="71" t="s">
        <v>215</v>
      </c>
      <c r="K18" s="72">
        <v>410001</v>
      </c>
      <c r="L18" s="132"/>
      <c r="M18" s="71" t="s">
        <v>215</v>
      </c>
      <c r="N18" s="72">
        <v>193388</v>
      </c>
      <c r="O18" s="132"/>
      <c r="P18" s="71" t="s">
        <v>215</v>
      </c>
      <c r="Q18" s="73">
        <v>0</v>
      </c>
      <c r="R18" s="132"/>
      <c r="S18" s="71" t="s">
        <v>215</v>
      </c>
      <c r="T18" s="72">
        <v>5299454</v>
      </c>
      <c r="U18" s="132"/>
    </row>
    <row r="19" spans="1:21" x14ac:dyDescent="0.25">
      <c r="A19" s="21"/>
      <c r="B19" s="74" t="s">
        <v>259</v>
      </c>
      <c r="C19" s="129"/>
      <c r="D19" s="64"/>
      <c r="E19" s="85">
        <v>-188792</v>
      </c>
      <c r="F19" s="129"/>
      <c r="G19" s="64"/>
      <c r="H19" s="85">
        <v>-762700</v>
      </c>
      <c r="I19" s="129"/>
      <c r="J19" s="64"/>
      <c r="K19" s="85">
        <v>-14788</v>
      </c>
      <c r="L19" s="129"/>
      <c r="M19" s="64"/>
      <c r="N19" s="67">
        <v>0</v>
      </c>
      <c r="O19" s="129"/>
      <c r="P19" s="64"/>
      <c r="Q19" s="67">
        <v>0</v>
      </c>
      <c r="R19" s="129"/>
      <c r="S19" s="64"/>
      <c r="T19" s="85">
        <v>-966280</v>
      </c>
      <c r="U19" s="129"/>
    </row>
    <row r="20" spans="1:21" x14ac:dyDescent="0.25">
      <c r="A20" s="21"/>
      <c r="B20" s="75" t="s">
        <v>266</v>
      </c>
      <c r="C20" s="132"/>
      <c r="D20" s="71"/>
      <c r="E20" s="72">
        <v>8109</v>
      </c>
      <c r="F20" s="132"/>
      <c r="G20" s="71"/>
      <c r="H20" s="73">
        <v>0</v>
      </c>
      <c r="I20" s="132"/>
      <c r="J20" s="71"/>
      <c r="K20" s="72">
        <v>17785</v>
      </c>
      <c r="L20" s="132"/>
      <c r="M20" s="71"/>
      <c r="N20" s="73">
        <v>0</v>
      </c>
      <c r="O20" s="132"/>
      <c r="P20" s="71"/>
      <c r="Q20" s="73">
        <v>0</v>
      </c>
      <c r="R20" s="132"/>
      <c r="S20" s="71"/>
      <c r="T20" s="72">
        <v>25894</v>
      </c>
      <c r="U20" s="132"/>
    </row>
    <row r="21" spans="1:21" ht="15.75" thickBot="1" x14ac:dyDescent="0.3">
      <c r="A21" s="21"/>
      <c r="B21" s="74" t="s">
        <v>73</v>
      </c>
      <c r="C21" s="129"/>
      <c r="D21" s="76"/>
      <c r="E21" s="78">
        <v>9114</v>
      </c>
      <c r="F21" s="129"/>
      <c r="G21" s="76"/>
      <c r="H21" s="78">
        <v>-137025</v>
      </c>
      <c r="I21" s="129"/>
      <c r="J21" s="76"/>
      <c r="K21" s="78">
        <v>100262</v>
      </c>
      <c r="L21" s="129"/>
      <c r="M21" s="76"/>
      <c r="N21" s="78">
        <v>12613</v>
      </c>
      <c r="O21" s="129"/>
      <c r="P21" s="76"/>
      <c r="Q21" s="78">
        <v>90071</v>
      </c>
      <c r="R21" s="129"/>
      <c r="S21" s="76"/>
      <c r="T21" s="78">
        <v>75035</v>
      </c>
      <c r="U21" s="129"/>
    </row>
    <row r="22" spans="1:21" ht="15.75" thickBot="1" x14ac:dyDescent="0.3">
      <c r="A22" s="21"/>
      <c r="B22" s="68" t="s">
        <v>269</v>
      </c>
      <c r="C22" s="132"/>
      <c r="D22" s="133" t="s">
        <v>215</v>
      </c>
      <c r="E22" s="134">
        <v>1138063</v>
      </c>
      <c r="F22" s="132"/>
      <c r="G22" s="133" t="s">
        <v>215</v>
      </c>
      <c r="H22" s="134">
        <v>2486708</v>
      </c>
      <c r="I22" s="132"/>
      <c r="J22" s="133" t="s">
        <v>215</v>
      </c>
      <c r="K22" s="134">
        <v>513260</v>
      </c>
      <c r="L22" s="132"/>
      <c r="M22" s="133" t="s">
        <v>215</v>
      </c>
      <c r="N22" s="134">
        <v>206001</v>
      </c>
      <c r="O22" s="132"/>
      <c r="P22" s="133" t="s">
        <v>215</v>
      </c>
      <c r="Q22" s="134">
        <v>90071</v>
      </c>
      <c r="R22" s="132"/>
      <c r="S22" s="133" t="s">
        <v>215</v>
      </c>
      <c r="T22" s="134">
        <v>4434103</v>
      </c>
      <c r="U22" s="132"/>
    </row>
    <row r="23" spans="1:21" ht="15.75" thickTop="1" x14ac:dyDescent="0.25">
      <c r="A23" s="21"/>
      <c r="B23" s="5"/>
    </row>
    <row r="24" spans="1:21" x14ac:dyDescent="0.25">
      <c r="A24" s="21" t="s">
        <v>568</v>
      </c>
      <c r="B24" s="26" t="s">
        <v>569</v>
      </c>
      <c r="C24" s="26"/>
      <c r="D24" s="26"/>
      <c r="E24" s="26"/>
      <c r="F24" s="26"/>
      <c r="G24" s="26"/>
      <c r="H24" s="26"/>
      <c r="I24" s="26"/>
      <c r="J24" s="26"/>
      <c r="K24" s="26"/>
      <c r="L24" s="26"/>
      <c r="M24" s="26"/>
      <c r="N24" s="26"/>
      <c r="O24" s="26"/>
      <c r="P24" s="26"/>
      <c r="Q24" s="26"/>
      <c r="R24" s="26"/>
      <c r="S24" s="26"/>
      <c r="T24" s="26"/>
      <c r="U24" s="26"/>
    </row>
    <row r="25" spans="1:21" x14ac:dyDescent="0.25">
      <c r="A25" s="21"/>
      <c r="B25" s="22"/>
      <c r="C25" s="22"/>
      <c r="D25" s="22"/>
      <c r="E25" s="22"/>
      <c r="F25" s="22"/>
      <c r="G25" s="22"/>
      <c r="H25" s="22"/>
      <c r="I25" s="22"/>
      <c r="J25" s="22"/>
      <c r="K25" s="22"/>
      <c r="L25" s="22"/>
      <c r="M25" s="22"/>
      <c r="N25" s="22"/>
      <c r="O25" s="22"/>
      <c r="P25" s="22"/>
      <c r="Q25" s="22"/>
      <c r="R25" s="22"/>
      <c r="S25" s="22"/>
      <c r="T25" s="22"/>
      <c r="U25" s="22"/>
    </row>
    <row r="26" spans="1:21" x14ac:dyDescent="0.25">
      <c r="A26" s="21"/>
      <c r="B26" s="147" t="s">
        <v>209</v>
      </c>
      <c r="C26" s="149"/>
      <c r="D26" s="149" t="s">
        <v>240</v>
      </c>
      <c r="E26" s="149"/>
      <c r="F26" s="149"/>
      <c r="G26" s="149" t="s">
        <v>240</v>
      </c>
      <c r="H26" s="149"/>
      <c r="I26" s="149"/>
      <c r="J26" s="149" t="s">
        <v>255</v>
      </c>
      <c r="K26" s="149"/>
      <c r="L26" s="149"/>
      <c r="M26" s="149" t="s">
        <v>247</v>
      </c>
      <c r="N26" s="149"/>
      <c r="O26" s="149"/>
      <c r="P26" s="149" t="s">
        <v>256</v>
      </c>
      <c r="Q26" s="149"/>
      <c r="R26" s="149"/>
      <c r="S26" s="149" t="s">
        <v>112</v>
      </c>
      <c r="T26" s="149"/>
      <c r="U26" s="149"/>
    </row>
    <row r="27" spans="1:21" ht="15.75" thickBot="1" x14ac:dyDescent="0.3">
      <c r="A27" s="21"/>
      <c r="B27" s="148"/>
      <c r="C27" s="149"/>
      <c r="D27" s="137"/>
      <c r="E27" s="137"/>
      <c r="F27" s="149"/>
      <c r="G27" s="137" t="s">
        <v>254</v>
      </c>
      <c r="H27" s="137"/>
      <c r="I27" s="149"/>
      <c r="J27" s="137"/>
      <c r="K27" s="137"/>
      <c r="L27" s="149"/>
      <c r="M27" s="137"/>
      <c r="N27" s="137"/>
      <c r="O27" s="149"/>
      <c r="P27" s="137"/>
      <c r="Q27" s="137"/>
      <c r="R27" s="149"/>
      <c r="S27" s="137"/>
      <c r="T27" s="137"/>
      <c r="U27" s="149"/>
    </row>
    <row r="28" spans="1:21" x14ac:dyDescent="0.25">
      <c r="A28" s="21"/>
      <c r="B28" s="130" t="s">
        <v>257</v>
      </c>
      <c r="C28" s="129"/>
      <c r="D28" s="130"/>
      <c r="E28" s="131"/>
      <c r="F28" s="129"/>
      <c r="G28" s="130"/>
      <c r="H28" s="131"/>
      <c r="I28" s="129"/>
      <c r="J28" s="130"/>
      <c r="K28" s="131"/>
      <c r="L28" s="129"/>
      <c r="M28" s="130"/>
      <c r="N28" s="131"/>
      <c r="O28" s="129"/>
      <c r="P28" s="130"/>
      <c r="Q28" s="131"/>
      <c r="R28" s="129"/>
      <c r="S28" s="130"/>
      <c r="T28" s="131"/>
      <c r="U28" s="129"/>
    </row>
    <row r="29" spans="1:21" x14ac:dyDescent="0.25">
      <c r="A29" s="21"/>
      <c r="B29" s="68" t="s">
        <v>277</v>
      </c>
      <c r="C29" s="132"/>
      <c r="D29" s="71"/>
      <c r="E29" s="73"/>
      <c r="F29" s="132"/>
      <c r="G29" s="71"/>
      <c r="H29" s="73"/>
      <c r="I29" s="132"/>
      <c r="J29" s="71"/>
      <c r="K29" s="73"/>
      <c r="L29" s="132"/>
      <c r="M29" s="71"/>
      <c r="N29" s="73"/>
      <c r="O29" s="132"/>
      <c r="P29" s="71"/>
      <c r="Q29" s="73"/>
      <c r="R29" s="132"/>
      <c r="S29" s="71"/>
      <c r="T29" s="73"/>
      <c r="U29" s="132"/>
    </row>
    <row r="30" spans="1:21" x14ac:dyDescent="0.25">
      <c r="A30" s="21"/>
      <c r="B30" s="74" t="s">
        <v>278</v>
      </c>
      <c r="C30" s="129"/>
      <c r="D30" s="64" t="s">
        <v>215</v>
      </c>
      <c r="E30" s="85">
        <v>36168</v>
      </c>
      <c r="F30" s="129"/>
      <c r="G30" s="64" t="s">
        <v>215</v>
      </c>
      <c r="H30" s="85">
        <v>1365307</v>
      </c>
      <c r="I30" s="129"/>
      <c r="J30" s="64" t="s">
        <v>215</v>
      </c>
      <c r="K30" s="85">
        <v>111767</v>
      </c>
      <c r="L30" s="129"/>
      <c r="M30" s="64" t="s">
        <v>215</v>
      </c>
      <c r="N30" s="85">
        <v>86507</v>
      </c>
      <c r="O30" s="129"/>
      <c r="P30" s="64" t="s">
        <v>215</v>
      </c>
      <c r="Q30" s="67">
        <v>0</v>
      </c>
      <c r="R30" s="129"/>
      <c r="S30" s="64" t="s">
        <v>215</v>
      </c>
      <c r="T30" s="85">
        <v>1599749</v>
      </c>
      <c r="U30" s="129"/>
    </row>
    <row r="31" spans="1:21" x14ac:dyDescent="0.25">
      <c r="A31" s="21"/>
      <c r="B31" s="75" t="s">
        <v>279</v>
      </c>
      <c r="C31" s="132"/>
      <c r="D31" s="71"/>
      <c r="E31" s="72">
        <v>488215</v>
      </c>
      <c r="F31" s="132"/>
      <c r="G31" s="71"/>
      <c r="H31" s="72">
        <v>707449</v>
      </c>
      <c r="I31" s="132"/>
      <c r="J31" s="71"/>
      <c r="K31" s="72">
        <v>218261</v>
      </c>
      <c r="L31" s="132"/>
      <c r="M31" s="71"/>
      <c r="N31" s="72">
        <v>83042</v>
      </c>
      <c r="O31" s="132"/>
      <c r="P31" s="71"/>
      <c r="Q31" s="73">
        <v>0</v>
      </c>
      <c r="R31" s="132"/>
      <c r="S31" s="71"/>
      <c r="T31" s="72">
        <v>1496967</v>
      </c>
      <c r="U31" s="132"/>
    </row>
    <row r="32" spans="1:21" ht="15.75" thickBot="1" x14ac:dyDescent="0.3">
      <c r="A32" s="21"/>
      <c r="B32" s="74" t="s">
        <v>256</v>
      </c>
      <c r="C32" s="129"/>
      <c r="D32" s="76"/>
      <c r="E32" s="77">
        <v>0</v>
      </c>
      <c r="F32" s="129"/>
      <c r="G32" s="76"/>
      <c r="H32" s="77">
        <v>0</v>
      </c>
      <c r="I32" s="129"/>
      <c r="J32" s="76"/>
      <c r="K32" s="77">
        <v>0</v>
      </c>
      <c r="L32" s="129"/>
      <c r="M32" s="76"/>
      <c r="N32" s="77">
        <v>0</v>
      </c>
      <c r="O32" s="129"/>
      <c r="P32" s="76"/>
      <c r="Q32" s="78">
        <v>205581</v>
      </c>
      <c r="R32" s="129"/>
      <c r="S32" s="76"/>
      <c r="T32" s="78">
        <v>205581</v>
      </c>
      <c r="U32" s="129"/>
    </row>
    <row r="33" spans="1:21" ht="15.75" thickBot="1" x14ac:dyDescent="0.3">
      <c r="A33" s="21"/>
      <c r="B33" s="86" t="s">
        <v>280</v>
      </c>
      <c r="C33" s="132"/>
      <c r="D33" s="133" t="s">
        <v>215</v>
      </c>
      <c r="E33" s="134">
        <v>524383</v>
      </c>
      <c r="F33" s="132"/>
      <c r="G33" s="133" t="s">
        <v>215</v>
      </c>
      <c r="H33" s="134">
        <v>2072756</v>
      </c>
      <c r="I33" s="132"/>
      <c r="J33" s="133" t="s">
        <v>215</v>
      </c>
      <c r="K33" s="134">
        <v>330028</v>
      </c>
      <c r="L33" s="132"/>
      <c r="M33" s="133" t="s">
        <v>215</v>
      </c>
      <c r="N33" s="134">
        <v>169549</v>
      </c>
      <c r="O33" s="132"/>
      <c r="P33" s="133" t="s">
        <v>215</v>
      </c>
      <c r="Q33" s="134">
        <v>205581</v>
      </c>
      <c r="R33" s="132"/>
      <c r="S33" s="133" t="s">
        <v>215</v>
      </c>
      <c r="T33" s="134">
        <v>3302297</v>
      </c>
      <c r="U33" s="132"/>
    </row>
    <row r="34" spans="1:21" ht="15.75" thickTop="1" x14ac:dyDescent="0.25">
      <c r="A34" s="21"/>
      <c r="B34" s="64"/>
      <c r="C34" s="129"/>
      <c r="D34" s="135"/>
      <c r="E34" s="136"/>
      <c r="F34" s="129"/>
      <c r="G34" s="135"/>
      <c r="H34" s="136"/>
      <c r="I34" s="129"/>
      <c r="J34" s="135"/>
      <c r="K34" s="136"/>
      <c r="L34" s="129"/>
      <c r="M34" s="135"/>
      <c r="N34" s="136"/>
      <c r="O34" s="129"/>
      <c r="P34" s="135"/>
      <c r="Q34" s="136"/>
      <c r="R34" s="129"/>
      <c r="S34" s="135"/>
      <c r="T34" s="136"/>
      <c r="U34" s="129"/>
    </row>
    <row r="35" spans="1:21" x14ac:dyDescent="0.25">
      <c r="A35" s="21"/>
      <c r="B35" s="71" t="s">
        <v>281</v>
      </c>
      <c r="C35" s="132"/>
      <c r="D35" s="71"/>
      <c r="E35" s="73"/>
      <c r="F35" s="132"/>
      <c r="G35" s="71"/>
      <c r="H35" s="73"/>
      <c r="I35" s="132"/>
      <c r="J35" s="71"/>
      <c r="K35" s="73"/>
      <c r="L35" s="132"/>
      <c r="M35" s="71"/>
      <c r="N35" s="73"/>
      <c r="O35" s="132"/>
      <c r="P35" s="71"/>
      <c r="Q35" s="73"/>
      <c r="R35" s="132"/>
      <c r="S35" s="71"/>
      <c r="T35" s="73"/>
      <c r="U35" s="132"/>
    </row>
    <row r="36" spans="1:21" x14ac:dyDescent="0.25">
      <c r="A36" s="21"/>
      <c r="B36" s="74" t="s">
        <v>278</v>
      </c>
      <c r="C36" s="129"/>
      <c r="D36" s="64" t="s">
        <v>215</v>
      </c>
      <c r="E36" s="85">
        <v>1458810</v>
      </c>
      <c r="F36" s="129"/>
      <c r="G36" s="64" t="s">
        <v>215</v>
      </c>
      <c r="H36" s="85">
        <v>6884619</v>
      </c>
      <c r="I36" s="129"/>
      <c r="J36" s="64" t="s">
        <v>215</v>
      </c>
      <c r="K36" s="85">
        <v>292757</v>
      </c>
      <c r="L36" s="129"/>
      <c r="M36" s="64" t="s">
        <v>215</v>
      </c>
      <c r="N36" s="85">
        <v>583288</v>
      </c>
      <c r="O36" s="129"/>
      <c r="P36" s="64" t="s">
        <v>215</v>
      </c>
      <c r="Q36" s="67">
        <v>0</v>
      </c>
      <c r="R36" s="129"/>
      <c r="S36" s="64" t="s">
        <v>215</v>
      </c>
      <c r="T36" s="85">
        <v>9219474</v>
      </c>
      <c r="U36" s="129"/>
    </row>
    <row r="37" spans="1:21" ht="15.75" thickBot="1" x14ac:dyDescent="0.3">
      <c r="A37" s="21"/>
      <c r="B37" s="75" t="s">
        <v>279</v>
      </c>
      <c r="C37" s="132"/>
      <c r="D37" s="87"/>
      <c r="E37" s="88">
        <v>41101283</v>
      </c>
      <c r="F37" s="132"/>
      <c r="G37" s="87"/>
      <c r="H37" s="88">
        <v>49828691</v>
      </c>
      <c r="I37" s="132"/>
      <c r="J37" s="87"/>
      <c r="K37" s="88">
        <v>10885245</v>
      </c>
      <c r="L37" s="132"/>
      <c r="M37" s="87"/>
      <c r="N37" s="88">
        <v>15682434</v>
      </c>
      <c r="O37" s="132"/>
      <c r="P37" s="87"/>
      <c r="Q37" s="89">
        <v>0</v>
      </c>
      <c r="R37" s="132"/>
      <c r="S37" s="87"/>
      <c r="T37" s="88">
        <v>117497653</v>
      </c>
      <c r="U37" s="132"/>
    </row>
    <row r="38" spans="1:21" ht="15.75" thickBot="1" x14ac:dyDescent="0.3">
      <c r="A38" s="21"/>
      <c r="B38" s="90" t="s">
        <v>282</v>
      </c>
      <c r="C38" s="129"/>
      <c r="D38" s="150" t="s">
        <v>215</v>
      </c>
      <c r="E38" s="151">
        <v>42560093</v>
      </c>
      <c r="F38" s="129"/>
      <c r="G38" s="150" t="s">
        <v>215</v>
      </c>
      <c r="H38" s="151">
        <v>56713310</v>
      </c>
      <c r="I38" s="129"/>
      <c r="J38" s="150" t="s">
        <v>215</v>
      </c>
      <c r="K38" s="151">
        <v>11178002</v>
      </c>
      <c r="L38" s="129"/>
      <c r="M38" s="150" t="s">
        <v>215</v>
      </c>
      <c r="N38" s="151">
        <v>16265722</v>
      </c>
      <c r="O38" s="129"/>
      <c r="P38" s="150" t="s">
        <v>215</v>
      </c>
      <c r="Q38" s="152">
        <v>0</v>
      </c>
      <c r="R38" s="129"/>
      <c r="S38" s="150" t="s">
        <v>215</v>
      </c>
      <c r="T38" s="151">
        <v>126717127</v>
      </c>
      <c r="U38" s="129"/>
    </row>
    <row r="39" spans="1:21" ht="15.75" thickTop="1" x14ac:dyDescent="0.25">
      <c r="A39" s="21"/>
      <c r="B39" s="22"/>
      <c r="C39" s="22"/>
      <c r="D39" s="22"/>
      <c r="E39" s="22"/>
      <c r="F39" s="22"/>
      <c r="G39" s="22"/>
      <c r="H39" s="22"/>
      <c r="I39" s="22"/>
      <c r="J39" s="22"/>
      <c r="K39" s="22"/>
      <c r="L39" s="22"/>
      <c r="M39" s="22"/>
      <c r="N39" s="22"/>
      <c r="O39" s="22"/>
      <c r="P39" s="22"/>
      <c r="Q39" s="22"/>
      <c r="R39" s="22"/>
      <c r="S39" s="22"/>
      <c r="T39" s="22"/>
      <c r="U39" s="22"/>
    </row>
    <row r="40" spans="1:21" x14ac:dyDescent="0.25">
      <c r="A40" s="21"/>
      <c r="B40" s="147" t="s">
        <v>219</v>
      </c>
      <c r="C40" s="149"/>
      <c r="D40" s="149" t="s">
        <v>240</v>
      </c>
      <c r="E40" s="149"/>
      <c r="F40" s="149"/>
      <c r="G40" s="149" t="s">
        <v>240</v>
      </c>
      <c r="H40" s="149"/>
      <c r="I40" s="149"/>
      <c r="J40" s="149" t="s">
        <v>255</v>
      </c>
      <c r="K40" s="149"/>
      <c r="L40" s="149"/>
      <c r="M40" s="149" t="s">
        <v>247</v>
      </c>
      <c r="N40" s="149"/>
      <c r="O40" s="149"/>
      <c r="P40" s="149" t="s">
        <v>256</v>
      </c>
      <c r="Q40" s="149"/>
      <c r="R40" s="149"/>
      <c r="S40" s="149" t="s">
        <v>112</v>
      </c>
      <c r="T40" s="149"/>
      <c r="U40" s="149"/>
    </row>
    <row r="41" spans="1:21" ht="15.75" thickBot="1" x14ac:dyDescent="0.3">
      <c r="A41" s="21"/>
      <c r="B41" s="148"/>
      <c r="C41" s="149"/>
      <c r="D41" s="137"/>
      <c r="E41" s="137"/>
      <c r="F41" s="149"/>
      <c r="G41" s="137" t="s">
        <v>254</v>
      </c>
      <c r="H41" s="137"/>
      <c r="I41" s="149"/>
      <c r="J41" s="137"/>
      <c r="K41" s="137"/>
      <c r="L41" s="149"/>
      <c r="M41" s="137"/>
      <c r="N41" s="137"/>
      <c r="O41" s="149"/>
      <c r="P41" s="137"/>
      <c r="Q41" s="137"/>
      <c r="R41" s="149"/>
      <c r="S41" s="137"/>
      <c r="T41" s="137"/>
      <c r="U41" s="149"/>
    </row>
    <row r="42" spans="1:21" x14ac:dyDescent="0.25">
      <c r="A42" s="21"/>
      <c r="B42" s="130" t="s">
        <v>257</v>
      </c>
      <c r="C42" s="129"/>
      <c r="D42" s="130"/>
      <c r="E42" s="131"/>
      <c r="F42" s="129"/>
      <c r="G42" s="130"/>
      <c r="H42" s="131"/>
      <c r="I42" s="129"/>
      <c r="J42" s="130"/>
      <c r="K42" s="131"/>
      <c r="L42" s="129"/>
      <c r="M42" s="130"/>
      <c r="N42" s="131"/>
      <c r="O42" s="129"/>
      <c r="P42" s="130"/>
      <c r="Q42" s="131"/>
      <c r="R42" s="129"/>
      <c r="S42" s="130"/>
      <c r="T42" s="131"/>
      <c r="U42" s="129"/>
    </row>
    <row r="43" spans="1:21" x14ac:dyDescent="0.25">
      <c r="A43" s="21"/>
      <c r="B43" s="68" t="s">
        <v>277</v>
      </c>
      <c r="C43" s="132"/>
      <c r="D43" s="71"/>
      <c r="E43" s="73"/>
      <c r="F43" s="132"/>
      <c r="G43" s="71"/>
      <c r="H43" s="73"/>
      <c r="I43" s="132"/>
      <c r="J43" s="71"/>
      <c r="K43" s="73"/>
      <c r="L43" s="132"/>
      <c r="M43" s="71"/>
      <c r="N43" s="73"/>
      <c r="O43" s="132"/>
      <c r="P43" s="71"/>
      <c r="Q43" s="73"/>
      <c r="R43" s="132"/>
      <c r="S43" s="71"/>
      <c r="T43" s="73"/>
      <c r="U43" s="132"/>
    </row>
    <row r="44" spans="1:21" x14ac:dyDescent="0.25">
      <c r="A44" s="21"/>
      <c r="B44" s="74" t="s">
        <v>278</v>
      </c>
      <c r="C44" s="129"/>
      <c r="D44" s="64" t="s">
        <v>215</v>
      </c>
      <c r="E44" s="85">
        <v>104727</v>
      </c>
      <c r="F44" s="129"/>
      <c r="G44" s="64" t="s">
        <v>215</v>
      </c>
      <c r="H44" s="85">
        <v>1489569</v>
      </c>
      <c r="I44" s="129"/>
      <c r="J44" s="64" t="s">
        <v>215</v>
      </c>
      <c r="K44" s="85">
        <v>89050</v>
      </c>
      <c r="L44" s="129"/>
      <c r="M44" s="64" t="s">
        <v>215</v>
      </c>
      <c r="N44" s="85">
        <v>127030</v>
      </c>
      <c r="O44" s="129"/>
      <c r="P44" s="64" t="s">
        <v>215</v>
      </c>
      <c r="Q44" s="67">
        <v>0</v>
      </c>
      <c r="R44" s="129"/>
      <c r="S44" s="64" t="s">
        <v>215</v>
      </c>
      <c r="T44" s="85">
        <v>1810376</v>
      </c>
      <c r="U44" s="129"/>
    </row>
    <row r="45" spans="1:21" x14ac:dyDescent="0.25">
      <c r="A45" s="21"/>
      <c r="B45" s="75" t="s">
        <v>279</v>
      </c>
      <c r="C45" s="132"/>
      <c r="D45" s="71"/>
      <c r="E45" s="72">
        <v>477471</v>
      </c>
      <c r="F45" s="132"/>
      <c r="G45" s="71"/>
      <c r="H45" s="72">
        <v>776733</v>
      </c>
      <c r="I45" s="132"/>
      <c r="J45" s="71"/>
      <c r="K45" s="72">
        <v>242409</v>
      </c>
      <c r="L45" s="132"/>
      <c r="M45" s="71"/>
      <c r="N45" s="72">
        <v>75988</v>
      </c>
      <c r="O45" s="132"/>
      <c r="P45" s="71"/>
      <c r="Q45" s="73">
        <v>0</v>
      </c>
      <c r="R45" s="132"/>
      <c r="S45" s="71"/>
      <c r="T45" s="72">
        <v>1572601</v>
      </c>
      <c r="U45" s="132"/>
    </row>
    <row r="46" spans="1:21" ht="15.75" thickBot="1" x14ac:dyDescent="0.3">
      <c r="A46" s="21"/>
      <c r="B46" s="74" t="s">
        <v>256</v>
      </c>
      <c r="C46" s="129"/>
      <c r="D46" s="76"/>
      <c r="E46" s="77">
        <v>0</v>
      </c>
      <c r="F46" s="129"/>
      <c r="G46" s="76"/>
      <c r="H46" s="77">
        <v>0</v>
      </c>
      <c r="I46" s="129"/>
      <c r="J46" s="76"/>
      <c r="K46" s="77">
        <v>0</v>
      </c>
      <c r="L46" s="129"/>
      <c r="M46" s="76"/>
      <c r="N46" s="77">
        <v>0</v>
      </c>
      <c r="O46" s="129"/>
      <c r="P46" s="76"/>
      <c r="Q46" s="77">
        <v>0</v>
      </c>
      <c r="R46" s="129"/>
      <c r="S46" s="76"/>
      <c r="T46" s="77">
        <v>0</v>
      </c>
      <c r="U46" s="129"/>
    </row>
    <row r="47" spans="1:21" ht="15.75" thickBot="1" x14ac:dyDescent="0.3">
      <c r="A47" s="21"/>
      <c r="B47" s="86" t="s">
        <v>280</v>
      </c>
      <c r="C47" s="132"/>
      <c r="D47" s="133" t="s">
        <v>215</v>
      </c>
      <c r="E47" s="134">
        <v>582198</v>
      </c>
      <c r="F47" s="132"/>
      <c r="G47" s="133" t="s">
        <v>215</v>
      </c>
      <c r="H47" s="134">
        <v>2266302</v>
      </c>
      <c r="I47" s="132"/>
      <c r="J47" s="133" t="s">
        <v>215</v>
      </c>
      <c r="K47" s="134">
        <v>331459</v>
      </c>
      <c r="L47" s="132"/>
      <c r="M47" s="133" t="s">
        <v>215</v>
      </c>
      <c r="N47" s="134">
        <v>203018</v>
      </c>
      <c r="O47" s="132"/>
      <c r="P47" s="133" t="s">
        <v>215</v>
      </c>
      <c r="Q47" s="153">
        <v>0</v>
      </c>
      <c r="R47" s="132"/>
      <c r="S47" s="133" t="s">
        <v>215</v>
      </c>
      <c r="T47" s="134">
        <v>3382977</v>
      </c>
      <c r="U47" s="132"/>
    </row>
    <row r="48" spans="1:21" ht="15.75" thickTop="1" x14ac:dyDescent="0.25">
      <c r="A48" s="21"/>
      <c r="B48" s="64"/>
      <c r="C48" s="129"/>
      <c r="D48" s="135"/>
      <c r="E48" s="136"/>
      <c r="F48" s="129"/>
      <c r="G48" s="135"/>
      <c r="H48" s="136"/>
      <c r="I48" s="129"/>
      <c r="J48" s="135"/>
      <c r="K48" s="136"/>
      <c r="L48" s="129"/>
      <c r="M48" s="135"/>
      <c r="N48" s="136"/>
      <c r="O48" s="129"/>
      <c r="P48" s="135"/>
      <c r="Q48" s="136"/>
      <c r="R48" s="129"/>
      <c r="S48" s="135"/>
      <c r="T48" s="136"/>
      <c r="U48" s="129"/>
    </row>
    <row r="49" spans="1:21" x14ac:dyDescent="0.25">
      <c r="A49" s="21"/>
      <c r="B49" s="71" t="s">
        <v>281</v>
      </c>
      <c r="C49" s="132"/>
      <c r="D49" s="71"/>
      <c r="E49" s="73"/>
      <c r="F49" s="132"/>
      <c r="G49" s="71"/>
      <c r="H49" s="73"/>
      <c r="I49" s="132"/>
      <c r="J49" s="71"/>
      <c r="K49" s="73"/>
      <c r="L49" s="132"/>
      <c r="M49" s="71"/>
      <c r="N49" s="73"/>
      <c r="O49" s="132"/>
      <c r="P49" s="71"/>
      <c r="Q49" s="73"/>
      <c r="R49" s="132"/>
      <c r="S49" s="71"/>
      <c r="T49" s="73"/>
      <c r="U49" s="132"/>
    </row>
    <row r="50" spans="1:21" x14ac:dyDescent="0.25">
      <c r="A50" s="21"/>
      <c r="B50" s="74" t="s">
        <v>278</v>
      </c>
      <c r="C50" s="129"/>
      <c r="D50" s="64" t="s">
        <v>215</v>
      </c>
      <c r="E50" s="85">
        <v>3288294</v>
      </c>
      <c r="F50" s="129"/>
      <c r="G50" s="64" t="s">
        <v>215</v>
      </c>
      <c r="H50" s="85">
        <v>7322850</v>
      </c>
      <c r="I50" s="129"/>
      <c r="J50" s="64" t="s">
        <v>215</v>
      </c>
      <c r="K50" s="85">
        <v>321820</v>
      </c>
      <c r="L50" s="129"/>
      <c r="M50" s="64" t="s">
        <v>215</v>
      </c>
      <c r="N50" s="85">
        <v>782732</v>
      </c>
      <c r="O50" s="129"/>
      <c r="P50" s="64" t="s">
        <v>215</v>
      </c>
      <c r="Q50" s="67">
        <v>0</v>
      </c>
      <c r="R50" s="129"/>
      <c r="S50" s="64" t="s">
        <v>215</v>
      </c>
      <c r="T50" s="85">
        <v>11715696</v>
      </c>
      <c r="U50" s="129"/>
    </row>
    <row r="51" spans="1:21" ht="15.75" thickBot="1" x14ac:dyDescent="0.3">
      <c r="A51" s="21"/>
      <c r="B51" s="75" t="s">
        <v>279</v>
      </c>
      <c r="C51" s="132"/>
      <c r="D51" s="87"/>
      <c r="E51" s="88">
        <v>36739269</v>
      </c>
      <c r="F51" s="132"/>
      <c r="G51" s="87"/>
      <c r="H51" s="88">
        <v>49391498</v>
      </c>
      <c r="I51" s="132"/>
      <c r="J51" s="87"/>
      <c r="K51" s="88">
        <v>11329495</v>
      </c>
      <c r="L51" s="132"/>
      <c r="M51" s="87"/>
      <c r="N51" s="88">
        <v>17063417</v>
      </c>
      <c r="O51" s="132"/>
      <c r="P51" s="87"/>
      <c r="Q51" s="89">
        <v>0</v>
      </c>
      <c r="R51" s="132"/>
      <c r="S51" s="87"/>
      <c r="T51" s="88">
        <v>114523679</v>
      </c>
      <c r="U51" s="132"/>
    </row>
    <row r="52" spans="1:21" ht="15.75" thickBot="1" x14ac:dyDescent="0.3">
      <c r="A52" s="21"/>
      <c r="B52" s="90" t="s">
        <v>282</v>
      </c>
      <c r="C52" s="129"/>
      <c r="D52" s="150" t="s">
        <v>215</v>
      </c>
      <c r="E52" s="151">
        <v>40027563</v>
      </c>
      <c r="F52" s="129"/>
      <c r="G52" s="150" t="s">
        <v>215</v>
      </c>
      <c r="H52" s="151">
        <v>56714348</v>
      </c>
      <c r="I52" s="129"/>
      <c r="J52" s="150" t="s">
        <v>215</v>
      </c>
      <c r="K52" s="151">
        <v>11651315</v>
      </c>
      <c r="L52" s="129"/>
      <c r="M52" s="150" t="s">
        <v>215</v>
      </c>
      <c r="N52" s="151">
        <v>17846149</v>
      </c>
      <c r="O52" s="129"/>
      <c r="P52" s="150" t="s">
        <v>215</v>
      </c>
      <c r="Q52" s="152">
        <v>0</v>
      </c>
      <c r="R52" s="129"/>
      <c r="S52" s="150" t="s">
        <v>215</v>
      </c>
      <c r="T52" s="151">
        <v>126239375</v>
      </c>
      <c r="U52" s="129" t="s">
        <v>220</v>
      </c>
    </row>
    <row r="53" spans="1:21" ht="15.75" thickTop="1" x14ac:dyDescent="0.25">
      <c r="A53" s="21"/>
      <c r="B53" s="5"/>
    </row>
    <row r="54" spans="1:21" x14ac:dyDescent="0.25">
      <c r="A54" s="21" t="s">
        <v>570</v>
      </c>
      <c r="B54" s="26" t="s">
        <v>283</v>
      </c>
      <c r="C54" s="26"/>
      <c r="D54" s="26"/>
      <c r="E54" s="26"/>
      <c r="F54" s="26"/>
      <c r="G54" s="26"/>
      <c r="H54" s="26"/>
      <c r="I54" s="26"/>
      <c r="J54" s="26"/>
      <c r="K54" s="26"/>
      <c r="L54" s="26"/>
      <c r="M54" s="26"/>
      <c r="N54" s="26"/>
      <c r="O54" s="26"/>
      <c r="P54" s="26"/>
      <c r="Q54" s="26"/>
      <c r="R54" s="26"/>
      <c r="S54" s="26"/>
      <c r="T54" s="26"/>
      <c r="U54" s="26"/>
    </row>
    <row r="55" spans="1:21" x14ac:dyDescent="0.25">
      <c r="A55" s="21"/>
      <c r="B55" s="22"/>
      <c r="C55" s="22"/>
      <c r="D55" s="22"/>
      <c r="E55" s="22"/>
      <c r="F55" s="22"/>
      <c r="G55" s="22"/>
      <c r="H55" s="22"/>
      <c r="I55" s="22"/>
      <c r="J55" s="22"/>
      <c r="K55" s="22"/>
      <c r="L55" s="22"/>
      <c r="M55" s="22"/>
      <c r="N55" s="22"/>
      <c r="O55" s="22"/>
      <c r="P55" s="22"/>
      <c r="Q55" s="22"/>
      <c r="R55" s="22"/>
      <c r="S55" s="22"/>
      <c r="T55" s="22"/>
      <c r="U55" s="22"/>
    </row>
    <row r="56" spans="1:21" x14ac:dyDescent="0.25">
      <c r="A56" s="21"/>
      <c r="B56" s="126"/>
      <c r="C56" s="126"/>
      <c r="D56" s="126"/>
      <c r="E56" s="126"/>
      <c r="F56" s="126"/>
      <c r="G56" s="126"/>
      <c r="H56" s="126"/>
      <c r="I56" s="126"/>
      <c r="J56" s="126"/>
      <c r="K56" s="126"/>
      <c r="L56" s="126"/>
      <c r="M56" s="149" t="s">
        <v>284</v>
      </c>
      <c r="N56" s="149"/>
      <c r="O56" s="126"/>
      <c r="P56" s="149" t="s">
        <v>284</v>
      </c>
      <c r="Q56" s="149"/>
      <c r="R56" s="126"/>
      <c r="S56" s="149" t="s">
        <v>284</v>
      </c>
      <c r="T56" s="149"/>
      <c r="U56" s="126"/>
    </row>
    <row r="57" spans="1:21" x14ac:dyDescent="0.25">
      <c r="A57" s="21"/>
      <c r="B57" s="126"/>
      <c r="C57" s="126"/>
      <c r="D57" s="149" t="s">
        <v>285</v>
      </c>
      <c r="E57" s="149"/>
      <c r="F57" s="126"/>
      <c r="G57" s="149" t="s">
        <v>286</v>
      </c>
      <c r="H57" s="149"/>
      <c r="I57" s="126"/>
      <c r="J57" s="149" t="s">
        <v>287</v>
      </c>
      <c r="K57" s="149"/>
      <c r="L57" s="126"/>
      <c r="M57" s="149" t="s">
        <v>288</v>
      </c>
      <c r="N57" s="149"/>
      <c r="O57" s="126"/>
      <c r="P57" s="149" t="s">
        <v>289</v>
      </c>
      <c r="Q57" s="149"/>
      <c r="R57" s="126"/>
      <c r="S57" s="149" t="s">
        <v>290</v>
      </c>
      <c r="T57" s="149"/>
      <c r="U57" s="126"/>
    </row>
    <row r="58" spans="1:21" ht="15.75" thickBot="1" x14ac:dyDescent="0.3">
      <c r="A58" s="21"/>
      <c r="B58" s="87" t="s">
        <v>209</v>
      </c>
      <c r="C58" s="126"/>
      <c r="D58" s="137" t="s">
        <v>291</v>
      </c>
      <c r="E58" s="137"/>
      <c r="F58" s="126"/>
      <c r="G58" s="137" t="s">
        <v>292</v>
      </c>
      <c r="H58" s="137"/>
      <c r="I58" s="126"/>
      <c r="J58" s="137" t="s">
        <v>293</v>
      </c>
      <c r="K58" s="137"/>
      <c r="L58" s="126"/>
      <c r="M58" s="137" t="s">
        <v>291</v>
      </c>
      <c r="N58" s="137"/>
      <c r="O58" s="126"/>
      <c r="P58" s="137" t="s">
        <v>294</v>
      </c>
      <c r="Q58" s="137"/>
      <c r="R58" s="126"/>
      <c r="S58" s="137" t="s">
        <v>295</v>
      </c>
      <c r="T58" s="137"/>
      <c r="U58" s="126"/>
    </row>
    <row r="59" spans="1:21" x14ac:dyDescent="0.25">
      <c r="A59" s="21"/>
      <c r="B59" s="154" t="s">
        <v>296</v>
      </c>
      <c r="C59" s="129"/>
      <c r="D59" s="130"/>
      <c r="E59" s="131"/>
      <c r="F59" s="129"/>
      <c r="G59" s="130"/>
      <c r="H59" s="131"/>
      <c r="I59" s="129"/>
      <c r="J59" s="130"/>
      <c r="K59" s="131"/>
      <c r="L59" s="129"/>
      <c r="M59" s="130"/>
      <c r="N59" s="131"/>
      <c r="O59" s="129"/>
      <c r="P59" s="130"/>
      <c r="Q59" s="131"/>
      <c r="R59" s="129"/>
      <c r="S59" s="130"/>
      <c r="T59" s="131"/>
      <c r="U59" s="129"/>
    </row>
    <row r="60" spans="1:21" x14ac:dyDescent="0.25">
      <c r="A60" s="21"/>
      <c r="B60" s="71" t="s">
        <v>240</v>
      </c>
      <c r="C60" s="132"/>
      <c r="D60" s="71" t="s">
        <v>215</v>
      </c>
      <c r="E60" s="72">
        <v>1352118</v>
      </c>
      <c r="F60" s="132"/>
      <c r="G60" s="71" t="s">
        <v>215</v>
      </c>
      <c r="H60" s="72">
        <v>1472359</v>
      </c>
      <c r="I60" s="132"/>
      <c r="J60" s="71" t="s">
        <v>215</v>
      </c>
      <c r="K60" s="73">
        <v>0</v>
      </c>
      <c r="L60" s="132"/>
      <c r="M60" s="71" t="s">
        <v>215</v>
      </c>
      <c r="N60" s="72">
        <v>1912112</v>
      </c>
      <c r="O60" s="132"/>
      <c r="P60" s="71" t="s">
        <v>215</v>
      </c>
      <c r="Q60" s="72">
        <v>13394</v>
      </c>
      <c r="R60" s="132"/>
      <c r="S60" s="71" t="s">
        <v>215</v>
      </c>
      <c r="T60" s="72">
        <v>12981</v>
      </c>
      <c r="U60" s="132"/>
    </row>
    <row r="61" spans="1:21" x14ac:dyDescent="0.25">
      <c r="A61" s="21"/>
      <c r="B61" s="64" t="s">
        <v>241</v>
      </c>
      <c r="C61" s="129"/>
      <c r="D61" s="64"/>
      <c r="E61" s="67"/>
      <c r="F61" s="129"/>
      <c r="G61" s="64"/>
      <c r="H61" s="67"/>
      <c r="I61" s="129"/>
      <c r="J61" s="64"/>
      <c r="K61" s="67"/>
      <c r="L61" s="129"/>
      <c r="M61" s="64"/>
      <c r="N61" s="67"/>
      <c r="O61" s="129"/>
      <c r="P61" s="64"/>
      <c r="Q61" s="67"/>
      <c r="R61" s="129"/>
      <c r="S61" s="64"/>
      <c r="T61" s="67"/>
      <c r="U61" s="129"/>
    </row>
    <row r="62" spans="1:21" x14ac:dyDescent="0.25">
      <c r="A62" s="21"/>
      <c r="B62" s="68" t="s">
        <v>242</v>
      </c>
      <c r="C62" s="132"/>
      <c r="D62" s="71"/>
      <c r="E62" s="72">
        <v>2332622</v>
      </c>
      <c r="F62" s="132"/>
      <c r="G62" s="71"/>
      <c r="H62" s="72">
        <v>2397940</v>
      </c>
      <c r="I62" s="132"/>
      <c r="J62" s="71"/>
      <c r="K62" s="73">
        <v>0</v>
      </c>
      <c r="L62" s="132"/>
      <c r="M62" s="71"/>
      <c r="N62" s="72">
        <v>2468797</v>
      </c>
      <c r="O62" s="132"/>
      <c r="P62" s="71"/>
      <c r="Q62" s="72">
        <v>26115</v>
      </c>
      <c r="R62" s="132"/>
      <c r="S62" s="71"/>
      <c r="T62" s="72">
        <v>26115</v>
      </c>
      <c r="U62" s="132"/>
    </row>
    <row r="63" spans="1:21" x14ac:dyDescent="0.25">
      <c r="A63" s="21"/>
      <c r="B63" s="97" t="s">
        <v>243</v>
      </c>
      <c r="C63" s="129"/>
      <c r="D63" s="64"/>
      <c r="E63" s="67">
        <v>0</v>
      </c>
      <c r="F63" s="129"/>
      <c r="G63" s="64"/>
      <c r="H63" s="67">
        <v>0</v>
      </c>
      <c r="I63" s="129"/>
      <c r="J63" s="64"/>
      <c r="K63" s="67">
        <v>0</v>
      </c>
      <c r="L63" s="129"/>
      <c r="M63" s="64"/>
      <c r="N63" s="67">
        <v>0</v>
      </c>
      <c r="O63" s="129"/>
      <c r="P63" s="64"/>
      <c r="Q63" s="67">
        <v>0</v>
      </c>
      <c r="R63" s="129"/>
      <c r="S63" s="64"/>
      <c r="T63" s="67">
        <v>0</v>
      </c>
      <c r="U63" s="129"/>
    </row>
    <row r="64" spans="1:21" x14ac:dyDescent="0.25">
      <c r="A64" s="21"/>
      <c r="B64" s="71" t="s">
        <v>244</v>
      </c>
      <c r="C64" s="132"/>
      <c r="D64" s="71"/>
      <c r="E64" s="73"/>
      <c r="F64" s="132"/>
      <c r="G64" s="71"/>
      <c r="H64" s="73"/>
      <c r="I64" s="132"/>
      <c r="J64" s="71"/>
      <c r="K64" s="73"/>
      <c r="L64" s="132"/>
      <c r="M64" s="71"/>
      <c r="N64" s="73"/>
      <c r="O64" s="132"/>
      <c r="P64" s="71"/>
      <c r="Q64" s="73"/>
      <c r="R64" s="132"/>
      <c r="S64" s="71"/>
      <c r="T64" s="73"/>
      <c r="U64" s="132"/>
    </row>
    <row r="65" spans="1:21" x14ac:dyDescent="0.25">
      <c r="A65" s="21"/>
      <c r="B65" s="97" t="s">
        <v>245</v>
      </c>
      <c r="C65" s="129"/>
      <c r="D65" s="64"/>
      <c r="E65" s="85">
        <v>76906</v>
      </c>
      <c r="F65" s="129"/>
      <c r="G65" s="64"/>
      <c r="H65" s="85">
        <v>76846</v>
      </c>
      <c r="I65" s="129"/>
      <c r="J65" s="64"/>
      <c r="K65" s="67">
        <v>0</v>
      </c>
      <c r="L65" s="129"/>
      <c r="M65" s="64"/>
      <c r="N65" s="85">
        <v>109721</v>
      </c>
      <c r="O65" s="129"/>
      <c r="P65" s="64"/>
      <c r="Q65" s="67">
        <v>292</v>
      </c>
      <c r="R65" s="129"/>
      <c r="S65" s="64"/>
      <c r="T65" s="67">
        <v>292</v>
      </c>
      <c r="U65" s="129"/>
    </row>
    <row r="66" spans="1:21" x14ac:dyDescent="0.25">
      <c r="A66" s="21"/>
      <c r="B66" s="68" t="s">
        <v>83</v>
      </c>
      <c r="C66" s="132"/>
      <c r="D66" s="71"/>
      <c r="E66" s="72">
        <v>30495</v>
      </c>
      <c r="F66" s="132"/>
      <c r="G66" s="71"/>
      <c r="H66" s="72">
        <v>30495</v>
      </c>
      <c r="I66" s="132"/>
      <c r="J66" s="71"/>
      <c r="K66" s="73">
        <v>0</v>
      </c>
      <c r="L66" s="132"/>
      <c r="M66" s="71"/>
      <c r="N66" s="72">
        <v>23605</v>
      </c>
      <c r="O66" s="132"/>
      <c r="P66" s="71"/>
      <c r="Q66" s="73">
        <v>0</v>
      </c>
      <c r="R66" s="132"/>
      <c r="S66" s="71"/>
      <c r="T66" s="73">
        <v>0</v>
      </c>
      <c r="U66" s="132"/>
    </row>
    <row r="67" spans="1:21" x14ac:dyDescent="0.25">
      <c r="A67" s="21"/>
      <c r="B67" s="97" t="s">
        <v>246</v>
      </c>
      <c r="C67" s="129"/>
      <c r="D67" s="64"/>
      <c r="E67" s="67">
        <v>0</v>
      </c>
      <c r="F67" s="129"/>
      <c r="G67" s="64"/>
      <c r="H67" s="67">
        <v>0</v>
      </c>
      <c r="I67" s="129"/>
      <c r="J67" s="64"/>
      <c r="K67" s="67">
        <v>0</v>
      </c>
      <c r="L67" s="129"/>
      <c r="M67" s="64"/>
      <c r="N67" s="67">
        <v>0</v>
      </c>
      <c r="O67" s="129"/>
      <c r="P67" s="64"/>
      <c r="Q67" s="67">
        <v>0</v>
      </c>
      <c r="R67" s="129"/>
      <c r="S67" s="64"/>
      <c r="T67" s="67">
        <v>0</v>
      </c>
      <c r="U67" s="129"/>
    </row>
    <row r="68" spans="1:21" ht="15.75" thickBot="1" x14ac:dyDescent="0.3">
      <c r="A68" s="21"/>
      <c r="B68" s="71" t="s">
        <v>247</v>
      </c>
      <c r="C68" s="132"/>
      <c r="D68" s="87"/>
      <c r="E68" s="88">
        <v>124336</v>
      </c>
      <c r="F68" s="132"/>
      <c r="G68" s="87"/>
      <c r="H68" s="88">
        <v>157001</v>
      </c>
      <c r="I68" s="132"/>
      <c r="J68" s="87"/>
      <c r="K68" s="89">
        <v>0</v>
      </c>
      <c r="L68" s="132"/>
      <c r="M68" s="87"/>
      <c r="N68" s="88">
        <v>158018</v>
      </c>
      <c r="O68" s="132"/>
      <c r="P68" s="87"/>
      <c r="Q68" s="89">
        <v>0</v>
      </c>
      <c r="R68" s="132"/>
      <c r="S68" s="87"/>
      <c r="T68" s="89">
        <v>0</v>
      </c>
      <c r="U68" s="132"/>
    </row>
    <row r="69" spans="1:21" x14ac:dyDescent="0.25">
      <c r="A69" s="21"/>
      <c r="B69" s="74" t="s">
        <v>297</v>
      </c>
      <c r="C69" s="129"/>
      <c r="D69" s="130" t="s">
        <v>215</v>
      </c>
      <c r="E69" s="155">
        <v>3916477</v>
      </c>
      <c r="F69" s="129"/>
      <c r="G69" s="130" t="s">
        <v>215</v>
      </c>
      <c r="H69" s="155">
        <v>4134641</v>
      </c>
      <c r="I69" s="129"/>
      <c r="J69" s="130" t="s">
        <v>215</v>
      </c>
      <c r="K69" s="131">
        <v>0</v>
      </c>
      <c r="L69" s="129"/>
      <c r="M69" s="130" t="s">
        <v>215</v>
      </c>
      <c r="N69" s="155">
        <v>4672253</v>
      </c>
      <c r="O69" s="129"/>
      <c r="P69" s="130" t="s">
        <v>215</v>
      </c>
      <c r="Q69" s="155">
        <v>39801</v>
      </c>
      <c r="R69" s="129"/>
      <c r="S69" s="130" t="s">
        <v>215</v>
      </c>
      <c r="T69" s="155">
        <v>39388</v>
      </c>
      <c r="U69" s="129"/>
    </row>
    <row r="70" spans="1:21" x14ac:dyDescent="0.25">
      <c r="A70" s="21"/>
      <c r="B70" s="71"/>
      <c r="C70" s="132"/>
      <c r="D70" s="71"/>
      <c r="E70" s="73"/>
      <c r="F70" s="132"/>
      <c r="G70" s="71"/>
      <c r="H70" s="73"/>
      <c r="I70" s="132"/>
      <c r="J70" s="71"/>
      <c r="K70" s="73"/>
      <c r="L70" s="132"/>
      <c r="M70" s="71"/>
      <c r="N70" s="73"/>
      <c r="O70" s="132"/>
      <c r="P70" s="71"/>
      <c r="Q70" s="73"/>
      <c r="R70" s="132"/>
      <c r="S70" s="71"/>
      <c r="T70" s="73"/>
      <c r="U70" s="132"/>
    </row>
    <row r="71" spans="1:21" x14ac:dyDescent="0.25">
      <c r="A71" s="21"/>
      <c r="B71" s="96" t="s">
        <v>298</v>
      </c>
      <c r="C71" s="129"/>
      <c r="D71" s="64"/>
      <c r="E71" s="67"/>
      <c r="F71" s="129"/>
      <c r="G71" s="64"/>
      <c r="H71" s="67"/>
      <c r="I71" s="129"/>
      <c r="J71" s="64"/>
      <c r="K71" s="67"/>
      <c r="L71" s="129"/>
      <c r="M71" s="64"/>
      <c r="N71" s="67"/>
      <c r="O71" s="129"/>
      <c r="P71" s="64"/>
      <c r="Q71" s="67"/>
      <c r="R71" s="129"/>
      <c r="S71" s="64"/>
      <c r="T71" s="67"/>
      <c r="U71" s="129"/>
    </row>
    <row r="72" spans="1:21" x14ac:dyDescent="0.25">
      <c r="A72" s="21"/>
      <c r="B72" s="71" t="s">
        <v>240</v>
      </c>
      <c r="C72" s="132"/>
      <c r="D72" s="71" t="s">
        <v>215</v>
      </c>
      <c r="E72" s="72">
        <v>106692</v>
      </c>
      <c r="F72" s="132"/>
      <c r="G72" s="71" t="s">
        <v>215</v>
      </c>
      <c r="H72" s="72">
        <v>106656</v>
      </c>
      <c r="I72" s="132"/>
      <c r="J72" s="71" t="s">
        <v>215</v>
      </c>
      <c r="K72" s="72">
        <v>36168</v>
      </c>
      <c r="L72" s="132"/>
      <c r="M72" s="71" t="s">
        <v>215</v>
      </c>
      <c r="N72" s="72">
        <v>733604</v>
      </c>
      <c r="O72" s="132"/>
      <c r="P72" s="71" t="s">
        <v>215</v>
      </c>
      <c r="Q72" s="72">
        <v>9614</v>
      </c>
      <c r="R72" s="132"/>
      <c r="S72" s="71" t="s">
        <v>215</v>
      </c>
      <c r="T72" s="72">
        <v>9257</v>
      </c>
      <c r="U72" s="132"/>
    </row>
    <row r="73" spans="1:21" x14ac:dyDescent="0.25">
      <c r="A73" s="21"/>
      <c r="B73" s="64" t="s">
        <v>241</v>
      </c>
      <c r="C73" s="129"/>
      <c r="D73" s="64"/>
      <c r="E73" s="67"/>
      <c r="F73" s="129"/>
      <c r="G73" s="64"/>
      <c r="H73" s="67"/>
      <c r="I73" s="129"/>
      <c r="J73" s="64"/>
      <c r="K73" s="67"/>
      <c r="L73" s="129"/>
      <c r="M73" s="64"/>
      <c r="N73" s="67"/>
      <c r="O73" s="129"/>
      <c r="P73" s="64"/>
      <c r="Q73" s="67"/>
      <c r="R73" s="129"/>
      <c r="S73" s="64"/>
      <c r="T73" s="67"/>
      <c r="U73" s="129"/>
    </row>
    <row r="74" spans="1:21" x14ac:dyDescent="0.25">
      <c r="A74" s="21"/>
      <c r="B74" s="68" t="s">
        <v>242</v>
      </c>
      <c r="C74" s="132"/>
      <c r="D74" s="71"/>
      <c r="E74" s="72">
        <v>4551997</v>
      </c>
      <c r="F74" s="132"/>
      <c r="G74" s="71"/>
      <c r="H74" s="72">
        <v>4563541</v>
      </c>
      <c r="I74" s="132"/>
      <c r="J74" s="71"/>
      <c r="K74" s="72">
        <v>1365307</v>
      </c>
      <c r="L74" s="132"/>
      <c r="M74" s="71"/>
      <c r="N74" s="72">
        <v>4511715</v>
      </c>
      <c r="O74" s="132"/>
      <c r="P74" s="71"/>
      <c r="Q74" s="72">
        <v>31111</v>
      </c>
      <c r="R74" s="132"/>
      <c r="S74" s="71"/>
      <c r="T74" s="72">
        <v>31111</v>
      </c>
      <c r="U74" s="132"/>
    </row>
    <row r="75" spans="1:21" x14ac:dyDescent="0.25">
      <c r="A75" s="21"/>
      <c r="B75" s="97" t="s">
        <v>243</v>
      </c>
      <c r="C75" s="129"/>
      <c r="D75" s="64"/>
      <c r="E75" s="67">
        <v>0</v>
      </c>
      <c r="F75" s="129"/>
      <c r="G75" s="64"/>
      <c r="H75" s="67">
        <v>0</v>
      </c>
      <c r="I75" s="129"/>
      <c r="J75" s="64"/>
      <c r="K75" s="67">
        <v>0</v>
      </c>
      <c r="L75" s="129"/>
      <c r="M75" s="64"/>
      <c r="N75" s="67">
        <v>0</v>
      </c>
      <c r="O75" s="129"/>
      <c r="P75" s="64"/>
      <c r="Q75" s="67">
        <v>0</v>
      </c>
      <c r="R75" s="129"/>
      <c r="S75" s="64"/>
      <c r="T75" s="67">
        <v>0</v>
      </c>
      <c r="U75" s="129"/>
    </row>
    <row r="76" spans="1:21" x14ac:dyDescent="0.25">
      <c r="A76" s="21"/>
      <c r="B76" s="71" t="s">
        <v>244</v>
      </c>
      <c r="C76" s="132"/>
      <c r="D76" s="71"/>
      <c r="E76" s="73"/>
      <c r="F76" s="132"/>
      <c r="G76" s="71"/>
      <c r="H76" s="73"/>
      <c r="I76" s="132"/>
      <c r="J76" s="71"/>
      <c r="K76" s="73"/>
      <c r="L76" s="132"/>
      <c r="M76" s="71"/>
      <c r="N76" s="73"/>
      <c r="O76" s="132"/>
      <c r="P76" s="71"/>
      <c r="Q76" s="73"/>
      <c r="R76" s="132"/>
      <c r="S76" s="71"/>
      <c r="T76" s="73"/>
      <c r="U76" s="132"/>
    </row>
    <row r="77" spans="1:21" x14ac:dyDescent="0.25">
      <c r="A77" s="21"/>
      <c r="B77" s="97" t="s">
        <v>245</v>
      </c>
      <c r="C77" s="129"/>
      <c r="D77" s="64"/>
      <c r="E77" s="85">
        <v>68638</v>
      </c>
      <c r="F77" s="129"/>
      <c r="G77" s="64"/>
      <c r="H77" s="85">
        <v>68541</v>
      </c>
      <c r="I77" s="129"/>
      <c r="J77" s="64"/>
      <c r="K77" s="85">
        <v>67930</v>
      </c>
      <c r="L77" s="129"/>
      <c r="M77" s="64"/>
      <c r="N77" s="85">
        <v>118341</v>
      </c>
      <c r="O77" s="129"/>
      <c r="P77" s="64"/>
      <c r="Q77" s="67">
        <v>954</v>
      </c>
      <c r="R77" s="129"/>
      <c r="S77" s="64"/>
      <c r="T77" s="67">
        <v>774</v>
      </c>
      <c r="U77" s="129"/>
    </row>
    <row r="78" spans="1:21" x14ac:dyDescent="0.25">
      <c r="A78" s="21"/>
      <c r="B78" s="68" t="s">
        <v>83</v>
      </c>
      <c r="C78" s="132"/>
      <c r="D78" s="71"/>
      <c r="E78" s="72">
        <v>114028</v>
      </c>
      <c r="F78" s="132"/>
      <c r="G78" s="71"/>
      <c r="H78" s="72">
        <v>113869</v>
      </c>
      <c r="I78" s="132"/>
      <c r="J78" s="71"/>
      <c r="K78" s="72">
        <v>41147</v>
      </c>
      <c r="L78" s="132"/>
      <c r="M78" s="71"/>
      <c r="N78" s="72">
        <v>107710</v>
      </c>
      <c r="O78" s="132"/>
      <c r="P78" s="71"/>
      <c r="Q78" s="73">
        <v>470</v>
      </c>
      <c r="R78" s="132"/>
      <c r="S78" s="71"/>
      <c r="T78" s="73">
        <v>470</v>
      </c>
      <c r="U78" s="132"/>
    </row>
    <row r="79" spans="1:21" x14ac:dyDescent="0.25">
      <c r="A79" s="21"/>
      <c r="B79" s="97" t="s">
        <v>246</v>
      </c>
      <c r="C79" s="129"/>
      <c r="D79" s="64"/>
      <c r="E79" s="85">
        <v>2690</v>
      </c>
      <c r="F79" s="129"/>
      <c r="G79" s="64"/>
      <c r="H79" s="85">
        <v>2690</v>
      </c>
      <c r="I79" s="129"/>
      <c r="J79" s="64"/>
      <c r="K79" s="85">
        <v>2690</v>
      </c>
      <c r="L79" s="129"/>
      <c r="M79" s="64"/>
      <c r="N79" s="67">
        <v>897</v>
      </c>
      <c r="O79" s="129"/>
      <c r="P79" s="64"/>
      <c r="Q79" s="67">
        <v>0</v>
      </c>
      <c r="R79" s="129"/>
      <c r="S79" s="64"/>
      <c r="T79" s="67">
        <v>0</v>
      </c>
      <c r="U79" s="129"/>
    </row>
    <row r="80" spans="1:21" ht="15.75" thickBot="1" x14ac:dyDescent="0.3">
      <c r="A80" s="21"/>
      <c r="B80" s="71" t="s">
        <v>247</v>
      </c>
      <c r="C80" s="132"/>
      <c r="D80" s="87"/>
      <c r="E80" s="88">
        <v>458952</v>
      </c>
      <c r="F80" s="132"/>
      <c r="G80" s="87"/>
      <c r="H80" s="88">
        <v>467010</v>
      </c>
      <c r="I80" s="132"/>
      <c r="J80" s="87"/>
      <c r="K80" s="88">
        <v>86507</v>
      </c>
      <c r="L80" s="132"/>
      <c r="M80" s="87"/>
      <c r="N80" s="88">
        <v>470185</v>
      </c>
      <c r="O80" s="132"/>
      <c r="P80" s="87"/>
      <c r="Q80" s="88">
        <v>4804</v>
      </c>
      <c r="R80" s="132"/>
      <c r="S80" s="87"/>
      <c r="T80" s="88">
        <v>4223</v>
      </c>
      <c r="U80" s="132"/>
    </row>
    <row r="81" spans="1:21" ht="15.75" thickBot="1" x14ac:dyDescent="0.3">
      <c r="A81" s="21"/>
      <c r="B81" s="74" t="s">
        <v>297</v>
      </c>
      <c r="C81" s="129"/>
      <c r="D81" s="156" t="s">
        <v>215</v>
      </c>
      <c r="E81" s="157">
        <v>5302997</v>
      </c>
      <c r="F81" s="129"/>
      <c r="G81" s="156" t="s">
        <v>215</v>
      </c>
      <c r="H81" s="157">
        <v>5322307</v>
      </c>
      <c r="I81" s="129"/>
      <c r="J81" s="156" t="s">
        <v>215</v>
      </c>
      <c r="K81" s="157">
        <v>1599749</v>
      </c>
      <c r="L81" s="129"/>
      <c r="M81" s="156" t="s">
        <v>215</v>
      </c>
      <c r="N81" s="157">
        <v>5942452</v>
      </c>
      <c r="O81" s="129"/>
      <c r="P81" s="156" t="s">
        <v>215</v>
      </c>
      <c r="Q81" s="157">
        <v>46953</v>
      </c>
      <c r="R81" s="129"/>
      <c r="S81" s="156" t="s">
        <v>215</v>
      </c>
      <c r="T81" s="157">
        <v>45835</v>
      </c>
      <c r="U81" s="129"/>
    </row>
    <row r="82" spans="1:21" ht="15.75" thickBot="1" x14ac:dyDescent="0.3">
      <c r="A82" s="21"/>
      <c r="B82" s="71" t="s">
        <v>112</v>
      </c>
      <c r="C82" s="132"/>
      <c r="D82" s="133" t="s">
        <v>215</v>
      </c>
      <c r="E82" s="134">
        <v>9219474</v>
      </c>
      <c r="F82" s="132"/>
      <c r="G82" s="133" t="s">
        <v>215</v>
      </c>
      <c r="H82" s="134">
        <v>9456948</v>
      </c>
      <c r="I82" s="132"/>
      <c r="J82" s="133" t="s">
        <v>215</v>
      </c>
      <c r="K82" s="134">
        <v>1599749</v>
      </c>
      <c r="L82" s="132"/>
      <c r="M82" s="133" t="s">
        <v>215</v>
      </c>
      <c r="N82" s="134">
        <v>10614705</v>
      </c>
      <c r="O82" s="132"/>
      <c r="P82" s="133" t="s">
        <v>215</v>
      </c>
      <c r="Q82" s="134">
        <v>86754</v>
      </c>
      <c r="R82" s="132"/>
      <c r="S82" s="133" t="s">
        <v>215</v>
      </c>
      <c r="T82" s="134">
        <v>85223</v>
      </c>
      <c r="U82" s="132"/>
    </row>
    <row r="83" spans="1:21" ht="15.75" thickTop="1" x14ac:dyDescent="0.25">
      <c r="A83" s="21"/>
      <c r="B83" s="22"/>
      <c r="C83" s="22"/>
      <c r="D83" s="22"/>
      <c r="E83" s="22"/>
      <c r="F83" s="22"/>
      <c r="G83" s="22"/>
      <c r="H83" s="22"/>
      <c r="I83" s="22"/>
      <c r="J83" s="22"/>
      <c r="K83" s="22"/>
      <c r="L83" s="22"/>
      <c r="M83" s="22"/>
      <c r="N83" s="22"/>
      <c r="O83" s="22"/>
      <c r="P83" s="22"/>
      <c r="Q83" s="22"/>
      <c r="R83" s="22"/>
      <c r="S83" s="22"/>
      <c r="T83" s="22"/>
      <c r="U83" s="22"/>
    </row>
    <row r="84" spans="1:21" x14ac:dyDescent="0.25">
      <c r="A84" s="21"/>
      <c r="B84" s="126"/>
      <c r="C84" s="126"/>
      <c r="D84" s="126"/>
      <c r="E84" s="126"/>
      <c r="F84" s="126"/>
      <c r="G84" s="126"/>
      <c r="H84" s="126"/>
      <c r="I84" s="126"/>
      <c r="J84" s="126"/>
      <c r="K84" s="126"/>
      <c r="L84" s="126"/>
      <c r="M84" s="149" t="s">
        <v>299</v>
      </c>
      <c r="N84" s="149"/>
      <c r="O84" s="126"/>
      <c r="P84" s="149" t="s">
        <v>299</v>
      </c>
      <c r="Q84" s="149"/>
      <c r="R84" s="126"/>
      <c r="S84" s="149" t="s">
        <v>299</v>
      </c>
      <c r="T84" s="149"/>
      <c r="U84" s="126"/>
    </row>
    <row r="85" spans="1:21" x14ac:dyDescent="0.25">
      <c r="A85" s="21"/>
      <c r="B85" s="126"/>
      <c r="C85" s="126"/>
      <c r="D85" s="149" t="s">
        <v>285</v>
      </c>
      <c r="E85" s="149"/>
      <c r="F85" s="126"/>
      <c r="G85" s="149" t="s">
        <v>286</v>
      </c>
      <c r="H85" s="149"/>
      <c r="I85" s="126"/>
      <c r="J85" s="149" t="s">
        <v>287</v>
      </c>
      <c r="K85" s="149"/>
      <c r="L85" s="126"/>
      <c r="M85" s="149" t="s">
        <v>288</v>
      </c>
      <c r="N85" s="149"/>
      <c r="O85" s="126"/>
      <c r="P85" s="149" t="s">
        <v>289</v>
      </c>
      <c r="Q85" s="149"/>
      <c r="R85" s="126"/>
      <c r="S85" s="149" t="s">
        <v>290</v>
      </c>
      <c r="T85" s="149"/>
      <c r="U85" s="126"/>
    </row>
    <row r="86" spans="1:21" ht="15.75" thickBot="1" x14ac:dyDescent="0.3">
      <c r="A86" s="21"/>
      <c r="B86" s="87" t="s">
        <v>219</v>
      </c>
      <c r="C86" s="126"/>
      <c r="D86" s="137" t="s">
        <v>291</v>
      </c>
      <c r="E86" s="137"/>
      <c r="F86" s="126"/>
      <c r="G86" s="137" t="s">
        <v>292</v>
      </c>
      <c r="H86" s="137"/>
      <c r="I86" s="126"/>
      <c r="J86" s="137" t="s">
        <v>293</v>
      </c>
      <c r="K86" s="137"/>
      <c r="L86" s="126"/>
      <c r="M86" s="137" t="s">
        <v>291</v>
      </c>
      <c r="N86" s="137"/>
      <c r="O86" s="126"/>
      <c r="P86" s="137" t="s">
        <v>294</v>
      </c>
      <c r="Q86" s="137"/>
      <c r="R86" s="126"/>
      <c r="S86" s="137" t="s">
        <v>295</v>
      </c>
      <c r="T86" s="137"/>
      <c r="U86" s="126"/>
    </row>
    <row r="87" spans="1:21" x14ac:dyDescent="0.25">
      <c r="A87" s="21"/>
      <c r="B87" s="154" t="s">
        <v>296</v>
      </c>
      <c r="C87" s="129"/>
      <c r="D87" s="130"/>
      <c r="E87" s="131"/>
      <c r="F87" s="129"/>
      <c r="G87" s="130"/>
      <c r="H87" s="131"/>
      <c r="I87" s="129"/>
      <c r="J87" s="130"/>
      <c r="K87" s="131"/>
      <c r="L87" s="129"/>
      <c r="M87" s="130"/>
      <c r="N87" s="131"/>
      <c r="O87" s="129"/>
      <c r="P87" s="130"/>
      <c r="Q87" s="131"/>
      <c r="R87" s="129"/>
      <c r="S87" s="130"/>
      <c r="T87" s="131"/>
      <c r="U87" s="129"/>
    </row>
    <row r="88" spans="1:21" x14ac:dyDescent="0.25">
      <c r="A88" s="21"/>
      <c r="B88" s="71" t="s">
        <v>240</v>
      </c>
      <c r="C88" s="132"/>
      <c r="D88" s="71" t="s">
        <v>215</v>
      </c>
      <c r="E88" s="72">
        <v>2147075</v>
      </c>
      <c r="F88" s="132"/>
      <c r="G88" s="71" t="s">
        <v>215</v>
      </c>
      <c r="H88" s="72">
        <v>2295401</v>
      </c>
      <c r="I88" s="132"/>
      <c r="J88" s="71" t="s">
        <v>215</v>
      </c>
      <c r="K88" s="73">
        <v>0</v>
      </c>
      <c r="L88" s="132"/>
      <c r="M88" s="71" t="s">
        <v>215</v>
      </c>
      <c r="N88" s="72">
        <v>2413625</v>
      </c>
      <c r="O88" s="132"/>
      <c r="P88" s="71" t="s">
        <v>215</v>
      </c>
      <c r="Q88" s="72">
        <v>66634</v>
      </c>
      <c r="R88" s="132"/>
      <c r="S88" s="71" t="s">
        <v>215</v>
      </c>
      <c r="T88" s="72">
        <v>56123</v>
      </c>
      <c r="U88" s="132"/>
    </row>
    <row r="89" spans="1:21" x14ac:dyDescent="0.25">
      <c r="A89" s="21"/>
      <c r="B89" s="64" t="s">
        <v>241</v>
      </c>
      <c r="C89" s="129"/>
      <c r="D89" s="64"/>
      <c r="E89" s="67"/>
      <c r="F89" s="129"/>
      <c r="G89" s="64"/>
      <c r="H89" s="67"/>
      <c r="I89" s="129"/>
      <c r="J89" s="64"/>
      <c r="K89" s="67"/>
      <c r="L89" s="129"/>
      <c r="M89" s="64"/>
      <c r="N89" s="67"/>
      <c r="O89" s="129"/>
      <c r="P89" s="64"/>
      <c r="Q89" s="67"/>
      <c r="R89" s="129"/>
      <c r="S89" s="64"/>
      <c r="T89" s="67"/>
      <c r="U89" s="129"/>
    </row>
    <row r="90" spans="1:21" x14ac:dyDescent="0.25">
      <c r="A90" s="21"/>
      <c r="B90" s="68" t="s">
        <v>242</v>
      </c>
      <c r="C90" s="132"/>
      <c r="D90" s="71"/>
      <c r="E90" s="72">
        <v>2662984</v>
      </c>
      <c r="F90" s="132"/>
      <c r="G90" s="71"/>
      <c r="H90" s="72">
        <v>2739027</v>
      </c>
      <c r="I90" s="132"/>
      <c r="J90" s="71"/>
      <c r="K90" s="73">
        <v>0</v>
      </c>
      <c r="L90" s="132"/>
      <c r="M90" s="71"/>
      <c r="N90" s="72">
        <v>2783388</v>
      </c>
      <c r="O90" s="132"/>
      <c r="P90" s="71"/>
      <c r="Q90" s="72">
        <v>66501</v>
      </c>
      <c r="R90" s="132"/>
      <c r="S90" s="71"/>
      <c r="T90" s="72">
        <v>64093</v>
      </c>
      <c r="U90" s="132"/>
    </row>
    <row r="91" spans="1:21" x14ac:dyDescent="0.25">
      <c r="A91" s="21"/>
      <c r="B91" s="97" t="s">
        <v>243</v>
      </c>
      <c r="C91" s="129"/>
      <c r="D91" s="64"/>
      <c r="E91" s="67">
        <v>0</v>
      </c>
      <c r="F91" s="129"/>
      <c r="G91" s="64"/>
      <c r="H91" s="67">
        <v>0</v>
      </c>
      <c r="I91" s="129"/>
      <c r="J91" s="64"/>
      <c r="K91" s="67">
        <v>0</v>
      </c>
      <c r="L91" s="129"/>
      <c r="M91" s="64"/>
      <c r="N91" s="85">
        <v>167274</v>
      </c>
      <c r="O91" s="129"/>
      <c r="P91" s="64"/>
      <c r="Q91" s="67">
        <v>0</v>
      </c>
      <c r="R91" s="129"/>
      <c r="S91" s="64"/>
      <c r="T91" s="67">
        <v>0</v>
      </c>
      <c r="U91" s="129"/>
    </row>
    <row r="92" spans="1:21" x14ac:dyDescent="0.25">
      <c r="A92" s="21"/>
      <c r="B92" s="71" t="s">
        <v>244</v>
      </c>
      <c r="C92" s="132"/>
      <c r="D92" s="71"/>
      <c r="E92" s="73"/>
      <c r="F92" s="132"/>
      <c r="G92" s="71"/>
      <c r="H92" s="73"/>
      <c r="I92" s="132"/>
      <c r="J92" s="71"/>
      <c r="K92" s="73"/>
      <c r="L92" s="132"/>
      <c r="M92" s="71"/>
      <c r="N92" s="73"/>
      <c r="O92" s="132"/>
      <c r="P92" s="71"/>
      <c r="Q92" s="73"/>
      <c r="R92" s="132"/>
      <c r="S92" s="71"/>
      <c r="T92" s="73"/>
      <c r="U92" s="132"/>
    </row>
    <row r="93" spans="1:21" x14ac:dyDescent="0.25">
      <c r="A93" s="21"/>
      <c r="B93" s="97" t="s">
        <v>245</v>
      </c>
      <c r="C93" s="129"/>
      <c r="D93" s="64"/>
      <c r="E93" s="85">
        <v>55659</v>
      </c>
      <c r="F93" s="129"/>
      <c r="G93" s="64"/>
      <c r="H93" s="85">
        <v>55524</v>
      </c>
      <c r="I93" s="129"/>
      <c r="J93" s="64"/>
      <c r="K93" s="67">
        <v>0</v>
      </c>
      <c r="L93" s="129"/>
      <c r="M93" s="64"/>
      <c r="N93" s="85">
        <v>46916</v>
      </c>
      <c r="O93" s="129"/>
      <c r="P93" s="64"/>
      <c r="Q93" s="85">
        <v>9177</v>
      </c>
      <c r="R93" s="129"/>
      <c r="S93" s="64"/>
      <c r="T93" s="85">
        <v>5228</v>
      </c>
      <c r="U93" s="129"/>
    </row>
    <row r="94" spans="1:21" x14ac:dyDescent="0.25">
      <c r="A94" s="21"/>
      <c r="B94" s="68" t="s">
        <v>83</v>
      </c>
      <c r="C94" s="132"/>
      <c r="D94" s="71"/>
      <c r="E94" s="72">
        <v>26221</v>
      </c>
      <c r="F94" s="132"/>
      <c r="G94" s="71"/>
      <c r="H94" s="72">
        <v>26221</v>
      </c>
      <c r="I94" s="132"/>
      <c r="J94" s="71"/>
      <c r="K94" s="73">
        <v>0</v>
      </c>
      <c r="L94" s="132"/>
      <c r="M94" s="71"/>
      <c r="N94" s="72">
        <v>17290</v>
      </c>
      <c r="O94" s="132"/>
      <c r="P94" s="71"/>
      <c r="Q94" s="73">
        <v>106</v>
      </c>
      <c r="R94" s="132"/>
      <c r="S94" s="71"/>
      <c r="T94" s="73">
        <v>0</v>
      </c>
      <c r="U94" s="132"/>
    </row>
    <row r="95" spans="1:21" x14ac:dyDescent="0.25">
      <c r="A95" s="21"/>
      <c r="B95" s="97" t="s">
        <v>246</v>
      </c>
      <c r="C95" s="129"/>
      <c r="D95" s="64"/>
      <c r="E95" s="67">
        <v>0</v>
      </c>
      <c r="F95" s="129"/>
      <c r="G95" s="64"/>
      <c r="H95" s="67">
        <v>0</v>
      </c>
      <c r="I95" s="129"/>
      <c r="J95" s="64"/>
      <c r="K95" s="67">
        <v>0</v>
      </c>
      <c r="L95" s="129"/>
      <c r="M95" s="64"/>
      <c r="N95" s="67">
        <v>0</v>
      </c>
      <c r="O95" s="129"/>
      <c r="P95" s="64"/>
      <c r="Q95" s="67">
        <v>0</v>
      </c>
      <c r="R95" s="129"/>
      <c r="S95" s="64"/>
      <c r="T95" s="67">
        <v>0</v>
      </c>
      <c r="U95" s="129"/>
    </row>
    <row r="96" spans="1:21" ht="15.75" thickBot="1" x14ac:dyDescent="0.3">
      <c r="A96" s="21"/>
      <c r="B96" s="71" t="s">
        <v>247</v>
      </c>
      <c r="C96" s="132"/>
      <c r="D96" s="87"/>
      <c r="E96" s="88">
        <v>208178</v>
      </c>
      <c r="F96" s="132"/>
      <c r="G96" s="87"/>
      <c r="H96" s="88">
        <v>240491</v>
      </c>
      <c r="I96" s="132"/>
      <c r="J96" s="87"/>
      <c r="K96" s="89">
        <v>0</v>
      </c>
      <c r="L96" s="132"/>
      <c r="M96" s="87"/>
      <c r="N96" s="88">
        <v>285420</v>
      </c>
      <c r="O96" s="132"/>
      <c r="P96" s="87"/>
      <c r="Q96" s="89">
        <v>345</v>
      </c>
      <c r="R96" s="132"/>
      <c r="S96" s="87"/>
      <c r="T96" s="89">
        <v>340</v>
      </c>
      <c r="U96" s="132"/>
    </row>
    <row r="97" spans="1:21" x14ac:dyDescent="0.25">
      <c r="A97" s="21"/>
      <c r="B97" s="74" t="s">
        <v>297</v>
      </c>
      <c r="C97" s="129"/>
      <c r="D97" s="130" t="s">
        <v>215</v>
      </c>
      <c r="E97" s="155">
        <v>5100117</v>
      </c>
      <c r="F97" s="129"/>
      <c r="G97" s="130" t="s">
        <v>215</v>
      </c>
      <c r="H97" s="155">
        <v>5356664</v>
      </c>
      <c r="I97" s="129"/>
      <c r="J97" s="130" t="s">
        <v>215</v>
      </c>
      <c r="K97" s="131">
        <v>0</v>
      </c>
      <c r="L97" s="129"/>
      <c r="M97" s="130" t="s">
        <v>215</v>
      </c>
      <c r="N97" s="155">
        <v>5713913</v>
      </c>
      <c r="O97" s="129"/>
      <c r="P97" s="130" t="s">
        <v>215</v>
      </c>
      <c r="Q97" s="155">
        <v>142763</v>
      </c>
      <c r="R97" s="129"/>
      <c r="S97" s="130" t="s">
        <v>215</v>
      </c>
      <c r="T97" s="155">
        <v>125784</v>
      </c>
      <c r="U97" s="129"/>
    </row>
    <row r="98" spans="1:21" x14ac:dyDescent="0.25">
      <c r="A98" s="21"/>
      <c r="B98" s="98" t="s">
        <v>298</v>
      </c>
      <c r="C98" s="132"/>
      <c r="D98" s="71"/>
      <c r="E98" s="73"/>
      <c r="F98" s="132"/>
      <c r="G98" s="71"/>
      <c r="H98" s="73"/>
      <c r="I98" s="132"/>
      <c r="J98" s="71"/>
      <c r="K98" s="73"/>
      <c r="L98" s="132"/>
      <c r="M98" s="71"/>
      <c r="N98" s="73"/>
      <c r="O98" s="132"/>
      <c r="P98" s="71"/>
      <c r="Q98" s="73"/>
      <c r="R98" s="132"/>
      <c r="S98" s="71"/>
      <c r="T98" s="73"/>
      <c r="U98" s="132"/>
    </row>
    <row r="99" spans="1:21" x14ac:dyDescent="0.25">
      <c r="A99" s="21"/>
      <c r="B99" s="64" t="s">
        <v>240</v>
      </c>
      <c r="C99" s="129"/>
      <c r="D99" s="64" t="s">
        <v>215</v>
      </c>
      <c r="E99" s="85">
        <v>1141219</v>
      </c>
      <c r="F99" s="129"/>
      <c r="G99" s="64" t="s">
        <v>215</v>
      </c>
      <c r="H99" s="85">
        <v>1139885</v>
      </c>
      <c r="I99" s="129"/>
      <c r="J99" s="64" t="s">
        <v>215</v>
      </c>
      <c r="K99" s="85">
        <v>104727</v>
      </c>
      <c r="L99" s="129"/>
      <c r="M99" s="64" t="s">
        <v>215</v>
      </c>
      <c r="N99" s="85">
        <v>1510788</v>
      </c>
      <c r="O99" s="129"/>
      <c r="P99" s="64" t="s">
        <v>215</v>
      </c>
      <c r="Q99" s="85">
        <v>65446</v>
      </c>
      <c r="R99" s="129"/>
      <c r="S99" s="64" t="s">
        <v>215</v>
      </c>
      <c r="T99" s="85">
        <v>38083</v>
      </c>
      <c r="U99" s="129"/>
    </row>
    <row r="100" spans="1:21" x14ac:dyDescent="0.25">
      <c r="A100" s="21"/>
      <c r="B100" s="71" t="s">
        <v>241</v>
      </c>
      <c r="C100" s="132"/>
      <c r="D100" s="71"/>
      <c r="E100" s="73"/>
      <c r="F100" s="132"/>
      <c r="G100" s="71"/>
      <c r="H100" s="73"/>
      <c r="I100" s="132"/>
      <c r="J100" s="71"/>
      <c r="K100" s="73"/>
      <c r="L100" s="132"/>
      <c r="M100" s="71"/>
      <c r="N100" s="73"/>
      <c r="O100" s="132"/>
      <c r="P100" s="71"/>
      <c r="Q100" s="73"/>
      <c r="R100" s="132"/>
      <c r="S100" s="71"/>
      <c r="T100" s="73"/>
      <c r="U100" s="132"/>
    </row>
    <row r="101" spans="1:21" x14ac:dyDescent="0.25">
      <c r="A101" s="21"/>
      <c r="B101" s="97" t="s">
        <v>242</v>
      </c>
      <c r="C101" s="129"/>
      <c r="D101" s="64"/>
      <c r="E101" s="85">
        <v>4659866</v>
      </c>
      <c r="F101" s="129"/>
      <c r="G101" s="64"/>
      <c r="H101" s="85">
        <v>4675981</v>
      </c>
      <c r="I101" s="129"/>
      <c r="J101" s="64"/>
      <c r="K101" s="85">
        <v>1489569</v>
      </c>
      <c r="L101" s="129"/>
      <c r="M101" s="64"/>
      <c r="N101" s="85">
        <v>5228456</v>
      </c>
      <c r="O101" s="129"/>
      <c r="P101" s="64"/>
      <c r="Q101" s="85">
        <v>142583</v>
      </c>
      <c r="R101" s="129"/>
      <c r="S101" s="64"/>
      <c r="T101" s="85">
        <v>112299</v>
      </c>
      <c r="U101" s="129"/>
    </row>
    <row r="102" spans="1:21" x14ac:dyDescent="0.25">
      <c r="A102" s="21"/>
      <c r="B102" s="68" t="s">
        <v>243</v>
      </c>
      <c r="C102" s="132"/>
      <c r="D102" s="71"/>
      <c r="E102" s="73">
        <v>0</v>
      </c>
      <c r="F102" s="132"/>
      <c r="G102" s="71"/>
      <c r="H102" s="73">
        <v>0</v>
      </c>
      <c r="I102" s="132"/>
      <c r="J102" s="71"/>
      <c r="K102" s="73">
        <v>0</v>
      </c>
      <c r="L102" s="132"/>
      <c r="M102" s="71"/>
      <c r="N102" s="72">
        <v>21201</v>
      </c>
      <c r="O102" s="132"/>
      <c r="P102" s="71"/>
      <c r="Q102" s="73">
        <v>0</v>
      </c>
      <c r="R102" s="132"/>
      <c r="S102" s="71"/>
      <c r="T102" s="73">
        <v>0</v>
      </c>
      <c r="U102" s="132"/>
    </row>
    <row r="103" spans="1:21" x14ac:dyDescent="0.25">
      <c r="A103" s="21"/>
      <c r="B103" s="64" t="s">
        <v>244</v>
      </c>
      <c r="C103" s="129"/>
      <c r="D103" s="64"/>
      <c r="E103" s="67"/>
      <c r="F103" s="129"/>
      <c r="G103" s="64"/>
      <c r="H103" s="67"/>
      <c r="I103" s="129"/>
      <c r="J103" s="64"/>
      <c r="K103" s="67"/>
      <c r="L103" s="129"/>
      <c r="M103" s="64"/>
      <c r="N103" s="67"/>
      <c r="O103" s="129"/>
      <c r="P103" s="64"/>
      <c r="Q103" s="67"/>
      <c r="R103" s="129"/>
      <c r="S103" s="64"/>
      <c r="T103" s="67"/>
      <c r="U103" s="129"/>
    </row>
    <row r="104" spans="1:21" x14ac:dyDescent="0.25">
      <c r="A104" s="21"/>
      <c r="B104" s="68" t="s">
        <v>245</v>
      </c>
      <c r="C104" s="132"/>
      <c r="D104" s="71"/>
      <c r="E104" s="72">
        <v>135111</v>
      </c>
      <c r="F104" s="132"/>
      <c r="G104" s="71"/>
      <c r="H104" s="72">
        <v>134976</v>
      </c>
      <c r="I104" s="132"/>
      <c r="J104" s="71"/>
      <c r="K104" s="72">
        <v>40180</v>
      </c>
      <c r="L104" s="132"/>
      <c r="M104" s="71"/>
      <c r="N104" s="72">
        <v>176507</v>
      </c>
      <c r="O104" s="132"/>
      <c r="P104" s="71"/>
      <c r="Q104" s="72">
        <v>3897</v>
      </c>
      <c r="R104" s="132"/>
      <c r="S104" s="71"/>
      <c r="T104" s="72">
        <v>3431</v>
      </c>
      <c r="U104" s="132"/>
    </row>
    <row r="105" spans="1:21" x14ac:dyDescent="0.25">
      <c r="A105" s="21"/>
      <c r="B105" s="97" t="s">
        <v>83</v>
      </c>
      <c r="C105" s="129"/>
      <c r="D105" s="64"/>
      <c r="E105" s="85">
        <v>104829</v>
      </c>
      <c r="F105" s="129"/>
      <c r="G105" s="64"/>
      <c r="H105" s="85">
        <v>104664</v>
      </c>
      <c r="I105" s="129"/>
      <c r="J105" s="64"/>
      <c r="K105" s="85">
        <v>48870</v>
      </c>
      <c r="L105" s="129"/>
      <c r="M105" s="64"/>
      <c r="N105" s="85">
        <v>114664</v>
      </c>
      <c r="O105" s="129"/>
      <c r="P105" s="64"/>
      <c r="Q105" s="85">
        <v>2048</v>
      </c>
      <c r="R105" s="129"/>
      <c r="S105" s="64"/>
      <c r="T105" s="85">
        <v>1923</v>
      </c>
      <c r="U105" s="129"/>
    </row>
    <row r="106" spans="1:21" x14ac:dyDescent="0.25">
      <c r="A106" s="21"/>
      <c r="B106" s="68" t="s">
        <v>246</v>
      </c>
      <c r="C106" s="132"/>
      <c r="D106" s="71"/>
      <c r="E106" s="73">
        <v>0</v>
      </c>
      <c r="F106" s="132"/>
      <c r="G106" s="71"/>
      <c r="H106" s="73">
        <v>0</v>
      </c>
      <c r="I106" s="132"/>
      <c r="J106" s="71"/>
      <c r="K106" s="73">
        <v>0</v>
      </c>
      <c r="L106" s="132"/>
      <c r="M106" s="71"/>
      <c r="N106" s="73">
        <v>988</v>
      </c>
      <c r="O106" s="132"/>
      <c r="P106" s="71"/>
      <c r="Q106" s="73">
        <v>0</v>
      </c>
      <c r="R106" s="132"/>
      <c r="S106" s="71"/>
      <c r="T106" s="73">
        <v>0</v>
      </c>
      <c r="U106" s="132"/>
    </row>
    <row r="107" spans="1:21" ht="15.75" thickBot="1" x14ac:dyDescent="0.3">
      <c r="A107" s="21"/>
      <c r="B107" s="64" t="s">
        <v>247</v>
      </c>
      <c r="C107" s="129"/>
      <c r="D107" s="76"/>
      <c r="E107" s="78">
        <v>574554</v>
      </c>
      <c r="F107" s="129"/>
      <c r="G107" s="76"/>
      <c r="H107" s="78">
        <v>594307</v>
      </c>
      <c r="I107" s="129"/>
      <c r="J107" s="76"/>
      <c r="K107" s="78">
        <v>127030</v>
      </c>
      <c r="L107" s="129"/>
      <c r="M107" s="76"/>
      <c r="N107" s="78">
        <v>486301</v>
      </c>
      <c r="O107" s="129"/>
      <c r="P107" s="76"/>
      <c r="Q107" s="78">
        <v>12907</v>
      </c>
      <c r="R107" s="129"/>
      <c r="S107" s="76"/>
      <c r="T107" s="78">
        <v>12541</v>
      </c>
      <c r="U107" s="129"/>
    </row>
    <row r="108" spans="1:21" ht="15.75" thickBot="1" x14ac:dyDescent="0.3">
      <c r="A108" s="21"/>
      <c r="B108" s="75" t="s">
        <v>297</v>
      </c>
      <c r="C108" s="132"/>
      <c r="D108" s="158" t="s">
        <v>215</v>
      </c>
      <c r="E108" s="159">
        <v>6615579</v>
      </c>
      <c r="F108" s="132"/>
      <c r="G108" s="158" t="s">
        <v>215</v>
      </c>
      <c r="H108" s="159">
        <v>6649813</v>
      </c>
      <c r="I108" s="132"/>
      <c r="J108" s="158" t="s">
        <v>215</v>
      </c>
      <c r="K108" s="159">
        <v>1810376</v>
      </c>
      <c r="L108" s="132"/>
      <c r="M108" s="158" t="s">
        <v>215</v>
      </c>
      <c r="N108" s="159">
        <v>7538905</v>
      </c>
      <c r="O108" s="132"/>
      <c r="P108" s="158" t="s">
        <v>215</v>
      </c>
      <c r="Q108" s="159">
        <v>226881</v>
      </c>
      <c r="R108" s="132"/>
      <c r="S108" s="158" t="s">
        <v>215</v>
      </c>
      <c r="T108" s="159">
        <v>168277</v>
      </c>
      <c r="U108" s="132"/>
    </row>
    <row r="109" spans="1:21" ht="15.75" thickBot="1" x14ac:dyDescent="0.3">
      <c r="A109" s="21"/>
      <c r="B109" s="64" t="s">
        <v>112</v>
      </c>
      <c r="C109" s="129"/>
      <c r="D109" s="150" t="s">
        <v>215</v>
      </c>
      <c r="E109" s="151">
        <v>11715696</v>
      </c>
      <c r="F109" s="129"/>
      <c r="G109" s="150" t="s">
        <v>215</v>
      </c>
      <c r="H109" s="151">
        <v>12006477</v>
      </c>
      <c r="I109" s="129"/>
      <c r="J109" s="150" t="s">
        <v>215</v>
      </c>
      <c r="K109" s="151">
        <v>1810376</v>
      </c>
      <c r="L109" s="129"/>
      <c r="M109" s="150" t="s">
        <v>215</v>
      </c>
      <c r="N109" s="151">
        <v>13252818</v>
      </c>
      <c r="O109" s="129"/>
      <c r="P109" s="150" t="s">
        <v>215</v>
      </c>
      <c r="Q109" s="151">
        <v>369644</v>
      </c>
      <c r="R109" s="129"/>
      <c r="S109" s="150" t="s">
        <v>215</v>
      </c>
      <c r="T109" s="151">
        <v>294061</v>
      </c>
      <c r="U109" s="129"/>
    </row>
    <row r="110" spans="1:21" ht="15.75" thickTop="1" x14ac:dyDescent="0.25">
      <c r="A110" s="21"/>
      <c r="B110" s="5"/>
    </row>
    <row r="111" spans="1:21" x14ac:dyDescent="0.25">
      <c r="A111" s="21" t="s">
        <v>571</v>
      </c>
      <c r="B111" s="26" t="s">
        <v>301</v>
      </c>
      <c r="C111" s="26"/>
      <c r="D111" s="26"/>
      <c r="E111" s="26"/>
      <c r="F111" s="26"/>
      <c r="G111" s="26"/>
      <c r="H111" s="26"/>
      <c r="I111" s="26"/>
      <c r="J111" s="26"/>
      <c r="K111" s="26"/>
      <c r="L111" s="26"/>
      <c r="M111" s="26"/>
      <c r="N111" s="26"/>
      <c r="O111" s="26"/>
      <c r="P111" s="26"/>
      <c r="Q111" s="26"/>
      <c r="R111" s="26"/>
      <c r="S111" s="26"/>
      <c r="T111" s="26"/>
      <c r="U111" s="26"/>
    </row>
    <row r="112" spans="1:21" x14ac:dyDescent="0.25">
      <c r="A112" s="21"/>
      <c r="B112" s="22"/>
      <c r="C112" s="22"/>
      <c r="D112" s="22"/>
      <c r="E112" s="22"/>
      <c r="F112" s="22"/>
      <c r="G112" s="22"/>
      <c r="H112" s="22"/>
      <c r="I112" s="22"/>
      <c r="J112" s="22"/>
      <c r="K112" s="22"/>
      <c r="L112" s="22"/>
      <c r="M112" s="22"/>
      <c r="N112" s="22"/>
      <c r="O112" s="22"/>
      <c r="P112" s="22"/>
      <c r="Q112" s="22"/>
      <c r="R112" s="22"/>
      <c r="S112" s="22"/>
      <c r="T112" s="22"/>
      <c r="U112" s="22"/>
    </row>
    <row r="113" spans="1:21" x14ac:dyDescent="0.25">
      <c r="A113" s="21"/>
      <c r="B113" s="126"/>
      <c r="C113" s="126"/>
      <c r="D113" s="149"/>
      <c r="E113" s="149"/>
      <c r="F113" s="126"/>
      <c r="G113" s="149"/>
      <c r="H113" s="149"/>
      <c r="I113" s="126"/>
      <c r="J113" s="149" t="s">
        <v>302</v>
      </c>
      <c r="K113" s="149"/>
      <c r="L113" s="149"/>
      <c r="M113" s="149" t="s">
        <v>303</v>
      </c>
      <c r="N113" s="149"/>
      <c r="O113" s="126"/>
      <c r="P113" s="149"/>
      <c r="Q113" s="149"/>
      <c r="R113" s="126"/>
      <c r="S113" s="149" t="s">
        <v>304</v>
      </c>
      <c r="T113" s="149"/>
      <c r="U113" s="126"/>
    </row>
    <row r="114" spans="1:21" x14ac:dyDescent="0.25">
      <c r="A114" s="21"/>
      <c r="B114" s="126"/>
      <c r="C114" s="126"/>
      <c r="D114" s="149" t="s">
        <v>305</v>
      </c>
      <c r="E114" s="149"/>
      <c r="F114" s="126"/>
      <c r="G114" s="149" t="s">
        <v>306</v>
      </c>
      <c r="H114" s="149"/>
      <c r="I114" s="126"/>
      <c r="J114" s="149" t="s">
        <v>307</v>
      </c>
      <c r="K114" s="149"/>
      <c r="L114" s="149"/>
      <c r="M114" s="149" t="s">
        <v>308</v>
      </c>
      <c r="N114" s="149"/>
      <c r="O114" s="126"/>
      <c r="P114" s="149" t="s">
        <v>309</v>
      </c>
      <c r="Q114" s="149"/>
      <c r="R114" s="126"/>
      <c r="S114" s="149" t="s">
        <v>310</v>
      </c>
      <c r="T114" s="149"/>
      <c r="U114" s="126"/>
    </row>
    <row r="115" spans="1:21" ht="15.75" thickBot="1" x14ac:dyDescent="0.3">
      <c r="A115" s="21"/>
      <c r="B115" s="87" t="s">
        <v>311</v>
      </c>
      <c r="C115" s="126"/>
      <c r="D115" s="137" t="s">
        <v>312</v>
      </c>
      <c r="E115" s="137"/>
      <c r="F115" s="126"/>
      <c r="G115" s="137" t="s">
        <v>312</v>
      </c>
      <c r="H115" s="137"/>
      <c r="I115" s="126"/>
      <c r="J115" s="137" t="s">
        <v>312</v>
      </c>
      <c r="K115" s="137"/>
      <c r="L115" s="137"/>
      <c r="M115" s="137" t="s">
        <v>28</v>
      </c>
      <c r="N115" s="137"/>
      <c r="O115" s="126"/>
      <c r="P115" s="137" t="s">
        <v>311</v>
      </c>
      <c r="Q115" s="137"/>
      <c r="R115" s="126"/>
      <c r="S115" s="137" t="s">
        <v>311</v>
      </c>
      <c r="T115" s="137"/>
      <c r="U115" s="126"/>
    </row>
    <row r="116" spans="1:21" x14ac:dyDescent="0.25">
      <c r="A116" s="21"/>
      <c r="B116" s="130" t="s">
        <v>240</v>
      </c>
      <c r="C116" s="129"/>
      <c r="D116" s="130" t="s">
        <v>215</v>
      </c>
      <c r="E116" s="155">
        <v>1087</v>
      </c>
      <c r="F116" s="129"/>
      <c r="G116" s="130" t="s">
        <v>215</v>
      </c>
      <c r="H116" s="131">
        <v>0</v>
      </c>
      <c r="I116" s="129"/>
      <c r="J116" s="130" t="s">
        <v>215</v>
      </c>
      <c r="K116" s="131">
        <v>0</v>
      </c>
      <c r="L116" s="160"/>
      <c r="M116" s="130" t="s">
        <v>215</v>
      </c>
      <c r="N116" s="155">
        <v>1087</v>
      </c>
      <c r="O116" s="129"/>
      <c r="P116" s="130" t="s">
        <v>215</v>
      </c>
      <c r="Q116" s="155">
        <v>42175615</v>
      </c>
      <c r="R116" s="129"/>
      <c r="S116" s="130" t="s">
        <v>215</v>
      </c>
      <c r="T116" s="155">
        <v>42176702</v>
      </c>
      <c r="U116" s="129"/>
    </row>
    <row r="117" spans="1:21" x14ac:dyDescent="0.25">
      <c r="A117" s="21"/>
      <c r="B117" s="71" t="s">
        <v>241</v>
      </c>
      <c r="C117" s="132"/>
      <c r="D117" s="71"/>
      <c r="E117" s="73"/>
      <c r="F117" s="132"/>
      <c r="G117" s="71"/>
      <c r="H117" s="73"/>
      <c r="I117" s="132"/>
      <c r="J117" s="71"/>
      <c r="K117" s="73"/>
      <c r="L117" s="132"/>
      <c r="M117" s="71"/>
      <c r="N117" s="73"/>
      <c r="O117" s="132"/>
      <c r="P117" s="71"/>
      <c r="Q117" s="73"/>
      <c r="R117" s="132"/>
      <c r="S117" s="71"/>
      <c r="T117" s="73"/>
      <c r="U117" s="132"/>
    </row>
    <row r="118" spans="1:21" x14ac:dyDescent="0.25">
      <c r="A118" s="21"/>
      <c r="B118" s="97" t="s">
        <v>242</v>
      </c>
      <c r="C118" s="129"/>
      <c r="D118" s="64"/>
      <c r="E118" s="67">
        <v>0</v>
      </c>
      <c r="F118" s="129"/>
      <c r="G118" s="64"/>
      <c r="H118" s="67">
        <v>0</v>
      </c>
      <c r="I118" s="129"/>
      <c r="J118" s="64"/>
      <c r="K118" s="67">
        <v>0</v>
      </c>
      <c r="L118" s="129"/>
      <c r="M118" s="64"/>
      <c r="N118" s="67">
        <v>0</v>
      </c>
      <c r="O118" s="129"/>
      <c r="P118" s="64"/>
      <c r="Q118" s="85">
        <v>51811680</v>
      </c>
      <c r="R118" s="129"/>
      <c r="S118" s="64"/>
      <c r="T118" s="85">
        <v>51811680</v>
      </c>
      <c r="U118" s="129"/>
    </row>
    <row r="119" spans="1:21" x14ac:dyDescent="0.25">
      <c r="A119" s="21"/>
      <c r="B119" s="68" t="s">
        <v>243</v>
      </c>
      <c r="C119" s="132"/>
      <c r="D119" s="71"/>
      <c r="E119" s="73">
        <v>0</v>
      </c>
      <c r="F119" s="132"/>
      <c r="G119" s="71"/>
      <c r="H119" s="73">
        <v>0</v>
      </c>
      <c r="I119" s="132"/>
      <c r="J119" s="71"/>
      <c r="K119" s="73">
        <v>0</v>
      </c>
      <c r="L119" s="132"/>
      <c r="M119" s="71"/>
      <c r="N119" s="73">
        <v>0</v>
      </c>
      <c r="O119" s="132"/>
      <c r="P119" s="71"/>
      <c r="Q119" s="72">
        <v>2290947</v>
      </c>
      <c r="R119" s="132"/>
      <c r="S119" s="71"/>
      <c r="T119" s="72">
        <v>2290947</v>
      </c>
      <c r="U119" s="132"/>
    </row>
    <row r="120" spans="1:21" x14ac:dyDescent="0.25">
      <c r="A120" s="21"/>
      <c r="B120" s="64" t="s">
        <v>244</v>
      </c>
      <c r="C120" s="129"/>
      <c r="D120" s="64"/>
      <c r="E120" s="67"/>
      <c r="F120" s="129"/>
      <c r="G120" s="64"/>
      <c r="H120" s="67"/>
      <c r="I120" s="129"/>
      <c r="J120" s="64"/>
      <c r="K120" s="67"/>
      <c r="L120" s="129"/>
      <c r="M120" s="64"/>
      <c r="N120" s="67"/>
      <c r="O120" s="129"/>
      <c r="P120" s="64"/>
      <c r="Q120" s="67"/>
      <c r="R120" s="129"/>
      <c r="S120" s="64"/>
      <c r="T120" s="67"/>
      <c r="U120" s="129"/>
    </row>
    <row r="121" spans="1:21" x14ac:dyDescent="0.25">
      <c r="A121" s="21"/>
      <c r="B121" s="68" t="s">
        <v>245</v>
      </c>
      <c r="C121" s="132"/>
      <c r="D121" s="71"/>
      <c r="E121" s="72">
        <v>71480</v>
      </c>
      <c r="F121" s="132"/>
      <c r="G121" s="71"/>
      <c r="H121" s="73">
        <v>0</v>
      </c>
      <c r="I121" s="132"/>
      <c r="J121" s="71"/>
      <c r="K121" s="73">
        <v>0</v>
      </c>
      <c r="L121" s="132"/>
      <c r="M121" s="71"/>
      <c r="N121" s="72">
        <v>71480</v>
      </c>
      <c r="O121" s="132"/>
      <c r="P121" s="71"/>
      <c r="Q121" s="72">
        <v>8610706</v>
      </c>
      <c r="R121" s="132"/>
      <c r="S121" s="71"/>
      <c r="T121" s="72">
        <v>8682186</v>
      </c>
      <c r="U121" s="132"/>
    </row>
    <row r="122" spans="1:21" x14ac:dyDescent="0.25">
      <c r="A122" s="21"/>
      <c r="B122" s="97" t="s">
        <v>83</v>
      </c>
      <c r="C122" s="129"/>
      <c r="D122" s="64"/>
      <c r="E122" s="67">
        <v>0</v>
      </c>
      <c r="F122" s="129"/>
      <c r="G122" s="64"/>
      <c r="H122" s="85">
        <v>3370</v>
      </c>
      <c r="I122" s="129"/>
      <c r="J122" s="64"/>
      <c r="K122" s="67">
        <v>0</v>
      </c>
      <c r="L122" s="129"/>
      <c r="M122" s="64"/>
      <c r="N122" s="85">
        <v>3370</v>
      </c>
      <c r="O122" s="129"/>
      <c r="P122" s="64"/>
      <c r="Q122" s="85">
        <v>1829610</v>
      </c>
      <c r="R122" s="129"/>
      <c r="S122" s="64"/>
      <c r="T122" s="85">
        <v>1832980</v>
      </c>
      <c r="U122" s="129"/>
    </row>
    <row r="123" spans="1:21" x14ac:dyDescent="0.25">
      <c r="A123" s="21"/>
      <c r="B123" s="68" t="s">
        <v>246</v>
      </c>
      <c r="C123" s="132"/>
      <c r="D123" s="71"/>
      <c r="E123" s="72">
        <v>3559</v>
      </c>
      <c r="F123" s="132"/>
      <c r="G123" s="71"/>
      <c r="H123" s="73">
        <v>0</v>
      </c>
      <c r="I123" s="132"/>
      <c r="J123" s="71"/>
      <c r="K123" s="73">
        <v>0</v>
      </c>
      <c r="L123" s="132"/>
      <c r="M123" s="71"/>
      <c r="N123" s="72">
        <v>3559</v>
      </c>
      <c r="O123" s="132"/>
      <c r="P123" s="71"/>
      <c r="Q123" s="72">
        <v>483791</v>
      </c>
      <c r="R123" s="132"/>
      <c r="S123" s="71"/>
      <c r="T123" s="72">
        <v>487350</v>
      </c>
      <c r="U123" s="132"/>
    </row>
    <row r="124" spans="1:21" ht="15.75" thickBot="1" x14ac:dyDescent="0.3">
      <c r="A124" s="21"/>
      <c r="B124" s="64" t="s">
        <v>247</v>
      </c>
      <c r="C124" s="129"/>
      <c r="D124" s="76"/>
      <c r="E124" s="77">
        <v>0</v>
      </c>
      <c r="F124" s="129"/>
      <c r="G124" s="76"/>
      <c r="H124" s="78">
        <v>79700</v>
      </c>
      <c r="I124" s="129"/>
      <c r="J124" s="76"/>
      <c r="K124" s="77">
        <v>0</v>
      </c>
      <c r="L124" s="129"/>
      <c r="M124" s="76"/>
      <c r="N124" s="78">
        <v>79700</v>
      </c>
      <c r="O124" s="129"/>
      <c r="P124" s="76"/>
      <c r="Q124" s="78">
        <v>16080540</v>
      </c>
      <c r="R124" s="129"/>
      <c r="S124" s="76"/>
      <c r="T124" s="78">
        <v>16160240</v>
      </c>
      <c r="U124" s="129"/>
    </row>
    <row r="125" spans="1:21" ht="15.75" thickBot="1" x14ac:dyDescent="0.3">
      <c r="A125" s="21"/>
      <c r="B125" s="68" t="s">
        <v>112</v>
      </c>
      <c r="C125" s="132"/>
      <c r="D125" s="133" t="s">
        <v>215</v>
      </c>
      <c r="E125" s="134">
        <v>76126</v>
      </c>
      <c r="F125" s="132"/>
      <c r="G125" s="133" t="s">
        <v>215</v>
      </c>
      <c r="H125" s="134">
        <v>83070</v>
      </c>
      <c r="I125" s="132"/>
      <c r="J125" s="133" t="s">
        <v>215</v>
      </c>
      <c r="K125" s="153">
        <v>0</v>
      </c>
      <c r="L125" s="132"/>
      <c r="M125" s="133" t="s">
        <v>215</v>
      </c>
      <c r="N125" s="134">
        <v>159196</v>
      </c>
      <c r="O125" s="132"/>
      <c r="P125" s="133" t="s">
        <v>215</v>
      </c>
      <c r="Q125" s="134">
        <v>123282889</v>
      </c>
      <c r="R125" s="132"/>
      <c r="S125" s="133" t="s">
        <v>215</v>
      </c>
      <c r="T125" s="134">
        <v>123442085</v>
      </c>
      <c r="U125" s="132"/>
    </row>
    <row r="126" spans="1:21" ht="15.75" thickTop="1" x14ac:dyDescent="0.25">
      <c r="A126" s="21"/>
      <c r="B126" s="22"/>
      <c r="C126" s="22"/>
      <c r="D126" s="22"/>
      <c r="E126" s="22"/>
      <c r="F126" s="22"/>
      <c r="G126" s="22"/>
      <c r="H126" s="22"/>
      <c r="I126" s="22"/>
      <c r="J126" s="22"/>
      <c r="K126" s="22"/>
      <c r="L126" s="22"/>
      <c r="M126" s="22"/>
      <c r="N126" s="22"/>
      <c r="O126" s="22"/>
      <c r="P126" s="22"/>
      <c r="Q126" s="22"/>
      <c r="R126" s="22"/>
      <c r="S126" s="22"/>
      <c r="T126" s="22"/>
      <c r="U126" s="22"/>
    </row>
    <row r="127" spans="1:21" x14ac:dyDescent="0.25">
      <c r="A127" s="21"/>
      <c r="B127" s="126"/>
      <c r="C127" s="126"/>
      <c r="D127" s="149"/>
      <c r="E127" s="149"/>
      <c r="F127" s="126"/>
      <c r="G127" s="149"/>
      <c r="H127" s="149"/>
      <c r="I127" s="126"/>
      <c r="J127" s="149" t="s">
        <v>302</v>
      </c>
      <c r="K127" s="149"/>
      <c r="L127" s="126"/>
      <c r="M127" s="149" t="s">
        <v>112</v>
      </c>
      <c r="N127" s="149"/>
      <c r="O127" s="126"/>
      <c r="P127" s="149" t="s">
        <v>309</v>
      </c>
      <c r="Q127" s="149"/>
      <c r="R127" s="126"/>
      <c r="S127" s="149" t="s">
        <v>313</v>
      </c>
      <c r="T127" s="149"/>
      <c r="U127" s="126"/>
    </row>
    <row r="128" spans="1:21" x14ac:dyDescent="0.25">
      <c r="A128" s="21"/>
      <c r="B128" s="126"/>
      <c r="C128" s="126"/>
      <c r="D128" s="149" t="s">
        <v>305</v>
      </c>
      <c r="E128" s="149"/>
      <c r="F128" s="126"/>
      <c r="G128" s="149" t="s">
        <v>306</v>
      </c>
      <c r="H128" s="149"/>
      <c r="I128" s="126"/>
      <c r="J128" s="149" t="s">
        <v>307</v>
      </c>
      <c r="K128" s="149"/>
      <c r="L128" s="126"/>
      <c r="M128" s="149" t="s">
        <v>314</v>
      </c>
      <c r="N128" s="149"/>
      <c r="O128" s="126"/>
      <c r="P128" s="149" t="s">
        <v>314</v>
      </c>
      <c r="Q128" s="149"/>
      <c r="R128" s="126"/>
      <c r="S128" s="149" t="s">
        <v>285</v>
      </c>
      <c r="T128" s="149"/>
      <c r="U128" s="126"/>
    </row>
    <row r="129" spans="1:21" ht="15.75" thickBot="1" x14ac:dyDescent="0.3">
      <c r="A129" s="21"/>
      <c r="B129" s="87" t="s">
        <v>315</v>
      </c>
      <c r="C129" s="126"/>
      <c r="D129" s="137" t="s">
        <v>312</v>
      </c>
      <c r="E129" s="137"/>
      <c r="F129" s="126"/>
      <c r="G129" s="137" t="s">
        <v>312</v>
      </c>
      <c r="H129" s="137"/>
      <c r="I129" s="126"/>
      <c r="J129" s="137" t="s">
        <v>312</v>
      </c>
      <c r="K129" s="137"/>
      <c r="L129" s="126"/>
      <c r="M129" s="137" t="s">
        <v>316</v>
      </c>
      <c r="N129" s="137"/>
      <c r="O129" s="126"/>
      <c r="P129" s="137" t="s">
        <v>28</v>
      </c>
      <c r="Q129" s="137"/>
      <c r="R129" s="126"/>
      <c r="S129" s="137" t="s">
        <v>291</v>
      </c>
      <c r="T129" s="137"/>
      <c r="U129" s="126"/>
    </row>
    <row r="130" spans="1:21" x14ac:dyDescent="0.25">
      <c r="A130" s="21"/>
      <c r="B130" s="130" t="s">
        <v>240</v>
      </c>
      <c r="C130" s="129"/>
      <c r="D130" s="130" t="s">
        <v>215</v>
      </c>
      <c r="E130" s="131">
        <v>0</v>
      </c>
      <c r="F130" s="129"/>
      <c r="G130" s="130" t="s">
        <v>215</v>
      </c>
      <c r="H130" s="131">
        <v>0</v>
      </c>
      <c r="I130" s="129"/>
      <c r="J130" s="130" t="s">
        <v>215</v>
      </c>
      <c r="K130" s="155">
        <v>135404</v>
      </c>
      <c r="L130" s="129"/>
      <c r="M130" s="130" t="s">
        <v>215</v>
      </c>
      <c r="N130" s="155">
        <v>135404</v>
      </c>
      <c r="O130" s="129"/>
      <c r="P130" s="130" t="s">
        <v>215</v>
      </c>
      <c r="Q130" s="155">
        <v>247987</v>
      </c>
      <c r="R130" s="129"/>
      <c r="S130" s="130" t="s">
        <v>215</v>
      </c>
      <c r="T130" s="155">
        <v>383391</v>
      </c>
      <c r="U130" s="129"/>
    </row>
    <row r="131" spans="1:21" x14ac:dyDescent="0.25">
      <c r="A131" s="21"/>
      <c r="B131" s="71" t="s">
        <v>241</v>
      </c>
      <c r="C131" s="132"/>
      <c r="D131" s="71"/>
      <c r="E131" s="73"/>
      <c r="F131" s="132"/>
      <c r="G131" s="71"/>
      <c r="H131" s="73"/>
      <c r="I131" s="132"/>
      <c r="J131" s="71"/>
      <c r="K131" s="73"/>
      <c r="L131" s="132"/>
      <c r="M131" s="71"/>
      <c r="N131" s="73"/>
      <c r="O131" s="132"/>
      <c r="P131" s="71"/>
      <c r="Q131" s="73"/>
      <c r="R131" s="132"/>
      <c r="S131" s="71"/>
      <c r="T131" s="73"/>
      <c r="U131" s="132"/>
    </row>
    <row r="132" spans="1:21" x14ac:dyDescent="0.25">
      <c r="A132" s="21"/>
      <c r="B132" s="97" t="s">
        <v>242</v>
      </c>
      <c r="C132" s="129"/>
      <c r="D132" s="64"/>
      <c r="E132" s="67">
        <v>0</v>
      </c>
      <c r="F132" s="129"/>
      <c r="G132" s="64"/>
      <c r="H132" s="67">
        <v>0</v>
      </c>
      <c r="I132" s="129"/>
      <c r="J132" s="64"/>
      <c r="K132" s="85">
        <v>405742</v>
      </c>
      <c r="L132" s="129"/>
      <c r="M132" s="64"/>
      <c r="N132" s="85">
        <v>405742</v>
      </c>
      <c r="O132" s="129"/>
      <c r="P132" s="64"/>
      <c r="Q132" s="85">
        <v>2204941</v>
      </c>
      <c r="R132" s="129"/>
      <c r="S132" s="64"/>
      <c r="T132" s="85">
        <v>2610683</v>
      </c>
      <c r="U132" s="129"/>
    </row>
    <row r="133" spans="1:21" x14ac:dyDescent="0.25">
      <c r="A133" s="21"/>
      <c r="B133" s="68" t="s">
        <v>243</v>
      </c>
      <c r="C133" s="132"/>
      <c r="D133" s="71"/>
      <c r="E133" s="73">
        <v>0</v>
      </c>
      <c r="F133" s="132"/>
      <c r="G133" s="71"/>
      <c r="H133" s="73">
        <v>0</v>
      </c>
      <c r="I133" s="132"/>
      <c r="J133" s="71"/>
      <c r="K133" s="73">
        <v>0</v>
      </c>
      <c r="L133" s="132"/>
      <c r="M133" s="71"/>
      <c r="N133" s="73">
        <v>0</v>
      </c>
      <c r="O133" s="132"/>
      <c r="P133" s="71"/>
      <c r="Q133" s="73">
        <v>0</v>
      </c>
      <c r="R133" s="132"/>
      <c r="S133" s="71"/>
      <c r="T133" s="73">
        <v>0</v>
      </c>
      <c r="U133" s="132"/>
    </row>
    <row r="134" spans="1:21" x14ac:dyDescent="0.25">
      <c r="A134" s="21"/>
      <c r="B134" s="64" t="s">
        <v>244</v>
      </c>
      <c r="C134" s="129"/>
      <c r="D134" s="64"/>
      <c r="E134" s="67"/>
      <c r="F134" s="129"/>
      <c r="G134" s="64"/>
      <c r="H134" s="67"/>
      <c r="I134" s="129"/>
      <c r="J134" s="64"/>
      <c r="K134" s="67"/>
      <c r="L134" s="129"/>
      <c r="M134" s="64"/>
      <c r="N134" s="67"/>
      <c r="O134" s="129"/>
      <c r="P134" s="64"/>
      <c r="Q134" s="67"/>
      <c r="R134" s="129"/>
      <c r="S134" s="64"/>
      <c r="T134" s="67"/>
      <c r="U134" s="129"/>
    </row>
    <row r="135" spans="1:21" x14ac:dyDescent="0.25">
      <c r="A135" s="21"/>
      <c r="B135" s="68" t="s">
        <v>245</v>
      </c>
      <c r="C135" s="132"/>
      <c r="D135" s="71"/>
      <c r="E135" s="73">
        <v>0</v>
      </c>
      <c r="F135" s="132"/>
      <c r="G135" s="71"/>
      <c r="H135" s="73">
        <v>0</v>
      </c>
      <c r="I135" s="132"/>
      <c r="J135" s="71"/>
      <c r="K135" s="72">
        <v>19429</v>
      </c>
      <c r="L135" s="132"/>
      <c r="M135" s="71"/>
      <c r="N135" s="72">
        <v>19429</v>
      </c>
      <c r="O135" s="132"/>
      <c r="P135" s="71"/>
      <c r="Q135" s="72">
        <v>135934</v>
      </c>
      <c r="R135" s="132"/>
      <c r="S135" s="71"/>
      <c r="T135" s="72">
        <v>155363</v>
      </c>
      <c r="U135" s="132"/>
    </row>
    <row r="136" spans="1:21" x14ac:dyDescent="0.25">
      <c r="A136" s="21"/>
      <c r="B136" s="97" t="s">
        <v>83</v>
      </c>
      <c r="C136" s="129"/>
      <c r="D136" s="64"/>
      <c r="E136" s="85">
        <v>6999</v>
      </c>
      <c r="F136" s="129"/>
      <c r="G136" s="64"/>
      <c r="H136" s="67">
        <v>0</v>
      </c>
      <c r="I136" s="129"/>
      <c r="J136" s="64"/>
      <c r="K136" s="85">
        <v>13124</v>
      </c>
      <c r="L136" s="129"/>
      <c r="M136" s="64"/>
      <c r="N136" s="85">
        <v>20123</v>
      </c>
      <c r="O136" s="129"/>
      <c r="P136" s="64"/>
      <c r="Q136" s="67">
        <v>0</v>
      </c>
      <c r="R136" s="129"/>
      <c r="S136" s="64"/>
      <c r="T136" s="85">
        <v>20123</v>
      </c>
      <c r="U136" s="129"/>
    </row>
    <row r="137" spans="1:21" x14ac:dyDescent="0.25">
      <c r="A137" s="21"/>
      <c r="B137" s="68" t="s">
        <v>246</v>
      </c>
      <c r="C137" s="132"/>
      <c r="D137" s="71"/>
      <c r="E137" s="73">
        <v>0</v>
      </c>
      <c r="F137" s="132"/>
      <c r="G137" s="71"/>
      <c r="H137" s="73">
        <v>0</v>
      </c>
      <c r="I137" s="132"/>
      <c r="J137" s="71"/>
      <c r="K137" s="73">
        <v>0</v>
      </c>
      <c r="L137" s="132"/>
      <c r="M137" s="71"/>
      <c r="N137" s="73">
        <v>0</v>
      </c>
      <c r="O137" s="132"/>
      <c r="P137" s="71"/>
      <c r="Q137" s="73">
        <v>0</v>
      </c>
      <c r="R137" s="132"/>
      <c r="S137" s="71"/>
      <c r="T137" s="73">
        <v>0</v>
      </c>
      <c r="U137" s="132"/>
    </row>
    <row r="138" spans="1:21" ht="15.75" thickBot="1" x14ac:dyDescent="0.3">
      <c r="A138" s="21"/>
      <c r="B138" s="64" t="s">
        <v>247</v>
      </c>
      <c r="C138" s="129"/>
      <c r="D138" s="76"/>
      <c r="E138" s="77">
        <v>0</v>
      </c>
      <c r="F138" s="129"/>
      <c r="G138" s="76"/>
      <c r="H138" s="77">
        <v>0</v>
      </c>
      <c r="I138" s="129"/>
      <c r="J138" s="76"/>
      <c r="K138" s="77">
        <v>0</v>
      </c>
      <c r="L138" s="129"/>
      <c r="M138" s="76"/>
      <c r="N138" s="77">
        <v>0</v>
      </c>
      <c r="O138" s="129"/>
      <c r="P138" s="76"/>
      <c r="Q138" s="78">
        <v>105482</v>
      </c>
      <c r="R138" s="129"/>
      <c r="S138" s="76"/>
      <c r="T138" s="78">
        <v>105482</v>
      </c>
      <c r="U138" s="129"/>
    </row>
    <row r="139" spans="1:21" ht="15.75" thickBot="1" x14ac:dyDescent="0.3">
      <c r="A139" s="21"/>
      <c r="B139" s="68" t="s">
        <v>112</v>
      </c>
      <c r="C139" s="132"/>
      <c r="D139" s="133" t="s">
        <v>215</v>
      </c>
      <c r="E139" s="134">
        <v>6999</v>
      </c>
      <c r="F139" s="132"/>
      <c r="G139" s="133" t="s">
        <v>215</v>
      </c>
      <c r="H139" s="153">
        <v>0</v>
      </c>
      <c r="I139" s="132"/>
      <c r="J139" s="133" t="s">
        <v>215</v>
      </c>
      <c r="K139" s="134">
        <v>573699</v>
      </c>
      <c r="L139" s="132"/>
      <c r="M139" s="133" t="s">
        <v>215</v>
      </c>
      <c r="N139" s="134">
        <v>580698</v>
      </c>
      <c r="O139" s="132"/>
      <c r="P139" s="133" t="s">
        <v>215</v>
      </c>
      <c r="Q139" s="134">
        <v>2694344</v>
      </c>
      <c r="R139" s="132"/>
      <c r="S139" s="133" t="s">
        <v>215</v>
      </c>
      <c r="T139" s="134">
        <v>3275042</v>
      </c>
      <c r="U139" s="132" t="s">
        <v>220</v>
      </c>
    </row>
    <row r="140" spans="1:21" ht="15.75" thickTop="1" x14ac:dyDescent="0.25">
      <c r="A140" s="21"/>
      <c r="B140" s="5"/>
    </row>
    <row r="141" spans="1:21" x14ac:dyDescent="0.25">
      <c r="A141" s="21"/>
      <c r="B141" s="22"/>
      <c r="C141" s="22"/>
      <c r="D141" s="22"/>
      <c r="E141" s="22"/>
      <c r="F141" s="22"/>
      <c r="G141" s="22"/>
      <c r="H141" s="22"/>
      <c r="I141" s="22"/>
      <c r="J141" s="22"/>
      <c r="K141" s="22"/>
      <c r="L141" s="22"/>
      <c r="M141" s="22"/>
      <c r="N141" s="22"/>
      <c r="O141" s="22"/>
      <c r="P141" s="22"/>
      <c r="Q141" s="22"/>
      <c r="R141" s="22"/>
      <c r="S141" s="22"/>
      <c r="T141" s="22"/>
      <c r="U141" s="22"/>
    </row>
    <row r="142" spans="1:21" x14ac:dyDescent="0.25">
      <c r="A142" s="21"/>
      <c r="B142" s="26" t="s">
        <v>317</v>
      </c>
      <c r="C142" s="26"/>
      <c r="D142" s="26"/>
      <c r="E142" s="26"/>
      <c r="F142" s="26"/>
      <c r="G142" s="26"/>
      <c r="H142" s="26"/>
      <c r="I142" s="26"/>
      <c r="J142" s="26"/>
      <c r="K142" s="26"/>
      <c r="L142" s="26"/>
      <c r="M142" s="26"/>
      <c r="N142" s="26"/>
      <c r="O142" s="26"/>
      <c r="P142" s="26"/>
      <c r="Q142" s="26"/>
      <c r="R142" s="26"/>
      <c r="S142" s="26"/>
      <c r="T142" s="26"/>
      <c r="U142" s="26"/>
    </row>
    <row r="143" spans="1:21" x14ac:dyDescent="0.25">
      <c r="A143" s="21"/>
      <c r="B143" s="22"/>
      <c r="C143" s="22"/>
      <c r="D143" s="22"/>
      <c r="E143" s="22"/>
      <c r="F143" s="22"/>
      <c r="G143" s="22"/>
      <c r="H143" s="22"/>
      <c r="I143" s="22"/>
      <c r="J143" s="22"/>
      <c r="K143" s="22"/>
      <c r="L143" s="22"/>
      <c r="M143" s="22"/>
      <c r="N143" s="22"/>
      <c r="O143" s="22"/>
      <c r="P143" s="22"/>
      <c r="Q143" s="22"/>
      <c r="R143" s="22"/>
      <c r="S143" s="22"/>
      <c r="T143" s="22"/>
      <c r="U143" s="22"/>
    </row>
    <row r="144" spans="1:21" x14ac:dyDescent="0.25">
      <c r="A144" s="21"/>
      <c r="B144" s="126"/>
      <c r="C144" s="126"/>
      <c r="D144" s="126"/>
      <c r="E144" s="126"/>
      <c r="F144" s="126"/>
      <c r="G144" s="126"/>
      <c r="H144" s="126"/>
      <c r="I144" s="126"/>
      <c r="J144" s="149" t="s">
        <v>302</v>
      </c>
      <c r="K144" s="149"/>
      <c r="L144" s="126"/>
      <c r="M144" s="149" t="s">
        <v>303</v>
      </c>
      <c r="N144" s="149"/>
      <c r="O144" s="126"/>
      <c r="P144" s="149"/>
      <c r="Q144" s="149"/>
      <c r="R144" s="126"/>
      <c r="S144" s="149" t="s">
        <v>304</v>
      </c>
      <c r="T144" s="149"/>
      <c r="U144" s="126"/>
    </row>
    <row r="145" spans="1:21" x14ac:dyDescent="0.25">
      <c r="A145" s="21"/>
      <c r="B145" s="126"/>
      <c r="C145" s="126"/>
      <c r="D145" s="149" t="s">
        <v>305</v>
      </c>
      <c r="E145" s="149"/>
      <c r="F145" s="126"/>
      <c r="G145" s="149" t="s">
        <v>306</v>
      </c>
      <c r="H145" s="149"/>
      <c r="I145" s="126"/>
      <c r="J145" s="149" t="s">
        <v>307</v>
      </c>
      <c r="K145" s="149"/>
      <c r="L145" s="126"/>
      <c r="M145" s="149" t="s">
        <v>308</v>
      </c>
      <c r="N145" s="149"/>
      <c r="O145" s="126"/>
      <c r="P145" s="149" t="s">
        <v>309</v>
      </c>
      <c r="Q145" s="149"/>
      <c r="R145" s="126"/>
      <c r="S145" s="149" t="s">
        <v>310</v>
      </c>
      <c r="T145" s="149"/>
      <c r="U145" s="126"/>
    </row>
    <row r="146" spans="1:21" ht="15.75" thickBot="1" x14ac:dyDescent="0.3">
      <c r="A146" s="21"/>
      <c r="B146" s="87" t="s">
        <v>311</v>
      </c>
      <c r="C146" s="126"/>
      <c r="D146" s="137" t="s">
        <v>312</v>
      </c>
      <c r="E146" s="137"/>
      <c r="F146" s="126"/>
      <c r="G146" s="137" t="s">
        <v>312</v>
      </c>
      <c r="H146" s="137"/>
      <c r="I146" s="126"/>
      <c r="J146" s="137" t="s">
        <v>312</v>
      </c>
      <c r="K146" s="137"/>
      <c r="L146" s="126"/>
      <c r="M146" s="137" t="s">
        <v>28</v>
      </c>
      <c r="N146" s="137"/>
      <c r="O146" s="126"/>
      <c r="P146" s="137" t="s">
        <v>311</v>
      </c>
      <c r="Q146" s="137"/>
      <c r="R146" s="126"/>
      <c r="S146" s="137" t="s">
        <v>311</v>
      </c>
      <c r="T146" s="137"/>
      <c r="U146" s="126"/>
    </row>
    <row r="147" spans="1:21" x14ac:dyDescent="0.25">
      <c r="A147" s="21"/>
      <c r="B147" s="130" t="s">
        <v>240</v>
      </c>
      <c r="C147" s="129"/>
      <c r="D147" s="130" t="s">
        <v>215</v>
      </c>
      <c r="E147" s="155">
        <v>1956</v>
      </c>
      <c r="F147" s="129"/>
      <c r="G147" s="130" t="s">
        <v>215</v>
      </c>
      <c r="H147" s="131">
        <v>0</v>
      </c>
      <c r="I147" s="129"/>
      <c r="J147" s="130" t="s">
        <v>215</v>
      </c>
      <c r="K147" s="131">
        <v>0</v>
      </c>
      <c r="L147" s="129"/>
      <c r="M147" s="130" t="s">
        <v>215</v>
      </c>
      <c r="N147" s="155">
        <v>1956</v>
      </c>
      <c r="O147" s="129"/>
      <c r="P147" s="130" t="s">
        <v>215</v>
      </c>
      <c r="Q147" s="155">
        <v>39465435</v>
      </c>
      <c r="R147" s="129"/>
      <c r="S147" s="130" t="s">
        <v>215</v>
      </c>
      <c r="T147" s="155">
        <v>39467391</v>
      </c>
      <c r="U147" s="129"/>
    </row>
    <row r="148" spans="1:21" x14ac:dyDescent="0.25">
      <c r="A148" s="21"/>
      <c r="B148" s="71" t="s">
        <v>241</v>
      </c>
      <c r="C148" s="132"/>
      <c r="D148" s="71"/>
      <c r="E148" s="73"/>
      <c r="F148" s="132"/>
      <c r="G148" s="71"/>
      <c r="H148" s="73"/>
      <c r="I148" s="132"/>
      <c r="J148" s="71"/>
      <c r="K148" s="73"/>
      <c r="L148" s="132"/>
      <c r="M148" s="71"/>
      <c r="N148" s="73"/>
      <c r="O148" s="132"/>
      <c r="P148" s="71"/>
      <c r="Q148" s="73"/>
      <c r="R148" s="132"/>
      <c r="S148" s="71"/>
      <c r="T148" s="73"/>
      <c r="U148" s="132"/>
    </row>
    <row r="149" spans="1:21" x14ac:dyDescent="0.25">
      <c r="A149" s="21"/>
      <c r="B149" s="97" t="s">
        <v>242</v>
      </c>
      <c r="C149" s="129"/>
      <c r="D149" s="64"/>
      <c r="E149" s="85">
        <v>97605</v>
      </c>
      <c r="F149" s="129"/>
      <c r="G149" s="64"/>
      <c r="H149" s="67">
        <v>0</v>
      </c>
      <c r="I149" s="129"/>
      <c r="J149" s="64"/>
      <c r="K149" s="67">
        <v>0</v>
      </c>
      <c r="L149" s="129"/>
      <c r="M149" s="64"/>
      <c r="N149" s="85">
        <v>97605</v>
      </c>
      <c r="O149" s="129"/>
      <c r="P149" s="64"/>
      <c r="Q149" s="85">
        <v>50193607</v>
      </c>
      <c r="R149" s="129"/>
      <c r="S149" s="64"/>
      <c r="T149" s="85">
        <v>50291212</v>
      </c>
      <c r="U149" s="129"/>
    </row>
    <row r="150" spans="1:21" x14ac:dyDescent="0.25">
      <c r="A150" s="21"/>
      <c r="B150" s="68" t="s">
        <v>243</v>
      </c>
      <c r="C150" s="132"/>
      <c r="D150" s="71"/>
      <c r="E150" s="73">
        <v>0</v>
      </c>
      <c r="F150" s="132"/>
      <c r="G150" s="71"/>
      <c r="H150" s="73">
        <v>0</v>
      </c>
      <c r="I150" s="132"/>
      <c r="J150" s="71"/>
      <c r="K150" s="73">
        <v>0</v>
      </c>
      <c r="L150" s="132"/>
      <c r="M150" s="71"/>
      <c r="N150" s="73">
        <v>0</v>
      </c>
      <c r="O150" s="132"/>
      <c r="P150" s="71"/>
      <c r="Q150" s="72">
        <v>3479043</v>
      </c>
      <c r="R150" s="132"/>
      <c r="S150" s="71"/>
      <c r="T150" s="72">
        <v>3479043</v>
      </c>
      <c r="U150" s="132"/>
    </row>
    <row r="151" spans="1:21" x14ac:dyDescent="0.25">
      <c r="A151" s="21"/>
      <c r="B151" s="64" t="s">
        <v>244</v>
      </c>
      <c r="C151" s="129"/>
      <c r="D151" s="64"/>
      <c r="E151" s="67"/>
      <c r="F151" s="129"/>
      <c r="G151" s="64"/>
      <c r="H151" s="67"/>
      <c r="I151" s="129"/>
      <c r="J151" s="64"/>
      <c r="K151" s="67"/>
      <c r="L151" s="129"/>
      <c r="M151" s="64"/>
      <c r="N151" s="67"/>
      <c r="O151" s="129"/>
      <c r="P151" s="64"/>
      <c r="Q151" s="67"/>
      <c r="R151" s="129"/>
      <c r="S151" s="64"/>
      <c r="T151" s="67"/>
      <c r="U151" s="129"/>
    </row>
    <row r="152" spans="1:21" x14ac:dyDescent="0.25">
      <c r="A152" s="21"/>
      <c r="B152" s="68" t="s">
        <v>245</v>
      </c>
      <c r="C152" s="132"/>
      <c r="D152" s="71"/>
      <c r="E152" s="72">
        <v>26037</v>
      </c>
      <c r="F152" s="132"/>
      <c r="G152" s="71"/>
      <c r="H152" s="72">
        <v>44866</v>
      </c>
      <c r="I152" s="132"/>
      <c r="J152" s="71"/>
      <c r="K152" s="73">
        <v>0</v>
      </c>
      <c r="L152" s="132"/>
      <c r="M152" s="71"/>
      <c r="N152" s="72">
        <v>70903</v>
      </c>
      <c r="O152" s="132"/>
      <c r="P152" s="71"/>
      <c r="Q152" s="72">
        <v>8963308</v>
      </c>
      <c r="R152" s="132"/>
      <c r="S152" s="71"/>
      <c r="T152" s="72">
        <v>9034211</v>
      </c>
      <c r="U152" s="132"/>
    </row>
    <row r="153" spans="1:21" x14ac:dyDescent="0.25">
      <c r="A153" s="21"/>
      <c r="B153" s="97" t="s">
        <v>83</v>
      </c>
      <c r="C153" s="129"/>
      <c r="D153" s="64"/>
      <c r="E153" s="85">
        <v>3707</v>
      </c>
      <c r="F153" s="129"/>
      <c r="G153" s="64"/>
      <c r="H153" s="67">
        <v>0</v>
      </c>
      <c r="I153" s="129"/>
      <c r="J153" s="64"/>
      <c r="K153" s="67">
        <v>0</v>
      </c>
      <c r="L153" s="129"/>
      <c r="M153" s="64"/>
      <c r="N153" s="85">
        <v>3707</v>
      </c>
      <c r="O153" s="129"/>
      <c r="P153" s="64"/>
      <c r="Q153" s="85">
        <v>2015334</v>
      </c>
      <c r="R153" s="129"/>
      <c r="S153" s="64"/>
      <c r="T153" s="85">
        <v>2019041</v>
      </c>
      <c r="U153" s="129"/>
    </row>
    <row r="154" spans="1:21" x14ac:dyDescent="0.25">
      <c r="A154" s="21"/>
      <c r="B154" s="68" t="s">
        <v>246</v>
      </c>
      <c r="C154" s="132"/>
      <c r="D154" s="71"/>
      <c r="E154" s="72">
        <v>2010</v>
      </c>
      <c r="F154" s="132"/>
      <c r="G154" s="71"/>
      <c r="H154" s="73">
        <v>0</v>
      </c>
      <c r="I154" s="132"/>
      <c r="J154" s="71"/>
      <c r="K154" s="73">
        <v>0</v>
      </c>
      <c r="L154" s="132"/>
      <c r="M154" s="71"/>
      <c r="N154" s="72">
        <v>2010</v>
      </c>
      <c r="O154" s="132"/>
      <c r="P154" s="71"/>
      <c r="Q154" s="72">
        <v>488792</v>
      </c>
      <c r="R154" s="132"/>
      <c r="S154" s="71"/>
      <c r="T154" s="72">
        <v>490802</v>
      </c>
      <c r="U154" s="132"/>
    </row>
    <row r="155" spans="1:21" ht="15.75" thickBot="1" x14ac:dyDescent="0.3">
      <c r="A155" s="21"/>
      <c r="B155" s="64" t="s">
        <v>247</v>
      </c>
      <c r="C155" s="129"/>
      <c r="D155" s="76"/>
      <c r="E155" s="77">
        <v>0</v>
      </c>
      <c r="F155" s="129"/>
      <c r="G155" s="76"/>
      <c r="H155" s="78">
        <v>85242</v>
      </c>
      <c r="I155" s="129"/>
      <c r="J155" s="76"/>
      <c r="K155" s="77">
        <v>0</v>
      </c>
      <c r="L155" s="129"/>
      <c r="M155" s="76"/>
      <c r="N155" s="78">
        <v>85242</v>
      </c>
      <c r="O155" s="129"/>
      <c r="P155" s="76"/>
      <c r="Q155" s="78">
        <v>17456776</v>
      </c>
      <c r="R155" s="129"/>
      <c r="S155" s="76"/>
      <c r="T155" s="78">
        <v>17542018</v>
      </c>
      <c r="U155" s="129"/>
    </row>
    <row r="156" spans="1:21" ht="15.75" thickBot="1" x14ac:dyDescent="0.3">
      <c r="A156" s="21"/>
      <c r="B156" s="68" t="s">
        <v>112</v>
      </c>
      <c r="C156" s="132"/>
      <c r="D156" s="133" t="s">
        <v>215</v>
      </c>
      <c r="E156" s="134">
        <v>131315</v>
      </c>
      <c r="F156" s="132"/>
      <c r="G156" s="133" t="s">
        <v>215</v>
      </c>
      <c r="H156" s="134">
        <v>130108</v>
      </c>
      <c r="I156" s="132"/>
      <c r="J156" s="133" t="s">
        <v>215</v>
      </c>
      <c r="K156" s="153">
        <v>0</v>
      </c>
      <c r="L156" s="132"/>
      <c r="M156" s="133" t="s">
        <v>215</v>
      </c>
      <c r="N156" s="134">
        <v>261423</v>
      </c>
      <c r="O156" s="132"/>
      <c r="P156" s="133" t="s">
        <v>215</v>
      </c>
      <c r="Q156" s="134">
        <v>122062295</v>
      </c>
      <c r="R156" s="132"/>
      <c r="S156" s="133" t="s">
        <v>215</v>
      </c>
      <c r="T156" s="134">
        <v>122323718</v>
      </c>
      <c r="U156" s="132"/>
    </row>
    <row r="157" spans="1:21" ht="15.75" thickTop="1" x14ac:dyDescent="0.25">
      <c r="A157" s="21"/>
      <c r="B157" s="22"/>
      <c r="C157" s="22"/>
      <c r="D157" s="22"/>
      <c r="E157" s="22"/>
      <c r="F157" s="22"/>
      <c r="G157" s="22"/>
      <c r="H157" s="22"/>
      <c r="I157" s="22"/>
      <c r="J157" s="22"/>
      <c r="K157" s="22"/>
      <c r="L157" s="22"/>
      <c r="M157" s="22"/>
      <c r="N157" s="22"/>
      <c r="O157" s="22"/>
      <c r="P157" s="22"/>
      <c r="Q157" s="22"/>
      <c r="R157" s="22"/>
      <c r="S157" s="22"/>
      <c r="T157" s="22"/>
      <c r="U157" s="22"/>
    </row>
    <row r="158" spans="1:21" x14ac:dyDescent="0.25">
      <c r="A158" s="21"/>
      <c r="B158" s="126"/>
      <c r="C158" s="126"/>
      <c r="D158" s="126"/>
      <c r="E158" s="126"/>
      <c r="F158" s="126"/>
      <c r="G158" s="126"/>
      <c r="H158" s="126"/>
      <c r="I158" s="126"/>
      <c r="J158" s="149" t="s">
        <v>302</v>
      </c>
      <c r="K158" s="149"/>
      <c r="L158" s="126"/>
      <c r="M158" s="149" t="s">
        <v>112</v>
      </c>
      <c r="N158" s="149"/>
      <c r="O158" s="126"/>
      <c r="P158" s="149" t="s">
        <v>309</v>
      </c>
      <c r="Q158" s="149"/>
      <c r="R158" s="126"/>
      <c r="S158" s="149" t="s">
        <v>313</v>
      </c>
      <c r="T158" s="149"/>
      <c r="U158" s="126"/>
    </row>
    <row r="159" spans="1:21" x14ac:dyDescent="0.25">
      <c r="A159" s="21"/>
      <c r="B159" s="126"/>
      <c r="C159" s="126"/>
      <c r="D159" s="149" t="s">
        <v>305</v>
      </c>
      <c r="E159" s="149"/>
      <c r="F159" s="126"/>
      <c r="G159" s="149" t="s">
        <v>306</v>
      </c>
      <c r="H159" s="149"/>
      <c r="I159" s="126"/>
      <c r="J159" s="149" t="s">
        <v>307</v>
      </c>
      <c r="K159" s="149"/>
      <c r="L159" s="126"/>
      <c r="M159" s="149" t="s">
        <v>314</v>
      </c>
      <c r="N159" s="149"/>
      <c r="O159" s="126"/>
      <c r="P159" s="149" t="s">
        <v>314</v>
      </c>
      <c r="Q159" s="149"/>
      <c r="R159" s="126"/>
      <c r="S159" s="149" t="s">
        <v>285</v>
      </c>
      <c r="T159" s="149"/>
      <c r="U159" s="126"/>
    </row>
    <row r="160" spans="1:21" ht="15.75" thickBot="1" x14ac:dyDescent="0.3">
      <c r="A160" s="21"/>
      <c r="B160" s="87" t="s">
        <v>315</v>
      </c>
      <c r="C160" s="126"/>
      <c r="D160" s="137" t="s">
        <v>312</v>
      </c>
      <c r="E160" s="137"/>
      <c r="F160" s="126"/>
      <c r="G160" s="137" t="s">
        <v>312</v>
      </c>
      <c r="H160" s="137"/>
      <c r="I160" s="126"/>
      <c r="J160" s="137" t="s">
        <v>312</v>
      </c>
      <c r="K160" s="137"/>
      <c r="L160" s="126"/>
      <c r="M160" s="137" t="s">
        <v>316</v>
      </c>
      <c r="N160" s="137"/>
      <c r="O160" s="126"/>
      <c r="P160" s="137" t="s">
        <v>28</v>
      </c>
      <c r="Q160" s="137"/>
      <c r="R160" s="126"/>
      <c r="S160" s="137" t="s">
        <v>291</v>
      </c>
      <c r="T160" s="137"/>
      <c r="U160" s="126"/>
    </row>
    <row r="161" spans="1:21" x14ac:dyDescent="0.25">
      <c r="A161" s="21"/>
      <c r="B161" s="130" t="s">
        <v>240</v>
      </c>
      <c r="C161" s="129"/>
      <c r="D161" s="130" t="s">
        <v>215</v>
      </c>
      <c r="E161" s="155">
        <v>8958</v>
      </c>
      <c r="F161" s="129"/>
      <c r="G161" s="130" t="s">
        <v>215</v>
      </c>
      <c r="H161" s="155">
        <v>20469</v>
      </c>
      <c r="I161" s="129"/>
      <c r="J161" s="130" t="s">
        <v>215</v>
      </c>
      <c r="K161" s="155">
        <v>320592</v>
      </c>
      <c r="L161" s="129"/>
      <c r="M161" s="130" t="s">
        <v>215</v>
      </c>
      <c r="N161" s="155">
        <v>350019</v>
      </c>
      <c r="O161" s="129"/>
      <c r="P161" s="130" t="s">
        <v>215</v>
      </c>
      <c r="Q161" s="155">
        <v>210153</v>
      </c>
      <c r="R161" s="129"/>
      <c r="S161" s="130" t="s">
        <v>215</v>
      </c>
      <c r="T161" s="155">
        <v>560172</v>
      </c>
      <c r="U161" s="129"/>
    </row>
    <row r="162" spans="1:21" x14ac:dyDescent="0.25">
      <c r="A162" s="21"/>
      <c r="B162" s="71" t="s">
        <v>241</v>
      </c>
      <c r="C162" s="132"/>
      <c r="D162" s="71"/>
      <c r="E162" s="73"/>
      <c r="F162" s="132"/>
      <c r="G162" s="71"/>
      <c r="H162" s="73"/>
      <c r="I162" s="132"/>
      <c r="J162" s="71"/>
      <c r="K162" s="73"/>
      <c r="L162" s="132"/>
      <c r="M162" s="71"/>
      <c r="N162" s="73"/>
      <c r="O162" s="132"/>
      <c r="P162" s="71"/>
      <c r="Q162" s="73"/>
      <c r="R162" s="132"/>
      <c r="S162" s="71"/>
      <c r="T162" s="73"/>
      <c r="U162" s="132"/>
    </row>
    <row r="163" spans="1:21" x14ac:dyDescent="0.25">
      <c r="A163" s="21"/>
      <c r="B163" s="97" t="s">
        <v>242</v>
      </c>
      <c r="C163" s="129"/>
      <c r="D163" s="64"/>
      <c r="E163" s="85">
        <v>8414</v>
      </c>
      <c r="F163" s="129"/>
      <c r="G163" s="64"/>
      <c r="H163" s="85">
        <v>280399</v>
      </c>
      <c r="I163" s="129"/>
      <c r="J163" s="64"/>
      <c r="K163" s="85">
        <v>406792</v>
      </c>
      <c r="L163" s="129"/>
      <c r="M163" s="64"/>
      <c r="N163" s="85">
        <v>695605</v>
      </c>
      <c r="O163" s="129"/>
      <c r="P163" s="64"/>
      <c r="Q163" s="85">
        <v>2248488</v>
      </c>
      <c r="R163" s="129"/>
      <c r="S163" s="64"/>
      <c r="T163" s="85">
        <v>2944093</v>
      </c>
      <c r="U163" s="129"/>
    </row>
    <row r="164" spans="1:21" x14ac:dyDescent="0.25">
      <c r="A164" s="21"/>
      <c r="B164" s="68" t="s">
        <v>243</v>
      </c>
      <c r="C164" s="132"/>
      <c r="D164" s="71"/>
      <c r="E164" s="73">
        <v>0</v>
      </c>
      <c r="F164" s="132"/>
      <c r="G164" s="71"/>
      <c r="H164" s="73">
        <v>0</v>
      </c>
      <c r="I164" s="132"/>
      <c r="J164" s="71"/>
      <c r="K164" s="73">
        <v>0</v>
      </c>
      <c r="L164" s="132"/>
      <c r="M164" s="71"/>
      <c r="N164" s="73">
        <v>0</v>
      </c>
      <c r="O164" s="132"/>
      <c r="P164" s="71"/>
      <c r="Q164" s="73">
        <v>0</v>
      </c>
      <c r="R164" s="132"/>
      <c r="S164" s="71"/>
      <c r="T164" s="73">
        <v>0</v>
      </c>
      <c r="U164" s="132"/>
    </row>
    <row r="165" spans="1:21" x14ac:dyDescent="0.25">
      <c r="A165" s="21"/>
      <c r="B165" s="64" t="s">
        <v>244</v>
      </c>
      <c r="C165" s="129"/>
      <c r="D165" s="64"/>
      <c r="E165" s="67"/>
      <c r="F165" s="129"/>
      <c r="G165" s="64"/>
      <c r="H165" s="67"/>
      <c r="I165" s="129"/>
      <c r="J165" s="64"/>
      <c r="K165" s="67"/>
      <c r="L165" s="129"/>
      <c r="M165" s="64"/>
      <c r="N165" s="67"/>
      <c r="O165" s="129"/>
      <c r="P165" s="64"/>
      <c r="Q165" s="67"/>
      <c r="R165" s="129"/>
      <c r="S165" s="64"/>
      <c r="T165" s="67"/>
      <c r="U165" s="129"/>
    </row>
    <row r="166" spans="1:21" x14ac:dyDescent="0.25">
      <c r="A166" s="21"/>
      <c r="B166" s="68" t="s">
        <v>245</v>
      </c>
      <c r="C166" s="132"/>
      <c r="D166" s="71"/>
      <c r="E166" s="73">
        <v>0</v>
      </c>
      <c r="F166" s="132"/>
      <c r="G166" s="71"/>
      <c r="H166" s="72">
        <v>21583</v>
      </c>
      <c r="I166" s="132"/>
      <c r="J166" s="71"/>
      <c r="K166" s="73">
        <v>0</v>
      </c>
      <c r="L166" s="132"/>
      <c r="M166" s="71"/>
      <c r="N166" s="72">
        <v>21583</v>
      </c>
      <c r="O166" s="132"/>
      <c r="P166" s="71"/>
      <c r="Q166" s="72">
        <v>79628</v>
      </c>
      <c r="R166" s="132"/>
      <c r="S166" s="71"/>
      <c r="T166" s="72">
        <v>101211</v>
      </c>
      <c r="U166" s="132"/>
    </row>
    <row r="167" spans="1:21" x14ac:dyDescent="0.25">
      <c r="A167" s="21"/>
      <c r="B167" s="97" t="s">
        <v>83</v>
      </c>
      <c r="C167" s="129"/>
      <c r="D167" s="64"/>
      <c r="E167" s="67">
        <v>0</v>
      </c>
      <c r="F167" s="129"/>
      <c r="G167" s="64"/>
      <c r="H167" s="67">
        <v>0</v>
      </c>
      <c r="I167" s="129"/>
      <c r="J167" s="64"/>
      <c r="K167" s="85">
        <v>6050</v>
      </c>
      <c r="L167" s="129"/>
      <c r="M167" s="64"/>
      <c r="N167" s="85">
        <v>6050</v>
      </c>
      <c r="O167" s="129"/>
      <c r="P167" s="64"/>
      <c r="Q167" s="67">
        <v>0</v>
      </c>
      <c r="R167" s="129"/>
      <c r="S167" s="64"/>
      <c r="T167" s="85">
        <v>6050</v>
      </c>
      <c r="U167" s="129"/>
    </row>
    <row r="168" spans="1:21" x14ac:dyDescent="0.25">
      <c r="A168" s="21"/>
      <c r="B168" s="68" t="s">
        <v>246</v>
      </c>
      <c r="C168" s="132"/>
      <c r="D168" s="71"/>
      <c r="E168" s="73">
        <v>0</v>
      </c>
      <c r="F168" s="132"/>
      <c r="G168" s="71"/>
      <c r="H168" s="73">
        <v>0</v>
      </c>
      <c r="I168" s="132"/>
      <c r="J168" s="71"/>
      <c r="K168" s="73">
        <v>0</v>
      </c>
      <c r="L168" s="132"/>
      <c r="M168" s="71"/>
      <c r="N168" s="73">
        <v>0</v>
      </c>
      <c r="O168" s="132"/>
      <c r="P168" s="71"/>
      <c r="Q168" s="73">
        <v>0</v>
      </c>
      <c r="R168" s="132"/>
      <c r="S168" s="71"/>
      <c r="T168" s="73">
        <v>0</v>
      </c>
      <c r="U168" s="132"/>
    </row>
    <row r="169" spans="1:21" ht="15.75" thickBot="1" x14ac:dyDescent="0.3">
      <c r="A169" s="21"/>
      <c r="B169" s="64" t="s">
        <v>247</v>
      </c>
      <c r="C169" s="129"/>
      <c r="D169" s="76"/>
      <c r="E169" s="77">
        <v>0</v>
      </c>
      <c r="F169" s="129"/>
      <c r="G169" s="76"/>
      <c r="H169" s="77">
        <v>0</v>
      </c>
      <c r="I169" s="129"/>
      <c r="J169" s="76"/>
      <c r="K169" s="78">
        <v>195649</v>
      </c>
      <c r="L169" s="129"/>
      <c r="M169" s="76"/>
      <c r="N169" s="78">
        <v>195649</v>
      </c>
      <c r="O169" s="129"/>
      <c r="P169" s="76"/>
      <c r="Q169" s="78">
        <v>108482</v>
      </c>
      <c r="R169" s="129"/>
      <c r="S169" s="76"/>
      <c r="T169" s="78">
        <v>304131</v>
      </c>
      <c r="U169" s="129"/>
    </row>
    <row r="170" spans="1:21" ht="15.75" thickBot="1" x14ac:dyDescent="0.3">
      <c r="A170" s="21"/>
      <c r="B170" s="68" t="s">
        <v>112</v>
      </c>
      <c r="C170" s="132"/>
      <c r="D170" s="133" t="s">
        <v>215</v>
      </c>
      <c r="E170" s="134">
        <v>17372</v>
      </c>
      <c r="F170" s="132"/>
      <c r="G170" s="133" t="s">
        <v>215</v>
      </c>
      <c r="H170" s="134">
        <v>322451</v>
      </c>
      <c r="I170" s="132"/>
      <c r="J170" s="133" t="s">
        <v>215</v>
      </c>
      <c r="K170" s="134">
        <v>929083</v>
      </c>
      <c r="L170" s="132"/>
      <c r="M170" s="133" t="s">
        <v>215</v>
      </c>
      <c r="N170" s="134">
        <v>1268906</v>
      </c>
      <c r="O170" s="132"/>
      <c r="P170" s="133" t="s">
        <v>215</v>
      </c>
      <c r="Q170" s="134">
        <v>2646751</v>
      </c>
      <c r="R170" s="132"/>
      <c r="S170" s="133" t="s">
        <v>215</v>
      </c>
      <c r="T170" s="134">
        <v>3915657</v>
      </c>
      <c r="U170" s="132"/>
    </row>
    <row r="171" spans="1:21" ht="15.75" thickTop="1" x14ac:dyDescent="0.25">
      <c r="A171" s="21"/>
      <c r="B171" s="5"/>
    </row>
    <row r="172" spans="1:21" x14ac:dyDescent="0.25">
      <c r="A172" s="21" t="s">
        <v>572</v>
      </c>
      <c r="B172" s="26" t="s">
        <v>322</v>
      </c>
      <c r="C172" s="26"/>
      <c r="D172" s="26"/>
      <c r="E172" s="26"/>
      <c r="F172" s="26"/>
      <c r="G172" s="26"/>
      <c r="H172" s="26"/>
      <c r="I172" s="26"/>
      <c r="J172" s="26"/>
      <c r="K172" s="26"/>
      <c r="L172" s="26"/>
      <c r="M172" s="26"/>
      <c r="N172" s="26"/>
      <c r="O172" s="26"/>
      <c r="P172" s="26"/>
      <c r="Q172" s="26"/>
      <c r="R172" s="26"/>
      <c r="S172" s="26"/>
      <c r="T172" s="26"/>
      <c r="U172" s="26"/>
    </row>
    <row r="173" spans="1:21" x14ac:dyDescent="0.25">
      <c r="A173" s="21"/>
      <c r="B173" s="22"/>
      <c r="C173" s="22"/>
      <c r="D173" s="22"/>
      <c r="E173" s="22"/>
      <c r="F173" s="22"/>
      <c r="G173" s="22"/>
      <c r="H173" s="22"/>
      <c r="I173" s="22"/>
      <c r="J173" s="22"/>
      <c r="K173" s="22"/>
      <c r="L173" s="22"/>
      <c r="M173" s="22"/>
      <c r="N173" s="22"/>
      <c r="O173" s="22"/>
      <c r="P173" s="22"/>
      <c r="Q173" s="22"/>
      <c r="R173" s="22"/>
      <c r="S173" s="22"/>
      <c r="T173" s="22"/>
      <c r="U173" s="22"/>
    </row>
    <row r="174" spans="1:21" x14ac:dyDescent="0.25">
      <c r="A174" s="21"/>
      <c r="B174" s="28"/>
      <c r="C174" s="28"/>
      <c r="D174" s="28"/>
      <c r="E174" s="28"/>
      <c r="F174" s="28"/>
      <c r="G174" s="44" t="s">
        <v>323</v>
      </c>
      <c r="H174" s="44"/>
      <c r="I174" s="28"/>
      <c r="J174" s="44" t="s">
        <v>324</v>
      </c>
      <c r="K174" s="44"/>
      <c r="L174" s="28"/>
    </row>
    <row r="175" spans="1:21" x14ac:dyDescent="0.25">
      <c r="A175" s="21"/>
      <c r="B175" s="28"/>
      <c r="C175" s="28"/>
      <c r="D175" s="28"/>
      <c r="E175" s="28"/>
      <c r="F175" s="28"/>
      <c r="G175" s="44" t="s">
        <v>325</v>
      </c>
      <c r="H175" s="44"/>
      <c r="I175" s="28"/>
      <c r="J175" s="44" t="s">
        <v>325</v>
      </c>
      <c r="K175" s="44"/>
      <c r="L175" s="28"/>
    </row>
    <row r="176" spans="1:21" ht="15.75" thickBot="1" x14ac:dyDescent="0.3">
      <c r="A176" s="21"/>
      <c r="B176" s="30" t="s">
        <v>253</v>
      </c>
      <c r="C176" s="28"/>
      <c r="D176" s="45" t="s">
        <v>326</v>
      </c>
      <c r="E176" s="45"/>
      <c r="F176" s="28"/>
      <c r="G176" s="45" t="s">
        <v>291</v>
      </c>
      <c r="H176" s="45"/>
      <c r="I176" s="28"/>
      <c r="J176" s="45" t="s">
        <v>291</v>
      </c>
      <c r="K176" s="45"/>
      <c r="L176" s="28"/>
    </row>
    <row r="177" spans="1:21" x14ac:dyDescent="0.25">
      <c r="A177" s="21"/>
      <c r="B177" s="50" t="s">
        <v>318</v>
      </c>
      <c r="C177" s="34"/>
      <c r="D177" s="161"/>
      <c r="E177" s="57"/>
      <c r="F177" s="33"/>
      <c r="G177" s="50"/>
      <c r="H177" s="57"/>
      <c r="I177" s="33"/>
      <c r="J177" s="50"/>
      <c r="K177" s="57"/>
      <c r="L177" s="33"/>
    </row>
    <row r="178" spans="1:21" ht="15.75" thickBot="1" x14ac:dyDescent="0.3">
      <c r="A178" s="21"/>
      <c r="B178" s="39" t="s">
        <v>240</v>
      </c>
      <c r="C178" s="39"/>
      <c r="D178" s="162"/>
      <c r="E178" s="58">
        <v>1</v>
      </c>
      <c r="F178" s="38"/>
      <c r="G178" s="30" t="s">
        <v>215</v>
      </c>
      <c r="H178" s="41">
        <v>143136</v>
      </c>
      <c r="I178" s="38"/>
      <c r="J178" s="30" t="s">
        <v>215</v>
      </c>
      <c r="K178" s="41">
        <v>133425</v>
      </c>
      <c r="L178" s="38"/>
    </row>
    <row r="179" spans="1:21" ht="15.75" thickBot="1" x14ac:dyDescent="0.3">
      <c r="A179" s="21"/>
      <c r="B179" s="32" t="s">
        <v>112</v>
      </c>
      <c r="C179" s="34"/>
      <c r="D179" s="163"/>
      <c r="E179" s="59">
        <v>1</v>
      </c>
      <c r="F179" s="33"/>
      <c r="G179" s="42" t="s">
        <v>215</v>
      </c>
      <c r="H179" s="43">
        <v>143136</v>
      </c>
      <c r="I179" s="33"/>
      <c r="J179" s="42" t="s">
        <v>215</v>
      </c>
      <c r="K179" s="43">
        <v>133425</v>
      </c>
      <c r="L179" s="33"/>
    </row>
    <row r="180" spans="1:21" ht="15.75" thickTop="1" x14ac:dyDescent="0.25">
      <c r="A180" s="21"/>
      <c r="B180" s="5"/>
    </row>
    <row r="181" spans="1:21" x14ac:dyDescent="0.25">
      <c r="A181" s="21"/>
      <c r="B181" s="22"/>
      <c r="C181" s="22"/>
      <c r="D181" s="22"/>
      <c r="E181" s="22"/>
      <c r="F181" s="22"/>
      <c r="G181" s="22"/>
      <c r="H181" s="22"/>
      <c r="I181" s="22"/>
      <c r="J181" s="22"/>
      <c r="K181" s="22"/>
      <c r="L181" s="22"/>
      <c r="M181" s="22"/>
      <c r="N181" s="22"/>
      <c r="O181" s="22"/>
      <c r="P181" s="22"/>
      <c r="Q181" s="22"/>
      <c r="R181" s="22"/>
      <c r="S181" s="22"/>
      <c r="T181" s="22"/>
      <c r="U181" s="22"/>
    </row>
    <row r="182" spans="1:21" x14ac:dyDescent="0.25">
      <c r="A182" s="21"/>
      <c r="B182" s="26" t="s">
        <v>328</v>
      </c>
      <c r="C182" s="26"/>
      <c r="D182" s="26"/>
      <c r="E182" s="26"/>
      <c r="F182" s="26"/>
      <c r="G182" s="26"/>
      <c r="H182" s="26"/>
      <c r="I182" s="26"/>
      <c r="J182" s="26"/>
      <c r="K182" s="26"/>
      <c r="L182" s="26"/>
      <c r="M182" s="26"/>
      <c r="N182" s="26"/>
      <c r="O182" s="26"/>
      <c r="P182" s="26"/>
      <c r="Q182" s="26"/>
      <c r="R182" s="26"/>
      <c r="S182" s="26"/>
      <c r="T182" s="26"/>
      <c r="U182" s="26"/>
    </row>
    <row r="183" spans="1:21" x14ac:dyDescent="0.25">
      <c r="A183" s="21"/>
      <c r="B183" s="22"/>
      <c r="C183" s="22"/>
      <c r="D183" s="22"/>
      <c r="E183" s="22"/>
      <c r="F183" s="22"/>
      <c r="G183" s="22"/>
      <c r="H183" s="22"/>
      <c r="I183" s="22"/>
      <c r="J183" s="22"/>
      <c r="K183" s="22"/>
      <c r="L183" s="22"/>
      <c r="M183" s="22"/>
      <c r="N183" s="22"/>
      <c r="O183" s="22"/>
      <c r="P183" s="22"/>
      <c r="Q183" s="22"/>
      <c r="R183" s="22"/>
      <c r="S183" s="22"/>
      <c r="T183" s="22"/>
      <c r="U183" s="22"/>
    </row>
    <row r="184" spans="1:21" x14ac:dyDescent="0.25">
      <c r="A184" s="21"/>
      <c r="B184" s="28"/>
      <c r="C184" s="28"/>
      <c r="D184" s="28"/>
      <c r="E184" s="28"/>
      <c r="F184" s="28"/>
      <c r="G184" s="44" t="s">
        <v>323</v>
      </c>
      <c r="H184" s="44"/>
      <c r="I184" s="28"/>
      <c r="J184" s="44" t="s">
        <v>324</v>
      </c>
      <c r="K184" s="44"/>
      <c r="L184" s="28"/>
    </row>
    <row r="185" spans="1:21" x14ac:dyDescent="0.25">
      <c r="A185" s="21"/>
      <c r="B185" s="28"/>
      <c r="C185" s="28"/>
      <c r="D185" s="28"/>
      <c r="E185" s="28"/>
      <c r="F185" s="28"/>
      <c r="G185" s="44" t="s">
        <v>325</v>
      </c>
      <c r="H185" s="44"/>
      <c r="I185" s="28"/>
      <c r="J185" s="44" t="s">
        <v>325</v>
      </c>
      <c r="K185" s="44"/>
      <c r="L185" s="28"/>
    </row>
    <row r="186" spans="1:21" ht="15.75" thickBot="1" x14ac:dyDescent="0.3">
      <c r="A186" s="21"/>
      <c r="B186" s="30" t="s">
        <v>270</v>
      </c>
      <c r="C186" s="28"/>
      <c r="D186" s="45" t="s">
        <v>326</v>
      </c>
      <c r="E186" s="45"/>
      <c r="F186" s="28"/>
      <c r="G186" s="45" t="s">
        <v>291</v>
      </c>
      <c r="H186" s="45"/>
      <c r="I186" s="28"/>
      <c r="J186" s="45" t="s">
        <v>291</v>
      </c>
      <c r="K186" s="45"/>
      <c r="L186" s="28"/>
    </row>
    <row r="187" spans="1:21" x14ac:dyDescent="0.25">
      <c r="A187" s="21"/>
      <c r="B187" s="50" t="s">
        <v>318</v>
      </c>
      <c r="C187" s="34"/>
      <c r="D187" s="161"/>
      <c r="E187" s="57"/>
      <c r="F187" s="33"/>
      <c r="G187" s="50"/>
      <c r="H187" s="57"/>
      <c r="I187" s="33"/>
      <c r="J187" s="50"/>
      <c r="K187" s="57"/>
      <c r="L187" s="33"/>
    </row>
    <row r="188" spans="1:21" x14ac:dyDescent="0.25">
      <c r="A188" s="21"/>
      <c r="B188" s="39" t="s">
        <v>240</v>
      </c>
      <c r="C188" s="39"/>
      <c r="D188" s="38"/>
      <c r="E188" s="52">
        <v>1</v>
      </c>
      <c r="F188" s="38"/>
      <c r="G188" s="39" t="s">
        <v>215</v>
      </c>
      <c r="H188" s="40">
        <v>11880</v>
      </c>
      <c r="I188" s="38"/>
      <c r="J188" s="39" t="s">
        <v>215</v>
      </c>
      <c r="K188" s="40">
        <v>11880</v>
      </c>
      <c r="L188" s="38"/>
    </row>
    <row r="189" spans="1:21" x14ac:dyDescent="0.25">
      <c r="A189" s="21"/>
      <c r="B189" s="34" t="s">
        <v>241</v>
      </c>
      <c r="C189" s="34"/>
      <c r="D189" s="33"/>
      <c r="E189" s="36"/>
      <c r="F189" s="33"/>
      <c r="G189" s="34"/>
      <c r="H189" s="36"/>
      <c r="I189" s="33"/>
      <c r="J189" s="34"/>
      <c r="K189" s="36"/>
      <c r="L189" s="33"/>
    </row>
    <row r="190" spans="1:21" x14ac:dyDescent="0.25">
      <c r="A190" s="21"/>
      <c r="B190" s="37" t="s">
        <v>242</v>
      </c>
      <c r="C190" s="39"/>
      <c r="D190" s="38"/>
      <c r="E190" s="52">
        <v>5</v>
      </c>
      <c r="F190" s="38"/>
      <c r="G190" s="39"/>
      <c r="H190" s="40">
        <v>3446269</v>
      </c>
      <c r="I190" s="38"/>
      <c r="J190" s="39"/>
      <c r="K190" s="40">
        <v>2808146</v>
      </c>
      <c r="L190" s="38"/>
    </row>
    <row r="191" spans="1:21" x14ac:dyDescent="0.25">
      <c r="A191" s="21"/>
      <c r="B191" s="34" t="s">
        <v>244</v>
      </c>
      <c r="C191" s="34"/>
      <c r="D191" s="33"/>
      <c r="E191" s="36"/>
      <c r="F191" s="33"/>
      <c r="G191" s="34"/>
      <c r="H191" s="36"/>
      <c r="I191" s="33"/>
      <c r="J191" s="34"/>
      <c r="K191" s="36"/>
      <c r="L191" s="33"/>
    </row>
    <row r="192" spans="1:21" x14ac:dyDescent="0.25">
      <c r="A192" s="21"/>
      <c r="B192" s="37" t="s">
        <v>245</v>
      </c>
      <c r="C192" s="39"/>
      <c r="D192" s="38"/>
      <c r="E192" s="52">
        <v>1</v>
      </c>
      <c r="F192" s="38"/>
      <c r="G192" s="39"/>
      <c r="H192" s="40">
        <v>104444</v>
      </c>
      <c r="I192" s="38"/>
      <c r="J192" s="39"/>
      <c r="K192" s="40">
        <v>104444</v>
      </c>
      <c r="L192" s="38"/>
    </row>
    <row r="193" spans="1:21" ht="15.75" thickBot="1" x14ac:dyDescent="0.3">
      <c r="A193" s="21"/>
      <c r="B193" s="34" t="s">
        <v>247</v>
      </c>
      <c r="C193" s="34"/>
      <c r="D193" s="164"/>
      <c r="E193" s="105">
        <v>1</v>
      </c>
      <c r="F193" s="33"/>
      <c r="G193" s="53"/>
      <c r="H193" s="54">
        <v>62085</v>
      </c>
      <c r="I193" s="33"/>
      <c r="J193" s="53"/>
      <c r="K193" s="54">
        <v>62085</v>
      </c>
      <c r="L193" s="33"/>
    </row>
    <row r="194" spans="1:21" ht="15.75" thickBot="1" x14ac:dyDescent="0.3">
      <c r="A194" s="21"/>
      <c r="B194" s="37" t="s">
        <v>112</v>
      </c>
      <c r="C194" s="39"/>
      <c r="D194" s="165"/>
      <c r="E194" s="119">
        <v>8</v>
      </c>
      <c r="F194" s="38"/>
      <c r="G194" s="55" t="s">
        <v>215</v>
      </c>
      <c r="H194" s="56">
        <v>3624678</v>
      </c>
      <c r="I194" s="38"/>
      <c r="J194" s="55" t="s">
        <v>215</v>
      </c>
      <c r="K194" s="56">
        <v>2986555</v>
      </c>
      <c r="L194" s="38"/>
    </row>
    <row r="195" spans="1:21" ht="15.75" thickTop="1" x14ac:dyDescent="0.25">
      <c r="A195" s="21"/>
      <c r="B195" s="5"/>
    </row>
    <row r="196" spans="1:21" x14ac:dyDescent="0.25">
      <c r="A196" s="21" t="s">
        <v>573</v>
      </c>
      <c r="B196" s="26" t="s">
        <v>346</v>
      </c>
      <c r="C196" s="26"/>
      <c r="D196" s="26"/>
      <c r="E196" s="26"/>
      <c r="F196" s="26"/>
      <c r="G196" s="26"/>
      <c r="H196" s="26"/>
      <c r="I196" s="26"/>
      <c r="J196" s="26"/>
      <c r="K196" s="26"/>
      <c r="L196" s="26"/>
      <c r="M196" s="26"/>
      <c r="N196" s="26"/>
      <c r="O196" s="26"/>
      <c r="P196" s="26"/>
      <c r="Q196" s="26"/>
      <c r="R196" s="26"/>
      <c r="S196" s="26"/>
      <c r="T196" s="26"/>
      <c r="U196" s="26"/>
    </row>
    <row r="197" spans="1:21" x14ac:dyDescent="0.25">
      <c r="A197" s="21"/>
      <c r="B197" s="22"/>
      <c r="C197" s="22"/>
      <c r="D197" s="22"/>
      <c r="E197" s="22"/>
      <c r="F197" s="22"/>
      <c r="G197" s="22"/>
      <c r="H197" s="22"/>
      <c r="I197" s="22"/>
      <c r="J197" s="22"/>
      <c r="K197" s="22"/>
      <c r="L197" s="22"/>
      <c r="M197" s="22"/>
      <c r="N197" s="22"/>
      <c r="O197" s="22"/>
      <c r="P197" s="22"/>
      <c r="Q197" s="22"/>
      <c r="R197" s="22"/>
      <c r="S197" s="22"/>
      <c r="T197" s="22"/>
      <c r="U197" s="22"/>
    </row>
    <row r="198" spans="1:21" x14ac:dyDescent="0.25">
      <c r="A198" s="21"/>
      <c r="B198" s="28"/>
      <c r="C198" s="28"/>
      <c r="D198" s="28"/>
      <c r="E198" s="28"/>
      <c r="F198" s="28"/>
      <c r="G198" s="28"/>
      <c r="H198" s="28"/>
      <c r="I198" s="28"/>
      <c r="J198" s="44" t="s">
        <v>574</v>
      </c>
      <c r="K198" s="44"/>
      <c r="L198" s="44"/>
      <c r="M198" s="44"/>
      <c r="N198" s="44"/>
      <c r="O198" s="28"/>
      <c r="P198" s="44" t="s">
        <v>574</v>
      </c>
      <c r="Q198" s="44"/>
      <c r="R198" s="44"/>
      <c r="S198" s="44"/>
      <c r="T198" s="44"/>
      <c r="U198" s="28"/>
    </row>
    <row r="199" spans="1:21" ht="15.75" thickBot="1" x14ac:dyDescent="0.3">
      <c r="A199" s="21"/>
      <c r="B199" s="28"/>
      <c r="C199" s="28"/>
      <c r="D199" s="45" t="s">
        <v>240</v>
      </c>
      <c r="E199" s="45"/>
      <c r="F199" s="45"/>
      <c r="G199" s="45"/>
      <c r="H199" s="45"/>
      <c r="I199" s="28"/>
      <c r="J199" s="45" t="s">
        <v>242</v>
      </c>
      <c r="K199" s="45"/>
      <c r="L199" s="45"/>
      <c r="M199" s="45"/>
      <c r="N199" s="45"/>
      <c r="O199" s="28"/>
      <c r="P199" s="45" t="s">
        <v>243</v>
      </c>
      <c r="Q199" s="45"/>
      <c r="R199" s="45"/>
      <c r="S199" s="45"/>
      <c r="T199" s="45"/>
      <c r="U199" s="28"/>
    </row>
    <row r="200" spans="1:21" x14ac:dyDescent="0.25">
      <c r="A200" s="21"/>
      <c r="B200" s="28"/>
      <c r="C200" s="28"/>
      <c r="D200" s="123" t="s">
        <v>357</v>
      </c>
      <c r="E200" s="123"/>
      <c r="F200" s="31"/>
      <c r="G200" s="123" t="s">
        <v>358</v>
      </c>
      <c r="H200" s="123"/>
      <c r="I200" s="28"/>
      <c r="J200" s="123" t="s">
        <v>357</v>
      </c>
      <c r="K200" s="123"/>
      <c r="L200" s="31"/>
      <c r="M200" s="123" t="s">
        <v>358</v>
      </c>
      <c r="N200" s="123"/>
      <c r="O200" s="28"/>
      <c r="P200" s="123" t="s">
        <v>357</v>
      </c>
      <c r="Q200" s="123"/>
      <c r="R200" s="31"/>
      <c r="S200" s="123" t="s">
        <v>358</v>
      </c>
      <c r="T200" s="123"/>
      <c r="U200" s="28"/>
    </row>
    <row r="201" spans="1:21" ht="15.75" thickBot="1" x14ac:dyDescent="0.3">
      <c r="A201" s="21"/>
      <c r="B201" s="28"/>
      <c r="C201" s="28"/>
      <c r="D201" s="45">
        <v>2013</v>
      </c>
      <c r="E201" s="45"/>
      <c r="F201" s="28"/>
      <c r="G201" s="45">
        <v>2012</v>
      </c>
      <c r="H201" s="45"/>
      <c r="I201" s="28"/>
      <c r="J201" s="45">
        <v>2013</v>
      </c>
      <c r="K201" s="45"/>
      <c r="L201" s="28"/>
      <c r="M201" s="45">
        <v>2012</v>
      </c>
      <c r="N201" s="45"/>
      <c r="O201" s="28"/>
      <c r="P201" s="45">
        <v>2013</v>
      </c>
      <c r="Q201" s="45"/>
      <c r="R201" s="28"/>
      <c r="S201" s="45">
        <v>2012</v>
      </c>
      <c r="T201" s="45"/>
      <c r="U201" s="28"/>
    </row>
    <row r="202" spans="1:21" x14ac:dyDescent="0.25">
      <c r="A202" s="21"/>
      <c r="B202" s="34">
        <v>1</v>
      </c>
      <c r="C202" s="33"/>
      <c r="D202" s="50" t="s">
        <v>215</v>
      </c>
      <c r="E202" s="57">
        <v>0</v>
      </c>
      <c r="F202" s="33"/>
      <c r="G202" s="50" t="s">
        <v>215</v>
      </c>
      <c r="H202" s="57">
        <v>0</v>
      </c>
      <c r="I202" s="33"/>
      <c r="J202" s="50" t="s">
        <v>215</v>
      </c>
      <c r="K202" s="57">
        <v>0</v>
      </c>
      <c r="L202" s="33"/>
      <c r="M202" s="50" t="s">
        <v>215</v>
      </c>
      <c r="N202" s="57">
        <v>0</v>
      </c>
      <c r="O202" s="33"/>
      <c r="P202" s="50" t="s">
        <v>215</v>
      </c>
      <c r="Q202" s="57">
        <v>0</v>
      </c>
      <c r="R202" s="33"/>
      <c r="S202" s="50" t="s">
        <v>215</v>
      </c>
      <c r="T202" s="57">
        <v>0</v>
      </c>
      <c r="U202" s="33"/>
    </row>
    <row r="203" spans="1:21" x14ac:dyDescent="0.25">
      <c r="A203" s="21"/>
      <c r="B203" s="39">
        <v>2</v>
      </c>
      <c r="C203" s="38"/>
      <c r="D203" s="39"/>
      <c r="E203" s="40">
        <v>253151</v>
      </c>
      <c r="F203" s="38"/>
      <c r="G203" s="39"/>
      <c r="H203" s="40">
        <v>298200</v>
      </c>
      <c r="I203" s="38"/>
      <c r="J203" s="39"/>
      <c r="K203" s="52">
        <v>0</v>
      </c>
      <c r="L203" s="38"/>
      <c r="M203" s="39"/>
      <c r="N203" s="52">
        <v>0</v>
      </c>
      <c r="O203" s="38"/>
      <c r="P203" s="39"/>
      <c r="Q203" s="52">
        <v>0</v>
      </c>
      <c r="R203" s="38"/>
      <c r="S203" s="39"/>
      <c r="T203" s="52">
        <v>0</v>
      </c>
      <c r="U203" s="38"/>
    </row>
    <row r="204" spans="1:21" x14ac:dyDescent="0.25">
      <c r="A204" s="21"/>
      <c r="B204" s="34">
        <v>3</v>
      </c>
      <c r="C204" s="33"/>
      <c r="D204" s="34"/>
      <c r="E204" s="35">
        <v>2558219</v>
      </c>
      <c r="F204" s="33"/>
      <c r="G204" s="34"/>
      <c r="H204" s="35">
        <v>2004476</v>
      </c>
      <c r="I204" s="33"/>
      <c r="J204" s="34"/>
      <c r="K204" s="35">
        <v>4017191</v>
      </c>
      <c r="L204" s="33"/>
      <c r="M204" s="34"/>
      <c r="N204" s="35">
        <v>4141391</v>
      </c>
      <c r="O204" s="33"/>
      <c r="P204" s="34"/>
      <c r="Q204" s="36">
        <v>0</v>
      </c>
      <c r="R204" s="33"/>
      <c r="S204" s="34"/>
      <c r="T204" s="36">
        <v>0</v>
      </c>
      <c r="U204" s="33"/>
    </row>
    <row r="205" spans="1:21" x14ac:dyDescent="0.25">
      <c r="A205" s="21"/>
      <c r="B205" s="39">
        <v>4</v>
      </c>
      <c r="C205" s="38"/>
      <c r="D205" s="39"/>
      <c r="E205" s="40">
        <v>14419073</v>
      </c>
      <c r="F205" s="38"/>
      <c r="G205" s="39"/>
      <c r="H205" s="40">
        <v>14017221</v>
      </c>
      <c r="I205" s="38"/>
      <c r="J205" s="39"/>
      <c r="K205" s="40">
        <v>13618010</v>
      </c>
      <c r="L205" s="38"/>
      <c r="M205" s="39"/>
      <c r="N205" s="40">
        <v>12911811</v>
      </c>
      <c r="O205" s="38"/>
      <c r="P205" s="39"/>
      <c r="Q205" s="40">
        <v>318587</v>
      </c>
      <c r="R205" s="38"/>
      <c r="S205" s="39"/>
      <c r="T205" s="40">
        <v>384848</v>
      </c>
      <c r="U205" s="38"/>
    </row>
    <row r="206" spans="1:21" x14ac:dyDescent="0.25">
      <c r="A206" s="21"/>
      <c r="B206" s="34">
        <v>5</v>
      </c>
      <c r="C206" s="33"/>
      <c r="D206" s="34"/>
      <c r="E206" s="35">
        <v>17908163</v>
      </c>
      <c r="F206" s="33"/>
      <c r="G206" s="34"/>
      <c r="H206" s="35">
        <v>16373423</v>
      </c>
      <c r="I206" s="33"/>
      <c r="J206" s="34"/>
      <c r="K206" s="35">
        <v>23013046</v>
      </c>
      <c r="L206" s="33"/>
      <c r="M206" s="34"/>
      <c r="N206" s="35">
        <v>22177734</v>
      </c>
      <c r="O206" s="33"/>
      <c r="P206" s="34"/>
      <c r="Q206" s="35">
        <v>574508</v>
      </c>
      <c r="R206" s="33"/>
      <c r="S206" s="34"/>
      <c r="T206" s="35">
        <v>1695990</v>
      </c>
      <c r="U206" s="33"/>
    </row>
    <row r="207" spans="1:21" x14ac:dyDescent="0.25">
      <c r="A207" s="21"/>
      <c r="B207" s="39" t="s">
        <v>350</v>
      </c>
      <c r="C207" s="38"/>
      <c r="D207" s="39"/>
      <c r="E207" s="40">
        <v>4574018</v>
      </c>
      <c r="F207" s="38"/>
      <c r="G207" s="39"/>
      <c r="H207" s="40">
        <v>3318016</v>
      </c>
      <c r="I207" s="38"/>
      <c r="J207" s="39"/>
      <c r="K207" s="40">
        <v>3539004</v>
      </c>
      <c r="L207" s="38"/>
      <c r="M207" s="39"/>
      <c r="N207" s="40">
        <v>3675131</v>
      </c>
      <c r="O207" s="38"/>
      <c r="P207" s="39"/>
      <c r="Q207" s="40">
        <v>1397852</v>
      </c>
      <c r="R207" s="38"/>
      <c r="S207" s="39"/>
      <c r="T207" s="40">
        <v>1398205</v>
      </c>
      <c r="U207" s="38"/>
    </row>
    <row r="208" spans="1:21" x14ac:dyDescent="0.25">
      <c r="A208" s="21"/>
      <c r="B208" s="34">
        <v>6</v>
      </c>
      <c r="C208" s="33"/>
      <c r="D208" s="34"/>
      <c r="E208" s="35">
        <v>1389134</v>
      </c>
      <c r="F208" s="33"/>
      <c r="G208" s="34"/>
      <c r="H208" s="35">
        <v>2180119</v>
      </c>
      <c r="I208" s="33"/>
      <c r="J208" s="34"/>
      <c r="K208" s="35">
        <v>7655893</v>
      </c>
      <c r="L208" s="33"/>
      <c r="M208" s="34"/>
      <c r="N208" s="35">
        <v>7365970</v>
      </c>
      <c r="O208" s="33"/>
      <c r="P208" s="34"/>
      <c r="Q208" s="36">
        <v>0</v>
      </c>
      <c r="R208" s="33"/>
      <c r="S208" s="34"/>
      <c r="T208" s="36">
        <v>0</v>
      </c>
      <c r="U208" s="33"/>
    </row>
    <row r="209" spans="1:21" x14ac:dyDescent="0.25">
      <c r="A209" s="21"/>
      <c r="B209" s="39">
        <v>7</v>
      </c>
      <c r="C209" s="38"/>
      <c r="D209" s="39"/>
      <c r="E209" s="40">
        <v>1298786</v>
      </c>
      <c r="F209" s="38"/>
      <c r="G209" s="39"/>
      <c r="H209" s="40">
        <v>1369803</v>
      </c>
      <c r="I209" s="38"/>
      <c r="J209" s="39"/>
      <c r="K209" s="52">
        <v>0</v>
      </c>
      <c r="L209" s="38"/>
      <c r="M209" s="39"/>
      <c r="N209" s="40">
        <v>287682</v>
      </c>
      <c r="O209" s="38"/>
      <c r="P209" s="39"/>
      <c r="Q209" s="52">
        <v>0</v>
      </c>
      <c r="R209" s="38"/>
      <c r="S209" s="39"/>
      <c r="T209" s="52">
        <v>0</v>
      </c>
      <c r="U209" s="38"/>
    </row>
    <row r="210" spans="1:21" ht="15.75" thickBot="1" x14ac:dyDescent="0.3">
      <c r="A210" s="21"/>
      <c r="B210" s="34">
        <v>8</v>
      </c>
      <c r="C210" s="33"/>
      <c r="D210" s="53"/>
      <c r="E210" s="54">
        <v>159549</v>
      </c>
      <c r="F210" s="33"/>
      <c r="G210" s="53"/>
      <c r="H210" s="54">
        <v>466305</v>
      </c>
      <c r="I210" s="33"/>
      <c r="J210" s="53"/>
      <c r="K210" s="54">
        <v>2579219</v>
      </c>
      <c r="L210" s="33"/>
      <c r="M210" s="53"/>
      <c r="N210" s="54">
        <v>2675586</v>
      </c>
      <c r="O210" s="33"/>
      <c r="P210" s="53"/>
      <c r="Q210" s="105">
        <v>0</v>
      </c>
      <c r="R210" s="33"/>
      <c r="S210" s="53"/>
      <c r="T210" s="105">
        <v>0</v>
      </c>
      <c r="U210" s="33"/>
    </row>
    <row r="211" spans="1:21" ht="15.75" thickBot="1" x14ac:dyDescent="0.3">
      <c r="A211" s="21"/>
      <c r="B211" s="39" t="s">
        <v>112</v>
      </c>
      <c r="C211" s="38"/>
      <c r="D211" s="55" t="s">
        <v>215</v>
      </c>
      <c r="E211" s="56">
        <v>42560093</v>
      </c>
      <c r="F211" s="38"/>
      <c r="G211" s="55" t="s">
        <v>215</v>
      </c>
      <c r="H211" s="56">
        <v>40027563</v>
      </c>
      <c r="I211" s="38"/>
      <c r="J211" s="55" t="s">
        <v>215</v>
      </c>
      <c r="K211" s="56">
        <v>54422363</v>
      </c>
      <c r="L211" s="38"/>
      <c r="M211" s="55" t="s">
        <v>215</v>
      </c>
      <c r="N211" s="56">
        <v>53235305</v>
      </c>
      <c r="O211" s="38"/>
      <c r="P211" s="55" t="s">
        <v>215</v>
      </c>
      <c r="Q211" s="56">
        <v>2290947</v>
      </c>
      <c r="R211" s="38"/>
      <c r="S211" s="55" t="s">
        <v>215</v>
      </c>
      <c r="T211" s="56">
        <v>3479043</v>
      </c>
      <c r="U211" s="38"/>
    </row>
    <row r="212" spans="1:21" ht="15.75" thickTop="1" x14ac:dyDescent="0.25">
      <c r="A212" s="21"/>
      <c r="B212" s="22"/>
      <c r="C212" s="22"/>
      <c r="D212" s="22"/>
      <c r="E212" s="22"/>
      <c r="F212" s="22"/>
      <c r="G212" s="22"/>
      <c r="H212" s="22"/>
      <c r="I212" s="22"/>
      <c r="J212" s="22"/>
      <c r="K212" s="22"/>
      <c r="L212" s="22"/>
      <c r="M212" s="22"/>
      <c r="N212" s="22"/>
      <c r="O212" s="22"/>
      <c r="P212" s="22"/>
      <c r="Q212" s="22"/>
      <c r="R212" s="22"/>
      <c r="S212" s="22"/>
      <c r="T212" s="22"/>
      <c r="U212" s="22"/>
    </row>
    <row r="213" spans="1:21" ht="25.5" customHeight="1" x14ac:dyDescent="0.25">
      <c r="A213" s="21"/>
      <c r="B213" s="26" t="s">
        <v>351</v>
      </c>
      <c r="C213" s="26"/>
      <c r="D213" s="26"/>
      <c r="E213" s="26"/>
      <c r="F213" s="26"/>
      <c r="G213" s="26"/>
      <c r="H213" s="26"/>
      <c r="I213" s="26"/>
      <c r="J213" s="26"/>
      <c r="K213" s="26"/>
      <c r="L213" s="26"/>
      <c r="M213" s="26"/>
      <c r="N213" s="26"/>
      <c r="O213" s="26"/>
      <c r="P213" s="26"/>
      <c r="Q213" s="26"/>
      <c r="R213" s="26"/>
      <c r="S213" s="26"/>
      <c r="T213" s="26"/>
      <c r="U213" s="26"/>
    </row>
    <row r="214" spans="1:21" x14ac:dyDescent="0.25">
      <c r="A214" s="21"/>
      <c r="B214" s="22"/>
      <c r="C214" s="22"/>
      <c r="D214" s="22"/>
      <c r="E214" s="22"/>
      <c r="F214" s="22"/>
      <c r="G214" s="22"/>
      <c r="H214" s="22"/>
      <c r="I214" s="22"/>
      <c r="J214" s="22"/>
      <c r="K214" s="22"/>
      <c r="L214" s="22"/>
      <c r="M214" s="22"/>
      <c r="N214" s="22"/>
      <c r="O214" s="22"/>
      <c r="P214" s="22"/>
      <c r="Q214" s="22"/>
      <c r="R214" s="22"/>
      <c r="S214" s="22"/>
      <c r="T214" s="22"/>
      <c r="U214" s="22"/>
    </row>
    <row r="215" spans="1:21" ht="15.75" thickBot="1" x14ac:dyDescent="0.3">
      <c r="A215" s="21"/>
      <c r="B215" s="28"/>
      <c r="C215" s="28"/>
      <c r="D215" s="45" t="s">
        <v>247</v>
      </c>
      <c r="E215" s="45"/>
      <c r="F215" s="45"/>
      <c r="G215" s="45"/>
      <c r="H215" s="45"/>
      <c r="I215" s="28"/>
    </row>
    <row r="216" spans="1:21" x14ac:dyDescent="0.25">
      <c r="A216" s="21"/>
      <c r="B216" s="28"/>
      <c r="C216" s="28"/>
      <c r="D216" s="123" t="s">
        <v>357</v>
      </c>
      <c r="E216" s="123"/>
      <c r="F216" s="31"/>
      <c r="G216" s="123" t="s">
        <v>358</v>
      </c>
      <c r="H216" s="123"/>
      <c r="I216" s="28"/>
    </row>
    <row r="217" spans="1:21" ht="15.75" thickBot="1" x14ac:dyDescent="0.3">
      <c r="A217" s="21"/>
      <c r="B217" s="28"/>
      <c r="C217" s="28"/>
      <c r="D217" s="45">
        <v>2013</v>
      </c>
      <c r="E217" s="45"/>
      <c r="F217" s="28"/>
      <c r="G217" s="45">
        <v>2012</v>
      </c>
      <c r="H217" s="45"/>
      <c r="I217" s="28"/>
    </row>
    <row r="218" spans="1:21" x14ac:dyDescent="0.25">
      <c r="A218" s="21"/>
      <c r="B218" s="34" t="s">
        <v>352</v>
      </c>
      <c r="C218" s="33"/>
      <c r="D218" s="50" t="s">
        <v>215</v>
      </c>
      <c r="E218" s="51">
        <v>15682434</v>
      </c>
      <c r="F218" s="33"/>
      <c r="G218" s="50" t="s">
        <v>215</v>
      </c>
      <c r="H218" s="51">
        <v>17063417</v>
      </c>
      <c r="I218" s="33"/>
    </row>
    <row r="219" spans="1:21" ht="15.75" thickBot="1" x14ac:dyDescent="0.3">
      <c r="A219" s="21"/>
      <c r="B219" s="39" t="s">
        <v>353</v>
      </c>
      <c r="C219" s="38"/>
      <c r="D219" s="30"/>
      <c r="E219" s="41">
        <v>583288</v>
      </c>
      <c r="F219" s="38"/>
      <c r="G219" s="30"/>
      <c r="H219" s="41">
        <v>782732</v>
      </c>
      <c r="I219" s="38"/>
    </row>
    <row r="220" spans="1:21" ht="15.75" thickBot="1" x14ac:dyDescent="0.3">
      <c r="A220" s="21"/>
      <c r="B220" s="36" t="s">
        <v>112</v>
      </c>
      <c r="C220" s="33"/>
      <c r="D220" s="42" t="s">
        <v>215</v>
      </c>
      <c r="E220" s="43">
        <v>16265722</v>
      </c>
      <c r="F220" s="33"/>
      <c r="G220" s="42" t="s">
        <v>215</v>
      </c>
      <c r="H220" s="43">
        <v>17846149</v>
      </c>
      <c r="I220" s="33"/>
    </row>
    <row r="221" spans="1:21" ht="15.75" thickTop="1" x14ac:dyDescent="0.25">
      <c r="A221" s="21"/>
      <c r="B221" s="22"/>
      <c r="C221" s="22"/>
      <c r="D221" s="22"/>
      <c r="E221" s="22"/>
      <c r="F221" s="22"/>
      <c r="G221" s="22"/>
      <c r="H221" s="22"/>
      <c r="I221" s="22"/>
      <c r="J221" s="22"/>
      <c r="K221" s="22"/>
      <c r="L221" s="22"/>
      <c r="M221" s="22"/>
      <c r="N221" s="22"/>
      <c r="O221" s="22"/>
      <c r="P221" s="22"/>
      <c r="Q221" s="22"/>
      <c r="R221" s="22"/>
      <c r="S221" s="22"/>
      <c r="T221" s="22"/>
      <c r="U221" s="22"/>
    </row>
    <row r="222" spans="1:21" ht="15.75" thickBot="1" x14ac:dyDescent="0.3">
      <c r="A222" s="21"/>
      <c r="B222" s="28"/>
      <c r="C222" s="28"/>
      <c r="D222" s="45" t="s">
        <v>354</v>
      </c>
      <c r="E222" s="45"/>
      <c r="F222" s="45"/>
      <c r="G222" s="45"/>
      <c r="H222" s="45"/>
      <c r="I222" s="28"/>
      <c r="J222" s="45" t="s">
        <v>355</v>
      </c>
      <c r="K222" s="45"/>
      <c r="L222" s="45"/>
      <c r="M222" s="45"/>
      <c r="N222" s="45"/>
      <c r="O222" s="28"/>
      <c r="P222" s="45" t="s">
        <v>356</v>
      </c>
      <c r="Q222" s="45"/>
      <c r="R222" s="45"/>
      <c r="S222" s="45"/>
      <c r="T222" s="45"/>
      <c r="U222" s="28"/>
    </row>
    <row r="223" spans="1:21" x14ac:dyDescent="0.25">
      <c r="A223" s="21"/>
      <c r="B223" s="28"/>
      <c r="C223" s="28"/>
      <c r="D223" s="123" t="s">
        <v>357</v>
      </c>
      <c r="E223" s="123"/>
      <c r="F223" s="31"/>
      <c r="G223" s="123" t="s">
        <v>358</v>
      </c>
      <c r="H223" s="123"/>
      <c r="I223" s="28"/>
      <c r="J223" s="123" t="s">
        <v>357</v>
      </c>
      <c r="K223" s="123"/>
      <c r="L223" s="31"/>
      <c r="M223" s="123" t="s">
        <v>358</v>
      </c>
      <c r="N223" s="123"/>
      <c r="O223" s="28"/>
      <c r="P223" s="123" t="s">
        <v>357</v>
      </c>
      <c r="Q223" s="123"/>
      <c r="R223" s="31"/>
      <c r="S223" s="123" t="s">
        <v>358</v>
      </c>
      <c r="T223" s="123"/>
      <c r="U223" s="28"/>
    </row>
    <row r="224" spans="1:21" ht="15.75" thickBot="1" x14ac:dyDescent="0.3">
      <c r="A224" s="21"/>
      <c r="B224" s="28"/>
      <c r="C224" s="28"/>
      <c r="D224" s="45">
        <v>2013</v>
      </c>
      <c r="E224" s="45"/>
      <c r="F224" s="28"/>
      <c r="G224" s="45">
        <v>2012</v>
      </c>
      <c r="H224" s="45"/>
      <c r="I224" s="28"/>
      <c r="J224" s="45">
        <v>2013</v>
      </c>
      <c r="K224" s="45"/>
      <c r="L224" s="28"/>
      <c r="M224" s="45">
        <v>2012</v>
      </c>
      <c r="N224" s="45"/>
      <c r="O224" s="28"/>
      <c r="P224" s="45">
        <v>2013</v>
      </c>
      <c r="Q224" s="45"/>
      <c r="R224" s="28"/>
      <c r="S224" s="45">
        <v>2012</v>
      </c>
      <c r="T224" s="45"/>
      <c r="U224" s="28"/>
    </row>
    <row r="225" spans="1:21" x14ac:dyDescent="0.25">
      <c r="A225" s="21"/>
      <c r="B225" s="34" t="s">
        <v>352</v>
      </c>
      <c r="C225" s="33"/>
      <c r="D225" s="50" t="s">
        <v>215</v>
      </c>
      <c r="E225" s="51">
        <v>8692005</v>
      </c>
      <c r="F225" s="33"/>
      <c r="G225" s="50" t="s">
        <v>215</v>
      </c>
      <c r="H225" s="51">
        <v>8944652</v>
      </c>
      <c r="I225" s="33"/>
      <c r="J225" s="50" t="s">
        <v>215</v>
      </c>
      <c r="K225" s="51">
        <v>1708580</v>
      </c>
      <c r="L225" s="33"/>
      <c r="M225" s="50" t="s">
        <v>215</v>
      </c>
      <c r="N225" s="51">
        <v>1894041</v>
      </c>
      <c r="O225" s="33"/>
      <c r="P225" s="50" t="s">
        <v>215</v>
      </c>
      <c r="Q225" s="51">
        <v>484660</v>
      </c>
      <c r="R225" s="33"/>
      <c r="S225" s="50" t="s">
        <v>215</v>
      </c>
      <c r="T225" s="51">
        <v>490802</v>
      </c>
      <c r="U225" s="33"/>
    </row>
    <row r="226" spans="1:21" ht="15.75" thickBot="1" x14ac:dyDescent="0.3">
      <c r="A226" s="21"/>
      <c r="B226" s="39" t="s">
        <v>353</v>
      </c>
      <c r="C226" s="38"/>
      <c r="D226" s="30"/>
      <c r="E226" s="41">
        <v>145544</v>
      </c>
      <c r="F226" s="38"/>
      <c r="G226" s="30"/>
      <c r="H226" s="41">
        <v>190770</v>
      </c>
      <c r="I226" s="38"/>
      <c r="J226" s="30"/>
      <c r="K226" s="41">
        <v>144523</v>
      </c>
      <c r="L226" s="38"/>
      <c r="M226" s="30"/>
      <c r="N226" s="41">
        <v>131050</v>
      </c>
      <c r="O226" s="38"/>
      <c r="P226" s="30"/>
      <c r="Q226" s="41">
        <v>2690</v>
      </c>
      <c r="R226" s="38"/>
      <c r="S226" s="30"/>
      <c r="T226" s="58">
        <v>0</v>
      </c>
      <c r="U226" s="38"/>
    </row>
    <row r="227" spans="1:21" ht="15.75" thickBot="1" x14ac:dyDescent="0.3">
      <c r="A227" s="21"/>
      <c r="B227" s="36" t="s">
        <v>112</v>
      </c>
      <c r="C227" s="33"/>
      <c r="D227" s="42" t="s">
        <v>215</v>
      </c>
      <c r="E227" s="43">
        <v>8837549</v>
      </c>
      <c r="F227" s="33"/>
      <c r="G227" s="42" t="s">
        <v>215</v>
      </c>
      <c r="H227" s="43">
        <v>9135422</v>
      </c>
      <c r="I227" s="33"/>
      <c r="J227" s="42" t="s">
        <v>215</v>
      </c>
      <c r="K227" s="43">
        <v>1853103</v>
      </c>
      <c r="L227" s="33"/>
      <c r="M227" s="42" t="s">
        <v>215</v>
      </c>
      <c r="N227" s="43">
        <v>2025091</v>
      </c>
      <c r="O227" s="33"/>
      <c r="P227" s="42" t="s">
        <v>215</v>
      </c>
      <c r="Q227" s="43">
        <v>487350</v>
      </c>
      <c r="R227" s="33"/>
      <c r="S227" s="42" t="s">
        <v>215</v>
      </c>
      <c r="T227" s="43">
        <v>490802</v>
      </c>
      <c r="U227" s="33"/>
    </row>
    <row r="228" spans="1:21" ht="15.75" thickTop="1" x14ac:dyDescent="0.25">
      <c r="A228" s="21"/>
      <c r="B228" s="5"/>
    </row>
  </sheetData>
  <mergeCells count="246">
    <mergeCell ref="A196:A228"/>
    <mergeCell ref="B196:U196"/>
    <mergeCell ref="B197:U197"/>
    <mergeCell ref="B212:U212"/>
    <mergeCell ref="B213:U213"/>
    <mergeCell ref="B214:U214"/>
    <mergeCell ref="B221:U221"/>
    <mergeCell ref="A172:A195"/>
    <mergeCell ref="B172:U172"/>
    <mergeCell ref="B173:U173"/>
    <mergeCell ref="B181:U181"/>
    <mergeCell ref="B182:U182"/>
    <mergeCell ref="B183:U183"/>
    <mergeCell ref="A111:A171"/>
    <mergeCell ref="B111:U111"/>
    <mergeCell ref="B112:U112"/>
    <mergeCell ref="B126:U126"/>
    <mergeCell ref="B141:U141"/>
    <mergeCell ref="B142:U142"/>
    <mergeCell ref="B143:U143"/>
    <mergeCell ref="B157:U157"/>
    <mergeCell ref="A24:A53"/>
    <mergeCell ref="B24:U24"/>
    <mergeCell ref="B25:U25"/>
    <mergeCell ref="B39:U39"/>
    <mergeCell ref="A54:A110"/>
    <mergeCell ref="B54:U54"/>
    <mergeCell ref="B55:U55"/>
    <mergeCell ref="B83:U83"/>
    <mergeCell ref="A1:A2"/>
    <mergeCell ref="B1:U1"/>
    <mergeCell ref="B2:U2"/>
    <mergeCell ref="B3:U3"/>
    <mergeCell ref="A4:A23"/>
    <mergeCell ref="B4:U4"/>
    <mergeCell ref="B5:U5"/>
    <mergeCell ref="B14:U14"/>
    <mergeCell ref="D224:E224"/>
    <mergeCell ref="G224:H224"/>
    <mergeCell ref="J224:K224"/>
    <mergeCell ref="M224:N224"/>
    <mergeCell ref="P224:Q224"/>
    <mergeCell ref="S224:T224"/>
    <mergeCell ref="J222:N222"/>
    <mergeCell ref="P222:T222"/>
    <mergeCell ref="D223:E223"/>
    <mergeCell ref="G223:H223"/>
    <mergeCell ref="J223:K223"/>
    <mergeCell ref="M223:N223"/>
    <mergeCell ref="P223:Q223"/>
    <mergeCell ref="S223:T223"/>
    <mergeCell ref="D215:H215"/>
    <mergeCell ref="D216:E216"/>
    <mergeCell ref="G216:H216"/>
    <mergeCell ref="D217:E217"/>
    <mergeCell ref="G217:H217"/>
    <mergeCell ref="D222:H222"/>
    <mergeCell ref="S200:T200"/>
    <mergeCell ref="D201:E201"/>
    <mergeCell ref="G201:H201"/>
    <mergeCell ref="J201:K201"/>
    <mergeCell ref="M201:N201"/>
    <mergeCell ref="P201:Q201"/>
    <mergeCell ref="S201:T201"/>
    <mergeCell ref="J198:N198"/>
    <mergeCell ref="P198:T198"/>
    <mergeCell ref="D199:H199"/>
    <mergeCell ref="J199:N199"/>
    <mergeCell ref="P199:T199"/>
    <mergeCell ref="D200:E200"/>
    <mergeCell ref="G200:H200"/>
    <mergeCell ref="J200:K200"/>
    <mergeCell ref="M200:N200"/>
    <mergeCell ref="P200:Q200"/>
    <mergeCell ref="G184:H184"/>
    <mergeCell ref="J184:K184"/>
    <mergeCell ref="G185:H185"/>
    <mergeCell ref="J185:K185"/>
    <mergeCell ref="D186:E186"/>
    <mergeCell ref="G186:H186"/>
    <mergeCell ref="J186:K186"/>
    <mergeCell ref="G174:H174"/>
    <mergeCell ref="J174:K174"/>
    <mergeCell ref="G175:H175"/>
    <mergeCell ref="J175:K175"/>
    <mergeCell ref="D176:E176"/>
    <mergeCell ref="G176:H176"/>
    <mergeCell ref="J176:K176"/>
    <mergeCell ref="D160:E160"/>
    <mergeCell ref="G160:H160"/>
    <mergeCell ref="J160:K160"/>
    <mergeCell ref="M160:N160"/>
    <mergeCell ref="P160:Q160"/>
    <mergeCell ref="S160:T160"/>
    <mergeCell ref="J158:K158"/>
    <mergeCell ref="M158:N158"/>
    <mergeCell ref="P158:Q158"/>
    <mergeCell ref="S158:T158"/>
    <mergeCell ref="D159:E159"/>
    <mergeCell ref="G159:H159"/>
    <mergeCell ref="J159:K159"/>
    <mergeCell ref="M159:N159"/>
    <mergeCell ref="P159:Q159"/>
    <mergeCell ref="S159:T159"/>
    <mergeCell ref="D146:E146"/>
    <mergeCell ref="G146:H146"/>
    <mergeCell ref="J146:K146"/>
    <mergeCell ref="M146:N146"/>
    <mergeCell ref="P146:Q146"/>
    <mergeCell ref="S146:T146"/>
    <mergeCell ref="J144:K144"/>
    <mergeCell ref="M144:N144"/>
    <mergeCell ref="P144:Q144"/>
    <mergeCell ref="S144:T144"/>
    <mergeCell ref="D145:E145"/>
    <mergeCell ref="G145:H145"/>
    <mergeCell ref="J145:K145"/>
    <mergeCell ref="M145:N145"/>
    <mergeCell ref="P145:Q145"/>
    <mergeCell ref="S145:T145"/>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15:E115"/>
    <mergeCell ref="G115:H115"/>
    <mergeCell ref="J115:L115"/>
    <mergeCell ref="M115:N115"/>
    <mergeCell ref="P115:Q115"/>
    <mergeCell ref="S115:T115"/>
    <mergeCell ref="D114:E114"/>
    <mergeCell ref="G114:H114"/>
    <mergeCell ref="J114:L114"/>
    <mergeCell ref="M114:N114"/>
    <mergeCell ref="P114:Q114"/>
    <mergeCell ref="S114:T114"/>
    <mergeCell ref="D113:E113"/>
    <mergeCell ref="G113:H113"/>
    <mergeCell ref="J113:L113"/>
    <mergeCell ref="M113:N113"/>
    <mergeCell ref="P113:Q113"/>
    <mergeCell ref="S113:T113"/>
    <mergeCell ref="D86:E86"/>
    <mergeCell ref="G86:H86"/>
    <mergeCell ref="J86:K86"/>
    <mergeCell ref="M86:N86"/>
    <mergeCell ref="P86:Q86"/>
    <mergeCell ref="S86:T86"/>
    <mergeCell ref="M84:N84"/>
    <mergeCell ref="P84:Q84"/>
    <mergeCell ref="S84:T84"/>
    <mergeCell ref="D85:E85"/>
    <mergeCell ref="G85:H85"/>
    <mergeCell ref="J85:K85"/>
    <mergeCell ref="M85:N85"/>
    <mergeCell ref="P85:Q85"/>
    <mergeCell ref="S85:T85"/>
    <mergeCell ref="D58:E58"/>
    <mergeCell ref="G58:H58"/>
    <mergeCell ref="J58:K58"/>
    <mergeCell ref="M58:N58"/>
    <mergeCell ref="P58:Q58"/>
    <mergeCell ref="S58:T58"/>
    <mergeCell ref="M56:N56"/>
    <mergeCell ref="P56:Q56"/>
    <mergeCell ref="S56:T56"/>
    <mergeCell ref="D57:E57"/>
    <mergeCell ref="G57:H57"/>
    <mergeCell ref="J57:K57"/>
    <mergeCell ref="M57:N57"/>
    <mergeCell ref="P57:Q57"/>
    <mergeCell ref="S57:T57"/>
    <mergeCell ref="M40:N41"/>
    <mergeCell ref="O40:O41"/>
    <mergeCell ref="P40:Q41"/>
    <mergeCell ref="R40:R41"/>
    <mergeCell ref="S40:T41"/>
    <mergeCell ref="U40:U41"/>
    <mergeCell ref="U26:U27"/>
    <mergeCell ref="B40:B41"/>
    <mergeCell ref="C40:C41"/>
    <mergeCell ref="D40:E41"/>
    <mergeCell ref="F40:F41"/>
    <mergeCell ref="G40:H40"/>
    <mergeCell ref="G41:H41"/>
    <mergeCell ref="I40:I41"/>
    <mergeCell ref="J40:K41"/>
    <mergeCell ref="L40:L41"/>
    <mergeCell ref="L26:L27"/>
    <mergeCell ref="M26:N27"/>
    <mergeCell ref="O26:O27"/>
    <mergeCell ref="P26:Q27"/>
    <mergeCell ref="R26:R27"/>
    <mergeCell ref="S26:T27"/>
    <mergeCell ref="S15:T16"/>
    <mergeCell ref="U15:U16"/>
    <mergeCell ref="B26:B27"/>
    <mergeCell ref="C26:C27"/>
    <mergeCell ref="D26:E27"/>
    <mergeCell ref="F26:F27"/>
    <mergeCell ref="G26:H26"/>
    <mergeCell ref="G27:H27"/>
    <mergeCell ref="I26:I27"/>
    <mergeCell ref="J26:K27"/>
    <mergeCell ref="J15:K16"/>
    <mergeCell ref="L15:L16"/>
    <mergeCell ref="M15:N16"/>
    <mergeCell ref="O15:O16"/>
    <mergeCell ref="P15:Q16"/>
    <mergeCell ref="R15:R16"/>
    <mergeCell ref="R6:R7"/>
    <mergeCell ref="S6:T7"/>
    <mergeCell ref="U6:U7"/>
    <mergeCell ref="B15:B16"/>
    <mergeCell ref="C15:C16"/>
    <mergeCell ref="D15:E16"/>
    <mergeCell ref="F15:F16"/>
    <mergeCell ref="G15:H15"/>
    <mergeCell ref="G16:H16"/>
    <mergeCell ref="I15:I16"/>
    <mergeCell ref="I6:I7"/>
    <mergeCell ref="J6:K7"/>
    <mergeCell ref="L6:L7"/>
    <mergeCell ref="M6:N7"/>
    <mergeCell ref="O6:O7"/>
    <mergeCell ref="P6:Q7"/>
    <mergeCell ref="B6:B7"/>
    <mergeCell ref="C6:C7"/>
    <mergeCell ref="D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8554687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 min="9" max="9" width="1.85546875" bestFit="1" customWidth="1"/>
  </cols>
  <sheetData>
    <row r="1" spans="1:9" ht="15" customHeight="1" x14ac:dyDescent="0.25">
      <c r="A1" s="8" t="s">
        <v>57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0</v>
      </c>
      <c r="B3" s="20"/>
      <c r="C3" s="20"/>
      <c r="D3" s="20"/>
      <c r="E3" s="20"/>
      <c r="F3" s="20"/>
      <c r="G3" s="20"/>
      <c r="H3" s="20"/>
      <c r="I3" s="20"/>
    </row>
    <row r="4" spans="1:9" x14ac:dyDescent="0.25">
      <c r="A4" s="21" t="s">
        <v>576</v>
      </c>
      <c r="B4" s="26" t="s">
        <v>362</v>
      </c>
      <c r="C4" s="26"/>
      <c r="D4" s="26"/>
      <c r="E4" s="26"/>
      <c r="F4" s="26"/>
      <c r="G4" s="26"/>
      <c r="H4" s="26"/>
      <c r="I4" s="26"/>
    </row>
    <row r="5" spans="1:9" x14ac:dyDescent="0.25">
      <c r="A5" s="21"/>
      <c r="B5" s="22"/>
      <c r="C5" s="22"/>
      <c r="D5" s="22"/>
      <c r="E5" s="22"/>
      <c r="F5" s="22"/>
      <c r="G5" s="22"/>
      <c r="H5" s="22"/>
      <c r="I5" s="22"/>
    </row>
    <row r="6" spans="1:9" x14ac:dyDescent="0.25">
      <c r="A6" s="21"/>
      <c r="B6" s="28"/>
      <c r="C6" s="28"/>
      <c r="D6" s="44" t="s">
        <v>357</v>
      </c>
      <c r="E6" s="44"/>
      <c r="F6" s="28"/>
      <c r="G6" s="44" t="s">
        <v>357</v>
      </c>
      <c r="H6" s="44"/>
      <c r="I6" s="28"/>
    </row>
    <row r="7" spans="1:9" ht="15.75" thickBot="1" x14ac:dyDescent="0.3">
      <c r="A7" s="21"/>
      <c r="B7" s="28"/>
      <c r="C7" s="28"/>
      <c r="D7" s="45">
        <v>2013</v>
      </c>
      <c r="E7" s="45"/>
      <c r="F7" s="28"/>
      <c r="G7" s="45">
        <v>2012</v>
      </c>
      <c r="H7" s="45"/>
      <c r="I7" s="28"/>
    </row>
    <row r="8" spans="1:9" x14ac:dyDescent="0.25">
      <c r="A8" s="21"/>
      <c r="B8" s="34" t="s">
        <v>363</v>
      </c>
      <c r="C8" s="33"/>
      <c r="D8" s="50" t="s">
        <v>215</v>
      </c>
      <c r="E8" s="51">
        <v>2806781</v>
      </c>
      <c r="F8" s="33"/>
      <c r="G8" s="50" t="s">
        <v>215</v>
      </c>
      <c r="H8" s="51">
        <v>3276838</v>
      </c>
      <c r="I8" s="33"/>
    </row>
    <row r="9" spans="1:9" x14ac:dyDescent="0.25">
      <c r="A9" s="21"/>
      <c r="B9" s="39" t="s">
        <v>364</v>
      </c>
      <c r="C9" s="38"/>
      <c r="D9" s="39"/>
      <c r="E9" s="40">
        <v>380749</v>
      </c>
      <c r="F9" s="38"/>
      <c r="G9" s="39"/>
      <c r="H9" s="40">
        <v>298628</v>
      </c>
      <c r="I9" s="38"/>
    </row>
    <row r="10" spans="1:9" x14ac:dyDescent="0.25">
      <c r="A10" s="21"/>
      <c r="B10" s="34" t="s">
        <v>365</v>
      </c>
      <c r="C10" s="33"/>
      <c r="D10" s="34"/>
      <c r="E10" s="35">
        <v>-81399</v>
      </c>
      <c r="F10" s="33"/>
      <c r="G10" s="34"/>
      <c r="H10" s="35">
        <v>-391679</v>
      </c>
      <c r="I10" s="33"/>
    </row>
    <row r="11" spans="1:9" ht="15.75" thickBot="1" x14ac:dyDescent="0.3">
      <c r="A11" s="21"/>
      <c r="B11" s="39" t="s">
        <v>366</v>
      </c>
      <c r="C11" s="38"/>
      <c r="D11" s="30"/>
      <c r="E11" s="41">
        <v>-7599</v>
      </c>
      <c r="F11" s="38"/>
      <c r="G11" s="30"/>
      <c r="H11" s="41">
        <v>-91142</v>
      </c>
      <c r="I11" s="38"/>
    </row>
    <row r="12" spans="1:9" ht="15.75" thickBot="1" x14ac:dyDescent="0.3">
      <c r="A12" s="21"/>
      <c r="B12" s="34" t="s">
        <v>367</v>
      </c>
      <c r="C12" s="33"/>
      <c r="D12" s="42" t="s">
        <v>215</v>
      </c>
      <c r="E12" s="43">
        <v>3098532</v>
      </c>
      <c r="F12" s="33"/>
      <c r="G12" s="42" t="s">
        <v>215</v>
      </c>
      <c r="H12" s="43">
        <v>3092645</v>
      </c>
      <c r="I12" s="33"/>
    </row>
    <row r="13" spans="1:9" ht="15.75" thickTop="1" x14ac:dyDescent="0.25">
      <c r="A13" s="21"/>
      <c r="B13" s="39"/>
      <c r="C13" s="38"/>
      <c r="D13" s="114"/>
      <c r="E13" s="115"/>
      <c r="F13" s="38"/>
      <c r="G13" s="114"/>
      <c r="H13" s="115"/>
      <c r="I13" s="38"/>
    </row>
    <row r="14" spans="1:9" ht="26.25" x14ac:dyDescent="0.25">
      <c r="A14" s="21"/>
      <c r="B14" s="34" t="s">
        <v>368</v>
      </c>
      <c r="C14" s="33"/>
      <c r="D14" s="34"/>
      <c r="E14" s="36"/>
      <c r="F14" s="33"/>
      <c r="G14" s="34"/>
      <c r="H14" s="36"/>
      <c r="I14" s="33"/>
    </row>
    <row r="15" spans="1:9" x14ac:dyDescent="0.25">
      <c r="A15" s="21"/>
      <c r="B15" s="39" t="s">
        <v>369</v>
      </c>
      <c r="C15" s="38"/>
      <c r="D15" s="39" t="s">
        <v>215</v>
      </c>
      <c r="E15" s="40">
        <v>87838</v>
      </c>
      <c r="F15" s="38"/>
      <c r="G15" s="39" t="s">
        <v>215</v>
      </c>
      <c r="H15" s="40">
        <v>83248</v>
      </c>
      <c r="I15" s="38" t="s">
        <v>220</v>
      </c>
    </row>
    <row r="16" spans="1:9" x14ac:dyDescent="0.25">
      <c r="A16" s="21"/>
      <c r="B16" s="5"/>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8.7109375" bestFit="1" customWidth="1"/>
    <col min="7" max="7" width="1.85546875" customWidth="1"/>
    <col min="8" max="8" width="9" customWidth="1"/>
    <col min="9" max="9" width="1.85546875" bestFit="1"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71</v>
      </c>
      <c r="B3" s="20"/>
      <c r="C3" s="20"/>
      <c r="D3" s="20"/>
      <c r="E3" s="20"/>
      <c r="F3" s="20"/>
      <c r="G3" s="20"/>
      <c r="H3" s="20"/>
      <c r="I3" s="20"/>
    </row>
    <row r="4" spans="1:9" x14ac:dyDescent="0.25">
      <c r="A4" s="21" t="s">
        <v>578</v>
      </c>
      <c r="B4" s="26" t="s">
        <v>373</v>
      </c>
      <c r="C4" s="26"/>
      <c r="D4" s="26"/>
      <c r="E4" s="26"/>
      <c r="F4" s="26"/>
      <c r="G4" s="26"/>
      <c r="H4" s="26"/>
      <c r="I4" s="26"/>
    </row>
    <row r="5" spans="1:9" x14ac:dyDescent="0.25">
      <c r="A5" s="21"/>
      <c r="B5" s="22"/>
      <c r="C5" s="22"/>
      <c r="D5" s="22"/>
      <c r="E5" s="22"/>
      <c r="F5" s="22"/>
      <c r="G5" s="22"/>
      <c r="H5" s="22"/>
      <c r="I5" s="22"/>
    </row>
    <row r="6" spans="1:9" x14ac:dyDescent="0.25">
      <c r="A6" s="21"/>
      <c r="B6" s="28"/>
      <c r="C6" s="28"/>
      <c r="D6" s="44" t="s">
        <v>357</v>
      </c>
      <c r="E6" s="44"/>
      <c r="F6" s="28"/>
      <c r="G6" s="44" t="s">
        <v>358</v>
      </c>
      <c r="H6" s="44"/>
      <c r="I6" s="28"/>
    </row>
    <row r="7" spans="1:9" ht="15.75" thickBot="1" x14ac:dyDescent="0.3">
      <c r="A7" s="21"/>
      <c r="B7" s="28"/>
      <c r="C7" s="28"/>
      <c r="D7" s="45">
        <v>2013</v>
      </c>
      <c r="E7" s="45"/>
      <c r="F7" s="28"/>
      <c r="G7" s="45">
        <v>2012</v>
      </c>
      <c r="H7" s="45"/>
      <c r="I7" s="28"/>
    </row>
    <row r="8" spans="1:9" x14ac:dyDescent="0.25">
      <c r="A8" s="21"/>
      <c r="B8" s="34" t="s">
        <v>374</v>
      </c>
      <c r="C8" s="33"/>
      <c r="D8" s="50" t="s">
        <v>215</v>
      </c>
      <c r="E8" s="51">
        <v>4700464</v>
      </c>
      <c r="F8" s="33"/>
      <c r="G8" s="50" t="s">
        <v>215</v>
      </c>
      <c r="H8" s="51">
        <v>4700464</v>
      </c>
      <c r="I8" s="33"/>
    </row>
    <row r="9" spans="1:9" x14ac:dyDescent="0.25">
      <c r="A9" s="21"/>
      <c r="B9" s="39" t="s">
        <v>375</v>
      </c>
      <c r="C9" s="38"/>
      <c r="D9" s="39"/>
      <c r="E9" s="40">
        <v>6144749</v>
      </c>
      <c r="F9" s="38"/>
      <c r="G9" s="39"/>
      <c r="H9" s="40">
        <v>6132163</v>
      </c>
      <c r="I9" s="38"/>
    </row>
    <row r="10" spans="1:9" ht="15.75" thickBot="1" x14ac:dyDescent="0.3">
      <c r="A10" s="21"/>
      <c r="B10" s="34" t="s">
        <v>376</v>
      </c>
      <c r="C10" s="33"/>
      <c r="D10" s="53"/>
      <c r="E10" s="54">
        <v>3829645</v>
      </c>
      <c r="F10" s="33"/>
      <c r="G10" s="53"/>
      <c r="H10" s="54">
        <v>3800460</v>
      </c>
      <c r="I10" s="33"/>
    </row>
    <row r="11" spans="1:9" x14ac:dyDescent="0.25">
      <c r="A11" s="21"/>
      <c r="B11" s="39"/>
      <c r="C11" s="38"/>
      <c r="D11" s="116"/>
      <c r="E11" s="117">
        <v>14674858</v>
      </c>
      <c r="F11" s="38"/>
      <c r="G11" s="116"/>
      <c r="H11" s="117">
        <v>14633087</v>
      </c>
      <c r="I11" s="38"/>
    </row>
    <row r="12" spans="1:9" ht="15.75" thickBot="1" x14ac:dyDescent="0.3">
      <c r="A12" s="21"/>
      <c r="B12" s="34" t="s">
        <v>377</v>
      </c>
      <c r="C12" s="33"/>
      <c r="D12" s="53"/>
      <c r="E12" s="54">
        <v>5312843</v>
      </c>
      <c r="F12" s="33"/>
      <c r="G12" s="53"/>
      <c r="H12" s="54">
        <v>5212201</v>
      </c>
      <c r="I12" s="33"/>
    </row>
    <row r="13" spans="1:9" ht="15.75" thickBot="1" x14ac:dyDescent="0.3">
      <c r="A13" s="21"/>
      <c r="B13" s="39"/>
      <c r="C13" s="38"/>
      <c r="D13" s="55" t="s">
        <v>215</v>
      </c>
      <c r="E13" s="56">
        <v>9362015</v>
      </c>
      <c r="F13" s="38"/>
      <c r="G13" s="55" t="s">
        <v>215</v>
      </c>
      <c r="H13" s="56">
        <v>9420886</v>
      </c>
      <c r="I13" s="38" t="s">
        <v>220</v>
      </c>
    </row>
    <row r="14" spans="1:9" ht="15.75" thickTop="1" x14ac:dyDescent="0.25">
      <c r="A14" s="21"/>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42578125" customWidth="1"/>
    <col min="3" max="3" width="11.28515625" customWidth="1"/>
    <col min="4" max="4" width="2.28515625" customWidth="1"/>
    <col min="5" max="5" width="11.85546875" customWidth="1"/>
    <col min="6" max="6" width="11.28515625" customWidth="1"/>
    <col min="7" max="7" width="2.28515625" customWidth="1"/>
    <col min="8" max="8" width="11.85546875" customWidth="1"/>
    <col min="9" max="9" width="11.28515625"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9</v>
      </c>
      <c r="B3" s="20"/>
      <c r="C3" s="20"/>
      <c r="D3" s="20"/>
      <c r="E3" s="20"/>
      <c r="F3" s="20"/>
      <c r="G3" s="20"/>
      <c r="H3" s="20"/>
      <c r="I3" s="20"/>
    </row>
    <row r="4" spans="1:9" x14ac:dyDescent="0.25">
      <c r="A4" s="21" t="s">
        <v>580</v>
      </c>
      <c r="B4" s="26" t="s">
        <v>381</v>
      </c>
      <c r="C4" s="26"/>
      <c r="D4" s="26"/>
      <c r="E4" s="26"/>
      <c r="F4" s="26"/>
      <c r="G4" s="26"/>
      <c r="H4" s="26"/>
      <c r="I4" s="26"/>
    </row>
    <row r="5" spans="1:9" x14ac:dyDescent="0.25">
      <c r="A5" s="21"/>
      <c r="B5" s="60"/>
      <c r="C5" s="60"/>
      <c r="D5" s="60"/>
      <c r="E5" s="60"/>
      <c r="F5" s="60"/>
      <c r="G5" s="60"/>
      <c r="H5" s="60"/>
      <c r="I5" s="60"/>
    </row>
    <row r="6" spans="1:9" x14ac:dyDescent="0.25">
      <c r="A6" s="21"/>
      <c r="B6" s="28"/>
      <c r="C6" s="28"/>
      <c r="D6" s="44" t="s">
        <v>357</v>
      </c>
      <c r="E6" s="44"/>
      <c r="F6" s="28"/>
      <c r="G6" s="44" t="s">
        <v>358</v>
      </c>
      <c r="H6" s="44"/>
      <c r="I6" s="28"/>
    </row>
    <row r="7" spans="1:9" ht="15.75" thickBot="1" x14ac:dyDescent="0.3">
      <c r="A7" s="21"/>
      <c r="B7" s="28"/>
      <c r="C7" s="28"/>
      <c r="D7" s="45">
        <v>2013</v>
      </c>
      <c r="E7" s="45"/>
      <c r="F7" s="28"/>
      <c r="G7" s="45">
        <v>2012</v>
      </c>
      <c r="H7" s="45"/>
      <c r="I7" s="28"/>
    </row>
    <row r="8" spans="1:9" x14ac:dyDescent="0.25">
      <c r="A8" s="21"/>
      <c r="B8" s="32" t="s">
        <v>382</v>
      </c>
      <c r="C8" s="33"/>
      <c r="D8" s="50" t="s">
        <v>215</v>
      </c>
      <c r="E8" s="51">
        <v>31966192</v>
      </c>
      <c r="F8" s="33"/>
      <c r="G8" s="50" t="s">
        <v>215</v>
      </c>
      <c r="H8" s="51">
        <v>40271190</v>
      </c>
      <c r="I8" s="33"/>
    </row>
    <row r="9" spans="1:9" x14ac:dyDescent="0.25">
      <c r="A9" s="21"/>
      <c r="B9" s="37" t="s">
        <v>383</v>
      </c>
      <c r="C9" s="38"/>
      <c r="D9" s="39"/>
      <c r="E9" s="40">
        <v>26247580</v>
      </c>
      <c r="F9" s="38"/>
      <c r="G9" s="39"/>
      <c r="H9" s="40">
        <v>22865704</v>
      </c>
      <c r="I9" s="38"/>
    </row>
    <row r="10" spans="1:9" x14ac:dyDescent="0.25">
      <c r="A10" s="21"/>
      <c r="B10" s="32" t="s">
        <v>384</v>
      </c>
      <c r="C10" s="33"/>
      <c r="D10" s="34"/>
      <c r="E10" s="35">
        <v>27103974</v>
      </c>
      <c r="F10" s="33"/>
      <c r="G10" s="34"/>
      <c r="H10" s="35">
        <v>18602302</v>
      </c>
      <c r="I10" s="33"/>
    </row>
    <row r="11" spans="1:9" x14ac:dyDescent="0.25">
      <c r="A11" s="21"/>
      <c r="B11" s="37" t="s">
        <v>385</v>
      </c>
      <c r="C11" s="38"/>
      <c r="D11" s="39"/>
      <c r="E11" s="40">
        <v>8561554</v>
      </c>
      <c r="F11" s="38"/>
      <c r="G11" s="39"/>
      <c r="H11" s="40">
        <v>9018387</v>
      </c>
      <c r="I11" s="38"/>
    </row>
    <row r="12" spans="1:9" x14ac:dyDescent="0.25">
      <c r="A12" s="21"/>
      <c r="B12" s="32" t="s">
        <v>386</v>
      </c>
      <c r="C12" s="33"/>
      <c r="D12" s="34"/>
      <c r="E12" s="35">
        <v>80233437</v>
      </c>
      <c r="F12" s="33"/>
      <c r="G12" s="34"/>
      <c r="H12" s="35">
        <v>83416175</v>
      </c>
      <c r="I12" s="33"/>
    </row>
    <row r="13" spans="1:9" ht="15.75" thickBot="1" x14ac:dyDescent="0.3">
      <c r="A13" s="21"/>
      <c r="B13" s="37" t="s">
        <v>387</v>
      </c>
      <c r="C13" s="38"/>
      <c r="D13" s="30"/>
      <c r="E13" s="41">
        <v>9784448</v>
      </c>
      <c r="F13" s="38"/>
      <c r="G13" s="30"/>
      <c r="H13" s="41">
        <v>10002735</v>
      </c>
      <c r="I13" s="38"/>
    </row>
    <row r="14" spans="1:9" ht="15.75" thickBot="1" x14ac:dyDescent="0.3">
      <c r="A14" s="21"/>
      <c r="B14" s="34" t="s">
        <v>388</v>
      </c>
      <c r="C14" s="33"/>
      <c r="D14" s="42" t="s">
        <v>215</v>
      </c>
      <c r="E14" s="43">
        <v>183897185</v>
      </c>
      <c r="F14" s="33"/>
      <c r="G14" s="42" t="s">
        <v>215</v>
      </c>
      <c r="H14" s="43">
        <v>184176493</v>
      </c>
      <c r="I14" s="33"/>
    </row>
    <row r="15" spans="1:9" ht="15.75" thickTop="1" x14ac:dyDescent="0.25">
      <c r="A15" s="21"/>
      <c r="B15" s="5"/>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x14ac:dyDescent="0.25">
      <c r="A2" s="3" t="s">
        <v>54</v>
      </c>
      <c r="B2" s="6">
        <v>1000000</v>
      </c>
      <c r="C2" s="6">
        <v>1000000</v>
      </c>
    </row>
    <row r="3" spans="1:3" x14ac:dyDescent="0.25">
      <c r="A3" s="3" t="s">
        <v>55</v>
      </c>
      <c r="B3" s="5">
        <v>0</v>
      </c>
      <c r="C3" s="5">
        <v>0</v>
      </c>
    </row>
    <row r="4" spans="1:3" ht="30" x14ac:dyDescent="0.25">
      <c r="A4" s="3" t="s">
        <v>56</v>
      </c>
      <c r="B4" s="9">
        <v>0</v>
      </c>
      <c r="C4" s="9">
        <v>0</v>
      </c>
    </row>
    <row r="5" spans="1:3" x14ac:dyDescent="0.25">
      <c r="A5" s="3" t="s">
        <v>57</v>
      </c>
      <c r="B5" s="6">
        <v>9000000</v>
      </c>
      <c r="C5" s="6">
        <v>9000000</v>
      </c>
    </row>
    <row r="6" spans="1:3" x14ac:dyDescent="0.25">
      <c r="A6" s="3" t="s">
        <v>58</v>
      </c>
      <c r="B6" s="6">
        <v>1468800</v>
      </c>
      <c r="C6" s="6">
        <v>1468800</v>
      </c>
    </row>
    <row r="7" spans="1:3" x14ac:dyDescent="0.25">
      <c r="A7" s="3" t="s">
        <v>59</v>
      </c>
      <c r="B7" s="6">
        <v>1468800</v>
      </c>
      <c r="C7" s="6">
        <v>1468800</v>
      </c>
    </row>
    <row r="8" spans="1:3" ht="30" x14ac:dyDescent="0.25">
      <c r="A8" s="3" t="s">
        <v>60</v>
      </c>
      <c r="B8" s="9">
        <v>0</v>
      </c>
      <c r="C8"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8.5703125" customWidth="1"/>
    <col min="6" max="6" width="5.42578125"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x14ac:dyDescent="0.25">
      <c r="A3" s="4" t="s">
        <v>391</v>
      </c>
      <c r="B3" s="20"/>
      <c r="C3" s="20"/>
      <c r="D3" s="20"/>
      <c r="E3" s="20"/>
      <c r="F3" s="20"/>
    </row>
    <row r="4" spans="1:6" ht="38.25" customHeight="1" x14ac:dyDescent="0.25">
      <c r="A4" s="21" t="s">
        <v>582</v>
      </c>
      <c r="B4" s="26" t="s">
        <v>393</v>
      </c>
      <c r="C4" s="26"/>
      <c r="D4" s="26"/>
      <c r="E4" s="26"/>
      <c r="F4" s="26"/>
    </row>
    <row r="5" spans="1:6" x14ac:dyDescent="0.25">
      <c r="A5" s="21"/>
      <c r="B5" s="22"/>
      <c r="C5" s="22"/>
      <c r="D5" s="22"/>
      <c r="E5" s="22"/>
      <c r="F5" s="22"/>
    </row>
    <row r="6" spans="1:6" x14ac:dyDescent="0.25">
      <c r="A6" s="21"/>
      <c r="B6" s="28"/>
      <c r="C6" s="28"/>
      <c r="D6" s="44" t="s">
        <v>394</v>
      </c>
      <c r="E6" s="44"/>
      <c r="F6" s="28"/>
    </row>
    <row r="7" spans="1:6" ht="15.75" thickBot="1" x14ac:dyDescent="0.3">
      <c r="A7" s="21"/>
      <c r="B7" s="28"/>
      <c r="C7" s="28"/>
      <c r="D7" s="45" t="s">
        <v>395</v>
      </c>
      <c r="E7" s="45"/>
      <c r="F7" s="28"/>
    </row>
    <row r="8" spans="1:6" x14ac:dyDescent="0.25">
      <c r="A8" s="21"/>
      <c r="B8" s="28"/>
      <c r="C8" s="28"/>
      <c r="D8" s="31"/>
      <c r="E8" s="31"/>
      <c r="F8" s="28"/>
    </row>
    <row r="9" spans="1:6" x14ac:dyDescent="0.25">
      <c r="A9" s="21"/>
      <c r="B9" s="34" t="s">
        <v>396</v>
      </c>
      <c r="C9" s="33"/>
      <c r="D9" s="34" t="s">
        <v>215</v>
      </c>
      <c r="E9" s="35">
        <v>10174229</v>
      </c>
      <c r="F9" s="34"/>
    </row>
    <row r="10" spans="1:6" x14ac:dyDescent="0.25">
      <c r="A10" s="21"/>
      <c r="B10" s="37" t="s">
        <v>397</v>
      </c>
      <c r="C10" s="38"/>
      <c r="D10" s="39"/>
      <c r="E10" s="52">
        <v>0.6</v>
      </c>
      <c r="F10" s="39" t="s">
        <v>398</v>
      </c>
    </row>
    <row r="11" spans="1:6" x14ac:dyDescent="0.25">
      <c r="A11" s="21"/>
      <c r="B11" s="32" t="s">
        <v>399</v>
      </c>
      <c r="C11" s="33"/>
      <c r="D11" s="34"/>
      <c r="E11" s="35">
        <v>10117007</v>
      </c>
      <c r="F11" s="34"/>
    </row>
    <row r="12" spans="1:6" x14ac:dyDescent="0.25">
      <c r="A12" s="21"/>
      <c r="B12" s="37" t="s">
        <v>400</v>
      </c>
      <c r="C12" s="38"/>
      <c r="D12" s="39"/>
      <c r="E12" s="52">
        <v>0.6</v>
      </c>
      <c r="F12" s="39" t="s">
        <v>398</v>
      </c>
    </row>
    <row r="13" spans="1:6" x14ac:dyDescent="0.25">
      <c r="A13" s="21"/>
      <c r="B13" s="32" t="s">
        <v>401</v>
      </c>
      <c r="C13" s="33"/>
      <c r="D13" s="34"/>
      <c r="E13" s="35">
        <v>10878256</v>
      </c>
      <c r="F13" s="34"/>
    </row>
    <row r="14" spans="1:6" x14ac:dyDescent="0.25">
      <c r="A14" s="21"/>
      <c r="B14" s="37"/>
      <c r="C14" s="38"/>
      <c r="D14" s="39"/>
      <c r="E14" s="52"/>
      <c r="F14" s="39"/>
    </row>
    <row r="15" spans="1:6" x14ac:dyDescent="0.25">
      <c r="A15" s="21"/>
      <c r="B15" s="34" t="s">
        <v>402</v>
      </c>
      <c r="C15" s="33"/>
      <c r="D15" s="34" t="s">
        <v>215</v>
      </c>
      <c r="E15" s="35">
        <v>10190059</v>
      </c>
      <c r="F15" s="34"/>
    </row>
    <row r="16" spans="1:6" x14ac:dyDescent="0.25">
      <c r="A16" s="21"/>
      <c r="B16" s="37" t="s">
        <v>403</v>
      </c>
      <c r="C16" s="38"/>
      <c r="D16" s="39"/>
      <c r="E16" s="52">
        <v>0.59</v>
      </c>
      <c r="F16" s="39" t="s">
        <v>398</v>
      </c>
    </row>
    <row r="17" spans="1:6" x14ac:dyDescent="0.25">
      <c r="A17" s="21"/>
      <c r="B17" s="32" t="s">
        <v>404</v>
      </c>
      <c r="C17" s="33"/>
      <c r="D17" s="34"/>
      <c r="E17" s="35">
        <v>9241260</v>
      </c>
      <c r="F17" s="34"/>
    </row>
    <row r="18" spans="1:6" x14ac:dyDescent="0.25">
      <c r="A18" s="21"/>
      <c r="B18" s="37" t="s">
        <v>405</v>
      </c>
      <c r="C18" s="38"/>
      <c r="D18" s="39"/>
      <c r="E18" s="52">
        <v>0.75</v>
      </c>
      <c r="F18" s="39" t="s">
        <v>398</v>
      </c>
    </row>
    <row r="19" spans="1:6" x14ac:dyDescent="0.25">
      <c r="A19" s="21"/>
      <c r="B19" s="32" t="s">
        <v>406</v>
      </c>
      <c r="C19" s="33"/>
      <c r="D19" s="34"/>
      <c r="E19" s="35">
        <v>12037087</v>
      </c>
      <c r="F19" s="34"/>
    </row>
    <row r="20" spans="1:6" x14ac:dyDescent="0.25">
      <c r="A20" s="21"/>
      <c r="B20" s="5"/>
    </row>
  </sheetData>
  <mergeCells count="9">
    <mergeCell ref="D6:E6"/>
    <mergeCell ref="D7:E7"/>
    <mergeCell ref="A1:A2"/>
    <mergeCell ref="B1:F1"/>
    <mergeCell ref="B2:F2"/>
    <mergeCell ref="B3:F3"/>
    <mergeCell ref="A4:A20"/>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4.42578125" customWidth="1"/>
    <col min="6" max="6" width="15.140625" customWidth="1"/>
    <col min="7" max="7" width="3" customWidth="1"/>
    <col min="8" max="8" width="14.42578125" customWidth="1"/>
    <col min="9" max="9" width="15.140625" customWidth="1"/>
  </cols>
  <sheetData>
    <row r="1" spans="1:9" ht="15" customHeight="1" x14ac:dyDescent="0.25">
      <c r="A1" s="8" t="s">
        <v>5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25</v>
      </c>
      <c r="B3" s="20"/>
      <c r="C3" s="20"/>
      <c r="D3" s="20"/>
      <c r="E3" s="20"/>
      <c r="F3" s="20"/>
      <c r="G3" s="20"/>
      <c r="H3" s="20"/>
      <c r="I3" s="20"/>
    </row>
    <row r="4" spans="1:9" ht="25.5" customHeight="1" x14ac:dyDescent="0.25">
      <c r="A4" s="21" t="s">
        <v>584</v>
      </c>
      <c r="B4" s="26" t="s">
        <v>428</v>
      </c>
      <c r="C4" s="26"/>
      <c r="D4" s="26"/>
      <c r="E4" s="26"/>
      <c r="F4" s="26"/>
      <c r="G4" s="26"/>
      <c r="H4" s="26"/>
      <c r="I4" s="26"/>
    </row>
    <row r="5" spans="1:9" x14ac:dyDescent="0.25">
      <c r="A5" s="21"/>
      <c r="B5" s="22"/>
      <c r="C5" s="22"/>
      <c r="D5" s="22"/>
      <c r="E5" s="22"/>
      <c r="F5" s="22"/>
      <c r="G5" s="22"/>
      <c r="H5" s="22"/>
      <c r="I5" s="22"/>
    </row>
    <row r="6" spans="1:9" ht="15.75" thickBot="1" x14ac:dyDescent="0.3">
      <c r="A6" s="21"/>
      <c r="B6" s="28"/>
      <c r="C6" s="28"/>
      <c r="D6" s="45" t="s">
        <v>209</v>
      </c>
      <c r="E6" s="45"/>
      <c r="F6" s="28"/>
      <c r="G6" s="45" t="s">
        <v>219</v>
      </c>
      <c r="H6" s="45"/>
      <c r="I6" s="28"/>
    </row>
    <row r="7" spans="1:9" x14ac:dyDescent="0.25">
      <c r="A7" s="21"/>
      <c r="B7" s="28"/>
      <c r="C7" s="28"/>
      <c r="D7" s="31"/>
      <c r="E7" s="31"/>
      <c r="F7" s="28"/>
      <c r="G7" s="31"/>
      <c r="H7" s="31"/>
      <c r="I7" s="28"/>
    </row>
    <row r="8" spans="1:9" x14ac:dyDescent="0.25">
      <c r="A8" s="21"/>
      <c r="B8" s="34" t="s">
        <v>429</v>
      </c>
      <c r="C8" s="33"/>
      <c r="D8" s="34" t="s">
        <v>215</v>
      </c>
      <c r="E8" s="35">
        <v>21475446</v>
      </c>
      <c r="F8" s="33"/>
      <c r="G8" s="34" t="s">
        <v>215</v>
      </c>
      <c r="H8" s="35">
        <v>22817615</v>
      </c>
      <c r="I8" s="33"/>
    </row>
    <row r="9" spans="1:9" x14ac:dyDescent="0.25">
      <c r="A9" s="21"/>
      <c r="B9" s="39" t="s">
        <v>430</v>
      </c>
      <c r="C9" s="38"/>
      <c r="D9" s="39"/>
      <c r="E9" s="40">
        <v>374002</v>
      </c>
      <c r="F9" s="38"/>
      <c r="G9" s="39"/>
      <c r="H9" s="40">
        <v>253000</v>
      </c>
      <c r="I9" s="38"/>
    </row>
    <row r="10" spans="1:9" x14ac:dyDescent="0.25">
      <c r="A10" s="21"/>
      <c r="B10" s="5"/>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9.42578125" customWidth="1"/>
    <col min="6" max="6" width="10" customWidth="1"/>
    <col min="7" max="7" width="20.85546875" customWidth="1"/>
    <col min="8" max="8" width="8.5703125" customWidth="1"/>
    <col min="9" max="9" width="27.7109375" customWidth="1"/>
    <col min="10" max="10" width="2" customWidth="1"/>
    <col min="11" max="11" width="10.42578125" customWidth="1"/>
    <col min="12" max="12" width="2.42578125" customWidth="1"/>
    <col min="13" max="13" width="7.85546875" customWidth="1"/>
    <col min="14" max="14" width="7.140625" customWidth="1"/>
    <col min="15" max="15" width="10" customWidth="1"/>
    <col min="16" max="16" width="2" customWidth="1"/>
    <col min="17" max="17" width="7.140625" customWidth="1"/>
    <col min="18" max="18" width="10"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33</v>
      </c>
      <c r="B3" s="20"/>
      <c r="C3" s="20"/>
      <c r="D3" s="20"/>
      <c r="E3" s="20"/>
      <c r="F3" s="20"/>
      <c r="G3" s="20"/>
      <c r="H3" s="20"/>
      <c r="I3" s="20"/>
      <c r="J3" s="20"/>
      <c r="K3" s="20"/>
      <c r="L3" s="20"/>
      <c r="M3" s="20"/>
      <c r="N3" s="20"/>
      <c r="O3" s="20"/>
      <c r="P3" s="20"/>
      <c r="Q3" s="20"/>
      <c r="R3" s="20"/>
    </row>
    <row r="4" spans="1:18" x14ac:dyDescent="0.25">
      <c r="A4" s="21" t="s">
        <v>586</v>
      </c>
      <c r="B4" s="26" t="s">
        <v>445</v>
      </c>
      <c r="C4" s="26"/>
      <c r="D4" s="26"/>
      <c r="E4" s="26"/>
      <c r="F4" s="26"/>
      <c r="G4" s="26"/>
      <c r="H4" s="26"/>
      <c r="I4" s="26"/>
      <c r="J4" s="26"/>
      <c r="K4" s="26"/>
      <c r="L4" s="26"/>
      <c r="M4" s="26"/>
      <c r="N4" s="26"/>
      <c r="O4" s="26"/>
      <c r="P4" s="26"/>
      <c r="Q4" s="26"/>
      <c r="R4" s="26"/>
    </row>
    <row r="5" spans="1:18" x14ac:dyDescent="0.25">
      <c r="A5" s="21"/>
      <c r="B5" s="22"/>
      <c r="C5" s="22"/>
      <c r="D5" s="22"/>
      <c r="E5" s="22"/>
      <c r="F5" s="22"/>
      <c r="G5" s="22"/>
      <c r="H5" s="22"/>
      <c r="I5" s="22"/>
      <c r="J5" s="22"/>
      <c r="K5" s="22"/>
      <c r="L5" s="22"/>
      <c r="M5" s="22"/>
      <c r="N5" s="22"/>
      <c r="O5" s="22"/>
      <c r="P5" s="22"/>
      <c r="Q5" s="22"/>
      <c r="R5" s="22"/>
    </row>
    <row r="6" spans="1:18" ht="15.75" thickBot="1" x14ac:dyDescent="0.3">
      <c r="A6" s="21"/>
      <c r="B6" s="28"/>
      <c r="C6" s="28"/>
      <c r="D6" s="28"/>
      <c r="E6" s="28"/>
      <c r="F6" s="28"/>
      <c r="G6" s="45" t="s">
        <v>446</v>
      </c>
      <c r="H6" s="45"/>
      <c r="I6" s="45"/>
      <c r="J6" s="45"/>
      <c r="K6" s="45"/>
      <c r="L6" s="45"/>
      <c r="M6" s="45"/>
      <c r="N6" s="45"/>
      <c r="O6" s="28"/>
    </row>
    <row r="7" spans="1:18" x14ac:dyDescent="0.25">
      <c r="A7" s="21"/>
      <c r="B7" s="28"/>
      <c r="C7" s="28"/>
      <c r="D7" s="28"/>
      <c r="E7" s="28"/>
      <c r="F7" s="28"/>
      <c r="G7" s="123" t="s">
        <v>447</v>
      </c>
      <c r="H7" s="123"/>
      <c r="I7" s="31"/>
      <c r="J7" s="123" t="s">
        <v>448</v>
      </c>
      <c r="K7" s="123"/>
      <c r="L7" s="31"/>
      <c r="M7" s="123"/>
      <c r="N7" s="123"/>
      <c r="O7" s="28"/>
    </row>
    <row r="8" spans="1:18" x14ac:dyDescent="0.25">
      <c r="A8" s="21"/>
      <c r="B8" s="28"/>
      <c r="C8" s="28"/>
      <c r="D8" s="28"/>
      <c r="E8" s="28"/>
      <c r="F8" s="28"/>
      <c r="G8" s="44" t="s">
        <v>449</v>
      </c>
      <c r="H8" s="44"/>
      <c r="I8" s="28"/>
      <c r="J8" s="44" t="s">
        <v>83</v>
      </c>
      <c r="K8" s="44"/>
      <c r="L8" s="28"/>
      <c r="M8" s="44" t="s">
        <v>448</v>
      </c>
      <c r="N8" s="44"/>
      <c r="O8" s="28"/>
    </row>
    <row r="9" spans="1:18" x14ac:dyDescent="0.25">
      <c r="A9" s="21"/>
      <c r="B9" s="28"/>
      <c r="C9" s="28"/>
      <c r="D9" s="28"/>
      <c r="E9" s="28"/>
      <c r="F9" s="28"/>
      <c r="G9" s="44" t="s">
        <v>450</v>
      </c>
      <c r="H9" s="44"/>
      <c r="I9" s="28"/>
      <c r="J9" s="44" t="s">
        <v>451</v>
      </c>
      <c r="K9" s="44"/>
      <c r="L9" s="28"/>
      <c r="M9" s="44" t="s">
        <v>452</v>
      </c>
      <c r="N9" s="44"/>
      <c r="O9" s="28"/>
    </row>
    <row r="10" spans="1:18" x14ac:dyDescent="0.25">
      <c r="A10" s="21"/>
      <c r="B10" s="28"/>
      <c r="C10" s="28"/>
      <c r="D10" s="28"/>
      <c r="E10" s="28"/>
      <c r="F10" s="28"/>
      <c r="G10" s="44" t="s">
        <v>453</v>
      </c>
      <c r="H10" s="44"/>
      <c r="I10" s="28"/>
      <c r="J10" s="44" t="s">
        <v>454</v>
      </c>
      <c r="K10" s="44"/>
      <c r="L10" s="28"/>
      <c r="M10" s="44" t="s">
        <v>454</v>
      </c>
      <c r="N10" s="44"/>
      <c r="O10" s="28"/>
    </row>
    <row r="11" spans="1:18" ht="15.75" thickBot="1" x14ac:dyDescent="0.3">
      <c r="A11" s="21"/>
      <c r="B11" s="39" t="s">
        <v>209</v>
      </c>
      <c r="C11" s="28"/>
      <c r="D11" s="45" t="s">
        <v>112</v>
      </c>
      <c r="E11" s="45"/>
      <c r="F11" s="28"/>
      <c r="G11" s="45" t="s">
        <v>455</v>
      </c>
      <c r="H11" s="45"/>
      <c r="I11" s="28"/>
      <c r="J11" s="45" t="s">
        <v>456</v>
      </c>
      <c r="K11" s="45"/>
      <c r="L11" s="28"/>
      <c r="M11" s="45" t="s">
        <v>457</v>
      </c>
      <c r="N11" s="45"/>
      <c r="O11" s="28"/>
    </row>
    <row r="12" spans="1:18" x14ac:dyDescent="0.25">
      <c r="A12" s="21"/>
      <c r="B12" s="34" t="s">
        <v>458</v>
      </c>
      <c r="C12" s="33"/>
      <c r="D12" s="50"/>
      <c r="E12" s="57"/>
      <c r="F12" s="33"/>
      <c r="G12" s="50"/>
      <c r="H12" s="57"/>
      <c r="I12" s="33"/>
      <c r="J12" s="50"/>
      <c r="K12" s="57"/>
      <c r="L12" s="33"/>
      <c r="M12" s="50"/>
      <c r="N12" s="57"/>
      <c r="O12" s="33"/>
    </row>
    <row r="13" spans="1:18" x14ac:dyDescent="0.25">
      <c r="A13" s="21"/>
      <c r="B13" s="37" t="s">
        <v>214</v>
      </c>
      <c r="C13" s="38"/>
      <c r="D13" s="39" t="s">
        <v>215</v>
      </c>
      <c r="E13" s="40">
        <v>3086016</v>
      </c>
      <c r="F13" s="38"/>
      <c r="G13" s="39" t="s">
        <v>215</v>
      </c>
      <c r="H13" s="40">
        <v>3086016</v>
      </c>
      <c r="I13" s="38"/>
      <c r="J13" s="39" t="s">
        <v>215</v>
      </c>
      <c r="K13" s="52">
        <v>0</v>
      </c>
      <c r="L13" s="38"/>
      <c r="M13" s="39" t="s">
        <v>215</v>
      </c>
      <c r="N13" s="52">
        <v>0</v>
      </c>
      <c r="O13" s="38"/>
    </row>
    <row r="14" spans="1:18" x14ac:dyDescent="0.25">
      <c r="A14" s="21"/>
      <c r="B14" s="32" t="s">
        <v>216</v>
      </c>
      <c r="C14" s="33"/>
      <c r="D14" s="34"/>
      <c r="E14" s="35">
        <v>19187630</v>
      </c>
      <c r="F14" s="33"/>
      <c r="G14" s="34"/>
      <c r="H14" s="36">
        <v>0</v>
      </c>
      <c r="I14" s="33"/>
      <c r="J14" s="34"/>
      <c r="K14" s="35">
        <v>19187630</v>
      </c>
      <c r="L14" s="33"/>
      <c r="M14" s="34"/>
      <c r="N14" s="36">
        <v>0</v>
      </c>
      <c r="O14" s="33"/>
    </row>
    <row r="15" spans="1:18" x14ac:dyDescent="0.25">
      <c r="A15" s="21"/>
      <c r="B15" s="37" t="s">
        <v>217</v>
      </c>
      <c r="C15" s="38"/>
      <c r="D15" s="39"/>
      <c r="E15" s="40">
        <v>2321086</v>
      </c>
      <c r="F15" s="38"/>
      <c r="G15" s="39"/>
      <c r="H15" s="52">
        <v>0</v>
      </c>
      <c r="I15" s="38"/>
      <c r="J15" s="39"/>
      <c r="K15" s="40">
        <v>2321086</v>
      </c>
      <c r="L15" s="38"/>
      <c r="M15" s="39"/>
      <c r="N15" s="52">
        <v>0</v>
      </c>
      <c r="O15" s="38"/>
    </row>
    <row r="16" spans="1:18" ht="27" thickBot="1" x14ac:dyDescent="0.3">
      <c r="A16" s="21"/>
      <c r="B16" s="32" t="s">
        <v>218</v>
      </c>
      <c r="C16" s="33"/>
      <c r="D16" s="53"/>
      <c r="E16" s="54">
        <v>13853848</v>
      </c>
      <c r="F16" s="33"/>
      <c r="G16" s="53"/>
      <c r="H16" s="105">
        <v>0</v>
      </c>
      <c r="I16" s="33"/>
      <c r="J16" s="53"/>
      <c r="K16" s="54">
        <v>13853848</v>
      </c>
      <c r="L16" s="33"/>
      <c r="M16" s="53"/>
      <c r="N16" s="105">
        <v>0</v>
      </c>
      <c r="O16" s="33"/>
    </row>
    <row r="17" spans="1:18" ht="15.75" thickBot="1" x14ac:dyDescent="0.3">
      <c r="A17" s="21"/>
      <c r="B17" s="118" t="s">
        <v>112</v>
      </c>
      <c r="C17" s="38"/>
      <c r="D17" s="55" t="s">
        <v>215</v>
      </c>
      <c r="E17" s="56">
        <v>38448580</v>
      </c>
      <c r="F17" s="38"/>
      <c r="G17" s="55" t="s">
        <v>215</v>
      </c>
      <c r="H17" s="56">
        <v>3086016</v>
      </c>
      <c r="I17" s="38"/>
      <c r="J17" s="55" t="s">
        <v>215</v>
      </c>
      <c r="K17" s="56">
        <v>35362564</v>
      </c>
      <c r="L17" s="38"/>
      <c r="M17" s="55" t="s">
        <v>215</v>
      </c>
      <c r="N17" s="119">
        <v>0</v>
      </c>
      <c r="O17" s="38"/>
    </row>
    <row r="18" spans="1:18" ht="15.75" thickTop="1" x14ac:dyDescent="0.25">
      <c r="A18" s="21"/>
      <c r="B18" s="34"/>
      <c r="C18" s="33"/>
      <c r="D18" s="120"/>
      <c r="E18" s="121"/>
      <c r="F18" s="33"/>
      <c r="G18" s="120"/>
      <c r="H18" s="121"/>
      <c r="I18" s="33"/>
      <c r="J18" s="120"/>
      <c r="K18" s="121"/>
      <c r="L18" s="33"/>
      <c r="M18" s="120"/>
      <c r="N18" s="121"/>
      <c r="O18" s="33"/>
    </row>
    <row r="19" spans="1:18" x14ac:dyDescent="0.25">
      <c r="A19" s="21"/>
      <c r="B19" s="39" t="s">
        <v>459</v>
      </c>
      <c r="C19" s="38"/>
      <c r="D19" s="39" t="s">
        <v>215</v>
      </c>
      <c r="E19" s="40">
        <v>40741</v>
      </c>
      <c r="F19" s="38"/>
      <c r="G19" s="39" t="s">
        <v>215</v>
      </c>
      <c r="H19" s="52">
        <v>0</v>
      </c>
      <c r="I19" s="38"/>
      <c r="J19" s="39" t="s">
        <v>215</v>
      </c>
      <c r="K19" s="40">
        <v>40741</v>
      </c>
      <c r="L19" s="38"/>
      <c r="M19" s="39" t="s">
        <v>215</v>
      </c>
      <c r="N19" s="52">
        <v>0</v>
      </c>
      <c r="O19" s="38"/>
    </row>
    <row r="20" spans="1:18" x14ac:dyDescent="0.25">
      <c r="A20" s="21"/>
      <c r="B20" s="34"/>
      <c r="C20" s="33"/>
      <c r="D20" s="34"/>
      <c r="E20" s="36"/>
      <c r="F20" s="33"/>
      <c r="G20" s="34"/>
      <c r="H20" s="36"/>
      <c r="I20" s="33"/>
      <c r="J20" s="34"/>
      <c r="K20" s="36"/>
      <c r="L20" s="33"/>
      <c r="M20" s="34"/>
      <c r="N20" s="36"/>
      <c r="O20" s="33"/>
    </row>
    <row r="21" spans="1:18" x14ac:dyDescent="0.25">
      <c r="A21" s="21"/>
      <c r="B21" s="122">
        <v>41274</v>
      </c>
      <c r="C21" s="38"/>
      <c r="D21" s="39"/>
      <c r="E21" s="52"/>
      <c r="F21" s="38"/>
      <c r="G21" s="39"/>
      <c r="H21" s="52"/>
      <c r="I21" s="38"/>
      <c r="J21" s="39"/>
      <c r="K21" s="52"/>
      <c r="L21" s="38"/>
      <c r="M21" s="39"/>
      <c r="N21" s="52"/>
      <c r="O21" s="38"/>
    </row>
    <row r="22" spans="1:18" x14ac:dyDescent="0.25">
      <c r="A22" s="21"/>
      <c r="B22" s="34" t="s">
        <v>458</v>
      </c>
      <c r="C22" s="33"/>
      <c r="D22" s="34"/>
      <c r="E22" s="36"/>
      <c r="F22" s="33"/>
      <c r="G22" s="34"/>
      <c r="H22" s="36"/>
      <c r="I22" s="33"/>
      <c r="J22" s="34"/>
      <c r="K22" s="36"/>
      <c r="L22" s="33"/>
      <c r="M22" s="34"/>
      <c r="N22" s="36"/>
      <c r="O22" s="33"/>
    </row>
    <row r="23" spans="1:18" x14ac:dyDescent="0.25">
      <c r="A23" s="21"/>
      <c r="B23" s="37" t="s">
        <v>214</v>
      </c>
      <c r="C23" s="38"/>
      <c r="D23" s="39" t="s">
        <v>215</v>
      </c>
      <c r="E23" s="40">
        <v>4094532</v>
      </c>
      <c r="F23" s="38"/>
      <c r="G23" s="39" t="s">
        <v>215</v>
      </c>
      <c r="H23" s="40">
        <v>4094532</v>
      </c>
      <c r="I23" s="38"/>
      <c r="J23" s="39" t="s">
        <v>215</v>
      </c>
      <c r="K23" s="52">
        <v>0</v>
      </c>
      <c r="L23" s="38"/>
      <c r="M23" s="39" t="s">
        <v>215</v>
      </c>
      <c r="N23" s="52">
        <v>0</v>
      </c>
      <c r="O23" s="38"/>
    </row>
    <row r="24" spans="1:18" x14ac:dyDescent="0.25">
      <c r="A24" s="21"/>
      <c r="B24" s="32" t="s">
        <v>216</v>
      </c>
      <c r="C24" s="33"/>
      <c r="D24" s="34"/>
      <c r="E24" s="35">
        <v>20259743</v>
      </c>
      <c r="F24" s="33"/>
      <c r="G24" s="34"/>
      <c r="H24" s="36">
        <v>0</v>
      </c>
      <c r="I24" s="33"/>
      <c r="J24" s="34"/>
      <c r="K24" s="35">
        <v>20259743</v>
      </c>
      <c r="L24" s="33"/>
      <c r="M24" s="34"/>
      <c r="N24" s="36">
        <v>0</v>
      </c>
      <c r="O24" s="33"/>
    </row>
    <row r="25" spans="1:18" x14ac:dyDescent="0.25">
      <c r="A25" s="21"/>
      <c r="B25" s="37" t="s">
        <v>217</v>
      </c>
      <c r="C25" s="38"/>
      <c r="D25" s="39"/>
      <c r="E25" s="40">
        <v>2333741</v>
      </c>
      <c r="F25" s="38"/>
      <c r="G25" s="39"/>
      <c r="H25" s="52">
        <v>0</v>
      </c>
      <c r="I25" s="38"/>
      <c r="J25" s="39"/>
      <c r="K25" s="40">
        <v>2333741</v>
      </c>
      <c r="L25" s="38"/>
      <c r="M25" s="39"/>
      <c r="N25" s="52">
        <v>0</v>
      </c>
      <c r="O25" s="38"/>
    </row>
    <row r="26" spans="1:18" ht="27" thickBot="1" x14ac:dyDescent="0.3">
      <c r="A26" s="21"/>
      <c r="B26" s="32" t="s">
        <v>218</v>
      </c>
      <c r="C26" s="33"/>
      <c r="D26" s="53"/>
      <c r="E26" s="54">
        <v>14772380</v>
      </c>
      <c r="F26" s="33"/>
      <c r="G26" s="53"/>
      <c r="H26" s="105">
        <v>0</v>
      </c>
      <c r="I26" s="33"/>
      <c r="J26" s="53"/>
      <c r="K26" s="54">
        <v>14772380</v>
      </c>
      <c r="L26" s="33"/>
      <c r="M26" s="53"/>
      <c r="N26" s="105">
        <v>0</v>
      </c>
      <c r="O26" s="33"/>
    </row>
    <row r="27" spans="1:18" ht="15.75" thickBot="1" x14ac:dyDescent="0.3">
      <c r="A27" s="21"/>
      <c r="B27" s="118" t="s">
        <v>112</v>
      </c>
      <c r="C27" s="38"/>
      <c r="D27" s="55" t="s">
        <v>215</v>
      </c>
      <c r="E27" s="56">
        <v>41460396</v>
      </c>
      <c r="F27" s="38"/>
      <c r="G27" s="55" t="s">
        <v>215</v>
      </c>
      <c r="H27" s="56">
        <v>4094532</v>
      </c>
      <c r="I27" s="38"/>
      <c r="J27" s="55" t="s">
        <v>215</v>
      </c>
      <c r="K27" s="56">
        <v>37365864</v>
      </c>
      <c r="L27" s="38"/>
      <c r="M27" s="55" t="s">
        <v>215</v>
      </c>
      <c r="N27" s="119">
        <v>0</v>
      </c>
      <c r="O27" s="38"/>
    </row>
    <row r="28" spans="1:18" ht="15.75" thickTop="1" x14ac:dyDescent="0.25">
      <c r="A28" s="21"/>
      <c r="B28" s="34"/>
      <c r="C28" s="33"/>
      <c r="D28" s="120"/>
      <c r="E28" s="121"/>
      <c r="F28" s="33"/>
      <c r="G28" s="120"/>
      <c r="H28" s="121"/>
      <c r="I28" s="33"/>
      <c r="J28" s="120"/>
      <c r="K28" s="121"/>
      <c r="L28" s="33"/>
      <c r="M28" s="120"/>
      <c r="N28" s="121"/>
      <c r="O28" s="33"/>
    </row>
    <row r="29" spans="1:18" x14ac:dyDescent="0.25">
      <c r="A29" s="21"/>
      <c r="B29" s="39" t="s">
        <v>459</v>
      </c>
      <c r="C29" s="38"/>
      <c r="D29" s="39" t="s">
        <v>215</v>
      </c>
      <c r="E29" s="40">
        <v>41650</v>
      </c>
      <c r="F29" s="38"/>
      <c r="G29" s="39" t="s">
        <v>215</v>
      </c>
      <c r="H29" s="52">
        <v>0</v>
      </c>
      <c r="I29" s="38"/>
      <c r="J29" s="39" t="s">
        <v>215</v>
      </c>
      <c r="K29" s="40">
        <v>41650</v>
      </c>
      <c r="L29" s="38"/>
      <c r="M29" s="39" t="s">
        <v>215</v>
      </c>
      <c r="N29" s="52">
        <v>0</v>
      </c>
      <c r="O29" s="38"/>
    </row>
    <row r="30" spans="1:18" x14ac:dyDescent="0.25">
      <c r="A30" s="21"/>
      <c r="B30" s="5"/>
    </row>
    <row r="31" spans="1:18" x14ac:dyDescent="0.25">
      <c r="A31" s="21" t="s">
        <v>587</v>
      </c>
      <c r="B31" s="26" t="s">
        <v>461</v>
      </c>
      <c r="C31" s="26"/>
      <c r="D31" s="26"/>
      <c r="E31" s="26"/>
      <c r="F31" s="26"/>
      <c r="G31" s="26"/>
      <c r="H31" s="26"/>
      <c r="I31" s="26"/>
      <c r="J31" s="26"/>
      <c r="K31" s="26"/>
      <c r="L31" s="26"/>
      <c r="M31" s="26"/>
      <c r="N31" s="26"/>
      <c r="O31" s="26"/>
      <c r="P31" s="26"/>
      <c r="Q31" s="26"/>
      <c r="R31" s="26"/>
    </row>
    <row r="32" spans="1:18" x14ac:dyDescent="0.25">
      <c r="A32" s="21"/>
      <c r="B32" s="22"/>
      <c r="C32" s="22"/>
      <c r="D32" s="22"/>
      <c r="E32" s="22"/>
      <c r="F32" s="22"/>
      <c r="G32" s="22"/>
      <c r="H32" s="22"/>
      <c r="I32" s="22"/>
      <c r="J32" s="22"/>
      <c r="K32" s="22"/>
      <c r="L32" s="22"/>
      <c r="M32" s="22"/>
      <c r="N32" s="22"/>
      <c r="O32" s="22"/>
      <c r="P32" s="22"/>
      <c r="Q32" s="22"/>
      <c r="R32" s="22"/>
    </row>
    <row r="33" spans="1:9" x14ac:dyDescent="0.25">
      <c r="A33" s="21"/>
      <c r="B33" s="28"/>
      <c r="C33" s="28"/>
      <c r="D33" s="28"/>
      <c r="E33" s="28"/>
      <c r="F33" s="28"/>
      <c r="G33" s="44" t="s">
        <v>448</v>
      </c>
      <c r="H33" s="44"/>
      <c r="I33" s="28"/>
    </row>
    <row r="34" spans="1:9" x14ac:dyDescent="0.25">
      <c r="A34" s="21"/>
      <c r="B34" s="28"/>
      <c r="C34" s="28"/>
      <c r="D34" s="28"/>
      <c r="E34" s="28"/>
      <c r="F34" s="28"/>
      <c r="G34" s="44" t="s">
        <v>462</v>
      </c>
      <c r="H34" s="44"/>
      <c r="I34" s="28"/>
    </row>
    <row r="35" spans="1:9" ht="15.75" thickBot="1" x14ac:dyDescent="0.3">
      <c r="A35" s="21"/>
      <c r="B35" s="28"/>
      <c r="C35" s="28"/>
      <c r="D35" s="45" t="s">
        <v>112</v>
      </c>
      <c r="E35" s="45"/>
      <c r="F35" s="28"/>
      <c r="G35" s="45" t="s">
        <v>457</v>
      </c>
      <c r="H35" s="45"/>
      <c r="I35" s="28"/>
    </row>
    <row r="36" spans="1:9" x14ac:dyDescent="0.25">
      <c r="A36" s="21"/>
      <c r="B36" s="124">
        <v>41364</v>
      </c>
      <c r="C36" s="33"/>
      <c r="D36" s="50"/>
      <c r="E36" s="57"/>
      <c r="F36" s="33"/>
      <c r="G36" s="50"/>
      <c r="H36" s="57"/>
      <c r="I36" s="33"/>
    </row>
    <row r="37" spans="1:9" x14ac:dyDescent="0.25">
      <c r="A37" s="21"/>
      <c r="B37" s="39" t="s">
        <v>463</v>
      </c>
      <c r="C37" s="38"/>
      <c r="D37" s="39"/>
      <c r="E37" s="52"/>
      <c r="F37" s="38"/>
      <c r="G37" s="39"/>
      <c r="H37" s="52"/>
      <c r="I37" s="38"/>
    </row>
    <row r="38" spans="1:9" x14ac:dyDescent="0.25">
      <c r="A38" s="21"/>
      <c r="B38" s="32" t="s">
        <v>240</v>
      </c>
      <c r="C38" s="33"/>
      <c r="D38" s="34" t="s">
        <v>215</v>
      </c>
      <c r="E38" s="35">
        <v>132798</v>
      </c>
      <c r="F38" s="33"/>
      <c r="G38" s="34" t="s">
        <v>215</v>
      </c>
      <c r="H38" s="35">
        <v>132798</v>
      </c>
      <c r="I38" s="33"/>
    </row>
    <row r="39" spans="1:9" x14ac:dyDescent="0.25">
      <c r="A39" s="21"/>
      <c r="B39" s="37" t="s">
        <v>241</v>
      </c>
      <c r="C39" s="38"/>
      <c r="D39" s="39"/>
      <c r="E39" s="52"/>
      <c r="F39" s="38"/>
      <c r="G39" s="39"/>
      <c r="H39" s="52"/>
      <c r="I39" s="38"/>
    </row>
    <row r="40" spans="1:9" x14ac:dyDescent="0.25">
      <c r="A40" s="21"/>
      <c r="B40" s="125" t="s">
        <v>242</v>
      </c>
      <c r="C40" s="33"/>
      <c r="D40" s="34"/>
      <c r="E40" s="35">
        <v>851530</v>
      </c>
      <c r="F40" s="33"/>
      <c r="G40" s="34"/>
      <c r="H40" s="35">
        <v>851530</v>
      </c>
      <c r="I40" s="33"/>
    </row>
    <row r="41" spans="1:9" x14ac:dyDescent="0.25">
      <c r="A41" s="21"/>
      <c r="B41" s="37" t="s">
        <v>244</v>
      </c>
      <c r="C41" s="38"/>
      <c r="D41" s="39"/>
      <c r="E41" s="52"/>
      <c r="F41" s="38"/>
      <c r="G41" s="39"/>
      <c r="H41" s="52"/>
      <c r="I41" s="38"/>
    </row>
    <row r="42" spans="1:9" x14ac:dyDescent="0.25">
      <c r="A42" s="21"/>
      <c r="B42" s="125" t="s">
        <v>245</v>
      </c>
      <c r="C42" s="33"/>
      <c r="D42" s="34"/>
      <c r="E42" s="36">
        <v>42</v>
      </c>
      <c r="F42" s="33"/>
      <c r="G42" s="34"/>
      <c r="H42" s="36">
        <v>42</v>
      </c>
      <c r="I42" s="33"/>
    </row>
    <row r="43" spans="1:9" x14ac:dyDescent="0.25">
      <c r="A43" s="21"/>
      <c r="B43" s="118" t="s">
        <v>83</v>
      </c>
      <c r="C43" s="38"/>
      <c r="D43" s="39"/>
      <c r="E43" s="40">
        <v>22561</v>
      </c>
      <c r="F43" s="38"/>
      <c r="G43" s="39"/>
      <c r="H43" s="40">
        <v>22561</v>
      </c>
      <c r="I43" s="38"/>
    </row>
    <row r="44" spans="1:9" ht="15.75" thickBot="1" x14ac:dyDescent="0.3">
      <c r="A44" s="21"/>
      <c r="B44" s="32" t="s">
        <v>247</v>
      </c>
      <c r="C44" s="33"/>
      <c r="D44" s="53"/>
      <c r="E44" s="54">
        <v>68590</v>
      </c>
      <c r="F44" s="33"/>
      <c r="G44" s="53"/>
      <c r="H44" s="54">
        <v>68590</v>
      </c>
      <c r="I44" s="33"/>
    </row>
    <row r="45" spans="1:9" ht="15.75" thickBot="1" x14ac:dyDescent="0.3">
      <c r="A45" s="21"/>
      <c r="B45" s="118" t="s">
        <v>112</v>
      </c>
      <c r="C45" s="38"/>
      <c r="D45" s="55" t="s">
        <v>215</v>
      </c>
      <c r="E45" s="56">
        <v>1075521</v>
      </c>
      <c r="F45" s="38"/>
      <c r="G45" s="55" t="s">
        <v>215</v>
      </c>
      <c r="H45" s="56">
        <v>1075521</v>
      </c>
      <c r="I45" s="38"/>
    </row>
    <row r="46" spans="1:9" ht="15.75" thickTop="1" x14ac:dyDescent="0.25">
      <c r="A46" s="21"/>
      <c r="B46" s="34" t="s">
        <v>464</v>
      </c>
      <c r="C46" s="33"/>
      <c r="D46" s="120"/>
      <c r="E46" s="121"/>
      <c r="F46" s="33"/>
      <c r="G46" s="120"/>
      <c r="H46" s="121"/>
      <c r="I46" s="33"/>
    </row>
    <row r="47" spans="1:9" x14ac:dyDescent="0.25">
      <c r="A47" s="21"/>
      <c r="B47" s="37" t="s">
        <v>241</v>
      </c>
      <c r="C47" s="38"/>
      <c r="D47" s="39"/>
      <c r="E47" s="52"/>
      <c r="F47" s="38"/>
      <c r="G47" s="39"/>
      <c r="H47" s="52"/>
      <c r="I47" s="38"/>
    </row>
    <row r="48" spans="1:9" x14ac:dyDescent="0.25">
      <c r="A48" s="21"/>
      <c r="B48" s="125" t="s">
        <v>242</v>
      </c>
      <c r="C48" s="33"/>
      <c r="D48" s="34" t="s">
        <v>215</v>
      </c>
      <c r="E48" s="35">
        <v>737294</v>
      </c>
      <c r="F48" s="33"/>
      <c r="G48" s="34" t="s">
        <v>215</v>
      </c>
      <c r="H48" s="35">
        <v>737294</v>
      </c>
      <c r="I48" s="33"/>
    </row>
    <row r="49" spans="1:9" ht="15.75" thickBot="1" x14ac:dyDescent="0.3">
      <c r="A49" s="21"/>
      <c r="B49" s="37" t="s">
        <v>247</v>
      </c>
      <c r="C49" s="38"/>
      <c r="D49" s="30"/>
      <c r="E49" s="41">
        <v>154250</v>
      </c>
      <c r="F49" s="38"/>
      <c r="G49" s="30"/>
      <c r="H49" s="41">
        <v>154250</v>
      </c>
      <c r="I49" s="38"/>
    </row>
    <row r="50" spans="1:9" ht="15.75" thickBot="1" x14ac:dyDescent="0.3">
      <c r="A50" s="21"/>
      <c r="B50" s="125" t="s">
        <v>112</v>
      </c>
      <c r="C50" s="33"/>
      <c r="D50" s="42" t="s">
        <v>215</v>
      </c>
      <c r="E50" s="43">
        <v>891544</v>
      </c>
      <c r="F50" s="33"/>
      <c r="G50" s="42" t="s">
        <v>215</v>
      </c>
      <c r="H50" s="43">
        <v>891544</v>
      </c>
      <c r="I50" s="33"/>
    </row>
    <row r="51" spans="1:9" ht="15.75" thickTop="1" x14ac:dyDescent="0.25">
      <c r="A51" s="21"/>
      <c r="B51" s="39"/>
      <c r="C51" s="38"/>
      <c r="D51" s="114"/>
      <c r="E51" s="115"/>
      <c r="F51" s="38"/>
      <c r="G51" s="114"/>
      <c r="H51" s="115"/>
      <c r="I51" s="38"/>
    </row>
    <row r="52" spans="1:9" x14ac:dyDescent="0.25">
      <c r="A52" s="21"/>
      <c r="B52" s="124">
        <v>41274</v>
      </c>
      <c r="C52" s="33"/>
      <c r="D52" s="34"/>
      <c r="E52" s="36"/>
      <c r="F52" s="33"/>
      <c r="G52" s="34"/>
      <c r="H52" s="36"/>
      <c r="I52" s="33"/>
    </row>
    <row r="53" spans="1:9" x14ac:dyDescent="0.25">
      <c r="A53" s="21"/>
      <c r="B53" s="39" t="s">
        <v>463</v>
      </c>
      <c r="C53" s="38"/>
      <c r="D53" s="39"/>
      <c r="E53" s="52"/>
      <c r="F53" s="38"/>
      <c r="G53" s="39"/>
      <c r="H53" s="52"/>
      <c r="I53" s="38"/>
    </row>
    <row r="54" spans="1:9" x14ac:dyDescent="0.25">
      <c r="A54" s="21"/>
      <c r="B54" s="32" t="s">
        <v>240</v>
      </c>
      <c r="C54" s="33"/>
      <c r="D54" s="34" t="s">
        <v>215</v>
      </c>
      <c r="E54" s="35">
        <v>84755</v>
      </c>
      <c r="F54" s="33"/>
      <c r="G54" s="34" t="s">
        <v>215</v>
      </c>
      <c r="H54" s="35">
        <v>84755</v>
      </c>
      <c r="I54" s="33"/>
    </row>
    <row r="55" spans="1:9" x14ac:dyDescent="0.25">
      <c r="A55" s="21"/>
      <c r="B55" s="37" t="s">
        <v>241</v>
      </c>
      <c r="C55" s="38"/>
      <c r="D55" s="39"/>
      <c r="E55" s="52"/>
      <c r="F55" s="38"/>
      <c r="G55" s="39"/>
      <c r="H55" s="52"/>
      <c r="I55" s="38"/>
    </row>
    <row r="56" spans="1:9" x14ac:dyDescent="0.25">
      <c r="A56" s="21"/>
      <c r="B56" s="125" t="s">
        <v>242</v>
      </c>
      <c r="C56" s="33"/>
      <c r="D56" s="34"/>
      <c r="E56" s="35">
        <v>786282</v>
      </c>
      <c r="F56" s="33"/>
      <c r="G56" s="34"/>
      <c r="H56" s="35">
        <v>786282</v>
      </c>
      <c r="I56" s="33"/>
    </row>
    <row r="57" spans="1:9" ht="15.75" thickBot="1" x14ac:dyDescent="0.3">
      <c r="A57" s="21"/>
      <c r="B57" s="37" t="s">
        <v>247</v>
      </c>
      <c r="C57" s="38"/>
      <c r="D57" s="30"/>
      <c r="E57" s="41">
        <v>140269</v>
      </c>
      <c r="F57" s="38"/>
      <c r="G57" s="30"/>
      <c r="H57" s="41">
        <v>140269</v>
      </c>
      <c r="I57" s="38"/>
    </row>
    <row r="58" spans="1:9" ht="15.75" thickBot="1" x14ac:dyDescent="0.3">
      <c r="A58" s="21"/>
      <c r="B58" s="125" t="s">
        <v>112</v>
      </c>
      <c r="C58" s="33"/>
      <c r="D58" s="42" t="s">
        <v>215</v>
      </c>
      <c r="E58" s="43">
        <v>1011306</v>
      </c>
      <c r="F58" s="33"/>
      <c r="G58" s="42" t="s">
        <v>215</v>
      </c>
      <c r="H58" s="43">
        <v>1011306</v>
      </c>
      <c r="I58" s="33"/>
    </row>
    <row r="59" spans="1:9" ht="15.75" thickTop="1" x14ac:dyDescent="0.25">
      <c r="A59" s="21"/>
      <c r="B59" s="39" t="s">
        <v>464</v>
      </c>
      <c r="C59" s="38"/>
      <c r="D59" s="114"/>
      <c r="E59" s="115"/>
      <c r="F59" s="38"/>
      <c r="G59" s="114"/>
      <c r="H59" s="115"/>
      <c r="I59" s="38"/>
    </row>
    <row r="60" spans="1:9" x14ac:dyDescent="0.25">
      <c r="A60" s="21"/>
      <c r="B60" s="32" t="s">
        <v>241</v>
      </c>
      <c r="C60" s="33"/>
      <c r="D60" s="34"/>
      <c r="E60" s="36"/>
      <c r="F60" s="33"/>
      <c r="G60" s="34"/>
      <c r="H60" s="36"/>
      <c r="I60" s="33"/>
    </row>
    <row r="61" spans="1:9" x14ac:dyDescent="0.25">
      <c r="A61" s="21"/>
      <c r="B61" s="118" t="s">
        <v>242</v>
      </c>
      <c r="C61" s="38"/>
      <c r="D61" s="39" t="s">
        <v>215</v>
      </c>
      <c r="E61" s="40">
        <v>141596</v>
      </c>
      <c r="F61" s="38"/>
      <c r="G61" s="39" t="s">
        <v>215</v>
      </c>
      <c r="H61" s="40">
        <v>141596</v>
      </c>
      <c r="I61" s="38"/>
    </row>
    <row r="62" spans="1:9" ht="15.75" thickBot="1" x14ac:dyDescent="0.3">
      <c r="A62" s="21"/>
      <c r="B62" s="125" t="s">
        <v>243</v>
      </c>
      <c r="C62" s="33"/>
      <c r="D62" s="53"/>
      <c r="E62" s="54">
        <v>380142</v>
      </c>
      <c r="F62" s="33"/>
      <c r="G62" s="53"/>
      <c r="H62" s="54">
        <v>380142</v>
      </c>
      <c r="I62" s="33"/>
    </row>
    <row r="63" spans="1:9" ht="15.75" thickBot="1" x14ac:dyDescent="0.3">
      <c r="A63" s="21"/>
      <c r="B63" s="118" t="s">
        <v>112</v>
      </c>
      <c r="C63" s="38"/>
      <c r="D63" s="55" t="s">
        <v>215</v>
      </c>
      <c r="E63" s="56">
        <v>521738</v>
      </c>
      <c r="F63" s="38"/>
      <c r="G63" s="55" t="s">
        <v>215</v>
      </c>
      <c r="H63" s="56">
        <v>521738</v>
      </c>
      <c r="I63" s="38"/>
    </row>
    <row r="64" spans="1:9" ht="15.75" thickTop="1" x14ac:dyDescent="0.25">
      <c r="A64" s="21"/>
      <c r="B64" s="5"/>
    </row>
    <row r="65" spans="1:18" ht="15.75" customHeight="1" x14ac:dyDescent="0.25">
      <c r="A65" s="21" t="s">
        <v>588</v>
      </c>
      <c r="B65" s="26" t="s">
        <v>468</v>
      </c>
      <c r="C65" s="26"/>
      <c r="D65" s="26"/>
      <c r="E65" s="26"/>
      <c r="F65" s="26"/>
      <c r="G65" s="26"/>
      <c r="H65" s="26"/>
      <c r="I65" s="26"/>
      <c r="J65" s="26"/>
      <c r="K65" s="26"/>
      <c r="L65" s="26"/>
      <c r="M65" s="26"/>
      <c r="N65" s="26"/>
      <c r="O65" s="26"/>
      <c r="P65" s="26"/>
      <c r="Q65" s="26"/>
      <c r="R65" s="26"/>
    </row>
    <row r="66" spans="1:18" x14ac:dyDescent="0.25">
      <c r="A66" s="21"/>
      <c r="B66" s="26"/>
      <c r="C66" s="26"/>
      <c r="D66" s="26"/>
      <c r="E66" s="26"/>
      <c r="F66" s="26"/>
      <c r="G66" s="26"/>
      <c r="H66" s="26"/>
      <c r="I66" s="26"/>
      <c r="J66" s="26"/>
      <c r="K66" s="26"/>
      <c r="L66" s="26"/>
      <c r="M66" s="26"/>
      <c r="N66" s="26"/>
      <c r="O66" s="26"/>
      <c r="P66" s="26"/>
      <c r="Q66" s="26"/>
      <c r="R66" s="26"/>
    </row>
    <row r="67" spans="1:18" x14ac:dyDescent="0.25">
      <c r="A67" s="21"/>
      <c r="B67" s="126"/>
      <c r="C67" s="126"/>
      <c r="D67" s="126"/>
      <c r="E67" s="126"/>
      <c r="F67" s="126"/>
      <c r="G67" s="126" t="s">
        <v>469</v>
      </c>
      <c r="H67" s="126"/>
      <c r="I67" s="126" t="s">
        <v>470</v>
      </c>
      <c r="J67" s="126"/>
      <c r="K67" s="126" t="s">
        <v>471</v>
      </c>
      <c r="L67" s="126"/>
      <c r="M67" s="126" t="s">
        <v>472</v>
      </c>
      <c r="N67" s="126"/>
    </row>
    <row r="68" spans="1:18" ht="15.75" thickBot="1" x14ac:dyDescent="0.3">
      <c r="A68" s="21"/>
      <c r="B68" s="126"/>
      <c r="C68" s="126"/>
      <c r="D68" s="137" t="s">
        <v>473</v>
      </c>
      <c r="E68" s="137"/>
      <c r="F68" s="126"/>
      <c r="G68" s="127" t="s">
        <v>474</v>
      </c>
      <c r="H68" s="126"/>
      <c r="I68" s="127" t="s">
        <v>454</v>
      </c>
      <c r="J68" s="126"/>
      <c r="K68" s="127" t="s">
        <v>475</v>
      </c>
      <c r="L68" s="126"/>
      <c r="M68" s="127" t="s">
        <v>476</v>
      </c>
      <c r="N68" s="126"/>
    </row>
    <row r="69" spans="1:18" x14ac:dyDescent="0.25">
      <c r="A69" s="21"/>
      <c r="B69" s="128">
        <v>41364</v>
      </c>
      <c r="C69" s="129"/>
      <c r="D69" s="130"/>
      <c r="E69" s="131"/>
      <c r="F69" s="129"/>
      <c r="G69" s="131"/>
      <c r="H69" s="129"/>
      <c r="I69" s="131"/>
      <c r="J69" s="129"/>
      <c r="K69" s="131"/>
      <c r="L69" s="64"/>
      <c r="M69" s="131"/>
      <c r="N69" s="64"/>
    </row>
    <row r="70" spans="1:18" x14ac:dyDescent="0.25">
      <c r="A70" s="21"/>
      <c r="B70" s="71"/>
      <c r="C70" s="132"/>
      <c r="D70" s="71"/>
      <c r="E70" s="73"/>
      <c r="F70" s="132"/>
      <c r="G70" s="71"/>
      <c r="H70" s="132"/>
      <c r="I70" s="71"/>
      <c r="J70" s="132"/>
      <c r="K70" s="73"/>
      <c r="L70" s="71"/>
      <c r="M70" s="73"/>
      <c r="N70" s="71"/>
    </row>
    <row r="71" spans="1:18" x14ac:dyDescent="0.25">
      <c r="A71" s="21"/>
      <c r="B71" s="64" t="s">
        <v>463</v>
      </c>
      <c r="C71" s="129"/>
      <c r="D71" s="64"/>
      <c r="E71" s="67"/>
      <c r="F71" s="129"/>
      <c r="G71" s="64"/>
      <c r="H71" s="129"/>
      <c r="I71" s="64" t="s">
        <v>477</v>
      </c>
      <c r="J71" s="129"/>
      <c r="K71" s="67"/>
      <c r="L71" s="64"/>
      <c r="M71" s="67"/>
      <c r="N71" s="64"/>
    </row>
    <row r="72" spans="1:18" x14ac:dyDescent="0.25">
      <c r="A72" s="21"/>
      <c r="B72" s="68" t="s">
        <v>241</v>
      </c>
      <c r="C72" s="132"/>
      <c r="D72" s="71"/>
      <c r="E72" s="73"/>
      <c r="F72" s="132"/>
      <c r="G72" s="71" t="s">
        <v>478</v>
      </c>
      <c r="H72" s="132"/>
      <c r="I72" s="71" t="s">
        <v>479</v>
      </c>
      <c r="J72" s="132"/>
      <c r="K72" s="73">
        <v>0</v>
      </c>
      <c r="L72" s="71" t="s">
        <v>398</v>
      </c>
      <c r="M72" s="73">
        <v>0</v>
      </c>
      <c r="N72" s="71" t="s">
        <v>398</v>
      </c>
    </row>
    <row r="73" spans="1:18" ht="15.75" thickBot="1" x14ac:dyDescent="0.3">
      <c r="A73" s="21"/>
      <c r="B73" s="74" t="s">
        <v>242</v>
      </c>
      <c r="C73" s="129"/>
      <c r="D73" s="76" t="s">
        <v>215</v>
      </c>
      <c r="E73" s="78">
        <v>851530</v>
      </c>
      <c r="F73" s="129"/>
      <c r="G73" s="64" t="s">
        <v>480</v>
      </c>
      <c r="H73" s="129"/>
      <c r="I73" s="64" t="s">
        <v>481</v>
      </c>
      <c r="J73" s="129"/>
      <c r="K73" s="67">
        <v>10</v>
      </c>
      <c r="L73" s="64" t="s">
        <v>398</v>
      </c>
      <c r="M73" s="67">
        <v>10</v>
      </c>
      <c r="N73" s="64" t="s">
        <v>398</v>
      </c>
    </row>
    <row r="74" spans="1:18" ht="15.75" thickBot="1" x14ac:dyDescent="0.3">
      <c r="A74" s="21"/>
      <c r="B74" s="75" t="s">
        <v>112</v>
      </c>
      <c r="C74" s="132"/>
      <c r="D74" s="133" t="s">
        <v>215</v>
      </c>
      <c r="E74" s="134">
        <v>851530</v>
      </c>
      <c r="F74" s="132"/>
      <c r="G74" s="71"/>
      <c r="H74" s="132"/>
      <c r="I74" s="71"/>
      <c r="J74" s="132"/>
      <c r="K74" s="73"/>
      <c r="L74" s="71"/>
      <c r="M74" s="73"/>
      <c r="N74" s="71"/>
    </row>
    <row r="75" spans="1:18" ht="15.75" thickTop="1" x14ac:dyDescent="0.25">
      <c r="A75" s="21"/>
      <c r="B75" s="64" t="s">
        <v>464</v>
      </c>
      <c r="C75" s="129"/>
      <c r="D75" s="135"/>
      <c r="E75" s="136"/>
      <c r="F75" s="129"/>
      <c r="G75" s="64"/>
      <c r="H75" s="129"/>
      <c r="I75" s="64" t="s">
        <v>477</v>
      </c>
      <c r="J75" s="129"/>
      <c r="K75" s="67"/>
      <c r="L75" s="64"/>
      <c r="M75" s="67"/>
      <c r="N75" s="64"/>
    </row>
    <row r="76" spans="1:18" x14ac:dyDescent="0.25">
      <c r="A76" s="21"/>
      <c r="B76" s="68" t="s">
        <v>241</v>
      </c>
      <c r="C76" s="132"/>
      <c r="D76" s="71"/>
      <c r="E76" s="73"/>
      <c r="F76" s="132"/>
      <c r="G76" s="71" t="s">
        <v>478</v>
      </c>
      <c r="H76" s="132"/>
      <c r="I76" s="71" t="s">
        <v>479</v>
      </c>
      <c r="J76" s="132"/>
      <c r="K76" s="73" t="s">
        <v>482</v>
      </c>
      <c r="L76" s="71" t="s">
        <v>398</v>
      </c>
      <c r="M76" s="73">
        <v>1.3</v>
      </c>
      <c r="N76" s="71" t="s">
        <v>398</v>
      </c>
    </row>
    <row r="77" spans="1:18" x14ac:dyDescent="0.25">
      <c r="A77" s="21"/>
      <c r="B77" s="74" t="s">
        <v>242</v>
      </c>
      <c r="C77" s="129"/>
      <c r="D77" s="64" t="s">
        <v>215</v>
      </c>
      <c r="E77" s="85">
        <v>503595</v>
      </c>
      <c r="F77" s="129"/>
      <c r="G77" s="64" t="s">
        <v>480</v>
      </c>
      <c r="H77" s="129"/>
      <c r="I77" s="64" t="s">
        <v>481</v>
      </c>
      <c r="J77" s="129"/>
      <c r="K77" s="67">
        <v>10</v>
      </c>
      <c r="L77" s="64" t="s">
        <v>398</v>
      </c>
      <c r="M77" s="67">
        <v>10</v>
      </c>
      <c r="N77" s="64" t="s">
        <v>398</v>
      </c>
    </row>
    <row r="78" spans="1:18" x14ac:dyDescent="0.25">
      <c r="A78" s="21"/>
      <c r="B78" s="75"/>
      <c r="C78" s="132"/>
      <c r="D78" s="71"/>
      <c r="E78" s="73"/>
      <c r="F78" s="132"/>
      <c r="G78" s="71"/>
      <c r="H78" s="132"/>
      <c r="I78" s="71" t="s">
        <v>483</v>
      </c>
      <c r="J78" s="132"/>
      <c r="K78" s="73"/>
      <c r="L78" s="71"/>
      <c r="M78" s="73"/>
      <c r="N78" s="71"/>
    </row>
    <row r="79" spans="1:18" ht="15.75" thickBot="1" x14ac:dyDescent="0.3">
      <c r="A79" s="21"/>
      <c r="B79" s="74"/>
      <c r="C79" s="129"/>
      <c r="D79" s="76"/>
      <c r="E79" s="77"/>
      <c r="F79" s="129"/>
      <c r="G79" s="64" t="s">
        <v>480</v>
      </c>
      <c r="H79" s="129"/>
      <c r="I79" s="64" t="s">
        <v>484</v>
      </c>
      <c r="J79" s="129"/>
      <c r="K79" s="67" t="s">
        <v>485</v>
      </c>
      <c r="L79" s="64" t="s">
        <v>398</v>
      </c>
      <c r="M79" s="67">
        <v>-7.7</v>
      </c>
      <c r="N79" s="64" t="s">
        <v>398</v>
      </c>
    </row>
    <row r="80" spans="1:18" ht="15.75" thickBot="1" x14ac:dyDescent="0.3">
      <c r="A80" s="21"/>
      <c r="B80" s="75" t="s">
        <v>112</v>
      </c>
      <c r="C80" s="132"/>
      <c r="D80" s="133" t="s">
        <v>215</v>
      </c>
      <c r="E80" s="134">
        <v>503595</v>
      </c>
      <c r="F80" s="132"/>
      <c r="G80" s="71"/>
      <c r="H80" s="132"/>
      <c r="I80" s="71"/>
      <c r="J80" s="132"/>
      <c r="K80" s="73"/>
      <c r="L80" s="71"/>
      <c r="M80" s="73"/>
      <c r="N80" s="71"/>
    </row>
    <row r="81" spans="1:18" ht="15.75" thickTop="1" x14ac:dyDescent="0.25">
      <c r="A81" s="21"/>
      <c r="B81" s="26"/>
      <c r="C81" s="26"/>
      <c r="D81" s="26"/>
      <c r="E81" s="26"/>
      <c r="F81" s="26"/>
      <c r="G81" s="26"/>
      <c r="H81" s="26"/>
      <c r="I81" s="26"/>
      <c r="J81" s="26"/>
      <c r="K81" s="26"/>
      <c r="L81" s="26"/>
      <c r="M81" s="26"/>
      <c r="N81" s="26"/>
      <c r="O81" s="26"/>
      <c r="P81" s="26"/>
      <c r="Q81" s="26"/>
      <c r="R81" s="26"/>
    </row>
    <row r="82" spans="1:18" x14ac:dyDescent="0.25">
      <c r="A82" s="21"/>
      <c r="B82" s="126"/>
      <c r="C82" s="126"/>
      <c r="D82" s="126"/>
      <c r="E82" s="126"/>
      <c r="F82" s="126"/>
      <c r="G82" s="126" t="s">
        <v>469</v>
      </c>
      <c r="H82" s="126"/>
      <c r="I82" s="126" t="s">
        <v>470</v>
      </c>
      <c r="J82" s="126"/>
      <c r="K82" s="126" t="s">
        <v>471</v>
      </c>
      <c r="L82" s="126"/>
      <c r="M82" s="126" t="s">
        <v>472</v>
      </c>
      <c r="N82" s="126"/>
    </row>
    <row r="83" spans="1:18" ht="15.75" thickBot="1" x14ac:dyDescent="0.3">
      <c r="A83" s="21"/>
      <c r="B83" s="126"/>
      <c r="C83" s="126"/>
      <c r="D83" s="137" t="s">
        <v>473</v>
      </c>
      <c r="E83" s="137"/>
      <c r="F83" s="126"/>
      <c r="G83" s="127" t="s">
        <v>474</v>
      </c>
      <c r="H83" s="126"/>
      <c r="I83" s="127" t="s">
        <v>454</v>
      </c>
      <c r="J83" s="126"/>
      <c r="K83" s="127" t="s">
        <v>475</v>
      </c>
      <c r="L83" s="126"/>
      <c r="M83" s="127" t="s">
        <v>476</v>
      </c>
      <c r="N83" s="126"/>
    </row>
    <row r="84" spans="1:18" x14ac:dyDescent="0.25">
      <c r="A84" s="21"/>
      <c r="B84" s="128">
        <v>41274</v>
      </c>
      <c r="C84" s="129"/>
      <c r="D84" s="130"/>
      <c r="E84" s="131"/>
      <c r="F84" s="129"/>
      <c r="G84" s="131"/>
      <c r="H84" s="129"/>
      <c r="I84" s="131"/>
      <c r="J84" s="129"/>
      <c r="K84" s="131"/>
      <c r="L84" s="64"/>
      <c r="M84" s="131"/>
      <c r="N84" s="64"/>
    </row>
    <row r="85" spans="1:18" x14ac:dyDescent="0.25">
      <c r="A85" s="21"/>
      <c r="B85" s="71"/>
      <c r="C85" s="132"/>
      <c r="D85" s="71"/>
      <c r="E85" s="73"/>
      <c r="F85" s="132"/>
      <c r="G85" s="71"/>
      <c r="H85" s="132"/>
      <c r="I85" s="71"/>
      <c r="J85" s="132"/>
      <c r="K85" s="73"/>
      <c r="L85" s="71"/>
      <c r="M85" s="73"/>
      <c r="N85" s="71"/>
    </row>
    <row r="86" spans="1:18" x14ac:dyDescent="0.25">
      <c r="A86" s="21"/>
      <c r="B86" s="64" t="s">
        <v>463</v>
      </c>
      <c r="C86" s="129"/>
      <c r="D86" s="64"/>
      <c r="E86" s="67"/>
      <c r="F86" s="129"/>
      <c r="G86" s="64"/>
      <c r="H86" s="129"/>
      <c r="I86" s="64" t="s">
        <v>477</v>
      </c>
      <c r="J86" s="129"/>
      <c r="K86" s="67"/>
      <c r="L86" s="64"/>
      <c r="M86" s="67"/>
      <c r="N86" s="64"/>
    </row>
    <row r="87" spans="1:18" x14ac:dyDescent="0.25">
      <c r="A87" s="21"/>
      <c r="B87" s="68" t="s">
        <v>241</v>
      </c>
      <c r="C87" s="132"/>
      <c r="D87" s="71"/>
      <c r="E87" s="73"/>
      <c r="F87" s="132"/>
      <c r="G87" s="71" t="s">
        <v>478</v>
      </c>
      <c r="H87" s="132"/>
      <c r="I87" s="71" t="s">
        <v>479</v>
      </c>
      <c r="J87" s="132"/>
      <c r="K87" s="73">
        <v>0</v>
      </c>
      <c r="L87" s="71" t="s">
        <v>398</v>
      </c>
      <c r="M87" s="73">
        <v>0</v>
      </c>
      <c r="N87" s="71" t="s">
        <v>398</v>
      </c>
    </row>
    <row r="88" spans="1:18" ht="15.75" thickBot="1" x14ac:dyDescent="0.3">
      <c r="A88" s="21"/>
      <c r="B88" s="74" t="s">
        <v>242</v>
      </c>
      <c r="C88" s="129"/>
      <c r="D88" s="76" t="s">
        <v>215</v>
      </c>
      <c r="E88" s="78">
        <v>698475</v>
      </c>
      <c r="F88" s="129"/>
      <c r="G88" s="64" t="s">
        <v>480</v>
      </c>
      <c r="H88" s="129"/>
      <c r="I88" s="64" t="s">
        <v>481</v>
      </c>
      <c r="J88" s="129"/>
      <c r="K88" s="67">
        <v>10</v>
      </c>
      <c r="L88" s="64" t="s">
        <v>398</v>
      </c>
      <c r="M88" s="67">
        <v>10</v>
      </c>
      <c r="N88" s="64" t="s">
        <v>398</v>
      </c>
    </row>
    <row r="89" spans="1:18" ht="15.75" thickBot="1" x14ac:dyDescent="0.3">
      <c r="A89" s="21"/>
      <c r="B89" s="75" t="s">
        <v>112</v>
      </c>
      <c r="C89" s="132"/>
      <c r="D89" s="133" t="s">
        <v>215</v>
      </c>
      <c r="E89" s="134">
        <v>698475</v>
      </c>
      <c r="F89" s="132"/>
      <c r="G89" s="71"/>
      <c r="H89" s="132"/>
      <c r="I89" s="71"/>
      <c r="J89" s="132"/>
      <c r="K89" s="73"/>
      <c r="L89" s="71"/>
      <c r="M89" s="73"/>
      <c r="N89" s="71"/>
    </row>
    <row r="90" spans="1:18" ht="15.75" thickTop="1" x14ac:dyDescent="0.25">
      <c r="A90" s="21"/>
      <c r="B90" s="64" t="s">
        <v>464</v>
      </c>
      <c r="C90" s="129"/>
      <c r="D90" s="135"/>
      <c r="E90" s="136"/>
      <c r="F90" s="129"/>
      <c r="G90" s="64"/>
      <c r="H90" s="129"/>
      <c r="I90" s="64"/>
      <c r="J90" s="129"/>
      <c r="K90" s="67"/>
      <c r="L90" s="64"/>
      <c r="M90" s="67"/>
      <c r="N90" s="64"/>
    </row>
    <row r="91" spans="1:18" x14ac:dyDescent="0.25">
      <c r="A91" s="21"/>
      <c r="B91" s="68" t="s">
        <v>241</v>
      </c>
      <c r="C91" s="132"/>
      <c r="D91" s="71"/>
      <c r="E91" s="73"/>
      <c r="F91" s="132"/>
      <c r="G91" s="71"/>
      <c r="H91" s="132"/>
      <c r="I91" s="71" t="s">
        <v>477</v>
      </c>
      <c r="J91" s="132"/>
      <c r="K91" s="73"/>
      <c r="L91" s="71"/>
      <c r="M91" s="73"/>
      <c r="N91" s="71"/>
    </row>
    <row r="92" spans="1:18" ht="15.75" thickBot="1" x14ac:dyDescent="0.3">
      <c r="A92" s="21"/>
      <c r="B92" s="74" t="s">
        <v>243</v>
      </c>
      <c r="C92" s="129"/>
      <c r="D92" s="76" t="s">
        <v>215</v>
      </c>
      <c r="E92" s="78">
        <v>269100</v>
      </c>
      <c r="F92" s="129"/>
      <c r="G92" s="64" t="s">
        <v>478</v>
      </c>
      <c r="H92" s="129"/>
      <c r="I92" s="64" t="s">
        <v>479</v>
      </c>
      <c r="J92" s="129"/>
      <c r="K92" s="67" t="s">
        <v>486</v>
      </c>
      <c r="L92" s="64" t="s">
        <v>398</v>
      </c>
      <c r="M92" s="67">
        <v>-4.5</v>
      </c>
      <c r="N92" s="64" t="s">
        <v>398</v>
      </c>
    </row>
    <row r="93" spans="1:18" ht="15.75" thickBot="1" x14ac:dyDescent="0.3">
      <c r="A93" s="21"/>
      <c r="B93" s="75" t="s">
        <v>112</v>
      </c>
      <c r="C93" s="132"/>
      <c r="D93" s="133" t="s">
        <v>215</v>
      </c>
      <c r="E93" s="134">
        <v>269100</v>
      </c>
      <c r="F93" s="132"/>
      <c r="G93" s="73"/>
      <c r="H93" s="132"/>
      <c r="I93" s="73"/>
      <c r="J93" s="132"/>
      <c r="K93" s="73"/>
      <c r="L93" s="71"/>
      <c r="M93" s="73"/>
      <c r="N93" s="71"/>
    </row>
    <row r="94" spans="1:18" ht="15.75" thickTop="1" x14ac:dyDescent="0.25">
      <c r="A94" s="21"/>
      <c r="B94" s="22"/>
      <c r="C94" s="22"/>
      <c r="D94" s="22"/>
      <c r="E94" s="22"/>
      <c r="F94" s="22"/>
      <c r="G94" s="22"/>
      <c r="H94" s="22"/>
      <c r="I94" s="22"/>
      <c r="J94" s="22"/>
      <c r="K94" s="22"/>
      <c r="L94" s="22"/>
      <c r="M94" s="22"/>
      <c r="N94" s="22"/>
      <c r="O94" s="22"/>
      <c r="P94" s="22"/>
      <c r="Q94" s="22"/>
      <c r="R94" s="22"/>
    </row>
    <row r="95" spans="1:18" ht="63.75" x14ac:dyDescent="0.25">
      <c r="A95" s="21"/>
      <c r="B95" s="12"/>
      <c r="C95" s="138">
        <v>1</v>
      </c>
      <c r="D95" s="12" t="s">
        <v>487</v>
      </c>
    </row>
    <row r="96" spans="1:18" x14ac:dyDescent="0.25">
      <c r="A96" s="21"/>
      <c r="B96" s="5"/>
    </row>
    <row r="97" spans="1:18" x14ac:dyDescent="0.25">
      <c r="A97" s="21" t="s">
        <v>589</v>
      </c>
      <c r="B97" s="26" t="s">
        <v>488</v>
      </c>
      <c r="C97" s="26"/>
      <c r="D97" s="26"/>
      <c r="E97" s="26"/>
      <c r="F97" s="26"/>
      <c r="G97" s="26"/>
      <c r="H97" s="26"/>
      <c r="I97" s="26"/>
      <c r="J97" s="26"/>
      <c r="K97" s="26"/>
      <c r="L97" s="26"/>
      <c r="M97" s="26"/>
      <c r="N97" s="26"/>
      <c r="O97" s="26"/>
      <c r="P97" s="26"/>
      <c r="Q97" s="26"/>
      <c r="R97" s="26"/>
    </row>
    <row r="98" spans="1:18" x14ac:dyDescent="0.25">
      <c r="A98" s="21"/>
      <c r="B98" s="26"/>
      <c r="C98" s="26"/>
      <c r="D98" s="26"/>
      <c r="E98" s="26"/>
      <c r="F98" s="26"/>
      <c r="G98" s="26"/>
      <c r="H98" s="26"/>
      <c r="I98" s="26"/>
      <c r="J98" s="26"/>
      <c r="K98" s="26"/>
      <c r="L98" s="26"/>
      <c r="M98" s="26"/>
      <c r="N98" s="26"/>
      <c r="O98" s="26"/>
      <c r="P98" s="26"/>
      <c r="Q98" s="26"/>
      <c r="R98" s="26"/>
    </row>
    <row r="99" spans="1:18" x14ac:dyDescent="0.25">
      <c r="A99" s="21"/>
      <c r="B99" s="28"/>
      <c r="C99" s="28"/>
      <c r="D99" s="28"/>
      <c r="E99" s="28"/>
      <c r="F99" s="28"/>
      <c r="G99" s="44" t="s">
        <v>489</v>
      </c>
      <c r="H99" s="44"/>
      <c r="I99" s="44"/>
      <c r="J99" s="44"/>
      <c r="K99" s="44"/>
      <c r="L99" s="44"/>
      <c r="M99" s="44"/>
      <c r="N99" s="44"/>
      <c r="O99" s="44"/>
      <c r="P99" s="44"/>
      <c r="Q99" s="44"/>
      <c r="R99" s="28"/>
    </row>
    <row r="100" spans="1:18" ht="15.75" thickBot="1" x14ac:dyDescent="0.3">
      <c r="A100" s="21"/>
      <c r="B100" s="28"/>
      <c r="C100" s="28"/>
      <c r="D100" s="28"/>
      <c r="E100" s="28"/>
      <c r="F100" s="28"/>
      <c r="G100" s="45" t="s">
        <v>490</v>
      </c>
      <c r="H100" s="45"/>
      <c r="I100" s="45"/>
      <c r="J100" s="45"/>
      <c r="K100" s="45"/>
      <c r="L100" s="45"/>
      <c r="M100" s="45"/>
      <c r="N100" s="45"/>
      <c r="O100" s="45"/>
      <c r="P100" s="45"/>
      <c r="Q100" s="45"/>
      <c r="R100" s="28"/>
    </row>
    <row r="101" spans="1:18" x14ac:dyDescent="0.25">
      <c r="A101" s="21"/>
      <c r="B101" s="28"/>
      <c r="C101" s="28"/>
      <c r="D101" s="44" t="s">
        <v>491</v>
      </c>
      <c r="E101" s="44"/>
      <c r="F101" s="28"/>
      <c r="G101" s="31"/>
      <c r="H101" s="31"/>
      <c r="I101" s="31"/>
      <c r="J101" s="31"/>
      <c r="K101" s="31"/>
      <c r="L101" s="31"/>
      <c r="M101" s="31"/>
      <c r="N101" s="31"/>
      <c r="O101" s="31"/>
      <c r="P101" s="31"/>
      <c r="Q101" s="31"/>
      <c r="R101" s="28"/>
    </row>
    <row r="102" spans="1:18" ht="15.75" thickBot="1" x14ac:dyDescent="0.3">
      <c r="A102" s="21"/>
      <c r="B102" s="28"/>
      <c r="C102" s="28"/>
      <c r="D102" s="45" t="s">
        <v>492</v>
      </c>
      <c r="E102" s="45"/>
      <c r="F102" s="28"/>
      <c r="G102" s="45" t="s">
        <v>493</v>
      </c>
      <c r="H102" s="45"/>
      <c r="I102" s="28"/>
      <c r="J102" s="45" t="s">
        <v>494</v>
      </c>
      <c r="K102" s="45"/>
      <c r="L102" s="28"/>
      <c r="M102" s="45" t="s">
        <v>495</v>
      </c>
      <c r="N102" s="45"/>
      <c r="O102" s="28"/>
      <c r="P102" s="45" t="s">
        <v>112</v>
      </c>
      <c r="Q102" s="45"/>
      <c r="R102" s="28"/>
    </row>
    <row r="103" spans="1:18" x14ac:dyDescent="0.25">
      <c r="A103" s="21"/>
      <c r="B103" s="28"/>
      <c r="C103" s="28"/>
      <c r="D103" s="44" t="s">
        <v>496</v>
      </c>
      <c r="E103" s="44"/>
      <c r="F103" s="44"/>
      <c r="G103" s="44"/>
      <c r="H103" s="44"/>
      <c r="I103" s="44"/>
      <c r="J103" s="44"/>
      <c r="K103" s="44"/>
      <c r="L103" s="44"/>
      <c r="M103" s="44"/>
      <c r="N103" s="44"/>
      <c r="O103" s="44"/>
      <c r="P103" s="44"/>
      <c r="Q103" s="44"/>
      <c r="R103" s="28"/>
    </row>
    <row r="104" spans="1:18" x14ac:dyDescent="0.25">
      <c r="A104" s="21"/>
      <c r="B104" s="34" t="s">
        <v>497</v>
      </c>
      <c r="C104" s="33"/>
      <c r="D104" s="34"/>
      <c r="E104" s="36"/>
      <c r="F104" s="33"/>
      <c r="G104" s="34"/>
      <c r="H104" s="36"/>
      <c r="I104" s="33"/>
      <c r="J104" s="34"/>
      <c r="K104" s="36"/>
      <c r="L104" s="33"/>
      <c r="M104" s="34"/>
      <c r="N104" s="36"/>
      <c r="O104" s="33"/>
      <c r="P104" s="34"/>
      <c r="Q104" s="36"/>
      <c r="R104" s="33"/>
    </row>
    <row r="105" spans="1:18" x14ac:dyDescent="0.25">
      <c r="A105" s="21"/>
      <c r="B105" s="37" t="s">
        <v>498</v>
      </c>
      <c r="C105" s="38"/>
      <c r="D105" s="39" t="s">
        <v>215</v>
      </c>
      <c r="E105" s="40">
        <v>23512</v>
      </c>
      <c r="F105" s="38"/>
      <c r="G105" s="39" t="s">
        <v>215</v>
      </c>
      <c r="H105" s="40">
        <v>23512</v>
      </c>
      <c r="I105" s="38"/>
      <c r="J105" s="39" t="s">
        <v>215</v>
      </c>
      <c r="K105" s="52">
        <v>0</v>
      </c>
      <c r="L105" s="38"/>
      <c r="M105" s="39" t="s">
        <v>215</v>
      </c>
      <c r="N105" s="52">
        <v>0</v>
      </c>
      <c r="O105" s="38"/>
      <c r="P105" s="39" t="s">
        <v>215</v>
      </c>
      <c r="Q105" s="40">
        <v>23512</v>
      </c>
      <c r="R105" s="38"/>
    </row>
    <row r="106" spans="1:18" x14ac:dyDescent="0.25">
      <c r="A106" s="21"/>
      <c r="B106" s="32" t="s">
        <v>27</v>
      </c>
      <c r="C106" s="33"/>
      <c r="D106" s="34"/>
      <c r="E106" s="35">
        <v>5271</v>
      </c>
      <c r="F106" s="33"/>
      <c r="G106" s="34"/>
      <c r="H106" s="36">
        <v>0</v>
      </c>
      <c r="I106" s="33"/>
      <c r="J106" s="34"/>
      <c r="K106" s="35">
        <v>5367</v>
      </c>
      <c r="L106" s="33"/>
      <c r="M106" s="34"/>
      <c r="N106" s="36">
        <v>0</v>
      </c>
      <c r="O106" s="33"/>
      <c r="P106" s="34"/>
      <c r="Q106" s="35">
        <v>5367</v>
      </c>
      <c r="R106" s="33"/>
    </row>
    <row r="107" spans="1:18" x14ac:dyDescent="0.25">
      <c r="A107" s="21"/>
      <c r="B107" s="37" t="s">
        <v>499</v>
      </c>
      <c r="C107" s="38"/>
      <c r="D107" s="39"/>
      <c r="E107" s="40">
        <v>123018</v>
      </c>
      <c r="F107" s="38"/>
      <c r="G107" s="39"/>
      <c r="H107" s="52">
        <v>0</v>
      </c>
      <c r="I107" s="38"/>
      <c r="J107" s="39"/>
      <c r="K107" s="52">
        <v>0</v>
      </c>
      <c r="L107" s="38"/>
      <c r="M107" s="39"/>
      <c r="N107" s="40">
        <v>115738</v>
      </c>
      <c r="O107" s="38"/>
      <c r="P107" s="39"/>
      <c r="Q107" s="40">
        <v>115738</v>
      </c>
      <c r="R107" s="38"/>
    </row>
    <row r="108" spans="1:18" x14ac:dyDescent="0.25">
      <c r="A108" s="21"/>
      <c r="B108" s="32" t="s">
        <v>500</v>
      </c>
      <c r="C108" s="33"/>
      <c r="D108" s="34"/>
      <c r="E108" s="36">
        <v>451</v>
      </c>
      <c r="F108" s="33"/>
      <c r="G108" s="34"/>
      <c r="H108" s="36" t="s">
        <v>501</v>
      </c>
      <c r="I108" s="33"/>
      <c r="J108" s="34"/>
      <c r="K108" s="36" t="s">
        <v>501</v>
      </c>
      <c r="L108" s="33"/>
      <c r="M108" s="34"/>
      <c r="N108" s="36" t="s">
        <v>501</v>
      </c>
      <c r="O108" s="33"/>
      <c r="P108" s="34"/>
      <c r="Q108" s="36" t="s">
        <v>501</v>
      </c>
      <c r="R108" s="33"/>
    </row>
    <row r="109" spans="1:18" x14ac:dyDescent="0.25">
      <c r="A109" s="21"/>
      <c r="B109" s="37" t="s">
        <v>33</v>
      </c>
      <c r="C109" s="38"/>
      <c r="D109" s="39"/>
      <c r="E109" s="52">
        <v>584</v>
      </c>
      <c r="F109" s="38"/>
      <c r="G109" s="39"/>
      <c r="H109" s="52">
        <v>15</v>
      </c>
      <c r="I109" s="38"/>
      <c r="J109" s="39"/>
      <c r="K109" s="52">
        <v>168</v>
      </c>
      <c r="L109" s="38"/>
      <c r="M109" s="39"/>
      <c r="N109" s="52">
        <v>401</v>
      </c>
      <c r="O109" s="38"/>
      <c r="P109" s="39"/>
      <c r="Q109" s="52">
        <v>584</v>
      </c>
      <c r="R109" s="38"/>
    </row>
    <row r="110" spans="1:18" x14ac:dyDescent="0.25">
      <c r="A110" s="21"/>
      <c r="B110" s="32"/>
      <c r="C110" s="33"/>
      <c r="D110" s="34"/>
      <c r="E110" s="36"/>
      <c r="F110" s="33"/>
      <c r="G110" s="34"/>
      <c r="H110" s="36"/>
      <c r="I110" s="33"/>
      <c r="J110" s="34"/>
      <c r="K110" s="36"/>
      <c r="L110" s="33"/>
      <c r="M110" s="34"/>
      <c r="N110" s="36"/>
      <c r="O110" s="33"/>
      <c r="P110" s="34"/>
      <c r="Q110" s="36"/>
      <c r="R110" s="33"/>
    </row>
    <row r="111" spans="1:18" x14ac:dyDescent="0.25">
      <c r="A111" s="21"/>
      <c r="B111" s="39" t="s">
        <v>502</v>
      </c>
      <c r="C111" s="38"/>
      <c r="D111" s="39"/>
      <c r="E111" s="52"/>
      <c r="F111" s="38"/>
      <c r="G111" s="39"/>
      <c r="H111" s="52"/>
      <c r="I111" s="38"/>
      <c r="J111" s="39"/>
      <c r="K111" s="52"/>
      <c r="L111" s="38"/>
      <c r="M111" s="39"/>
      <c r="N111" s="52"/>
      <c r="O111" s="38"/>
      <c r="P111" s="39"/>
      <c r="Q111" s="52"/>
      <c r="R111" s="38"/>
    </row>
    <row r="112" spans="1:18" x14ac:dyDescent="0.25">
      <c r="A112" s="21"/>
      <c r="B112" s="32" t="s">
        <v>37</v>
      </c>
      <c r="C112" s="33"/>
      <c r="D112" s="34"/>
      <c r="E112" s="35">
        <v>183897</v>
      </c>
      <c r="F112" s="33"/>
      <c r="G112" s="34"/>
      <c r="H112" s="35">
        <v>90848</v>
      </c>
      <c r="I112" s="33"/>
      <c r="J112" s="34"/>
      <c r="K112" s="35">
        <v>90717</v>
      </c>
      <c r="L112" s="33"/>
      <c r="M112" s="34"/>
      <c r="N112" s="36">
        <v>0</v>
      </c>
      <c r="O112" s="33"/>
      <c r="P112" s="34"/>
      <c r="Q112" s="35">
        <v>181565</v>
      </c>
      <c r="R112" s="33"/>
    </row>
    <row r="113" spans="1:18" ht="26.25" x14ac:dyDescent="0.25">
      <c r="A113" s="21"/>
      <c r="B113" s="37" t="s">
        <v>41</v>
      </c>
      <c r="C113" s="38"/>
      <c r="D113" s="39"/>
      <c r="E113" s="40">
        <v>10174</v>
      </c>
      <c r="F113" s="38"/>
      <c r="G113" s="39"/>
      <c r="H113" s="52">
        <v>0</v>
      </c>
      <c r="I113" s="38"/>
      <c r="J113" s="39"/>
      <c r="K113" s="40">
        <v>10174</v>
      </c>
      <c r="L113" s="38"/>
      <c r="M113" s="39"/>
      <c r="N113" s="52">
        <v>0</v>
      </c>
      <c r="O113" s="38"/>
      <c r="P113" s="39"/>
      <c r="Q113" s="40">
        <v>10174</v>
      </c>
      <c r="R113" s="38"/>
    </row>
    <row r="114" spans="1:18" x14ac:dyDescent="0.25">
      <c r="A114" s="21"/>
      <c r="B114" s="32" t="s">
        <v>42</v>
      </c>
      <c r="C114" s="33"/>
      <c r="D114" s="34"/>
      <c r="E114" s="35">
        <v>4500</v>
      </c>
      <c r="F114" s="33"/>
      <c r="G114" s="34"/>
      <c r="H114" s="36">
        <v>0</v>
      </c>
      <c r="I114" s="33"/>
      <c r="J114" s="34"/>
      <c r="K114" s="36">
        <v>0</v>
      </c>
      <c r="L114" s="33"/>
      <c r="M114" s="34"/>
      <c r="N114" s="35">
        <v>1125</v>
      </c>
      <c r="O114" s="33"/>
      <c r="P114" s="34"/>
      <c r="Q114" s="35">
        <v>1125</v>
      </c>
      <c r="R114" s="33"/>
    </row>
    <row r="115" spans="1:18" x14ac:dyDescent="0.25">
      <c r="A115" s="21"/>
      <c r="B115" s="37" t="s">
        <v>43</v>
      </c>
      <c r="C115" s="38"/>
      <c r="D115" s="39"/>
      <c r="E115" s="40">
        <v>1280</v>
      </c>
      <c r="F115" s="38"/>
      <c r="G115" s="39"/>
      <c r="H115" s="52">
        <v>0</v>
      </c>
      <c r="I115" s="38"/>
      <c r="J115" s="39"/>
      <c r="K115" s="52">
        <v>0</v>
      </c>
      <c r="L115" s="38"/>
      <c r="M115" s="39"/>
      <c r="N115" s="40">
        <v>1280</v>
      </c>
      <c r="O115" s="38"/>
      <c r="P115" s="39"/>
      <c r="Q115" s="40">
        <v>1280</v>
      </c>
      <c r="R115" s="38"/>
    </row>
    <row r="116" spans="1:18" x14ac:dyDescent="0.25">
      <c r="A116" s="21"/>
      <c r="B116" s="32" t="s">
        <v>503</v>
      </c>
      <c r="C116" s="33"/>
      <c r="D116" s="34"/>
      <c r="E116" s="36">
        <v>408</v>
      </c>
      <c r="F116" s="33"/>
      <c r="G116" s="34"/>
      <c r="H116" s="36">
        <v>5</v>
      </c>
      <c r="I116" s="33"/>
      <c r="J116" s="34"/>
      <c r="K116" s="36">
        <v>45</v>
      </c>
      <c r="L116" s="33"/>
      <c r="M116" s="34"/>
      <c r="N116" s="36">
        <v>92</v>
      </c>
      <c r="O116" s="33"/>
      <c r="P116" s="34"/>
      <c r="Q116" s="36">
        <v>142</v>
      </c>
      <c r="R116" s="33"/>
    </row>
    <row r="117" spans="1:18" x14ac:dyDescent="0.25">
      <c r="A117" s="21"/>
      <c r="B117" s="26"/>
      <c r="C117" s="26"/>
      <c r="D117" s="26"/>
      <c r="E117" s="26"/>
      <c r="F117" s="26"/>
      <c r="G117" s="26"/>
      <c r="H117" s="26"/>
      <c r="I117" s="26"/>
      <c r="J117" s="26"/>
      <c r="K117" s="26"/>
      <c r="L117" s="26"/>
      <c r="M117" s="26"/>
      <c r="N117" s="26"/>
      <c r="O117" s="26"/>
      <c r="P117" s="26"/>
      <c r="Q117" s="26"/>
      <c r="R117" s="26"/>
    </row>
    <row r="118" spans="1:18" x14ac:dyDescent="0.25">
      <c r="A118" s="21"/>
      <c r="B118" s="28"/>
      <c r="C118" s="28"/>
      <c r="D118" s="28"/>
      <c r="E118" s="28"/>
      <c r="F118" s="28"/>
      <c r="G118" s="44" t="s">
        <v>489</v>
      </c>
      <c r="H118" s="44"/>
      <c r="I118" s="44"/>
      <c r="J118" s="44"/>
      <c r="K118" s="44"/>
      <c r="L118" s="44"/>
      <c r="M118" s="44"/>
      <c r="N118" s="44"/>
      <c r="O118" s="44"/>
      <c r="P118" s="44"/>
      <c r="Q118" s="44"/>
      <c r="R118" s="28"/>
    </row>
    <row r="119" spans="1:18" ht="15.75" thickBot="1" x14ac:dyDescent="0.3">
      <c r="A119" s="21"/>
      <c r="B119" s="28"/>
      <c r="C119" s="28"/>
      <c r="D119" s="28"/>
      <c r="E119" s="28"/>
      <c r="F119" s="28"/>
      <c r="G119" s="45" t="s">
        <v>504</v>
      </c>
      <c r="H119" s="45"/>
      <c r="I119" s="45"/>
      <c r="J119" s="45"/>
      <c r="K119" s="45"/>
      <c r="L119" s="45"/>
      <c r="M119" s="45"/>
      <c r="N119" s="45"/>
      <c r="O119" s="45"/>
      <c r="P119" s="45"/>
      <c r="Q119" s="45"/>
      <c r="R119" s="28"/>
    </row>
    <row r="120" spans="1:18" x14ac:dyDescent="0.25">
      <c r="A120" s="21"/>
      <c r="B120" s="28"/>
      <c r="C120" s="28"/>
      <c r="D120" s="44" t="s">
        <v>491</v>
      </c>
      <c r="E120" s="44"/>
      <c r="F120" s="28"/>
      <c r="G120" s="31"/>
      <c r="H120" s="31"/>
      <c r="I120" s="31"/>
      <c r="J120" s="31"/>
      <c r="K120" s="31"/>
      <c r="L120" s="31"/>
      <c r="M120" s="31"/>
      <c r="N120" s="31"/>
      <c r="O120" s="31"/>
      <c r="P120" s="31"/>
      <c r="Q120" s="31"/>
      <c r="R120" s="28"/>
    </row>
    <row r="121" spans="1:18" ht="15.75" thickBot="1" x14ac:dyDescent="0.3">
      <c r="A121" s="21"/>
      <c r="B121" s="28"/>
      <c r="C121" s="28"/>
      <c r="D121" s="45" t="s">
        <v>492</v>
      </c>
      <c r="E121" s="45"/>
      <c r="F121" s="28"/>
      <c r="G121" s="45" t="s">
        <v>493</v>
      </c>
      <c r="H121" s="45"/>
      <c r="I121" s="28"/>
      <c r="J121" s="45" t="s">
        <v>494</v>
      </c>
      <c r="K121" s="45"/>
      <c r="L121" s="28"/>
      <c r="M121" s="45" t="s">
        <v>495</v>
      </c>
      <c r="N121" s="45"/>
      <c r="O121" s="28"/>
      <c r="P121" s="45" t="s">
        <v>112</v>
      </c>
      <c r="Q121" s="45"/>
      <c r="R121" s="28"/>
    </row>
    <row r="122" spans="1:18" x14ac:dyDescent="0.25">
      <c r="A122" s="21"/>
      <c r="B122" s="28"/>
      <c r="C122" s="28"/>
      <c r="D122" s="44" t="s">
        <v>496</v>
      </c>
      <c r="E122" s="44"/>
      <c r="F122" s="44"/>
      <c r="G122" s="44"/>
      <c r="H122" s="44"/>
      <c r="I122" s="44"/>
      <c r="J122" s="44"/>
      <c r="K122" s="44"/>
      <c r="L122" s="44"/>
      <c r="M122" s="44"/>
      <c r="N122" s="44"/>
      <c r="O122" s="44"/>
      <c r="P122" s="44"/>
      <c r="Q122" s="44"/>
      <c r="R122" s="28"/>
    </row>
    <row r="123" spans="1:18" x14ac:dyDescent="0.25">
      <c r="A123" s="21"/>
      <c r="B123" s="34" t="s">
        <v>497</v>
      </c>
      <c r="C123" s="33"/>
      <c r="D123" s="34"/>
      <c r="E123" s="36"/>
      <c r="F123" s="33"/>
      <c r="G123" s="34"/>
      <c r="H123" s="36"/>
      <c r="I123" s="33"/>
      <c r="J123" s="34"/>
      <c r="K123" s="36"/>
      <c r="L123" s="33"/>
      <c r="M123" s="34"/>
      <c r="N123" s="36"/>
      <c r="O123" s="33"/>
      <c r="P123" s="34"/>
      <c r="Q123" s="36"/>
      <c r="R123" s="33"/>
    </row>
    <row r="124" spans="1:18" x14ac:dyDescent="0.25">
      <c r="A124" s="21"/>
      <c r="B124" s="37" t="s">
        <v>498</v>
      </c>
      <c r="C124" s="38"/>
      <c r="D124" s="39" t="s">
        <v>215</v>
      </c>
      <c r="E124" s="40">
        <v>20297</v>
      </c>
      <c r="F124" s="38"/>
      <c r="G124" s="39" t="s">
        <v>215</v>
      </c>
      <c r="H124" s="40">
        <v>20297</v>
      </c>
      <c r="I124" s="38"/>
      <c r="J124" s="39" t="s">
        <v>215</v>
      </c>
      <c r="K124" s="52">
        <v>0</v>
      </c>
      <c r="L124" s="38"/>
      <c r="M124" s="39" t="s">
        <v>215</v>
      </c>
      <c r="N124" s="52">
        <v>0</v>
      </c>
      <c r="O124" s="38"/>
      <c r="P124" s="39" t="s">
        <v>215</v>
      </c>
      <c r="Q124" s="40">
        <v>20297</v>
      </c>
      <c r="R124" s="38"/>
    </row>
    <row r="125" spans="1:18" x14ac:dyDescent="0.25">
      <c r="A125" s="21"/>
      <c r="B125" s="32" t="s">
        <v>27</v>
      </c>
      <c r="C125" s="33"/>
      <c r="D125" s="34"/>
      <c r="E125" s="35">
        <v>6041</v>
      </c>
      <c r="F125" s="33"/>
      <c r="G125" s="34"/>
      <c r="H125" s="36">
        <v>0</v>
      </c>
      <c r="I125" s="33"/>
      <c r="J125" s="34"/>
      <c r="K125" s="35">
        <v>6183</v>
      </c>
      <c r="L125" s="33"/>
      <c r="M125" s="34"/>
      <c r="N125" s="36">
        <v>0</v>
      </c>
      <c r="O125" s="33"/>
      <c r="P125" s="34"/>
      <c r="Q125" s="35">
        <v>6183</v>
      </c>
      <c r="R125" s="33"/>
    </row>
    <row r="126" spans="1:18" x14ac:dyDescent="0.25">
      <c r="A126" s="21"/>
      <c r="B126" s="37" t="s">
        <v>499</v>
      </c>
      <c r="C126" s="38"/>
      <c r="D126" s="39"/>
      <c r="E126" s="40">
        <v>122447</v>
      </c>
      <c r="F126" s="38"/>
      <c r="G126" s="39"/>
      <c r="H126" s="52">
        <v>0</v>
      </c>
      <c r="I126" s="38"/>
      <c r="J126" s="39"/>
      <c r="K126" s="52">
        <v>0</v>
      </c>
      <c r="L126" s="38"/>
      <c r="M126" s="39"/>
      <c r="N126" s="40">
        <v>116004</v>
      </c>
      <c r="O126" s="38"/>
      <c r="P126" s="39"/>
      <c r="Q126" s="40">
        <v>116004</v>
      </c>
      <c r="R126" s="38"/>
    </row>
    <row r="127" spans="1:18" x14ac:dyDescent="0.25">
      <c r="A127" s="21"/>
      <c r="B127" s="32" t="s">
        <v>500</v>
      </c>
      <c r="C127" s="33"/>
      <c r="D127" s="34"/>
      <c r="E127" s="36">
        <v>451</v>
      </c>
      <c r="F127" s="33"/>
      <c r="G127" s="34"/>
      <c r="H127" s="36" t="s">
        <v>501</v>
      </c>
      <c r="I127" s="33"/>
      <c r="J127" s="34"/>
      <c r="K127" s="36" t="s">
        <v>501</v>
      </c>
      <c r="L127" s="33"/>
      <c r="M127" s="34"/>
      <c r="N127" s="36" t="s">
        <v>501</v>
      </c>
      <c r="O127" s="33"/>
      <c r="P127" s="34"/>
      <c r="Q127" s="36" t="s">
        <v>501</v>
      </c>
      <c r="R127" s="33"/>
    </row>
    <row r="128" spans="1:18" x14ac:dyDescent="0.25">
      <c r="A128" s="21"/>
      <c r="B128" s="37" t="s">
        <v>33</v>
      </c>
      <c r="C128" s="38"/>
      <c r="D128" s="39"/>
      <c r="E128" s="52">
        <v>592</v>
      </c>
      <c r="F128" s="38"/>
      <c r="G128" s="39"/>
      <c r="H128" s="52">
        <v>12</v>
      </c>
      <c r="I128" s="38"/>
      <c r="J128" s="39"/>
      <c r="K128" s="52">
        <v>163</v>
      </c>
      <c r="L128" s="38"/>
      <c r="M128" s="39"/>
      <c r="N128" s="52">
        <v>417</v>
      </c>
      <c r="O128" s="38"/>
      <c r="P128" s="39"/>
      <c r="Q128" s="52">
        <v>592</v>
      </c>
      <c r="R128" s="38"/>
    </row>
    <row r="129" spans="1:18" x14ac:dyDescent="0.25">
      <c r="A129" s="21"/>
      <c r="B129" s="32"/>
      <c r="C129" s="33"/>
      <c r="D129" s="34"/>
      <c r="E129" s="36"/>
      <c r="F129" s="33"/>
      <c r="G129" s="34"/>
      <c r="H129" s="36"/>
      <c r="I129" s="33"/>
      <c r="J129" s="34"/>
      <c r="K129" s="36"/>
      <c r="L129" s="33"/>
      <c r="M129" s="34"/>
      <c r="N129" s="36"/>
      <c r="O129" s="33"/>
      <c r="P129" s="34"/>
      <c r="Q129" s="36"/>
      <c r="R129" s="33"/>
    </row>
    <row r="130" spans="1:18" x14ac:dyDescent="0.25">
      <c r="A130" s="21"/>
      <c r="B130" s="39" t="s">
        <v>502</v>
      </c>
      <c r="C130" s="38"/>
      <c r="D130" s="39"/>
      <c r="E130" s="52"/>
      <c r="F130" s="38"/>
      <c r="G130" s="39"/>
      <c r="H130" s="52"/>
      <c r="I130" s="38"/>
      <c r="J130" s="39"/>
      <c r="K130" s="52"/>
      <c r="L130" s="38"/>
      <c r="M130" s="39"/>
      <c r="N130" s="52"/>
      <c r="O130" s="38"/>
      <c r="P130" s="39"/>
      <c r="Q130" s="52"/>
      <c r="R130" s="38"/>
    </row>
    <row r="131" spans="1:18" x14ac:dyDescent="0.25">
      <c r="A131" s="21"/>
      <c r="B131" s="32" t="s">
        <v>37</v>
      </c>
      <c r="C131" s="33"/>
      <c r="D131" s="34"/>
      <c r="E131" s="35">
        <v>184176</v>
      </c>
      <c r="F131" s="33"/>
      <c r="G131" s="34"/>
      <c r="H131" s="35">
        <v>88959</v>
      </c>
      <c r="I131" s="33"/>
      <c r="J131" s="34"/>
      <c r="K131" s="35">
        <v>94185</v>
      </c>
      <c r="L131" s="33"/>
      <c r="M131" s="34"/>
      <c r="N131" s="36">
        <v>0</v>
      </c>
      <c r="O131" s="33"/>
      <c r="P131" s="34"/>
      <c r="Q131" s="35">
        <v>183144</v>
      </c>
      <c r="R131" s="33"/>
    </row>
    <row r="132" spans="1:18" ht="26.25" x14ac:dyDescent="0.25">
      <c r="A132" s="21"/>
      <c r="B132" s="37" t="s">
        <v>41</v>
      </c>
      <c r="C132" s="38"/>
      <c r="D132" s="39"/>
      <c r="E132" s="40">
        <v>10190</v>
      </c>
      <c r="F132" s="38"/>
      <c r="G132" s="39"/>
      <c r="H132" s="52">
        <v>0</v>
      </c>
      <c r="I132" s="38"/>
      <c r="J132" s="39"/>
      <c r="K132" s="40">
        <v>10190</v>
      </c>
      <c r="L132" s="38"/>
      <c r="M132" s="39"/>
      <c r="N132" s="52">
        <v>0</v>
      </c>
      <c r="O132" s="38"/>
      <c r="P132" s="39"/>
      <c r="Q132" s="40">
        <v>10190</v>
      </c>
      <c r="R132" s="38"/>
    </row>
    <row r="133" spans="1:18" x14ac:dyDescent="0.25">
      <c r="A133" s="21"/>
      <c r="B133" s="32" t="s">
        <v>42</v>
      </c>
      <c r="C133" s="33"/>
      <c r="D133" s="34"/>
      <c r="E133" s="35">
        <v>4500</v>
      </c>
      <c r="F133" s="33"/>
      <c r="G133" s="34"/>
      <c r="H133" s="36">
        <v>0</v>
      </c>
      <c r="I133" s="33"/>
      <c r="J133" s="34"/>
      <c r="K133" s="36">
        <v>0</v>
      </c>
      <c r="L133" s="33"/>
      <c r="M133" s="34"/>
      <c r="N133" s="35">
        <v>1125</v>
      </c>
      <c r="O133" s="33"/>
      <c r="P133" s="34"/>
      <c r="Q133" s="35">
        <v>1125</v>
      </c>
      <c r="R133" s="33"/>
    </row>
    <row r="134" spans="1:18" x14ac:dyDescent="0.25">
      <c r="A134" s="21"/>
      <c r="B134" s="37" t="s">
        <v>43</v>
      </c>
      <c r="C134" s="38"/>
      <c r="D134" s="39"/>
      <c r="E134" s="40">
        <v>5000</v>
      </c>
      <c r="F134" s="38"/>
      <c r="G134" s="39"/>
      <c r="H134" s="52">
        <v>0</v>
      </c>
      <c r="I134" s="38"/>
      <c r="J134" s="39"/>
      <c r="K134" s="52">
        <v>0</v>
      </c>
      <c r="L134" s="38"/>
      <c r="M134" s="39"/>
      <c r="N134" s="52">
        <v>500</v>
      </c>
      <c r="O134" s="38"/>
      <c r="P134" s="39"/>
      <c r="Q134" s="52">
        <v>500</v>
      </c>
      <c r="R134" s="38"/>
    </row>
    <row r="135" spans="1:18" x14ac:dyDescent="0.25">
      <c r="A135" s="21"/>
      <c r="B135" s="32" t="s">
        <v>503</v>
      </c>
      <c r="C135" s="33"/>
      <c r="D135" s="34"/>
      <c r="E135" s="35">
        <v>1156</v>
      </c>
      <c r="F135" s="33"/>
      <c r="G135" s="34"/>
      <c r="H135" s="36">
        <v>4</v>
      </c>
      <c r="I135" s="33"/>
      <c r="J135" s="34"/>
      <c r="K135" s="36">
        <v>64</v>
      </c>
      <c r="L135" s="33"/>
      <c r="M135" s="34"/>
      <c r="N135" s="36">
        <v>81</v>
      </c>
      <c r="O135" s="33"/>
      <c r="P135" s="34"/>
      <c r="Q135" s="36">
        <v>149</v>
      </c>
      <c r="R135" s="33"/>
    </row>
    <row r="136" spans="1:18" x14ac:dyDescent="0.25">
      <c r="A136" s="21"/>
      <c r="B136" s="5"/>
    </row>
  </sheetData>
  <mergeCells count="60">
    <mergeCell ref="A65:A96"/>
    <mergeCell ref="B65:R65"/>
    <mergeCell ref="B66:R66"/>
    <mergeCell ref="B81:R81"/>
    <mergeCell ref="B94:R94"/>
    <mergeCell ref="A97:A136"/>
    <mergeCell ref="B97:R97"/>
    <mergeCell ref="B98:R98"/>
    <mergeCell ref="B117:R117"/>
    <mergeCell ref="D122:Q122"/>
    <mergeCell ref="A1:A2"/>
    <mergeCell ref="B1:R1"/>
    <mergeCell ref="B2:R2"/>
    <mergeCell ref="B3:R3"/>
    <mergeCell ref="A4:A30"/>
    <mergeCell ref="B4:R4"/>
    <mergeCell ref="B5:R5"/>
    <mergeCell ref="A31:A64"/>
    <mergeCell ref="B31:R31"/>
    <mergeCell ref="D103:Q103"/>
    <mergeCell ref="G118:Q118"/>
    <mergeCell ref="G119:Q119"/>
    <mergeCell ref="D120:E120"/>
    <mergeCell ref="D121:E121"/>
    <mergeCell ref="G121:H121"/>
    <mergeCell ref="J121:K121"/>
    <mergeCell ref="M121:N121"/>
    <mergeCell ref="P121:Q121"/>
    <mergeCell ref="D101:E101"/>
    <mergeCell ref="D102:E102"/>
    <mergeCell ref="G102:H102"/>
    <mergeCell ref="J102:K102"/>
    <mergeCell ref="M102:N102"/>
    <mergeCell ref="P102:Q102"/>
    <mergeCell ref="D35:E35"/>
    <mergeCell ref="G35:H35"/>
    <mergeCell ref="D68:E68"/>
    <mergeCell ref="D83:E83"/>
    <mergeCell ref="G99:Q99"/>
    <mergeCell ref="G100:Q100"/>
    <mergeCell ref="D11:E11"/>
    <mergeCell ref="G11:H11"/>
    <mergeCell ref="J11:K11"/>
    <mergeCell ref="M11:N11"/>
    <mergeCell ref="G33:H33"/>
    <mergeCell ref="G34:H34"/>
    <mergeCell ref="B32:R32"/>
    <mergeCell ref="G9:H9"/>
    <mergeCell ref="J9:K9"/>
    <mergeCell ref="M9:N9"/>
    <mergeCell ref="G10:H10"/>
    <mergeCell ref="J10:K10"/>
    <mergeCell ref="M10:N10"/>
    <mergeCell ref="G6:N6"/>
    <mergeCell ref="G7:H7"/>
    <mergeCell ref="J7:K7"/>
    <mergeCell ref="M7:N7"/>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2" width="36.5703125" bestFit="1" customWidth="1"/>
    <col min="3" max="3" width="9.85546875" customWidth="1"/>
    <col min="4" max="4" width="2" customWidth="1"/>
    <col min="5" max="5" width="9.42578125" customWidth="1"/>
    <col min="6" max="7" width="9.85546875" customWidth="1"/>
    <col min="8" max="8" width="4.7109375" customWidth="1"/>
    <col min="9" max="9" width="2.7109375" customWidth="1"/>
    <col min="10" max="10" width="9.85546875" customWidth="1"/>
    <col min="11" max="11" width="2" customWidth="1"/>
    <col min="12" max="12" width="9.42578125" customWidth="1"/>
    <col min="13" max="14" width="9.85546875" customWidth="1"/>
    <col min="15" max="15" width="2" customWidth="1"/>
    <col min="16" max="16" width="2.7109375" customWidth="1"/>
    <col min="17" max="17" width="9.85546875" customWidth="1"/>
    <col min="18" max="18" width="2" customWidth="1"/>
    <col min="19" max="19" width="9.42578125" customWidth="1"/>
    <col min="20" max="21" width="9.85546875" customWidth="1"/>
    <col min="22" max="22" width="4.5703125" customWidth="1"/>
    <col min="23" max="23" width="2.7109375" customWidth="1"/>
  </cols>
  <sheetData>
    <row r="1" spans="1:23" ht="15" customHeight="1" x14ac:dyDescent="0.25">
      <c r="A1" s="8" t="s">
        <v>59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530</v>
      </c>
      <c r="B3" s="20"/>
      <c r="C3" s="20"/>
      <c r="D3" s="20"/>
      <c r="E3" s="20"/>
      <c r="F3" s="20"/>
      <c r="G3" s="20"/>
      <c r="H3" s="20"/>
      <c r="I3" s="20"/>
      <c r="J3" s="20"/>
      <c r="K3" s="20"/>
      <c r="L3" s="20"/>
      <c r="M3" s="20"/>
      <c r="N3" s="20"/>
      <c r="O3" s="20"/>
      <c r="P3" s="20"/>
      <c r="Q3" s="20"/>
      <c r="R3" s="20"/>
      <c r="S3" s="20"/>
      <c r="T3" s="20"/>
      <c r="U3" s="20"/>
      <c r="V3" s="20"/>
      <c r="W3" s="20"/>
    </row>
    <row r="4" spans="1:23" x14ac:dyDescent="0.25">
      <c r="A4" s="21" t="s">
        <v>591</v>
      </c>
      <c r="B4" s="26" t="s">
        <v>535</v>
      </c>
      <c r="C4" s="26"/>
      <c r="D4" s="26"/>
      <c r="E4" s="26"/>
      <c r="F4" s="26"/>
      <c r="G4" s="26"/>
      <c r="H4" s="26"/>
      <c r="I4" s="26"/>
      <c r="J4" s="26"/>
      <c r="K4" s="26"/>
      <c r="L4" s="26"/>
      <c r="M4" s="26"/>
      <c r="N4" s="26"/>
      <c r="O4" s="26"/>
      <c r="P4" s="26"/>
      <c r="Q4" s="26"/>
      <c r="R4" s="26"/>
      <c r="S4" s="26"/>
      <c r="T4" s="26"/>
      <c r="U4" s="26"/>
      <c r="V4" s="26"/>
      <c r="W4" s="26"/>
    </row>
    <row r="5" spans="1:23" x14ac:dyDescent="0.25">
      <c r="A5" s="21"/>
      <c r="B5" s="26"/>
      <c r="C5" s="26"/>
      <c r="D5" s="26"/>
      <c r="E5" s="26"/>
      <c r="F5" s="26"/>
      <c r="G5" s="26"/>
      <c r="H5" s="26"/>
      <c r="I5" s="26"/>
      <c r="J5" s="26"/>
      <c r="K5" s="26"/>
      <c r="L5" s="26"/>
      <c r="M5" s="26"/>
      <c r="N5" s="26"/>
      <c r="O5" s="26"/>
      <c r="P5" s="26"/>
      <c r="Q5" s="26"/>
      <c r="R5" s="26"/>
      <c r="S5" s="26"/>
      <c r="T5" s="26"/>
      <c r="U5" s="26"/>
      <c r="V5" s="26"/>
      <c r="W5" s="26"/>
    </row>
    <row r="6" spans="1:23" x14ac:dyDescent="0.25">
      <c r="A6" s="21"/>
      <c r="B6" s="28"/>
      <c r="C6" s="28"/>
      <c r="D6" s="28"/>
      <c r="E6" s="28"/>
      <c r="F6" s="28"/>
      <c r="G6" s="28"/>
      <c r="H6" s="28"/>
      <c r="I6" s="28"/>
      <c r="J6" s="38"/>
      <c r="K6" s="44" t="s">
        <v>536</v>
      </c>
      <c r="L6" s="44"/>
      <c r="M6" s="44"/>
      <c r="N6" s="44"/>
      <c r="O6" s="44"/>
      <c r="P6" s="28"/>
      <c r="Q6" s="38"/>
      <c r="R6" s="44" t="s">
        <v>536</v>
      </c>
      <c r="S6" s="44"/>
      <c r="T6" s="44"/>
      <c r="U6" s="44"/>
      <c r="V6" s="44"/>
      <c r="W6" s="28"/>
    </row>
    <row r="7" spans="1:23" x14ac:dyDescent="0.25">
      <c r="A7" s="21"/>
      <c r="B7" s="28"/>
      <c r="C7" s="28"/>
      <c r="D7" s="28"/>
      <c r="E7" s="28"/>
      <c r="F7" s="28"/>
      <c r="G7" s="28"/>
      <c r="H7" s="28"/>
      <c r="I7" s="28"/>
      <c r="J7" s="38"/>
      <c r="K7" s="44" t="s">
        <v>537</v>
      </c>
      <c r="L7" s="44"/>
      <c r="M7" s="44"/>
      <c r="N7" s="44"/>
      <c r="O7" s="44"/>
      <c r="P7" s="28"/>
      <c r="Q7" s="38"/>
      <c r="R7" s="44" t="s">
        <v>538</v>
      </c>
      <c r="S7" s="44"/>
      <c r="T7" s="44"/>
      <c r="U7" s="44"/>
      <c r="V7" s="44"/>
      <c r="W7" s="28"/>
    </row>
    <row r="8" spans="1:23" ht="15.75" thickBot="1" x14ac:dyDescent="0.3">
      <c r="A8" s="21"/>
      <c r="B8" s="28"/>
      <c r="C8" s="28"/>
      <c r="D8" s="45" t="s">
        <v>539</v>
      </c>
      <c r="E8" s="45"/>
      <c r="F8" s="45"/>
      <c r="G8" s="45"/>
      <c r="H8" s="45"/>
      <c r="I8" s="28"/>
      <c r="J8" s="38"/>
      <c r="K8" s="45" t="s">
        <v>540</v>
      </c>
      <c r="L8" s="45"/>
      <c r="M8" s="45"/>
      <c r="N8" s="45"/>
      <c r="O8" s="45"/>
      <c r="P8" s="28"/>
      <c r="Q8" s="38"/>
      <c r="R8" s="45" t="s">
        <v>541</v>
      </c>
      <c r="S8" s="45"/>
      <c r="T8" s="45"/>
      <c r="U8" s="45"/>
      <c r="V8" s="45"/>
      <c r="W8" s="28"/>
    </row>
    <row r="9" spans="1:23" ht="15.75" thickBot="1" x14ac:dyDescent="0.3">
      <c r="A9" s="21"/>
      <c r="B9" s="28"/>
      <c r="C9" s="28"/>
      <c r="D9" s="142" t="s">
        <v>492</v>
      </c>
      <c r="E9" s="142"/>
      <c r="F9" s="31"/>
      <c r="G9" s="142" t="s">
        <v>542</v>
      </c>
      <c r="H9" s="142"/>
      <c r="I9" s="28"/>
      <c r="J9" s="38"/>
      <c r="K9" s="142" t="s">
        <v>492</v>
      </c>
      <c r="L9" s="142"/>
      <c r="M9" s="31"/>
      <c r="N9" s="142" t="s">
        <v>542</v>
      </c>
      <c r="O9" s="142"/>
      <c r="P9" s="28"/>
      <c r="Q9" s="38"/>
      <c r="R9" s="142" t="s">
        <v>492</v>
      </c>
      <c r="S9" s="142"/>
      <c r="T9" s="31"/>
      <c r="U9" s="142" t="s">
        <v>542</v>
      </c>
      <c r="V9" s="142"/>
      <c r="W9" s="28"/>
    </row>
    <row r="10" spans="1:23" x14ac:dyDescent="0.25">
      <c r="A10" s="21"/>
      <c r="B10" s="28"/>
      <c r="C10" s="28"/>
      <c r="D10" s="31"/>
      <c r="E10" s="31"/>
      <c r="F10" s="28"/>
      <c r="G10" s="31"/>
      <c r="H10" s="31"/>
      <c r="I10" s="28"/>
      <c r="J10" s="38"/>
      <c r="K10" s="31"/>
      <c r="L10" s="31"/>
      <c r="M10" s="28"/>
      <c r="N10" s="31"/>
      <c r="O10" s="31"/>
      <c r="P10" s="28"/>
      <c r="Q10" s="38"/>
      <c r="R10" s="31"/>
      <c r="S10" s="31"/>
      <c r="T10" s="28"/>
      <c r="U10" s="31"/>
      <c r="V10" s="31"/>
      <c r="W10" s="28"/>
    </row>
    <row r="11" spans="1:23" x14ac:dyDescent="0.25">
      <c r="A11" s="21"/>
      <c r="B11" s="141">
        <v>41364</v>
      </c>
      <c r="C11" s="33"/>
      <c r="D11" s="34"/>
      <c r="E11" s="36"/>
      <c r="F11" s="34"/>
      <c r="G11" s="33"/>
      <c r="H11" s="36"/>
      <c r="I11" s="34"/>
      <c r="J11" s="33"/>
      <c r="K11" s="34"/>
      <c r="L11" s="36"/>
      <c r="M11" s="34"/>
      <c r="N11" s="33"/>
      <c r="O11" s="36"/>
      <c r="P11" s="34"/>
      <c r="Q11" s="33"/>
      <c r="R11" s="34"/>
      <c r="S11" s="36"/>
      <c r="T11" s="34"/>
      <c r="U11" s="33"/>
      <c r="V11" s="36"/>
      <c r="W11" s="34"/>
    </row>
    <row r="12" spans="1:23" ht="26.25" x14ac:dyDescent="0.25">
      <c r="A12" s="21"/>
      <c r="B12" s="39" t="s">
        <v>543</v>
      </c>
      <c r="C12" s="38"/>
      <c r="D12" s="39" t="s">
        <v>215</v>
      </c>
      <c r="E12" s="40">
        <v>11012275</v>
      </c>
      <c r="F12" s="39"/>
      <c r="G12" s="38"/>
      <c r="H12" s="52">
        <v>8.0399999999999991</v>
      </c>
      <c r="I12" s="39" t="s">
        <v>398</v>
      </c>
      <c r="J12" s="38"/>
      <c r="K12" s="39" t="s">
        <v>215</v>
      </c>
      <c r="L12" s="40">
        <v>10959282</v>
      </c>
      <c r="M12" s="39"/>
      <c r="N12" s="38"/>
      <c r="O12" s="52">
        <v>8</v>
      </c>
      <c r="P12" s="39" t="s">
        <v>398</v>
      </c>
      <c r="Q12" s="38"/>
      <c r="R12" s="39" t="s">
        <v>215</v>
      </c>
      <c r="S12" s="40">
        <v>15069013</v>
      </c>
      <c r="T12" s="39"/>
      <c r="U12" s="38"/>
      <c r="V12" s="52">
        <v>11</v>
      </c>
      <c r="W12" s="39" t="s">
        <v>398</v>
      </c>
    </row>
    <row r="13" spans="1:23" ht="26.25" x14ac:dyDescent="0.25">
      <c r="A13" s="21"/>
      <c r="B13" s="34" t="s">
        <v>544</v>
      </c>
      <c r="C13" s="33"/>
      <c r="D13" s="34"/>
      <c r="E13" s="35">
        <v>9280259</v>
      </c>
      <c r="F13" s="34"/>
      <c r="G13" s="33"/>
      <c r="H13" s="36">
        <v>6.77</v>
      </c>
      <c r="I13" s="34"/>
      <c r="J13" s="33"/>
      <c r="K13" s="34"/>
      <c r="L13" s="35">
        <v>5479641</v>
      </c>
      <c r="M13" s="34"/>
      <c r="N13" s="33"/>
      <c r="O13" s="36">
        <v>4</v>
      </c>
      <c r="P13" s="34"/>
      <c r="Q13" s="33"/>
      <c r="R13" s="34"/>
      <c r="S13" s="36" t="s">
        <v>501</v>
      </c>
      <c r="T13" s="34"/>
      <c r="U13" s="33"/>
      <c r="V13" s="36" t="s">
        <v>501</v>
      </c>
      <c r="W13" s="34"/>
    </row>
    <row r="14" spans="1:23" ht="26.25" x14ac:dyDescent="0.25">
      <c r="A14" s="21"/>
      <c r="B14" s="39" t="s">
        <v>545</v>
      </c>
      <c r="C14" s="38"/>
      <c r="D14" s="39"/>
      <c r="E14" s="40">
        <v>9280259</v>
      </c>
      <c r="F14" s="39"/>
      <c r="G14" s="38"/>
      <c r="H14" s="52">
        <v>4.57</v>
      </c>
      <c r="I14" s="39"/>
      <c r="J14" s="38"/>
      <c r="K14" s="39"/>
      <c r="L14" s="40">
        <v>8122318</v>
      </c>
      <c r="M14" s="39"/>
      <c r="N14" s="38"/>
      <c r="O14" s="52">
        <v>4</v>
      </c>
      <c r="P14" s="39"/>
      <c r="Q14" s="38"/>
      <c r="R14" s="39"/>
      <c r="S14" s="40">
        <v>17259925</v>
      </c>
      <c r="T14" s="39"/>
      <c r="U14" s="38"/>
      <c r="V14" s="52">
        <v>8.5</v>
      </c>
      <c r="W14" s="39"/>
    </row>
    <row r="15" spans="1:23" x14ac:dyDescent="0.25">
      <c r="A15" s="21"/>
      <c r="B15" s="26"/>
      <c r="C15" s="26"/>
      <c r="D15" s="26"/>
      <c r="E15" s="26"/>
      <c r="F15" s="26"/>
      <c r="G15" s="26"/>
      <c r="H15" s="26"/>
      <c r="I15" s="26"/>
      <c r="J15" s="26"/>
      <c r="K15" s="26"/>
      <c r="L15" s="26"/>
      <c r="M15" s="26"/>
      <c r="N15" s="26"/>
      <c r="O15" s="26"/>
      <c r="P15" s="26"/>
      <c r="Q15" s="26"/>
      <c r="R15" s="26"/>
      <c r="S15" s="26"/>
      <c r="T15" s="26"/>
      <c r="U15" s="26"/>
      <c r="V15" s="26"/>
      <c r="W15" s="26"/>
    </row>
    <row r="16" spans="1:23" x14ac:dyDescent="0.25">
      <c r="A16" s="21"/>
      <c r="B16" s="28"/>
      <c r="C16" s="28"/>
      <c r="D16" s="28"/>
      <c r="E16" s="28"/>
      <c r="F16" s="28"/>
      <c r="G16" s="28"/>
      <c r="H16" s="28"/>
      <c r="I16" s="28"/>
      <c r="J16" s="38"/>
      <c r="K16" s="44" t="s">
        <v>536</v>
      </c>
      <c r="L16" s="44"/>
      <c r="M16" s="44"/>
      <c r="N16" s="44"/>
      <c r="O16" s="44"/>
      <c r="P16" s="28"/>
      <c r="Q16" s="38"/>
      <c r="R16" s="44" t="s">
        <v>536</v>
      </c>
      <c r="S16" s="44"/>
      <c r="T16" s="44"/>
      <c r="U16" s="44"/>
      <c r="V16" s="44"/>
      <c r="W16" s="28"/>
    </row>
    <row r="17" spans="1:23" x14ac:dyDescent="0.25">
      <c r="A17" s="21"/>
      <c r="B17" s="28"/>
      <c r="C17" s="28"/>
      <c r="D17" s="28"/>
      <c r="E17" s="28"/>
      <c r="F17" s="28"/>
      <c r="G17" s="28"/>
      <c r="H17" s="28"/>
      <c r="I17" s="28"/>
      <c r="J17" s="38"/>
      <c r="K17" s="44" t="s">
        <v>537</v>
      </c>
      <c r="L17" s="44"/>
      <c r="M17" s="44"/>
      <c r="N17" s="44"/>
      <c r="O17" s="44"/>
      <c r="P17" s="28"/>
      <c r="Q17" s="38"/>
      <c r="R17" s="44" t="s">
        <v>538</v>
      </c>
      <c r="S17" s="44"/>
      <c r="T17" s="44"/>
      <c r="U17" s="44"/>
      <c r="V17" s="44"/>
      <c r="W17" s="28"/>
    </row>
    <row r="18" spans="1:23" ht="15.75" thickBot="1" x14ac:dyDescent="0.3">
      <c r="A18" s="21"/>
      <c r="B18" s="28"/>
      <c r="C18" s="28"/>
      <c r="D18" s="45" t="s">
        <v>539</v>
      </c>
      <c r="E18" s="45"/>
      <c r="F18" s="45"/>
      <c r="G18" s="45"/>
      <c r="H18" s="45"/>
      <c r="I18" s="28"/>
      <c r="J18" s="38"/>
      <c r="K18" s="45" t="s">
        <v>540</v>
      </c>
      <c r="L18" s="45"/>
      <c r="M18" s="45"/>
      <c r="N18" s="45"/>
      <c r="O18" s="45"/>
      <c r="P18" s="28"/>
      <c r="Q18" s="38"/>
      <c r="R18" s="45" t="s">
        <v>541</v>
      </c>
      <c r="S18" s="45"/>
      <c r="T18" s="45"/>
      <c r="U18" s="45"/>
      <c r="V18" s="45"/>
      <c r="W18" s="28"/>
    </row>
    <row r="19" spans="1:23" ht="15.75" thickBot="1" x14ac:dyDescent="0.3">
      <c r="A19" s="21"/>
      <c r="B19" s="28"/>
      <c r="C19" s="28"/>
      <c r="D19" s="142" t="s">
        <v>492</v>
      </c>
      <c r="E19" s="142"/>
      <c r="F19" s="31"/>
      <c r="G19" s="142" t="s">
        <v>542</v>
      </c>
      <c r="H19" s="142"/>
      <c r="I19" s="28"/>
      <c r="J19" s="38"/>
      <c r="K19" s="142" t="s">
        <v>492</v>
      </c>
      <c r="L19" s="142"/>
      <c r="M19" s="31"/>
      <c r="N19" s="142" t="s">
        <v>542</v>
      </c>
      <c r="O19" s="142"/>
      <c r="P19" s="28"/>
      <c r="Q19" s="38"/>
      <c r="R19" s="142" t="s">
        <v>492</v>
      </c>
      <c r="S19" s="142"/>
      <c r="T19" s="31"/>
      <c r="U19" s="142" t="s">
        <v>542</v>
      </c>
      <c r="V19" s="142"/>
      <c r="W19" s="28"/>
    </row>
    <row r="20" spans="1:23" x14ac:dyDescent="0.25">
      <c r="A20" s="21"/>
      <c r="B20" s="28"/>
      <c r="C20" s="28"/>
      <c r="D20" s="31"/>
      <c r="E20" s="31"/>
      <c r="F20" s="28"/>
      <c r="G20" s="31"/>
      <c r="H20" s="31"/>
      <c r="I20" s="28"/>
      <c r="J20" s="38"/>
      <c r="K20" s="31"/>
      <c r="L20" s="31"/>
      <c r="M20" s="28"/>
      <c r="N20" s="31"/>
      <c r="O20" s="31"/>
      <c r="P20" s="28"/>
      <c r="Q20" s="38"/>
      <c r="R20" s="31"/>
      <c r="S20" s="31"/>
      <c r="T20" s="28"/>
      <c r="U20" s="31"/>
      <c r="V20" s="31"/>
      <c r="W20" s="28"/>
    </row>
    <row r="21" spans="1:23" x14ac:dyDescent="0.25">
      <c r="A21" s="21"/>
      <c r="B21" s="141">
        <v>41274</v>
      </c>
      <c r="C21" s="33"/>
      <c r="D21" s="34"/>
      <c r="E21" s="36"/>
      <c r="F21" s="34"/>
      <c r="G21" s="33"/>
      <c r="H21" s="36"/>
      <c r="I21" s="34"/>
      <c r="J21" s="33"/>
      <c r="K21" s="34"/>
      <c r="L21" s="36"/>
      <c r="M21" s="34"/>
      <c r="N21" s="33"/>
      <c r="O21" s="36"/>
      <c r="P21" s="34"/>
      <c r="Q21" s="33"/>
      <c r="R21" s="34"/>
      <c r="S21" s="36"/>
      <c r="T21" s="34"/>
      <c r="U21" s="33"/>
      <c r="V21" s="36"/>
      <c r="W21" s="34"/>
    </row>
    <row r="22" spans="1:23" ht="26.25" x14ac:dyDescent="0.25">
      <c r="A22" s="21"/>
      <c r="B22" s="39" t="s">
        <v>543</v>
      </c>
      <c r="C22" s="38"/>
      <c r="D22" s="39" t="s">
        <v>215</v>
      </c>
      <c r="E22" s="40">
        <v>10760348</v>
      </c>
      <c r="F22" s="39"/>
      <c r="G22" s="38"/>
      <c r="H22" s="52">
        <v>7.88</v>
      </c>
      <c r="I22" s="39" t="s">
        <v>398</v>
      </c>
      <c r="J22" s="38"/>
      <c r="K22" s="39" t="s">
        <v>215</v>
      </c>
      <c r="L22" s="40">
        <v>10928836</v>
      </c>
      <c r="M22" s="39"/>
      <c r="N22" s="38"/>
      <c r="O22" s="52">
        <v>8</v>
      </c>
      <c r="P22" s="39" t="s">
        <v>398</v>
      </c>
      <c r="Q22" s="38"/>
      <c r="R22" s="39" t="s">
        <v>215</v>
      </c>
      <c r="S22" s="40">
        <v>15027149</v>
      </c>
      <c r="T22" s="39"/>
      <c r="U22" s="38"/>
      <c r="V22" s="52">
        <v>11</v>
      </c>
      <c r="W22" s="39" t="s">
        <v>398</v>
      </c>
    </row>
    <row r="23" spans="1:23" ht="26.25" x14ac:dyDescent="0.25">
      <c r="A23" s="21"/>
      <c r="B23" s="34" t="s">
        <v>544</v>
      </c>
      <c r="C23" s="33"/>
      <c r="D23" s="34"/>
      <c r="E23" s="35">
        <v>9032034</v>
      </c>
      <c r="F23" s="34"/>
      <c r="G23" s="33"/>
      <c r="H23" s="36">
        <v>6.61</v>
      </c>
      <c r="I23" s="34"/>
      <c r="J23" s="33"/>
      <c r="K23" s="34"/>
      <c r="L23" s="35">
        <v>5464418</v>
      </c>
      <c r="M23" s="34"/>
      <c r="N23" s="33"/>
      <c r="O23" s="36">
        <v>4</v>
      </c>
      <c r="P23" s="34"/>
      <c r="Q23" s="33"/>
      <c r="R23" s="34"/>
      <c r="S23" s="36" t="s">
        <v>501</v>
      </c>
      <c r="T23" s="34"/>
      <c r="U23" s="33"/>
      <c r="V23" s="36" t="s">
        <v>501</v>
      </c>
      <c r="W23" s="34"/>
    </row>
    <row r="24" spans="1:23" ht="26.25" x14ac:dyDescent="0.25">
      <c r="A24" s="21"/>
      <c r="B24" s="39" t="s">
        <v>545</v>
      </c>
      <c r="C24" s="38"/>
      <c r="D24" s="39"/>
      <c r="E24" s="40">
        <v>9032034</v>
      </c>
      <c r="F24" s="39"/>
      <c r="G24" s="38"/>
      <c r="H24" s="52">
        <v>4.53</v>
      </c>
      <c r="I24" s="39"/>
      <c r="J24" s="38"/>
      <c r="K24" s="39"/>
      <c r="L24" s="40">
        <v>7976194</v>
      </c>
      <c r="M24" s="39"/>
      <c r="N24" s="38"/>
      <c r="O24" s="52">
        <v>4</v>
      </c>
      <c r="P24" s="39"/>
      <c r="Q24" s="38"/>
      <c r="R24" s="39"/>
      <c r="S24" s="40">
        <v>16949413</v>
      </c>
      <c r="T24" s="39"/>
      <c r="U24" s="38"/>
      <c r="V24" s="52">
        <v>8.5</v>
      </c>
      <c r="W24" s="39"/>
    </row>
    <row r="25" spans="1:23" x14ac:dyDescent="0.25">
      <c r="A25" s="21"/>
      <c r="B25" s="5"/>
    </row>
  </sheetData>
  <mergeCells count="34">
    <mergeCell ref="A1:A2"/>
    <mergeCell ref="B1:W1"/>
    <mergeCell ref="B2:W2"/>
    <mergeCell ref="B3:W3"/>
    <mergeCell ref="A4:A25"/>
    <mergeCell ref="B4:W4"/>
    <mergeCell ref="B5:W5"/>
    <mergeCell ref="B15:W15"/>
    <mergeCell ref="D19:E19"/>
    <mergeCell ref="G19:H19"/>
    <mergeCell ref="K19:L19"/>
    <mergeCell ref="N19:O19"/>
    <mergeCell ref="R19:S19"/>
    <mergeCell ref="U19:V19"/>
    <mergeCell ref="K16:O16"/>
    <mergeCell ref="R16:V16"/>
    <mergeCell ref="K17:O17"/>
    <mergeCell ref="R17:V17"/>
    <mergeCell ref="D18:H18"/>
    <mergeCell ref="K18:O18"/>
    <mergeCell ref="R18:V18"/>
    <mergeCell ref="D9:E9"/>
    <mergeCell ref="G9:H9"/>
    <mergeCell ref="K9:L9"/>
    <mergeCell ref="N9:O9"/>
    <mergeCell ref="R9:S9"/>
    <mergeCell ref="U9:V9"/>
    <mergeCell ref="K6:O6"/>
    <mergeCell ref="R6:V6"/>
    <mergeCell ref="K7:O7"/>
    <mergeCell ref="R7:V7"/>
    <mergeCell ref="D8:H8"/>
    <mergeCell ref="K8:O8"/>
    <mergeCell ref="R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2.5703125" bestFit="1" customWidth="1"/>
    <col min="8" max="8" width="11.85546875" bestFit="1" customWidth="1"/>
  </cols>
  <sheetData>
    <row r="1" spans="1:8" ht="30" customHeight="1" x14ac:dyDescent="0.25">
      <c r="A1" s="8" t="s">
        <v>592</v>
      </c>
      <c r="B1" s="1" t="s">
        <v>593</v>
      </c>
      <c r="C1" s="8" t="s">
        <v>1</v>
      </c>
      <c r="D1" s="8"/>
      <c r="E1" s="1"/>
      <c r="F1" s="1"/>
      <c r="G1" s="1"/>
      <c r="H1" s="1"/>
    </row>
    <row r="2" spans="1:8" x14ac:dyDescent="0.25">
      <c r="A2" s="8"/>
      <c r="B2" s="1" t="s">
        <v>594</v>
      </c>
      <c r="C2" s="1" t="s">
        <v>2</v>
      </c>
      <c r="D2" s="1" t="s">
        <v>62</v>
      </c>
      <c r="E2" s="1" t="s">
        <v>21</v>
      </c>
      <c r="F2" s="1" t="s">
        <v>595</v>
      </c>
      <c r="G2" s="1" t="s">
        <v>596</v>
      </c>
      <c r="H2" s="1" t="s">
        <v>597</v>
      </c>
    </row>
    <row r="3" spans="1:8" x14ac:dyDescent="0.25">
      <c r="A3" s="3" t="s">
        <v>598</v>
      </c>
      <c r="B3" s="5"/>
      <c r="C3" s="166">
        <v>8.0399999999999999E-2</v>
      </c>
      <c r="D3" s="5"/>
      <c r="E3" s="166">
        <v>7.8799999999999995E-2</v>
      </c>
      <c r="F3" s="166">
        <v>7.0599999999999996E-2</v>
      </c>
      <c r="G3" s="5"/>
      <c r="H3" s="5"/>
    </row>
    <row r="4" spans="1:8" ht="30" x14ac:dyDescent="0.25">
      <c r="A4" s="3" t="s">
        <v>599</v>
      </c>
      <c r="B4" s="5" t="s">
        <v>600</v>
      </c>
      <c r="C4" s="5"/>
      <c r="D4" s="5"/>
      <c r="E4" s="5"/>
      <c r="F4" s="5"/>
      <c r="G4" s="5"/>
      <c r="H4" s="5"/>
    </row>
    <row r="5" spans="1:8" x14ac:dyDescent="0.25">
      <c r="A5" s="3" t="s">
        <v>601</v>
      </c>
      <c r="B5" s="5"/>
      <c r="C5" s="9">
        <v>745000</v>
      </c>
      <c r="D5" s="5"/>
      <c r="E5" s="5"/>
      <c r="F5" s="5"/>
      <c r="G5" s="5"/>
      <c r="H5" s="5"/>
    </row>
    <row r="6" spans="1:8" x14ac:dyDescent="0.25">
      <c r="A6" s="3" t="s">
        <v>602</v>
      </c>
      <c r="B6" s="5"/>
      <c r="C6" s="6">
        <v>25000</v>
      </c>
      <c r="D6" s="5"/>
      <c r="E6" s="5"/>
      <c r="F6" s="5"/>
      <c r="G6" s="5"/>
      <c r="H6" s="5"/>
    </row>
    <row r="7" spans="1:8" ht="30" x14ac:dyDescent="0.25">
      <c r="A7" s="3" t="s">
        <v>603</v>
      </c>
      <c r="B7" s="5"/>
      <c r="C7" s="6">
        <v>-9512060</v>
      </c>
      <c r="D7" s="5"/>
      <c r="E7" s="6">
        <v>-14816593</v>
      </c>
      <c r="F7" s="5"/>
      <c r="G7" s="5"/>
      <c r="H7" s="5"/>
    </row>
    <row r="8" spans="1:8" ht="30" x14ac:dyDescent="0.25">
      <c r="A8" s="3" t="s">
        <v>604</v>
      </c>
      <c r="B8" s="5"/>
      <c r="C8" s="5"/>
      <c r="D8" s="5"/>
      <c r="E8" s="166">
        <v>0.06</v>
      </c>
      <c r="F8" s="5"/>
      <c r="G8" s="5"/>
      <c r="H8" s="5"/>
    </row>
    <row r="9" spans="1:8" ht="30" x14ac:dyDescent="0.25">
      <c r="A9" s="3" t="s">
        <v>605</v>
      </c>
      <c r="B9" s="5"/>
      <c r="C9" s="166">
        <v>8.5000000000000006E-2</v>
      </c>
      <c r="D9" s="5"/>
      <c r="E9" s="166">
        <v>8.5000000000000006E-2</v>
      </c>
      <c r="F9" s="166">
        <v>8.5000000000000006E-2</v>
      </c>
      <c r="G9" s="5"/>
      <c r="H9" s="5"/>
    </row>
    <row r="10" spans="1:8" ht="30" x14ac:dyDescent="0.25">
      <c r="A10" s="3" t="s">
        <v>606</v>
      </c>
      <c r="B10" s="5"/>
      <c r="C10" s="166">
        <v>0.11</v>
      </c>
      <c r="D10" s="5"/>
      <c r="E10" s="166">
        <v>0.11</v>
      </c>
      <c r="F10" s="166">
        <v>0.11</v>
      </c>
      <c r="G10" s="5"/>
      <c r="H10" s="5"/>
    </row>
    <row r="11" spans="1:8" x14ac:dyDescent="0.25">
      <c r="A11" s="3" t="s">
        <v>607</v>
      </c>
      <c r="B11" s="5"/>
      <c r="C11" s="7">
        <v>42094</v>
      </c>
      <c r="D11" s="5"/>
      <c r="E11" s="5"/>
      <c r="F11" s="5"/>
      <c r="G11" s="5"/>
      <c r="H11" s="5"/>
    </row>
    <row r="12" spans="1:8" ht="30" x14ac:dyDescent="0.25">
      <c r="A12" s="3" t="s">
        <v>608</v>
      </c>
      <c r="B12" s="5"/>
      <c r="C12" s="6">
        <v>5262653</v>
      </c>
      <c r="D12" s="5">
        <v>0</v>
      </c>
      <c r="E12" s="5"/>
      <c r="F12" s="5"/>
      <c r="G12" s="5"/>
      <c r="H12" s="5"/>
    </row>
    <row r="13" spans="1:8" x14ac:dyDescent="0.25">
      <c r="A13" s="3" t="s">
        <v>609</v>
      </c>
      <c r="B13" s="5"/>
      <c r="C13" s="5"/>
      <c r="D13" s="5"/>
      <c r="E13" s="5"/>
      <c r="F13" s="5"/>
      <c r="G13" s="5"/>
      <c r="H13" s="5"/>
    </row>
    <row r="14" spans="1:8" x14ac:dyDescent="0.25">
      <c r="A14" s="3" t="s">
        <v>610</v>
      </c>
      <c r="B14" s="5"/>
      <c r="C14" s="6">
        <v>200000</v>
      </c>
      <c r="D14" s="5"/>
      <c r="E14" s="5"/>
      <c r="F14" s="5"/>
      <c r="G14" s="5"/>
      <c r="H14" s="5"/>
    </row>
    <row r="15" spans="1:8" x14ac:dyDescent="0.25">
      <c r="A15" s="3" t="s">
        <v>611</v>
      </c>
      <c r="B15" s="5"/>
      <c r="C15" s="5"/>
      <c r="D15" s="5"/>
      <c r="E15" s="5"/>
      <c r="F15" s="5"/>
      <c r="G15" s="6">
        <v>1280000</v>
      </c>
      <c r="H15" s="5"/>
    </row>
    <row r="16" spans="1:8" ht="30" x14ac:dyDescent="0.25">
      <c r="A16" s="3" t="s">
        <v>604</v>
      </c>
      <c r="B16" s="5"/>
      <c r="C16" s="166">
        <v>0.08</v>
      </c>
      <c r="D16" s="5"/>
      <c r="E16" s="5"/>
      <c r="F16" s="5"/>
      <c r="G16" s="5"/>
      <c r="H16" s="5"/>
    </row>
    <row r="17" spans="1:8" x14ac:dyDescent="0.25">
      <c r="A17" s="3" t="s">
        <v>612</v>
      </c>
      <c r="B17" s="5"/>
      <c r="C17" s="5"/>
      <c r="D17" s="5"/>
      <c r="E17" s="5"/>
      <c r="F17" s="5"/>
      <c r="G17" s="5"/>
      <c r="H17" s="5"/>
    </row>
    <row r="18" spans="1:8" ht="30" x14ac:dyDescent="0.25">
      <c r="A18" s="3" t="s">
        <v>613</v>
      </c>
      <c r="B18" s="5"/>
      <c r="C18" s="6">
        <v>5300000</v>
      </c>
      <c r="D18" s="5"/>
      <c r="E18" s="5"/>
      <c r="F18" s="5"/>
      <c r="G18" s="5"/>
      <c r="H18" s="5"/>
    </row>
    <row r="19" spans="1:8" x14ac:dyDescent="0.25">
      <c r="A19" s="3" t="s">
        <v>611</v>
      </c>
      <c r="B19" s="5"/>
      <c r="C19" s="5"/>
      <c r="D19" s="5"/>
      <c r="E19" s="5"/>
      <c r="F19" s="5"/>
      <c r="G19" s="5"/>
      <c r="H19" s="6">
        <v>5000000</v>
      </c>
    </row>
    <row r="20" spans="1:8" ht="30" x14ac:dyDescent="0.25">
      <c r="A20" s="3" t="s">
        <v>614</v>
      </c>
      <c r="B20" s="5"/>
      <c r="C20" s="5"/>
      <c r="D20" s="5"/>
      <c r="E20" s="6">
        <v>5763000</v>
      </c>
      <c r="F20" s="5"/>
      <c r="G20" s="5"/>
      <c r="H20" s="5"/>
    </row>
    <row r="21" spans="1:8" x14ac:dyDescent="0.25">
      <c r="A21" s="3" t="s">
        <v>615</v>
      </c>
      <c r="B21" s="5"/>
      <c r="C21" s="6">
        <v>500000</v>
      </c>
      <c r="D21" s="5"/>
      <c r="E21" s="5"/>
      <c r="F21" s="5"/>
      <c r="G21" s="5"/>
      <c r="H21" s="5"/>
    </row>
    <row r="22" spans="1:8" ht="30" x14ac:dyDescent="0.25">
      <c r="A22" s="3" t="s">
        <v>603</v>
      </c>
      <c r="B22" s="5"/>
      <c r="C22" s="9">
        <v>4000000</v>
      </c>
      <c r="D22" s="5"/>
      <c r="E22" s="5"/>
      <c r="F22" s="5"/>
      <c r="G22" s="5"/>
      <c r="H22"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6</v>
      </c>
      <c r="B1" s="1" t="s">
        <v>2</v>
      </c>
      <c r="C1" s="1" t="s">
        <v>21</v>
      </c>
    </row>
    <row r="2" spans="1:3" ht="30" x14ac:dyDescent="0.25">
      <c r="A2" s="4" t="s">
        <v>617</v>
      </c>
      <c r="B2" s="5"/>
      <c r="C2" s="5"/>
    </row>
    <row r="3" spans="1:3" ht="30" x14ac:dyDescent="0.25">
      <c r="A3" s="3" t="s">
        <v>618</v>
      </c>
      <c r="B3" s="9">
        <v>37923114</v>
      </c>
      <c r="C3" s="9">
        <v>40858692</v>
      </c>
    </row>
    <row r="4" spans="1:3" ht="30" x14ac:dyDescent="0.25">
      <c r="A4" s="3" t="s">
        <v>619</v>
      </c>
      <c r="B4" s="6">
        <v>570536</v>
      </c>
      <c r="C4" s="6">
        <v>637705</v>
      </c>
    </row>
    <row r="5" spans="1:3" ht="30" x14ac:dyDescent="0.25">
      <c r="A5" s="3" t="s">
        <v>620</v>
      </c>
      <c r="B5" s="6">
        <v>-45070</v>
      </c>
      <c r="C5" s="6">
        <v>-36001</v>
      </c>
    </row>
    <row r="6" spans="1:3" x14ac:dyDescent="0.25">
      <c r="A6" s="3" t="s">
        <v>621</v>
      </c>
      <c r="B6" s="6">
        <v>38448580</v>
      </c>
      <c r="C6" s="6">
        <v>41460396</v>
      </c>
    </row>
    <row r="7" spans="1:3" x14ac:dyDescent="0.25">
      <c r="A7" s="3" t="s">
        <v>622</v>
      </c>
      <c r="B7" s="5"/>
      <c r="C7" s="5"/>
    </row>
    <row r="8" spans="1:3" ht="30" x14ac:dyDescent="0.25">
      <c r="A8" s="4" t="s">
        <v>617</v>
      </c>
      <c r="B8" s="5"/>
      <c r="C8" s="5"/>
    </row>
    <row r="9" spans="1:3" ht="30" x14ac:dyDescent="0.25">
      <c r="A9" s="3" t="s">
        <v>618</v>
      </c>
      <c r="B9" s="6">
        <v>3039590</v>
      </c>
      <c r="C9" s="6">
        <v>4044909</v>
      </c>
    </row>
    <row r="10" spans="1:3" ht="30" x14ac:dyDescent="0.25">
      <c r="A10" s="3" t="s">
        <v>619</v>
      </c>
      <c r="B10" s="6">
        <v>46426</v>
      </c>
      <c r="C10" s="6">
        <v>49623</v>
      </c>
    </row>
    <row r="11" spans="1:3" ht="30" x14ac:dyDescent="0.25">
      <c r="A11" s="3" t="s">
        <v>620</v>
      </c>
      <c r="B11" s="5">
        <v>0</v>
      </c>
      <c r="C11" s="5">
        <v>0</v>
      </c>
    </row>
    <row r="12" spans="1:3" x14ac:dyDescent="0.25">
      <c r="A12" s="3" t="s">
        <v>621</v>
      </c>
      <c r="B12" s="6">
        <v>3086016</v>
      </c>
      <c r="C12" s="6">
        <v>4094532</v>
      </c>
    </row>
    <row r="13" spans="1:3" ht="30" x14ac:dyDescent="0.25">
      <c r="A13" s="3" t="s">
        <v>623</v>
      </c>
      <c r="B13" s="5"/>
      <c r="C13" s="5"/>
    </row>
    <row r="14" spans="1:3" ht="30" x14ac:dyDescent="0.25">
      <c r="A14" s="4" t="s">
        <v>617</v>
      </c>
      <c r="B14" s="5"/>
      <c r="C14" s="5"/>
    </row>
    <row r="15" spans="1:3" ht="30" x14ac:dyDescent="0.25">
      <c r="A15" s="3" t="s">
        <v>618</v>
      </c>
      <c r="B15" s="6">
        <v>18964298</v>
      </c>
      <c r="C15" s="6">
        <v>20013843</v>
      </c>
    </row>
    <row r="16" spans="1:3" ht="30" x14ac:dyDescent="0.25">
      <c r="A16" s="3" t="s">
        <v>619</v>
      </c>
      <c r="B16" s="6">
        <v>228567</v>
      </c>
      <c r="C16" s="6">
        <v>250523</v>
      </c>
    </row>
    <row r="17" spans="1:3" ht="30" x14ac:dyDescent="0.25">
      <c r="A17" s="3" t="s">
        <v>620</v>
      </c>
      <c r="B17" s="6">
        <v>-5235</v>
      </c>
      <c r="C17" s="6">
        <v>-4623</v>
      </c>
    </row>
    <row r="18" spans="1:3" x14ac:dyDescent="0.25">
      <c r="A18" s="3" t="s">
        <v>621</v>
      </c>
      <c r="B18" s="6">
        <v>19187630</v>
      </c>
      <c r="C18" s="6">
        <v>20259743</v>
      </c>
    </row>
    <row r="19" spans="1:3" x14ac:dyDescent="0.25">
      <c r="A19" s="3" t="s">
        <v>624</v>
      </c>
      <c r="B19" s="5"/>
      <c r="C19" s="5"/>
    </row>
    <row r="20" spans="1:3" ht="30" x14ac:dyDescent="0.25">
      <c r="A20" s="4" t="s">
        <v>617</v>
      </c>
      <c r="B20" s="5"/>
      <c r="C20" s="5"/>
    </row>
    <row r="21" spans="1:3" ht="30" x14ac:dyDescent="0.25">
      <c r="A21" s="3" t="s">
        <v>618</v>
      </c>
      <c r="B21" s="6">
        <v>2258474</v>
      </c>
      <c r="C21" s="6">
        <v>2260272</v>
      </c>
    </row>
    <row r="22" spans="1:3" ht="30" x14ac:dyDescent="0.25">
      <c r="A22" s="3" t="s">
        <v>619</v>
      </c>
      <c r="B22" s="6">
        <v>62612</v>
      </c>
      <c r="C22" s="6">
        <v>73469</v>
      </c>
    </row>
    <row r="23" spans="1:3" ht="30" x14ac:dyDescent="0.25">
      <c r="A23" s="3" t="s">
        <v>620</v>
      </c>
      <c r="B23" s="5">
        <v>0</v>
      </c>
      <c r="C23" s="5">
        <v>0</v>
      </c>
    </row>
    <row r="24" spans="1:3" x14ac:dyDescent="0.25">
      <c r="A24" s="3" t="s">
        <v>621</v>
      </c>
      <c r="B24" s="6">
        <v>2321086</v>
      </c>
      <c r="C24" s="6">
        <v>2333741</v>
      </c>
    </row>
    <row r="25" spans="1:3" ht="45" x14ac:dyDescent="0.25">
      <c r="A25" s="3" t="s">
        <v>625</v>
      </c>
      <c r="B25" s="5"/>
      <c r="C25" s="5"/>
    </row>
    <row r="26" spans="1:3" ht="30" x14ac:dyDescent="0.25">
      <c r="A26" s="4" t="s">
        <v>617</v>
      </c>
      <c r="B26" s="5"/>
      <c r="C26" s="5"/>
    </row>
    <row r="27" spans="1:3" ht="30" x14ac:dyDescent="0.25">
      <c r="A27" s="3" t="s">
        <v>618</v>
      </c>
      <c r="B27" s="6">
        <v>13660752</v>
      </c>
      <c r="C27" s="6">
        <v>14539668</v>
      </c>
    </row>
    <row r="28" spans="1:3" ht="30" x14ac:dyDescent="0.25">
      <c r="A28" s="3" t="s">
        <v>619</v>
      </c>
      <c r="B28" s="6">
        <v>232931</v>
      </c>
      <c r="C28" s="6">
        <v>264090</v>
      </c>
    </row>
    <row r="29" spans="1:3" ht="30" x14ac:dyDescent="0.25">
      <c r="A29" s="3" t="s">
        <v>620</v>
      </c>
      <c r="B29" s="6">
        <v>-39835</v>
      </c>
      <c r="C29" s="6">
        <v>-31378</v>
      </c>
    </row>
    <row r="30" spans="1:3" x14ac:dyDescent="0.25">
      <c r="A30" s="3" t="s">
        <v>621</v>
      </c>
      <c r="B30" s="9">
        <v>13853848</v>
      </c>
      <c r="C30" s="9">
        <v>147723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6</v>
      </c>
      <c r="B1" s="1" t="s">
        <v>2</v>
      </c>
    </row>
    <row r="2" spans="1:2" ht="45" x14ac:dyDescent="0.25">
      <c r="A2" s="4" t="s">
        <v>627</v>
      </c>
      <c r="B2" s="5"/>
    </row>
    <row r="3" spans="1:2" x14ac:dyDescent="0.25">
      <c r="A3" s="3" t="s">
        <v>222</v>
      </c>
      <c r="B3" s="9">
        <v>5523671</v>
      </c>
    </row>
    <row r="4" spans="1:2" x14ac:dyDescent="0.25">
      <c r="A4" s="3" t="s">
        <v>223</v>
      </c>
      <c r="B4" s="6">
        <v>17676287</v>
      </c>
    </row>
    <row r="5" spans="1:2" x14ac:dyDescent="0.25">
      <c r="A5" s="3" t="s">
        <v>224</v>
      </c>
      <c r="B5" s="6">
        <v>1062404</v>
      </c>
    </row>
    <row r="6" spans="1:2" x14ac:dyDescent="0.25">
      <c r="A6" s="3" t="s">
        <v>225</v>
      </c>
      <c r="B6" s="5">
        <v>0</v>
      </c>
    </row>
    <row r="7" spans="1:2" ht="30" x14ac:dyDescent="0.25">
      <c r="A7" s="3" t="s">
        <v>230</v>
      </c>
      <c r="B7" s="6">
        <v>13660752</v>
      </c>
    </row>
    <row r="8" spans="1:2" ht="30" x14ac:dyDescent="0.25">
      <c r="A8" s="3" t="s">
        <v>628</v>
      </c>
      <c r="B8" s="6">
        <v>37923114</v>
      </c>
    </row>
    <row r="9" spans="1:2" ht="45" x14ac:dyDescent="0.25">
      <c r="A9" s="4" t="s">
        <v>629</v>
      </c>
      <c r="B9" s="5"/>
    </row>
    <row r="10" spans="1:2" x14ac:dyDescent="0.25">
      <c r="A10" s="3" t="s">
        <v>222</v>
      </c>
      <c r="B10" s="6">
        <v>5578947</v>
      </c>
    </row>
    <row r="11" spans="1:2" x14ac:dyDescent="0.25">
      <c r="A11" s="3" t="s">
        <v>223</v>
      </c>
      <c r="B11" s="6">
        <v>17906076</v>
      </c>
    </row>
    <row r="12" spans="1:2" x14ac:dyDescent="0.25">
      <c r="A12" s="3" t="s">
        <v>224</v>
      </c>
      <c r="B12" s="6">
        <v>1109709</v>
      </c>
    </row>
    <row r="13" spans="1:2" x14ac:dyDescent="0.25">
      <c r="A13" s="3" t="s">
        <v>225</v>
      </c>
      <c r="B13" s="5">
        <v>0</v>
      </c>
    </row>
    <row r="14" spans="1:2" ht="30" x14ac:dyDescent="0.25">
      <c r="A14" s="3" t="s">
        <v>230</v>
      </c>
      <c r="B14" s="6">
        <v>13853848</v>
      </c>
    </row>
    <row r="15" spans="1:2" ht="30" x14ac:dyDescent="0.25">
      <c r="A15" s="3" t="s">
        <v>630</v>
      </c>
      <c r="B15" s="9">
        <v>384485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1</v>
      </c>
      <c r="B1" s="1" t="s">
        <v>1</v>
      </c>
      <c r="C1" s="1" t="s">
        <v>632</v>
      </c>
    </row>
    <row r="2" spans="1:3" x14ac:dyDescent="0.25">
      <c r="A2" s="8"/>
      <c r="B2" s="1" t="s">
        <v>2</v>
      </c>
      <c r="C2" s="1" t="s">
        <v>21</v>
      </c>
    </row>
    <row r="3" spans="1:3" ht="45" x14ac:dyDescent="0.25">
      <c r="A3" s="3" t="s">
        <v>633</v>
      </c>
      <c r="B3" s="9">
        <v>8386173</v>
      </c>
      <c r="C3" s="9">
        <v>6933005</v>
      </c>
    </row>
    <row r="4" spans="1:3" ht="45" x14ac:dyDescent="0.25">
      <c r="A4" s="3" t="s">
        <v>634</v>
      </c>
      <c r="B4" s="6">
        <v>-44233</v>
      </c>
      <c r="C4" s="6">
        <v>-26203</v>
      </c>
    </row>
    <row r="5" spans="1:3" ht="45" x14ac:dyDescent="0.25">
      <c r="A5" s="3" t="s">
        <v>635</v>
      </c>
      <c r="B5" s="6">
        <v>248609</v>
      </c>
      <c r="C5" s="6">
        <v>269692</v>
      </c>
    </row>
    <row r="6" spans="1:3" ht="45" x14ac:dyDescent="0.25">
      <c r="A6" s="3" t="s">
        <v>636</v>
      </c>
      <c r="B6" s="5">
        <v>-837</v>
      </c>
      <c r="C6" s="6">
        <v>-9798</v>
      </c>
    </row>
    <row r="7" spans="1:3" ht="45" x14ac:dyDescent="0.25">
      <c r="A7" s="3" t="s">
        <v>637</v>
      </c>
      <c r="B7" s="6">
        <v>8634782</v>
      </c>
      <c r="C7" s="6">
        <v>7202697</v>
      </c>
    </row>
    <row r="8" spans="1:3" ht="45" x14ac:dyDescent="0.25">
      <c r="A8" s="3" t="s">
        <v>638</v>
      </c>
      <c r="B8" s="6">
        <v>-45070</v>
      </c>
      <c r="C8" s="6">
        <v>-36001</v>
      </c>
    </row>
    <row r="9" spans="1:3" ht="30" x14ac:dyDescent="0.25">
      <c r="A9" s="3" t="s">
        <v>623</v>
      </c>
      <c r="B9" s="5"/>
      <c r="C9" s="5"/>
    </row>
    <row r="10" spans="1:3" ht="45" x14ac:dyDescent="0.25">
      <c r="A10" s="3" t="s">
        <v>633</v>
      </c>
      <c r="B10" s="6">
        <v>2044127</v>
      </c>
      <c r="C10" s="6">
        <v>3050187</v>
      </c>
    </row>
    <row r="11" spans="1:3" ht="45" x14ac:dyDescent="0.25">
      <c r="A11" s="3" t="s">
        <v>634</v>
      </c>
      <c r="B11" s="6">
        <v>-5235</v>
      </c>
      <c r="C11" s="6">
        <v>-4623</v>
      </c>
    </row>
    <row r="12" spans="1:3" ht="45" x14ac:dyDescent="0.25">
      <c r="A12" s="3" t="s">
        <v>635</v>
      </c>
      <c r="B12" s="5">
        <v>0</v>
      </c>
      <c r="C12" s="5">
        <v>0</v>
      </c>
    </row>
    <row r="13" spans="1:3" ht="45" x14ac:dyDescent="0.25">
      <c r="A13" s="3" t="s">
        <v>636</v>
      </c>
      <c r="B13" s="5">
        <v>0</v>
      </c>
      <c r="C13" s="5">
        <v>0</v>
      </c>
    </row>
    <row r="14" spans="1:3" ht="45" x14ac:dyDescent="0.25">
      <c r="A14" s="3" t="s">
        <v>637</v>
      </c>
      <c r="B14" s="6">
        <v>2044127</v>
      </c>
      <c r="C14" s="6">
        <v>3050187</v>
      </c>
    </row>
    <row r="15" spans="1:3" ht="45" x14ac:dyDescent="0.25">
      <c r="A15" s="3" t="s">
        <v>638</v>
      </c>
      <c r="B15" s="6">
        <v>-5235</v>
      </c>
      <c r="C15" s="6">
        <v>-4623</v>
      </c>
    </row>
    <row r="16" spans="1:3" ht="45" x14ac:dyDescent="0.25">
      <c r="A16" s="3" t="s">
        <v>625</v>
      </c>
      <c r="B16" s="5"/>
      <c r="C16" s="5"/>
    </row>
    <row r="17" spans="1:3" ht="45" x14ac:dyDescent="0.25">
      <c r="A17" s="3" t="s">
        <v>633</v>
      </c>
      <c r="B17" s="6">
        <v>6342046</v>
      </c>
      <c r="C17" s="6">
        <v>3882818</v>
      </c>
    </row>
    <row r="18" spans="1:3" ht="45" x14ac:dyDescent="0.25">
      <c r="A18" s="3" t="s">
        <v>634</v>
      </c>
      <c r="B18" s="6">
        <v>-38998</v>
      </c>
      <c r="C18" s="6">
        <v>-21580</v>
      </c>
    </row>
    <row r="19" spans="1:3" ht="45" x14ac:dyDescent="0.25">
      <c r="A19" s="3" t="s">
        <v>635</v>
      </c>
      <c r="B19" s="6">
        <v>248609</v>
      </c>
      <c r="C19" s="6">
        <v>269692</v>
      </c>
    </row>
    <row r="20" spans="1:3" ht="45" x14ac:dyDescent="0.25">
      <c r="A20" s="3" t="s">
        <v>636</v>
      </c>
      <c r="B20" s="5">
        <v>-837</v>
      </c>
      <c r="C20" s="6">
        <v>-9798</v>
      </c>
    </row>
    <row r="21" spans="1:3" ht="45" x14ac:dyDescent="0.25">
      <c r="A21" s="3" t="s">
        <v>637</v>
      </c>
      <c r="B21" s="6">
        <v>6590655</v>
      </c>
      <c r="C21" s="6">
        <v>4152510</v>
      </c>
    </row>
    <row r="22" spans="1:3" ht="45" x14ac:dyDescent="0.25">
      <c r="A22" s="3" t="s">
        <v>638</v>
      </c>
      <c r="B22" s="9">
        <v>-39835</v>
      </c>
      <c r="C22" s="9">
        <v>-3137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9</v>
      </c>
      <c r="B1" s="8" t="s">
        <v>1</v>
      </c>
      <c r="C1" s="8"/>
    </row>
    <row r="2" spans="1:3" x14ac:dyDescent="0.25">
      <c r="A2" s="8"/>
      <c r="B2" s="1" t="s">
        <v>2</v>
      </c>
      <c r="C2" s="1" t="s">
        <v>62</v>
      </c>
    </row>
    <row r="3" spans="1:3" ht="30" x14ac:dyDescent="0.25">
      <c r="A3" s="3" t="s">
        <v>640</v>
      </c>
      <c r="B3" s="9">
        <v>0</v>
      </c>
      <c r="C3" s="9">
        <v>257997</v>
      </c>
    </row>
    <row r="4" spans="1:3" x14ac:dyDescent="0.25">
      <c r="A4" s="3" t="s">
        <v>641</v>
      </c>
      <c r="B4" s="9">
        <v>0</v>
      </c>
      <c r="C4" s="9">
        <v>2856</v>
      </c>
    </row>
    <row r="5" spans="1:3" ht="30" x14ac:dyDescent="0.25">
      <c r="A5" s="3" t="s">
        <v>642</v>
      </c>
      <c r="B5" s="5"/>
      <c r="C5" s="5"/>
    </row>
    <row r="6" spans="1:3" x14ac:dyDescent="0.25">
      <c r="A6" s="3" t="s">
        <v>643</v>
      </c>
      <c r="B6" s="5">
        <v>11</v>
      </c>
      <c r="C6" s="5"/>
    </row>
    <row r="7" spans="1:3" x14ac:dyDescent="0.25">
      <c r="A7" s="3" t="s">
        <v>644</v>
      </c>
      <c r="B7" s="166">
        <v>5.1999999999999998E-3</v>
      </c>
      <c r="C7" s="5"/>
    </row>
    <row r="8" spans="1:3" ht="30" x14ac:dyDescent="0.25">
      <c r="A8" s="3" t="s">
        <v>645</v>
      </c>
      <c r="B8" s="5"/>
      <c r="C8" s="5"/>
    </row>
    <row r="9" spans="1:3" x14ac:dyDescent="0.25">
      <c r="A9" s="3" t="s">
        <v>643</v>
      </c>
      <c r="B9" s="5">
        <v>11</v>
      </c>
      <c r="C9" s="5"/>
    </row>
    <row r="10" spans="1:3" ht="30" x14ac:dyDescent="0.25">
      <c r="A10" s="3" t="s">
        <v>646</v>
      </c>
      <c r="B10" s="5"/>
      <c r="C10" s="5"/>
    </row>
    <row r="11" spans="1:3" x14ac:dyDescent="0.25">
      <c r="A11" s="3" t="s">
        <v>643</v>
      </c>
      <c r="B11" s="5">
        <v>5</v>
      </c>
      <c r="C11"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7</v>
      </c>
      <c r="B1" s="1" t="s">
        <v>2</v>
      </c>
      <c r="C1" s="1" t="s">
        <v>21</v>
      </c>
    </row>
    <row r="2" spans="1:3" ht="30" x14ac:dyDescent="0.25">
      <c r="A2" s="4" t="s">
        <v>648</v>
      </c>
      <c r="B2" s="5"/>
      <c r="C2" s="5"/>
    </row>
    <row r="3" spans="1:3" x14ac:dyDescent="0.25">
      <c r="A3" s="3" t="s">
        <v>248</v>
      </c>
      <c r="B3" s="9">
        <v>-55086</v>
      </c>
      <c r="C3" s="9">
        <v>-55642</v>
      </c>
    </row>
    <row r="4" spans="1:3" x14ac:dyDescent="0.25">
      <c r="A4" s="3" t="s">
        <v>28</v>
      </c>
      <c r="B4" s="6">
        <v>126320598</v>
      </c>
      <c r="C4" s="6">
        <v>125830250</v>
      </c>
    </row>
    <row r="5" spans="1:3" x14ac:dyDescent="0.25">
      <c r="A5" s="3" t="s">
        <v>29</v>
      </c>
      <c r="B5" s="6">
        <v>-3302297</v>
      </c>
      <c r="C5" s="6">
        <v>-3382977</v>
      </c>
    </row>
    <row r="6" spans="1:3" x14ac:dyDescent="0.25">
      <c r="A6" s="3" t="s">
        <v>249</v>
      </c>
      <c r="B6" s="6">
        <v>123018301</v>
      </c>
      <c r="C6" s="6">
        <v>122447273</v>
      </c>
    </row>
    <row r="7" spans="1:3" ht="30" x14ac:dyDescent="0.25">
      <c r="A7" s="3" t="s">
        <v>649</v>
      </c>
      <c r="B7" s="5"/>
      <c r="C7" s="5"/>
    </row>
    <row r="8" spans="1:3" ht="30" x14ac:dyDescent="0.25">
      <c r="A8" s="4" t="s">
        <v>648</v>
      </c>
      <c r="B8" s="5"/>
      <c r="C8" s="5"/>
    </row>
    <row r="9" spans="1:3" x14ac:dyDescent="0.25">
      <c r="A9" s="3" t="s">
        <v>28</v>
      </c>
      <c r="B9" s="6">
        <v>42433661</v>
      </c>
      <c r="C9" s="6">
        <v>39915144</v>
      </c>
    </row>
    <row r="10" spans="1:3" ht="30" x14ac:dyDescent="0.25">
      <c r="A10" s="3" t="s">
        <v>650</v>
      </c>
      <c r="B10" s="5"/>
      <c r="C10" s="5"/>
    </row>
    <row r="11" spans="1:3" ht="30" x14ac:dyDescent="0.25">
      <c r="A11" s="4" t="s">
        <v>648</v>
      </c>
      <c r="B11" s="5"/>
      <c r="C11" s="5"/>
    </row>
    <row r="12" spans="1:3" x14ac:dyDescent="0.25">
      <c r="A12" s="3" t="s">
        <v>28</v>
      </c>
      <c r="B12" s="6">
        <v>54300500</v>
      </c>
      <c r="C12" s="6">
        <v>53096828</v>
      </c>
    </row>
    <row r="13" spans="1:3" ht="30" x14ac:dyDescent="0.25">
      <c r="A13" s="3" t="s">
        <v>651</v>
      </c>
      <c r="B13" s="5"/>
      <c r="C13" s="5"/>
    </row>
    <row r="14" spans="1:3" ht="30" x14ac:dyDescent="0.25">
      <c r="A14" s="4" t="s">
        <v>648</v>
      </c>
      <c r="B14" s="5"/>
      <c r="C14" s="5"/>
    </row>
    <row r="15" spans="1:3" x14ac:dyDescent="0.25">
      <c r="A15" s="3" t="s">
        <v>28</v>
      </c>
      <c r="B15" s="6">
        <v>2283357</v>
      </c>
      <c r="C15" s="6">
        <v>3464366</v>
      </c>
    </row>
    <row r="16" spans="1:3" x14ac:dyDescent="0.25">
      <c r="A16" s="3" t="s">
        <v>652</v>
      </c>
      <c r="B16" s="5"/>
      <c r="C16" s="5"/>
    </row>
    <row r="17" spans="1:3" ht="30" x14ac:dyDescent="0.25">
      <c r="A17" s="4" t="s">
        <v>648</v>
      </c>
      <c r="B17" s="5"/>
      <c r="C17" s="5"/>
    </row>
    <row r="18" spans="1:3" x14ac:dyDescent="0.25">
      <c r="A18" s="3" t="s">
        <v>28</v>
      </c>
      <c r="B18" s="6">
        <v>8805290</v>
      </c>
      <c r="C18" s="6">
        <v>9105387</v>
      </c>
    </row>
    <row r="19" spans="1:3" ht="30" x14ac:dyDescent="0.25">
      <c r="A19" s="3" t="s">
        <v>653</v>
      </c>
      <c r="B19" s="5"/>
      <c r="C19" s="5"/>
    </row>
    <row r="20" spans="1:3" ht="30" x14ac:dyDescent="0.25">
      <c r="A20" s="4" t="s">
        <v>648</v>
      </c>
      <c r="B20" s="5"/>
      <c r="C20" s="5"/>
    </row>
    <row r="21" spans="1:3" x14ac:dyDescent="0.25">
      <c r="A21" s="3" t="s">
        <v>28</v>
      </c>
      <c r="B21" s="6">
        <v>1844773</v>
      </c>
      <c r="C21" s="6">
        <v>2015234</v>
      </c>
    </row>
    <row r="22" spans="1:3" ht="30" x14ac:dyDescent="0.25">
      <c r="A22" s="3" t="s">
        <v>654</v>
      </c>
      <c r="B22" s="5"/>
      <c r="C22" s="5"/>
    </row>
    <row r="23" spans="1:3" ht="30" x14ac:dyDescent="0.25">
      <c r="A23" s="4" t="s">
        <v>648</v>
      </c>
      <c r="B23" s="5"/>
      <c r="C23" s="5"/>
    </row>
    <row r="24" spans="1:3" x14ac:dyDescent="0.25">
      <c r="A24" s="3" t="s">
        <v>28</v>
      </c>
      <c r="B24" s="6">
        <v>487350</v>
      </c>
      <c r="C24" s="6">
        <v>490802</v>
      </c>
    </row>
    <row r="25" spans="1:3" ht="30" x14ac:dyDescent="0.25">
      <c r="A25" s="3" t="s">
        <v>655</v>
      </c>
      <c r="B25" s="5"/>
      <c r="C25" s="5"/>
    </row>
    <row r="26" spans="1:3" ht="30" x14ac:dyDescent="0.25">
      <c r="A26" s="4" t="s">
        <v>648</v>
      </c>
      <c r="B26" s="5"/>
      <c r="C26" s="5"/>
    </row>
    <row r="27" spans="1:3" x14ac:dyDescent="0.25">
      <c r="A27" s="3" t="s">
        <v>28</v>
      </c>
      <c r="B27" s="9">
        <v>16220753</v>
      </c>
      <c r="C27" s="9">
        <v>177981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1876474</v>
      </c>
      <c r="C4" s="9">
        <v>2153005</v>
      </c>
    </row>
    <row r="5" spans="1:3" x14ac:dyDescent="0.25">
      <c r="A5" s="3" t="s">
        <v>65</v>
      </c>
      <c r="B5" s="6">
        <v>156889</v>
      </c>
      <c r="C5" s="6">
        <v>175194</v>
      </c>
    </row>
    <row r="6" spans="1:3" ht="30" x14ac:dyDescent="0.25">
      <c r="A6" s="3" t="s">
        <v>66</v>
      </c>
      <c r="B6" s="6">
        <v>10329</v>
      </c>
      <c r="C6" s="6">
        <v>11735</v>
      </c>
    </row>
    <row r="7" spans="1:3" x14ac:dyDescent="0.25">
      <c r="A7" s="3" t="s">
        <v>67</v>
      </c>
      <c r="B7" s="6">
        <v>2043692</v>
      </c>
      <c r="C7" s="6">
        <v>2339934</v>
      </c>
    </row>
    <row r="8" spans="1:3" x14ac:dyDescent="0.25">
      <c r="A8" s="4" t="s">
        <v>68</v>
      </c>
      <c r="B8" s="5"/>
      <c r="C8" s="5"/>
    </row>
    <row r="9" spans="1:3" x14ac:dyDescent="0.25">
      <c r="A9" s="3" t="s">
        <v>37</v>
      </c>
      <c r="B9" s="6">
        <v>278912</v>
      </c>
      <c r="C9" s="6">
        <v>404273</v>
      </c>
    </row>
    <row r="10" spans="1:3" ht="30" x14ac:dyDescent="0.25">
      <c r="A10" s="3" t="s">
        <v>69</v>
      </c>
      <c r="B10" s="6">
        <v>15214</v>
      </c>
      <c r="C10" s="6">
        <v>17390</v>
      </c>
    </row>
    <row r="11" spans="1:3" ht="30" x14ac:dyDescent="0.25">
      <c r="A11" s="3" t="s">
        <v>70</v>
      </c>
      <c r="B11" s="6">
        <v>32717</v>
      </c>
      <c r="C11" s="6">
        <v>107979</v>
      </c>
    </row>
    <row r="12" spans="1:3" x14ac:dyDescent="0.25">
      <c r="A12" s="3" t="s">
        <v>71</v>
      </c>
      <c r="B12" s="6">
        <v>326843</v>
      </c>
      <c r="C12" s="6">
        <v>529642</v>
      </c>
    </row>
    <row r="13" spans="1:3" x14ac:dyDescent="0.25">
      <c r="A13" s="3" t="s">
        <v>72</v>
      </c>
      <c r="B13" s="6">
        <v>1716849</v>
      </c>
      <c r="C13" s="6">
        <v>1810292</v>
      </c>
    </row>
    <row r="14" spans="1:3" x14ac:dyDescent="0.25">
      <c r="A14" s="3" t="s">
        <v>73</v>
      </c>
      <c r="B14" s="5">
        <v>0</v>
      </c>
      <c r="C14" s="6">
        <v>75035</v>
      </c>
    </row>
    <row r="15" spans="1:3" ht="30" x14ac:dyDescent="0.25">
      <c r="A15" s="3" t="s">
        <v>74</v>
      </c>
      <c r="B15" s="6">
        <v>1716849</v>
      </c>
      <c r="C15" s="6">
        <v>1735257</v>
      </c>
    </row>
    <row r="16" spans="1:3" x14ac:dyDescent="0.25">
      <c r="A16" s="4" t="s">
        <v>75</v>
      </c>
      <c r="B16" s="5"/>
      <c r="C16" s="5"/>
    </row>
    <row r="17" spans="1:3" x14ac:dyDescent="0.25">
      <c r="A17" s="3" t="s">
        <v>76</v>
      </c>
      <c r="B17" s="6">
        <v>149451</v>
      </c>
      <c r="C17" s="6">
        <v>164210</v>
      </c>
    </row>
    <row r="18" spans="1:3" x14ac:dyDescent="0.25">
      <c r="A18" s="3" t="s">
        <v>77</v>
      </c>
      <c r="B18" s="5">
        <v>0</v>
      </c>
      <c r="C18" s="6">
        <v>3279</v>
      </c>
    </row>
    <row r="19" spans="1:3" x14ac:dyDescent="0.25">
      <c r="A19" s="3" t="s">
        <v>78</v>
      </c>
      <c r="B19" s="6">
        <v>67243</v>
      </c>
      <c r="C19" s="6">
        <v>38089</v>
      </c>
    </row>
    <row r="20" spans="1:3" x14ac:dyDescent="0.25">
      <c r="A20" s="3" t="s">
        <v>79</v>
      </c>
      <c r="B20" s="5">
        <v>0</v>
      </c>
      <c r="C20" s="6">
        <v>2856</v>
      </c>
    </row>
    <row r="21" spans="1:3" x14ac:dyDescent="0.25">
      <c r="A21" s="3" t="s">
        <v>80</v>
      </c>
      <c r="B21" s="5">
        <v>0</v>
      </c>
      <c r="C21" s="6">
        <v>-48797</v>
      </c>
    </row>
    <row r="22" spans="1:3" ht="30" x14ac:dyDescent="0.25">
      <c r="A22" s="3" t="s">
        <v>81</v>
      </c>
      <c r="B22" s="6">
        <v>1000</v>
      </c>
      <c r="C22" s="5">
        <v>0</v>
      </c>
    </row>
    <row r="23" spans="1:3" x14ac:dyDescent="0.25">
      <c r="A23" s="3" t="s">
        <v>82</v>
      </c>
      <c r="B23" s="6">
        <v>5262653</v>
      </c>
      <c r="C23" s="5">
        <v>0</v>
      </c>
    </row>
    <row r="24" spans="1:3" x14ac:dyDescent="0.25">
      <c r="A24" s="3" t="s">
        <v>83</v>
      </c>
      <c r="B24" s="6">
        <v>156276</v>
      </c>
      <c r="C24" s="6">
        <v>142009</v>
      </c>
    </row>
    <row r="25" spans="1:3" x14ac:dyDescent="0.25">
      <c r="A25" s="3" t="s">
        <v>84</v>
      </c>
      <c r="B25" s="6">
        <v>5636623</v>
      </c>
      <c r="C25" s="6">
        <v>301646</v>
      </c>
    </row>
    <row r="26" spans="1:3" x14ac:dyDescent="0.25">
      <c r="A26" s="4" t="s">
        <v>85</v>
      </c>
      <c r="B26" s="5"/>
      <c r="C26" s="5"/>
    </row>
    <row r="27" spans="1:3" x14ac:dyDescent="0.25">
      <c r="A27" s="3" t="s">
        <v>86</v>
      </c>
      <c r="B27" s="6">
        <v>914910</v>
      </c>
      <c r="C27" s="6">
        <v>969764</v>
      </c>
    </row>
    <row r="28" spans="1:3" x14ac:dyDescent="0.25">
      <c r="A28" s="3" t="s">
        <v>87</v>
      </c>
      <c r="B28" s="6">
        <v>167030</v>
      </c>
      <c r="C28" s="6">
        <v>162843</v>
      </c>
    </row>
    <row r="29" spans="1:3" x14ac:dyDescent="0.25">
      <c r="A29" s="3" t="s">
        <v>88</v>
      </c>
      <c r="B29" s="6">
        <v>106043</v>
      </c>
      <c r="C29" s="6">
        <v>101171</v>
      </c>
    </row>
    <row r="30" spans="1:3" x14ac:dyDescent="0.25">
      <c r="A30" s="3" t="s">
        <v>89</v>
      </c>
      <c r="B30" s="6">
        <v>15011</v>
      </c>
      <c r="C30" s="6">
        <v>13880</v>
      </c>
    </row>
    <row r="31" spans="1:3" x14ac:dyDescent="0.25">
      <c r="A31" s="3" t="s">
        <v>90</v>
      </c>
      <c r="B31" s="6">
        <v>146684</v>
      </c>
      <c r="C31" s="6">
        <v>133519</v>
      </c>
    </row>
    <row r="32" spans="1:3" x14ac:dyDescent="0.25">
      <c r="A32" s="3" t="s">
        <v>91</v>
      </c>
      <c r="B32" s="6">
        <v>90648</v>
      </c>
      <c r="C32" s="6">
        <v>75652</v>
      </c>
    </row>
    <row r="33" spans="1:3" x14ac:dyDescent="0.25">
      <c r="A33" s="3" t="s">
        <v>92</v>
      </c>
      <c r="B33" s="6">
        <v>7599</v>
      </c>
      <c r="C33" s="6">
        <v>91142</v>
      </c>
    </row>
    <row r="34" spans="1:3" x14ac:dyDescent="0.25">
      <c r="A34" s="3" t="s">
        <v>93</v>
      </c>
      <c r="B34" s="6">
        <v>172841</v>
      </c>
      <c r="C34" s="6">
        <v>183868</v>
      </c>
    </row>
    <row r="35" spans="1:3" x14ac:dyDescent="0.25">
      <c r="A35" s="3" t="s">
        <v>83</v>
      </c>
      <c r="B35" s="6">
        <v>323173</v>
      </c>
      <c r="C35" s="6">
        <v>369165</v>
      </c>
    </row>
    <row r="36" spans="1:3" x14ac:dyDescent="0.25">
      <c r="A36" s="3" t="s">
        <v>94</v>
      </c>
      <c r="B36" s="6">
        <v>1943939</v>
      </c>
      <c r="C36" s="6">
        <v>2101004</v>
      </c>
    </row>
    <row r="37" spans="1:3" ht="30" x14ac:dyDescent="0.25">
      <c r="A37" s="3" t="s">
        <v>95</v>
      </c>
      <c r="B37" s="6">
        <v>5409533</v>
      </c>
      <c r="C37" s="6">
        <v>-64101</v>
      </c>
    </row>
    <row r="38" spans="1:3" x14ac:dyDescent="0.25">
      <c r="A38" s="3" t="s">
        <v>96</v>
      </c>
      <c r="B38" s="6">
        <v>105000</v>
      </c>
      <c r="C38" s="5">
        <v>0</v>
      </c>
    </row>
    <row r="39" spans="1:3" x14ac:dyDescent="0.25">
      <c r="A39" s="3" t="s">
        <v>97</v>
      </c>
      <c r="B39" s="9">
        <v>5304533</v>
      </c>
      <c r="C39" s="9">
        <v>-64101</v>
      </c>
    </row>
    <row r="40" spans="1:3" ht="30" x14ac:dyDescent="0.25">
      <c r="A40" s="3" t="s">
        <v>98</v>
      </c>
      <c r="B40" s="6">
        <v>1468800</v>
      </c>
      <c r="C40" s="6">
        <v>1468800</v>
      </c>
    </row>
    <row r="41" spans="1:3" ht="30" x14ac:dyDescent="0.25">
      <c r="A41" s="3" t="s">
        <v>99</v>
      </c>
      <c r="B41" s="6">
        <v>1468800</v>
      </c>
      <c r="C41" s="6">
        <v>1468800</v>
      </c>
    </row>
    <row r="42" spans="1:3" ht="30" x14ac:dyDescent="0.25">
      <c r="A42" s="3" t="s">
        <v>100</v>
      </c>
      <c r="B42" s="10">
        <v>3.61</v>
      </c>
      <c r="C42" s="10">
        <v>-0.04</v>
      </c>
    </row>
    <row r="43" spans="1:3" ht="30" x14ac:dyDescent="0.25">
      <c r="A43" s="3" t="s">
        <v>101</v>
      </c>
      <c r="B43" s="10">
        <v>3.61</v>
      </c>
      <c r="C43" s="10">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6</v>
      </c>
      <c r="B1" s="8" t="s">
        <v>1</v>
      </c>
      <c r="C1" s="8"/>
    </row>
    <row r="2" spans="1:3" x14ac:dyDescent="0.25">
      <c r="A2" s="8"/>
      <c r="B2" s="1" t="s">
        <v>2</v>
      </c>
      <c r="C2" s="1" t="s">
        <v>62</v>
      </c>
    </row>
    <row r="3" spans="1:3" x14ac:dyDescent="0.25">
      <c r="A3" s="4" t="s">
        <v>257</v>
      </c>
      <c r="B3" s="5"/>
      <c r="C3" s="5"/>
    </row>
    <row r="4" spans="1:3" x14ac:dyDescent="0.25">
      <c r="A4" s="3" t="s">
        <v>258</v>
      </c>
      <c r="B4" s="9">
        <v>3382977</v>
      </c>
      <c r="C4" s="9">
        <v>5299454</v>
      </c>
    </row>
    <row r="5" spans="1:3" x14ac:dyDescent="0.25">
      <c r="A5" s="3" t="s">
        <v>259</v>
      </c>
      <c r="B5" s="6">
        <v>-122854</v>
      </c>
      <c r="C5" s="6">
        <v>-966280</v>
      </c>
    </row>
    <row r="6" spans="1:3" x14ac:dyDescent="0.25">
      <c r="A6" s="3" t="s">
        <v>266</v>
      </c>
      <c r="B6" s="6">
        <v>42174</v>
      </c>
      <c r="C6" s="6">
        <v>25894</v>
      </c>
    </row>
    <row r="7" spans="1:3" x14ac:dyDescent="0.25">
      <c r="A7" s="3" t="s">
        <v>73</v>
      </c>
      <c r="B7" s="5">
        <v>0</v>
      </c>
      <c r="C7" s="6">
        <v>75035</v>
      </c>
    </row>
    <row r="8" spans="1:3" x14ac:dyDescent="0.25">
      <c r="A8" s="3" t="s">
        <v>269</v>
      </c>
      <c r="B8" s="6">
        <v>3302297</v>
      </c>
      <c r="C8" s="6">
        <v>4434103</v>
      </c>
    </row>
    <row r="9" spans="1:3" ht="30" x14ac:dyDescent="0.25">
      <c r="A9" s="3" t="s">
        <v>649</v>
      </c>
      <c r="B9" s="5"/>
      <c r="C9" s="5"/>
    </row>
    <row r="10" spans="1:3" x14ac:dyDescent="0.25">
      <c r="A10" s="4" t="s">
        <v>257</v>
      </c>
      <c r="B10" s="5"/>
      <c r="C10" s="5"/>
    </row>
    <row r="11" spans="1:3" x14ac:dyDescent="0.25">
      <c r="A11" s="3" t="s">
        <v>258</v>
      </c>
      <c r="B11" s="6">
        <v>582198</v>
      </c>
      <c r="C11" s="6">
        <v>1309632</v>
      </c>
    </row>
    <row r="12" spans="1:3" x14ac:dyDescent="0.25">
      <c r="A12" s="3" t="s">
        <v>259</v>
      </c>
      <c r="B12" s="6">
        <v>-40253</v>
      </c>
      <c r="C12" s="6">
        <v>-188792</v>
      </c>
    </row>
    <row r="13" spans="1:3" x14ac:dyDescent="0.25">
      <c r="A13" s="3" t="s">
        <v>266</v>
      </c>
      <c r="B13" s="6">
        <v>39584</v>
      </c>
      <c r="C13" s="6">
        <v>8109</v>
      </c>
    </row>
    <row r="14" spans="1:3" x14ac:dyDescent="0.25">
      <c r="A14" s="3" t="s">
        <v>73</v>
      </c>
      <c r="B14" s="6">
        <v>-57146</v>
      </c>
      <c r="C14" s="6">
        <v>9114</v>
      </c>
    </row>
    <row r="15" spans="1:3" x14ac:dyDescent="0.25">
      <c r="A15" s="3" t="s">
        <v>269</v>
      </c>
      <c r="B15" s="6">
        <v>524383</v>
      </c>
      <c r="C15" s="6">
        <v>1138063</v>
      </c>
    </row>
    <row r="16" spans="1:3" ht="30" x14ac:dyDescent="0.25">
      <c r="A16" s="3" t="s">
        <v>650</v>
      </c>
      <c r="B16" s="5"/>
      <c r="C16" s="5"/>
    </row>
    <row r="17" spans="1:3" x14ac:dyDescent="0.25">
      <c r="A17" s="4" t="s">
        <v>257</v>
      </c>
      <c r="B17" s="5"/>
      <c r="C17" s="5"/>
    </row>
    <row r="18" spans="1:3" x14ac:dyDescent="0.25">
      <c r="A18" s="3" t="s">
        <v>258</v>
      </c>
      <c r="B18" s="6">
        <v>2266302</v>
      </c>
      <c r="C18" s="6">
        <v>3386433</v>
      </c>
    </row>
    <row r="19" spans="1:3" x14ac:dyDescent="0.25">
      <c r="A19" s="3" t="s">
        <v>259</v>
      </c>
      <c r="B19" s="6">
        <v>-9711</v>
      </c>
      <c r="C19" s="6">
        <v>-762700</v>
      </c>
    </row>
    <row r="20" spans="1:3" x14ac:dyDescent="0.25">
      <c r="A20" s="3" t="s">
        <v>266</v>
      </c>
      <c r="B20" s="5">
        <v>0</v>
      </c>
      <c r="C20" s="5">
        <v>0</v>
      </c>
    </row>
    <row r="21" spans="1:3" x14ac:dyDescent="0.25">
      <c r="A21" s="3" t="s">
        <v>73</v>
      </c>
      <c r="B21" s="6">
        <v>-183835</v>
      </c>
      <c r="C21" s="6">
        <v>-137025</v>
      </c>
    </row>
    <row r="22" spans="1:3" x14ac:dyDescent="0.25">
      <c r="A22" s="3" t="s">
        <v>269</v>
      </c>
      <c r="B22" s="6">
        <v>2072756</v>
      </c>
      <c r="C22" s="6">
        <v>2486708</v>
      </c>
    </row>
    <row r="23" spans="1:3" ht="30" x14ac:dyDescent="0.25">
      <c r="A23" s="3" t="s">
        <v>657</v>
      </c>
      <c r="B23" s="5"/>
      <c r="C23" s="5"/>
    </row>
    <row r="24" spans="1:3" x14ac:dyDescent="0.25">
      <c r="A24" s="4" t="s">
        <v>257</v>
      </c>
      <c r="B24" s="5"/>
      <c r="C24" s="5"/>
    </row>
    <row r="25" spans="1:3" x14ac:dyDescent="0.25">
      <c r="A25" s="3" t="s">
        <v>258</v>
      </c>
      <c r="B25" s="6">
        <v>331459</v>
      </c>
      <c r="C25" s="6">
        <v>410001</v>
      </c>
    </row>
    <row r="26" spans="1:3" x14ac:dyDescent="0.25">
      <c r="A26" s="3" t="s">
        <v>259</v>
      </c>
      <c r="B26" s="6">
        <v>-18291</v>
      </c>
      <c r="C26" s="6">
        <v>-14788</v>
      </c>
    </row>
    <row r="27" spans="1:3" x14ac:dyDescent="0.25">
      <c r="A27" s="3" t="s">
        <v>266</v>
      </c>
      <c r="B27" s="6">
        <v>2590</v>
      </c>
      <c r="C27" s="6">
        <v>17785</v>
      </c>
    </row>
    <row r="28" spans="1:3" x14ac:dyDescent="0.25">
      <c r="A28" s="3" t="s">
        <v>73</v>
      </c>
      <c r="B28" s="6">
        <v>14270</v>
      </c>
      <c r="C28" s="6">
        <v>100262</v>
      </c>
    </row>
    <row r="29" spans="1:3" x14ac:dyDescent="0.25">
      <c r="A29" s="3" t="s">
        <v>269</v>
      </c>
      <c r="B29" s="6">
        <v>330028</v>
      </c>
      <c r="C29" s="6">
        <v>513260</v>
      </c>
    </row>
    <row r="30" spans="1:3" ht="30" x14ac:dyDescent="0.25">
      <c r="A30" s="3" t="s">
        <v>655</v>
      </c>
      <c r="B30" s="5"/>
      <c r="C30" s="5"/>
    </row>
    <row r="31" spans="1:3" x14ac:dyDescent="0.25">
      <c r="A31" s="4" t="s">
        <v>257</v>
      </c>
      <c r="B31" s="5"/>
      <c r="C31" s="5"/>
    </row>
    <row r="32" spans="1:3" x14ac:dyDescent="0.25">
      <c r="A32" s="3" t="s">
        <v>258</v>
      </c>
      <c r="B32" s="6">
        <v>203018</v>
      </c>
      <c r="C32" s="6">
        <v>193388</v>
      </c>
    </row>
    <row r="33" spans="1:3" x14ac:dyDescent="0.25">
      <c r="A33" s="3" t="s">
        <v>259</v>
      </c>
      <c r="B33" s="6">
        <v>-54599</v>
      </c>
      <c r="C33" s="5">
        <v>0</v>
      </c>
    </row>
    <row r="34" spans="1:3" x14ac:dyDescent="0.25">
      <c r="A34" s="3" t="s">
        <v>266</v>
      </c>
      <c r="B34" s="5">
        <v>0</v>
      </c>
      <c r="C34" s="5">
        <v>0</v>
      </c>
    </row>
    <row r="35" spans="1:3" x14ac:dyDescent="0.25">
      <c r="A35" s="3" t="s">
        <v>73</v>
      </c>
      <c r="B35" s="6">
        <v>21130</v>
      </c>
      <c r="C35" s="6">
        <v>12613</v>
      </c>
    </row>
    <row r="36" spans="1:3" x14ac:dyDescent="0.25">
      <c r="A36" s="3" t="s">
        <v>269</v>
      </c>
      <c r="B36" s="6">
        <v>169549</v>
      </c>
      <c r="C36" s="6">
        <v>206001</v>
      </c>
    </row>
    <row r="37" spans="1:3" ht="30" x14ac:dyDescent="0.25">
      <c r="A37" s="3" t="s">
        <v>658</v>
      </c>
      <c r="B37" s="5"/>
      <c r="C37" s="5"/>
    </row>
    <row r="38" spans="1:3" x14ac:dyDescent="0.25">
      <c r="A38" s="4" t="s">
        <v>257</v>
      </c>
      <c r="B38" s="5"/>
      <c r="C38" s="5"/>
    </row>
    <row r="39" spans="1:3" x14ac:dyDescent="0.25">
      <c r="A39" s="3" t="s">
        <v>258</v>
      </c>
      <c r="B39" s="5">
        <v>0</v>
      </c>
      <c r="C39" s="5">
        <v>0</v>
      </c>
    </row>
    <row r="40" spans="1:3" x14ac:dyDescent="0.25">
      <c r="A40" s="3" t="s">
        <v>259</v>
      </c>
      <c r="B40" s="5">
        <v>0</v>
      </c>
      <c r="C40" s="5">
        <v>0</v>
      </c>
    </row>
    <row r="41" spans="1:3" x14ac:dyDescent="0.25">
      <c r="A41" s="3" t="s">
        <v>266</v>
      </c>
      <c r="B41" s="5">
        <v>0</v>
      </c>
      <c r="C41" s="5">
        <v>0</v>
      </c>
    </row>
    <row r="42" spans="1:3" x14ac:dyDescent="0.25">
      <c r="A42" s="3" t="s">
        <v>73</v>
      </c>
      <c r="B42" s="6">
        <v>205581</v>
      </c>
      <c r="C42" s="6">
        <v>90071</v>
      </c>
    </row>
    <row r="43" spans="1:3" x14ac:dyDescent="0.25">
      <c r="A43" s="3" t="s">
        <v>269</v>
      </c>
      <c r="B43" s="9">
        <v>205581</v>
      </c>
      <c r="C43" s="9">
        <v>900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59</v>
      </c>
      <c r="B1" s="1" t="s">
        <v>2</v>
      </c>
      <c r="C1" s="1" t="s">
        <v>21</v>
      </c>
      <c r="D1" s="1" t="s">
        <v>62</v>
      </c>
      <c r="E1" s="1" t="s">
        <v>660</v>
      </c>
    </row>
    <row r="2" spans="1:5" x14ac:dyDescent="0.25">
      <c r="A2" s="4" t="s">
        <v>257</v>
      </c>
      <c r="B2" s="5"/>
      <c r="C2" s="5"/>
      <c r="D2" s="5"/>
      <c r="E2" s="5"/>
    </row>
    <row r="3" spans="1:5" x14ac:dyDescent="0.25">
      <c r="A3" s="3" t="s">
        <v>278</v>
      </c>
      <c r="B3" s="9">
        <v>1599749</v>
      </c>
      <c r="C3" s="9">
        <v>1810376</v>
      </c>
      <c r="D3" s="5"/>
      <c r="E3" s="5"/>
    </row>
    <row r="4" spans="1:5" x14ac:dyDescent="0.25">
      <c r="A4" s="3" t="s">
        <v>279</v>
      </c>
      <c r="B4" s="6">
        <v>1496967</v>
      </c>
      <c r="C4" s="6">
        <v>1572601</v>
      </c>
      <c r="D4" s="5"/>
      <c r="E4" s="5"/>
    </row>
    <row r="5" spans="1:5" x14ac:dyDescent="0.25">
      <c r="A5" s="3" t="s">
        <v>256</v>
      </c>
      <c r="B5" s="6">
        <v>205581</v>
      </c>
      <c r="C5" s="5">
        <v>0</v>
      </c>
      <c r="D5" s="5"/>
      <c r="E5" s="5"/>
    </row>
    <row r="6" spans="1:5" x14ac:dyDescent="0.25">
      <c r="A6" s="3" t="s">
        <v>280</v>
      </c>
      <c r="B6" s="6">
        <v>3302297</v>
      </c>
      <c r="C6" s="6">
        <v>3382977</v>
      </c>
      <c r="D6" s="6">
        <v>4434103</v>
      </c>
      <c r="E6" s="6">
        <v>5299454</v>
      </c>
    </row>
    <row r="7" spans="1:5" x14ac:dyDescent="0.25">
      <c r="A7" s="4" t="s">
        <v>281</v>
      </c>
      <c r="B7" s="5"/>
      <c r="C7" s="5"/>
      <c r="D7" s="5"/>
      <c r="E7" s="5"/>
    </row>
    <row r="8" spans="1:5" x14ac:dyDescent="0.25">
      <c r="A8" s="3" t="s">
        <v>278</v>
      </c>
      <c r="B8" s="6">
        <v>9219474</v>
      </c>
      <c r="C8" s="6">
        <v>11715696</v>
      </c>
      <c r="D8" s="5"/>
      <c r="E8" s="5"/>
    </row>
    <row r="9" spans="1:5" x14ac:dyDescent="0.25">
      <c r="A9" s="3" t="s">
        <v>279</v>
      </c>
      <c r="B9" s="6">
        <v>117497653</v>
      </c>
      <c r="C9" s="6">
        <v>114523679</v>
      </c>
      <c r="D9" s="5"/>
      <c r="E9" s="5"/>
    </row>
    <row r="10" spans="1:5" x14ac:dyDescent="0.25">
      <c r="A10" s="3" t="s">
        <v>282</v>
      </c>
      <c r="B10" s="6">
        <v>126717127</v>
      </c>
      <c r="C10" s="6">
        <v>126239375</v>
      </c>
      <c r="D10" s="5"/>
      <c r="E10" s="5"/>
    </row>
    <row r="11" spans="1:5" ht="30" x14ac:dyDescent="0.25">
      <c r="A11" s="3" t="s">
        <v>649</v>
      </c>
      <c r="B11" s="5"/>
      <c r="C11" s="5"/>
      <c r="D11" s="5"/>
      <c r="E11" s="5"/>
    </row>
    <row r="12" spans="1:5" x14ac:dyDescent="0.25">
      <c r="A12" s="4" t="s">
        <v>257</v>
      </c>
      <c r="B12" s="5"/>
      <c r="C12" s="5"/>
      <c r="D12" s="5"/>
      <c r="E12" s="5"/>
    </row>
    <row r="13" spans="1:5" x14ac:dyDescent="0.25">
      <c r="A13" s="3" t="s">
        <v>278</v>
      </c>
      <c r="B13" s="6">
        <v>36168</v>
      </c>
      <c r="C13" s="6">
        <v>104727</v>
      </c>
      <c r="D13" s="5"/>
      <c r="E13" s="5"/>
    </row>
    <row r="14" spans="1:5" x14ac:dyDescent="0.25">
      <c r="A14" s="3" t="s">
        <v>279</v>
      </c>
      <c r="B14" s="6">
        <v>488215</v>
      </c>
      <c r="C14" s="6">
        <v>477471</v>
      </c>
      <c r="D14" s="5"/>
      <c r="E14" s="5"/>
    </row>
    <row r="15" spans="1:5" x14ac:dyDescent="0.25">
      <c r="A15" s="3" t="s">
        <v>256</v>
      </c>
      <c r="B15" s="5">
        <v>0</v>
      </c>
      <c r="C15" s="5">
        <v>0</v>
      </c>
      <c r="D15" s="5"/>
      <c r="E15" s="5"/>
    </row>
    <row r="16" spans="1:5" x14ac:dyDescent="0.25">
      <c r="A16" s="3" t="s">
        <v>280</v>
      </c>
      <c r="B16" s="6">
        <v>524383</v>
      </c>
      <c r="C16" s="6">
        <v>582198</v>
      </c>
      <c r="D16" s="6">
        <v>1138063</v>
      </c>
      <c r="E16" s="6">
        <v>1309632</v>
      </c>
    </row>
    <row r="17" spans="1:5" x14ac:dyDescent="0.25">
      <c r="A17" s="4" t="s">
        <v>281</v>
      </c>
      <c r="B17" s="5"/>
      <c r="C17" s="5"/>
      <c r="D17" s="5"/>
      <c r="E17" s="5"/>
    </row>
    <row r="18" spans="1:5" x14ac:dyDescent="0.25">
      <c r="A18" s="3" t="s">
        <v>278</v>
      </c>
      <c r="B18" s="6">
        <v>1458810</v>
      </c>
      <c r="C18" s="6">
        <v>3288294</v>
      </c>
      <c r="D18" s="5"/>
      <c r="E18" s="5"/>
    </row>
    <row r="19" spans="1:5" x14ac:dyDescent="0.25">
      <c r="A19" s="3" t="s">
        <v>279</v>
      </c>
      <c r="B19" s="6">
        <v>41101283</v>
      </c>
      <c r="C19" s="6">
        <v>36739269</v>
      </c>
      <c r="D19" s="5"/>
      <c r="E19" s="5"/>
    </row>
    <row r="20" spans="1:5" x14ac:dyDescent="0.25">
      <c r="A20" s="3" t="s">
        <v>282</v>
      </c>
      <c r="B20" s="6">
        <v>42560093</v>
      </c>
      <c r="C20" s="6">
        <v>40027563</v>
      </c>
      <c r="D20" s="5"/>
      <c r="E20" s="5"/>
    </row>
    <row r="21" spans="1:5" ht="30" x14ac:dyDescent="0.25">
      <c r="A21" s="3" t="s">
        <v>650</v>
      </c>
      <c r="B21" s="5"/>
      <c r="C21" s="5"/>
      <c r="D21" s="5"/>
      <c r="E21" s="5"/>
    </row>
    <row r="22" spans="1:5" x14ac:dyDescent="0.25">
      <c r="A22" s="4" t="s">
        <v>257</v>
      </c>
      <c r="B22" s="5"/>
      <c r="C22" s="5"/>
      <c r="D22" s="5"/>
      <c r="E22" s="5"/>
    </row>
    <row r="23" spans="1:5" x14ac:dyDescent="0.25">
      <c r="A23" s="3" t="s">
        <v>278</v>
      </c>
      <c r="B23" s="6">
        <v>1365307</v>
      </c>
      <c r="C23" s="6">
        <v>1489569</v>
      </c>
      <c r="D23" s="5"/>
      <c r="E23" s="5"/>
    </row>
    <row r="24" spans="1:5" x14ac:dyDescent="0.25">
      <c r="A24" s="3" t="s">
        <v>279</v>
      </c>
      <c r="B24" s="6">
        <v>707449</v>
      </c>
      <c r="C24" s="6">
        <v>776733</v>
      </c>
      <c r="D24" s="5"/>
      <c r="E24" s="5"/>
    </row>
    <row r="25" spans="1:5" x14ac:dyDescent="0.25">
      <c r="A25" s="3" t="s">
        <v>256</v>
      </c>
      <c r="B25" s="5">
        <v>0</v>
      </c>
      <c r="C25" s="5">
        <v>0</v>
      </c>
      <c r="D25" s="5"/>
      <c r="E25" s="5"/>
    </row>
    <row r="26" spans="1:5" x14ac:dyDescent="0.25">
      <c r="A26" s="3" t="s">
        <v>280</v>
      </c>
      <c r="B26" s="6">
        <v>2072756</v>
      </c>
      <c r="C26" s="6">
        <v>2266302</v>
      </c>
      <c r="D26" s="6">
        <v>2486708</v>
      </c>
      <c r="E26" s="6">
        <v>3386433</v>
      </c>
    </row>
    <row r="27" spans="1:5" x14ac:dyDescent="0.25">
      <c r="A27" s="4" t="s">
        <v>281</v>
      </c>
      <c r="B27" s="5"/>
      <c r="C27" s="5"/>
      <c r="D27" s="5"/>
      <c r="E27" s="5"/>
    </row>
    <row r="28" spans="1:5" x14ac:dyDescent="0.25">
      <c r="A28" s="3" t="s">
        <v>278</v>
      </c>
      <c r="B28" s="6">
        <v>6884619</v>
      </c>
      <c r="C28" s="6">
        <v>7322850</v>
      </c>
      <c r="D28" s="5"/>
      <c r="E28" s="5"/>
    </row>
    <row r="29" spans="1:5" x14ac:dyDescent="0.25">
      <c r="A29" s="3" t="s">
        <v>279</v>
      </c>
      <c r="B29" s="6">
        <v>49828691</v>
      </c>
      <c r="C29" s="6">
        <v>49391498</v>
      </c>
      <c r="D29" s="5"/>
      <c r="E29" s="5"/>
    </row>
    <row r="30" spans="1:5" x14ac:dyDescent="0.25">
      <c r="A30" s="3" t="s">
        <v>282</v>
      </c>
      <c r="B30" s="6">
        <v>56713310</v>
      </c>
      <c r="C30" s="6">
        <v>56714348</v>
      </c>
      <c r="D30" s="5"/>
      <c r="E30" s="5"/>
    </row>
    <row r="31" spans="1:5" ht="30" x14ac:dyDescent="0.25">
      <c r="A31" s="3" t="s">
        <v>657</v>
      </c>
      <c r="B31" s="5"/>
      <c r="C31" s="5"/>
      <c r="D31" s="5"/>
      <c r="E31" s="5"/>
    </row>
    <row r="32" spans="1:5" x14ac:dyDescent="0.25">
      <c r="A32" s="4" t="s">
        <v>257</v>
      </c>
      <c r="B32" s="5"/>
      <c r="C32" s="5"/>
      <c r="D32" s="5"/>
      <c r="E32" s="5"/>
    </row>
    <row r="33" spans="1:5" x14ac:dyDescent="0.25">
      <c r="A33" s="3" t="s">
        <v>278</v>
      </c>
      <c r="B33" s="6">
        <v>111767</v>
      </c>
      <c r="C33" s="6">
        <v>89050</v>
      </c>
      <c r="D33" s="5"/>
      <c r="E33" s="5"/>
    </row>
    <row r="34" spans="1:5" x14ac:dyDescent="0.25">
      <c r="A34" s="3" t="s">
        <v>279</v>
      </c>
      <c r="B34" s="6">
        <v>218261</v>
      </c>
      <c r="C34" s="6">
        <v>242409</v>
      </c>
      <c r="D34" s="5"/>
      <c r="E34" s="5"/>
    </row>
    <row r="35" spans="1:5" x14ac:dyDescent="0.25">
      <c r="A35" s="3" t="s">
        <v>256</v>
      </c>
      <c r="B35" s="5">
        <v>0</v>
      </c>
      <c r="C35" s="5">
        <v>0</v>
      </c>
      <c r="D35" s="5"/>
      <c r="E35" s="5"/>
    </row>
    <row r="36" spans="1:5" x14ac:dyDescent="0.25">
      <c r="A36" s="3" t="s">
        <v>280</v>
      </c>
      <c r="B36" s="6">
        <v>330028</v>
      </c>
      <c r="C36" s="6">
        <v>331459</v>
      </c>
      <c r="D36" s="6">
        <v>513260</v>
      </c>
      <c r="E36" s="6">
        <v>410001</v>
      </c>
    </row>
    <row r="37" spans="1:5" x14ac:dyDescent="0.25">
      <c r="A37" s="4" t="s">
        <v>281</v>
      </c>
      <c r="B37" s="5"/>
      <c r="C37" s="5"/>
      <c r="D37" s="5"/>
      <c r="E37" s="5"/>
    </row>
    <row r="38" spans="1:5" x14ac:dyDescent="0.25">
      <c r="A38" s="3" t="s">
        <v>278</v>
      </c>
      <c r="B38" s="6">
        <v>292757</v>
      </c>
      <c r="C38" s="6">
        <v>321820</v>
      </c>
      <c r="D38" s="5"/>
      <c r="E38" s="5"/>
    </row>
    <row r="39" spans="1:5" x14ac:dyDescent="0.25">
      <c r="A39" s="3" t="s">
        <v>279</v>
      </c>
      <c r="B39" s="6">
        <v>10885245</v>
      </c>
      <c r="C39" s="6">
        <v>11329495</v>
      </c>
      <c r="D39" s="5"/>
      <c r="E39" s="5"/>
    </row>
    <row r="40" spans="1:5" x14ac:dyDescent="0.25">
      <c r="A40" s="3" t="s">
        <v>282</v>
      </c>
      <c r="B40" s="6">
        <v>11178002</v>
      </c>
      <c r="C40" s="6">
        <v>11651315</v>
      </c>
      <c r="D40" s="5"/>
      <c r="E40" s="5"/>
    </row>
    <row r="41" spans="1:5" ht="30" x14ac:dyDescent="0.25">
      <c r="A41" s="3" t="s">
        <v>655</v>
      </c>
      <c r="B41" s="5"/>
      <c r="C41" s="5"/>
      <c r="D41" s="5"/>
      <c r="E41" s="5"/>
    </row>
    <row r="42" spans="1:5" x14ac:dyDescent="0.25">
      <c r="A42" s="4" t="s">
        <v>257</v>
      </c>
      <c r="B42" s="5"/>
      <c r="C42" s="5"/>
      <c r="D42" s="5"/>
      <c r="E42" s="5"/>
    </row>
    <row r="43" spans="1:5" x14ac:dyDescent="0.25">
      <c r="A43" s="3" t="s">
        <v>278</v>
      </c>
      <c r="B43" s="6">
        <v>86507</v>
      </c>
      <c r="C43" s="6">
        <v>127030</v>
      </c>
      <c r="D43" s="5"/>
      <c r="E43" s="5"/>
    </row>
    <row r="44" spans="1:5" x14ac:dyDescent="0.25">
      <c r="A44" s="3" t="s">
        <v>279</v>
      </c>
      <c r="B44" s="6">
        <v>83042</v>
      </c>
      <c r="C44" s="6">
        <v>75988</v>
      </c>
      <c r="D44" s="5"/>
      <c r="E44" s="5"/>
    </row>
    <row r="45" spans="1:5" x14ac:dyDescent="0.25">
      <c r="A45" s="3" t="s">
        <v>256</v>
      </c>
      <c r="B45" s="5">
        <v>0</v>
      </c>
      <c r="C45" s="5">
        <v>0</v>
      </c>
      <c r="D45" s="5"/>
      <c r="E45" s="5"/>
    </row>
    <row r="46" spans="1:5" x14ac:dyDescent="0.25">
      <c r="A46" s="3" t="s">
        <v>280</v>
      </c>
      <c r="B46" s="6">
        <v>169549</v>
      </c>
      <c r="C46" s="6">
        <v>203018</v>
      </c>
      <c r="D46" s="6">
        <v>206001</v>
      </c>
      <c r="E46" s="6">
        <v>193388</v>
      </c>
    </row>
    <row r="47" spans="1:5" x14ac:dyDescent="0.25">
      <c r="A47" s="4" t="s">
        <v>281</v>
      </c>
      <c r="B47" s="5"/>
      <c r="C47" s="5"/>
      <c r="D47" s="5"/>
      <c r="E47" s="5"/>
    </row>
    <row r="48" spans="1:5" x14ac:dyDescent="0.25">
      <c r="A48" s="3" t="s">
        <v>278</v>
      </c>
      <c r="B48" s="6">
        <v>583288</v>
      </c>
      <c r="C48" s="6">
        <v>782732</v>
      </c>
      <c r="D48" s="5"/>
      <c r="E48" s="5"/>
    </row>
    <row r="49" spans="1:5" x14ac:dyDescent="0.25">
      <c r="A49" s="3" t="s">
        <v>279</v>
      </c>
      <c r="B49" s="6">
        <v>15682434</v>
      </c>
      <c r="C49" s="6">
        <v>17063417</v>
      </c>
      <c r="D49" s="5"/>
      <c r="E49" s="5"/>
    </row>
    <row r="50" spans="1:5" x14ac:dyDescent="0.25">
      <c r="A50" s="3" t="s">
        <v>282</v>
      </c>
      <c r="B50" s="6">
        <v>16265722</v>
      </c>
      <c r="C50" s="6">
        <v>17846149</v>
      </c>
      <c r="D50" s="5"/>
      <c r="E50" s="5"/>
    </row>
    <row r="51" spans="1:5" ht="30" x14ac:dyDescent="0.25">
      <c r="A51" s="3" t="s">
        <v>658</v>
      </c>
      <c r="B51" s="5"/>
      <c r="C51" s="5"/>
      <c r="D51" s="5"/>
      <c r="E51" s="5"/>
    </row>
    <row r="52" spans="1:5" x14ac:dyDescent="0.25">
      <c r="A52" s="4" t="s">
        <v>257</v>
      </c>
      <c r="B52" s="5"/>
      <c r="C52" s="5"/>
      <c r="D52" s="5"/>
      <c r="E52" s="5"/>
    </row>
    <row r="53" spans="1:5" x14ac:dyDescent="0.25">
      <c r="A53" s="3" t="s">
        <v>278</v>
      </c>
      <c r="B53" s="5">
        <v>0</v>
      </c>
      <c r="C53" s="5">
        <v>0</v>
      </c>
      <c r="D53" s="5"/>
      <c r="E53" s="5"/>
    </row>
    <row r="54" spans="1:5" x14ac:dyDescent="0.25">
      <c r="A54" s="3" t="s">
        <v>279</v>
      </c>
      <c r="B54" s="5">
        <v>0</v>
      </c>
      <c r="C54" s="5">
        <v>0</v>
      </c>
      <c r="D54" s="5"/>
      <c r="E54" s="5"/>
    </row>
    <row r="55" spans="1:5" x14ac:dyDescent="0.25">
      <c r="A55" s="3" t="s">
        <v>256</v>
      </c>
      <c r="B55" s="6">
        <v>205581</v>
      </c>
      <c r="C55" s="5">
        <v>0</v>
      </c>
      <c r="D55" s="5"/>
      <c r="E55" s="5"/>
    </row>
    <row r="56" spans="1:5" x14ac:dyDescent="0.25">
      <c r="A56" s="3" t="s">
        <v>280</v>
      </c>
      <c r="B56" s="6">
        <v>205581</v>
      </c>
      <c r="C56" s="5">
        <v>0</v>
      </c>
      <c r="D56" s="6">
        <v>90071</v>
      </c>
      <c r="E56" s="5">
        <v>0</v>
      </c>
    </row>
    <row r="57" spans="1:5" x14ac:dyDescent="0.25">
      <c r="A57" s="4" t="s">
        <v>281</v>
      </c>
      <c r="B57" s="5"/>
      <c r="C57" s="5"/>
      <c r="D57" s="5"/>
      <c r="E57" s="5"/>
    </row>
    <row r="58" spans="1:5" x14ac:dyDescent="0.25">
      <c r="A58" s="3" t="s">
        <v>278</v>
      </c>
      <c r="B58" s="5">
        <v>0</v>
      </c>
      <c r="C58" s="5">
        <v>0</v>
      </c>
      <c r="D58" s="5"/>
      <c r="E58" s="5"/>
    </row>
    <row r="59" spans="1:5" x14ac:dyDescent="0.25">
      <c r="A59" s="3" t="s">
        <v>279</v>
      </c>
      <c r="B59" s="5">
        <v>0</v>
      </c>
      <c r="C59" s="5">
        <v>0</v>
      </c>
      <c r="D59" s="5"/>
      <c r="E59" s="5"/>
    </row>
    <row r="60" spans="1:5" x14ac:dyDescent="0.25">
      <c r="A60" s="3" t="s">
        <v>282</v>
      </c>
      <c r="B60" s="9">
        <v>0</v>
      </c>
      <c r="C60" s="9">
        <v>0</v>
      </c>
      <c r="D60" s="5"/>
      <c r="E60"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61</v>
      </c>
      <c r="B1" s="1" t="s">
        <v>1</v>
      </c>
      <c r="C1" s="1" t="s">
        <v>632</v>
      </c>
    </row>
    <row r="2" spans="1:3" x14ac:dyDescent="0.25">
      <c r="A2" s="8"/>
      <c r="B2" s="1" t="s">
        <v>2</v>
      </c>
      <c r="C2" s="1" t="s">
        <v>21</v>
      </c>
    </row>
    <row r="3" spans="1:3" ht="30" x14ac:dyDescent="0.25">
      <c r="A3" s="4" t="s">
        <v>662</v>
      </c>
      <c r="B3" s="5"/>
      <c r="C3" s="5"/>
    </row>
    <row r="4" spans="1:3" ht="30" x14ac:dyDescent="0.25">
      <c r="A4" s="3" t="s">
        <v>663</v>
      </c>
      <c r="B4" s="9">
        <v>1240691</v>
      </c>
      <c r="C4" s="9">
        <v>1382905</v>
      </c>
    </row>
    <row r="5" spans="1:3" ht="30" x14ac:dyDescent="0.25">
      <c r="A5" s="3" t="s">
        <v>664</v>
      </c>
      <c r="B5" s="5"/>
      <c r="C5" s="5"/>
    </row>
    <row r="6" spans="1:3" ht="30" x14ac:dyDescent="0.25">
      <c r="A6" s="4" t="s">
        <v>662</v>
      </c>
      <c r="B6" s="5"/>
      <c r="C6" s="5"/>
    </row>
    <row r="7" spans="1:3" ht="30" x14ac:dyDescent="0.25">
      <c r="A7" s="3" t="s">
        <v>665</v>
      </c>
      <c r="B7" s="6">
        <v>9219474</v>
      </c>
      <c r="C7" s="6">
        <v>11715696</v>
      </c>
    </row>
    <row r="8" spans="1:3" ht="30" x14ac:dyDescent="0.25">
      <c r="A8" s="3" t="s">
        <v>666</v>
      </c>
      <c r="B8" s="6">
        <v>9456948</v>
      </c>
      <c r="C8" s="6">
        <v>12006477</v>
      </c>
    </row>
    <row r="9" spans="1:3" ht="30" x14ac:dyDescent="0.25">
      <c r="A9" s="3" t="s">
        <v>663</v>
      </c>
      <c r="B9" s="6">
        <v>1599749</v>
      </c>
      <c r="C9" s="6">
        <v>1810376</v>
      </c>
    </row>
    <row r="10" spans="1:3" ht="45" x14ac:dyDescent="0.25">
      <c r="A10" s="3" t="s">
        <v>667</v>
      </c>
      <c r="B10" s="5"/>
      <c r="C10" s="5"/>
    </row>
    <row r="11" spans="1:3" ht="30" x14ac:dyDescent="0.25">
      <c r="A11" s="4" t="s">
        <v>662</v>
      </c>
      <c r="B11" s="5"/>
      <c r="C11" s="5"/>
    </row>
    <row r="12" spans="1:3" ht="30" x14ac:dyDescent="0.25">
      <c r="A12" s="3" t="s">
        <v>668</v>
      </c>
      <c r="B12" s="6">
        <v>1352118</v>
      </c>
      <c r="C12" s="6">
        <v>2147075</v>
      </c>
    </row>
    <row r="13" spans="1:3" ht="30" x14ac:dyDescent="0.25">
      <c r="A13" s="3" t="s">
        <v>669</v>
      </c>
      <c r="B13" s="6">
        <v>1472359</v>
      </c>
      <c r="C13" s="6">
        <v>2295401</v>
      </c>
    </row>
    <row r="14" spans="1:3" ht="30" x14ac:dyDescent="0.25">
      <c r="A14" s="3" t="s">
        <v>665</v>
      </c>
      <c r="B14" s="6">
        <v>106692</v>
      </c>
      <c r="C14" s="6">
        <v>1141219</v>
      </c>
    </row>
    <row r="15" spans="1:3" ht="30" x14ac:dyDescent="0.25">
      <c r="A15" s="3" t="s">
        <v>666</v>
      </c>
      <c r="B15" s="6">
        <v>106656</v>
      </c>
      <c r="C15" s="6">
        <v>1139885</v>
      </c>
    </row>
    <row r="16" spans="1:3" ht="30" x14ac:dyDescent="0.25">
      <c r="A16" s="3" t="s">
        <v>663</v>
      </c>
      <c r="B16" s="6">
        <v>36168</v>
      </c>
      <c r="C16" s="6">
        <v>104727</v>
      </c>
    </row>
    <row r="17" spans="1:3" ht="45" x14ac:dyDescent="0.25">
      <c r="A17" s="3" t="s">
        <v>670</v>
      </c>
      <c r="B17" s="5"/>
      <c r="C17" s="5"/>
    </row>
    <row r="18" spans="1:3" ht="30" x14ac:dyDescent="0.25">
      <c r="A18" s="4" t="s">
        <v>662</v>
      </c>
      <c r="B18" s="5"/>
      <c r="C18" s="5"/>
    </row>
    <row r="19" spans="1:3" ht="30" x14ac:dyDescent="0.25">
      <c r="A19" s="3" t="s">
        <v>668</v>
      </c>
      <c r="B19" s="6">
        <v>2332622</v>
      </c>
      <c r="C19" s="6">
        <v>2662984</v>
      </c>
    </row>
    <row r="20" spans="1:3" ht="30" x14ac:dyDescent="0.25">
      <c r="A20" s="3" t="s">
        <v>669</v>
      </c>
      <c r="B20" s="6">
        <v>2397940</v>
      </c>
      <c r="C20" s="6">
        <v>2739027</v>
      </c>
    </row>
    <row r="21" spans="1:3" ht="30" x14ac:dyDescent="0.25">
      <c r="A21" s="3" t="s">
        <v>665</v>
      </c>
      <c r="B21" s="6">
        <v>4551997</v>
      </c>
      <c r="C21" s="6">
        <v>4659866</v>
      </c>
    </row>
    <row r="22" spans="1:3" ht="30" x14ac:dyDescent="0.25">
      <c r="A22" s="3" t="s">
        <v>666</v>
      </c>
      <c r="B22" s="6">
        <v>4563541</v>
      </c>
      <c r="C22" s="6">
        <v>4675981</v>
      </c>
    </row>
    <row r="23" spans="1:3" ht="30" x14ac:dyDescent="0.25">
      <c r="A23" s="3" t="s">
        <v>663</v>
      </c>
      <c r="B23" s="6">
        <v>1365307</v>
      </c>
      <c r="C23" s="6">
        <v>1489569</v>
      </c>
    </row>
    <row r="24" spans="1:3" ht="60" x14ac:dyDescent="0.25">
      <c r="A24" s="3" t="s">
        <v>671</v>
      </c>
      <c r="B24" s="5"/>
      <c r="C24" s="5"/>
    </row>
    <row r="25" spans="1:3" ht="30" x14ac:dyDescent="0.25">
      <c r="A25" s="4" t="s">
        <v>662</v>
      </c>
      <c r="B25" s="5"/>
      <c r="C25" s="5"/>
    </row>
    <row r="26" spans="1:3" ht="30" x14ac:dyDescent="0.25">
      <c r="A26" s="3" t="s">
        <v>668</v>
      </c>
      <c r="B26" s="5">
        <v>0</v>
      </c>
      <c r="C26" s="5">
        <v>0</v>
      </c>
    </row>
    <row r="27" spans="1:3" ht="30" x14ac:dyDescent="0.25">
      <c r="A27" s="3" t="s">
        <v>669</v>
      </c>
      <c r="B27" s="5">
        <v>0</v>
      </c>
      <c r="C27" s="5">
        <v>0</v>
      </c>
    </row>
    <row r="28" spans="1:3" ht="30" x14ac:dyDescent="0.25">
      <c r="A28" s="3" t="s">
        <v>665</v>
      </c>
      <c r="B28" s="5">
        <v>0</v>
      </c>
      <c r="C28" s="5">
        <v>0</v>
      </c>
    </row>
    <row r="29" spans="1:3" ht="30" x14ac:dyDescent="0.25">
      <c r="A29" s="3" t="s">
        <v>666</v>
      </c>
      <c r="B29" s="5">
        <v>0</v>
      </c>
      <c r="C29" s="5">
        <v>0</v>
      </c>
    </row>
    <row r="30" spans="1:3" ht="30" x14ac:dyDescent="0.25">
      <c r="A30" s="3" t="s">
        <v>663</v>
      </c>
      <c r="B30" s="5">
        <v>0</v>
      </c>
      <c r="C30" s="5">
        <v>0</v>
      </c>
    </row>
    <row r="31" spans="1:3" ht="45" x14ac:dyDescent="0.25">
      <c r="A31" s="3" t="s">
        <v>672</v>
      </c>
      <c r="B31" s="5"/>
      <c r="C31" s="5"/>
    </row>
    <row r="32" spans="1:3" ht="30" x14ac:dyDescent="0.25">
      <c r="A32" s="4" t="s">
        <v>662</v>
      </c>
      <c r="B32" s="5"/>
      <c r="C32" s="5"/>
    </row>
    <row r="33" spans="1:3" ht="30" x14ac:dyDescent="0.25">
      <c r="A33" s="3" t="s">
        <v>668</v>
      </c>
      <c r="B33" s="6">
        <v>76906</v>
      </c>
      <c r="C33" s="6">
        <v>55659</v>
      </c>
    </row>
    <row r="34" spans="1:3" ht="30" x14ac:dyDescent="0.25">
      <c r="A34" s="3" t="s">
        <v>669</v>
      </c>
      <c r="B34" s="6">
        <v>76846</v>
      </c>
      <c r="C34" s="6">
        <v>55524</v>
      </c>
    </row>
    <row r="35" spans="1:3" ht="30" x14ac:dyDescent="0.25">
      <c r="A35" s="3" t="s">
        <v>665</v>
      </c>
      <c r="B35" s="6">
        <v>68638</v>
      </c>
      <c r="C35" s="6">
        <v>135111</v>
      </c>
    </row>
    <row r="36" spans="1:3" ht="30" x14ac:dyDescent="0.25">
      <c r="A36" s="3" t="s">
        <v>666</v>
      </c>
      <c r="B36" s="6">
        <v>68541</v>
      </c>
      <c r="C36" s="6">
        <v>134976</v>
      </c>
    </row>
    <row r="37" spans="1:3" ht="30" x14ac:dyDescent="0.25">
      <c r="A37" s="3" t="s">
        <v>663</v>
      </c>
      <c r="B37" s="6">
        <v>67930</v>
      </c>
      <c r="C37" s="6">
        <v>40180</v>
      </c>
    </row>
    <row r="38" spans="1:3" ht="45" x14ac:dyDescent="0.25">
      <c r="A38" s="3" t="s">
        <v>673</v>
      </c>
      <c r="B38" s="5"/>
      <c r="C38" s="5"/>
    </row>
    <row r="39" spans="1:3" ht="30" x14ac:dyDescent="0.25">
      <c r="A39" s="4" t="s">
        <v>662</v>
      </c>
      <c r="B39" s="5"/>
      <c r="C39" s="5"/>
    </row>
    <row r="40" spans="1:3" ht="30" x14ac:dyDescent="0.25">
      <c r="A40" s="3" t="s">
        <v>668</v>
      </c>
      <c r="B40" s="6">
        <v>30495</v>
      </c>
      <c r="C40" s="6">
        <v>26221</v>
      </c>
    </row>
    <row r="41" spans="1:3" ht="30" x14ac:dyDescent="0.25">
      <c r="A41" s="3" t="s">
        <v>669</v>
      </c>
      <c r="B41" s="6">
        <v>30495</v>
      </c>
      <c r="C41" s="6">
        <v>26221</v>
      </c>
    </row>
    <row r="42" spans="1:3" ht="30" x14ac:dyDescent="0.25">
      <c r="A42" s="3" t="s">
        <v>665</v>
      </c>
      <c r="B42" s="6">
        <v>114028</v>
      </c>
      <c r="C42" s="6">
        <v>104829</v>
      </c>
    </row>
    <row r="43" spans="1:3" ht="30" x14ac:dyDescent="0.25">
      <c r="A43" s="3" t="s">
        <v>666</v>
      </c>
      <c r="B43" s="6">
        <v>113869</v>
      </c>
      <c r="C43" s="6">
        <v>104664</v>
      </c>
    </row>
    <row r="44" spans="1:3" ht="30" x14ac:dyDescent="0.25">
      <c r="A44" s="3" t="s">
        <v>663</v>
      </c>
      <c r="B44" s="6">
        <v>41147</v>
      </c>
      <c r="C44" s="6">
        <v>48870</v>
      </c>
    </row>
    <row r="45" spans="1:3" ht="45" x14ac:dyDescent="0.25">
      <c r="A45" s="3" t="s">
        <v>674</v>
      </c>
      <c r="B45" s="5"/>
      <c r="C45" s="5"/>
    </row>
    <row r="46" spans="1:3" ht="30" x14ac:dyDescent="0.25">
      <c r="A46" s="4" t="s">
        <v>662</v>
      </c>
      <c r="B46" s="5"/>
      <c r="C46" s="5"/>
    </row>
    <row r="47" spans="1:3" ht="30" x14ac:dyDescent="0.25">
      <c r="A47" s="3" t="s">
        <v>668</v>
      </c>
      <c r="B47" s="5">
        <v>0</v>
      </c>
      <c r="C47" s="5">
        <v>0</v>
      </c>
    </row>
    <row r="48" spans="1:3" ht="30" x14ac:dyDescent="0.25">
      <c r="A48" s="3" t="s">
        <v>669</v>
      </c>
      <c r="B48" s="5">
        <v>0</v>
      </c>
      <c r="C48" s="5">
        <v>0</v>
      </c>
    </row>
    <row r="49" spans="1:3" ht="30" x14ac:dyDescent="0.25">
      <c r="A49" s="3" t="s">
        <v>665</v>
      </c>
      <c r="B49" s="6">
        <v>2690</v>
      </c>
      <c r="C49" s="5">
        <v>0</v>
      </c>
    </row>
    <row r="50" spans="1:3" ht="30" x14ac:dyDescent="0.25">
      <c r="A50" s="3" t="s">
        <v>666</v>
      </c>
      <c r="B50" s="6">
        <v>2690</v>
      </c>
      <c r="C50" s="5">
        <v>0</v>
      </c>
    </row>
    <row r="51" spans="1:3" ht="30" x14ac:dyDescent="0.25">
      <c r="A51" s="3" t="s">
        <v>663</v>
      </c>
      <c r="B51" s="6">
        <v>2690</v>
      </c>
      <c r="C51" s="5">
        <v>0</v>
      </c>
    </row>
    <row r="52" spans="1:3" ht="45" x14ac:dyDescent="0.25">
      <c r="A52" s="3" t="s">
        <v>675</v>
      </c>
      <c r="B52" s="5"/>
      <c r="C52" s="5"/>
    </row>
    <row r="53" spans="1:3" ht="30" x14ac:dyDescent="0.25">
      <c r="A53" s="4" t="s">
        <v>662</v>
      </c>
      <c r="B53" s="5"/>
      <c r="C53" s="5"/>
    </row>
    <row r="54" spans="1:3" ht="30" x14ac:dyDescent="0.25">
      <c r="A54" s="3" t="s">
        <v>668</v>
      </c>
      <c r="B54" s="6">
        <v>124336</v>
      </c>
      <c r="C54" s="6">
        <v>208178</v>
      </c>
    </row>
    <row r="55" spans="1:3" ht="30" x14ac:dyDescent="0.25">
      <c r="A55" s="3" t="s">
        <v>669</v>
      </c>
      <c r="B55" s="6">
        <v>157001</v>
      </c>
      <c r="C55" s="6">
        <v>240491</v>
      </c>
    </row>
    <row r="56" spans="1:3" ht="30" x14ac:dyDescent="0.25">
      <c r="A56" s="3" t="s">
        <v>665</v>
      </c>
      <c r="B56" s="6">
        <v>458952</v>
      </c>
      <c r="C56" s="6">
        <v>574554</v>
      </c>
    </row>
    <row r="57" spans="1:3" ht="30" x14ac:dyDescent="0.25">
      <c r="A57" s="3" t="s">
        <v>666</v>
      </c>
      <c r="B57" s="6">
        <v>467010</v>
      </c>
      <c r="C57" s="6">
        <v>594307</v>
      </c>
    </row>
    <row r="58" spans="1:3" ht="30" x14ac:dyDescent="0.25">
      <c r="A58" s="3" t="s">
        <v>663</v>
      </c>
      <c r="B58" s="6">
        <v>86507</v>
      </c>
      <c r="C58" s="6">
        <v>127030</v>
      </c>
    </row>
    <row r="59" spans="1:3" ht="30" x14ac:dyDescent="0.25">
      <c r="A59" s="3" t="s">
        <v>676</v>
      </c>
      <c r="B59" s="5"/>
      <c r="C59" s="5"/>
    </row>
    <row r="60" spans="1:3" ht="30" x14ac:dyDescent="0.25">
      <c r="A60" s="4" t="s">
        <v>662</v>
      </c>
      <c r="B60" s="5"/>
      <c r="C60" s="5"/>
    </row>
    <row r="61" spans="1:3" ht="30" x14ac:dyDescent="0.25">
      <c r="A61" s="3" t="s">
        <v>668</v>
      </c>
      <c r="B61" s="6">
        <v>3916477</v>
      </c>
      <c r="C61" s="6">
        <v>5100117</v>
      </c>
    </row>
    <row r="62" spans="1:3" ht="30" x14ac:dyDescent="0.25">
      <c r="A62" s="3" t="s">
        <v>669</v>
      </c>
      <c r="B62" s="6">
        <v>4134641</v>
      </c>
      <c r="C62" s="6">
        <v>5356664</v>
      </c>
    </row>
    <row r="63" spans="1:3" ht="30" x14ac:dyDescent="0.25">
      <c r="A63" s="3" t="s">
        <v>665</v>
      </c>
      <c r="B63" s="6">
        <v>5302997</v>
      </c>
      <c r="C63" s="6">
        <v>6615579</v>
      </c>
    </row>
    <row r="64" spans="1:3" ht="30" x14ac:dyDescent="0.25">
      <c r="A64" s="3" t="s">
        <v>666</v>
      </c>
      <c r="B64" s="6">
        <v>5322307</v>
      </c>
      <c r="C64" s="6">
        <v>6649813</v>
      </c>
    </row>
    <row r="65" spans="1:3" ht="30" x14ac:dyDescent="0.25">
      <c r="A65" s="3" t="s">
        <v>663</v>
      </c>
      <c r="B65" s="6">
        <v>1599749</v>
      </c>
      <c r="C65" s="6">
        <v>1810376</v>
      </c>
    </row>
    <row r="66" spans="1:3" ht="30" x14ac:dyDescent="0.25">
      <c r="A66" s="3" t="s">
        <v>677</v>
      </c>
      <c r="B66" s="5"/>
      <c r="C66" s="5"/>
    </row>
    <row r="67" spans="1:3" ht="30" x14ac:dyDescent="0.25">
      <c r="A67" s="4" t="s">
        <v>662</v>
      </c>
      <c r="B67" s="5"/>
      <c r="C67" s="5"/>
    </row>
    <row r="68" spans="1:3" ht="30" x14ac:dyDescent="0.25">
      <c r="A68" s="3" t="s">
        <v>678</v>
      </c>
      <c r="B68" s="6">
        <v>10614705</v>
      </c>
      <c r="C68" s="6">
        <v>369644</v>
      </c>
    </row>
    <row r="69" spans="1:3" ht="30" x14ac:dyDescent="0.25">
      <c r="A69" s="3" t="s">
        <v>679</v>
      </c>
      <c r="B69" s="6">
        <v>86754</v>
      </c>
      <c r="C69" s="6">
        <v>294061</v>
      </c>
    </row>
    <row r="70" spans="1:3" ht="30" x14ac:dyDescent="0.25">
      <c r="A70" s="3" t="s">
        <v>680</v>
      </c>
      <c r="B70" s="6">
        <v>85223</v>
      </c>
      <c r="C70" s="6">
        <v>13252818</v>
      </c>
    </row>
    <row r="71" spans="1:3" ht="45" x14ac:dyDescent="0.25">
      <c r="A71" s="3" t="s">
        <v>681</v>
      </c>
      <c r="B71" s="5"/>
      <c r="C71" s="5"/>
    </row>
    <row r="72" spans="1:3" ht="30" x14ac:dyDescent="0.25">
      <c r="A72" s="4" t="s">
        <v>662</v>
      </c>
      <c r="B72" s="5"/>
      <c r="C72" s="5"/>
    </row>
    <row r="73" spans="1:3" ht="30" x14ac:dyDescent="0.25">
      <c r="A73" s="3" t="s">
        <v>682</v>
      </c>
      <c r="B73" s="6">
        <v>1912112</v>
      </c>
      <c r="C73" s="6">
        <v>2413625</v>
      </c>
    </row>
    <row r="74" spans="1:3" ht="30" x14ac:dyDescent="0.25">
      <c r="A74" s="3" t="s">
        <v>683</v>
      </c>
      <c r="B74" s="6">
        <v>13394</v>
      </c>
      <c r="C74" s="6">
        <v>66634</v>
      </c>
    </row>
    <row r="75" spans="1:3" ht="30" x14ac:dyDescent="0.25">
      <c r="A75" s="3" t="s">
        <v>684</v>
      </c>
      <c r="B75" s="6">
        <v>12981</v>
      </c>
      <c r="C75" s="6">
        <v>56123</v>
      </c>
    </row>
    <row r="76" spans="1:3" ht="30" x14ac:dyDescent="0.25">
      <c r="A76" s="3" t="s">
        <v>678</v>
      </c>
      <c r="B76" s="6">
        <v>733604</v>
      </c>
      <c r="C76" s="6">
        <v>65446</v>
      </c>
    </row>
    <row r="77" spans="1:3" ht="30" x14ac:dyDescent="0.25">
      <c r="A77" s="3" t="s">
        <v>679</v>
      </c>
      <c r="B77" s="6">
        <v>9614</v>
      </c>
      <c r="C77" s="6">
        <v>38083</v>
      </c>
    </row>
    <row r="78" spans="1:3" ht="30" x14ac:dyDescent="0.25">
      <c r="A78" s="3" t="s">
        <v>680</v>
      </c>
      <c r="B78" s="6">
        <v>9257</v>
      </c>
      <c r="C78" s="6">
        <v>1510788</v>
      </c>
    </row>
    <row r="79" spans="1:3" ht="45" x14ac:dyDescent="0.25">
      <c r="A79" s="3" t="s">
        <v>685</v>
      </c>
      <c r="B79" s="5"/>
      <c r="C79" s="5"/>
    </row>
    <row r="80" spans="1:3" ht="30" x14ac:dyDescent="0.25">
      <c r="A80" s="4" t="s">
        <v>662</v>
      </c>
      <c r="B80" s="5"/>
      <c r="C80" s="5"/>
    </row>
    <row r="81" spans="1:3" ht="30" x14ac:dyDescent="0.25">
      <c r="A81" s="3" t="s">
        <v>682</v>
      </c>
      <c r="B81" s="6">
        <v>2468797</v>
      </c>
      <c r="C81" s="6">
        <v>2783388</v>
      </c>
    </row>
    <row r="82" spans="1:3" ht="30" x14ac:dyDescent="0.25">
      <c r="A82" s="3" t="s">
        <v>683</v>
      </c>
      <c r="B82" s="6">
        <v>26115</v>
      </c>
      <c r="C82" s="6">
        <v>66501</v>
      </c>
    </row>
    <row r="83" spans="1:3" ht="30" x14ac:dyDescent="0.25">
      <c r="A83" s="3" t="s">
        <v>684</v>
      </c>
      <c r="B83" s="6">
        <v>26115</v>
      </c>
      <c r="C83" s="6">
        <v>64093</v>
      </c>
    </row>
    <row r="84" spans="1:3" ht="30" x14ac:dyDescent="0.25">
      <c r="A84" s="3" t="s">
        <v>678</v>
      </c>
      <c r="B84" s="6">
        <v>4511715</v>
      </c>
      <c r="C84" s="6">
        <v>142583</v>
      </c>
    </row>
    <row r="85" spans="1:3" ht="30" x14ac:dyDescent="0.25">
      <c r="A85" s="3" t="s">
        <v>679</v>
      </c>
      <c r="B85" s="6">
        <v>31111</v>
      </c>
      <c r="C85" s="6">
        <v>112299</v>
      </c>
    </row>
    <row r="86" spans="1:3" ht="30" x14ac:dyDescent="0.25">
      <c r="A86" s="3" t="s">
        <v>680</v>
      </c>
      <c r="B86" s="6">
        <v>31111</v>
      </c>
      <c r="C86" s="6">
        <v>5228456</v>
      </c>
    </row>
    <row r="87" spans="1:3" ht="60" x14ac:dyDescent="0.25">
      <c r="A87" s="3" t="s">
        <v>686</v>
      </c>
      <c r="B87" s="5"/>
      <c r="C87" s="5"/>
    </row>
    <row r="88" spans="1:3" ht="30" x14ac:dyDescent="0.25">
      <c r="A88" s="4" t="s">
        <v>662</v>
      </c>
      <c r="B88" s="5"/>
      <c r="C88" s="5"/>
    </row>
    <row r="89" spans="1:3" ht="30" x14ac:dyDescent="0.25">
      <c r="A89" s="3" t="s">
        <v>682</v>
      </c>
      <c r="B89" s="5">
        <v>0</v>
      </c>
      <c r="C89" s="6">
        <v>167274</v>
      </c>
    </row>
    <row r="90" spans="1:3" ht="30" x14ac:dyDescent="0.25">
      <c r="A90" s="3" t="s">
        <v>683</v>
      </c>
      <c r="B90" s="5">
        <v>0</v>
      </c>
      <c r="C90" s="5">
        <v>0</v>
      </c>
    </row>
    <row r="91" spans="1:3" ht="30" x14ac:dyDescent="0.25">
      <c r="A91" s="3" t="s">
        <v>684</v>
      </c>
      <c r="B91" s="5">
        <v>0</v>
      </c>
      <c r="C91" s="5">
        <v>0</v>
      </c>
    </row>
    <row r="92" spans="1:3" ht="30" x14ac:dyDescent="0.25">
      <c r="A92" s="3" t="s">
        <v>678</v>
      </c>
      <c r="B92" s="5">
        <v>0</v>
      </c>
      <c r="C92" s="5">
        <v>0</v>
      </c>
    </row>
    <row r="93" spans="1:3" ht="30" x14ac:dyDescent="0.25">
      <c r="A93" s="3" t="s">
        <v>679</v>
      </c>
      <c r="B93" s="5">
        <v>0</v>
      </c>
      <c r="C93" s="5">
        <v>0</v>
      </c>
    </row>
    <row r="94" spans="1:3" ht="30" x14ac:dyDescent="0.25">
      <c r="A94" s="3" t="s">
        <v>680</v>
      </c>
      <c r="B94" s="5">
        <v>0</v>
      </c>
      <c r="C94" s="6">
        <v>21201</v>
      </c>
    </row>
    <row r="95" spans="1:3" ht="45" x14ac:dyDescent="0.25">
      <c r="A95" s="3" t="s">
        <v>687</v>
      </c>
      <c r="B95" s="5"/>
      <c r="C95" s="5"/>
    </row>
    <row r="96" spans="1:3" ht="30" x14ac:dyDescent="0.25">
      <c r="A96" s="4" t="s">
        <v>662</v>
      </c>
      <c r="B96" s="5"/>
      <c r="C96" s="5"/>
    </row>
    <row r="97" spans="1:3" ht="30" x14ac:dyDescent="0.25">
      <c r="A97" s="3" t="s">
        <v>682</v>
      </c>
      <c r="B97" s="6">
        <v>109721</v>
      </c>
      <c r="C97" s="6">
        <v>46916</v>
      </c>
    </row>
    <row r="98" spans="1:3" ht="30" x14ac:dyDescent="0.25">
      <c r="A98" s="3" t="s">
        <v>683</v>
      </c>
      <c r="B98" s="5">
        <v>292</v>
      </c>
      <c r="C98" s="6">
        <v>9177</v>
      </c>
    </row>
    <row r="99" spans="1:3" ht="30" x14ac:dyDescent="0.25">
      <c r="A99" s="3" t="s">
        <v>684</v>
      </c>
      <c r="B99" s="5">
        <v>292</v>
      </c>
      <c r="C99" s="6">
        <v>5228</v>
      </c>
    </row>
    <row r="100" spans="1:3" ht="30" x14ac:dyDescent="0.25">
      <c r="A100" s="3" t="s">
        <v>678</v>
      </c>
      <c r="B100" s="6">
        <v>118341</v>
      </c>
      <c r="C100" s="6">
        <v>3897</v>
      </c>
    </row>
    <row r="101" spans="1:3" ht="30" x14ac:dyDescent="0.25">
      <c r="A101" s="3" t="s">
        <v>679</v>
      </c>
      <c r="B101" s="5">
        <v>954</v>
      </c>
      <c r="C101" s="6">
        <v>3431</v>
      </c>
    </row>
    <row r="102" spans="1:3" ht="30" x14ac:dyDescent="0.25">
      <c r="A102" s="3" t="s">
        <v>680</v>
      </c>
      <c r="B102" s="5">
        <v>774</v>
      </c>
      <c r="C102" s="6">
        <v>176507</v>
      </c>
    </row>
    <row r="103" spans="1:3" ht="45" x14ac:dyDescent="0.25">
      <c r="A103" s="3" t="s">
        <v>688</v>
      </c>
      <c r="B103" s="5"/>
      <c r="C103" s="5"/>
    </row>
    <row r="104" spans="1:3" ht="30" x14ac:dyDescent="0.25">
      <c r="A104" s="4" t="s">
        <v>662</v>
      </c>
      <c r="B104" s="5"/>
      <c r="C104" s="5"/>
    </row>
    <row r="105" spans="1:3" ht="30" x14ac:dyDescent="0.25">
      <c r="A105" s="3" t="s">
        <v>682</v>
      </c>
      <c r="B105" s="6">
        <v>23605</v>
      </c>
      <c r="C105" s="6">
        <v>17290</v>
      </c>
    </row>
    <row r="106" spans="1:3" ht="30" x14ac:dyDescent="0.25">
      <c r="A106" s="3" t="s">
        <v>683</v>
      </c>
      <c r="B106" s="5">
        <v>0</v>
      </c>
      <c r="C106" s="5">
        <v>106</v>
      </c>
    </row>
    <row r="107" spans="1:3" ht="30" x14ac:dyDescent="0.25">
      <c r="A107" s="3" t="s">
        <v>684</v>
      </c>
      <c r="B107" s="5">
        <v>0</v>
      </c>
      <c r="C107" s="5">
        <v>0</v>
      </c>
    </row>
    <row r="108" spans="1:3" ht="30" x14ac:dyDescent="0.25">
      <c r="A108" s="3" t="s">
        <v>678</v>
      </c>
      <c r="B108" s="6">
        <v>107710</v>
      </c>
      <c r="C108" s="6">
        <v>2048</v>
      </c>
    </row>
    <row r="109" spans="1:3" ht="30" x14ac:dyDescent="0.25">
      <c r="A109" s="3" t="s">
        <v>679</v>
      </c>
      <c r="B109" s="5">
        <v>470</v>
      </c>
      <c r="C109" s="6">
        <v>1923</v>
      </c>
    </row>
    <row r="110" spans="1:3" ht="30" x14ac:dyDescent="0.25">
      <c r="A110" s="3" t="s">
        <v>680</v>
      </c>
      <c r="B110" s="5">
        <v>470</v>
      </c>
      <c r="C110" s="6">
        <v>114664</v>
      </c>
    </row>
    <row r="111" spans="1:3" ht="45" x14ac:dyDescent="0.25">
      <c r="A111" s="3" t="s">
        <v>689</v>
      </c>
      <c r="B111" s="5"/>
      <c r="C111" s="5"/>
    </row>
    <row r="112" spans="1:3" ht="30" x14ac:dyDescent="0.25">
      <c r="A112" s="4" t="s">
        <v>662</v>
      </c>
      <c r="B112" s="5"/>
      <c r="C112" s="5"/>
    </row>
    <row r="113" spans="1:3" ht="30" x14ac:dyDescent="0.25">
      <c r="A113" s="3" t="s">
        <v>682</v>
      </c>
      <c r="B113" s="5">
        <v>0</v>
      </c>
      <c r="C113" s="5">
        <v>0</v>
      </c>
    </row>
    <row r="114" spans="1:3" ht="30" x14ac:dyDescent="0.25">
      <c r="A114" s="3" t="s">
        <v>683</v>
      </c>
      <c r="B114" s="5">
        <v>0</v>
      </c>
      <c r="C114" s="5">
        <v>0</v>
      </c>
    </row>
    <row r="115" spans="1:3" ht="30" x14ac:dyDescent="0.25">
      <c r="A115" s="3" t="s">
        <v>684</v>
      </c>
      <c r="B115" s="5">
        <v>0</v>
      </c>
      <c r="C115" s="5">
        <v>0</v>
      </c>
    </row>
    <row r="116" spans="1:3" ht="30" x14ac:dyDescent="0.25">
      <c r="A116" s="3" t="s">
        <v>678</v>
      </c>
      <c r="B116" s="5">
        <v>897</v>
      </c>
      <c r="C116" s="5">
        <v>0</v>
      </c>
    </row>
    <row r="117" spans="1:3" ht="30" x14ac:dyDescent="0.25">
      <c r="A117" s="3" t="s">
        <v>679</v>
      </c>
      <c r="B117" s="5">
        <v>0</v>
      </c>
      <c r="C117" s="5">
        <v>0</v>
      </c>
    </row>
    <row r="118" spans="1:3" ht="30" x14ac:dyDescent="0.25">
      <c r="A118" s="3" t="s">
        <v>680</v>
      </c>
      <c r="B118" s="5">
        <v>0</v>
      </c>
      <c r="C118" s="5">
        <v>988</v>
      </c>
    </row>
    <row r="119" spans="1:3" ht="45" x14ac:dyDescent="0.25">
      <c r="A119" s="3" t="s">
        <v>690</v>
      </c>
      <c r="B119" s="5"/>
      <c r="C119" s="5"/>
    </row>
    <row r="120" spans="1:3" ht="30" x14ac:dyDescent="0.25">
      <c r="A120" s="4" t="s">
        <v>662</v>
      </c>
      <c r="B120" s="5"/>
      <c r="C120" s="5"/>
    </row>
    <row r="121" spans="1:3" ht="30" x14ac:dyDescent="0.25">
      <c r="A121" s="3" t="s">
        <v>682</v>
      </c>
      <c r="B121" s="6">
        <v>158018</v>
      </c>
      <c r="C121" s="6">
        <v>285420</v>
      </c>
    </row>
    <row r="122" spans="1:3" ht="30" x14ac:dyDescent="0.25">
      <c r="A122" s="3" t="s">
        <v>683</v>
      </c>
      <c r="B122" s="5">
        <v>0</v>
      </c>
      <c r="C122" s="5">
        <v>345</v>
      </c>
    </row>
    <row r="123" spans="1:3" ht="30" x14ac:dyDescent="0.25">
      <c r="A123" s="3" t="s">
        <v>684</v>
      </c>
      <c r="B123" s="5">
        <v>0</v>
      </c>
      <c r="C123" s="5">
        <v>340</v>
      </c>
    </row>
    <row r="124" spans="1:3" ht="30" x14ac:dyDescent="0.25">
      <c r="A124" s="3" t="s">
        <v>678</v>
      </c>
      <c r="B124" s="6">
        <v>470185</v>
      </c>
      <c r="C124" s="6">
        <v>12907</v>
      </c>
    </row>
    <row r="125" spans="1:3" ht="30" x14ac:dyDescent="0.25">
      <c r="A125" s="3" t="s">
        <v>679</v>
      </c>
      <c r="B125" s="6">
        <v>4804</v>
      </c>
      <c r="C125" s="6">
        <v>12541</v>
      </c>
    </row>
    <row r="126" spans="1:3" ht="30" x14ac:dyDescent="0.25">
      <c r="A126" s="3" t="s">
        <v>680</v>
      </c>
      <c r="B126" s="6">
        <v>4223</v>
      </c>
      <c r="C126" s="6">
        <v>486301</v>
      </c>
    </row>
    <row r="127" spans="1:3" ht="30" x14ac:dyDescent="0.25">
      <c r="A127" s="3" t="s">
        <v>691</v>
      </c>
      <c r="B127" s="5"/>
      <c r="C127" s="5"/>
    </row>
    <row r="128" spans="1:3" ht="30" x14ac:dyDescent="0.25">
      <c r="A128" s="4" t="s">
        <v>662</v>
      </c>
      <c r="B128" s="5"/>
      <c r="C128" s="5"/>
    </row>
    <row r="129" spans="1:3" ht="30" x14ac:dyDescent="0.25">
      <c r="A129" s="3" t="s">
        <v>682</v>
      </c>
      <c r="B129" s="6">
        <v>4672253</v>
      </c>
      <c r="C129" s="6">
        <v>5713913</v>
      </c>
    </row>
    <row r="130" spans="1:3" ht="30" x14ac:dyDescent="0.25">
      <c r="A130" s="3" t="s">
        <v>683</v>
      </c>
      <c r="B130" s="6">
        <v>39801</v>
      </c>
      <c r="C130" s="6">
        <v>142763</v>
      </c>
    </row>
    <row r="131" spans="1:3" ht="30" x14ac:dyDescent="0.25">
      <c r="A131" s="3" t="s">
        <v>684</v>
      </c>
      <c r="B131" s="6">
        <v>39388</v>
      </c>
      <c r="C131" s="6">
        <v>125784</v>
      </c>
    </row>
    <row r="132" spans="1:3" ht="30" x14ac:dyDescent="0.25">
      <c r="A132" s="3" t="s">
        <v>678</v>
      </c>
      <c r="B132" s="6">
        <v>5942452</v>
      </c>
      <c r="C132" s="6">
        <v>226881</v>
      </c>
    </row>
    <row r="133" spans="1:3" ht="30" x14ac:dyDescent="0.25">
      <c r="A133" s="3" t="s">
        <v>679</v>
      </c>
      <c r="B133" s="6">
        <v>46953</v>
      </c>
      <c r="C133" s="6">
        <v>168277</v>
      </c>
    </row>
    <row r="134" spans="1:3" ht="30" x14ac:dyDescent="0.25">
      <c r="A134" s="3" t="s">
        <v>680</v>
      </c>
      <c r="B134" s="9">
        <v>45835</v>
      </c>
      <c r="C134" s="9">
        <v>75389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2</v>
      </c>
      <c r="B1" s="1" t="s">
        <v>2</v>
      </c>
      <c r="C1" s="1" t="s">
        <v>21</v>
      </c>
    </row>
    <row r="2" spans="1:3" x14ac:dyDescent="0.25">
      <c r="A2" s="3" t="s">
        <v>693</v>
      </c>
      <c r="B2" s="5"/>
      <c r="C2" s="5"/>
    </row>
    <row r="3" spans="1:3" ht="30" x14ac:dyDescent="0.25">
      <c r="A3" s="4" t="s">
        <v>662</v>
      </c>
      <c r="B3" s="5"/>
      <c r="C3" s="5"/>
    </row>
    <row r="4" spans="1:3" x14ac:dyDescent="0.25">
      <c r="A4" s="3" t="s">
        <v>694</v>
      </c>
      <c r="B4" s="9">
        <v>76126</v>
      </c>
      <c r="C4" s="9">
        <v>131315</v>
      </c>
    </row>
    <row r="5" spans="1:3" x14ac:dyDescent="0.25">
      <c r="A5" s="3" t="s">
        <v>695</v>
      </c>
      <c r="B5" s="6">
        <v>83070</v>
      </c>
      <c r="C5" s="6">
        <v>130108</v>
      </c>
    </row>
    <row r="6" spans="1:3" x14ac:dyDescent="0.25">
      <c r="A6" s="3" t="s">
        <v>696</v>
      </c>
      <c r="B6" s="5">
        <v>0</v>
      </c>
      <c r="C6" s="5">
        <v>0</v>
      </c>
    </row>
    <row r="7" spans="1:3" x14ac:dyDescent="0.25">
      <c r="A7" s="3" t="s">
        <v>697</v>
      </c>
      <c r="B7" s="6">
        <v>159196</v>
      </c>
      <c r="C7" s="6">
        <v>261423</v>
      </c>
    </row>
    <row r="8" spans="1:3" x14ac:dyDescent="0.25">
      <c r="A8" s="3" t="s">
        <v>698</v>
      </c>
      <c r="B8" s="6">
        <v>123282889</v>
      </c>
      <c r="C8" s="6">
        <v>122062295</v>
      </c>
    </row>
    <row r="9" spans="1:3" x14ac:dyDescent="0.25">
      <c r="A9" s="3" t="s">
        <v>699</v>
      </c>
      <c r="B9" s="6">
        <v>123442085</v>
      </c>
      <c r="C9" s="6">
        <v>122323718</v>
      </c>
    </row>
    <row r="10" spans="1:3" ht="30" x14ac:dyDescent="0.25">
      <c r="A10" s="3" t="s">
        <v>700</v>
      </c>
      <c r="B10" s="5"/>
      <c r="C10" s="5"/>
    </row>
    <row r="11" spans="1:3" ht="30" x14ac:dyDescent="0.25">
      <c r="A11" s="4" t="s">
        <v>662</v>
      </c>
      <c r="B11" s="5"/>
      <c r="C11" s="5"/>
    </row>
    <row r="12" spans="1:3" x14ac:dyDescent="0.25">
      <c r="A12" s="3" t="s">
        <v>694</v>
      </c>
      <c r="B12" s="6">
        <v>1087</v>
      </c>
      <c r="C12" s="6">
        <v>1956</v>
      </c>
    </row>
    <row r="13" spans="1:3" x14ac:dyDescent="0.25">
      <c r="A13" s="3" t="s">
        <v>695</v>
      </c>
      <c r="B13" s="5">
        <v>0</v>
      </c>
      <c r="C13" s="5">
        <v>0</v>
      </c>
    </row>
    <row r="14" spans="1:3" x14ac:dyDescent="0.25">
      <c r="A14" s="3" t="s">
        <v>696</v>
      </c>
      <c r="B14" s="5">
        <v>0</v>
      </c>
      <c r="C14" s="5">
        <v>0</v>
      </c>
    </row>
    <row r="15" spans="1:3" x14ac:dyDescent="0.25">
      <c r="A15" s="3" t="s">
        <v>697</v>
      </c>
      <c r="B15" s="6">
        <v>1087</v>
      </c>
      <c r="C15" s="6">
        <v>1956</v>
      </c>
    </row>
    <row r="16" spans="1:3" x14ac:dyDescent="0.25">
      <c r="A16" s="3" t="s">
        <v>698</v>
      </c>
      <c r="B16" s="6">
        <v>42175615</v>
      </c>
      <c r="C16" s="6">
        <v>39465435</v>
      </c>
    </row>
    <row r="17" spans="1:3" x14ac:dyDescent="0.25">
      <c r="A17" s="3" t="s">
        <v>699</v>
      </c>
      <c r="B17" s="6">
        <v>42176702</v>
      </c>
      <c r="C17" s="6">
        <v>39467391</v>
      </c>
    </row>
    <row r="18" spans="1:3" ht="45" x14ac:dyDescent="0.25">
      <c r="A18" s="3" t="s">
        <v>701</v>
      </c>
      <c r="B18" s="5"/>
      <c r="C18" s="5"/>
    </row>
    <row r="19" spans="1:3" ht="30" x14ac:dyDescent="0.25">
      <c r="A19" s="4" t="s">
        <v>662</v>
      </c>
      <c r="B19" s="5"/>
      <c r="C19" s="5"/>
    </row>
    <row r="20" spans="1:3" x14ac:dyDescent="0.25">
      <c r="A20" s="3" t="s">
        <v>694</v>
      </c>
      <c r="B20" s="5">
        <v>0</v>
      </c>
      <c r="C20" s="6">
        <v>97605</v>
      </c>
    </row>
    <row r="21" spans="1:3" x14ac:dyDescent="0.25">
      <c r="A21" s="3" t="s">
        <v>695</v>
      </c>
      <c r="B21" s="5">
        <v>0</v>
      </c>
      <c r="C21" s="5">
        <v>0</v>
      </c>
    </row>
    <row r="22" spans="1:3" x14ac:dyDescent="0.25">
      <c r="A22" s="3" t="s">
        <v>696</v>
      </c>
      <c r="B22" s="5">
        <v>0</v>
      </c>
      <c r="C22" s="5">
        <v>0</v>
      </c>
    </row>
    <row r="23" spans="1:3" x14ac:dyDescent="0.25">
      <c r="A23" s="3" t="s">
        <v>697</v>
      </c>
      <c r="B23" s="5">
        <v>0</v>
      </c>
      <c r="C23" s="6">
        <v>97605</v>
      </c>
    </row>
    <row r="24" spans="1:3" x14ac:dyDescent="0.25">
      <c r="A24" s="3" t="s">
        <v>698</v>
      </c>
      <c r="B24" s="6">
        <v>51811680</v>
      </c>
      <c r="C24" s="6">
        <v>50193607</v>
      </c>
    </row>
    <row r="25" spans="1:3" x14ac:dyDescent="0.25">
      <c r="A25" s="3" t="s">
        <v>699</v>
      </c>
      <c r="B25" s="6">
        <v>51811680</v>
      </c>
      <c r="C25" s="6">
        <v>50291212</v>
      </c>
    </row>
    <row r="26" spans="1:3" ht="45" x14ac:dyDescent="0.25">
      <c r="A26" s="3" t="s">
        <v>702</v>
      </c>
      <c r="B26" s="5"/>
      <c r="C26" s="5"/>
    </row>
    <row r="27" spans="1:3" ht="30" x14ac:dyDescent="0.25">
      <c r="A27" s="4" t="s">
        <v>662</v>
      </c>
      <c r="B27" s="5"/>
      <c r="C27" s="5"/>
    </row>
    <row r="28" spans="1:3" x14ac:dyDescent="0.25">
      <c r="A28" s="3" t="s">
        <v>694</v>
      </c>
      <c r="B28" s="5">
        <v>0</v>
      </c>
      <c r="C28" s="5">
        <v>0</v>
      </c>
    </row>
    <row r="29" spans="1:3" x14ac:dyDescent="0.25">
      <c r="A29" s="3" t="s">
        <v>695</v>
      </c>
      <c r="B29" s="5">
        <v>0</v>
      </c>
      <c r="C29" s="5">
        <v>0</v>
      </c>
    </row>
    <row r="30" spans="1:3" x14ac:dyDescent="0.25">
      <c r="A30" s="3" t="s">
        <v>696</v>
      </c>
      <c r="B30" s="5">
        <v>0</v>
      </c>
      <c r="C30" s="5">
        <v>0</v>
      </c>
    </row>
    <row r="31" spans="1:3" x14ac:dyDescent="0.25">
      <c r="A31" s="3" t="s">
        <v>697</v>
      </c>
      <c r="B31" s="5">
        <v>0</v>
      </c>
      <c r="C31" s="5">
        <v>0</v>
      </c>
    </row>
    <row r="32" spans="1:3" x14ac:dyDescent="0.25">
      <c r="A32" s="3" t="s">
        <v>698</v>
      </c>
      <c r="B32" s="6">
        <v>2290947</v>
      </c>
      <c r="C32" s="6">
        <v>3479043</v>
      </c>
    </row>
    <row r="33" spans="1:3" x14ac:dyDescent="0.25">
      <c r="A33" s="3" t="s">
        <v>699</v>
      </c>
      <c r="B33" s="6">
        <v>2290947</v>
      </c>
      <c r="C33" s="6">
        <v>3479043</v>
      </c>
    </row>
    <row r="34" spans="1:3" ht="30" x14ac:dyDescent="0.25">
      <c r="A34" s="3" t="s">
        <v>703</v>
      </c>
      <c r="B34" s="5"/>
      <c r="C34" s="5"/>
    </row>
    <row r="35" spans="1:3" ht="30" x14ac:dyDescent="0.25">
      <c r="A35" s="4" t="s">
        <v>662</v>
      </c>
      <c r="B35" s="5"/>
      <c r="C35" s="5"/>
    </row>
    <row r="36" spans="1:3" x14ac:dyDescent="0.25">
      <c r="A36" s="3" t="s">
        <v>694</v>
      </c>
      <c r="B36" s="6">
        <v>71480</v>
      </c>
      <c r="C36" s="6">
        <v>26037</v>
      </c>
    </row>
    <row r="37" spans="1:3" x14ac:dyDescent="0.25">
      <c r="A37" s="3" t="s">
        <v>695</v>
      </c>
      <c r="B37" s="5">
        <v>0</v>
      </c>
      <c r="C37" s="6">
        <v>44866</v>
      </c>
    </row>
    <row r="38" spans="1:3" x14ac:dyDescent="0.25">
      <c r="A38" s="3" t="s">
        <v>696</v>
      </c>
      <c r="B38" s="5">
        <v>0</v>
      </c>
      <c r="C38" s="5">
        <v>0</v>
      </c>
    </row>
    <row r="39" spans="1:3" x14ac:dyDescent="0.25">
      <c r="A39" s="3" t="s">
        <v>697</v>
      </c>
      <c r="B39" s="6">
        <v>71480</v>
      </c>
      <c r="C39" s="6">
        <v>70903</v>
      </c>
    </row>
    <row r="40" spans="1:3" x14ac:dyDescent="0.25">
      <c r="A40" s="3" t="s">
        <v>698</v>
      </c>
      <c r="B40" s="6">
        <v>8610706</v>
      </c>
      <c r="C40" s="6">
        <v>8963308</v>
      </c>
    </row>
    <row r="41" spans="1:3" x14ac:dyDescent="0.25">
      <c r="A41" s="3" t="s">
        <v>699</v>
      </c>
      <c r="B41" s="6">
        <v>8682186</v>
      </c>
      <c r="C41" s="6">
        <v>9034211</v>
      </c>
    </row>
    <row r="42" spans="1:3" ht="30" x14ac:dyDescent="0.25">
      <c r="A42" s="3" t="s">
        <v>704</v>
      </c>
      <c r="B42" s="5"/>
      <c r="C42" s="5"/>
    </row>
    <row r="43" spans="1:3" ht="30" x14ac:dyDescent="0.25">
      <c r="A43" s="4" t="s">
        <v>662</v>
      </c>
      <c r="B43" s="5"/>
      <c r="C43" s="5"/>
    </row>
    <row r="44" spans="1:3" x14ac:dyDescent="0.25">
      <c r="A44" s="3" t="s">
        <v>694</v>
      </c>
      <c r="B44" s="5">
        <v>0</v>
      </c>
      <c r="C44" s="6">
        <v>3707</v>
      </c>
    </row>
    <row r="45" spans="1:3" x14ac:dyDescent="0.25">
      <c r="A45" s="3" t="s">
        <v>695</v>
      </c>
      <c r="B45" s="6">
        <v>3370</v>
      </c>
      <c r="C45" s="5">
        <v>0</v>
      </c>
    </row>
    <row r="46" spans="1:3" x14ac:dyDescent="0.25">
      <c r="A46" s="3" t="s">
        <v>696</v>
      </c>
      <c r="B46" s="5">
        <v>0</v>
      </c>
      <c r="C46" s="5">
        <v>0</v>
      </c>
    </row>
    <row r="47" spans="1:3" x14ac:dyDescent="0.25">
      <c r="A47" s="3" t="s">
        <v>697</v>
      </c>
      <c r="B47" s="6">
        <v>3370</v>
      </c>
      <c r="C47" s="6">
        <v>3707</v>
      </c>
    </row>
    <row r="48" spans="1:3" x14ac:dyDescent="0.25">
      <c r="A48" s="3" t="s">
        <v>698</v>
      </c>
      <c r="B48" s="6">
        <v>1829610</v>
      </c>
      <c r="C48" s="6">
        <v>2015334</v>
      </c>
    </row>
    <row r="49" spans="1:3" x14ac:dyDescent="0.25">
      <c r="A49" s="3" t="s">
        <v>699</v>
      </c>
      <c r="B49" s="6">
        <v>1832980</v>
      </c>
      <c r="C49" s="6">
        <v>2019041</v>
      </c>
    </row>
    <row r="50" spans="1:3" ht="45" x14ac:dyDescent="0.25">
      <c r="A50" s="3" t="s">
        <v>705</v>
      </c>
      <c r="B50" s="5"/>
      <c r="C50" s="5"/>
    </row>
    <row r="51" spans="1:3" ht="30" x14ac:dyDescent="0.25">
      <c r="A51" s="4" t="s">
        <v>662</v>
      </c>
      <c r="B51" s="5"/>
      <c r="C51" s="5"/>
    </row>
    <row r="52" spans="1:3" x14ac:dyDescent="0.25">
      <c r="A52" s="3" t="s">
        <v>694</v>
      </c>
      <c r="B52" s="6">
        <v>3559</v>
      </c>
      <c r="C52" s="6">
        <v>2010</v>
      </c>
    </row>
    <row r="53" spans="1:3" x14ac:dyDescent="0.25">
      <c r="A53" s="3" t="s">
        <v>695</v>
      </c>
      <c r="B53" s="5">
        <v>0</v>
      </c>
      <c r="C53" s="5">
        <v>0</v>
      </c>
    </row>
    <row r="54" spans="1:3" x14ac:dyDescent="0.25">
      <c r="A54" s="3" t="s">
        <v>696</v>
      </c>
      <c r="B54" s="5">
        <v>0</v>
      </c>
      <c r="C54" s="5">
        <v>0</v>
      </c>
    </row>
    <row r="55" spans="1:3" x14ac:dyDescent="0.25">
      <c r="A55" s="3" t="s">
        <v>697</v>
      </c>
      <c r="B55" s="6">
        <v>3559</v>
      </c>
      <c r="C55" s="6">
        <v>2010</v>
      </c>
    </row>
    <row r="56" spans="1:3" x14ac:dyDescent="0.25">
      <c r="A56" s="3" t="s">
        <v>698</v>
      </c>
      <c r="B56" s="6">
        <v>483791</v>
      </c>
      <c r="C56" s="6">
        <v>488792</v>
      </c>
    </row>
    <row r="57" spans="1:3" x14ac:dyDescent="0.25">
      <c r="A57" s="3" t="s">
        <v>699</v>
      </c>
      <c r="B57" s="6">
        <v>487350</v>
      </c>
      <c r="C57" s="6">
        <v>490802</v>
      </c>
    </row>
    <row r="58" spans="1:3" ht="30" x14ac:dyDescent="0.25">
      <c r="A58" s="3" t="s">
        <v>706</v>
      </c>
      <c r="B58" s="5"/>
      <c r="C58" s="5"/>
    </row>
    <row r="59" spans="1:3" ht="30" x14ac:dyDescent="0.25">
      <c r="A59" s="4" t="s">
        <v>662</v>
      </c>
      <c r="B59" s="5"/>
      <c r="C59" s="5"/>
    </row>
    <row r="60" spans="1:3" x14ac:dyDescent="0.25">
      <c r="A60" s="3" t="s">
        <v>694</v>
      </c>
      <c r="B60" s="5">
        <v>0</v>
      </c>
      <c r="C60" s="5">
        <v>0</v>
      </c>
    </row>
    <row r="61" spans="1:3" x14ac:dyDescent="0.25">
      <c r="A61" s="3" t="s">
        <v>695</v>
      </c>
      <c r="B61" s="6">
        <v>79700</v>
      </c>
      <c r="C61" s="6">
        <v>85242</v>
      </c>
    </row>
    <row r="62" spans="1:3" x14ac:dyDescent="0.25">
      <c r="A62" s="3" t="s">
        <v>696</v>
      </c>
      <c r="B62" s="5">
        <v>0</v>
      </c>
      <c r="C62" s="5">
        <v>0</v>
      </c>
    </row>
    <row r="63" spans="1:3" x14ac:dyDescent="0.25">
      <c r="A63" s="3" t="s">
        <v>697</v>
      </c>
      <c r="B63" s="6">
        <v>79700</v>
      </c>
      <c r="C63" s="6">
        <v>85242</v>
      </c>
    </row>
    <row r="64" spans="1:3" x14ac:dyDescent="0.25">
      <c r="A64" s="3" t="s">
        <v>698</v>
      </c>
      <c r="B64" s="6">
        <v>16080540</v>
      </c>
      <c r="C64" s="6">
        <v>17456776</v>
      </c>
    </row>
    <row r="65" spans="1:3" x14ac:dyDescent="0.25">
      <c r="A65" s="3" t="s">
        <v>699</v>
      </c>
      <c r="B65" s="6">
        <v>16160240</v>
      </c>
      <c r="C65" s="6">
        <v>17542018</v>
      </c>
    </row>
    <row r="66" spans="1:3" x14ac:dyDescent="0.25">
      <c r="A66" s="3" t="s">
        <v>707</v>
      </c>
      <c r="B66" s="5"/>
      <c r="C66" s="5"/>
    </row>
    <row r="67" spans="1:3" ht="30" x14ac:dyDescent="0.25">
      <c r="A67" s="4" t="s">
        <v>662</v>
      </c>
      <c r="B67" s="5"/>
      <c r="C67" s="5"/>
    </row>
    <row r="68" spans="1:3" x14ac:dyDescent="0.25">
      <c r="A68" s="3" t="s">
        <v>694</v>
      </c>
      <c r="B68" s="6">
        <v>6999</v>
      </c>
      <c r="C68" s="6">
        <v>17372</v>
      </c>
    </row>
    <row r="69" spans="1:3" x14ac:dyDescent="0.25">
      <c r="A69" s="3" t="s">
        <v>695</v>
      </c>
      <c r="B69" s="5">
        <v>0</v>
      </c>
      <c r="C69" s="6">
        <v>322451</v>
      </c>
    </row>
    <row r="70" spans="1:3" x14ac:dyDescent="0.25">
      <c r="A70" s="3" t="s">
        <v>696</v>
      </c>
      <c r="B70" s="6">
        <v>573699</v>
      </c>
      <c r="C70" s="6">
        <v>929083</v>
      </c>
    </row>
    <row r="71" spans="1:3" x14ac:dyDescent="0.25">
      <c r="A71" s="3" t="s">
        <v>697</v>
      </c>
      <c r="B71" s="6">
        <v>580698</v>
      </c>
      <c r="C71" s="6">
        <v>1268906</v>
      </c>
    </row>
    <row r="72" spans="1:3" x14ac:dyDescent="0.25">
      <c r="A72" s="3" t="s">
        <v>698</v>
      </c>
      <c r="B72" s="6">
        <v>2694344</v>
      </c>
      <c r="C72" s="6">
        <v>2646751</v>
      </c>
    </row>
    <row r="73" spans="1:3" x14ac:dyDescent="0.25">
      <c r="A73" s="3" t="s">
        <v>699</v>
      </c>
      <c r="B73" s="6">
        <v>3275042</v>
      </c>
      <c r="C73" s="6">
        <v>3915657</v>
      </c>
    </row>
    <row r="74" spans="1:3" ht="45" x14ac:dyDescent="0.25">
      <c r="A74" s="3" t="s">
        <v>708</v>
      </c>
      <c r="B74" s="5"/>
      <c r="C74" s="5"/>
    </row>
    <row r="75" spans="1:3" ht="30" x14ac:dyDescent="0.25">
      <c r="A75" s="4" t="s">
        <v>662</v>
      </c>
      <c r="B75" s="5"/>
      <c r="C75" s="5"/>
    </row>
    <row r="76" spans="1:3" x14ac:dyDescent="0.25">
      <c r="A76" s="3" t="s">
        <v>694</v>
      </c>
      <c r="B76" s="5">
        <v>0</v>
      </c>
      <c r="C76" s="6">
        <v>8958</v>
      </c>
    </row>
    <row r="77" spans="1:3" x14ac:dyDescent="0.25">
      <c r="A77" s="3" t="s">
        <v>695</v>
      </c>
      <c r="B77" s="5">
        <v>0</v>
      </c>
      <c r="C77" s="6">
        <v>20469</v>
      </c>
    </row>
    <row r="78" spans="1:3" x14ac:dyDescent="0.25">
      <c r="A78" s="3" t="s">
        <v>696</v>
      </c>
      <c r="B78" s="6">
        <v>135404</v>
      </c>
      <c r="C78" s="6">
        <v>320592</v>
      </c>
    </row>
    <row r="79" spans="1:3" x14ac:dyDescent="0.25">
      <c r="A79" s="3" t="s">
        <v>697</v>
      </c>
      <c r="B79" s="6">
        <v>135404</v>
      </c>
      <c r="C79" s="6">
        <v>350019</v>
      </c>
    </row>
    <row r="80" spans="1:3" x14ac:dyDescent="0.25">
      <c r="A80" s="3" t="s">
        <v>698</v>
      </c>
      <c r="B80" s="6">
        <v>247987</v>
      </c>
      <c r="C80" s="6">
        <v>210153</v>
      </c>
    </row>
    <row r="81" spans="1:3" x14ac:dyDescent="0.25">
      <c r="A81" s="3" t="s">
        <v>699</v>
      </c>
      <c r="B81" s="6">
        <v>383391</v>
      </c>
      <c r="C81" s="6">
        <v>560172</v>
      </c>
    </row>
    <row r="82" spans="1:3" ht="45" x14ac:dyDescent="0.25">
      <c r="A82" s="3" t="s">
        <v>709</v>
      </c>
      <c r="B82" s="5"/>
      <c r="C82" s="5"/>
    </row>
    <row r="83" spans="1:3" ht="30" x14ac:dyDescent="0.25">
      <c r="A83" s="4" t="s">
        <v>662</v>
      </c>
      <c r="B83" s="5"/>
      <c r="C83" s="5"/>
    </row>
    <row r="84" spans="1:3" x14ac:dyDescent="0.25">
      <c r="A84" s="3" t="s">
        <v>694</v>
      </c>
      <c r="B84" s="5">
        <v>0</v>
      </c>
      <c r="C84" s="6">
        <v>8414</v>
      </c>
    </row>
    <row r="85" spans="1:3" x14ac:dyDescent="0.25">
      <c r="A85" s="3" t="s">
        <v>695</v>
      </c>
      <c r="B85" s="5">
        <v>0</v>
      </c>
      <c r="C85" s="6">
        <v>280399</v>
      </c>
    </row>
    <row r="86" spans="1:3" x14ac:dyDescent="0.25">
      <c r="A86" s="3" t="s">
        <v>696</v>
      </c>
      <c r="B86" s="6">
        <v>405742</v>
      </c>
      <c r="C86" s="6">
        <v>406792</v>
      </c>
    </row>
    <row r="87" spans="1:3" x14ac:dyDescent="0.25">
      <c r="A87" s="3" t="s">
        <v>697</v>
      </c>
      <c r="B87" s="6">
        <v>405742</v>
      </c>
      <c r="C87" s="6">
        <v>695605</v>
      </c>
    </row>
    <row r="88" spans="1:3" x14ac:dyDescent="0.25">
      <c r="A88" s="3" t="s">
        <v>698</v>
      </c>
      <c r="B88" s="6">
        <v>2204941</v>
      </c>
      <c r="C88" s="6">
        <v>2248488</v>
      </c>
    </row>
    <row r="89" spans="1:3" x14ac:dyDescent="0.25">
      <c r="A89" s="3" t="s">
        <v>699</v>
      </c>
      <c r="B89" s="6">
        <v>2610683</v>
      </c>
      <c r="C89" s="6">
        <v>2944093</v>
      </c>
    </row>
    <row r="90" spans="1:3" ht="45" x14ac:dyDescent="0.25">
      <c r="A90" s="3" t="s">
        <v>710</v>
      </c>
      <c r="B90" s="5"/>
      <c r="C90" s="5"/>
    </row>
    <row r="91" spans="1:3" ht="30" x14ac:dyDescent="0.25">
      <c r="A91" s="4" t="s">
        <v>662</v>
      </c>
      <c r="B91" s="5"/>
      <c r="C91" s="5"/>
    </row>
    <row r="92" spans="1:3" x14ac:dyDescent="0.25">
      <c r="A92" s="3" t="s">
        <v>694</v>
      </c>
      <c r="B92" s="5">
        <v>0</v>
      </c>
      <c r="C92" s="5">
        <v>0</v>
      </c>
    </row>
    <row r="93" spans="1:3" x14ac:dyDescent="0.25">
      <c r="A93" s="3" t="s">
        <v>695</v>
      </c>
      <c r="B93" s="5">
        <v>0</v>
      </c>
      <c r="C93" s="5">
        <v>0</v>
      </c>
    </row>
    <row r="94" spans="1:3" x14ac:dyDescent="0.25">
      <c r="A94" s="3" t="s">
        <v>696</v>
      </c>
      <c r="B94" s="5">
        <v>0</v>
      </c>
      <c r="C94" s="5">
        <v>0</v>
      </c>
    </row>
    <row r="95" spans="1:3" x14ac:dyDescent="0.25">
      <c r="A95" s="3" t="s">
        <v>697</v>
      </c>
      <c r="B95" s="5">
        <v>0</v>
      </c>
      <c r="C95" s="5">
        <v>0</v>
      </c>
    </row>
    <row r="96" spans="1:3" x14ac:dyDescent="0.25">
      <c r="A96" s="3" t="s">
        <v>698</v>
      </c>
      <c r="B96" s="5">
        <v>0</v>
      </c>
      <c r="C96" s="5">
        <v>0</v>
      </c>
    </row>
    <row r="97" spans="1:3" x14ac:dyDescent="0.25">
      <c r="A97" s="3" t="s">
        <v>699</v>
      </c>
      <c r="B97" s="5">
        <v>0</v>
      </c>
      <c r="C97" s="5">
        <v>0</v>
      </c>
    </row>
    <row r="98" spans="1:3" ht="30" x14ac:dyDescent="0.25">
      <c r="A98" s="3" t="s">
        <v>711</v>
      </c>
      <c r="B98" s="5"/>
      <c r="C98" s="5"/>
    </row>
    <row r="99" spans="1:3" ht="30" x14ac:dyDescent="0.25">
      <c r="A99" s="4" t="s">
        <v>662</v>
      </c>
      <c r="B99" s="5"/>
      <c r="C99" s="5"/>
    </row>
    <row r="100" spans="1:3" x14ac:dyDescent="0.25">
      <c r="A100" s="3" t="s">
        <v>694</v>
      </c>
      <c r="B100" s="5">
        <v>0</v>
      </c>
      <c r="C100" s="5">
        <v>0</v>
      </c>
    </row>
    <row r="101" spans="1:3" x14ac:dyDescent="0.25">
      <c r="A101" s="3" t="s">
        <v>695</v>
      </c>
      <c r="B101" s="5">
        <v>0</v>
      </c>
      <c r="C101" s="6">
        <v>21583</v>
      </c>
    </row>
    <row r="102" spans="1:3" x14ac:dyDescent="0.25">
      <c r="A102" s="3" t="s">
        <v>696</v>
      </c>
      <c r="B102" s="6">
        <v>19429</v>
      </c>
      <c r="C102" s="5">
        <v>0</v>
      </c>
    </row>
    <row r="103" spans="1:3" x14ac:dyDescent="0.25">
      <c r="A103" s="3" t="s">
        <v>697</v>
      </c>
      <c r="B103" s="6">
        <v>19429</v>
      </c>
      <c r="C103" s="6">
        <v>21583</v>
      </c>
    </row>
    <row r="104" spans="1:3" x14ac:dyDescent="0.25">
      <c r="A104" s="3" t="s">
        <v>698</v>
      </c>
      <c r="B104" s="6">
        <v>135934</v>
      </c>
      <c r="C104" s="6">
        <v>79628</v>
      </c>
    </row>
    <row r="105" spans="1:3" x14ac:dyDescent="0.25">
      <c r="A105" s="3" t="s">
        <v>699</v>
      </c>
      <c r="B105" s="6">
        <v>155363</v>
      </c>
      <c r="C105" s="6">
        <v>101211</v>
      </c>
    </row>
    <row r="106" spans="1:3" ht="45" x14ac:dyDescent="0.25">
      <c r="A106" s="3" t="s">
        <v>712</v>
      </c>
      <c r="B106" s="5"/>
      <c r="C106" s="5"/>
    </row>
    <row r="107" spans="1:3" ht="30" x14ac:dyDescent="0.25">
      <c r="A107" s="4" t="s">
        <v>662</v>
      </c>
      <c r="B107" s="5"/>
      <c r="C107" s="5"/>
    </row>
    <row r="108" spans="1:3" x14ac:dyDescent="0.25">
      <c r="A108" s="3" t="s">
        <v>694</v>
      </c>
      <c r="B108" s="6">
        <v>6999</v>
      </c>
      <c r="C108" s="5">
        <v>0</v>
      </c>
    </row>
    <row r="109" spans="1:3" x14ac:dyDescent="0.25">
      <c r="A109" s="3" t="s">
        <v>695</v>
      </c>
      <c r="B109" s="5">
        <v>0</v>
      </c>
      <c r="C109" s="5">
        <v>0</v>
      </c>
    </row>
    <row r="110" spans="1:3" x14ac:dyDescent="0.25">
      <c r="A110" s="3" t="s">
        <v>696</v>
      </c>
      <c r="B110" s="6">
        <v>13124</v>
      </c>
      <c r="C110" s="6">
        <v>6050</v>
      </c>
    </row>
    <row r="111" spans="1:3" x14ac:dyDescent="0.25">
      <c r="A111" s="3" t="s">
        <v>697</v>
      </c>
      <c r="B111" s="6">
        <v>20123</v>
      </c>
      <c r="C111" s="6">
        <v>6050</v>
      </c>
    </row>
    <row r="112" spans="1:3" x14ac:dyDescent="0.25">
      <c r="A112" s="3" t="s">
        <v>698</v>
      </c>
      <c r="B112" s="5">
        <v>0</v>
      </c>
      <c r="C112" s="5">
        <v>0</v>
      </c>
    </row>
    <row r="113" spans="1:3" x14ac:dyDescent="0.25">
      <c r="A113" s="3" t="s">
        <v>699</v>
      </c>
      <c r="B113" s="6">
        <v>20123</v>
      </c>
      <c r="C113" s="6">
        <v>6050</v>
      </c>
    </row>
    <row r="114" spans="1:3" ht="45" x14ac:dyDescent="0.25">
      <c r="A114" s="3" t="s">
        <v>713</v>
      </c>
      <c r="B114" s="5"/>
      <c r="C114" s="5"/>
    </row>
    <row r="115" spans="1:3" ht="30" x14ac:dyDescent="0.25">
      <c r="A115" s="4" t="s">
        <v>662</v>
      </c>
      <c r="B115" s="5"/>
      <c r="C115" s="5"/>
    </row>
    <row r="116" spans="1:3" x14ac:dyDescent="0.25">
      <c r="A116" s="3" t="s">
        <v>694</v>
      </c>
      <c r="B116" s="5">
        <v>0</v>
      </c>
      <c r="C116" s="5">
        <v>0</v>
      </c>
    </row>
    <row r="117" spans="1:3" x14ac:dyDescent="0.25">
      <c r="A117" s="3" t="s">
        <v>695</v>
      </c>
      <c r="B117" s="5">
        <v>0</v>
      </c>
      <c r="C117" s="5">
        <v>0</v>
      </c>
    </row>
    <row r="118" spans="1:3" x14ac:dyDescent="0.25">
      <c r="A118" s="3" t="s">
        <v>696</v>
      </c>
      <c r="B118" s="5">
        <v>0</v>
      </c>
      <c r="C118" s="5">
        <v>0</v>
      </c>
    </row>
    <row r="119" spans="1:3" x14ac:dyDescent="0.25">
      <c r="A119" s="3" t="s">
        <v>697</v>
      </c>
      <c r="B119" s="5">
        <v>0</v>
      </c>
      <c r="C119" s="5">
        <v>0</v>
      </c>
    </row>
    <row r="120" spans="1:3" x14ac:dyDescent="0.25">
      <c r="A120" s="3" t="s">
        <v>698</v>
      </c>
      <c r="B120" s="5">
        <v>0</v>
      </c>
      <c r="C120" s="5">
        <v>0</v>
      </c>
    </row>
    <row r="121" spans="1:3" x14ac:dyDescent="0.25">
      <c r="A121" s="3" t="s">
        <v>699</v>
      </c>
      <c r="B121" s="5">
        <v>0</v>
      </c>
      <c r="C121" s="5">
        <v>0</v>
      </c>
    </row>
    <row r="122" spans="1:3" ht="45" x14ac:dyDescent="0.25">
      <c r="A122" s="3" t="s">
        <v>714</v>
      </c>
      <c r="B122" s="5"/>
      <c r="C122" s="5"/>
    </row>
    <row r="123" spans="1:3" ht="30" x14ac:dyDescent="0.25">
      <c r="A123" s="4" t="s">
        <v>662</v>
      </c>
      <c r="B123" s="5"/>
      <c r="C123" s="5"/>
    </row>
    <row r="124" spans="1:3" x14ac:dyDescent="0.25">
      <c r="A124" s="3" t="s">
        <v>694</v>
      </c>
      <c r="B124" s="5">
        <v>0</v>
      </c>
      <c r="C124" s="5">
        <v>0</v>
      </c>
    </row>
    <row r="125" spans="1:3" x14ac:dyDescent="0.25">
      <c r="A125" s="3" t="s">
        <v>695</v>
      </c>
      <c r="B125" s="5">
        <v>0</v>
      </c>
      <c r="C125" s="5">
        <v>0</v>
      </c>
    </row>
    <row r="126" spans="1:3" x14ac:dyDescent="0.25">
      <c r="A126" s="3" t="s">
        <v>696</v>
      </c>
      <c r="B126" s="5">
        <v>0</v>
      </c>
      <c r="C126" s="6">
        <v>195649</v>
      </c>
    </row>
    <row r="127" spans="1:3" x14ac:dyDescent="0.25">
      <c r="A127" s="3" t="s">
        <v>697</v>
      </c>
      <c r="B127" s="5">
        <v>0</v>
      </c>
      <c r="C127" s="6">
        <v>195649</v>
      </c>
    </row>
    <row r="128" spans="1:3" x14ac:dyDescent="0.25">
      <c r="A128" s="3" t="s">
        <v>698</v>
      </c>
      <c r="B128" s="6">
        <v>105482</v>
      </c>
      <c r="C128" s="6">
        <v>108482</v>
      </c>
    </row>
    <row r="129" spans="1:3" x14ac:dyDescent="0.25">
      <c r="A129" s="3" t="s">
        <v>699</v>
      </c>
      <c r="B129" s="9">
        <v>105482</v>
      </c>
      <c r="C129" s="9">
        <v>3041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5</v>
      </c>
      <c r="B1" s="8" t="s">
        <v>1</v>
      </c>
      <c r="C1" s="8"/>
    </row>
    <row r="2" spans="1:3" x14ac:dyDescent="0.25">
      <c r="A2" s="8"/>
      <c r="B2" s="1" t="s">
        <v>2</v>
      </c>
      <c r="C2" s="1" t="s">
        <v>62</v>
      </c>
    </row>
    <row r="3" spans="1:3" x14ac:dyDescent="0.25">
      <c r="A3" s="4" t="s">
        <v>318</v>
      </c>
      <c r="B3" s="5"/>
      <c r="C3" s="5"/>
    </row>
    <row r="4" spans="1:3" x14ac:dyDescent="0.25">
      <c r="A4" s="3" t="s">
        <v>716</v>
      </c>
      <c r="B4" s="5">
        <v>1</v>
      </c>
      <c r="C4" s="5">
        <v>8</v>
      </c>
    </row>
    <row r="5" spans="1:3" ht="30" x14ac:dyDescent="0.25">
      <c r="A5" s="3" t="s">
        <v>717</v>
      </c>
      <c r="B5" s="9">
        <v>143136</v>
      </c>
      <c r="C5" s="9">
        <v>3624678</v>
      </c>
    </row>
    <row r="6" spans="1:3" ht="30" x14ac:dyDescent="0.25">
      <c r="A6" s="3" t="s">
        <v>718</v>
      </c>
      <c r="B6" s="6">
        <v>133425</v>
      </c>
      <c r="C6" s="6">
        <v>2986555</v>
      </c>
    </row>
    <row r="7" spans="1:3" ht="30" x14ac:dyDescent="0.25">
      <c r="A7" s="3" t="s">
        <v>649</v>
      </c>
      <c r="B7" s="5"/>
      <c r="C7" s="5"/>
    </row>
    <row r="8" spans="1:3" x14ac:dyDescent="0.25">
      <c r="A8" s="4" t="s">
        <v>318</v>
      </c>
      <c r="B8" s="5"/>
      <c r="C8" s="5"/>
    </row>
    <row r="9" spans="1:3" x14ac:dyDescent="0.25">
      <c r="A9" s="3" t="s">
        <v>716</v>
      </c>
      <c r="B9" s="5">
        <v>1</v>
      </c>
      <c r="C9" s="5">
        <v>1</v>
      </c>
    </row>
    <row r="10" spans="1:3" ht="30" x14ac:dyDescent="0.25">
      <c r="A10" s="3" t="s">
        <v>717</v>
      </c>
      <c r="B10" s="6">
        <v>143136</v>
      </c>
      <c r="C10" s="6">
        <v>11880</v>
      </c>
    </row>
    <row r="11" spans="1:3" ht="30" x14ac:dyDescent="0.25">
      <c r="A11" s="3" t="s">
        <v>718</v>
      </c>
      <c r="B11" s="6">
        <v>133425</v>
      </c>
      <c r="C11" s="6">
        <v>11880</v>
      </c>
    </row>
    <row r="12" spans="1:3" ht="30" x14ac:dyDescent="0.25">
      <c r="A12" s="3" t="s">
        <v>650</v>
      </c>
      <c r="B12" s="5"/>
      <c r="C12" s="5"/>
    </row>
    <row r="13" spans="1:3" x14ac:dyDescent="0.25">
      <c r="A13" s="4" t="s">
        <v>318</v>
      </c>
      <c r="B13" s="5"/>
      <c r="C13" s="5"/>
    </row>
    <row r="14" spans="1:3" x14ac:dyDescent="0.25">
      <c r="A14" s="3" t="s">
        <v>716</v>
      </c>
      <c r="B14" s="5"/>
      <c r="C14" s="5">
        <v>5</v>
      </c>
    </row>
    <row r="15" spans="1:3" ht="30" x14ac:dyDescent="0.25">
      <c r="A15" s="3" t="s">
        <v>717</v>
      </c>
      <c r="B15" s="5"/>
      <c r="C15" s="6">
        <v>3446269</v>
      </c>
    </row>
    <row r="16" spans="1:3" ht="30" x14ac:dyDescent="0.25">
      <c r="A16" s="3" t="s">
        <v>718</v>
      </c>
      <c r="B16" s="5"/>
      <c r="C16" s="6">
        <v>2808146</v>
      </c>
    </row>
    <row r="17" spans="1:3" x14ac:dyDescent="0.25">
      <c r="A17" s="3" t="s">
        <v>652</v>
      </c>
      <c r="B17" s="5"/>
      <c r="C17" s="5"/>
    </row>
    <row r="18" spans="1:3" x14ac:dyDescent="0.25">
      <c r="A18" s="4" t="s">
        <v>318</v>
      </c>
      <c r="B18" s="5"/>
      <c r="C18" s="5"/>
    </row>
    <row r="19" spans="1:3" x14ac:dyDescent="0.25">
      <c r="A19" s="3" t="s">
        <v>716</v>
      </c>
      <c r="B19" s="5"/>
      <c r="C19" s="5">
        <v>1</v>
      </c>
    </row>
    <row r="20" spans="1:3" ht="30" x14ac:dyDescent="0.25">
      <c r="A20" s="3" t="s">
        <v>717</v>
      </c>
      <c r="B20" s="5"/>
      <c r="C20" s="6">
        <v>104444</v>
      </c>
    </row>
    <row r="21" spans="1:3" ht="30" x14ac:dyDescent="0.25">
      <c r="A21" s="3" t="s">
        <v>718</v>
      </c>
      <c r="B21" s="5"/>
      <c r="C21" s="6">
        <v>104444</v>
      </c>
    </row>
    <row r="22" spans="1:3" ht="30" x14ac:dyDescent="0.25">
      <c r="A22" s="3" t="s">
        <v>655</v>
      </c>
      <c r="B22" s="5"/>
      <c r="C22" s="5"/>
    </row>
    <row r="23" spans="1:3" x14ac:dyDescent="0.25">
      <c r="A23" s="4" t="s">
        <v>318</v>
      </c>
      <c r="B23" s="5"/>
      <c r="C23" s="5"/>
    </row>
    <row r="24" spans="1:3" x14ac:dyDescent="0.25">
      <c r="A24" s="3" t="s">
        <v>716</v>
      </c>
      <c r="B24" s="5"/>
      <c r="C24" s="5">
        <v>1</v>
      </c>
    </row>
    <row r="25" spans="1:3" ht="30" x14ac:dyDescent="0.25">
      <c r="A25" s="3" t="s">
        <v>717</v>
      </c>
      <c r="B25" s="5"/>
      <c r="C25" s="6">
        <v>62085</v>
      </c>
    </row>
    <row r="26" spans="1:3" ht="30" x14ac:dyDescent="0.25">
      <c r="A26" s="3" t="s">
        <v>718</v>
      </c>
      <c r="B26" s="5"/>
      <c r="C26" s="9">
        <v>620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9</v>
      </c>
      <c r="B1" s="1" t="s">
        <v>2</v>
      </c>
      <c r="C1" s="1" t="s">
        <v>21</v>
      </c>
    </row>
    <row r="2" spans="1:3" ht="30" x14ac:dyDescent="0.25">
      <c r="A2" s="4" t="s">
        <v>720</v>
      </c>
      <c r="B2" s="5"/>
      <c r="C2" s="5"/>
    </row>
    <row r="3" spans="1:3" x14ac:dyDescent="0.25">
      <c r="A3" s="3" t="s">
        <v>721</v>
      </c>
      <c r="B3" s="9">
        <v>126717127</v>
      </c>
      <c r="C3" s="9">
        <v>126239375</v>
      </c>
    </row>
    <row r="4" spans="1:3" ht="30" x14ac:dyDescent="0.25">
      <c r="A4" s="3" t="s">
        <v>649</v>
      </c>
      <c r="B4" s="5"/>
      <c r="C4" s="5"/>
    </row>
    <row r="5" spans="1:3" ht="30" x14ac:dyDescent="0.25">
      <c r="A5" s="4" t="s">
        <v>720</v>
      </c>
      <c r="B5" s="5"/>
      <c r="C5" s="5"/>
    </row>
    <row r="6" spans="1:3" x14ac:dyDescent="0.25">
      <c r="A6" s="3" t="s">
        <v>721</v>
      </c>
      <c r="B6" s="6">
        <v>42560093</v>
      </c>
      <c r="C6" s="6">
        <v>40027563</v>
      </c>
    </row>
    <row r="7" spans="1:3" ht="30" x14ac:dyDescent="0.25">
      <c r="A7" s="3" t="s">
        <v>650</v>
      </c>
      <c r="B7" s="5"/>
      <c r="C7" s="5"/>
    </row>
    <row r="8" spans="1:3" ht="30" x14ac:dyDescent="0.25">
      <c r="A8" s="4" t="s">
        <v>720</v>
      </c>
      <c r="B8" s="5"/>
      <c r="C8" s="5"/>
    </row>
    <row r="9" spans="1:3" x14ac:dyDescent="0.25">
      <c r="A9" s="3" t="s">
        <v>721</v>
      </c>
      <c r="B9" s="6">
        <v>56713310</v>
      </c>
      <c r="C9" s="6">
        <v>56714348</v>
      </c>
    </row>
    <row r="10" spans="1:3" ht="30" x14ac:dyDescent="0.25">
      <c r="A10" s="3" t="s">
        <v>651</v>
      </c>
      <c r="B10" s="5"/>
      <c r="C10" s="5"/>
    </row>
    <row r="11" spans="1:3" ht="30" x14ac:dyDescent="0.25">
      <c r="A11" s="4" t="s">
        <v>720</v>
      </c>
      <c r="B11" s="5"/>
      <c r="C11" s="5"/>
    </row>
    <row r="12" spans="1:3" x14ac:dyDescent="0.25">
      <c r="A12" s="3" t="s">
        <v>721</v>
      </c>
      <c r="B12" s="6">
        <v>2290947</v>
      </c>
      <c r="C12" s="6">
        <v>3479043</v>
      </c>
    </row>
    <row r="13" spans="1:3" ht="30" x14ac:dyDescent="0.25">
      <c r="A13" s="3" t="s">
        <v>655</v>
      </c>
      <c r="B13" s="5"/>
      <c r="C13" s="5"/>
    </row>
    <row r="14" spans="1:3" ht="30" x14ac:dyDescent="0.25">
      <c r="A14" s="4" t="s">
        <v>720</v>
      </c>
      <c r="B14" s="5"/>
      <c r="C14" s="5"/>
    </row>
    <row r="15" spans="1:3" x14ac:dyDescent="0.25">
      <c r="A15" s="3" t="s">
        <v>721</v>
      </c>
      <c r="B15" s="6">
        <v>16265722</v>
      </c>
      <c r="C15" s="6">
        <v>17846149</v>
      </c>
    </row>
    <row r="16" spans="1:3" x14ac:dyDescent="0.25">
      <c r="A16" s="3" t="s">
        <v>652</v>
      </c>
      <c r="B16" s="5"/>
      <c r="C16" s="5"/>
    </row>
    <row r="17" spans="1:3" ht="30" x14ac:dyDescent="0.25">
      <c r="A17" s="4" t="s">
        <v>720</v>
      </c>
      <c r="B17" s="5"/>
      <c r="C17" s="5"/>
    </row>
    <row r="18" spans="1:3" x14ac:dyDescent="0.25">
      <c r="A18" s="3" t="s">
        <v>721</v>
      </c>
      <c r="B18" s="6">
        <v>8837549</v>
      </c>
      <c r="C18" s="6">
        <v>9135422</v>
      </c>
    </row>
    <row r="19" spans="1:3" ht="30" x14ac:dyDescent="0.25">
      <c r="A19" s="3" t="s">
        <v>653</v>
      </c>
      <c r="B19" s="5"/>
      <c r="C19" s="5"/>
    </row>
    <row r="20" spans="1:3" ht="30" x14ac:dyDescent="0.25">
      <c r="A20" s="4" t="s">
        <v>720</v>
      </c>
      <c r="B20" s="5"/>
      <c r="C20" s="5"/>
    </row>
    <row r="21" spans="1:3" x14ac:dyDescent="0.25">
      <c r="A21" s="3" t="s">
        <v>721</v>
      </c>
      <c r="B21" s="6">
        <v>1853103</v>
      </c>
      <c r="C21" s="6">
        <v>2025091</v>
      </c>
    </row>
    <row r="22" spans="1:3" ht="30" x14ac:dyDescent="0.25">
      <c r="A22" s="3" t="s">
        <v>654</v>
      </c>
      <c r="B22" s="5"/>
      <c r="C22" s="5"/>
    </row>
    <row r="23" spans="1:3" ht="30" x14ac:dyDescent="0.25">
      <c r="A23" s="4" t="s">
        <v>720</v>
      </c>
      <c r="B23" s="5"/>
      <c r="C23" s="5"/>
    </row>
    <row r="24" spans="1:3" x14ac:dyDescent="0.25">
      <c r="A24" s="3" t="s">
        <v>721</v>
      </c>
      <c r="B24" s="6">
        <v>487350</v>
      </c>
      <c r="C24" s="6">
        <v>490802</v>
      </c>
    </row>
    <row r="25" spans="1:3" ht="45" x14ac:dyDescent="0.25">
      <c r="A25" s="3" t="s">
        <v>722</v>
      </c>
      <c r="B25" s="5"/>
      <c r="C25" s="5"/>
    </row>
    <row r="26" spans="1:3" ht="30" x14ac:dyDescent="0.25">
      <c r="A26" s="4" t="s">
        <v>720</v>
      </c>
      <c r="B26" s="5"/>
      <c r="C26" s="5"/>
    </row>
    <row r="27" spans="1:3" x14ac:dyDescent="0.25">
      <c r="A27" s="3" t="s">
        <v>721</v>
      </c>
      <c r="B27" s="5">
        <v>0</v>
      </c>
      <c r="C27" s="5">
        <v>0</v>
      </c>
    </row>
    <row r="28" spans="1:3" ht="45" x14ac:dyDescent="0.25">
      <c r="A28" s="3" t="s">
        <v>723</v>
      </c>
      <c r="B28" s="5"/>
      <c r="C28" s="5"/>
    </row>
    <row r="29" spans="1:3" ht="30" x14ac:dyDescent="0.25">
      <c r="A29" s="4" t="s">
        <v>720</v>
      </c>
      <c r="B29" s="5"/>
      <c r="C29" s="5"/>
    </row>
    <row r="30" spans="1:3" x14ac:dyDescent="0.25">
      <c r="A30" s="3" t="s">
        <v>721</v>
      </c>
      <c r="B30" s="5">
        <v>0</v>
      </c>
      <c r="C30" s="5">
        <v>0</v>
      </c>
    </row>
    <row r="31" spans="1:3" ht="45" x14ac:dyDescent="0.25">
      <c r="A31" s="3" t="s">
        <v>724</v>
      </c>
      <c r="B31" s="5"/>
      <c r="C31" s="5"/>
    </row>
    <row r="32" spans="1:3" ht="30" x14ac:dyDescent="0.25">
      <c r="A32" s="4" t="s">
        <v>720</v>
      </c>
      <c r="B32" s="5"/>
      <c r="C32" s="5"/>
    </row>
    <row r="33" spans="1:3" x14ac:dyDescent="0.25">
      <c r="A33" s="3" t="s">
        <v>721</v>
      </c>
      <c r="B33" s="5">
        <v>0</v>
      </c>
      <c r="C33" s="5">
        <v>0</v>
      </c>
    </row>
    <row r="34" spans="1:3" ht="45" x14ac:dyDescent="0.25">
      <c r="A34" s="3" t="s">
        <v>725</v>
      </c>
      <c r="B34" s="5"/>
      <c r="C34" s="5"/>
    </row>
    <row r="35" spans="1:3" ht="30" x14ac:dyDescent="0.25">
      <c r="A35" s="4" t="s">
        <v>720</v>
      </c>
      <c r="B35" s="5"/>
      <c r="C35" s="5"/>
    </row>
    <row r="36" spans="1:3" x14ac:dyDescent="0.25">
      <c r="A36" s="3" t="s">
        <v>721</v>
      </c>
      <c r="B36" s="6">
        <v>253151</v>
      </c>
      <c r="C36" s="6">
        <v>298200</v>
      </c>
    </row>
    <row r="37" spans="1:3" ht="45" x14ac:dyDescent="0.25">
      <c r="A37" s="3" t="s">
        <v>726</v>
      </c>
      <c r="B37" s="5"/>
      <c r="C37" s="5"/>
    </row>
    <row r="38" spans="1:3" ht="30" x14ac:dyDescent="0.25">
      <c r="A38" s="4" t="s">
        <v>720</v>
      </c>
      <c r="B38" s="5"/>
      <c r="C38" s="5"/>
    </row>
    <row r="39" spans="1:3" x14ac:dyDescent="0.25">
      <c r="A39" s="3" t="s">
        <v>721</v>
      </c>
      <c r="B39" s="5">
        <v>0</v>
      </c>
      <c r="C39" s="5">
        <v>0</v>
      </c>
    </row>
    <row r="40" spans="1:3" ht="45" x14ac:dyDescent="0.25">
      <c r="A40" s="3" t="s">
        <v>727</v>
      </c>
      <c r="B40" s="5"/>
      <c r="C40" s="5"/>
    </row>
    <row r="41" spans="1:3" ht="30" x14ac:dyDescent="0.25">
      <c r="A41" s="4" t="s">
        <v>720</v>
      </c>
      <c r="B41" s="5"/>
      <c r="C41" s="5"/>
    </row>
    <row r="42" spans="1:3" x14ac:dyDescent="0.25">
      <c r="A42" s="3" t="s">
        <v>721</v>
      </c>
      <c r="B42" s="5">
        <v>0</v>
      </c>
      <c r="C42" s="5">
        <v>0</v>
      </c>
    </row>
    <row r="43" spans="1:3" ht="45" x14ac:dyDescent="0.25">
      <c r="A43" s="3" t="s">
        <v>728</v>
      </c>
      <c r="B43" s="5"/>
      <c r="C43" s="5"/>
    </row>
    <row r="44" spans="1:3" ht="30" x14ac:dyDescent="0.25">
      <c r="A44" s="4" t="s">
        <v>720</v>
      </c>
      <c r="B44" s="5"/>
      <c r="C44" s="5"/>
    </row>
    <row r="45" spans="1:3" x14ac:dyDescent="0.25">
      <c r="A45" s="3" t="s">
        <v>721</v>
      </c>
      <c r="B45" s="6">
        <v>2558219</v>
      </c>
      <c r="C45" s="6">
        <v>2004476</v>
      </c>
    </row>
    <row r="46" spans="1:3" ht="45" x14ac:dyDescent="0.25">
      <c r="A46" s="3" t="s">
        <v>729</v>
      </c>
      <c r="B46" s="5"/>
      <c r="C46" s="5"/>
    </row>
    <row r="47" spans="1:3" ht="30" x14ac:dyDescent="0.25">
      <c r="A47" s="4" t="s">
        <v>720</v>
      </c>
      <c r="B47" s="5"/>
      <c r="C47" s="5"/>
    </row>
    <row r="48" spans="1:3" x14ac:dyDescent="0.25">
      <c r="A48" s="3" t="s">
        <v>721</v>
      </c>
      <c r="B48" s="6">
        <v>4017191</v>
      </c>
      <c r="C48" s="6">
        <v>4141391</v>
      </c>
    </row>
    <row r="49" spans="1:3" ht="45" x14ac:dyDescent="0.25">
      <c r="A49" s="3" t="s">
        <v>730</v>
      </c>
      <c r="B49" s="5"/>
      <c r="C49" s="5"/>
    </row>
    <row r="50" spans="1:3" ht="30" x14ac:dyDescent="0.25">
      <c r="A50" s="4" t="s">
        <v>720</v>
      </c>
      <c r="B50" s="5"/>
      <c r="C50" s="5"/>
    </row>
    <row r="51" spans="1:3" x14ac:dyDescent="0.25">
      <c r="A51" s="3" t="s">
        <v>721</v>
      </c>
      <c r="B51" s="5">
        <v>0</v>
      </c>
      <c r="C51" s="5">
        <v>0</v>
      </c>
    </row>
    <row r="52" spans="1:3" ht="45" x14ac:dyDescent="0.25">
      <c r="A52" s="3" t="s">
        <v>731</v>
      </c>
      <c r="B52" s="5"/>
      <c r="C52" s="5"/>
    </row>
    <row r="53" spans="1:3" ht="30" x14ac:dyDescent="0.25">
      <c r="A53" s="4" t="s">
        <v>720</v>
      </c>
      <c r="B53" s="5"/>
      <c r="C53" s="5"/>
    </row>
    <row r="54" spans="1:3" x14ac:dyDescent="0.25">
      <c r="A54" s="3" t="s">
        <v>721</v>
      </c>
      <c r="B54" s="6">
        <v>14419073</v>
      </c>
      <c r="C54" s="6">
        <v>14017221</v>
      </c>
    </row>
    <row r="55" spans="1:3" ht="45" x14ac:dyDescent="0.25">
      <c r="A55" s="3" t="s">
        <v>732</v>
      </c>
      <c r="B55" s="5"/>
      <c r="C55" s="5"/>
    </row>
    <row r="56" spans="1:3" ht="30" x14ac:dyDescent="0.25">
      <c r="A56" s="4" t="s">
        <v>720</v>
      </c>
      <c r="B56" s="5"/>
      <c r="C56" s="5"/>
    </row>
    <row r="57" spans="1:3" x14ac:dyDescent="0.25">
      <c r="A57" s="3" t="s">
        <v>721</v>
      </c>
      <c r="B57" s="6">
        <v>13618010</v>
      </c>
      <c r="C57" s="6">
        <v>12911811</v>
      </c>
    </row>
    <row r="58" spans="1:3" ht="45" x14ac:dyDescent="0.25">
      <c r="A58" s="3" t="s">
        <v>733</v>
      </c>
      <c r="B58" s="5"/>
      <c r="C58" s="5"/>
    </row>
    <row r="59" spans="1:3" ht="30" x14ac:dyDescent="0.25">
      <c r="A59" s="4" t="s">
        <v>720</v>
      </c>
      <c r="B59" s="5"/>
      <c r="C59" s="5"/>
    </row>
    <row r="60" spans="1:3" x14ac:dyDescent="0.25">
      <c r="A60" s="3" t="s">
        <v>721</v>
      </c>
      <c r="B60" s="6">
        <v>318587</v>
      </c>
      <c r="C60" s="6">
        <v>384848</v>
      </c>
    </row>
    <row r="61" spans="1:3" ht="45" x14ac:dyDescent="0.25">
      <c r="A61" s="3" t="s">
        <v>734</v>
      </c>
      <c r="B61" s="5"/>
      <c r="C61" s="5"/>
    </row>
    <row r="62" spans="1:3" ht="30" x14ac:dyDescent="0.25">
      <c r="A62" s="4" t="s">
        <v>720</v>
      </c>
      <c r="B62" s="5"/>
      <c r="C62" s="5"/>
    </row>
    <row r="63" spans="1:3" x14ac:dyDescent="0.25">
      <c r="A63" s="3" t="s">
        <v>721</v>
      </c>
      <c r="B63" s="6">
        <v>17908163</v>
      </c>
      <c r="C63" s="6">
        <v>16373423</v>
      </c>
    </row>
    <row r="64" spans="1:3" ht="45" x14ac:dyDescent="0.25">
      <c r="A64" s="3" t="s">
        <v>735</v>
      </c>
      <c r="B64" s="5"/>
      <c r="C64" s="5"/>
    </row>
    <row r="65" spans="1:3" ht="30" x14ac:dyDescent="0.25">
      <c r="A65" s="4" t="s">
        <v>720</v>
      </c>
      <c r="B65" s="5"/>
      <c r="C65" s="5"/>
    </row>
    <row r="66" spans="1:3" x14ac:dyDescent="0.25">
      <c r="A66" s="3" t="s">
        <v>721</v>
      </c>
      <c r="B66" s="6">
        <v>23013046</v>
      </c>
      <c r="C66" s="6">
        <v>22177734</v>
      </c>
    </row>
    <row r="67" spans="1:3" ht="45" x14ac:dyDescent="0.25">
      <c r="A67" s="3" t="s">
        <v>736</v>
      </c>
      <c r="B67" s="5"/>
      <c r="C67" s="5"/>
    </row>
    <row r="68" spans="1:3" ht="30" x14ac:dyDescent="0.25">
      <c r="A68" s="4" t="s">
        <v>720</v>
      </c>
      <c r="B68" s="5"/>
      <c r="C68" s="5"/>
    </row>
    <row r="69" spans="1:3" x14ac:dyDescent="0.25">
      <c r="A69" s="3" t="s">
        <v>721</v>
      </c>
      <c r="B69" s="6">
        <v>574508</v>
      </c>
      <c r="C69" s="6">
        <v>1695990</v>
      </c>
    </row>
    <row r="70" spans="1:3" ht="45" x14ac:dyDescent="0.25">
      <c r="A70" s="3" t="s">
        <v>737</v>
      </c>
      <c r="B70" s="5"/>
      <c r="C70" s="5"/>
    </row>
    <row r="71" spans="1:3" ht="30" x14ac:dyDescent="0.25">
      <c r="A71" s="4" t="s">
        <v>720</v>
      </c>
      <c r="B71" s="5"/>
      <c r="C71" s="5"/>
    </row>
    <row r="72" spans="1:3" x14ac:dyDescent="0.25">
      <c r="A72" s="3" t="s">
        <v>721</v>
      </c>
      <c r="B72" s="6">
        <v>4574018</v>
      </c>
      <c r="C72" s="6">
        <v>3318016</v>
      </c>
    </row>
    <row r="73" spans="1:3" ht="45" x14ac:dyDescent="0.25">
      <c r="A73" s="3" t="s">
        <v>738</v>
      </c>
      <c r="B73" s="5"/>
      <c r="C73" s="5"/>
    </row>
    <row r="74" spans="1:3" ht="30" x14ac:dyDescent="0.25">
      <c r="A74" s="4" t="s">
        <v>720</v>
      </c>
      <c r="B74" s="5"/>
      <c r="C74" s="5"/>
    </row>
    <row r="75" spans="1:3" x14ac:dyDescent="0.25">
      <c r="A75" s="3" t="s">
        <v>721</v>
      </c>
      <c r="B75" s="6">
        <v>3539004</v>
      </c>
      <c r="C75" s="6">
        <v>3675131</v>
      </c>
    </row>
    <row r="76" spans="1:3" ht="45" x14ac:dyDescent="0.25">
      <c r="A76" s="3" t="s">
        <v>739</v>
      </c>
      <c r="B76" s="5"/>
      <c r="C76" s="5"/>
    </row>
    <row r="77" spans="1:3" ht="30" x14ac:dyDescent="0.25">
      <c r="A77" s="4" t="s">
        <v>720</v>
      </c>
      <c r="B77" s="5"/>
      <c r="C77" s="5"/>
    </row>
    <row r="78" spans="1:3" x14ac:dyDescent="0.25">
      <c r="A78" s="3" t="s">
        <v>721</v>
      </c>
      <c r="B78" s="6">
        <v>1397852</v>
      </c>
      <c r="C78" s="6">
        <v>1398205</v>
      </c>
    </row>
    <row r="79" spans="1:3" ht="45" x14ac:dyDescent="0.25">
      <c r="A79" s="3" t="s">
        <v>740</v>
      </c>
      <c r="B79" s="5"/>
      <c r="C79" s="5"/>
    </row>
    <row r="80" spans="1:3" ht="30" x14ac:dyDescent="0.25">
      <c r="A80" s="4" t="s">
        <v>720</v>
      </c>
      <c r="B80" s="5"/>
      <c r="C80" s="5"/>
    </row>
    <row r="81" spans="1:3" x14ac:dyDescent="0.25">
      <c r="A81" s="3" t="s">
        <v>721</v>
      </c>
      <c r="B81" s="6">
        <v>1389134</v>
      </c>
      <c r="C81" s="6">
        <v>2180119</v>
      </c>
    </row>
    <row r="82" spans="1:3" ht="45" x14ac:dyDescent="0.25">
      <c r="A82" s="3" t="s">
        <v>741</v>
      </c>
      <c r="B82" s="5"/>
      <c r="C82" s="5"/>
    </row>
    <row r="83" spans="1:3" ht="30" x14ac:dyDescent="0.25">
      <c r="A83" s="4" t="s">
        <v>720</v>
      </c>
      <c r="B83" s="5"/>
      <c r="C83" s="5"/>
    </row>
    <row r="84" spans="1:3" x14ac:dyDescent="0.25">
      <c r="A84" s="3" t="s">
        <v>721</v>
      </c>
      <c r="B84" s="6">
        <v>7655893</v>
      </c>
      <c r="C84" s="6">
        <v>7365970</v>
      </c>
    </row>
    <row r="85" spans="1:3" ht="45" x14ac:dyDescent="0.25">
      <c r="A85" s="3" t="s">
        <v>742</v>
      </c>
      <c r="B85" s="5"/>
      <c r="C85" s="5"/>
    </row>
    <row r="86" spans="1:3" ht="30" x14ac:dyDescent="0.25">
      <c r="A86" s="4" t="s">
        <v>720</v>
      </c>
      <c r="B86" s="5"/>
      <c r="C86" s="5"/>
    </row>
    <row r="87" spans="1:3" x14ac:dyDescent="0.25">
      <c r="A87" s="3" t="s">
        <v>721</v>
      </c>
      <c r="B87" s="5">
        <v>0</v>
      </c>
      <c r="C87" s="5">
        <v>0</v>
      </c>
    </row>
    <row r="88" spans="1:3" ht="45" x14ac:dyDescent="0.25">
      <c r="A88" s="3" t="s">
        <v>743</v>
      </c>
      <c r="B88" s="5"/>
      <c r="C88" s="5"/>
    </row>
    <row r="89" spans="1:3" ht="30" x14ac:dyDescent="0.25">
      <c r="A89" s="4" t="s">
        <v>720</v>
      </c>
      <c r="B89" s="5"/>
      <c r="C89" s="5"/>
    </row>
    <row r="90" spans="1:3" x14ac:dyDescent="0.25">
      <c r="A90" s="3" t="s">
        <v>721</v>
      </c>
      <c r="B90" s="6">
        <v>1298786</v>
      </c>
      <c r="C90" s="6">
        <v>1369803</v>
      </c>
    </row>
    <row r="91" spans="1:3" ht="45" x14ac:dyDescent="0.25">
      <c r="A91" s="3" t="s">
        <v>744</v>
      </c>
      <c r="B91" s="5"/>
      <c r="C91" s="5"/>
    </row>
    <row r="92" spans="1:3" ht="30" x14ac:dyDescent="0.25">
      <c r="A92" s="4" t="s">
        <v>720</v>
      </c>
      <c r="B92" s="5"/>
      <c r="C92" s="5"/>
    </row>
    <row r="93" spans="1:3" x14ac:dyDescent="0.25">
      <c r="A93" s="3" t="s">
        <v>721</v>
      </c>
      <c r="B93" s="5">
        <v>0</v>
      </c>
      <c r="C93" s="6">
        <v>287682</v>
      </c>
    </row>
    <row r="94" spans="1:3" ht="45" x14ac:dyDescent="0.25">
      <c r="A94" s="3" t="s">
        <v>745</v>
      </c>
      <c r="B94" s="5"/>
      <c r="C94" s="5"/>
    </row>
    <row r="95" spans="1:3" ht="30" x14ac:dyDescent="0.25">
      <c r="A95" s="4" t="s">
        <v>720</v>
      </c>
      <c r="B95" s="5"/>
      <c r="C95" s="5"/>
    </row>
    <row r="96" spans="1:3" x14ac:dyDescent="0.25">
      <c r="A96" s="3" t="s">
        <v>721</v>
      </c>
      <c r="B96" s="5">
        <v>0</v>
      </c>
      <c r="C96" s="5">
        <v>0</v>
      </c>
    </row>
    <row r="97" spans="1:3" ht="45" x14ac:dyDescent="0.25">
      <c r="A97" s="3" t="s">
        <v>746</v>
      </c>
      <c r="B97" s="5"/>
      <c r="C97" s="5"/>
    </row>
    <row r="98" spans="1:3" ht="30" x14ac:dyDescent="0.25">
      <c r="A98" s="4" t="s">
        <v>720</v>
      </c>
      <c r="B98" s="5"/>
      <c r="C98" s="5"/>
    </row>
    <row r="99" spans="1:3" x14ac:dyDescent="0.25">
      <c r="A99" s="3" t="s">
        <v>721</v>
      </c>
      <c r="B99" s="6">
        <v>159549</v>
      </c>
      <c r="C99" s="6">
        <v>466305</v>
      </c>
    </row>
    <row r="100" spans="1:3" ht="45" x14ac:dyDescent="0.25">
      <c r="A100" s="3" t="s">
        <v>747</v>
      </c>
      <c r="B100" s="5"/>
      <c r="C100" s="5"/>
    </row>
    <row r="101" spans="1:3" ht="30" x14ac:dyDescent="0.25">
      <c r="A101" s="4" t="s">
        <v>720</v>
      </c>
      <c r="B101" s="5"/>
      <c r="C101" s="5"/>
    </row>
    <row r="102" spans="1:3" x14ac:dyDescent="0.25">
      <c r="A102" s="3" t="s">
        <v>721</v>
      </c>
      <c r="B102" s="6">
        <v>2579219</v>
      </c>
      <c r="C102" s="6">
        <v>2675586</v>
      </c>
    </row>
    <row r="103" spans="1:3" ht="45" x14ac:dyDescent="0.25">
      <c r="A103" s="3" t="s">
        <v>748</v>
      </c>
      <c r="B103" s="5"/>
      <c r="C103" s="5"/>
    </row>
    <row r="104" spans="1:3" ht="30" x14ac:dyDescent="0.25">
      <c r="A104" s="4" t="s">
        <v>720</v>
      </c>
      <c r="B104" s="5"/>
      <c r="C104" s="5"/>
    </row>
    <row r="105" spans="1:3" x14ac:dyDescent="0.25">
      <c r="A105" s="3" t="s">
        <v>721</v>
      </c>
      <c r="B105" s="5">
        <v>0</v>
      </c>
      <c r="C105" s="5">
        <v>0</v>
      </c>
    </row>
    <row r="106" spans="1:3" ht="45" x14ac:dyDescent="0.25">
      <c r="A106" s="3" t="s">
        <v>749</v>
      </c>
      <c r="B106" s="5"/>
      <c r="C106" s="5"/>
    </row>
    <row r="107" spans="1:3" ht="30" x14ac:dyDescent="0.25">
      <c r="A107" s="4" t="s">
        <v>720</v>
      </c>
      <c r="B107" s="5"/>
      <c r="C107" s="5"/>
    </row>
    <row r="108" spans="1:3" x14ac:dyDescent="0.25">
      <c r="A108" s="3" t="s">
        <v>721</v>
      </c>
      <c r="B108" s="6">
        <v>15682434</v>
      </c>
      <c r="C108" s="6">
        <v>17063417</v>
      </c>
    </row>
    <row r="109" spans="1:3" ht="30" x14ac:dyDescent="0.25">
      <c r="A109" s="3" t="s">
        <v>750</v>
      </c>
      <c r="B109" s="5"/>
      <c r="C109" s="5"/>
    </row>
    <row r="110" spans="1:3" ht="30" x14ac:dyDescent="0.25">
      <c r="A110" s="4" t="s">
        <v>720</v>
      </c>
      <c r="B110" s="5"/>
      <c r="C110" s="5"/>
    </row>
    <row r="111" spans="1:3" x14ac:dyDescent="0.25">
      <c r="A111" s="3" t="s">
        <v>721</v>
      </c>
      <c r="B111" s="6">
        <v>8692005</v>
      </c>
      <c r="C111" s="6">
        <v>8944652</v>
      </c>
    </row>
    <row r="112" spans="1:3" ht="45" x14ac:dyDescent="0.25">
      <c r="A112" s="3" t="s">
        <v>751</v>
      </c>
      <c r="B112" s="5"/>
      <c r="C112" s="5"/>
    </row>
    <row r="113" spans="1:3" ht="30" x14ac:dyDescent="0.25">
      <c r="A113" s="4" t="s">
        <v>720</v>
      </c>
      <c r="B113" s="5"/>
      <c r="C113" s="5"/>
    </row>
    <row r="114" spans="1:3" x14ac:dyDescent="0.25">
      <c r="A114" s="3" t="s">
        <v>721</v>
      </c>
      <c r="B114" s="6">
        <v>1708580</v>
      </c>
      <c r="C114" s="6">
        <v>1894041</v>
      </c>
    </row>
    <row r="115" spans="1:3" ht="45" x14ac:dyDescent="0.25">
      <c r="A115" s="3" t="s">
        <v>752</v>
      </c>
      <c r="B115" s="5"/>
      <c r="C115" s="5"/>
    </row>
    <row r="116" spans="1:3" ht="30" x14ac:dyDescent="0.25">
      <c r="A116" s="4" t="s">
        <v>720</v>
      </c>
      <c r="B116" s="5"/>
      <c r="C116" s="5"/>
    </row>
    <row r="117" spans="1:3" x14ac:dyDescent="0.25">
      <c r="A117" s="3" t="s">
        <v>721</v>
      </c>
      <c r="B117" s="6">
        <v>484660</v>
      </c>
      <c r="C117" s="6">
        <v>490802</v>
      </c>
    </row>
    <row r="118" spans="1:3" ht="30" x14ac:dyDescent="0.25">
      <c r="A118" s="3" t="s">
        <v>753</v>
      </c>
      <c r="B118" s="5"/>
      <c r="C118" s="5"/>
    </row>
    <row r="119" spans="1:3" ht="30" x14ac:dyDescent="0.25">
      <c r="A119" s="4" t="s">
        <v>720</v>
      </c>
      <c r="B119" s="5"/>
      <c r="C119" s="5"/>
    </row>
    <row r="120" spans="1:3" x14ac:dyDescent="0.25">
      <c r="A120" s="3" t="s">
        <v>721</v>
      </c>
      <c r="B120" s="6">
        <v>583288</v>
      </c>
      <c r="C120" s="6">
        <v>782732</v>
      </c>
    </row>
    <row r="121" spans="1:3" ht="30" x14ac:dyDescent="0.25">
      <c r="A121" s="3" t="s">
        <v>754</v>
      </c>
      <c r="B121" s="5"/>
      <c r="C121" s="5"/>
    </row>
    <row r="122" spans="1:3" ht="30" x14ac:dyDescent="0.25">
      <c r="A122" s="4" t="s">
        <v>720</v>
      </c>
      <c r="B122" s="5"/>
      <c r="C122" s="5"/>
    </row>
    <row r="123" spans="1:3" x14ac:dyDescent="0.25">
      <c r="A123" s="3" t="s">
        <v>721</v>
      </c>
      <c r="B123" s="6">
        <v>145544</v>
      </c>
      <c r="C123" s="6">
        <v>190770</v>
      </c>
    </row>
    <row r="124" spans="1:3" ht="30" x14ac:dyDescent="0.25">
      <c r="A124" s="3" t="s">
        <v>755</v>
      </c>
      <c r="B124" s="5"/>
      <c r="C124" s="5"/>
    </row>
    <row r="125" spans="1:3" ht="30" x14ac:dyDescent="0.25">
      <c r="A125" s="4" t="s">
        <v>720</v>
      </c>
      <c r="B125" s="5"/>
      <c r="C125" s="5"/>
    </row>
    <row r="126" spans="1:3" x14ac:dyDescent="0.25">
      <c r="A126" s="3" t="s">
        <v>721</v>
      </c>
      <c r="B126" s="6">
        <v>144523</v>
      </c>
      <c r="C126" s="6">
        <v>131050</v>
      </c>
    </row>
    <row r="127" spans="1:3" ht="45" x14ac:dyDescent="0.25">
      <c r="A127" s="3" t="s">
        <v>756</v>
      </c>
      <c r="B127" s="5"/>
      <c r="C127" s="5"/>
    </row>
    <row r="128" spans="1:3" ht="30" x14ac:dyDescent="0.25">
      <c r="A128" s="4" t="s">
        <v>720</v>
      </c>
      <c r="B128" s="5"/>
      <c r="C128" s="5"/>
    </row>
    <row r="129" spans="1:3" x14ac:dyDescent="0.25">
      <c r="A129" s="3" t="s">
        <v>721</v>
      </c>
      <c r="B129" s="9">
        <v>2690</v>
      </c>
      <c r="C129"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8" t="s">
        <v>757</v>
      </c>
      <c r="B1" s="8" t="s">
        <v>1</v>
      </c>
      <c r="C1" s="8"/>
      <c r="D1" s="1"/>
    </row>
    <row r="2" spans="1:4" x14ac:dyDescent="0.25">
      <c r="A2" s="8"/>
      <c r="B2" s="1" t="s">
        <v>2</v>
      </c>
      <c r="C2" s="1" t="s">
        <v>62</v>
      </c>
      <c r="D2" s="1" t="s">
        <v>21</v>
      </c>
    </row>
    <row r="3" spans="1:4" ht="30" x14ac:dyDescent="0.25">
      <c r="A3" s="4" t="s">
        <v>720</v>
      </c>
      <c r="B3" s="5"/>
      <c r="C3" s="5"/>
      <c r="D3" s="5"/>
    </row>
    <row r="4" spans="1:4" ht="30" x14ac:dyDescent="0.25">
      <c r="A4" s="3" t="s">
        <v>758</v>
      </c>
      <c r="B4" s="9">
        <v>1542741</v>
      </c>
      <c r="C4" s="5"/>
      <c r="D4" s="9">
        <v>1699851</v>
      </c>
    </row>
    <row r="5" spans="1:4" ht="45" x14ac:dyDescent="0.25">
      <c r="A5" s="3" t="s">
        <v>759</v>
      </c>
      <c r="B5" s="6">
        <v>8435539</v>
      </c>
      <c r="C5" s="5"/>
      <c r="D5" s="6">
        <v>10441218</v>
      </c>
    </row>
    <row r="6" spans="1:4" ht="45" x14ac:dyDescent="0.25">
      <c r="A6" s="3" t="s">
        <v>760</v>
      </c>
      <c r="B6" s="5"/>
      <c r="C6" s="6">
        <v>30000</v>
      </c>
      <c r="D6" s="5"/>
    </row>
    <row r="7" spans="1:4" ht="45" x14ac:dyDescent="0.25">
      <c r="A7" s="3" t="s">
        <v>761</v>
      </c>
      <c r="B7" s="6">
        <v>9700</v>
      </c>
      <c r="C7" s="6">
        <v>638000</v>
      </c>
      <c r="D7" s="5"/>
    </row>
    <row r="8" spans="1:4" ht="135" x14ac:dyDescent="0.25">
      <c r="A8" s="3" t="s">
        <v>762</v>
      </c>
      <c r="B8" s="5" t="s">
        <v>763</v>
      </c>
      <c r="C8" s="5"/>
      <c r="D8" s="5"/>
    </row>
    <row r="9" spans="1:4" ht="30" x14ac:dyDescent="0.25">
      <c r="A9" s="3" t="s">
        <v>664</v>
      </c>
      <c r="B9" s="5"/>
      <c r="C9" s="5"/>
      <c r="D9" s="5"/>
    </row>
    <row r="10" spans="1:4" ht="30" x14ac:dyDescent="0.25">
      <c r="A10" s="4" t="s">
        <v>720</v>
      </c>
      <c r="B10" s="5"/>
      <c r="C10" s="5"/>
      <c r="D10" s="5"/>
    </row>
    <row r="11" spans="1:4" ht="30" x14ac:dyDescent="0.25">
      <c r="A11" s="3" t="s">
        <v>758</v>
      </c>
      <c r="B11" s="9">
        <v>60923</v>
      </c>
      <c r="C11" s="5"/>
      <c r="D11" s="9">
        <v>1843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4</v>
      </c>
      <c r="B1" s="8" t="s">
        <v>1</v>
      </c>
      <c r="C1" s="8"/>
    </row>
    <row r="2" spans="1:3" x14ac:dyDescent="0.25">
      <c r="A2" s="8"/>
      <c r="B2" s="1" t="s">
        <v>2</v>
      </c>
      <c r="C2" s="1" t="s">
        <v>62</v>
      </c>
    </row>
    <row r="3" spans="1:3" x14ac:dyDescent="0.25">
      <c r="A3" s="3" t="s">
        <v>765</v>
      </c>
      <c r="B3" s="5"/>
      <c r="C3" s="5"/>
    </row>
    <row r="4" spans="1:3" x14ac:dyDescent="0.25">
      <c r="A4" s="3" t="s">
        <v>363</v>
      </c>
      <c r="B4" s="9">
        <v>2806781</v>
      </c>
      <c r="C4" s="9">
        <v>3276838</v>
      </c>
    </row>
    <row r="5" spans="1:3" x14ac:dyDescent="0.25">
      <c r="A5" s="3" t="s">
        <v>364</v>
      </c>
      <c r="B5" s="6">
        <v>380749</v>
      </c>
      <c r="C5" s="6">
        <v>298628</v>
      </c>
    </row>
    <row r="6" spans="1:3" x14ac:dyDescent="0.25">
      <c r="A6" s="3" t="s">
        <v>365</v>
      </c>
      <c r="B6" s="6">
        <v>-81399</v>
      </c>
      <c r="C6" s="6">
        <v>-391679</v>
      </c>
    </row>
    <row r="7" spans="1:3" x14ac:dyDescent="0.25">
      <c r="A7" s="3" t="s">
        <v>366</v>
      </c>
      <c r="B7" s="6">
        <v>-7599</v>
      </c>
      <c r="C7" s="6">
        <v>-91142</v>
      </c>
    </row>
    <row r="8" spans="1:3" x14ac:dyDescent="0.25">
      <c r="A8" s="3" t="s">
        <v>367</v>
      </c>
      <c r="B8" s="6">
        <v>3098532</v>
      </c>
      <c r="C8" s="6">
        <v>3092645</v>
      </c>
    </row>
    <row r="9" spans="1:3" ht="30" x14ac:dyDescent="0.25">
      <c r="A9" s="4" t="s">
        <v>368</v>
      </c>
      <c r="B9" s="5"/>
      <c r="C9" s="5"/>
    </row>
    <row r="10" spans="1:3" ht="30" x14ac:dyDescent="0.25">
      <c r="A10" s="3" t="s">
        <v>369</v>
      </c>
      <c r="B10" s="9">
        <v>87838</v>
      </c>
      <c r="C10" s="9">
        <v>832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6</v>
      </c>
      <c r="B1" s="1" t="s">
        <v>2</v>
      </c>
      <c r="C1" s="1" t="s">
        <v>21</v>
      </c>
    </row>
    <row r="2" spans="1:3" ht="30" x14ac:dyDescent="0.25">
      <c r="A2" s="4" t="s">
        <v>767</v>
      </c>
      <c r="B2" s="5"/>
      <c r="C2" s="5"/>
    </row>
    <row r="3" spans="1:3" x14ac:dyDescent="0.25">
      <c r="A3" s="3" t="s">
        <v>374</v>
      </c>
      <c r="B3" s="9">
        <v>4700464</v>
      </c>
      <c r="C3" s="9">
        <v>4700464</v>
      </c>
    </row>
    <row r="4" spans="1:3" x14ac:dyDescent="0.25">
      <c r="A4" s="3" t="s">
        <v>375</v>
      </c>
      <c r="B4" s="6">
        <v>6144749</v>
      </c>
      <c r="C4" s="6">
        <v>6132163</v>
      </c>
    </row>
    <row r="5" spans="1:3" x14ac:dyDescent="0.25">
      <c r="A5" s="3" t="s">
        <v>376</v>
      </c>
      <c r="B5" s="6">
        <v>3829645</v>
      </c>
      <c r="C5" s="6">
        <v>3800460</v>
      </c>
    </row>
    <row r="6" spans="1:3" x14ac:dyDescent="0.25">
      <c r="A6" s="3" t="s">
        <v>768</v>
      </c>
      <c r="B6" s="6">
        <v>14674858</v>
      </c>
      <c r="C6" s="6">
        <v>14633087</v>
      </c>
    </row>
    <row r="7" spans="1:3" x14ac:dyDescent="0.25">
      <c r="A7" s="3" t="s">
        <v>377</v>
      </c>
      <c r="B7" s="6">
        <v>5312843</v>
      </c>
      <c r="C7" s="6">
        <v>5212201</v>
      </c>
    </row>
    <row r="8" spans="1:3" x14ac:dyDescent="0.25">
      <c r="A8" s="3" t="s">
        <v>769</v>
      </c>
      <c r="B8" s="9">
        <v>9362015</v>
      </c>
      <c r="C8" s="9">
        <v>942088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85546875" bestFit="1" customWidth="1"/>
    <col min="2" max="3" width="12.5703125" bestFit="1" customWidth="1"/>
  </cols>
  <sheetData>
    <row r="1" spans="1:3" x14ac:dyDescent="0.25">
      <c r="A1" s="1" t="s">
        <v>770</v>
      </c>
      <c r="B1" s="1" t="s">
        <v>2</v>
      </c>
      <c r="C1" s="1" t="s">
        <v>21</v>
      </c>
    </row>
    <row r="2" spans="1:3" x14ac:dyDescent="0.25">
      <c r="A2" s="3" t="s">
        <v>382</v>
      </c>
      <c r="B2" s="9">
        <v>31966192</v>
      </c>
      <c r="C2" s="9">
        <v>40271190</v>
      </c>
    </row>
    <row r="3" spans="1:3" x14ac:dyDescent="0.25">
      <c r="A3" s="3" t="s">
        <v>383</v>
      </c>
      <c r="B3" s="6">
        <v>26247580</v>
      </c>
      <c r="C3" s="6">
        <v>22865704</v>
      </c>
    </row>
    <row r="4" spans="1:3" x14ac:dyDescent="0.25">
      <c r="A4" s="3" t="s">
        <v>384</v>
      </c>
      <c r="B4" s="6">
        <v>27103974</v>
      </c>
      <c r="C4" s="6">
        <v>18602302</v>
      </c>
    </row>
    <row r="5" spans="1:3" x14ac:dyDescent="0.25">
      <c r="A5" s="3" t="s">
        <v>385</v>
      </c>
      <c r="B5" s="6">
        <v>8561554</v>
      </c>
      <c r="C5" s="6">
        <v>9018387</v>
      </c>
    </row>
    <row r="6" spans="1:3" x14ac:dyDescent="0.25">
      <c r="A6" s="3" t="s">
        <v>386</v>
      </c>
      <c r="B6" s="6">
        <v>80233437</v>
      </c>
      <c r="C6" s="6">
        <v>83416175</v>
      </c>
    </row>
    <row r="7" spans="1:3" x14ac:dyDescent="0.25">
      <c r="A7" s="3" t="s">
        <v>387</v>
      </c>
      <c r="B7" s="6">
        <v>9784448</v>
      </c>
      <c r="C7" s="6">
        <v>10002735</v>
      </c>
    </row>
    <row r="8" spans="1:3" x14ac:dyDescent="0.25">
      <c r="A8" s="3" t="s">
        <v>388</v>
      </c>
      <c r="B8" s="9">
        <v>183897185</v>
      </c>
      <c r="C8" s="9">
        <v>18417649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2</v>
      </c>
      <c r="B1" s="8" t="s">
        <v>1</v>
      </c>
      <c r="C1" s="8"/>
    </row>
    <row r="2" spans="1:3" x14ac:dyDescent="0.25">
      <c r="A2" s="8"/>
      <c r="B2" s="1" t="s">
        <v>2</v>
      </c>
      <c r="C2" s="1" t="s">
        <v>62</v>
      </c>
    </row>
    <row r="3" spans="1:3" x14ac:dyDescent="0.25">
      <c r="A3" s="3" t="s">
        <v>103</v>
      </c>
      <c r="B3" s="9">
        <v>5304533</v>
      </c>
      <c r="C3" s="9">
        <v>-64101</v>
      </c>
    </row>
    <row r="4" spans="1:3" x14ac:dyDescent="0.25">
      <c r="A4" s="4" t="s">
        <v>104</v>
      </c>
      <c r="B4" s="5"/>
      <c r="C4" s="5"/>
    </row>
    <row r="5" spans="1:3" ht="30" x14ac:dyDescent="0.25">
      <c r="A5" s="3" t="s">
        <v>105</v>
      </c>
      <c r="B5" s="6">
        <v>-76238</v>
      </c>
      <c r="C5" s="6">
        <v>-39437</v>
      </c>
    </row>
    <row r="6" spans="1:3" ht="30" x14ac:dyDescent="0.25">
      <c r="A6" s="3" t="s">
        <v>106</v>
      </c>
      <c r="B6" s="5">
        <v>0</v>
      </c>
      <c r="C6" s="6">
        <v>-2856</v>
      </c>
    </row>
    <row r="7" spans="1:3" x14ac:dyDescent="0.25">
      <c r="A7" s="3" t="s">
        <v>107</v>
      </c>
      <c r="B7" s="6">
        <v>-76238</v>
      </c>
      <c r="C7" s="6">
        <v>-42293</v>
      </c>
    </row>
    <row r="8" spans="1:3" x14ac:dyDescent="0.25">
      <c r="A8" s="3" t="s">
        <v>108</v>
      </c>
      <c r="B8" s="5">
        <v>0</v>
      </c>
      <c r="C8" s="5">
        <v>0</v>
      </c>
    </row>
    <row r="9" spans="1:3" x14ac:dyDescent="0.25">
      <c r="A9" s="3" t="s">
        <v>109</v>
      </c>
      <c r="B9" s="6">
        <v>-76238</v>
      </c>
      <c r="C9" s="6">
        <v>-42293</v>
      </c>
    </row>
    <row r="10" spans="1:3" x14ac:dyDescent="0.25">
      <c r="A10" s="3" t="s">
        <v>110</v>
      </c>
      <c r="B10" s="9">
        <v>5228295</v>
      </c>
      <c r="C10" s="9">
        <v>-1063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71</v>
      </c>
      <c r="B1" s="1" t="s">
        <v>1</v>
      </c>
      <c r="C1" s="1" t="s">
        <v>632</v>
      </c>
    </row>
    <row r="2" spans="1:3" x14ac:dyDescent="0.25">
      <c r="A2" s="8"/>
      <c r="B2" s="1" t="s">
        <v>2</v>
      </c>
      <c r="C2" s="1" t="s">
        <v>21</v>
      </c>
    </row>
    <row r="3" spans="1:3" ht="30" x14ac:dyDescent="0.25">
      <c r="A3" s="4" t="s">
        <v>772</v>
      </c>
      <c r="B3" s="5"/>
      <c r="C3" s="5"/>
    </row>
    <row r="4" spans="1:3" x14ac:dyDescent="0.25">
      <c r="A4" s="3" t="s">
        <v>773</v>
      </c>
      <c r="B4" s="9">
        <v>10174229</v>
      </c>
      <c r="C4" s="9">
        <v>10190059</v>
      </c>
    </row>
    <row r="5" spans="1:3" x14ac:dyDescent="0.25">
      <c r="A5" s="3" t="s">
        <v>397</v>
      </c>
      <c r="B5" s="166">
        <v>6.0000000000000001E-3</v>
      </c>
      <c r="C5" s="166">
        <v>5.8999999999999999E-3</v>
      </c>
    </row>
    <row r="6" spans="1:3" x14ac:dyDescent="0.25">
      <c r="A6" s="3" t="s">
        <v>399</v>
      </c>
      <c r="B6" s="6">
        <v>10117007</v>
      </c>
      <c r="C6" s="6">
        <v>9241260</v>
      </c>
    </row>
    <row r="7" spans="1:3" x14ac:dyDescent="0.25">
      <c r="A7" s="3" t="s">
        <v>400</v>
      </c>
      <c r="B7" s="166">
        <v>6.0000000000000001E-3</v>
      </c>
      <c r="C7" s="166">
        <v>7.4999999999999997E-3</v>
      </c>
    </row>
    <row r="8" spans="1:3" ht="30" x14ac:dyDescent="0.25">
      <c r="A8" s="3" t="s">
        <v>401</v>
      </c>
      <c r="B8" s="9">
        <v>10878256</v>
      </c>
      <c r="C8" s="9">
        <v>1203708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4</v>
      </c>
      <c r="B1" s="1" t="s">
        <v>2</v>
      </c>
    </row>
    <row r="2" spans="1:2" ht="45" x14ac:dyDescent="0.25">
      <c r="A2" s="3" t="s">
        <v>775</v>
      </c>
      <c r="B2" s="9">
        <v>3144864</v>
      </c>
    </row>
    <row r="3" spans="1:2" ht="30" x14ac:dyDescent="0.25">
      <c r="A3" s="3" t="s">
        <v>655</v>
      </c>
      <c r="B3" s="5"/>
    </row>
    <row r="4" spans="1:2" ht="45" x14ac:dyDescent="0.25">
      <c r="A4" s="3" t="s">
        <v>776</v>
      </c>
      <c r="B4" s="9">
        <v>393108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77</v>
      </c>
      <c r="B1" s="1" t="s">
        <v>1</v>
      </c>
      <c r="C1" s="1" t="s">
        <v>632</v>
      </c>
    </row>
    <row r="2" spans="1:3" x14ac:dyDescent="0.25">
      <c r="A2" s="8"/>
      <c r="B2" s="1" t="s">
        <v>2</v>
      </c>
      <c r="C2" s="1" t="s">
        <v>21</v>
      </c>
    </row>
    <row r="3" spans="1:3" x14ac:dyDescent="0.25">
      <c r="A3" s="3" t="s">
        <v>607</v>
      </c>
      <c r="B3" s="7">
        <v>42094</v>
      </c>
      <c r="C3" s="5"/>
    </row>
    <row r="4" spans="1:3" ht="30" x14ac:dyDescent="0.25">
      <c r="A4" s="3" t="s">
        <v>778</v>
      </c>
      <c r="B4" s="9">
        <v>355215</v>
      </c>
      <c r="C4" s="5"/>
    </row>
    <row r="5" spans="1:3" x14ac:dyDescent="0.25">
      <c r="A5" s="3" t="s">
        <v>779</v>
      </c>
      <c r="B5" s="5"/>
      <c r="C5" s="5"/>
    </row>
    <row r="6" spans="1:3" ht="30" x14ac:dyDescent="0.25">
      <c r="A6" s="3" t="s">
        <v>780</v>
      </c>
      <c r="B6" s="6">
        <v>4500</v>
      </c>
      <c r="C6" s="5"/>
    </row>
    <row r="7" spans="1:3" x14ac:dyDescent="0.25">
      <c r="A7" s="3" t="s">
        <v>781</v>
      </c>
      <c r="B7" s="9">
        <v>1000</v>
      </c>
      <c r="C7" s="5"/>
    </row>
    <row r="8" spans="1:3" ht="30" x14ac:dyDescent="0.25">
      <c r="A8" s="3" t="s">
        <v>782</v>
      </c>
      <c r="B8" s="166">
        <v>2.0500000000000001E-2</v>
      </c>
      <c r="C8" s="5"/>
    </row>
    <row r="9" spans="1:3" ht="30" x14ac:dyDescent="0.25">
      <c r="A9" s="3" t="s">
        <v>783</v>
      </c>
      <c r="B9" s="5" t="s">
        <v>784</v>
      </c>
      <c r="C9" s="5"/>
    </row>
    <row r="10" spans="1:3" x14ac:dyDescent="0.25">
      <c r="A10" s="3" t="s">
        <v>785</v>
      </c>
      <c r="B10" s="166">
        <v>2.3300000000000001E-2</v>
      </c>
      <c r="C10" s="166">
        <v>2.3599999999999999E-2</v>
      </c>
    </row>
    <row r="11" spans="1:3" x14ac:dyDescent="0.25">
      <c r="A11" s="3" t="s">
        <v>607</v>
      </c>
      <c r="B11" s="7">
        <v>49308</v>
      </c>
      <c r="C11"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2.28515625" bestFit="1" customWidth="1"/>
  </cols>
  <sheetData>
    <row r="1" spans="1:7" ht="15" customHeight="1" x14ac:dyDescent="0.25">
      <c r="A1" s="8" t="s">
        <v>786</v>
      </c>
      <c r="B1" s="1" t="s">
        <v>1</v>
      </c>
      <c r="C1" s="1" t="s">
        <v>593</v>
      </c>
      <c r="D1" s="1"/>
      <c r="E1" s="1"/>
      <c r="F1" s="1"/>
      <c r="G1" s="1"/>
    </row>
    <row r="2" spans="1:7" x14ac:dyDescent="0.25">
      <c r="A2" s="8"/>
      <c r="B2" s="1" t="s">
        <v>2</v>
      </c>
      <c r="C2" s="1" t="s">
        <v>596</v>
      </c>
      <c r="D2" s="1" t="s">
        <v>787</v>
      </c>
      <c r="E2" s="1" t="s">
        <v>21</v>
      </c>
      <c r="F2" s="1" t="s">
        <v>62</v>
      </c>
      <c r="G2" s="1" t="s">
        <v>660</v>
      </c>
    </row>
    <row r="3" spans="1:7" x14ac:dyDescent="0.25">
      <c r="A3" s="3" t="s">
        <v>788</v>
      </c>
      <c r="B3" s="9">
        <v>1280000</v>
      </c>
      <c r="C3" s="5"/>
      <c r="D3" s="5"/>
      <c r="E3" s="9">
        <v>5000000</v>
      </c>
      <c r="F3" s="5"/>
      <c r="G3" s="5"/>
    </row>
    <row r="4" spans="1:7" ht="30" x14ac:dyDescent="0.25">
      <c r="A4" s="3" t="s">
        <v>604</v>
      </c>
      <c r="B4" s="5"/>
      <c r="C4" s="5"/>
      <c r="D4" s="5"/>
      <c r="E4" s="166">
        <v>0.06</v>
      </c>
      <c r="F4" s="5"/>
      <c r="G4" s="5"/>
    </row>
    <row r="5" spans="1:7" x14ac:dyDescent="0.25">
      <c r="A5" s="3" t="s">
        <v>607</v>
      </c>
      <c r="B5" s="7">
        <v>42094</v>
      </c>
      <c r="C5" s="5"/>
      <c r="D5" s="5"/>
      <c r="E5" s="5"/>
      <c r="F5" s="5"/>
      <c r="G5" s="5"/>
    </row>
    <row r="6" spans="1:7" x14ac:dyDescent="0.25">
      <c r="A6" s="3" t="s">
        <v>789</v>
      </c>
      <c r="B6" s="5"/>
      <c r="C6" s="5"/>
      <c r="D6" s="5"/>
      <c r="E6" s="6">
        <v>763000</v>
      </c>
      <c r="F6" s="5"/>
      <c r="G6" s="5"/>
    </row>
    <row r="7" spans="1:7" x14ac:dyDescent="0.25">
      <c r="A7" s="3" t="s">
        <v>790</v>
      </c>
      <c r="B7" s="6">
        <v>5300000</v>
      </c>
      <c r="C7" s="5"/>
      <c r="D7" s="5"/>
      <c r="E7" s="5"/>
      <c r="F7" s="5"/>
      <c r="G7" s="5"/>
    </row>
    <row r="8" spans="1:7" ht="30" x14ac:dyDescent="0.25">
      <c r="A8" s="3" t="s">
        <v>791</v>
      </c>
      <c r="B8" s="6">
        <v>3989199</v>
      </c>
      <c r="C8" s="5"/>
      <c r="D8" s="6">
        <v>4000000</v>
      </c>
      <c r="E8" s="6">
        <v>-1239096</v>
      </c>
      <c r="F8" s="6">
        <v>-1526776</v>
      </c>
      <c r="G8" s="6">
        <v>-1420382</v>
      </c>
    </row>
    <row r="9" spans="1:7" x14ac:dyDescent="0.25">
      <c r="A9" s="3" t="s">
        <v>792</v>
      </c>
      <c r="B9" s="5"/>
      <c r="C9" s="5"/>
      <c r="D9" s="5"/>
      <c r="E9" s="5"/>
      <c r="F9" s="5"/>
      <c r="G9" s="5"/>
    </row>
    <row r="10" spans="1:7" x14ac:dyDescent="0.25">
      <c r="A10" s="3" t="s">
        <v>788</v>
      </c>
      <c r="B10" s="5"/>
      <c r="C10" s="6">
        <v>1280000</v>
      </c>
      <c r="D10" s="5"/>
      <c r="E10" s="5"/>
      <c r="F10" s="5"/>
      <c r="G10" s="5"/>
    </row>
    <row r="11" spans="1:7" x14ac:dyDescent="0.25">
      <c r="A11" s="3" t="s">
        <v>793</v>
      </c>
      <c r="B11" s="5"/>
      <c r="C11" s="6">
        <v>500000</v>
      </c>
      <c r="D11" s="5"/>
      <c r="E11" s="5"/>
      <c r="F11" s="5"/>
      <c r="G11" s="5"/>
    </row>
    <row r="12" spans="1:7" ht="30" x14ac:dyDescent="0.25">
      <c r="A12" s="3" t="s">
        <v>604</v>
      </c>
      <c r="B12" s="5"/>
      <c r="C12" s="166">
        <v>0.08</v>
      </c>
      <c r="D12" s="5"/>
      <c r="E12" s="5"/>
      <c r="F12" s="5"/>
      <c r="G12" s="5"/>
    </row>
    <row r="13" spans="1:7" x14ac:dyDescent="0.25">
      <c r="A13" s="3" t="s">
        <v>607</v>
      </c>
      <c r="B13" s="5"/>
      <c r="C13" s="7">
        <v>42094</v>
      </c>
      <c r="D13" s="5"/>
      <c r="E13" s="5"/>
      <c r="F13" s="5"/>
      <c r="G13" s="5"/>
    </row>
    <row r="14" spans="1:7" x14ac:dyDescent="0.25">
      <c r="A14" s="3" t="s">
        <v>789</v>
      </c>
      <c r="B14" s="9">
        <v>3000</v>
      </c>
      <c r="C14" s="5"/>
      <c r="D14" s="5"/>
      <c r="E14" s="5"/>
      <c r="F14" s="5"/>
      <c r="G14"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4</v>
      </c>
      <c r="B1" s="1" t="s">
        <v>2</v>
      </c>
      <c r="C1" s="1" t="s">
        <v>21</v>
      </c>
    </row>
    <row r="2" spans="1:3" ht="30" x14ac:dyDescent="0.25">
      <c r="A2" s="3" t="s">
        <v>795</v>
      </c>
      <c r="B2" s="5"/>
      <c r="C2" s="5"/>
    </row>
    <row r="3" spans="1:3" ht="30" x14ac:dyDescent="0.25">
      <c r="A3" s="4" t="s">
        <v>796</v>
      </c>
      <c r="B3" s="5"/>
      <c r="C3" s="5"/>
    </row>
    <row r="4" spans="1:3" ht="30" x14ac:dyDescent="0.25">
      <c r="A4" s="3" t="s">
        <v>797</v>
      </c>
      <c r="B4" s="9">
        <v>21475446</v>
      </c>
      <c r="C4" s="9">
        <v>22817615</v>
      </c>
    </row>
    <row r="5" spans="1:3" x14ac:dyDescent="0.25">
      <c r="A5" s="3" t="s">
        <v>798</v>
      </c>
      <c r="B5" s="5"/>
      <c r="C5" s="5"/>
    </row>
    <row r="6" spans="1:3" ht="30" x14ac:dyDescent="0.25">
      <c r="A6" s="4" t="s">
        <v>796</v>
      </c>
      <c r="B6" s="5"/>
      <c r="C6" s="5"/>
    </row>
    <row r="7" spans="1:3" ht="30" x14ac:dyDescent="0.25">
      <c r="A7" s="3" t="s">
        <v>797</v>
      </c>
      <c r="B7" s="9">
        <v>374002</v>
      </c>
      <c r="C7" s="9">
        <v>25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9</v>
      </c>
      <c r="B1" s="1" t="s">
        <v>2</v>
      </c>
      <c r="C1" s="1" t="s">
        <v>21</v>
      </c>
    </row>
    <row r="2" spans="1:3" x14ac:dyDescent="0.25">
      <c r="A2" s="4" t="s">
        <v>458</v>
      </c>
      <c r="B2" s="5"/>
      <c r="C2" s="5"/>
    </row>
    <row r="3" spans="1:3" x14ac:dyDescent="0.25">
      <c r="A3" s="3" t="s">
        <v>800</v>
      </c>
      <c r="B3" s="9">
        <v>38448580</v>
      </c>
      <c r="C3" s="9">
        <v>41460396</v>
      </c>
    </row>
    <row r="4" spans="1:3" x14ac:dyDescent="0.25">
      <c r="A4" s="3" t="s">
        <v>459</v>
      </c>
      <c r="B4" s="6">
        <v>40741</v>
      </c>
      <c r="C4" s="6">
        <v>41650</v>
      </c>
    </row>
    <row r="5" spans="1:3" x14ac:dyDescent="0.25">
      <c r="A5" s="3" t="s">
        <v>622</v>
      </c>
      <c r="B5" s="5"/>
      <c r="C5" s="5"/>
    </row>
    <row r="6" spans="1:3" x14ac:dyDescent="0.25">
      <c r="A6" s="4" t="s">
        <v>458</v>
      </c>
      <c r="B6" s="5"/>
      <c r="C6" s="5"/>
    </row>
    <row r="7" spans="1:3" x14ac:dyDescent="0.25">
      <c r="A7" s="3" t="s">
        <v>800</v>
      </c>
      <c r="B7" s="6">
        <v>3086016</v>
      </c>
      <c r="C7" s="6">
        <v>4094532</v>
      </c>
    </row>
    <row r="8" spans="1:3" ht="30" x14ac:dyDescent="0.25">
      <c r="A8" s="3" t="s">
        <v>623</v>
      </c>
      <c r="B8" s="5"/>
      <c r="C8" s="5"/>
    </row>
    <row r="9" spans="1:3" x14ac:dyDescent="0.25">
      <c r="A9" s="4" t="s">
        <v>458</v>
      </c>
      <c r="B9" s="5"/>
      <c r="C9" s="5"/>
    </row>
    <row r="10" spans="1:3" x14ac:dyDescent="0.25">
      <c r="A10" s="3" t="s">
        <v>800</v>
      </c>
      <c r="B10" s="6">
        <v>19187630</v>
      </c>
      <c r="C10" s="6">
        <v>20259743</v>
      </c>
    </row>
    <row r="11" spans="1:3" x14ac:dyDescent="0.25">
      <c r="A11" s="3" t="s">
        <v>801</v>
      </c>
      <c r="B11" s="5"/>
      <c r="C11" s="5"/>
    </row>
    <row r="12" spans="1:3" x14ac:dyDescent="0.25">
      <c r="A12" s="4" t="s">
        <v>458</v>
      </c>
      <c r="B12" s="5"/>
      <c r="C12" s="5"/>
    </row>
    <row r="13" spans="1:3" x14ac:dyDescent="0.25">
      <c r="A13" s="3" t="s">
        <v>800</v>
      </c>
      <c r="B13" s="6">
        <v>2321086</v>
      </c>
      <c r="C13" s="6">
        <v>2333741</v>
      </c>
    </row>
    <row r="14" spans="1:3" ht="45" x14ac:dyDescent="0.25">
      <c r="A14" s="3" t="s">
        <v>802</v>
      </c>
      <c r="B14" s="5"/>
      <c r="C14" s="5"/>
    </row>
    <row r="15" spans="1:3" x14ac:dyDescent="0.25">
      <c r="A15" s="4" t="s">
        <v>458</v>
      </c>
      <c r="B15" s="5"/>
      <c r="C15" s="5"/>
    </row>
    <row r="16" spans="1:3" x14ac:dyDescent="0.25">
      <c r="A16" s="3" t="s">
        <v>800</v>
      </c>
      <c r="B16" s="6">
        <v>13853848</v>
      </c>
      <c r="C16" s="6">
        <v>14772380</v>
      </c>
    </row>
    <row r="17" spans="1:3" x14ac:dyDescent="0.25">
      <c r="A17" s="3" t="s">
        <v>803</v>
      </c>
      <c r="B17" s="5"/>
      <c r="C17" s="5"/>
    </row>
    <row r="18" spans="1:3" x14ac:dyDescent="0.25">
      <c r="A18" s="4" t="s">
        <v>458</v>
      </c>
      <c r="B18" s="5"/>
      <c r="C18" s="5"/>
    </row>
    <row r="19" spans="1:3" x14ac:dyDescent="0.25">
      <c r="A19" s="3" t="s">
        <v>800</v>
      </c>
      <c r="B19" s="6">
        <v>3086016</v>
      </c>
      <c r="C19" s="6">
        <v>4094532</v>
      </c>
    </row>
    <row r="20" spans="1:3" x14ac:dyDescent="0.25">
      <c r="A20" s="3" t="s">
        <v>459</v>
      </c>
      <c r="B20" s="5">
        <v>0</v>
      </c>
      <c r="C20" s="5">
        <v>0</v>
      </c>
    </row>
    <row r="21" spans="1:3" ht="30" x14ac:dyDescent="0.25">
      <c r="A21" s="3" t="s">
        <v>804</v>
      </c>
      <c r="B21" s="5"/>
      <c r="C21" s="5"/>
    </row>
    <row r="22" spans="1:3" x14ac:dyDescent="0.25">
      <c r="A22" s="4" t="s">
        <v>458</v>
      </c>
      <c r="B22" s="5"/>
      <c r="C22" s="5"/>
    </row>
    <row r="23" spans="1:3" x14ac:dyDescent="0.25">
      <c r="A23" s="3" t="s">
        <v>800</v>
      </c>
      <c r="B23" s="6">
        <v>3086016</v>
      </c>
      <c r="C23" s="6">
        <v>4094532</v>
      </c>
    </row>
    <row r="24" spans="1:3" ht="45" x14ac:dyDescent="0.25">
      <c r="A24" s="3" t="s">
        <v>805</v>
      </c>
      <c r="B24" s="5"/>
      <c r="C24" s="5"/>
    </row>
    <row r="25" spans="1:3" x14ac:dyDescent="0.25">
      <c r="A25" s="4" t="s">
        <v>458</v>
      </c>
      <c r="B25" s="5"/>
      <c r="C25" s="5"/>
    </row>
    <row r="26" spans="1:3" x14ac:dyDescent="0.25">
      <c r="A26" s="3" t="s">
        <v>800</v>
      </c>
      <c r="B26" s="5">
        <v>0</v>
      </c>
      <c r="C26" s="5">
        <v>0</v>
      </c>
    </row>
    <row r="27" spans="1:3" ht="30" x14ac:dyDescent="0.25">
      <c r="A27" s="3" t="s">
        <v>806</v>
      </c>
      <c r="B27" s="5"/>
      <c r="C27" s="5"/>
    </row>
    <row r="28" spans="1:3" x14ac:dyDescent="0.25">
      <c r="A28" s="4" t="s">
        <v>458</v>
      </c>
      <c r="B28" s="5"/>
      <c r="C28" s="5"/>
    </row>
    <row r="29" spans="1:3" x14ac:dyDescent="0.25">
      <c r="A29" s="3" t="s">
        <v>800</v>
      </c>
      <c r="B29" s="5">
        <v>0</v>
      </c>
      <c r="C29" s="5">
        <v>0</v>
      </c>
    </row>
    <row r="30" spans="1:3" ht="60" x14ac:dyDescent="0.25">
      <c r="A30" s="3" t="s">
        <v>807</v>
      </c>
      <c r="B30" s="5"/>
      <c r="C30" s="5"/>
    </row>
    <row r="31" spans="1:3" x14ac:dyDescent="0.25">
      <c r="A31" s="4" t="s">
        <v>458</v>
      </c>
      <c r="B31" s="5"/>
      <c r="C31" s="5"/>
    </row>
    <row r="32" spans="1:3" x14ac:dyDescent="0.25">
      <c r="A32" s="3" t="s">
        <v>800</v>
      </c>
      <c r="B32" s="5">
        <v>0</v>
      </c>
      <c r="C32" s="5">
        <v>0</v>
      </c>
    </row>
    <row r="33" spans="1:3" x14ac:dyDescent="0.25">
      <c r="A33" s="3" t="s">
        <v>808</v>
      </c>
      <c r="B33" s="5"/>
      <c r="C33" s="5"/>
    </row>
    <row r="34" spans="1:3" x14ac:dyDescent="0.25">
      <c r="A34" s="4" t="s">
        <v>458</v>
      </c>
      <c r="B34" s="5"/>
      <c r="C34" s="5"/>
    </row>
    <row r="35" spans="1:3" x14ac:dyDescent="0.25">
      <c r="A35" s="3" t="s">
        <v>800</v>
      </c>
      <c r="B35" s="6">
        <v>35362564</v>
      </c>
      <c r="C35" s="6">
        <v>37365864</v>
      </c>
    </row>
    <row r="36" spans="1:3" x14ac:dyDescent="0.25">
      <c r="A36" s="3" t="s">
        <v>459</v>
      </c>
      <c r="B36" s="6">
        <v>40741</v>
      </c>
      <c r="C36" s="6">
        <v>41650</v>
      </c>
    </row>
    <row r="37" spans="1:3" ht="30" x14ac:dyDescent="0.25">
      <c r="A37" s="3" t="s">
        <v>809</v>
      </c>
      <c r="B37" s="5"/>
      <c r="C37" s="5"/>
    </row>
    <row r="38" spans="1:3" x14ac:dyDescent="0.25">
      <c r="A38" s="4" t="s">
        <v>458</v>
      </c>
      <c r="B38" s="5"/>
      <c r="C38" s="5"/>
    </row>
    <row r="39" spans="1:3" x14ac:dyDescent="0.25">
      <c r="A39" s="3" t="s">
        <v>800</v>
      </c>
      <c r="B39" s="5">
        <v>0</v>
      </c>
      <c r="C39" s="5">
        <v>0</v>
      </c>
    </row>
    <row r="40" spans="1:3" ht="45" x14ac:dyDescent="0.25">
      <c r="A40" s="3" t="s">
        <v>810</v>
      </c>
      <c r="B40" s="5"/>
      <c r="C40" s="5"/>
    </row>
    <row r="41" spans="1:3" x14ac:dyDescent="0.25">
      <c r="A41" s="4" t="s">
        <v>458</v>
      </c>
      <c r="B41" s="5"/>
      <c r="C41" s="5"/>
    </row>
    <row r="42" spans="1:3" x14ac:dyDescent="0.25">
      <c r="A42" s="3" t="s">
        <v>800</v>
      </c>
      <c r="B42" s="6">
        <v>19187630</v>
      </c>
      <c r="C42" s="6">
        <v>20259743</v>
      </c>
    </row>
    <row r="43" spans="1:3" ht="30" x14ac:dyDescent="0.25">
      <c r="A43" s="3" t="s">
        <v>811</v>
      </c>
      <c r="B43" s="5"/>
      <c r="C43" s="5"/>
    </row>
    <row r="44" spans="1:3" x14ac:dyDescent="0.25">
      <c r="A44" s="4" t="s">
        <v>458</v>
      </c>
      <c r="B44" s="5"/>
      <c r="C44" s="5"/>
    </row>
    <row r="45" spans="1:3" x14ac:dyDescent="0.25">
      <c r="A45" s="3" t="s">
        <v>800</v>
      </c>
      <c r="B45" s="6">
        <v>2321086</v>
      </c>
      <c r="C45" s="6">
        <v>2333741</v>
      </c>
    </row>
    <row r="46" spans="1:3" ht="60" x14ac:dyDescent="0.25">
      <c r="A46" s="3" t="s">
        <v>812</v>
      </c>
      <c r="B46" s="5"/>
      <c r="C46" s="5"/>
    </row>
    <row r="47" spans="1:3" x14ac:dyDescent="0.25">
      <c r="A47" s="4" t="s">
        <v>458</v>
      </c>
      <c r="B47" s="5"/>
      <c r="C47" s="5"/>
    </row>
    <row r="48" spans="1:3" x14ac:dyDescent="0.25">
      <c r="A48" s="3" t="s">
        <v>800</v>
      </c>
      <c r="B48" s="6">
        <v>13853848</v>
      </c>
      <c r="C48" s="6">
        <v>14772380</v>
      </c>
    </row>
    <row r="49" spans="1:3" x14ac:dyDescent="0.25">
      <c r="A49" s="3" t="s">
        <v>813</v>
      </c>
      <c r="B49" s="5"/>
      <c r="C49" s="5"/>
    </row>
    <row r="50" spans="1:3" x14ac:dyDescent="0.25">
      <c r="A50" s="4" t="s">
        <v>458</v>
      </c>
      <c r="B50" s="5"/>
      <c r="C50" s="5"/>
    </row>
    <row r="51" spans="1:3" x14ac:dyDescent="0.25">
      <c r="A51" s="3" t="s">
        <v>800</v>
      </c>
      <c r="B51" s="5">
        <v>0</v>
      </c>
      <c r="C51" s="5">
        <v>0</v>
      </c>
    </row>
    <row r="52" spans="1:3" x14ac:dyDescent="0.25">
      <c r="A52" s="3" t="s">
        <v>459</v>
      </c>
      <c r="B52" s="5">
        <v>0</v>
      </c>
      <c r="C52" s="5">
        <v>0</v>
      </c>
    </row>
    <row r="53" spans="1:3" ht="30" x14ac:dyDescent="0.25">
      <c r="A53" s="3" t="s">
        <v>814</v>
      </c>
      <c r="B53" s="5"/>
      <c r="C53" s="5"/>
    </row>
    <row r="54" spans="1:3" x14ac:dyDescent="0.25">
      <c r="A54" s="4" t="s">
        <v>458</v>
      </c>
      <c r="B54" s="5"/>
      <c r="C54" s="5"/>
    </row>
    <row r="55" spans="1:3" x14ac:dyDescent="0.25">
      <c r="A55" s="3" t="s">
        <v>800</v>
      </c>
      <c r="B55" s="5">
        <v>0</v>
      </c>
      <c r="C55" s="5">
        <v>0</v>
      </c>
    </row>
    <row r="56" spans="1:3" ht="45" x14ac:dyDescent="0.25">
      <c r="A56" s="3" t="s">
        <v>815</v>
      </c>
      <c r="B56" s="5"/>
      <c r="C56" s="5"/>
    </row>
    <row r="57" spans="1:3" x14ac:dyDescent="0.25">
      <c r="A57" s="4" t="s">
        <v>458</v>
      </c>
      <c r="B57" s="5"/>
      <c r="C57" s="5"/>
    </row>
    <row r="58" spans="1:3" x14ac:dyDescent="0.25">
      <c r="A58" s="3" t="s">
        <v>800</v>
      </c>
      <c r="B58" s="5">
        <v>0</v>
      </c>
      <c r="C58" s="5">
        <v>0</v>
      </c>
    </row>
    <row r="59" spans="1:3" ht="30" x14ac:dyDescent="0.25">
      <c r="A59" s="3" t="s">
        <v>816</v>
      </c>
      <c r="B59" s="5"/>
      <c r="C59" s="5"/>
    </row>
    <row r="60" spans="1:3" x14ac:dyDescent="0.25">
      <c r="A60" s="4" t="s">
        <v>458</v>
      </c>
      <c r="B60" s="5"/>
      <c r="C60" s="5"/>
    </row>
    <row r="61" spans="1:3" x14ac:dyDescent="0.25">
      <c r="A61" s="3" t="s">
        <v>800</v>
      </c>
      <c r="B61" s="5">
        <v>0</v>
      </c>
      <c r="C61" s="5">
        <v>0</v>
      </c>
    </row>
    <row r="62" spans="1:3" ht="60" x14ac:dyDescent="0.25">
      <c r="A62" s="3" t="s">
        <v>817</v>
      </c>
      <c r="B62" s="5"/>
      <c r="C62" s="5"/>
    </row>
    <row r="63" spans="1:3" x14ac:dyDescent="0.25">
      <c r="A63" s="4" t="s">
        <v>458</v>
      </c>
      <c r="B63" s="5"/>
      <c r="C63" s="5"/>
    </row>
    <row r="64" spans="1:3" x14ac:dyDescent="0.25">
      <c r="A64" s="3" t="s">
        <v>800</v>
      </c>
      <c r="B64" s="9">
        <v>0</v>
      </c>
      <c r="C64" s="9">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818</v>
      </c>
      <c r="B1" s="8" t="s">
        <v>2</v>
      </c>
      <c r="C1" s="8"/>
      <c r="D1" s="8" t="s">
        <v>21</v>
      </c>
      <c r="E1" s="8"/>
    </row>
    <row r="2" spans="1:5" x14ac:dyDescent="0.25">
      <c r="A2" s="3" t="s">
        <v>819</v>
      </c>
      <c r="B2" s="5"/>
      <c r="C2" s="5"/>
      <c r="D2" s="5"/>
      <c r="E2" s="5"/>
    </row>
    <row r="3" spans="1:5" ht="45" x14ac:dyDescent="0.25">
      <c r="A3" s="4" t="s">
        <v>820</v>
      </c>
      <c r="B3" s="5"/>
      <c r="C3" s="5"/>
      <c r="D3" s="5"/>
      <c r="E3" s="5"/>
    </row>
    <row r="4" spans="1:5" ht="17.25" x14ac:dyDescent="0.25">
      <c r="A4" s="3" t="s">
        <v>112</v>
      </c>
      <c r="B4" s="9">
        <v>1075521</v>
      </c>
      <c r="C4" s="167" t="s">
        <v>821</v>
      </c>
      <c r="D4" s="9">
        <v>1011306</v>
      </c>
      <c r="E4" s="167" t="s">
        <v>821</v>
      </c>
    </row>
    <row r="5" spans="1:5" ht="30" x14ac:dyDescent="0.25">
      <c r="A5" s="3" t="s">
        <v>822</v>
      </c>
      <c r="B5" s="5"/>
      <c r="C5" s="5"/>
      <c r="D5" s="5"/>
      <c r="E5" s="5"/>
    </row>
    <row r="6" spans="1:5" ht="45" x14ac:dyDescent="0.25">
      <c r="A6" s="4" t="s">
        <v>820</v>
      </c>
      <c r="B6" s="5"/>
      <c r="C6" s="5"/>
      <c r="D6" s="5"/>
      <c r="E6" s="5"/>
    </row>
    <row r="7" spans="1:5" ht="17.25" x14ac:dyDescent="0.25">
      <c r="A7" s="3" t="s">
        <v>112</v>
      </c>
      <c r="B7" s="6">
        <v>891544</v>
      </c>
      <c r="C7" s="167" t="s">
        <v>821</v>
      </c>
      <c r="D7" s="6">
        <v>521738</v>
      </c>
      <c r="E7" s="167" t="s">
        <v>821</v>
      </c>
    </row>
    <row r="8" spans="1:5" ht="45" x14ac:dyDescent="0.25">
      <c r="A8" s="3" t="s">
        <v>823</v>
      </c>
      <c r="B8" s="5"/>
      <c r="C8" s="5"/>
      <c r="D8" s="5"/>
      <c r="E8" s="5"/>
    </row>
    <row r="9" spans="1:5" ht="45" x14ac:dyDescent="0.25">
      <c r="A9" s="4" t="s">
        <v>820</v>
      </c>
      <c r="B9" s="5"/>
      <c r="C9" s="5"/>
      <c r="D9" s="5"/>
      <c r="E9" s="5"/>
    </row>
    <row r="10" spans="1:5" x14ac:dyDescent="0.25">
      <c r="A10" s="3" t="s">
        <v>824</v>
      </c>
      <c r="B10" s="6">
        <v>132798</v>
      </c>
      <c r="C10" s="5"/>
      <c r="D10" s="6">
        <v>84755</v>
      </c>
      <c r="E10" s="5"/>
    </row>
    <row r="11" spans="1:5" ht="45" x14ac:dyDescent="0.25">
      <c r="A11" s="3" t="s">
        <v>825</v>
      </c>
      <c r="B11" s="5"/>
      <c r="C11" s="5"/>
      <c r="D11" s="5"/>
      <c r="E11" s="5"/>
    </row>
    <row r="12" spans="1:5" ht="45" x14ac:dyDescent="0.25">
      <c r="A12" s="4" t="s">
        <v>820</v>
      </c>
      <c r="B12" s="5"/>
      <c r="C12" s="5"/>
      <c r="D12" s="5"/>
      <c r="E12" s="5"/>
    </row>
    <row r="13" spans="1:5" x14ac:dyDescent="0.25">
      <c r="A13" s="3" t="s">
        <v>824</v>
      </c>
      <c r="B13" s="6">
        <v>851530</v>
      </c>
      <c r="C13" s="5"/>
      <c r="D13" s="6">
        <v>786282</v>
      </c>
      <c r="E13" s="5"/>
    </row>
    <row r="14" spans="1:5" ht="45" x14ac:dyDescent="0.25">
      <c r="A14" s="3" t="s">
        <v>826</v>
      </c>
      <c r="B14" s="5"/>
      <c r="C14" s="5"/>
      <c r="D14" s="5"/>
      <c r="E14" s="5"/>
    </row>
    <row r="15" spans="1:5" ht="45" x14ac:dyDescent="0.25">
      <c r="A15" s="4" t="s">
        <v>820</v>
      </c>
      <c r="B15" s="5"/>
      <c r="C15" s="5"/>
      <c r="D15" s="5"/>
      <c r="E15" s="5"/>
    </row>
    <row r="16" spans="1:5" x14ac:dyDescent="0.25">
      <c r="A16" s="3" t="s">
        <v>34</v>
      </c>
      <c r="B16" s="6">
        <v>737294</v>
      </c>
      <c r="C16" s="5"/>
      <c r="D16" s="6">
        <v>141596</v>
      </c>
      <c r="E16" s="5"/>
    </row>
    <row r="17" spans="1:5" ht="30" x14ac:dyDescent="0.25">
      <c r="A17" s="3" t="s">
        <v>827</v>
      </c>
      <c r="B17" s="5"/>
      <c r="C17" s="5"/>
      <c r="D17" s="5"/>
      <c r="E17" s="5"/>
    </row>
    <row r="18" spans="1:5" ht="45" x14ac:dyDescent="0.25">
      <c r="A18" s="4" t="s">
        <v>820</v>
      </c>
      <c r="B18" s="5"/>
      <c r="C18" s="5"/>
      <c r="D18" s="5"/>
      <c r="E18" s="5"/>
    </row>
    <row r="19" spans="1:5" x14ac:dyDescent="0.25">
      <c r="A19" s="3" t="s">
        <v>824</v>
      </c>
      <c r="B19" s="5">
        <v>42</v>
      </c>
      <c r="C19" s="5"/>
      <c r="D19" s="5"/>
      <c r="E19" s="5"/>
    </row>
    <row r="20" spans="1:5" ht="45" x14ac:dyDescent="0.25">
      <c r="A20" s="3" t="s">
        <v>828</v>
      </c>
      <c r="B20" s="5"/>
      <c r="C20" s="5"/>
      <c r="D20" s="5"/>
      <c r="E20" s="5"/>
    </row>
    <row r="21" spans="1:5" ht="45" x14ac:dyDescent="0.25">
      <c r="A21" s="4" t="s">
        <v>820</v>
      </c>
      <c r="B21" s="5"/>
      <c r="C21" s="5"/>
      <c r="D21" s="5"/>
      <c r="E21" s="5"/>
    </row>
    <row r="22" spans="1:5" x14ac:dyDescent="0.25">
      <c r="A22" s="3" t="s">
        <v>824</v>
      </c>
      <c r="B22" s="6">
        <v>22561</v>
      </c>
      <c r="C22" s="5"/>
      <c r="D22" s="5"/>
      <c r="E22" s="5"/>
    </row>
    <row r="23" spans="1:5" ht="45" x14ac:dyDescent="0.25">
      <c r="A23" s="3" t="s">
        <v>829</v>
      </c>
      <c r="B23" s="5"/>
      <c r="C23" s="5"/>
      <c r="D23" s="5"/>
      <c r="E23" s="5"/>
    </row>
    <row r="24" spans="1:5" ht="45" x14ac:dyDescent="0.25">
      <c r="A24" s="4" t="s">
        <v>820</v>
      </c>
      <c r="B24" s="5"/>
      <c r="C24" s="5"/>
      <c r="D24" s="5"/>
      <c r="E24" s="5"/>
    </row>
    <row r="25" spans="1:5" x14ac:dyDescent="0.25">
      <c r="A25" s="3" t="s">
        <v>824</v>
      </c>
      <c r="B25" s="6">
        <v>68590</v>
      </c>
      <c r="C25" s="5"/>
      <c r="D25" s="6">
        <v>140269</v>
      </c>
      <c r="E25" s="5"/>
    </row>
    <row r="26" spans="1:5" ht="45" x14ac:dyDescent="0.25">
      <c r="A26" s="3" t="s">
        <v>830</v>
      </c>
      <c r="B26" s="5"/>
      <c r="C26" s="5"/>
      <c r="D26" s="5"/>
      <c r="E26" s="5"/>
    </row>
    <row r="27" spans="1:5" ht="45" x14ac:dyDescent="0.25">
      <c r="A27" s="4" t="s">
        <v>820</v>
      </c>
      <c r="B27" s="5"/>
      <c r="C27" s="5"/>
      <c r="D27" s="5"/>
      <c r="E27" s="5"/>
    </row>
    <row r="28" spans="1:5" x14ac:dyDescent="0.25">
      <c r="A28" s="3" t="s">
        <v>34</v>
      </c>
      <c r="B28" s="6">
        <v>154250</v>
      </c>
      <c r="C28" s="5"/>
      <c r="D28" s="5"/>
      <c r="E28" s="5"/>
    </row>
    <row r="29" spans="1:5" ht="60" x14ac:dyDescent="0.25">
      <c r="A29" s="3" t="s">
        <v>831</v>
      </c>
      <c r="B29" s="5"/>
      <c r="C29" s="5"/>
      <c r="D29" s="5"/>
      <c r="E29" s="5"/>
    </row>
    <row r="30" spans="1:5" ht="45" x14ac:dyDescent="0.25">
      <c r="A30" s="4" t="s">
        <v>820</v>
      </c>
      <c r="B30" s="5"/>
      <c r="C30" s="5"/>
      <c r="D30" s="5"/>
      <c r="E30" s="5"/>
    </row>
    <row r="31" spans="1:5" x14ac:dyDescent="0.25">
      <c r="A31" s="3" t="s">
        <v>34</v>
      </c>
      <c r="B31" s="5"/>
      <c r="C31" s="5"/>
      <c r="D31" s="6">
        <v>380142</v>
      </c>
      <c r="E31" s="5"/>
    </row>
    <row r="32" spans="1:5" ht="30" x14ac:dyDescent="0.25">
      <c r="A32" s="3" t="s">
        <v>832</v>
      </c>
      <c r="B32" s="5"/>
      <c r="C32" s="5"/>
      <c r="D32" s="5"/>
      <c r="E32" s="5"/>
    </row>
    <row r="33" spans="1:5" ht="45" x14ac:dyDescent="0.25">
      <c r="A33" s="4" t="s">
        <v>820</v>
      </c>
      <c r="B33" s="5"/>
      <c r="C33" s="5"/>
      <c r="D33" s="5"/>
      <c r="E33" s="5"/>
    </row>
    <row r="34" spans="1:5" x14ac:dyDescent="0.25">
      <c r="A34" s="3" t="s">
        <v>112</v>
      </c>
      <c r="B34" s="6">
        <v>1075521</v>
      </c>
      <c r="C34" s="5"/>
      <c r="D34" s="6">
        <v>1011306</v>
      </c>
      <c r="E34" s="5"/>
    </row>
    <row r="35" spans="1:5" ht="45" x14ac:dyDescent="0.25">
      <c r="A35" s="3" t="s">
        <v>833</v>
      </c>
      <c r="B35" s="5"/>
      <c r="C35" s="5"/>
      <c r="D35" s="5"/>
      <c r="E35" s="5"/>
    </row>
    <row r="36" spans="1:5" ht="45" x14ac:dyDescent="0.25">
      <c r="A36" s="4" t="s">
        <v>820</v>
      </c>
      <c r="B36" s="5"/>
      <c r="C36" s="5"/>
      <c r="D36" s="5"/>
      <c r="E36" s="5"/>
    </row>
    <row r="37" spans="1:5" x14ac:dyDescent="0.25">
      <c r="A37" s="3" t="s">
        <v>112</v>
      </c>
      <c r="B37" s="6">
        <v>891544</v>
      </c>
      <c r="C37" s="5"/>
      <c r="D37" s="6">
        <v>521738</v>
      </c>
      <c r="E37" s="5"/>
    </row>
    <row r="38" spans="1:5" ht="60" x14ac:dyDescent="0.25">
      <c r="A38" s="3" t="s">
        <v>834</v>
      </c>
      <c r="B38" s="5"/>
      <c r="C38" s="5"/>
      <c r="D38" s="5"/>
      <c r="E38" s="5"/>
    </row>
    <row r="39" spans="1:5" ht="45" x14ac:dyDescent="0.25">
      <c r="A39" s="4" t="s">
        <v>820</v>
      </c>
      <c r="B39" s="5"/>
      <c r="C39" s="5"/>
      <c r="D39" s="5"/>
      <c r="E39" s="5"/>
    </row>
    <row r="40" spans="1:5" x14ac:dyDescent="0.25">
      <c r="A40" s="3" t="s">
        <v>824</v>
      </c>
      <c r="B40" s="6">
        <v>132798</v>
      </c>
      <c r="C40" s="5"/>
      <c r="D40" s="6">
        <v>84755</v>
      </c>
      <c r="E40" s="5"/>
    </row>
    <row r="41" spans="1:5" ht="60" x14ac:dyDescent="0.25">
      <c r="A41" s="3" t="s">
        <v>835</v>
      </c>
      <c r="B41" s="5"/>
      <c r="C41" s="5"/>
      <c r="D41" s="5"/>
      <c r="E41" s="5"/>
    </row>
    <row r="42" spans="1:5" ht="45" x14ac:dyDescent="0.25">
      <c r="A42" s="4" t="s">
        <v>820</v>
      </c>
      <c r="B42" s="5"/>
      <c r="C42" s="5"/>
      <c r="D42" s="5"/>
      <c r="E42" s="5"/>
    </row>
    <row r="43" spans="1:5" x14ac:dyDescent="0.25">
      <c r="A43" s="3" t="s">
        <v>824</v>
      </c>
      <c r="B43" s="6">
        <v>851530</v>
      </c>
      <c r="C43" s="5"/>
      <c r="D43" s="6">
        <v>786282</v>
      </c>
      <c r="E43" s="5"/>
    </row>
    <row r="44" spans="1:5" ht="60" x14ac:dyDescent="0.25">
      <c r="A44" s="3" t="s">
        <v>836</v>
      </c>
      <c r="B44" s="5"/>
      <c r="C44" s="5"/>
      <c r="D44" s="5"/>
      <c r="E44" s="5"/>
    </row>
    <row r="45" spans="1:5" ht="45" x14ac:dyDescent="0.25">
      <c r="A45" s="4" t="s">
        <v>820</v>
      </c>
      <c r="B45" s="5"/>
      <c r="C45" s="5"/>
      <c r="D45" s="5"/>
      <c r="E45" s="5"/>
    </row>
    <row r="46" spans="1:5" x14ac:dyDescent="0.25">
      <c r="A46" s="3" t="s">
        <v>34</v>
      </c>
      <c r="B46" s="6">
        <v>737294</v>
      </c>
      <c r="C46" s="5"/>
      <c r="D46" s="6">
        <v>141596</v>
      </c>
      <c r="E46" s="5"/>
    </row>
    <row r="47" spans="1:5" ht="45" x14ac:dyDescent="0.25">
      <c r="A47" s="3" t="s">
        <v>837</v>
      </c>
      <c r="B47" s="5"/>
      <c r="C47" s="5"/>
      <c r="D47" s="5"/>
      <c r="E47" s="5"/>
    </row>
    <row r="48" spans="1:5" ht="45" x14ac:dyDescent="0.25">
      <c r="A48" s="4" t="s">
        <v>820</v>
      </c>
      <c r="B48" s="5"/>
      <c r="C48" s="5"/>
      <c r="D48" s="5"/>
      <c r="E48" s="5"/>
    </row>
    <row r="49" spans="1:5" x14ac:dyDescent="0.25">
      <c r="A49" s="3" t="s">
        <v>824</v>
      </c>
      <c r="B49" s="5">
        <v>42</v>
      </c>
      <c r="C49" s="5"/>
      <c r="D49" s="5"/>
      <c r="E49" s="5"/>
    </row>
    <row r="50" spans="1:5" ht="60" x14ac:dyDescent="0.25">
      <c r="A50" s="3" t="s">
        <v>838</v>
      </c>
      <c r="B50" s="5"/>
      <c r="C50" s="5"/>
      <c r="D50" s="5"/>
      <c r="E50" s="5"/>
    </row>
    <row r="51" spans="1:5" ht="45" x14ac:dyDescent="0.25">
      <c r="A51" s="4" t="s">
        <v>820</v>
      </c>
      <c r="B51" s="5"/>
      <c r="C51" s="5"/>
      <c r="D51" s="5"/>
      <c r="E51" s="5"/>
    </row>
    <row r="52" spans="1:5" x14ac:dyDescent="0.25">
      <c r="A52" s="3" t="s">
        <v>824</v>
      </c>
      <c r="B52" s="6">
        <v>22561</v>
      </c>
      <c r="C52" s="5"/>
      <c r="D52" s="5"/>
      <c r="E52" s="5"/>
    </row>
    <row r="53" spans="1:5" ht="60" x14ac:dyDescent="0.25">
      <c r="A53" s="3" t="s">
        <v>839</v>
      </c>
      <c r="B53" s="5"/>
      <c r="C53" s="5"/>
      <c r="D53" s="5"/>
      <c r="E53" s="5"/>
    </row>
    <row r="54" spans="1:5" ht="45" x14ac:dyDescent="0.25">
      <c r="A54" s="4" t="s">
        <v>820</v>
      </c>
      <c r="B54" s="5"/>
      <c r="C54" s="5"/>
      <c r="D54" s="5"/>
      <c r="E54" s="5"/>
    </row>
    <row r="55" spans="1:5" x14ac:dyDescent="0.25">
      <c r="A55" s="3" t="s">
        <v>824</v>
      </c>
      <c r="B55" s="6">
        <v>68590</v>
      </c>
      <c r="C55" s="5"/>
      <c r="D55" s="6">
        <v>140269</v>
      </c>
      <c r="E55" s="5"/>
    </row>
    <row r="56" spans="1:5" ht="60" x14ac:dyDescent="0.25">
      <c r="A56" s="3" t="s">
        <v>840</v>
      </c>
      <c r="B56" s="5"/>
      <c r="C56" s="5"/>
      <c r="D56" s="5"/>
      <c r="E56" s="5"/>
    </row>
    <row r="57" spans="1:5" ht="45" x14ac:dyDescent="0.25">
      <c r="A57" s="4" t="s">
        <v>820</v>
      </c>
      <c r="B57" s="5"/>
      <c r="C57" s="5"/>
      <c r="D57" s="5"/>
      <c r="E57" s="5"/>
    </row>
    <row r="58" spans="1:5" x14ac:dyDescent="0.25">
      <c r="A58" s="3" t="s">
        <v>34</v>
      </c>
      <c r="B58" s="6">
        <v>154250</v>
      </c>
      <c r="C58" s="5"/>
      <c r="D58" s="5"/>
      <c r="E58" s="5"/>
    </row>
    <row r="59" spans="1:5" ht="75" x14ac:dyDescent="0.25">
      <c r="A59" s="3" t="s">
        <v>841</v>
      </c>
      <c r="B59" s="5"/>
      <c r="C59" s="5"/>
      <c r="D59" s="5"/>
      <c r="E59" s="5"/>
    </row>
    <row r="60" spans="1:5" ht="45" x14ac:dyDescent="0.25">
      <c r="A60" s="4" t="s">
        <v>820</v>
      </c>
      <c r="B60" s="5"/>
      <c r="C60" s="5"/>
      <c r="D60" s="5"/>
      <c r="E60" s="5"/>
    </row>
    <row r="61" spans="1:5" x14ac:dyDescent="0.25">
      <c r="A61" s="3" t="s">
        <v>34</v>
      </c>
      <c r="B61" s="5"/>
      <c r="C61" s="5"/>
      <c r="D61" s="9">
        <v>380142</v>
      </c>
      <c r="E61" s="5"/>
    </row>
    <row r="62" spans="1:5" x14ac:dyDescent="0.25">
      <c r="A62" s="20"/>
      <c r="B62" s="20"/>
      <c r="C62" s="20"/>
      <c r="D62" s="20"/>
      <c r="E62" s="20"/>
    </row>
    <row r="63" spans="1:5" ht="30" customHeight="1" x14ac:dyDescent="0.25">
      <c r="A63" s="3" t="s">
        <v>821</v>
      </c>
      <c r="B63" s="21" t="s">
        <v>487</v>
      </c>
      <c r="C63" s="21"/>
      <c r="D63" s="21"/>
      <c r="E63" s="21"/>
    </row>
  </sheetData>
  <mergeCells count="4">
    <mergeCell ref="B1:C1"/>
    <mergeCell ref="D1:E1"/>
    <mergeCell ref="A62:E62"/>
    <mergeCell ref="B63:E6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customWidth="1"/>
  </cols>
  <sheetData>
    <row r="1" spans="1:5" ht="15" customHeight="1" x14ac:dyDescent="0.25">
      <c r="A1" s="8" t="s">
        <v>842</v>
      </c>
      <c r="B1" s="8" t="s">
        <v>1</v>
      </c>
      <c r="C1" s="8"/>
      <c r="D1" s="8" t="s">
        <v>632</v>
      </c>
      <c r="E1" s="8"/>
    </row>
    <row r="2" spans="1:5" ht="15" customHeight="1" x14ac:dyDescent="0.25">
      <c r="A2" s="8"/>
      <c r="B2" s="8" t="s">
        <v>2</v>
      </c>
      <c r="C2" s="8"/>
      <c r="D2" s="8" t="s">
        <v>21</v>
      </c>
      <c r="E2" s="8"/>
    </row>
    <row r="3" spans="1:5" x14ac:dyDescent="0.25">
      <c r="A3" s="3" t="s">
        <v>843</v>
      </c>
      <c r="B3" s="5"/>
      <c r="C3" s="5"/>
      <c r="D3" s="5"/>
      <c r="E3" s="5"/>
    </row>
    <row r="4" spans="1:5" ht="45" x14ac:dyDescent="0.25">
      <c r="A4" s="4" t="s">
        <v>820</v>
      </c>
      <c r="B4" s="5"/>
      <c r="C4" s="5"/>
      <c r="D4" s="5"/>
      <c r="E4" s="5"/>
    </row>
    <row r="5" spans="1:5" ht="30" x14ac:dyDescent="0.25">
      <c r="A5" s="3" t="s">
        <v>844</v>
      </c>
      <c r="B5" s="5" t="s">
        <v>480</v>
      </c>
      <c r="C5" s="167" t="s">
        <v>821</v>
      </c>
      <c r="D5" s="5"/>
      <c r="E5" s="5"/>
    </row>
    <row r="6" spans="1:5" ht="30" x14ac:dyDescent="0.25">
      <c r="A6" s="3" t="s">
        <v>845</v>
      </c>
      <c r="B6" s="5" t="s">
        <v>846</v>
      </c>
      <c r="C6" s="167" t="s">
        <v>821</v>
      </c>
      <c r="D6" s="5"/>
      <c r="E6" s="5"/>
    </row>
    <row r="7" spans="1:5" ht="30" x14ac:dyDescent="0.25">
      <c r="A7" s="3" t="s">
        <v>847</v>
      </c>
      <c r="B7" s="166">
        <v>-7.6999999999999999E-2</v>
      </c>
      <c r="C7" s="167" t="s">
        <v>821</v>
      </c>
      <c r="D7" s="5"/>
      <c r="E7" s="5"/>
    </row>
    <row r="8" spans="1:5" ht="30" x14ac:dyDescent="0.25">
      <c r="A8" s="3" t="s">
        <v>848</v>
      </c>
      <c r="B8" s="5"/>
      <c r="C8" s="5"/>
      <c r="D8" s="5"/>
      <c r="E8" s="5"/>
    </row>
    <row r="9" spans="1:5" ht="45" x14ac:dyDescent="0.25">
      <c r="A9" s="4" t="s">
        <v>820</v>
      </c>
      <c r="B9" s="5"/>
      <c r="C9" s="5"/>
      <c r="D9" s="5"/>
      <c r="E9" s="5"/>
    </row>
    <row r="10" spans="1:5" ht="30" x14ac:dyDescent="0.25">
      <c r="A10" s="3" t="s">
        <v>849</v>
      </c>
      <c r="B10" s="166">
        <v>0.64</v>
      </c>
      <c r="C10" s="167" t="s">
        <v>821</v>
      </c>
      <c r="D10" s="5"/>
      <c r="E10" s="5"/>
    </row>
    <row r="11" spans="1:5" ht="30" x14ac:dyDescent="0.25">
      <c r="A11" s="3" t="s">
        <v>850</v>
      </c>
      <c r="B11" s="5"/>
      <c r="C11" s="5"/>
      <c r="D11" s="5"/>
      <c r="E11" s="5"/>
    </row>
    <row r="12" spans="1:5" ht="45" x14ac:dyDescent="0.25">
      <c r="A12" s="4" t="s">
        <v>820</v>
      </c>
      <c r="B12" s="5"/>
      <c r="C12" s="5"/>
      <c r="D12" s="5"/>
      <c r="E12" s="5"/>
    </row>
    <row r="13" spans="1:5" ht="30" x14ac:dyDescent="0.25">
      <c r="A13" s="3" t="s">
        <v>849</v>
      </c>
      <c r="B13" s="166">
        <v>0.28599999999999998</v>
      </c>
      <c r="C13" s="167" t="s">
        <v>821</v>
      </c>
      <c r="D13" s="5"/>
      <c r="E13" s="5"/>
    </row>
    <row r="14" spans="1:5" x14ac:dyDescent="0.25">
      <c r="A14" s="3" t="s">
        <v>819</v>
      </c>
      <c r="B14" s="5"/>
      <c r="C14" s="5"/>
      <c r="D14" s="5"/>
      <c r="E14" s="5"/>
    </row>
    <row r="15" spans="1:5" ht="45" x14ac:dyDescent="0.25">
      <c r="A15" s="4" t="s">
        <v>820</v>
      </c>
      <c r="B15" s="5"/>
      <c r="C15" s="5"/>
      <c r="D15" s="5"/>
      <c r="E15" s="5"/>
    </row>
    <row r="16" spans="1:5" ht="17.25" x14ac:dyDescent="0.25">
      <c r="A16" s="3" t="s">
        <v>851</v>
      </c>
      <c r="B16" s="9">
        <v>1075521</v>
      </c>
      <c r="C16" s="167" t="s">
        <v>821</v>
      </c>
      <c r="D16" s="9">
        <v>1011306</v>
      </c>
      <c r="E16" s="167" t="s">
        <v>821</v>
      </c>
    </row>
    <row r="17" spans="1:5" ht="30" x14ac:dyDescent="0.25">
      <c r="A17" s="3" t="s">
        <v>852</v>
      </c>
      <c r="B17" s="5"/>
      <c r="C17" s="5"/>
      <c r="D17" s="5"/>
      <c r="E17" s="5"/>
    </row>
    <row r="18" spans="1:5" ht="45" x14ac:dyDescent="0.25">
      <c r="A18" s="4" t="s">
        <v>820</v>
      </c>
      <c r="B18" s="5"/>
      <c r="C18" s="5"/>
      <c r="D18" s="5"/>
      <c r="E18" s="5"/>
    </row>
    <row r="19" spans="1:5" ht="17.25" x14ac:dyDescent="0.25">
      <c r="A19" s="3" t="s">
        <v>851</v>
      </c>
      <c r="B19" s="6">
        <v>851530</v>
      </c>
      <c r="C19" s="167" t="s">
        <v>821</v>
      </c>
      <c r="D19" s="6">
        <v>698475</v>
      </c>
      <c r="E19" s="167" t="s">
        <v>821</v>
      </c>
    </row>
    <row r="20" spans="1:5" ht="30" x14ac:dyDescent="0.25">
      <c r="A20" s="3" t="s">
        <v>844</v>
      </c>
      <c r="B20" s="5" t="s">
        <v>478</v>
      </c>
      <c r="C20" s="167" t="s">
        <v>821</v>
      </c>
      <c r="D20" s="5" t="s">
        <v>478</v>
      </c>
      <c r="E20" s="167" t="s">
        <v>821</v>
      </c>
    </row>
    <row r="21" spans="1:5" ht="30" x14ac:dyDescent="0.25">
      <c r="A21" s="3" t="s">
        <v>845</v>
      </c>
      <c r="B21" s="5" t="s">
        <v>853</v>
      </c>
      <c r="C21" s="167" t="s">
        <v>821</v>
      </c>
      <c r="D21" s="5" t="s">
        <v>853</v>
      </c>
      <c r="E21" s="167" t="s">
        <v>821</v>
      </c>
    </row>
    <row r="22" spans="1:5" ht="30" x14ac:dyDescent="0.25">
      <c r="A22" s="3" t="s">
        <v>849</v>
      </c>
      <c r="B22" s="166">
        <v>0</v>
      </c>
      <c r="C22" s="167" t="s">
        <v>821</v>
      </c>
      <c r="D22" s="166">
        <v>0</v>
      </c>
      <c r="E22" s="167" t="s">
        <v>821</v>
      </c>
    </row>
    <row r="23" spans="1:5" ht="30" x14ac:dyDescent="0.25">
      <c r="A23" s="3" t="s">
        <v>847</v>
      </c>
      <c r="B23" s="166">
        <v>0</v>
      </c>
      <c r="C23" s="167" t="s">
        <v>821</v>
      </c>
      <c r="D23" s="166">
        <v>0</v>
      </c>
      <c r="E23" s="167" t="s">
        <v>821</v>
      </c>
    </row>
    <row r="24" spans="1:5" ht="30" x14ac:dyDescent="0.25">
      <c r="A24" s="3" t="s">
        <v>854</v>
      </c>
      <c r="B24" s="5"/>
      <c r="C24" s="5"/>
      <c r="D24" s="5"/>
      <c r="E24" s="5"/>
    </row>
    <row r="25" spans="1:5" ht="45" x14ac:dyDescent="0.25">
      <c r="A25" s="4" t="s">
        <v>820</v>
      </c>
      <c r="B25" s="5"/>
      <c r="C25" s="5"/>
      <c r="D25" s="5"/>
      <c r="E25" s="5"/>
    </row>
    <row r="26" spans="1:5" ht="30" x14ac:dyDescent="0.25">
      <c r="A26" s="3" t="s">
        <v>844</v>
      </c>
      <c r="B26" s="5" t="s">
        <v>480</v>
      </c>
      <c r="C26" s="167" t="s">
        <v>821</v>
      </c>
      <c r="D26" s="5" t="s">
        <v>480</v>
      </c>
      <c r="E26" s="167" t="s">
        <v>821</v>
      </c>
    </row>
    <row r="27" spans="1:5" ht="30" x14ac:dyDescent="0.25">
      <c r="A27" s="3" t="s">
        <v>845</v>
      </c>
      <c r="B27" s="5" t="s">
        <v>481</v>
      </c>
      <c r="C27" s="167" t="s">
        <v>821</v>
      </c>
      <c r="D27" s="5" t="s">
        <v>481</v>
      </c>
      <c r="E27" s="167" t="s">
        <v>821</v>
      </c>
    </row>
    <row r="28" spans="1:5" ht="30" x14ac:dyDescent="0.25">
      <c r="A28" s="3" t="s">
        <v>849</v>
      </c>
      <c r="B28" s="166">
        <v>0.1</v>
      </c>
      <c r="C28" s="167" t="s">
        <v>821</v>
      </c>
      <c r="D28" s="166">
        <v>0.1</v>
      </c>
      <c r="E28" s="167" t="s">
        <v>821</v>
      </c>
    </row>
    <row r="29" spans="1:5" ht="30" x14ac:dyDescent="0.25">
      <c r="A29" s="3" t="s">
        <v>847</v>
      </c>
      <c r="B29" s="166">
        <v>0.1</v>
      </c>
      <c r="C29" s="167" t="s">
        <v>821</v>
      </c>
      <c r="D29" s="166">
        <v>0.1</v>
      </c>
      <c r="E29" s="167" t="s">
        <v>821</v>
      </c>
    </row>
    <row r="30" spans="1:5" ht="30" x14ac:dyDescent="0.25">
      <c r="A30" s="3" t="s">
        <v>822</v>
      </c>
      <c r="B30" s="5"/>
      <c r="C30" s="5"/>
      <c r="D30" s="5"/>
      <c r="E30" s="5"/>
    </row>
    <row r="31" spans="1:5" ht="45" x14ac:dyDescent="0.25">
      <c r="A31" s="4" t="s">
        <v>820</v>
      </c>
      <c r="B31" s="5"/>
      <c r="C31" s="5"/>
      <c r="D31" s="5"/>
      <c r="E31" s="5"/>
    </row>
    <row r="32" spans="1:5" ht="17.25" x14ac:dyDescent="0.25">
      <c r="A32" s="3" t="s">
        <v>851</v>
      </c>
      <c r="B32" s="6">
        <v>891544</v>
      </c>
      <c r="C32" s="167" t="s">
        <v>821</v>
      </c>
      <c r="D32" s="6">
        <v>521738</v>
      </c>
      <c r="E32" s="167" t="s">
        <v>821</v>
      </c>
    </row>
    <row r="33" spans="1:5" ht="45" x14ac:dyDescent="0.25">
      <c r="A33" s="3" t="s">
        <v>855</v>
      </c>
      <c r="B33" s="5"/>
      <c r="C33" s="5"/>
      <c r="D33" s="5"/>
      <c r="E33" s="5"/>
    </row>
    <row r="34" spans="1:5" ht="45" x14ac:dyDescent="0.25">
      <c r="A34" s="4" t="s">
        <v>820</v>
      </c>
      <c r="B34" s="5"/>
      <c r="C34" s="5"/>
      <c r="D34" s="5"/>
      <c r="E34" s="5"/>
    </row>
    <row r="35" spans="1:5" ht="17.25" x14ac:dyDescent="0.25">
      <c r="A35" s="3" t="s">
        <v>851</v>
      </c>
      <c r="B35" s="9">
        <v>503595</v>
      </c>
      <c r="C35" s="167" t="s">
        <v>821</v>
      </c>
      <c r="D35" s="9">
        <v>269100</v>
      </c>
      <c r="E35" s="167" t="s">
        <v>821</v>
      </c>
    </row>
    <row r="36" spans="1:5" ht="30" x14ac:dyDescent="0.25">
      <c r="A36" s="3" t="s">
        <v>844</v>
      </c>
      <c r="B36" s="5" t="s">
        <v>478</v>
      </c>
      <c r="C36" s="167" t="s">
        <v>821</v>
      </c>
      <c r="D36" s="5" t="s">
        <v>478</v>
      </c>
      <c r="E36" s="167" t="s">
        <v>821</v>
      </c>
    </row>
    <row r="37" spans="1:5" ht="30" x14ac:dyDescent="0.25">
      <c r="A37" s="3" t="s">
        <v>845</v>
      </c>
      <c r="B37" s="5" t="s">
        <v>853</v>
      </c>
      <c r="C37" s="167" t="s">
        <v>821</v>
      </c>
      <c r="D37" s="5" t="s">
        <v>853</v>
      </c>
      <c r="E37" s="167" t="s">
        <v>821</v>
      </c>
    </row>
    <row r="38" spans="1:5" ht="30" x14ac:dyDescent="0.25">
      <c r="A38" s="3" t="s">
        <v>847</v>
      </c>
      <c r="B38" s="166">
        <v>1.2999999999999999E-2</v>
      </c>
      <c r="C38" s="167" t="s">
        <v>821</v>
      </c>
      <c r="D38" s="166">
        <v>-4.4999999999999998E-2</v>
      </c>
      <c r="E38" s="167" t="s">
        <v>821</v>
      </c>
    </row>
    <row r="39" spans="1:5" ht="60" x14ac:dyDescent="0.25">
      <c r="A39" s="3" t="s">
        <v>856</v>
      </c>
      <c r="B39" s="5"/>
      <c r="C39" s="5"/>
      <c r="D39" s="5"/>
      <c r="E39" s="5"/>
    </row>
    <row r="40" spans="1:5" ht="45" x14ac:dyDescent="0.25">
      <c r="A40" s="4" t="s">
        <v>820</v>
      </c>
      <c r="B40" s="5"/>
      <c r="C40" s="5"/>
      <c r="D40" s="5"/>
      <c r="E40" s="5"/>
    </row>
    <row r="41" spans="1:5" ht="30" x14ac:dyDescent="0.25">
      <c r="A41" s="3" t="s">
        <v>849</v>
      </c>
      <c r="B41" s="166">
        <v>0.16800000000000001</v>
      </c>
      <c r="C41" s="167" t="s">
        <v>821</v>
      </c>
      <c r="D41" s="166">
        <v>0.45</v>
      </c>
      <c r="E41" s="167" t="s">
        <v>821</v>
      </c>
    </row>
    <row r="42" spans="1:5" ht="60" x14ac:dyDescent="0.25">
      <c r="A42" s="3" t="s">
        <v>857</v>
      </c>
      <c r="B42" s="5"/>
      <c r="C42" s="5"/>
      <c r="D42" s="5"/>
      <c r="E42" s="5"/>
    </row>
    <row r="43" spans="1:5" ht="45" x14ac:dyDescent="0.25">
      <c r="A43" s="4" t="s">
        <v>820</v>
      </c>
      <c r="B43" s="5"/>
      <c r="C43" s="5"/>
      <c r="D43" s="5"/>
      <c r="E43" s="5"/>
    </row>
    <row r="44" spans="1:5" ht="30" x14ac:dyDescent="0.25">
      <c r="A44" s="3" t="s">
        <v>849</v>
      </c>
      <c r="B44" s="166">
        <v>0.16</v>
      </c>
      <c r="C44" s="167" t="s">
        <v>821</v>
      </c>
      <c r="D44" s="166">
        <v>0</v>
      </c>
      <c r="E44" s="167" t="s">
        <v>821</v>
      </c>
    </row>
    <row r="45" spans="1:5" ht="45" x14ac:dyDescent="0.25">
      <c r="A45" s="3" t="s">
        <v>858</v>
      </c>
      <c r="B45" s="5"/>
      <c r="C45" s="5"/>
      <c r="D45" s="5"/>
      <c r="E45" s="5"/>
    </row>
    <row r="46" spans="1:5" ht="45" x14ac:dyDescent="0.25">
      <c r="A46" s="4" t="s">
        <v>820</v>
      </c>
      <c r="B46" s="5"/>
      <c r="C46" s="5"/>
      <c r="D46" s="5"/>
      <c r="E46" s="5"/>
    </row>
    <row r="47" spans="1:5" ht="30" x14ac:dyDescent="0.25">
      <c r="A47" s="3" t="s">
        <v>844</v>
      </c>
      <c r="B47" s="5" t="s">
        <v>480</v>
      </c>
      <c r="C47" s="167" t="s">
        <v>821</v>
      </c>
      <c r="D47" s="5"/>
      <c r="E47" s="5"/>
    </row>
    <row r="48" spans="1:5" ht="30" x14ac:dyDescent="0.25">
      <c r="A48" s="3" t="s">
        <v>845</v>
      </c>
      <c r="B48" s="5" t="s">
        <v>481</v>
      </c>
      <c r="C48" s="167" t="s">
        <v>821</v>
      </c>
      <c r="D48" s="5"/>
      <c r="E48" s="5"/>
    </row>
    <row r="49" spans="1:5" ht="30" x14ac:dyDescent="0.25">
      <c r="A49" s="3" t="s">
        <v>849</v>
      </c>
      <c r="B49" s="166">
        <v>0.1</v>
      </c>
      <c r="C49" s="167" t="s">
        <v>821</v>
      </c>
      <c r="D49" s="5"/>
      <c r="E49" s="5"/>
    </row>
    <row r="50" spans="1:5" ht="30" x14ac:dyDescent="0.25">
      <c r="A50" s="3" t="s">
        <v>847</v>
      </c>
      <c r="B50" s="166">
        <v>0.1</v>
      </c>
      <c r="C50" s="167" t="s">
        <v>821</v>
      </c>
      <c r="D50" s="5"/>
      <c r="E50" s="5"/>
    </row>
    <row r="51" spans="1:5" x14ac:dyDescent="0.25">
      <c r="A51" s="20"/>
      <c r="B51" s="20"/>
      <c r="C51" s="20"/>
      <c r="D51" s="20"/>
      <c r="E51" s="20"/>
    </row>
    <row r="52" spans="1:5" ht="45" customHeight="1" x14ac:dyDescent="0.25">
      <c r="A52" s="3" t="s">
        <v>821</v>
      </c>
      <c r="B52" s="21" t="s">
        <v>487</v>
      </c>
      <c r="C52" s="21"/>
      <c r="D52" s="21"/>
      <c r="E52" s="21"/>
    </row>
  </sheetData>
  <mergeCells count="7">
    <mergeCell ref="B52:E52"/>
    <mergeCell ref="A1:A2"/>
    <mergeCell ref="B1:C1"/>
    <mergeCell ref="D1:E1"/>
    <mergeCell ref="B2:C2"/>
    <mergeCell ref="D2:E2"/>
    <mergeCell ref="A51:E5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59</v>
      </c>
      <c r="B1" s="1" t="s">
        <v>2</v>
      </c>
      <c r="C1" s="1" t="s">
        <v>21</v>
      </c>
      <c r="D1" s="1" t="s">
        <v>62</v>
      </c>
      <c r="E1" s="1" t="s">
        <v>660</v>
      </c>
    </row>
    <row r="2" spans="1:5" x14ac:dyDescent="0.25">
      <c r="A2" s="4" t="s">
        <v>860</v>
      </c>
      <c r="B2" s="5"/>
      <c r="C2" s="5"/>
      <c r="D2" s="5"/>
      <c r="E2" s="5"/>
    </row>
    <row r="3" spans="1:5" x14ac:dyDescent="0.25">
      <c r="A3" s="3" t="s">
        <v>498</v>
      </c>
      <c r="B3" s="9">
        <v>23511641</v>
      </c>
      <c r="C3" s="9">
        <v>20297115</v>
      </c>
      <c r="D3" s="9">
        <v>29716660</v>
      </c>
      <c r="E3" s="9">
        <v>8919568</v>
      </c>
    </row>
    <row r="4" spans="1:5" x14ac:dyDescent="0.25">
      <c r="A4" s="3" t="s">
        <v>27</v>
      </c>
      <c r="B4" s="6">
        <v>5271000</v>
      </c>
      <c r="C4" s="6">
        <v>6041000</v>
      </c>
      <c r="D4" s="5"/>
      <c r="E4" s="5"/>
    </row>
    <row r="5" spans="1:5" x14ac:dyDescent="0.25">
      <c r="A5" s="3" t="s">
        <v>499</v>
      </c>
      <c r="B5" s="6">
        <v>123018301</v>
      </c>
      <c r="C5" s="6">
        <v>122447273</v>
      </c>
      <c r="D5" s="5"/>
      <c r="E5" s="5"/>
    </row>
    <row r="6" spans="1:5" x14ac:dyDescent="0.25">
      <c r="A6" s="3" t="s">
        <v>500</v>
      </c>
      <c r="B6" s="6">
        <v>450800</v>
      </c>
      <c r="C6" s="6">
        <v>450800</v>
      </c>
      <c r="D6" s="5"/>
      <c r="E6" s="5"/>
    </row>
    <row r="7" spans="1:5" x14ac:dyDescent="0.25">
      <c r="A7" s="3" t="s">
        <v>33</v>
      </c>
      <c r="B7" s="6">
        <v>584029</v>
      </c>
      <c r="C7" s="6">
        <v>592043</v>
      </c>
      <c r="D7" s="5"/>
      <c r="E7" s="5"/>
    </row>
    <row r="8" spans="1:5" x14ac:dyDescent="0.25">
      <c r="A8" s="4" t="s">
        <v>861</v>
      </c>
      <c r="B8" s="5"/>
      <c r="C8" s="5"/>
      <c r="D8" s="5"/>
      <c r="E8" s="5"/>
    </row>
    <row r="9" spans="1:5" x14ac:dyDescent="0.25">
      <c r="A9" s="3" t="s">
        <v>37</v>
      </c>
      <c r="B9" s="6">
        <v>183897185</v>
      </c>
      <c r="C9" s="6">
        <v>184176493</v>
      </c>
      <c r="D9" s="5"/>
      <c r="E9" s="5"/>
    </row>
    <row r="10" spans="1:5" ht="30" x14ac:dyDescent="0.25">
      <c r="A10" s="3" t="s">
        <v>41</v>
      </c>
      <c r="B10" s="6">
        <v>10174229</v>
      </c>
      <c r="C10" s="6">
        <v>10190059</v>
      </c>
      <c r="D10" s="5"/>
      <c r="E10" s="5"/>
    </row>
    <row r="11" spans="1:5" x14ac:dyDescent="0.25">
      <c r="A11" s="3" t="s">
        <v>42</v>
      </c>
      <c r="B11" s="6">
        <v>4500000</v>
      </c>
      <c r="C11" s="6">
        <v>4500000</v>
      </c>
      <c r="D11" s="5"/>
      <c r="E11" s="5"/>
    </row>
    <row r="12" spans="1:5" x14ac:dyDescent="0.25">
      <c r="A12" s="3" t="s">
        <v>43</v>
      </c>
      <c r="B12" s="6">
        <v>1280000</v>
      </c>
      <c r="C12" s="6">
        <v>5000000</v>
      </c>
      <c r="D12" s="5"/>
      <c r="E12" s="5"/>
    </row>
    <row r="13" spans="1:5" x14ac:dyDescent="0.25">
      <c r="A13" s="3" t="s">
        <v>503</v>
      </c>
      <c r="B13" s="6">
        <v>408000</v>
      </c>
      <c r="C13" s="6">
        <v>1156000</v>
      </c>
      <c r="D13" s="5"/>
      <c r="E13" s="5"/>
    </row>
    <row r="14" spans="1:5" x14ac:dyDescent="0.25">
      <c r="A14" s="4" t="s">
        <v>862</v>
      </c>
      <c r="B14" s="5"/>
      <c r="C14" s="5"/>
      <c r="D14" s="5"/>
      <c r="E14" s="5"/>
    </row>
    <row r="15" spans="1:5" x14ac:dyDescent="0.25">
      <c r="A15" s="3" t="s">
        <v>498</v>
      </c>
      <c r="B15" s="6">
        <v>23512000</v>
      </c>
      <c r="C15" s="6">
        <v>20297000</v>
      </c>
      <c r="D15" s="5"/>
      <c r="E15" s="5"/>
    </row>
    <row r="16" spans="1:5" x14ac:dyDescent="0.25">
      <c r="A16" s="3" t="s">
        <v>27</v>
      </c>
      <c r="B16" s="6">
        <v>5367000</v>
      </c>
      <c r="C16" s="6">
        <v>6183000</v>
      </c>
      <c r="D16" s="5"/>
      <c r="E16" s="5"/>
    </row>
    <row r="17" spans="1:5" x14ac:dyDescent="0.25">
      <c r="A17" s="3" t="s">
        <v>499</v>
      </c>
      <c r="B17" s="6">
        <v>115738000</v>
      </c>
      <c r="C17" s="6">
        <v>116004000</v>
      </c>
      <c r="D17" s="5"/>
      <c r="E17" s="5"/>
    </row>
    <row r="18" spans="1:5" x14ac:dyDescent="0.25">
      <c r="A18" s="3" t="s">
        <v>33</v>
      </c>
      <c r="B18" s="6">
        <v>584000</v>
      </c>
      <c r="C18" s="6">
        <v>592000</v>
      </c>
      <c r="D18" s="5"/>
      <c r="E18" s="5"/>
    </row>
    <row r="19" spans="1:5" ht="30" x14ac:dyDescent="0.25">
      <c r="A19" s="4" t="s">
        <v>863</v>
      </c>
      <c r="B19" s="5"/>
      <c r="C19" s="5"/>
      <c r="D19" s="5"/>
      <c r="E19" s="5"/>
    </row>
    <row r="20" spans="1:5" x14ac:dyDescent="0.25">
      <c r="A20" s="3" t="s">
        <v>37</v>
      </c>
      <c r="B20" s="6">
        <v>181565000</v>
      </c>
      <c r="C20" s="6">
        <v>183144000</v>
      </c>
      <c r="D20" s="5"/>
      <c r="E20" s="5"/>
    </row>
    <row r="21" spans="1:5" ht="30" x14ac:dyDescent="0.25">
      <c r="A21" s="3" t="s">
        <v>41</v>
      </c>
      <c r="B21" s="6">
        <v>10174000</v>
      </c>
      <c r="C21" s="6">
        <v>10190000</v>
      </c>
      <c r="D21" s="5"/>
      <c r="E21" s="5"/>
    </row>
    <row r="22" spans="1:5" x14ac:dyDescent="0.25">
      <c r="A22" s="3" t="s">
        <v>42</v>
      </c>
      <c r="B22" s="6">
        <v>1125000</v>
      </c>
      <c r="C22" s="6">
        <v>1125000</v>
      </c>
      <c r="D22" s="5"/>
      <c r="E22" s="5"/>
    </row>
    <row r="23" spans="1:5" x14ac:dyDescent="0.25">
      <c r="A23" s="3" t="s">
        <v>43</v>
      </c>
      <c r="B23" s="6">
        <v>1280000</v>
      </c>
      <c r="C23" s="6">
        <v>500000</v>
      </c>
      <c r="D23" s="5"/>
      <c r="E23" s="5"/>
    </row>
    <row r="24" spans="1:5" x14ac:dyDescent="0.25">
      <c r="A24" s="3" t="s">
        <v>503</v>
      </c>
      <c r="B24" s="6">
        <v>142000</v>
      </c>
      <c r="C24" s="6">
        <v>149000</v>
      </c>
      <c r="D24" s="5"/>
      <c r="E24" s="5"/>
    </row>
    <row r="25" spans="1:5" x14ac:dyDescent="0.25">
      <c r="A25" s="3" t="s">
        <v>803</v>
      </c>
      <c r="B25" s="5"/>
      <c r="C25" s="5"/>
      <c r="D25" s="5"/>
      <c r="E25" s="5"/>
    </row>
    <row r="26" spans="1:5" x14ac:dyDescent="0.25">
      <c r="A26" s="4" t="s">
        <v>862</v>
      </c>
      <c r="B26" s="5"/>
      <c r="C26" s="5"/>
      <c r="D26" s="5"/>
      <c r="E26" s="5"/>
    </row>
    <row r="27" spans="1:5" x14ac:dyDescent="0.25">
      <c r="A27" s="3" t="s">
        <v>498</v>
      </c>
      <c r="B27" s="6">
        <v>23512000</v>
      </c>
      <c r="C27" s="6">
        <v>20297000</v>
      </c>
      <c r="D27" s="5"/>
      <c r="E27" s="5"/>
    </row>
    <row r="28" spans="1:5" x14ac:dyDescent="0.25">
      <c r="A28" s="3" t="s">
        <v>27</v>
      </c>
      <c r="B28" s="5">
        <v>0</v>
      </c>
      <c r="C28" s="5">
        <v>0</v>
      </c>
      <c r="D28" s="5"/>
      <c r="E28" s="5"/>
    </row>
    <row r="29" spans="1:5" x14ac:dyDescent="0.25">
      <c r="A29" s="3" t="s">
        <v>499</v>
      </c>
      <c r="B29" s="5">
        <v>0</v>
      </c>
      <c r="C29" s="5">
        <v>0</v>
      </c>
      <c r="D29" s="5"/>
      <c r="E29" s="5"/>
    </row>
    <row r="30" spans="1:5" x14ac:dyDescent="0.25">
      <c r="A30" s="3" t="s">
        <v>33</v>
      </c>
      <c r="B30" s="6">
        <v>15000</v>
      </c>
      <c r="C30" s="6">
        <v>12000</v>
      </c>
      <c r="D30" s="5"/>
      <c r="E30" s="5"/>
    </row>
    <row r="31" spans="1:5" ht="30" x14ac:dyDescent="0.25">
      <c r="A31" s="4" t="s">
        <v>863</v>
      </c>
      <c r="B31" s="5"/>
      <c r="C31" s="5"/>
      <c r="D31" s="5"/>
      <c r="E31" s="5"/>
    </row>
    <row r="32" spans="1:5" x14ac:dyDescent="0.25">
      <c r="A32" s="3" t="s">
        <v>37</v>
      </c>
      <c r="B32" s="6">
        <v>90848000</v>
      </c>
      <c r="C32" s="6">
        <v>88959000</v>
      </c>
      <c r="D32" s="5"/>
      <c r="E32" s="5"/>
    </row>
    <row r="33" spans="1:5" ht="30" x14ac:dyDescent="0.25">
      <c r="A33" s="3" t="s">
        <v>41</v>
      </c>
      <c r="B33" s="5">
        <v>0</v>
      </c>
      <c r="C33" s="5">
        <v>0</v>
      </c>
      <c r="D33" s="5"/>
      <c r="E33" s="5"/>
    </row>
    <row r="34" spans="1:5" x14ac:dyDescent="0.25">
      <c r="A34" s="3" t="s">
        <v>42</v>
      </c>
      <c r="B34" s="5">
        <v>0</v>
      </c>
      <c r="C34" s="5">
        <v>0</v>
      </c>
      <c r="D34" s="5"/>
      <c r="E34" s="5"/>
    </row>
    <row r="35" spans="1:5" x14ac:dyDescent="0.25">
      <c r="A35" s="3" t="s">
        <v>43</v>
      </c>
      <c r="B35" s="5">
        <v>0</v>
      </c>
      <c r="C35" s="5">
        <v>0</v>
      </c>
      <c r="D35" s="5"/>
      <c r="E35" s="5"/>
    </row>
    <row r="36" spans="1:5" x14ac:dyDescent="0.25">
      <c r="A36" s="3" t="s">
        <v>503</v>
      </c>
      <c r="B36" s="6">
        <v>5000</v>
      </c>
      <c r="C36" s="6">
        <v>4000</v>
      </c>
      <c r="D36" s="5"/>
      <c r="E36" s="5"/>
    </row>
    <row r="37" spans="1:5" x14ac:dyDescent="0.25">
      <c r="A37" s="3" t="s">
        <v>808</v>
      </c>
      <c r="B37" s="5"/>
      <c r="C37" s="5"/>
      <c r="D37" s="5"/>
      <c r="E37" s="5"/>
    </row>
    <row r="38" spans="1:5" x14ac:dyDescent="0.25">
      <c r="A38" s="4" t="s">
        <v>862</v>
      </c>
      <c r="B38" s="5"/>
      <c r="C38" s="5"/>
      <c r="D38" s="5"/>
      <c r="E38" s="5"/>
    </row>
    <row r="39" spans="1:5" x14ac:dyDescent="0.25">
      <c r="A39" s="3" t="s">
        <v>498</v>
      </c>
      <c r="B39" s="5">
        <v>0</v>
      </c>
      <c r="C39" s="5">
        <v>0</v>
      </c>
      <c r="D39" s="5"/>
      <c r="E39" s="5"/>
    </row>
    <row r="40" spans="1:5" x14ac:dyDescent="0.25">
      <c r="A40" s="3" t="s">
        <v>27</v>
      </c>
      <c r="B40" s="6">
        <v>5367000</v>
      </c>
      <c r="C40" s="6">
        <v>6183000</v>
      </c>
      <c r="D40" s="5"/>
      <c r="E40" s="5"/>
    </row>
    <row r="41" spans="1:5" x14ac:dyDescent="0.25">
      <c r="A41" s="3" t="s">
        <v>499</v>
      </c>
      <c r="B41" s="5">
        <v>0</v>
      </c>
      <c r="C41" s="5">
        <v>0</v>
      </c>
      <c r="D41" s="5"/>
      <c r="E41" s="5"/>
    </row>
    <row r="42" spans="1:5" x14ac:dyDescent="0.25">
      <c r="A42" s="3" t="s">
        <v>33</v>
      </c>
      <c r="B42" s="6">
        <v>168000</v>
      </c>
      <c r="C42" s="6">
        <v>163000</v>
      </c>
      <c r="D42" s="5"/>
      <c r="E42" s="5"/>
    </row>
    <row r="43" spans="1:5" ht="30" x14ac:dyDescent="0.25">
      <c r="A43" s="4" t="s">
        <v>863</v>
      </c>
      <c r="B43" s="5"/>
      <c r="C43" s="5"/>
      <c r="D43" s="5"/>
      <c r="E43" s="5"/>
    </row>
    <row r="44" spans="1:5" x14ac:dyDescent="0.25">
      <c r="A44" s="3" t="s">
        <v>37</v>
      </c>
      <c r="B44" s="6">
        <v>90717000</v>
      </c>
      <c r="C44" s="6">
        <v>94185000</v>
      </c>
      <c r="D44" s="5"/>
      <c r="E44" s="5"/>
    </row>
    <row r="45" spans="1:5" ht="30" x14ac:dyDescent="0.25">
      <c r="A45" s="3" t="s">
        <v>41</v>
      </c>
      <c r="B45" s="6">
        <v>10174000</v>
      </c>
      <c r="C45" s="6">
        <v>10190000</v>
      </c>
      <c r="D45" s="5"/>
      <c r="E45" s="5"/>
    </row>
    <row r="46" spans="1:5" x14ac:dyDescent="0.25">
      <c r="A46" s="3" t="s">
        <v>42</v>
      </c>
      <c r="B46" s="5">
        <v>0</v>
      </c>
      <c r="C46" s="5">
        <v>0</v>
      </c>
      <c r="D46" s="5"/>
      <c r="E46" s="5"/>
    </row>
    <row r="47" spans="1:5" x14ac:dyDescent="0.25">
      <c r="A47" s="3" t="s">
        <v>43</v>
      </c>
      <c r="B47" s="5">
        <v>0</v>
      </c>
      <c r="C47" s="5">
        <v>0</v>
      </c>
      <c r="D47" s="5"/>
      <c r="E47" s="5"/>
    </row>
    <row r="48" spans="1:5" x14ac:dyDescent="0.25">
      <c r="A48" s="3" t="s">
        <v>503</v>
      </c>
      <c r="B48" s="6">
        <v>45000</v>
      </c>
      <c r="C48" s="6">
        <v>64000</v>
      </c>
      <c r="D48" s="5"/>
      <c r="E48" s="5"/>
    </row>
    <row r="49" spans="1:5" x14ac:dyDescent="0.25">
      <c r="A49" s="3" t="s">
        <v>813</v>
      </c>
      <c r="B49" s="5"/>
      <c r="C49" s="5"/>
      <c r="D49" s="5"/>
      <c r="E49" s="5"/>
    </row>
    <row r="50" spans="1:5" x14ac:dyDescent="0.25">
      <c r="A50" s="4" t="s">
        <v>862</v>
      </c>
      <c r="B50" s="5"/>
      <c r="C50" s="5"/>
      <c r="D50" s="5"/>
      <c r="E50" s="5"/>
    </row>
    <row r="51" spans="1:5" x14ac:dyDescent="0.25">
      <c r="A51" s="3" t="s">
        <v>498</v>
      </c>
      <c r="B51" s="5">
        <v>0</v>
      </c>
      <c r="C51" s="5">
        <v>0</v>
      </c>
      <c r="D51" s="5"/>
      <c r="E51" s="5"/>
    </row>
    <row r="52" spans="1:5" x14ac:dyDescent="0.25">
      <c r="A52" s="3" t="s">
        <v>27</v>
      </c>
      <c r="B52" s="5">
        <v>0</v>
      </c>
      <c r="C52" s="5">
        <v>0</v>
      </c>
      <c r="D52" s="5"/>
      <c r="E52" s="5"/>
    </row>
    <row r="53" spans="1:5" x14ac:dyDescent="0.25">
      <c r="A53" s="3" t="s">
        <v>499</v>
      </c>
      <c r="B53" s="6">
        <v>115738000</v>
      </c>
      <c r="C53" s="6">
        <v>116004000</v>
      </c>
      <c r="D53" s="5"/>
      <c r="E53" s="5"/>
    </row>
    <row r="54" spans="1:5" x14ac:dyDescent="0.25">
      <c r="A54" s="3" t="s">
        <v>33</v>
      </c>
      <c r="B54" s="6">
        <v>401000</v>
      </c>
      <c r="C54" s="6">
        <v>417000</v>
      </c>
      <c r="D54" s="5"/>
      <c r="E54" s="5"/>
    </row>
    <row r="55" spans="1:5" ht="30" x14ac:dyDescent="0.25">
      <c r="A55" s="4" t="s">
        <v>863</v>
      </c>
      <c r="B55" s="5"/>
      <c r="C55" s="5"/>
      <c r="D55" s="5"/>
      <c r="E55" s="5"/>
    </row>
    <row r="56" spans="1:5" x14ac:dyDescent="0.25">
      <c r="A56" s="3" t="s">
        <v>37</v>
      </c>
      <c r="B56" s="5">
        <v>0</v>
      </c>
      <c r="C56" s="5">
        <v>0</v>
      </c>
      <c r="D56" s="5"/>
      <c r="E56" s="5"/>
    </row>
    <row r="57" spans="1:5" ht="30" x14ac:dyDescent="0.25">
      <c r="A57" s="3" t="s">
        <v>41</v>
      </c>
      <c r="B57" s="5">
        <v>0</v>
      </c>
      <c r="C57" s="5">
        <v>0</v>
      </c>
      <c r="D57" s="5"/>
      <c r="E57" s="5"/>
    </row>
    <row r="58" spans="1:5" x14ac:dyDescent="0.25">
      <c r="A58" s="3" t="s">
        <v>42</v>
      </c>
      <c r="B58" s="6">
        <v>1125000</v>
      </c>
      <c r="C58" s="6">
        <v>1125000</v>
      </c>
      <c r="D58" s="5"/>
      <c r="E58" s="5"/>
    </row>
    <row r="59" spans="1:5" x14ac:dyDescent="0.25">
      <c r="A59" s="3" t="s">
        <v>43</v>
      </c>
      <c r="B59" s="6">
        <v>1280000</v>
      </c>
      <c r="C59" s="6">
        <v>500000</v>
      </c>
      <c r="D59" s="5"/>
      <c r="E59" s="5"/>
    </row>
    <row r="60" spans="1:5" x14ac:dyDescent="0.25">
      <c r="A60" s="3" t="s">
        <v>503</v>
      </c>
      <c r="B60" s="9">
        <v>92000</v>
      </c>
      <c r="C60" s="9">
        <v>81000</v>
      </c>
      <c r="D60" s="5"/>
      <c r="E60"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4</v>
      </c>
      <c r="B1" s="1" t="s">
        <v>2</v>
      </c>
      <c r="C1" s="1" t="s">
        <v>21</v>
      </c>
    </row>
    <row r="2" spans="1:3" ht="45" x14ac:dyDescent="0.25">
      <c r="A2" s="4" t="s">
        <v>820</v>
      </c>
      <c r="B2" s="5"/>
      <c r="C2" s="5"/>
    </row>
    <row r="3" spans="1:3" ht="30" x14ac:dyDescent="0.25">
      <c r="A3" s="3" t="s">
        <v>865</v>
      </c>
      <c r="B3" s="9">
        <v>2316212</v>
      </c>
      <c r="C3" s="9">
        <v>2394211</v>
      </c>
    </row>
    <row r="4" spans="1:3" ht="30" x14ac:dyDescent="0.25">
      <c r="A4" s="3" t="s">
        <v>866</v>
      </c>
      <c r="B4" s="6">
        <v>1240691</v>
      </c>
      <c r="C4" s="6">
        <v>1382905</v>
      </c>
    </row>
    <row r="5" spans="1:3" x14ac:dyDescent="0.25">
      <c r="A5" s="3" t="s">
        <v>867</v>
      </c>
      <c r="B5" s="6">
        <v>10000</v>
      </c>
      <c r="C5" s="6">
        <v>13000</v>
      </c>
    </row>
    <row r="6" spans="1:3" x14ac:dyDescent="0.25">
      <c r="A6" s="3" t="s">
        <v>868</v>
      </c>
      <c r="B6" s="9">
        <v>7599</v>
      </c>
      <c r="C6" s="9">
        <v>1281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7" bestFit="1" customWidth="1"/>
    <col min="5" max="5" width="36.5703125" bestFit="1" customWidth="1"/>
  </cols>
  <sheetData>
    <row r="1" spans="1:5" ht="45" x14ac:dyDescent="0.25">
      <c r="A1" s="1" t="s">
        <v>111</v>
      </c>
      <c r="B1" s="1" t="s">
        <v>112</v>
      </c>
      <c r="C1" s="1" t="s">
        <v>113</v>
      </c>
      <c r="D1" s="1" t="s">
        <v>114</v>
      </c>
      <c r="E1" s="1" t="s">
        <v>115</v>
      </c>
    </row>
    <row r="2" spans="1:5" x14ac:dyDescent="0.25">
      <c r="A2" s="3" t="s">
        <v>116</v>
      </c>
      <c r="B2" s="9">
        <v>-1420382</v>
      </c>
      <c r="C2" s="9">
        <v>13296691</v>
      </c>
      <c r="D2" s="9">
        <v>-15084431</v>
      </c>
      <c r="E2" s="9">
        <v>367358</v>
      </c>
    </row>
    <row r="3" spans="1:5" x14ac:dyDescent="0.25">
      <c r="A3" s="3" t="s">
        <v>117</v>
      </c>
      <c r="B3" s="5"/>
      <c r="C3" s="6">
        <v>1468800</v>
      </c>
      <c r="D3" s="5"/>
      <c r="E3" s="5"/>
    </row>
    <row r="4" spans="1:5" x14ac:dyDescent="0.25">
      <c r="A4" s="3" t="s">
        <v>103</v>
      </c>
      <c r="B4" s="6">
        <v>-64101</v>
      </c>
      <c r="C4" s="5"/>
      <c r="D4" s="6">
        <v>-64101</v>
      </c>
      <c r="E4" s="5"/>
    </row>
    <row r="5" spans="1:5" x14ac:dyDescent="0.25">
      <c r="A5" s="3" t="s">
        <v>118</v>
      </c>
      <c r="B5" s="6">
        <v>-42293</v>
      </c>
      <c r="C5" s="5"/>
      <c r="D5" s="5"/>
      <c r="E5" s="6">
        <v>-42293</v>
      </c>
    </row>
    <row r="6" spans="1:5" x14ac:dyDescent="0.25">
      <c r="A6" s="3" t="s">
        <v>119</v>
      </c>
      <c r="B6" s="6">
        <v>-1526776</v>
      </c>
      <c r="C6" s="6">
        <v>13296691</v>
      </c>
      <c r="D6" s="6">
        <v>-15148532</v>
      </c>
      <c r="E6" s="6">
        <v>325065</v>
      </c>
    </row>
    <row r="7" spans="1:5" x14ac:dyDescent="0.25">
      <c r="A7" s="3" t="s">
        <v>120</v>
      </c>
      <c r="B7" s="5"/>
      <c r="C7" s="6">
        <v>1468800</v>
      </c>
      <c r="D7" s="5"/>
      <c r="E7" s="5"/>
    </row>
    <row r="8" spans="1:5" x14ac:dyDescent="0.25">
      <c r="A8" s="3" t="s">
        <v>121</v>
      </c>
      <c r="B8" s="6">
        <v>-1239096</v>
      </c>
      <c r="C8" s="6">
        <v>13296691</v>
      </c>
      <c r="D8" s="6">
        <v>-14816593</v>
      </c>
      <c r="E8" s="6">
        <v>280806</v>
      </c>
    </row>
    <row r="9" spans="1:5" x14ac:dyDescent="0.25">
      <c r="A9" s="3" t="s">
        <v>122</v>
      </c>
      <c r="B9" s="5"/>
      <c r="C9" s="6">
        <v>1468800</v>
      </c>
      <c r="D9" s="5"/>
      <c r="E9" s="5"/>
    </row>
    <row r="10" spans="1:5" x14ac:dyDescent="0.25">
      <c r="A10" s="3" t="s">
        <v>103</v>
      </c>
      <c r="B10" s="6">
        <v>5304533</v>
      </c>
      <c r="C10" s="5"/>
      <c r="D10" s="6">
        <v>5304533</v>
      </c>
      <c r="E10" s="5"/>
    </row>
    <row r="11" spans="1:5" x14ac:dyDescent="0.25">
      <c r="A11" s="3" t="s">
        <v>118</v>
      </c>
      <c r="B11" s="6">
        <v>-76238</v>
      </c>
      <c r="C11" s="5"/>
      <c r="D11" s="5"/>
      <c r="E11" s="6">
        <v>-76238</v>
      </c>
    </row>
    <row r="12" spans="1:5" x14ac:dyDescent="0.25">
      <c r="A12" s="3" t="s">
        <v>123</v>
      </c>
      <c r="B12" s="9">
        <v>3989199</v>
      </c>
      <c r="C12" s="9">
        <v>13296691</v>
      </c>
      <c r="D12" s="9">
        <v>-9512060</v>
      </c>
      <c r="E12" s="9">
        <v>204568</v>
      </c>
    </row>
    <row r="13" spans="1:5" x14ac:dyDescent="0.25">
      <c r="A13" s="3" t="s">
        <v>124</v>
      </c>
      <c r="B13" s="5"/>
      <c r="C13" s="6">
        <v>1468800</v>
      </c>
      <c r="D13" s="5"/>
      <c r="E13"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9</v>
      </c>
      <c r="B1" s="8" t="s">
        <v>1</v>
      </c>
      <c r="C1" s="8"/>
    </row>
    <row r="2" spans="1:3" x14ac:dyDescent="0.25">
      <c r="A2" s="8"/>
      <c r="B2" s="1" t="s">
        <v>2</v>
      </c>
      <c r="C2" s="1" t="s">
        <v>62</v>
      </c>
    </row>
    <row r="3" spans="1:3" x14ac:dyDescent="0.25">
      <c r="A3" s="4" t="s">
        <v>870</v>
      </c>
      <c r="B3" s="5"/>
      <c r="C3" s="5"/>
    </row>
    <row r="4" spans="1:3" x14ac:dyDescent="0.25">
      <c r="A4" s="3" t="s">
        <v>871</v>
      </c>
      <c r="B4" s="9">
        <v>105000</v>
      </c>
      <c r="C4" s="9">
        <v>0</v>
      </c>
    </row>
    <row r="5" spans="1:3" x14ac:dyDescent="0.25">
      <c r="A5" s="3" t="s">
        <v>872</v>
      </c>
      <c r="B5" s="6">
        <v>5300000</v>
      </c>
      <c r="C5" s="5"/>
    </row>
    <row r="6" spans="1:3" ht="30" x14ac:dyDescent="0.25">
      <c r="A6" s="3" t="s">
        <v>873</v>
      </c>
      <c r="B6" s="9">
        <v>6000000</v>
      </c>
      <c r="C6"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74</v>
      </c>
      <c r="B1" s="1" t="s">
        <v>2</v>
      </c>
      <c r="C1" s="1" t="s">
        <v>21</v>
      </c>
      <c r="D1" s="1" t="s">
        <v>595</v>
      </c>
    </row>
    <row r="2" spans="1:4" ht="30" x14ac:dyDescent="0.25">
      <c r="A2" s="4" t="s">
        <v>543</v>
      </c>
      <c r="B2" s="5"/>
      <c r="C2" s="5"/>
      <c r="D2" s="5"/>
    </row>
    <row r="3" spans="1:4" x14ac:dyDescent="0.25">
      <c r="A3" s="3" t="s">
        <v>875</v>
      </c>
      <c r="B3" s="9">
        <v>11012275</v>
      </c>
      <c r="C3" s="9">
        <v>10760348</v>
      </c>
      <c r="D3" s="5"/>
    </row>
    <row r="4" spans="1:4" x14ac:dyDescent="0.25">
      <c r="A4" s="3" t="s">
        <v>876</v>
      </c>
      <c r="B4" s="166">
        <v>8.0399999999999999E-2</v>
      </c>
      <c r="C4" s="166">
        <v>7.8799999999999995E-2</v>
      </c>
      <c r="D4" s="166">
        <v>7.0599999999999996E-2</v>
      </c>
    </row>
    <row r="5" spans="1:4" ht="30" x14ac:dyDescent="0.25">
      <c r="A5" s="3" t="s">
        <v>877</v>
      </c>
      <c r="B5" s="6">
        <v>10959282</v>
      </c>
      <c r="C5" s="6">
        <v>10928836</v>
      </c>
      <c r="D5" s="5"/>
    </row>
    <row r="6" spans="1:4" ht="30" x14ac:dyDescent="0.25">
      <c r="A6" s="3" t="s">
        <v>878</v>
      </c>
      <c r="B6" s="166">
        <v>0.08</v>
      </c>
      <c r="C6" s="166">
        <v>0.08</v>
      </c>
      <c r="D6" s="5"/>
    </row>
    <row r="7" spans="1:4" ht="30" x14ac:dyDescent="0.25">
      <c r="A7" s="3" t="s">
        <v>879</v>
      </c>
      <c r="B7" s="6">
        <v>15069013</v>
      </c>
      <c r="C7" s="6">
        <v>15027149</v>
      </c>
      <c r="D7" s="5"/>
    </row>
    <row r="8" spans="1:4" ht="30" x14ac:dyDescent="0.25">
      <c r="A8" s="3" t="s">
        <v>880</v>
      </c>
      <c r="B8" s="166">
        <v>0.11</v>
      </c>
      <c r="C8" s="166">
        <v>0.11</v>
      </c>
      <c r="D8" s="166">
        <v>0.11</v>
      </c>
    </row>
    <row r="9" spans="1:4" ht="30" x14ac:dyDescent="0.25">
      <c r="A9" s="4" t="s">
        <v>544</v>
      </c>
      <c r="B9" s="5"/>
      <c r="C9" s="5"/>
      <c r="D9" s="5"/>
    </row>
    <row r="10" spans="1:4" x14ac:dyDescent="0.25">
      <c r="A10" s="3" t="s">
        <v>875</v>
      </c>
      <c r="B10" s="6">
        <v>9280259</v>
      </c>
      <c r="C10" s="6">
        <v>9032034</v>
      </c>
      <c r="D10" s="5"/>
    </row>
    <row r="11" spans="1:4" x14ac:dyDescent="0.25">
      <c r="A11" s="3" t="s">
        <v>876</v>
      </c>
      <c r="B11" s="166">
        <v>6.7699999999999996E-2</v>
      </c>
      <c r="C11" s="166">
        <v>6.6100000000000006E-2</v>
      </c>
      <c r="D11" s="5"/>
    </row>
    <row r="12" spans="1:4" ht="30" x14ac:dyDescent="0.25">
      <c r="A12" s="3" t="s">
        <v>877</v>
      </c>
      <c r="B12" s="6">
        <v>5479641</v>
      </c>
      <c r="C12" s="6">
        <v>5464418</v>
      </c>
      <c r="D12" s="5"/>
    </row>
    <row r="13" spans="1:4" ht="30" x14ac:dyDescent="0.25">
      <c r="A13" s="3" t="s">
        <v>878</v>
      </c>
      <c r="B13" s="166">
        <v>0.04</v>
      </c>
      <c r="C13" s="166">
        <v>0.04</v>
      </c>
      <c r="D13" s="5"/>
    </row>
    <row r="14" spans="1:4" ht="30" x14ac:dyDescent="0.25">
      <c r="A14" s="4" t="s">
        <v>545</v>
      </c>
      <c r="B14" s="5"/>
      <c r="C14" s="5"/>
      <c r="D14" s="5"/>
    </row>
    <row r="15" spans="1:4" x14ac:dyDescent="0.25">
      <c r="A15" s="3" t="s">
        <v>875</v>
      </c>
      <c r="B15" s="6">
        <v>9280259</v>
      </c>
      <c r="C15" s="6">
        <v>9032034</v>
      </c>
      <c r="D15" s="5"/>
    </row>
    <row r="16" spans="1:4" x14ac:dyDescent="0.25">
      <c r="A16" s="3" t="s">
        <v>876</v>
      </c>
      <c r="B16" s="166">
        <v>4.5699999999999998E-2</v>
      </c>
      <c r="C16" s="166">
        <v>4.53E-2</v>
      </c>
      <c r="D16" s="5"/>
    </row>
    <row r="17" spans="1:4" ht="30" x14ac:dyDescent="0.25">
      <c r="A17" s="3" t="s">
        <v>877</v>
      </c>
      <c r="B17" s="6">
        <v>8122318</v>
      </c>
      <c r="C17" s="6">
        <v>7976194</v>
      </c>
      <c r="D17" s="5"/>
    </row>
    <row r="18" spans="1:4" ht="30" x14ac:dyDescent="0.25">
      <c r="A18" s="3" t="s">
        <v>878</v>
      </c>
      <c r="B18" s="166">
        <v>0.04</v>
      </c>
      <c r="C18" s="166">
        <v>0.04</v>
      </c>
      <c r="D18" s="5"/>
    </row>
    <row r="19" spans="1:4" ht="30" x14ac:dyDescent="0.25">
      <c r="A19" s="3" t="s">
        <v>879</v>
      </c>
      <c r="B19" s="9">
        <v>17259925</v>
      </c>
      <c r="C19" s="9">
        <v>16949413</v>
      </c>
      <c r="D19" s="5"/>
    </row>
    <row r="20" spans="1:4" ht="30" x14ac:dyDescent="0.25">
      <c r="A20" s="3" t="s">
        <v>880</v>
      </c>
      <c r="B20" s="166">
        <v>8.5000000000000006E-2</v>
      </c>
      <c r="C20" s="166">
        <v>8.5000000000000006E-2</v>
      </c>
      <c r="D20" s="166">
        <v>8.5000000000000006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81</v>
      </c>
      <c r="B1" s="1" t="s">
        <v>1</v>
      </c>
      <c r="C1" s="1"/>
      <c r="D1" s="1"/>
    </row>
    <row r="2" spans="1:4" x14ac:dyDescent="0.25">
      <c r="A2" s="8"/>
      <c r="B2" s="1" t="s">
        <v>2</v>
      </c>
      <c r="C2" s="1" t="s">
        <v>21</v>
      </c>
      <c r="D2" s="1" t="s">
        <v>595</v>
      </c>
    </row>
    <row r="3" spans="1:4" ht="45" x14ac:dyDescent="0.25">
      <c r="A3" s="4" t="s">
        <v>882</v>
      </c>
      <c r="B3" s="5"/>
      <c r="C3" s="5"/>
      <c r="D3" s="5"/>
    </row>
    <row r="4" spans="1:4" ht="30" x14ac:dyDescent="0.25">
      <c r="A4" s="3" t="s">
        <v>883</v>
      </c>
      <c r="B4" s="166">
        <v>1.2500000000000001E-2</v>
      </c>
      <c r="C4" s="5"/>
      <c r="D4" s="5"/>
    </row>
    <row r="5" spans="1:4" x14ac:dyDescent="0.25">
      <c r="A5" s="3" t="s">
        <v>884</v>
      </c>
      <c r="B5" s="9">
        <v>1570281</v>
      </c>
      <c r="C5" s="9">
        <v>1654663</v>
      </c>
      <c r="D5" s="5"/>
    </row>
    <row r="6" spans="1:4" x14ac:dyDescent="0.25">
      <c r="A6" s="3" t="s">
        <v>885</v>
      </c>
      <c r="B6" s="6">
        <v>7980000</v>
      </c>
      <c r="C6" s="5"/>
      <c r="D6" s="5"/>
    </row>
    <row r="7" spans="1:4" x14ac:dyDescent="0.25">
      <c r="A7" s="3" t="s">
        <v>886</v>
      </c>
      <c r="B7" s="6">
        <v>1732016</v>
      </c>
      <c r="C7" s="6">
        <v>1728314</v>
      </c>
      <c r="D7" s="5"/>
    </row>
    <row r="8" spans="1:4" ht="30" x14ac:dyDescent="0.25">
      <c r="A8" s="3" t="s">
        <v>605</v>
      </c>
      <c r="B8" s="166">
        <v>8.5000000000000006E-2</v>
      </c>
      <c r="C8" s="166">
        <v>8.5000000000000006E-2</v>
      </c>
      <c r="D8" s="166">
        <v>8.5000000000000006E-2</v>
      </c>
    </row>
    <row r="9" spans="1:4" ht="30" x14ac:dyDescent="0.25">
      <c r="A9" s="3" t="s">
        <v>606</v>
      </c>
      <c r="B9" s="166">
        <v>0.11</v>
      </c>
      <c r="C9" s="166">
        <v>0.11</v>
      </c>
      <c r="D9" s="166">
        <v>0.11</v>
      </c>
    </row>
    <row r="10" spans="1:4" ht="30" x14ac:dyDescent="0.25">
      <c r="A10" s="3" t="s">
        <v>887</v>
      </c>
      <c r="B10" s="9">
        <v>25000</v>
      </c>
      <c r="C10" s="5"/>
      <c r="D10" s="5"/>
    </row>
    <row r="11" spans="1:4" ht="75" x14ac:dyDescent="0.25">
      <c r="A11" s="3" t="s">
        <v>888</v>
      </c>
      <c r="B11" s="5" t="s">
        <v>889</v>
      </c>
      <c r="C11" s="5"/>
      <c r="D11"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v>
      </c>
      <c r="B1" s="8" t="s">
        <v>1</v>
      </c>
      <c r="C1" s="8"/>
    </row>
    <row r="2" spans="1:3" x14ac:dyDescent="0.25">
      <c r="A2" s="8"/>
      <c r="B2" s="1" t="s">
        <v>2</v>
      </c>
      <c r="C2" s="1" t="s">
        <v>62</v>
      </c>
    </row>
    <row r="3" spans="1:3" x14ac:dyDescent="0.25">
      <c r="A3" s="4" t="s">
        <v>126</v>
      </c>
      <c r="B3" s="5"/>
      <c r="C3" s="5"/>
    </row>
    <row r="4" spans="1:3" x14ac:dyDescent="0.25">
      <c r="A4" s="3" t="s">
        <v>103</v>
      </c>
      <c r="B4" s="9">
        <v>5304533</v>
      </c>
      <c r="C4" s="9">
        <v>-64101</v>
      </c>
    </row>
    <row r="5" spans="1:3" ht="45" x14ac:dyDescent="0.25">
      <c r="A5" s="4" t="s">
        <v>127</v>
      </c>
      <c r="B5" s="5"/>
      <c r="C5" s="5"/>
    </row>
    <row r="6" spans="1:3" x14ac:dyDescent="0.25">
      <c r="A6" s="3" t="s">
        <v>73</v>
      </c>
      <c r="B6" s="5">
        <v>0</v>
      </c>
      <c r="C6" s="6">
        <v>75035</v>
      </c>
    </row>
    <row r="7" spans="1:3" x14ac:dyDescent="0.25">
      <c r="A7" s="3" t="s">
        <v>128</v>
      </c>
      <c r="B7" s="6">
        <v>100643</v>
      </c>
      <c r="C7" s="6">
        <v>100952</v>
      </c>
    </row>
    <row r="8" spans="1:3" x14ac:dyDescent="0.25">
      <c r="A8" s="3" t="s">
        <v>129</v>
      </c>
      <c r="B8" s="6">
        <v>98256</v>
      </c>
      <c r="C8" s="6">
        <v>74320</v>
      </c>
    </row>
    <row r="9" spans="1:3" x14ac:dyDescent="0.25">
      <c r="A9" s="3" t="s">
        <v>130</v>
      </c>
      <c r="B9" s="5">
        <v>0</v>
      </c>
      <c r="C9" s="6">
        <v>-2856</v>
      </c>
    </row>
    <row r="10" spans="1:3" x14ac:dyDescent="0.25">
      <c r="A10" s="3" t="s">
        <v>131</v>
      </c>
      <c r="B10" s="6">
        <v>-67243</v>
      </c>
      <c r="C10" s="6">
        <v>-38089</v>
      </c>
    </row>
    <row r="11" spans="1:3" ht="30" x14ac:dyDescent="0.25">
      <c r="A11" s="3" t="s">
        <v>132</v>
      </c>
      <c r="B11" s="5">
        <v>0</v>
      </c>
      <c r="C11" s="6">
        <v>48797</v>
      </c>
    </row>
    <row r="12" spans="1:3" ht="30" x14ac:dyDescent="0.25">
      <c r="A12" s="3" t="s">
        <v>133</v>
      </c>
      <c r="B12" s="6">
        <v>-1000</v>
      </c>
      <c r="C12" s="5">
        <v>0</v>
      </c>
    </row>
    <row r="13" spans="1:3" ht="30" x14ac:dyDescent="0.25">
      <c r="A13" s="3" t="s">
        <v>134</v>
      </c>
      <c r="B13" s="6">
        <v>-5262653</v>
      </c>
      <c r="C13" s="5">
        <v>0</v>
      </c>
    </row>
    <row r="14" spans="1:3" x14ac:dyDescent="0.25">
      <c r="A14" s="3" t="s">
        <v>92</v>
      </c>
      <c r="B14" s="6">
        <v>7599</v>
      </c>
      <c r="C14" s="6">
        <v>91142</v>
      </c>
    </row>
    <row r="15" spans="1:3" x14ac:dyDescent="0.25">
      <c r="A15" s="3" t="s">
        <v>135</v>
      </c>
      <c r="B15" s="6">
        <v>-3319130</v>
      </c>
      <c r="C15" s="6">
        <v>-2748439</v>
      </c>
    </row>
    <row r="16" spans="1:3" x14ac:dyDescent="0.25">
      <c r="A16" s="3" t="s">
        <v>136</v>
      </c>
      <c r="B16" s="6">
        <v>3162248</v>
      </c>
      <c r="C16" s="6">
        <v>2198589</v>
      </c>
    </row>
    <row r="17" spans="1:3" x14ac:dyDescent="0.25">
      <c r="A17" s="4" t="s">
        <v>137</v>
      </c>
      <c r="B17" s="5"/>
      <c r="C17" s="5"/>
    </row>
    <row r="18" spans="1:3" ht="30" x14ac:dyDescent="0.25">
      <c r="A18" s="3" t="s">
        <v>138</v>
      </c>
      <c r="B18" s="6">
        <v>-231657</v>
      </c>
      <c r="C18" s="6">
        <v>-102072</v>
      </c>
    </row>
    <row r="19" spans="1:3" ht="30" x14ac:dyDescent="0.25">
      <c r="A19" s="3" t="s">
        <v>139</v>
      </c>
      <c r="B19" s="6">
        <v>17499</v>
      </c>
      <c r="C19" s="6">
        <v>-10789</v>
      </c>
    </row>
    <row r="20" spans="1:3" x14ac:dyDescent="0.25">
      <c r="A20" s="3" t="s">
        <v>140</v>
      </c>
      <c r="B20" s="6">
        <v>-190905</v>
      </c>
      <c r="C20" s="6">
        <v>-377511</v>
      </c>
    </row>
    <row r="21" spans="1:3" x14ac:dyDescent="0.25">
      <c r="A21" s="4" t="s">
        <v>141</v>
      </c>
      <c r="B21" s="5"/>
      <c r="C21" s="5"/>
    </row>
    <row r="22" spans="1:3" x14ac:dyDescent="0.25">
      <c r="A22" s="3" t="s">
        <v>142</v>
      </c>
      <c r="B22" s="5">
        <v>0</v>
      </c>
      <c r="C22" s="6">
        <v>257997</v>
      </c>
    </row>
    <row r="23" spans="1:3" x14ac:dyDescent="0.25">
      <c r="A23" s="3" t="s">
        <v>143</v>
      </c>
      <c r="B23" s="6">
        <v>2837322</v>
      </c>
      <c r="C23" s="6">
        <v>1812955</v>
      </c>
    </row>
    <row r="24" spans="1:3" x14ac:dyDescent="0.25">
      <c r="A24" s="3" t="s">
        <v>144</v>
      </c>
      <c r="B24" s="5">
        <v>0</v>
      </c>
      <c r="C24" s="6">
        <v>-5159391</v>
      </c>
    </row>
    <row r="25" spans="1:3" x14ac:dyDescent="0.25">
      <c r="A25" s="3" t="s">
        <v>145</v>
      </c>
      <c r="B25" s="6">
        <v>42620</v>
      </c>
      <c r="C25" s="6">
        <v>13040756</v>
      </c>
    </row>
    <row r="26" spans="1:3" ht="30" x14ac:dyDescent="0.25">
      <c r="A26" s="3" t="s">
        <v>146</v>
      </c>
      <c r="B26" s="6">
        <v>-41772</v>
      </c>
      <c r="C26" s="6">
        <v>-6312</v>
      </c>
    </row>
    <row r="27" spans="1:3" ht="30" x14ac:dyDescent="0.25">
      <c r="A27" s="3" t="s">
        <v>147</v>
      </c>
      <c r="B27" s="6">
        <v>1000</v>
      </c>
      <c r="C27" s="5">
        <v>0</v>
      </c>
    </row>
    <row r="28" spans="1:3" ht="30" x14ac:dyDescent="0.25">
      <c r="A28" s="3" t="s">
        <v>148</v>
      </c>
      <c r="B28" s="6">
        <v>81399</v>
      </c>
      <c r="C28" s="6">
        <v>342882</v>
      </c>
    </row>
    <row r="29" spans="1:3" x14ac:dyDescent="0.25">
      <c r="A29" s="3" t="s">
        <v>149</v>
      </c>
      <c r="B29" s="6">
        <v>2920569</v>
      </c>
      <c r="C29" s="6">
        <v>10288887</v>
      </c>
    </row>
    <row r="30" spans="1:3" x14ac:dyDescent="0.25">
      <c r="A30" s="4" t="s">
        <v>150</v>
      </c>
      <c r="B30" s="5"/>
      <c r="C30" s="5"/>
    </row>
    <row r="31" spans="1:3" x14ac:dyDescent="0.25">
      <c r="A31" s="3" t="s">
        <v>151</v>
      </c>
      <c r="B31" s="6">
        <v>-279308</v>
      </c>
      <c r="C31" s="6">
        <v>8628594</v>
      </c>
    </row>
    <row r="32" spans="1:3" ht="30" x14ac:dyDescent="0.25">
      <c r="A32" s="3" t="s">
        <v>152</v>
      </c>
      <c r="B32" s="6">
        <v>-15830</v>
      </c>
      <c r="C32" s="6">
        <v>2257122</v>
      </c>
    </row>
    <row r="33" spans="1:3" x14ac:dyDescent="0.25">
      <c r="A33" s="4" t="s">
        <v>153</v>
      </c>
      <c r="B33" s="5"/>
      <c r="C33" s="5"/>
    </row>
    <row r="34" spans="1:3" x14ac:dyDescent="0.25">
      <c r="A34" s="3" t="s">
        <v>154</v>
      </c>
      <c r="B34" s="6">
        <v>-500000</v>
      </c>
      <c r="C34" s="5">
        <v>0</v>
      </c>
    </row>
    <row r="35" spans="1:3" x14ac:dyDescent="0.25">
      <c r="A35" s="3" t="s">
        <v>155</v>
      </c>
      <c r="B35" s="6">
        <v>1280000</v>
      </c>
      <c r="C35" s="5">
        <v>0</v>
      </c>
    </row>
    <row r="36" spans="1:3" x14ac:dyDescent="0.25">
      <c r="A36" s="3" t="s">
        <v>156</v>
      </c>
      <c r="B36" s="6">
        <v>484862</v>
      </c>
      <c r="C36" s="6">
        <v>10885716</v>
      </c>
    </row>
    <row r="37" spans="1:3" ht="30" x14ac:dyDescent="0.25">
      <c r="A37" s="3" t="s">
        <v>157</v>
      </c>
      <c r="B37" s="6">
        <v>3214526</v>
      </c>
      <c r="C37" s="6">
        <v>20797092</v>
      </c>
    </row>
    <row r="38" spans="1:3" x14ac:dyDescent="0.25">
      <c r="A38" s="3" t="s">
        <v>158</v>
      </c>
      <c r="B38" s="6">
        <v>20297115</v>
      </c>
      <c r="C38" s="6">
        <v>8919568</v>
      </c>
    </row>
    <row r="39" spans="1:3" x14ac:dyDescent="0.25">
      <c r="A39" s="3" t="s">
        <v>159</v>
      </c>
      <c r="B39" s="6">
        <v>23511641</v>
      </c>
      <c r="C39" s="6">
        <v>29716660</v>
      </c>
    </row>
    <row r="40" spans="1:3" x14ac:dyDescent="0.25">
      <c r="A40" s="4" t="s">
        <v>160</v>
      </c>
      <c r="B40" s="5"/>
      <c r="C40" s="5"/>
    </row>
    <row r="41" spans="1:3" x14ac:dyDescent="0.25">
      <c r="A41" s="3" t="s">
        <v>161</v>
      </c>
      <c r="B41" s="6">
        <v>283969</v>
      </c>
      <c r="C41" s="6">
        <v>423361</v>
      </c>
    </row>
    <row r="42" spans="1:3" ht="30" x14ac:dyDescent="0.25">
      <c r="A42" s="3" t="s">
        <v>162</v>
      </c>
      <c r="B42" s="6">
        <v>380749</v>
      </c>
      <c r="C42" s="6">
        <v>298628</v>
      </c>
    </row>
    <row r="43" spans="1:3" ht="30" x14ac:dyDescent="0.25">
      <c r="A43" s="3" t="s">
        <v>163</v>
      </c>
      <c r="B43" s="9">
        <v>994397</v>
      </c>
      <c r="C43"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64</v>
      </c>
      <c r="B1" s="8" t="s">
        <v>1</v>
      </c>
      <c r="C1" s="8"/>
    </row>
    <row r="2" spans="1:3" ht="15" customHeight="1" x14ac:dyDescent="0.25">
      <c r="A2" s="8"/>
      <c r="B2" s="8" t="s">
        <v>2</v>
      </c>
      <c r="C2" s="8"/>
    </row>
    <row r="3" spans="1:3" x14ac:dyDescent="0.25">
      <c r="A3" s="4" t="s">
        <v>165</v>
      </c>
      <c r="B3" s="20"/>
      <c r="C3" s="20"/>
    </row>
    <row r="4" spans="1:3" ht="25.5" x14ac:dyDescent="0.25">
      <c r="A4" s="21" t="s">
        <v>166</v>
      </c>
      <c r="B4" s="11">
        <v>1</v>
      </c>
      <c r="C4" s="12" t="s">
        <v>167</v>
      </c>
    </row>
    <row r="5" spans="1:3" x14ac:dyDescent="0.25">
      <c r="A5" s="21"/>
      <c r="B5" s="22"/>
      <c r="C5" s="22"/>
    </row>
    <row r="6" spans="1:3" ht="409.6" customHeight="1" x14ac:dyDescent="0.25">
      <c r="A6" s="21"/>
      <c r="B6" s="23" t="s">
        <v>168</v>
      </c>
      <c r="C6" s="23"/>
    </row>
    <row r="7" spans="1:3" x14ac:dyDescent="0.25">
      <c r="A7" s="21"/>
      <c r="B7" s="22"/>
      <c r="C7" s="22"/>
    </row>
    <row r="8" spans="1:3" ht="89.25" customHeight="1" x14ac:dyDescent="0.25">
      <c r="A8" s="21"/>
      <c r="B8" s="23" t="s">
        <v>169</v>
      </c>
      <c r="C8" s="23"/>
    </row>
    <row r="9" spans="1:3" x14ac:dyDescent="0.25">
      <c r="A9" s="21"/>
      <c r="B9" s="22"/>
      <c r="C9" s="22"/>
    </row>
    <row r="10" spans="1:3" ht="102" customHeight="1" x14ac:dyDescent="0.25">
      <c r="A10" s="21"/>
      <c r="B10" s="24" t="s">
        <v>170</v>
      </c>
      <c r="C10" s="24"/>
    </row>
    <row r="11" spans="1:3" x14ac:dyDescent="0.25">
      <c r="A11" s="21"/>
      <c r="B11" s="25"/>
      <c r="C11" s="25"/>
    </row>
    <row r="12" spans="1:3" ht="293.25" customHeight="1" x14ac:dyDescent="0.25">
      <c r="A12" s="21"/>
      <c r="B12" s="24" t="s">
        <v>171</v>
      </c>
      <c r="C12" s="24"/>
    </row>
    <row r="13" spans="1:3" x14ac:dyDescent="0.25">
      <c r="A13" s="21"/>
      <c r="B13" s="25"/>
      <c r="C13" s="25"/>
    </row>
    <row r="14" spans="1:3" ht="114.75" customHeight="1" x14ac:dyDescent="0.25">
      <c r="A14" s="21"/>
      <c r="B14" s="24" t="s">
        <v>172</v>
      </c>
      <c r="C14" s="24"/>
    </row>
    <row r="15" spans="1:3" x14ac:dyDescent="0.25">
      <c r="A15" s="21"/>
      <c r="B15" s="22"/>
      <c r="C15" s="22"/>
    </row>
    <row r="16" spans="1:3" ht="102" customHeight="1" x14ac:dyDescent="0.25">
      <c r="A16" s="21"/>
      <c r="B16" s="24" t="s">
        <v>173</v>
      </c>
      <c r="C16" s="24"/>
    </row>
    <row r="17" spans="1:3" x14ac:dyDescent="0.25">
      <c r="A17" s="21"/>
      <c r="B17" s="25"/>
      <c r="C17" s="25"/>
    </row>
    <row r="18" spans="1:3" ht="191.25" customHeight="1" x14ac:dyDescent="0.25">
      <c r="A18" s="21"/>
      <c r="B18" s="26" t="s">
        <v>174</v>
      </c>
      <c r="C18" s="26"/>
    </row>
    <row r="19" spans="1:3" x14ac:dyDescent="0.25">
      <c r="A19" s="21"/>
      <c r="B19" s="26"/>
      <c r="C19" s="26"/>
    </row>
    <row r="20" spans="1:3" ht="114.75" customHeight="1" x14ac:dyDescent="0.25">
      <c r="A20" s="21"/>
      <c r="B20" s="26" t="s">
        <v>175</v>
      </c>
      <c r="C20" s="26"/>
    </row>
    <row r="21" spans="1:3" x14ac:dyDescent="0.25">
      <c r="A21" s="21"/>
      <c r="B21" s="22"/>
      <c r="C21" s="22"/>
    </row>
    <row r="22" spans="1:3" ht="63.75" customHeight="1" x14ac:dyDescent="0.25">
      <c r="A22" s="21"/>
      <c r="B22" s="26" t="s">
        <v>176</v>
      </c>
      <c r="C22" s="26"/>
    </row>
    <row r="23" spans="1:3" x14ac:dyDescent="0.25">
      <c r="A23" s="21"/>
      <c r="B23" s="22"/>
      <c r="C23" s="22"/>
    </row>
    <row r="24" spans="1:3" ht="76.5" customHeight="1" x14ac:dyDescent="0.25">
      <c r="A24" s="21"/>
      <c r="B24" s="26" t="s">
        <v>177</v>
      </c>
      <c r="C24" s="26"/>
    </row>
    <row r="25" spans="1:3" x14ac:dyDescent="0.25">
      <c r="A25" s="21"/>
      <c r="B25" s="22"/>
      <c r="C25" s="22"/>
    </row>
    <row r="26" spans="1:3" ht="318.75" customHeight="1" x14ac:dyDescent="0.25">
      <c r="A26" s="21"/>
      <c r="B26" s="26" t="s">
        <v>178</v>
      </c>
      <c r="C26" s="26"/>
    </row>
    <row r="27" spans="1:3" x14ac:dyDescent="0.25">
      <c r="A27" s="21"/>
      <c r="B27" s="22"/>
      <c r="C27" s="22"/>
    </row>
    <row r="28" spans="1:3" ht="318.75" customHeight="1" x14ac:dyDescent="0.25">
      <c r="A28" s="21"/>
      <c r="B28" s="26" t="s">
        <v>179</v>
      </c>
      <c r="C28" s="26"/>
    </row>
    <row r="29" spans="1:3" x14ac:dyDescent="0.25">
      <c r="A29" s="21"/>
      <c r="B29" s="22"/>
      <c r="C29" s="22"/>
    </row>
    <row r="30" spans="1:3" ht="89.25" customHeight="1" x14ac:dyDescent="0.25">
      <c r="A30" s="21"/>
      <c r="B30" s="26" t="s">
        <v>180</v>
      </c>
      <c r="C30" s="26"/>
    </row>
    <row r="31" spans="1:3" x14ac:dyDescent="0.25">
      <c r="A31" s="21"/>
      <c r="B31" s="22"/>
      <c r="C31" s="22"/>
    </row>
    <row r="32" spans="1:3" ht="140.25" customHeight="1" x14ac:dyDescent="0.25">
      <c r="A32" s="21"/>
      <c r="B32" s="26" t="s">
        <v>181</v>
      </c>
      <c r="C32" s="26"/>
    </row>
    <row r="33" spans="1:3" x14ac:dyDescent="0.25">
      <c r="A33" s="21"/>
      <c r="B33" s="22"/>
      <c r="C33" s="22"/>
    </row>
    <row r="34" spans="1:3" ht="102" customHeight="1" x14ac:dyDescent="0.25">
      <c r="A34" s="21"/>
      <c r="B34" s="26" t="s">
        <v>182</v>
      </c>
      <c r="C34" s="26"/>
    </row>
    <row r="35" spans="1:3" x14ac:dyDescent="0.25">
      <c r="A35" s="21"/>
      <c r="B35" s="22"/>
      <c r="C35" s="22"/>
    </row>
    <row r="36" spans="1:3" ht="140.25" customHeight="1" x14ac:dyDescent="0.25">
      <c r="A36" s="21"/>
      <c r="B36" s="26" t="s">
        <v>183</v>
      </c>
      <c r="C36" s="26"/>
    </row>
    <row r="37" spans="1:3" x14ac:dyDescent="0.25">
      <c r="A37" s="21"/>
      <c r="B37" s="22"/>
      <c r="C37" s="22"/>
    </row>
    <row r="38" spans="1:3" ht="89.25" customHeight="1" x14ac:dyDescent="0.25">
      <c r="A38" s="21"/>
      <c r="B38" s="26" t="s">
        <v>184</v>
      </c>
      <c r="C38" s="26"/>
    </row>
    <row r="39" spans="1:3" x14ac:dyDescent="0.25">
      <c r="A39" s="21"/>
      <c r="B39" s="22"/>
      <c r="C39" s="22"/>
    </row>
    <row r="40" spans="1:3" ht="102" customHeight="1" x14ac:dyDescent="0.25">
      <c r="A40" s="21"/>
      <c r="B40" s="26" t="s">
        <v>185</v>
      </c>
      <c r="C40" s="26"/>
    </row>
    <row r="41" spans="1:3" x14ac:dyDescent="0.25">
      <c r="A41" s="21"/>
      <c r="B41" s="22"/>
      <c r="C41" s="22"/>
    </row>
    <row r="42" spans="1:3" ht="191.25" customHeight="1" x14ac:dyDescent="0.25">
      <c r="A42" s="21"/>
      <c r="B42" s="26" t="s">
        <v>186</v>
      </c>
      <c r="C42" s="26"/>
    </row>
    <row r="43" spans="1:3" x14ac:dyDescent="0.25">
      <c r="A43" s="21"/>
      <c r="B43" s="22"/>
      <c r="C43" s="22"/>
    </row>
    <row r="44" spans="1:3" ht="165.75" customHeight="1" x14ac:dyDescent="0.25">
      <c r="A44" s="21"/>
      <c r="B44" s="26" t="s">
        <v>187</v>
      </c>
      <c r="C44" s="26"/>
    </row>
    <row r="45" spans="1:3" x14ac:dyDescent="0.25">
      <c r="A45" s="21"/>
      <c r="B45" s="26"/>
      <c r="C45" s="26"/>
    </row>
    <row r="46" spans="1:3" ht="38.25" customHeight="1" x14ac:dyDescent="0.25">
      <c r="A46" s="21"/>
      <c r="B46" s="26" t="s">
        <v>188</v>
      </c>
      <c r="C46" s="26"/>
    </row>
    <row r="47" spans="1:3" x14ac:dyDescent="0.25">
      <c r="A47" s="21"/>
      <c r="B47" s="22"/>
      <c r="C47" s="22"/>
    </row>
    <row r="48" spans="1:3" ht="178.5" customHeight="1" x14ac:dyDescent="0.25">
      <c r="A48" s="21"/>
      <c r="B48" s="23" t="s">
        <v>189</v>
      </c>
      <c r="C48" s="23"/>
    </row>
    <row r="49" spans="1:3" x14ac:dyDescent="0.25">
      <c r="A49" s="21"/>
      <c r="B49" s="22"/>
      <c r="C49" s="22"/>
    </row>
    <row r="50" spans="1:3" ht="229.5" customHeight="1" x14ac:dyDescent="0.25">
      <c r="A50" s="21"/>
      <c r="B50" s="26" t="s">
        <v>190</v>
      </c>
      <c r="C50" s="26"/>
    </row>
    <row r="51" spans="1:3" x14ac:dyDescent="0.25">
      <c r="A51" s="21"/>
      <c r="B51" s="22"/>
      <c r="C51" s="22"/>
    </row>
    <row r="52" spans="1:3" ht="229.5" customHeight="1" x14ac:dyDescent="0.25">
      <c r="A52" s="21"/>
      <c r="B52" s="26" t="s">
        <v>191</v>
      </c>
      <c r="C52" s="26"/>
    </row>
    <row r="53" spans="1:3" x14ac:dyDescent="0.25">
      <c r="A53" s="21"/>
      <c r="B53" s="22"/>
      <c r="C53" s="22"/>
    </row>
    <row r="54" spans="1:3" ht="357" customHeight="1" x14ac:dyDescent="0.25">
      <c r="A54" s="21"/>
      <c r="B54" s="26" t="s">
        <v>192</v>
      </c>
      <c r="C54" s="26"/>
    </row>
    <row r="55" spans="1:3" x14ac:dyDescent="0.25">
      <c r="A55" s="21"/>
      <c r="B55" s="26"/>
      <c r="C55" s="26"/>
    </row>
    <row r="56" spans="1:3" ht="409.6" customHeight="1" x14ac:dyDescent="0.25">
      <c r="A56" s="21"/>
      <c r="B56" s="27" t="s">
        <v>193</v>
      </c>
      <c r="C56" s="27"/>
    </row>
    <row r="57" spans="1:3" x14ac:dyDescent="0.25">
      <c r="A57" s="21"/>
      <c r="B57" s="26"/>
      <c r="C57" s="26"/>
    </row>
    <row r="58" spans="1:3" ht="242.25" customHeight="1" x14ac:dyDescent="0.25">
      <c r="A58" s="21"/>
      <c r="B58" s="26" t="s">
        <v>194</v>
      </c>
      <c r="C58" s="26"/>
    </row>
    <row r="59" spans="1:3" x14ac:dyDescent="0.25">
      <c r="A59" s="21"/>
      <c r="B59" s="22"/>
      <c r="C59" s="22"/>
    </row>
    <row r="60" spans="1:3" ht="178.5" customHeight="1" x14ac:dyDescent="0.25">
      <c r="A60" s="21"/>
      <c r="B60" s="26" t="s">
        <v>195</v>
      </c>
      <c r="C60" s="26"/>
    </row>
    <row r="61" spans="1:3" x14ac:dyDescent="0.25">
      <c r="A61" s="21"/>
      <c r="B61" s="22"/>
      <c r="C61" s="22"/>
    </row>
    <row r="62" spans="1:3" ht="140.25" customHeight="1" x14ac:dyDescent="0.25">
      <c r="A62" s="21"/>
      <c r="B62" s="26" t="s">
        <v>196</v>
      </c>
      <c r="C62" s="26"/>
    </row>
    <row r="63" spans="1:3" x14ac:dyDescent="0.25">
      <c r="A63" s="21"/>
      <c r="B63" s="22"/>
      <c r="C63" s="22"/>
    </row>
    <row r="64" spans="1:3" ht="153" customHeight="1" x14ac:dyDescent="0.25">
      <c r="A64" s="21"/>
      <c r="B64" s="26" t="s">
        <v>197</v>
      </c>
      <c r="C64" s="26"/>
    </row>
    <row r="65" spans="1:3" x14ac:dyDescent="0.25">
      <c r="A65" s="21"/>
      <c r="B65" s="22"/>
      <c r="C65" s="22"/>
    </row>
    <row r="66" spans="1:3" ht="63.75" customHeight="1" x14ac:dyDescent="0.25">
      <c r="A66" s="21"/>
      <c r="B66" s="26" t="s">
        <v>198</v>
      </c>
      <c r="C66" s="26"/>
    </row>
    <row r="67" spans="1:3" x14ac:dyDescent="0.25">
      <c r="A67" s="21"/>
      <c r="B67" s="22"/>
      <c r="C67" s="22"/>
    </row>
    <row r="68" spans="1:3" ht="204" customHeight="1" x14ac:dyDescent="0.25">
      <c r="A68" s="21"/>
      <c r="B68" s="26" t="s">
        <v>199</v>
      </c>
      <c r="C68" s="26"/>
    </row>
    <row r="69" spans="1:3" x14ac:dyDescent="0.25">
      <c r="A69" s="21"/>
      <c r="B69" s="5"/>
    </row>
  </sheetData>
  <mergeCells count="69">
    <mergeCell ref="B64:C64"/>
    <mergeCell ref="B65:C65"/>
    <mergeCell ref="B66:C66"/>
    <mergeCell ref="B67:C67"/>
    <mergeCell ref="B68:C68"/>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5.7109375" customWidth="1"/>
    <col min="4" max="4" width="36.5703125" customWidth="1"/>
    <col min="5" max="5" width="28.42578125" customWidth="1"/>
    <col min="6" max="6" width="29.85546875" customWidth="1"/>
    <col min="7" max="7" width="5.7109375" customWidth="1"/>
    <col min="8" max="8" width="28.42578125" customWidth="1"/>
    <col min="9" max="9" width="29.85546875" customWidth="1"/>
    <col min="10" max="10" width="5.7109375" customWidth="1"/>
    <col min="11" max="11" width="21.28515625" customWidth="1"/>
    <col min="12" max="12" width="29.85546875" customWidth="1"/>
    <col min="13" max="13" width="5.7109375" customWidth="1"/>
    <col min="14" max="14" width="28.42578125" customWidth="1"/>
    <col min="15" max="16" width="5.7109375" customWidth="1"/>
    <col min="17" max="17" width="25.42578125" customWidth="1"/>
    <col min="18" max="18" width="29.85546875" customWidth="1"/>
    <col min="19" max="19" width="5.7109375" customWidth="1"/>
    <col min="20" max="20" width="20.28515625" customWidth="1"/>
    <col min="21" max="21" width="5.7109375" customWidth="1"/>
  </cols>
  <sheetData>
    <row r="1" spans="1:21" ht="15" customHeight="1" x14ac:dyDescent="0.25">
      <c r="A1" s="8" t="s">
        <v>2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1</v>
      </c>
      <c r="B3" s="20"/>
      <c r="C3" s="20"/>
      <c r="D3" s="20"/>
      <c r="E3" s="20"/>
      <c r="F3" s="20"/>
      <c r="G3" s="20"/>
      <c r="H3" s="20"/>
      <c r="I3" s="20"/>
      <c r="J3" s="20"/>
      <c r="K3" s="20"/>
      <c r="L3" s="20"/>
      <c r="M3" s="20"/>
      <c r="N3" s="20"/>
      <c r="O3" s="20"/>
      <c r="P3" s="20"/>
      <c r="Q3" s="20"/>
      <c r="R3" s="20"/>
      <c r="S3" s="20"/>
      <c r="T3" s="20"/>
      <c r="U3" s="20"/>
    </row>
    <row r="4" spans="1:21" x14ac:dyDescent="0.25">
      <c r="A4" s="21" t="s">
        <v>202</v>
      </c>
      <c r="B4" s="12"/>
      <c r="C4" s="11">
        <v>2</v>
      </c>
      <c r="D4" s="12" t="s">
        <v>203</v>
      </c>
    </row>
    <row r="5" spans="1:21" x14ac:dyDescent="0.25">
      <c r="A5" s="21"/>
      <c r="B5" s="22"/>
      <c r="C5" s="22"/>
      <c r="D5" s="22"/>
      <c r="E5" s="22"/>
      <c r="F5" s="22"/>
      <c r="G5" s="22"/>
      <c r="H5" s="22"/>
      <c r="I5" s="22"/>
      <c r="J5" s="22"/>
      <c r="K5" s="22"/>
      <c r="L5" s="22"/>
      <c r="M5" s="22"/>
      <c r="N5" s="22"/>
      <c r="O5" s="22"/>
      <c r="P5" s="22"/>
      <c r="Q5" s="22"/>
      <c r="R5" s="22"/>
      <c r="S5" s="22"/>
      <c r="T5" s="22"/>
      <c r="U5" s="22"/>
    </row>
    <row r="6" spans="1:21" x14ac:dyDescent="0.25">
      <c r="A6" s="21"/>
      <c r="B6" s="26" t="s">
        <v>204</v>
      </c>
      <c r="C6" s="26"/>
      <c r="D6" s="26"/>
      <c r="E6" s="26"/>
      <c r="F6" s="26"/>
      <c r="G6" s="26"/>
      <c r="H6" s="26"/>
      <c r="I6" s="26"/>
      <c r="J6" s="26"/>
      <c r="K6" s="26"/>
      <c r="L6" s="26"/>
      <c r="M6" s="26"/>
      <c r="N6" s="26"/>
      <c r="O6" s="26"/>
      <c r="P6" s="26"/>
      <c r="Q6" s="26"/>
      <c r="R6" s="26"/>
      <c r="S6" s="26"/>
      <c r="T6" s="26"/>
      <c r="U6" s="26"/>
    </row>
    <row r="7" spans="1:21" x14ac:dyDescent="0.25">
      <c r="A7" s="21"/>
      <c r="B7" s="22"/>
      <c r="C7" s="22"/>
      <c r="D7" s="22"/>
      <c r="E7" s="22"/>
      <c r="F7" s="22"/>
      <c r="G7" s="22"/>
      <c r="H7" s="22"/>
      <c r="I7" s="22"/>
      <c r="J7" s="22"/>
      <c r="K7" s="22"/>
      <c r="L7" s="22"/>
      <c r="M7" s="22"/>
      <c r="N7" s="22"/>
      <c r="O7" s="22"/>
      <c r="P7" s="22"/>
      <c r="Q7" s="22"/>
      <c r="R7" s="22"/>
      <c r="S7" s="22"/>
      <c r="T7" s="22"/>
      <c r="U7" s="22"/>
    </row>
    <row r="8" spans="1:21" x14ac:dyDescent="0.25">
      <c r="A8" s="21"/>
      <c r="B8" s="28"/>
      <c r="C8" s="29"/>
      <c r="D8" s="44"/>
      <c r="E8" s="44"/>
      <c r="F8" s="29"/>
      <c r="G8" s="44" t="s">
        <v>205</v>
      </c>
      <c r="H8" s="44"/>
      <c r="I8" s="29"/>
      <c r="J8" s="44" t="s">
        <v>205</v>
      </c>
      <c r="K8" s="44"/>
      <c r="L8" s="29"/>
      <c r="M8" s="44"/>
      <c r="N8" s="44"/>
      <c r="O8" s="29"/>
    </row>
    <row r="9" spans="1:21" x14ac:dyDescent="0.25">
      <c r="A9" s="21"/>
      <c r="B9" s="28"/>
      <c r="C9" s="29"/>
      <c r="D9" s="44" t="s">
        <v>206</v>
      </c>
      <c r="E9" s="44"/>
      <c r="F9" s="29"/>
      <c r="G9" s="44" t="s">
        <v>207</v>
      </c>
      <c r="H9" s="44"/>
      <c r="I9" s="29"/>
      <c r="J9" s="44" t="s">
        <v>207</v>
      </c>
      <c r="K9" s="44"/>
      <c r="L9" s="29"/>
      <c r="M9" s="44" t="s">
        <v>208</v>
      </c>
      <c r="N9" s="44"/>
      <c r="O9" s="29"/>
    </row>
    <row r="10" spans="1:21" ht="15.75" thickBot="1" x14ac:dyDescent="0.3">
      <c r="A10" s="21"/>
      <c r="B10" s="30" t="s">
        <v>209</v>
      </c>
      <c r="C10" s="29"/>
      <c r="D10" s="45" t="s">
        <v>210</v>
      </c>
      <c r="E10" s="45"/>
      <c r="F10" s="29"/>
      <c r="G10" s="45" t="s">
        <v>211</v>
      </c>
      <c r="H10" s="45"/>
      <c r="I10" s="29"/>
      <c r="J10" s="45" t="s">
        <v>212</v>
      </c>
      <c r="K10" s="45"/>
      <c r="L10" s="29"/>
      <c r="M10" s="45" t="s">
        <v>213</v>
      </c>
      <c r="N10" s="45"/>
      <c r="O10" s="29"/>
    </row>
    <row r="11" spans="1:21" x14ac:dyDescent="0.25">
      <c r="A11" s="21"/>
      <c r="B11" s="31"/>
      <c r="C11" s="29"/>
      <c r="D11" s="31"/>
      <c r="E11" s="31"/>
      <c r="F11" s="29"/>
      <c r="G11" s="31"/>
      <c r="H11" s="31"/>
      <c r="I11" s="29"/>
      <c r="J11" s="31"/>
      <c r="K11" s="31"/>
      <c r="L11" s="29"/>
      <c r="M11" s="31"/>
      <c r="N11" s="31"/>
      <c r="O11" s="29"/>
    </row>
    <row r="12" spans="1:21" x14ac:dyDescent="0.25">
      <c r="A12" s="21"/>
      <c r="B12" s="32" t="s">
        <v>214</v>
      </c>
      <c r="C12" s="33"/>
      <c r="D12" s="34" t="s">
        <v>215</v>
      </c>
      <c r="E12" s="35">
        <v>3039590</v>
      </c>
      <c r="F12" s="33"/>
      <c r="G12" s="34" t="s">
        <v>215</v>
      </c>
      <c r="H12" s="35">
        <v>46426</v>
      </c>
      <c r="I12" s="33"/>
      <c r="J12" s="34" t="s">
        <v>215</v>
      </c>
      <c r="K12" s="36">
        <v>0</v>
      </c>
      <c r="L12" s="33"/>
      <c r="M12" s="34" t="s">
        <v>215</v>
      </c>
      <c r="N12" s="35">
        <v>3086016</v>
      </c>
      <c r="O12" s="33"/>
    </row>
    <row r="13" spans="1:21" x14ac:dyDescent="0.25">
      <c r="A13" s="21"/>
      <c r="B13" s="37" t="s">
        <v>216</v>
      </c>
      <c r="C13" s="38"/>
      <c r="D13" s="39"/>
      <c r="E13" s="40">
        <v>18964298</v>
      </c>
      <c r="F13" s="38"/>
      <c r="G13" s="39"/>
      <c r="H13" s="40">
        <v>228567</v>
      </c>
      <c r="I13" s="38"/>
      <c r="J13" s="39"/>
      <c r="K13" s="40">
        <v>-5235</v>
      </c>
      <c r="L13" s="38"/>
      <c r="M13" s="39"/>
      <c r="N13" s="40">
        <v>19187630</v>
      </c>
      <c r="O13" s="38"/>
    </row>
    <row r="14" spans="1:21" x14ac:dyDescent="0.25">
      <c r="A14" s="21"/>
      <c r="B14" s="32" t="s">
        <v>217</v>
      </c>
      <c r="C14" s="33"/>
      <c r="D14" s="34"/>
      <c r="E14" s="35">
        <v>2258474</v>
      </c>
      <c r="F14" s="33"/>
      <c r="G14" s="34"/>
      <c r="H14" s="35">
        <v>62612</v>
      </c>
      <c r="I14" s="33"/>
      <c r="J14" s="34"/>
      <c r="K14" s="36">
        <v>0</v>
      </c>
      <c r="L14" s="33"/>
      <c r="M14" s="34"/>
      <c r="N14" s="35">
        <v>2321086</v>
      </c>
      <c r="O14" s="33"/>
    </row>
    <row r="15" spans="1:21" ht="27" thickBot="1" x14ac:dyDescent="0.3">
      <c r="A15" s="21"/>
      <c r="B15" s="37" t="s">
        <v>218</v>
      </c>
      <c r="C15" s="38"/>
      <c r="D15" s="30"/>
      <c r="E15" s="41">
        <v>13660752</v>
      </c>
      <c r="F15" s="38"/>
      <c r="G15" s="30"/>
      <c r="H15" s="41">
        <v>232931</v>
      </c>
      <c r="I15" s="38"/>
      <c r="J15" s="30"/>
      <c r="K15" s="41">
        <v>-39835</v>
      </c>
      <c r="L15" s="38"/>
      <c r="M15" s="30"/>
      <c r="N15" s="41">
        <v>13853848</v>
      </c>
      <c r="O15" s="38"/>
    </row>
    <row r="16" spans="1:21" ht="15.75" thickBot="1" x14ac:dyDescent="0.3">
      <c r="A16" s="21"/>
      <c r="B16" s="34"/>
      <c r="C16" s="33"/>
      <c r="D16" s="42" t="s">
        <v>215</v>
      </c>
      <c r="E16" s="43">
        <v>37923114</v>
      </c>
      <c r="F16" s="33"/>
      <c r="G16" s="42" t="s">
        <v>215</v>
      </c>
      <c r="H16" s="43">
        <v>570536</v>
      </c>
      <c r="I16" s="33"/>
      <c r="J16" s="42" t="s">
        <v>215</v>
      </c>
      <c r="K16" s="43">
        <v>-45070</v>
      </c>
      <c r="L16" s="33"/>
      <c r="M16" s="42" t="s">
        <v>215</v>
      </c>
      <c r="N16" s="43">
        <v>38448580</v>
      </c>
      <c r="O16" s="33"/>
    </row>
    <row r="17" spans="1:21" ht="15.75" thickTop="1" x14ac:dyDescent="0.25">
      <c r="A17" s="21"/>
      <c r="B17" s="22"/>
      <c r="C17" s="22"/>
      <c r="D17" s="22"/>
      <c r="E17" s="22"/>
      <c r="F17" s="22"/>
      <c r="G17" s="22"/>
      <c r="H17" s="22"/>
      <c r="I17" s="22"/>
      <c r="J17" s="22"/>
      <c r="K17" s="22"/>
      <c r="L17" s="22"/>
      <c r="M17" s="22"/>
      <c r="N17" s="22"/>
      <c r="O17" s="22"/>
      <c r="P17" s="22"/>
      <c r="Q17" s="22"/>
      <c r="R17" s="22"/>
      <c r="S17" s="22"/>
      <c r="T17" s="22"/>
      <c r="U17" s="22"/>
    </row>
    <row r="18" spans="1:21" x14ac:dyDescent="0.25">
      <c r="A18" s="21"/>
      <c r="B18" s="29"/>
      <c r="C18" s="29"/>
      <c r="D18" s="48"/>
      <c r="E18" s="48"/>
      <c r="F18" s="29"/>
      <c r="G18" s="48" t="s">
        <v>205</v>
      </c>
      <c r="H18" s="48"/>
      <c r="I18" s="29"/>
      <c r="J18" s="48" t="s">
        <v>205</v>
      </c>
      <c r="K18" s="48"/>
      <c r="L18" s="29"/>
      <c r="M18" s="48"/>
      <c r="N18" s="48"/>
      <c r="O18" s="29"/>
    </row>
    <row r="19" spans="1:21" x14ac:dyDescent="0.25">
      <c r="A19" s="21"/>
      <c r="B19" s="29"/>
      <c r="C19" s="29"/>
      <c r="D19" s="48" t="s">
        <v>206</v>
      </c>
      <c r="E19" s="48"/>
      <c r="F19" s="29"/>
      <c r="G19" s="48" t="s">
        <v>207</v>
      </c>
      <c r="H19" s="48"/>
      <c r="I19" s="29"/>
      <c r="J19" s="48" t="s">
        <v>207</v>
      </c>
      <c r="K19" s="48"/>
      <c r="L19" s="29"/>
      <c r="M19" s="48" t="s">
        <v>208</v>
      </c>
      <c r="N19" s="48"/>
      <c r="O19" s="29"/>
    </row>
    <row r="20" spans="1:21" ht="15.75" thickBot="1" x14ac:dyDescent="0.3">
      <c r="A20" s="21"/>
      <c r="B20" s="46" t="s">
        <v>219</v>
      </c>
      <c r="C20" s="29"/>
      <c r="D20" s="49" t="s">
        <v>210</v>
      </c>
      <c r="E20" s="49"/>
      <c r="F20" s="29"/>
      <c r="G20" s="49" t="s">
        <v>211</v>
      </c>
      <c r="H20" s="49"/>
      <c r="I20" s="29"/>
      <c r="J20" s="49" t="s">
        <v>212</v>
      </c>
      <c r="K20" s="49"/>
      <c r="L20" s="29"/>
      <c r="M20" s="49" t="s">
        <v>213</v>
      </c>
      <c r="N20" s="49"/>
      <c r="O20" s="29"/>
    </row>
    <row r="21" spans="1:21" x14ac:dyDescent="0.25">
      <c r="A21" s="21"/>
      <c r="B21" s="47"/>
      <c r="C21" s="29"/>
      <c r="D21" s="47"/>
      <c r="E21" s="47"/>
      <c r="F21" s="29"/>
      <c r="G21" s="47"/>
      <c r="H21" s="47"/>
      <c r="I21" s="29"/>
      <c r="J21" s="47"/>
      <c r="K21" s="47"/>
      <c r="L21" s="29"/>
      <c r="M21" s="47"/>
      <c r="N21" s="47"/>
      <c r="O21" s="29"/>
    </row>
    <row r="22" spans="1:21" x14ac:dyDescent="0.25">
      <c r="A22" s="21"/>
      <c r="B22" s="32" t="s">
        <v>214</v>
      </c>
      <c r="C22" s="33"/>
      <c r="D22" s="34" t="s">
        <v>215</v>
      </c>
      <c r="E22" s="35">
        <v>4044909</v>
      </c>
      <c r="F22" s="33"/>
      <c r="G22" s="34" t="s">
        <v>215</v>
      </c>
      <c r="H22" s="35">
        <v>49623</v>
      </c>
      <c r="I22" s="33"/>
      <c r="J22" s="34" t="s">
        <v>215</v>
      </c>
      <c r="K22" s="36">
        <v>0</v>
      </c>
      <c r="L22" s="33"/>
      <c r="M22" s="34" t="s">
        <v>215</v>
      </c>
      <c r="N22" s="35">
        <v>4094532</v>
      </c>
      <c r="O22" s="33"/>
    </row>
    <row r="23" spans="1:21" x14ac:dyDescent="0.25">
      <c r="A23" s="21"/>
      <c r="B23" s="37" t="s">
        <v>216</v>
      </c>
      <c r="C23" s="38"/>
      <c r="D23" s="39"/>
      <c r="E23" s="40">
        <v>20013843</v>
      </c>
      <c r="F23" s="38"/>
      <c r="G23" s="39"/>
      <c r="H23" s="40">
        <v>250523</v>
      </c>
      <c r="I23" s="38"/>
      <c r="J23" s="39"/>
      <c r="K23" s="40">
        <v>-4623</v>
      </c>
      <c r="L23" s="38"/>
      <c r="M23" s="39"/>
      <c r="N23" s="40">
        <v>20259743</v>
      </c>
      <c r="O23" s="38"/>
    </row>
    <row r="24" spans="1:21" x14ac:dyDescent="0.25">
      <c r="A24" s="21"/>
      <c r="B24" s="32" t="s">
        <v>217</v>
      </c>
      <c r="C24" s="33"/>
      <c r="D24" s="34"/>
      <c r="E24" s="35">
        <v>2260272</v>
      </c>
      <c r="F24" s="33"/>
      <c r="G24" s="34"/>
      <c r="H24" s="35">
        <v>73469</v>
      </c>
      <c r="I24" s="33"/>
      <c r="J24" s="34"/>
      <c r="K24" s="36">
        <v>0</v>
      </c>
      <c r="L24" s="33"/>
      <c r="M24" s="34"/>
      <c r="N24" s="35">
        <v>2333741</v>
      </c>
      <c r="O24" s="33"/>
    </row>
    <row r="25" spans="1:21" ht="27" thickBot="1" x14ac:dyDescent="0.3">
      <c r="A25" s="21"/>
      <c r="B25" s="37" t="s">
        <v>218</v>
      </c>
      <c r="C25" s="38"/>
      <c r="D25" s="30"/>
      <c r="E25" s="41">
        <v>14539668</v>
      </c>
      <c r="F25" s="38"/>
      <c r="G25" s="30"/>
      <c r="H25" s="41">
        <v>264090</v>
      </c>
      <c r="I25" s="38"/>
      <c r="J25" s="30"/>
      <c r="K25" s="41">
        <v>-31378</v>
      </c>
      <c r="L25" s="38"/>
      <c r="M25" s="30"/>
      <c r="N25" s="41">
        <v>14772380</v>
      </c>
      <c r="O25" s="38"/>
    </row>
    <row r="26" spans="1:21" ht="15.75" thickBot="1" x14ac:dyDescent="0.3">
      <c r="A26" s="21"/>
      <c r="B26" s="34"/>
      <c r="C26" s="33"/>
      <c r="D26" s="42" t="s">
        <v>215</v>
      </c>
      <c r="E26" s="43">
        <v>40858692</v>
      </c>
      <c r="F26" s="33"/>
      <c r="G26" s="42" t="s">
        <v>215</v>
      </c>
      <c r="H26" s="43">
        <v>637705</v>
      </c>
      <c r="I26" s="33"/>
      <c r="J26" s="42" t="s">
        <v>215</v>
      </c>
      <c r="K26" s="43">
        <v>-36001</v>
      </c>
      <c r="L26" s="33"/>
      <c r="M26" s="42" t="s">
        <v>215</v>
      </c>
      <c r="N26" s="43">
        <v>41460396</v>
      </c>
      <c r="O26" s="33" t="s">
        <v>220</v>
      </c>
    </row>
    <row r="27" spans="1:21" ht="15.75" thickTop="1" x14ac:dyDescent="0.25">
      <c r="A27" s="21"/>
      <c r="B27" s="22"/>
      <c r="C27" s="22"/>
      <c r="D27" s="22"/>
      <c r="E27" s="22"/>
      <c r="F27" s="22"/>
      <c r="G27" s="22"/>
      <c r="H27" s="22"/>
      <c r="I27" s="22"/>
      <c r="J27" s="22"/>
      <c r="K27" s="22"/>
      <c r="L27" s="22"/>
      <c r="M27" s="22"/>
      <c r="N27" s="22"/>
      <c r="O27" s="22"/>
      <c r="P27" s="22"/>
      <c r="Q27" s="22"/>
      <c r="R27" s="22"/>
      <c r="S27" s="22"/>
      <c r="T27" s="22"/>
      <c r="U27" s="22"/>
    </row>
    <row r="28" spans="1:21" x14ac:dyDescent="0.25">
      <c r="A28" s="21"/>
      <c r="B28" s="26" t="s">
        <v>221</v>
      </c>
      <c r="C28" s="26"/>
      <c r="D28" s="26"/>
      <c r="E28" s="26"/>
      <c r="F28" s="26"/>
      <c r="G28" s="26"/>
      <c r="H28" s="26"/>
      <c r="I28" s="26"/>
      <c r="J28" s="26"/>
      <c r="K28" s="26"/>
      <c r="L28" s="26"/>
      <c r="M28" s="26"/>
      <c r="N28" s="26"/>
      <c r="O28" s="26"/>
      <c r="P28" s="26"/>
      <c r="Q28" s="26"/>
      <c r="R28" s="26"/>
      <c r="S28" s="26"/>
      <c r="T28" s="26"/>
      <c r="U28" s="26"/>
    </row>
    <row r="29" spans="1:21" x14ac:dyDescent="0.25">
      <c r="A29" s="21"/>
      <c r="B29" s="60"/>
      <c r="C29" s="60"/>
      <c r="D29" s="60"/>
      <c r="E29" s="60"/>
      <c r="F29" s="60"/>
      <c r="G29" s="60"/>
      <c r="H29" s="60"/>
      <c r="I29" s="60"/>
      <c r="J29" s="60"/>
      <c r="K29" s="60"/>
      <c r="L29" s="60"/>
      <c r="M29" s="60"/>
      <c r="N29" s="60"/>
      <c r="O29" s="60"/>
      <c r="P29" s="60"/>
      <c r="Q29" s="60"/>
      <c r="R29" s="60"/>
      <c r="S29" s="60"/>
      <c r="T29" s="60"/>
      <c r="U29" s="60"/>
    </row>
    <row r="30" spans="1:21" x14ac:dyDescent="0.25">
      <c r="A30" s="21"/>
      <c r="B30" s="29"/>
      <c r="C30" s="29"/>
      <c r="D30" s="48" t="s">
        <v>206</v>
      </c>
      <c r="E30" s="48"/>
      <c r="F30" s="29"/>
      <c r="G30" s="48" t="s">
        <v>208</v>
      </c>
      <c r="H30" s="48"/>
      <c r="I30" s="29"/>
    </row>
    <row r="31" spans="1:21" ht="15.75" thickBot="1" x14ac:dyDescent="0.3">
      <c r="A31" s="21"/>
      <c r="B31" s="29"/>
      <c r="C31" s="29"/>
      <c r="D31" s="49" t="s">
        <v>210</v>
      </c>
      <c r="E31" s="49"/>
      <c r="F31" s="29"/>
      <c r="G31" s="49" t="s">
        <v>213</v>
      </c>
      <c r="H31" s="49"/>
      <c r="I31" s="29"/>
    </row>
    <row r="32" spans="1:21" x14ac:dyDescent="0.25">
      <c r="A32" s="21"/>
      <c r="B32" s="34" t="s">
        <v>222</v>
      </c>
      <c r="C32" s="33"/>
      <c r="D32" s="50" t="s">
        <v>215</v>
      </c>
      <c r="E32" s="51">
        <v>5523671</v>
      </c>
      <c r="F32" s="33"/>
      <c r="G32" s="50" t="s">
        <v>215</v>
      </c>
      <c r="H32" s="51">
        <v>5578947</v>
      </c>
      <c r="I32" s="33"/>
    </row>
    <row r="33" spans="1:21" x14ac:dyDescent="0.25">
      <c r="A33" s="21"/>
      <c r="B33" s="39" t="s">
        <v>223</v>
      </c>
      <c r="C33" s="38"/>
      <c r="D33" s="39"/>
      <c r="E33" s="40">
        <v>17676287</v>
      </c>
      <c r="F33" s="38"/>
      <c r="G33" s="39"/>
      <c r="H33" s="40">
        <v>17906076</v>
      </c>
      <c r="I33" s="38"/>
    </row>
    <row r="34" spans="1:21" x14ac:dyDescent="0.25">
      <c r="A34" s="21"/>
      <c r="B34" s="34" t="s">
        <v>224</v>
      </c>
      <c r="C34" s="33"/>
      <c r="D34" s="34"/>
      <c r="E34" s="35">
        <v>1062404</v>
      </c>
      <c r="F34" s="33"/>
      <c r="G34" s="34"/>
      <c r="H34" s="35">
        <v>1109709</v>
      </c>
      <c r="I34" s="33"/>
    </row>
    <row r="35" spans="1:21" x14ac:dyDescent="0.25">
      <c r="A35" s="21"/>
      <c r="B35" s="39" t="s">
        <v>225</v>
      </c>
      <c r="C35" s="38"/>
      <c r="D35" s="39"/>
      <c r="E35" s="52">
        <v>0</v>
      </c>
      <c r="F35" s="38"/>
      <c r="G35" s="39"/>
      <c r="H35" s="52">
        <v>0</v>
      </c>
      <c r="I35" s="38"/>
    </row>
    <row r="36" spans="1:21" ht="27" thickBot="1" x14ac:dyDescent="0.3">
      <c r="A36" s="21"/>
      <c r="B36" s="34" t="s">
        <v>226</v>
      </c>
      <c r="C36" s="33"/>
      <c r="D36" s="53"/>
      <c r="E36" s="54">
        <v>13660752</v>
      </c>
      <c r="F36" s="33"/>
      <c r="G36" s="53"/>
      <c r="H36" s="54">
        <v>13853848</v>
      </c>
      <c r="I36" s="33"/>
    </row>
    <row r="37" spans="1:21" ht="15.75" thickBot="1" x14ac:dyDescent="0.3">
      <c r="A37" s="21"/>
      <c r="B37" s="39"/>
      <c r="C37" s="38"/>
      <c r="D37" s="55" t="s">
        <v>215</v>
      </c>
      <c r="E37" s="56">
        <v>37923114</v>
      </c>
      <c r="F37" s="38"/>
      <c r="G37" s="55" t="s">
        <v>215</v>
      </c>
      <c r="H37" s="56">
        <v>38448580</v>
      </c>
      <c r="I37" s="38"/>
    </row>
    <row r="38" spans="1:21" ht="15.75" thickTop="1" x14ac:dyDescent="0.25">
      <c r="A38" s="21"/>
      <c r="B38" s="60"/>
      <c r="C38" s="60"/>
      <c r="D38" s="60"/>
      <c r="E38" s="60"/>
      <c r="F38" s="60"/>
      <c r="G38" s="60"/>
      <c r="H38" s="60"/>
      <c r="I38" s="60"/>
      <c r="J38" s="60"/>
      <c r="K38" s="60"/>
      <c r="L38" s="60"/>
      <c r="M38" s="60"/>
      <c r="N38" s="60"/>
      <c r="O38" s="60"/>
      <c r="P38" s="60"/>
      <c r="Q38" s="60"/>
      <c r="R38" s="60"/>
      <c r="S38" s="60"/>
      <c r="T38" s="60"/>
      <c r="U38" s="60"/>
    </row>
    <row r="39" spans="1:21" x14ac:dyDescent="0.25">
      <c r="A39" s="21"/>
      <c r="B39" s="26" t="s">
        <v>227</v>
      </c>
      <c r="C39" s="26"/>
      <c r="D39" s="26"/>
      <c r="E39" s="26"/>
      <c r="F39" s="26"/>
      <c r="G39" s="26"/>
      <c r="H39" s="26"/>
      <c r="I39" s="26"/>
      <c r="J39" s="26"/>
      <c r="K39" s="26"/>
      <c r="L39" s="26"/>
      <c r="M39" s="26"/>
      <c r="N39" s="26"/>
      <c r="O39" s="26"/>
      <c r="P39" s="26"/>
      <c r="Q39" s="26"/>
      <c r="R39" s="26"/>
      <c r="S39" s="26"/>
      <c r="T39" s="26"/>
      <c r="U39" s="26"/>
    </row>
    <row r="40" spans="1:21" x14ac:dyDescent="0.25">
      <c r="A40" s="21"/>
      <c r="B40" s="60"/>
      <c r="C40" s="60"/>
      <c r="D40" s="60"/>
      <c r="E40" s="60"/>
      <c r="F40" s="60"/>
      <c r="G40" s="60"/>
      <c r="H40" s="60"/>
      <c r="I40" s="60"/>
      <c r="J40" s="60"/>
      <c r="K40" s="60"/>
      <c r="L40" s="60"/>
      <c r="M40" s="60"/>
      <c r="N40" s="60"/>
      <c r="O40" s="60"/>
      <c r="P40" s="60"/>
      <c r="Q40" s="60"/>
      <c r="R40" s="60"/>
      <c r="S40" s="60"/>
      <c r="T40" s="60"/>
      <c r="U40" s="60"/>
    </row>
    <row r="41" spans="1:21" x14ac:dyDescent="0.25">
      <c r="A41" s="21"/>
      <c r="B41" s="28"/>
      <c r="C41" s="29"/>
      <c r="D41" s="44" t="s">
        <v>228</v>
      </c>
      <c r="E41" s="44"/>
      <c r="F41" s="44"/>
      <c r="G41" s="44"/>
      <c r="H41" s="44"/>
      <c r="I41" s="29"/>
      <c r="J41" s="44" t="s">
        <v>229</v>
      </c>
      <c r="K41" s="44"/>
      <c r="L41" s="44"/>
      <c r="M41" s="44"/>
      <c r="N41" s="44"/>
      <c r="O41" s="29"/>
      <c r="P41" s="44" t="s">
        <v>112</v>
      </c>
      <c r="Q41" s="44"/>
      <c r="R41" s="44"/>
      <c r="S41" s="44"/>
      <c r="T41" s="44"/>
      <c r="U41" s="29"/>
    </row>
    <row r="42" spans="1:21" x14ac:dyDescent="0.25">
      <c r="A42" s="21"/>
      <c r="B42" s="28"/>
      <c r="C42" s="29"/>
      <c r="D42" s="44" t="s">
        <v>208</v>
      </c>
      <c r="E42" s="44"/>
      <c r="F42" s="29"/>
      <c r="G42" s="44" t="s">
        <v>207</v>
      </c>
      <c r="H42" s="44"/>
      <c r="I42" s="29"/>
      <c r="J42" s="44" t="s">
        <v>208</v>
      </c>
      <c r="K42" s="44"/>
      <c r="L42" s="29"/>
      <c r="M42" s="44" t="s">
        <v>207</v>
      </c>
      <c r="N42" s="44"/>
      <c r="O42" s="29"/>
      <c r="P42" s="44" t="s">
        <v>208</v>
      </c>
      <c r="Q42" s="44"/>
      <c r="R42" s="29"/>
      <c r="S42" s="44" t="s">
        <v>207</v>
      </c>
      <c r="T42" s="44"/>
      <c r="U42" s="29"/>
    </row>
    <row r="43" spans="1:21" ht="15.75" thickBot="1" x14ac:dyDescent="0.3">
      <c r="A43" s="21"/>
      <c r="B43" s="30" t="s">
        <v>209</v>
      </c>
      <c r="C43" s="29"/>
      <c r="D43" s="45" t="s">
        <v>213</v>
      </c>
      <c r="E43" s="45"/>
      <c r="F43" s="29"/>
      <c r="G43" s="45" t="s">
        <v>212</v>
      </c>
      <c r="H43" s="45"/>
      <c r="I43" s="29"/>
      <c r="J43" s="45" t="s">
        <v>213</v>
      </c>
      <c r="K43" s="45"/>
      <c r="L43" s="29"/>
      <c r="M43" s="45" t="s">
        <v>212</v>
      </c>
      <c r="N43" s="45"/>
      <c r="O43" s="29"/>
      <c r="P43" s="45" t="s">
        <v>213</v>
      </c>
      <c r="Q43" s="45"/>
      <c r="R43" s="29"/>
      <c r="S43" s="45" t="s">
        <v>212</v>
      </c>
      <c r="T43" s="45"/>
      <c r="U43" s="29"/>
    </row>
    <row r="44" spans="1:21" x14ac:dyDescent="0.25">
      <c r="A44" s="21"/>
      <c r="B44" s="50" t="s">
        <v>216</v>
      </c>
      <c r="C44" s="33"/>
      <c r="D44" s="50" t="s">
        <v>215</v>
      </c>
      <c r="E44" s="51">
        <v>2044127</v>
      </c>
      <c r="F44" s="33"/>
      <c r="G44" s="50" t="s">
        <v>215</v>
      </c>
      <c r="H44" s="51">
        <v>-5235</v>
      </c>
      <c r="I44" s="33"/>
      <c r="J44" s="50" t="s">
        <v>215</v>
      </c>
      <c r="K44" s="57">
        <v>0</v>
      </c>
      <c r="L44" s="33"/>
      <c r="M44" s="50" t="s">
        <v>215</v>
      </c>
      <c r="N44" s="57">
        <v>0</v>
      </c>
      <c r="O44" s="33"/>
      <c r="P44" s="50" t="s">
        <v>215</v>
      </c>
      <c r="Q44" s="51">
        <v>2044127</v>
      </c>
      <c r="R44" s="33"/>
      <c r="S44" s="50" t="s">
        <v>215</v>
      </c>
      <c r="T44" s="51">
        <v>-5235</v>
      </c>
      <c r="U44" s="33"/>
    </row>
    <row r="45" spans="1:21" ht="27" thickBot="1" x14ac:dyDescent="0.3">
      <c r="A45" s="21"/>
      <c r="B45" s="39" t="s">
        <v>230</v>
      </c>
      <c r="C45" s="38"/>
      <c r="D45" s="30"/>
      <c r="E45" s="41">
        <v>6342046</v>
      </c>
      <c r="F45" s="38"/>
      <c r="G45" s="30"/>
      <c r="H45" s="41">
        <v>-38998</v>
      </c>
      <c r="I45" s="38"/>
      <c r="J45" s="30"/>
      <c r="K45" s="41">
        <v>248609</v>
      </c>
      <c r="L45" s="38"/>
      <c r="M45" s="30"/>
      <c r="N45" s="58">
        <v>-837</v>
      </c>
      <c r="O45" s="38"/>
      <c r="P45" s="30"/>
      <c r="Q45" s="41">
        <v>6590655</v>
      </c>
      <c r="R45" s="38"/>
      <c r="S45" s="30"/>
      <c r="T45" s="41">
        <v>-39835</v>
      </c>
      <c r="U45" s="38"/>
    </row>
    <row r="46" spans="1:21" ht="15.75" thickBot="1" x14ac:dyDescent="0.3">
      <c r="A46" s="21"/>
      <c r="B46" s="34"/>
      <c r="C46" s="33"/>
      <c r="D46" s="42" t="s">
        <v>215</v>
      </c>
      <c r="E46" s="43">
        <v>8386173</v>
      </c>
      <c r="F46" s="33"/>
      <c r="G46" s="42" t="s">
        <v>215</v>
      </c>
      <c r="H46" s="43">
        <v>-44233</v>
      </c>
      <c r="I46" s="33"/>
      <c r="J46" s="42" t="s">
        <v>215</v>
      </c>
      <c r="K46" s="43">
        <v>248609</v>
      </c>
      <c r="L46" s="33"/>
      <c r="M46" s="42" t="s">
        <v>215</v>
      </c>
      <c r="N46" s="59">
        <v>-837</v>
      </c>
      <c r="O46" s="33"/>
      <c r="P46" s="42" t="s">
        <v>215</v>
      </c>
      <c r="Q46" s="43">
        <v>8634782</v>
      </c>
      <c r="R46" s="33"/>
      <c r="S46" s="42" t="s">
        <v>215</v>
      </c>
      <c r="T46" s="43">
        <v>-45070</v>
      </c>
      <c r="U46" s="33"/>
    </row>
    <row r="47" spans="1:21" ht="15.75" thickTop="1" x14ac:dyDescent="0.25">
      <c r="A47" s="21"/>
      <c r="B47" s="60"/>
      <c r="C47" s="60"/>
      <c r="D47" s="60"/>
      <c r="E47" s="60"/>
      <c r="F47" s="60"/>
      <c r="G47" s="60"/>
      <c r="H47" s="60"/>
      <c r="I47" s="60"/>
      <c r="J47" s="60"/>
      <c r="K47" s="60"/>
      <c r="L47" s="60"/>
      <c r="M47" s="60"/>
      <c r="N47" s="60"/>
      <c r="O47" s="60"/>
      <c r="P47" s="60"/>
      <c r="Q47" s="60"/>
      <c r="R47" s="60"/>
      <c r="S47" s="60"/>
      <c r="T47" s="60"/>
      <c r="U47" s="60"/>
    </row>
    <row r="48" spans="1:21" x14ac:dyDescent="0.25">
      <c r="A48" s="21"/>
      <c r="B48" s="29"/>
      <c r="C48" s="29"/>
      <c r="D48" s="48" t="s">
        <v>228</v>
      </c>
      <c r="E48" s="48"/>
      <c r="F48" s="48"/>
      <c r="G48" s="48"/>
      <c r="H48" s="48"/>
      <c r="I48" s="29"/>
      <c r="J48" s="48" t="s">
        <v>229</v>
      </c>
      <c r="K48" s="48"/>
      <c r="L48" s="48"/>
      <c r="M48" s="48"/>
      <c r="N48" s="48"/>
      <c r="O48" s="29"/>
      <c r="P48" s="48" t="s">
        <v>112</v>
      </c>
      <c r="Q48" s="48"/>
      <c r="R48" s="48"/>
      <c r="S48" s="48"/>
      <c r="T48" s="48"/>
      <c r="U48" s="29"/>
    </row>
    <row r="49" spans="1:21" x14ac:dyDescent="0.25">
      <c r="A49" s="21"/>
      <c r="B49" s="29"/>
      <c r="C49" s="29"/>
      <c r="D49" s="48" t="s">
        <v>208</v>
      </c>
      <c r="E49" s="48"/>
      <c r="F49" s="29"/>
      <c r="G49" s="48" t="s">
        <v>207</v>
      </c>
      <c r="H49" s="48"/>
      <c r="I49" s="29"/>
      <c r="J49" s="48" t="s">
        <v>208</v>
      </c>
      <c r="K49" s="48"/>
      <c r="L49" s="29"/>
      <c r="M49" s="48" t="s">
        <v>207</v>
      </c>
      <c r="N49" s="48"/>
      <c r="O49" s="29"/>
      <c r="P49" s="48" t="s">
        <v>208</v>
      </c>
      <c r="Q49" s="48"/>
      <c r="R49" s="29"/>
      <c r="S49" s="48" t="s">
        <v>207</v>
      </c>
      <c r="T49" s="48"/>
      <c r="U49" s="29"/>
    </row>
    <row r="50" spans="1:21" ht="15.75" thickBot="1" x14ac:dyDescent="0.3">
      <c r="A50" s="21"/>
      <c r="B50" s="46" t="s">
        <v>219</v>
      </c>
      <c r="C50" s="29"/>
      <c r="D50" s="49" t="s">
        <v>213</v>
      </c>
      <c r="E50" s="49"/>
      <c r="F50" s="29"/>
      <c r="G50" s="49" t="s">
        <v>212</v>
      </c>
      <c r="H50" s="49"/>
      <c r="I50" s="29"/>
      <c r="J50" s="49" t="s">
        <v>213</v>
      </c>
      <c r="K50" s="49"/>
      <c r="L50" s="29"/>
      <c r="M50" s="49" t="s">
        <v>212</v>
      </c>
      <c r="N50" s="49"/>
      <c r="O50" s="29"/>
      <c r="P50" s="49" t="s">
        <v>213</v>
      </c>
      <c r="Q50" s="49"/>
      <c r="R50" s="29"/>
      <c r="S50" s="49" t="s">
        <v>212</v>
      </c>
      <c r="T50" s="49"/>
      <c r="U50" s="29"/>
    </row>
    <row r="51" spans="1:21" x14ac:dyDescent="0.25">
      <c r="A51" s="21"/>
      <c r="B51" s="50" t="s">
        <v>216</v>
      </c>
      <c r="C51" s="33"/>
      <c r="D51" s="50" t="s">
        <v>215</v>
      </c>
      <c r="E51" s="51">
        <v>3050187</v>
      </c>
      <c r="F51" s="33"/>
      <c r="G51" s="50" t="s">
        <v>215</v>
      </c>
      <c r="H51" s="51">
        <v>-4623</v>
      </c>
      <c r="I51" s="33"/>
      <c r="J51" s="50" t="s">
        <v>215</v>
      </c>
      <c r="K51" s="57">
        <v>0</v>
      </c>
      <c r="L51" s="33"/>
      <c r="M51" s="50" t="s">
        <v>215</v>
      </c>
      <c r="N51" s="57">
        <v>0</v>
      </c>
      <c r="O51" s="33"/>
      <c r="P51" s="50" t="s">
        <v>215</v>
      </c>
      <c r="Q51" s="51">
        <v>3050187</v>
      </c>
      <c r="R51" s="33"/>
      <c r="S51" s="50" t="s">
        <v>215</v>
      </c>
      <c r="T51" s="51">
        <v>-4623</v>
      </c>
      <c r="U51" s="33"/>
    </row>
    <row r="52" spans="1:21" ht="27" thickBot="1" x14ac:dyDescent="0.3">
      <c r="A52" s="21"/>
      <c r="B52" s="39" t="s">
        <v>230</v>
      </c>
      <c r="C52" s="38"/>
      <c r="D52" s="30"/>
      <c r="E52" s="41">
        <v>3882818</v>
      </c>
      <c r="F52" s="38"/>
      <c r="G52" s="30"/>
      <c r="H52" s="41">
        <v>-21580</v>
      </c>
      <c r="I52" s="38"/>
      <c r="J52" s="30"/>
      <c r="K52" s="41">
        <v>269692</v>
      </c>
      <c r="L52" s="38"/>
      <c r="M52" s="30"/>
      <c r="N52" s="41">
        <v>-9798</v>
      </c>
      <c r="O52" s="38"/>
      <c r="P52" s="30"/>
      <c r="Q52" s="41">
        <v>4152510</v>
      </c>
      <c r="R52" s="38"/>
      <c r="S52" s="30"/>
      <c r="T52" s="41">
        <v>-31378</v>
      </c>
      <c r="U52" s="38"/>
    </row>
    <row r="53" spans="1:21" ht="15.75" thickBot="1" x14ac:dyDescent="0.3">
      <c r="A53" s="21"/>
      <c r="B53" s="34"/>
      <c r="C53" s="33"/>
      <c r="D53" s="42" t="s">
        <v>215</v>
      </c>
      <c r="E53" s="43">
        <v>6933005</v>
      </c>
      <c r="F53" s="33"/>
      <c r="G53" s="42" t="s">
        <v>215</v>
      </c>
      <c r="H53" s="43">
        <v>-26203</v>
      </c>
      <c r="I53" s="33"/>
      <c r="J53" s="42" t="s">
        <v>215</v>
      </c>
      <c r="K53" s="43">
        <v>269692</v>
      </c>
      <c r="L53" s="33"/>
      <c r="M53" s="42" t="s">
        <v>215</v>
      </c>
      <c r="N53" s="43">
        <v>-9798</v>
      </c>
      <c r="O53" s="33"/>
      <c r="P53" s="42" t="s">
        <v>215</v>
      </c>
      <c r="Q53" s="43">
        <v>7202697</v>
      </c>
      <c r="R53" s="33"/>
      <c r="S53" s="42" t="s">
        <v>215</v>
      </c>
      <c r="T53" s="43">
        <v>-36001</v>
      </c>
      <c r="U53" s="33" t="s">
        <v>220</v>
      </c>
    </row>
    <row r="54" spans="1:21" ht="15.75" thickTop="1" x14ac:dyDescent="0.25">
      <c r="A54" s="21"/>
      <c r="B54" s="60"/>
      <c r="C54" s="60"/>
      <c r="D54" s="60"/>
      <c r="E54" s="60"/>
      <c r="F54" s="60"/>
      <c r="G54" s="60"/>
      <c r="H54" s="60"/>
      <c r="I54" s="60"/>
      <c r="J54" s="60"/>
      <c r="K54" s="60"/>
      <c r="L54" s="60"/>
      <c r="M54" s="60"/>
      <c r="N54" s="60"/>
      <c r="O54" s="60"/>
      <c r="P54" s="60"/>
      <c r="Q54" s="60"/>
      <c r="R54" s="60"/>
      <c r="S54" s="60"/>
      <c r="T54" s="60"/>
      <c r="U54" s="60"/>
    </row>
    <row r="55" spans="1:21" x14ac:dyDescent="0.25">
      <c r="A55" s="21"/>
      <c r="B55" s="26" t="s">
        <v>231</v>
      </c>
      <c r="C55" s="26"/>
      <c r="D55" s="26"/>
      <c r="E55" s="26"/>
      <c r="F55" s="26"/>
      <c r="G55" s="26"/>
      <c r="H55" s="26"/>
      <c r="I55" s="26"/>
      <c r="J55" s="26"/>
      <c r="K55" s="26"/>
      <c r="L55" s="26"/>
      <c r="M55" s="26"/>
      <c r="N55" s="26"/>
      <c r="O55" s="26"/>
      <c r="P55" s="26"/>
      <c r="Q55" s="26"/>
      <c r="R55" s="26"/>
      <c r="S55" s="26"/>
      <c r="T55" s="26"/>
      <c r="U55" s="26"/>
    </row>
    <row r="56" spans="1:21" x14ac:dyDescent="0.25">
      <c r="A56" s="21"/>
      <c r="B56" s="26"/>
      <c r="C56" s="26"/>
      <c r="D56" s="26"/>
      <c r="E56" s="26"/>
      <c r="F56" s="26"/>
      <c r="G56" s="26"/>
      <c r="H56" s="26"/>
      <c r="I56" s="26"/>
      <c r="J56" s="26"/>
      <c r="K56" s="26"/>
      <c r="L56" s="26"/>
      <c r="M56" s="26"/>
      <c r="N56" s="26"/>
      <c r="O56" s="26"/>
      <c r="P56" s="26"/>
      <c r="Q56" s="26"/>
      <c r="R56" s="26"/>
      <c r="S56" s="26"/>
      <c r="T56" s="26"/>
      <c r="U56" s="26"/>
    </row>
    <row r="57" spans="1:21" x14ac:dyDescent="0.25">
      <c r="A57" s="21"/>
      <c r="B57" s="61" t="s">
        <v>232</v>
      </c>
      <c r="C57" s="61"/>
      <c r="D57" s="61"/>
      <c r="E57" s="61"/>
      <c r="F57" s="61"/>
      <c r="G57" s="61"/>
      <c r="H57" s="61"/>
      <c r="I57" s="61"/>
      <c r="J57" s="61"/>
      <c r="K57" s="61"/>
      <c r="L57" s="61"/>
      <c r="M57" s="61"/>
      <c r="N57" s="61"/>
      <c r="O57" s="61"/>
      <c r="P57" s="61"/>
      <c r="Q57" s="61"/>
      <c r="R57" s="61"/>
      <c r="S57" s="61"/>
      <c r="T57" s="61"/>
      <c r="U57" s="61"/>
    </row>
    <row r="58" spans="1:21" x14ac:dyDescent="0.25">
      <c r="A58" s="21"/>
      <c r="B58" s="22"/>
      <c r="C58" s="22"/>
      <c r="D58" s="22"/>
      <c r="E58" s="22"/>
      <c r="F58" s="22"/>
      <c r="G58" s="22"/>
      <c r="H58" s="22"/>
      <c r="I58" s="22"/>
      <c r="J58" s="22"/>
      <c r="K58" s="22"/>
      <c r="L58" s="22"/>
      <c r="M58" s="22"/>
      <c r="N58" s="22"/>
      <c r="O58" s="22"/>
      <c r="P58" s="22"/>
      <c r="Q58" s="22"/>
      <c r="R58" s="22"/>
      <c r="S58" s="22"/>
      <c r="T58" s="22"/>
      <c r="U58" s="22"/>
    </row>
    <row r="59" spans="1:21" ht="25.5" customHeight="1" x14ac:dyDescent="0.25">
      <c r="A59" s="21"/>
      <c r="B59" s="26" t="s">
        <v>233</v>
      </c>
      <c r="C59" s="26"/>
      <c r="D59" s="26"/>
      <c r="E59" s="26"/>
      <c r="F59" s="26"/>
      <c r="G59" s="26"/>
      <c r="H59" s="26"/>
      <c r="I59" s="26"/>
      <c r="J59" s="26"/>
      <c r="K59" s="26"/>
      <c r="L59" s="26"/>
      <c r="M59" s="26"/>
      <c r="N59" s="26"/>
      <c r="O59" s="26"/>
      <c r="P59" s="26"/>
      <c r="Q59" s="26"/>
      <c r="R59" s="26"/>
      <c r="S59" s="26"/>
      <c r="T59" s="26"/>
      <c r="U59" s="26"/>
    </row>
    <row r="60" spans="1:21" x14ac:dyDescent="0.25">
      <c r="A60" s="21"/>
      <c r="B60" s="62"/>
      <c r="C60" s="62"/>
      <c r="D60" s="62"/>
      <c r="E60" s="62"/>
      <c r="F60" s="62"/>
      <c r="G60" s="62"/>
      <c r="H60" s="62"/>
      <c r="I60" s="62"/>
      <c r="J60" s="62"/>
      <c r="K60" s="62"/>
      <c r="L60" s="62"/>
      <c r="M60" s="62"/>
      <c r="N60" s="62"/>
      <c r="O60" s="62"/>
      <c r="P60" s="62"/>
      <c r="Q60" s="62"/>
      <c r="R60" s="62"/>
      <c r="S60" s="62"/>
      <c r="T60" s="62"/>
      <c r="U60" s="62"/>
    </row>
    <row r="61" spans="1:21" ht="38.25" customHeight="1" x14ac:dyDescent="0.25">
      <c r="A61" s="21"/>
      <c r="B61" s="26" t="s">
        <v>234</v>
      </c>
      <c r="C61" s="26"/>
      <c r="D61" s="26"/>
      <c r="E61" s="26"/>
      <c r="F61" s="26"/>
      <c r="G61" s="26"/>
      <c r="H61" s="26"/>
      <c r="I61" s="26"/>
      <c r="J61" s="26"/>
      <c r="K61" s="26"/>
      <c r="L61" s="26"/>
      <c r="M61" s="26"/>
      <c r="N61" s="26"/>
      <c r="O61" s="26"/>
      <c r="P61" s="26"/>
      <c r="Q61" s="26"/>
      <c r="R61" s="26"/>
      <c r="S61" s="26"/>
      <c r="T61" s="26"/>
      <c r="U61" s="26"/>
    </row>
    <row r="62" spans="1:21" x14ac:dyDescent="0.25">
      <c r="A62" s="21"/>
      <c r="B62" s="22"/>
      <c r="C62" s="22"/>
      <c r="D62" s="22"/>
      <c r="E62" s="22"/>
      <c r="F62" s="22"/>
      <c r="G62" s="22"/>
      <c r="H62" s="22"/>
      <c r="I62" s="22"/>
      <c r="J62" s="22"/>
      <c r="K62" s="22"/>
      <c r="L62" s="22"/>
      <c r="M62" s="22"/>
      <c r="N62" s="22"/>
      <c r="O62" s="22"/>
      <c r="P62" s="22"/>
      <c r="Q62" s="22"/>
      <c r="R62" s="22"/>
      <c r="S62" s="22"/>
      <c r="T62" s="22"/>
      <c r="U62" s="22"/>
    </row>
    <row r="63" spans="1:21" ht="38.25" customHeight="1" x14ac:dyDescent="0.25">
      <c r="A63" s="21"/>
      <c r="B63" s="26" t="s">
        <v>235</v>
      </c>
      <c r="C63" s="26"/>
      <c r="D63" s="26"/>
      <c r="E63" s="26"/>
      <c r="F63" s="26"/>
      <c r="G63" s="26"/>
      <c r="H63" s="26"/>
      <c r="I63" s="26"/>
      <c r="J63" s="26"/>
      <c r="K63" s="26"/>
      <c r="L63" s="26"/>
      <c r="M63" s="26"/>
      <c r="N63" s="26"/>
      <c r="O63" s="26"/>
      <c r="P63" s="26"/>
      <c r="Q63" s="26"/>
      <c r="R63" s="26"/>
      <c r="S63" s="26"/>
      <c r="T63" s="26"/>
      <c r="U63" s="26"/>
    </row>
    <row r="64" spans="1:21" x14ac:dyDescent="0.25">
      <c r="A64" s="21"/>
      <c r="B64" s="5"/>
    </row>
  </sheetData>
  <mergeCells count="84">
    <mergeCell ref="B60:U60"/>
    <mergeCell ref="B61:U61"/>
    <mergeCell ref="B62:U62"/>
    <mergeCell ref="B63:U63"/>
    <mergeCell ref="B54:U54"/>
    <mergeCell ref="B55:U55"/>
    <mergeCell ref="B56:U56"/>
    <mergeCell ref="B57:U57"/>
    <mergeCell ref="B58:U58"/>
    <mergeCell ref="B59:U59"/>
    <mergeCell ref="B28:U28"/>
    <mergeCell ref="B29:U29"/>
    <mergeCell ref="B38:U38"/>
    <mergeCell ref="B39:U39"/>
    <mergeCell ref="B40:U40"/>
    <mergeCell ref="B47:U47"/>
    <mergeCell ref="A1:A2"/>
    <mergeCell ref="B1:U1"/>
    <mergeCell ref="B2:U2"/>
    <mergeCell ref="B3:U3"/>
    <mergeCell ref="A4:A64"/>
    <mergeCell ref="B5:U5"/>
    <mergeCell ref="B6:U6"/>
    <mergeCell ref="B7:U7"/>
    <mergeCell ref="B17:U17"/>
    <mergeCell ref="B27:U27"/>
    <mergeCell ref="D50:E50"/>
    <mergeCell ref="G50:H50"/>
    <mergeCell ref="J50:K50"/>
    <mergeCell ref="M50:N50"/>
    <mergeCell ref="P50:Q50"/>
    <mergeCell ref="S50:T50"/>
    <mergeCell ref="D48:H48"/>
    <mergeCell ref="J48:N48"/>
    <mergeCell ref="P48:T48"/>
    <mergeCell ref="D49:E49"/>
    <mergeCell ref="G49:H49"/>
    <mergeCell ref="J49:K49"/>
    <mergeCell ref="M49:N49"/>
    <mergeCell ref="P49:Q49"/>
    <mergeCell ref="S49:T49"/>
    <mergeCell ref="D43:E43"/>
    <mergeCell ref="G43:H43"/>
    <mergeCell ref="J43:K43"/>
    <mergeCell ref="M43:N43"/>
    <mergeCell ref="P43:Q43"/>
    <mergeCell ref="S43:T43"/>
    <mergeCell ref="P41:T41"/>
    <mergeCell ref="D42:E42"/>
    <mergeCell ref="G42:H42"/>
    <mergeCell ref="J42:K42"/>
    <mergeCell ref="M42:N42"/>
    <mergeCell ref="P42:Q42"/>
    <mergeCell ref="S42:T42"/>
    <mergeCell ref="D30:E30"/>
    <mergeCell ref="G30:H30"/>
    <mergeCell ref="D31:E31"/>
    <mergeCell ref="G31:H31"/>
    <mergeCell ref="D41:H41"/>
    <mergeCell ref="J41:N41"/>
    <mergeCell ref="D19:E19"/>
    <mergeCell ref="G19:H19"/>
    <mergeCell ref="J19:K19"/>
    <mergeCell ref="M19:N19"/>
    <mergeCell ref="D20:E20"/>
    <mergeCell ref="G20:H20"/>
    <mergeCell ref="J20:K20"/>
    <mergeCell ref="M20:N20"/>
    <mergeCell ref="D10:E10"/>
    <mergeCell ref="G10:H10"/>
    <mergeCell ref="J10:K10"/>
    <mergeCell ref="M10:N10"/>
    <mergeCell ref="D18:E18"/>
    <mergeCell ref="G18:H18"/>
    <mergeCell ref="J18:K18"/>
    <mergeCell ref="M18:N18"/>
    <mergeCell ref="D8:E8"/>
    <mergeCell ref="G8:H8"/>
    <mergeCell ref="J8:K8"/>
    <mergeCell ref="M8:N8"/>
    <mergeCell ref="D9:E9"/>
    <mergeCell ref="G9:H9"/>
    <mergeCell ref="J9:K9"/>
    <mergeCell ref="M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LOAN_POL</vt:lpstr>
      <vt:lpstr>SECURITIES_AVAILABLE_FOR_SALE</vt:lpstr>
      <vt:lpstr>LOANS</vt:lpstr>
      <vt:lpstr>ALLOWANCE_FOR_LOAN_LOSSES_AND_</vt:lpstr>
      <vt:lpstr>FORECLOSED_ASSETS</vt:lpstr>
      <vt:lpstr>PREMISES_AND_EQUIPMENT</vt:lpstr>
      <vt:lpstr>DEPOSITS</vt:lpstr>
      <vt:lpstr>SHORTTERM_BORROWINGS</vt:lpstr>
      <vt:lpstr>FEDERAL_HOME_LOAN_BANK_BORROWI</vt:lpstr>
      <vt:lpstr>SUBORDINATED_DEBENTURES</vt:lpstr>
      <vt:lpstr>NOTES_PAYABLE</vt:lpstr>
      <vt:lpstr>COMMITMENTS_AND_OFFBALANCE_SHE</vt:lpstr>
      <vt:lpstr>FAIR_VALUE_MEASUREMENTS</vt:lpstr>
      <vt:lpstr>INCOME_TAXES</vt:lpstr>
      <vt:lpstr>REGULATORY_MATTERS</vt:lpstr>
      <vt:lpstr>BASIS_OF_PRESENTATION_LOAN_POL1</vt:lpstr>
      <vt:lpstr>SECURITIES_AVAILABLE_FOR_SALE_</vt:lpstr>
      <vt:lpstr>LOANS_Tables</vt:lpstr>
      <vt:lpstr>ALLOWANCE_FOR_LOAN_LOSSES_AND_1</vt:lpstr>
      <vt:lpstr>FORECLOSED_ASSETS_Tables</vt:lpstr>
      <vt:lpstr>PREMISES_AND_EQUIPMENT_Tables</vt:lpstr>
      <vt:lpstr>DEPOSITS_Tables</vt:lpstr>
      <vt:lpstr>SHORTTERM_BORROWINGS_Tables</vt:lpstr>
      <vt:lpstr>COMMITMENTS_AND_OFFBALANCE_SHE1</vt:lpstr>
      <vt:lpstr>FAIR_VALUE_MEASUREMENTS_Tables</vt:lpstr>
      <vt:lpstr>REGULATORY_MATTERS_Tables</vt:lpstr>
      <vt:lpstr>BASIS_OF_PRESENTATION_LOAN_POL2</vt:lpstr>
      <vt:lpstr>SECURITIES_AVAILABLE_FOR_SALE_1</vt:lpstr>
      <vt:lpstr>SECURITIES_AVAILABLE_FOR_SALE_2</vt:lpstr>
      <vt:lpstr>SECURITIES_AVAILABLE_FOR_SALE_3</vt:lpstr>
      <vt:lpstr>SECURITIES_AVAILABLE_FOR_SALE_4</vt:lpstr>
      <vt:lpstr>LOANS_Details</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FORECLOSED_ASSETS_Details</vt:lpstr>
      <vt:lpstr>PREMISES_AND_EQUIPMENT_Details</vt:lpstr>
      <vt:lpstr>DEPOSITS_Details</vt:lpstr>
      <vt:lpstr>SHORTTERM_BORROWINGS_Details</vt:lpstr>
      <vt:lpstr>FEDERAL_HOME_LOAN_BANK_BORROWI1</vt:lpstr>
      <vt:lpstr>SUBORDINATED_DEBENTURES_Detail</vt:lpstr>
      <vt:lpstr>NOTES_PAYABLE_Details_Textual</vt:lpstr>
      <vt:lpstr>COMMITMENTS_AND_OFFBALANCE_SHE2</vt:lpstr>
      <vt:lpstr>FAIR_VALUE_MEASUREMENTS_Detail</vt:lpstr>
      <vt:lpstr>FAIR_VALUE_MEASUREMENTS_Detail1</vt:lpstr>
      <vt:lpstr>FAIR_VALUE_MEASUREMENTS_Detail2</vt:lpstr>
      <vt:lpstr>FAIR_VALUE_MEASUREMENTS_Detail3</vt:lpstr>
      <vt:lpstr>FAIR_VALUE_MEASUREMENTS_Detail4</vt:lpstr>
      <vt:lpstr>INCOME_TAXES_Details_Textual</vt:lpstr>
      <vt:lpstr>REGULATORY_MATTERS_Details</vt:lpstr>
      <vt:lpstr>REGULATORY_MATTERS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25:50Z</dcterms:created>
  <dcterms:modified xsi:type="dcterms:W3CDTF">2015-05-15T19:25:51Z</dcterms:modified>
</cp:coreProperties>
</file>